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a8" sheetId="8" state="visible" r:id="rId8"/>
    <sheet xmlns:r="http://schemas.openxmlformats.org/officeDocument/2006/relationships" name="Summary of Significant Accounti" sheetId="9" state="visible" r:id="rId9"/>
    <sheet xmlns:r="http://schemas.openxmlformats.org/officeDocument/2006/relationships" name="Newly Adopted Accounting Pronou" sheetId="10" state="visible" r:id="rId10"/>
    <sheet xmlns:r="http://schemas.openxmlformats.org/officeDocument/2006/relationships" name="Investment in Joint Venture (No" sheetId="11" state="visible" r:id="rId11"/>
    <sheet xmlns:r="http://schemas.openxmlformats.org/officeDocument/2006/relationships" name="Management Actions (Notes)" sheetId="12" state="visible" r:id="rId12"/>
    <sheet xmlns:r="http://schemas.openxmlformats.org/officeDocument/2006/relationships" name="Acquisitions (Notes)" sheetId="13" state="visible" r:id="rId13"/>
    <sheet xmlns:r="http://schemas.openxmlformats.org/officeDocument/2006/relationships" name="Divestiture (Notes)" sheetId="14" state="visible" r:id="rId14"/>
    <sheet xmlns:r="http://schemas.openxmlformats.org/officeDocument/2006/relationships" name="Inventories" sheetId="15" state="visible" r:id="rId15"/>
    <sheet xmlns:r="http://schemas.openxmlformats.org/officeDocument/2006/relationships" name="Assets and Liabilities Held for" sheetId="16" state="visible" r:id="rId16"/>
    <sheet xmlns:r="http://schemas.openxmlformats.org/officeDocument/2006/relationships" name="Property, Plant and Equipment" sheetId="17" state="visible" r:id="rId17"/>
    <sheet xmlns:r="http://schemas.openxmlformats.org/officeDocument/2006/relationships" name="Goodwill and Intangible Assets" sheetId="18" state="visible" r:id="rId18"/>
    <sheet xmlns:r="http://schemas.openxmlformats.org/officeDocument/2006/relationships" name="Debt" sheetId="19" state="visible" r:id="rId19"/>
    <sheet xmlns:r="http://schemas.openxmlformats.org/officeDocument/2006/relationships" name="Warranty" sheetId="20" state="visible" r:id="rId20"/>
    <sheet xmlns:r="http://schemas.openxmlformats.org/officeDocument/2006/relationships" name="Other Current Liabilities" sheetId="21" state="visible" r:id="rId21"/>
    <sheet xmlns:r="http://schemas.openxmlformats.org/officeDocument/2006/relationships" name="Derivatives (Notes)" sheetId="22" state="visible" r:id="rId22"/>
    <sheet xmlns:r="http://schemas.openxmlformats.org/officeDocument/2006/relationships" name="Fair Value Measurements" sheetId="23" state="visible" r:id="rId23"/>
    <sheet xmlns:r="http://schemas.openxmlformats.org/officeDocument/2006/relationships" name="Retirement Benefit Plans" sheetId="24" state="visible" r:id="rId24"/>
    <sheet xmlns:r="http://schemas.openxmlformats.org/officeDocument/2006/relationships" name="Shareholders' Equity"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Share-Based Compensation" sheetId="28" state="visible" r:id="rId28"/>
    <sheet xmlns:r="http://schemas.openxmlformats.org/officeDocument/2006/relationships" name="Earnings Per Share" sheetId="29" state="visible" r:id="rId29"/>
    <sheet xmlns:r="http://schemas.openxmlformats.org/officeDocument/2006/relationships" name="Segment Reporting" sheetId="30" state="visible" r:id="rId30"/>
    <sheet xmlns:r="http://schemas.openxmlformats.org/officeDocument/2006/relationships" name="Consolidated Quarterly Data" sheetId="31" state="visible" r:id="rId31"/>
    <sheet xmlns:r="http://schemas.openxmlformats.org/officeDocument/2006/relationships" name="Related Party Transactions" sheetId="32" state="visible" r:id="rId32"/>
    <sheet xmlns:r="http://schemas.openxmlformats.org/officeDocument/2006/relationships" name="Subsequent Events (Notes)" sheetId="33" state="visible" r:id="rId33"/>
    <sheet xmlns:r="http://schemas.openxmlformats.org/officeDocument/2006/relationships" name="Separate Financial Information " sheetId="34" state="visible" r:id="rId34"/>
    <sheet xmlns:r="http://schemas.openxmlformats.org/officeDocument/2006/relationships" name="Summary of Significant Accoun35" sheetId="35" state="visible" r:id="rId35"/>
    <sheet xmlns:r="http://schemas.openxmlformats.org/officeDocument/2006/relationships" name="Management Actions (Tables)" sheetId="36" state="visible" r:id="rId36"/>
    <sheet xmlns:r="http://schemas.openxmlformats.org/officeDocument/2006/relationships" name="Acquisitions (Tables)" sheetId="37" state="visible" r:id="rId37"/>
    <sheet xmlns:r="http://schemas.openxmlformats.org/officeDocument/2006/relationships" name="Inventories (Tables)" sheetId="38" state="visible" r:id="rId38"/>
    <sheet xmlns:r="http://schemas.openxmlformats.org/officeDocument/2006/relationships" name="Assets and Liabilities Held f39"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Debt (Tables)" sheetId="42" state="visible" r:id="rId42"/>
    <sheet xmlns:r="http://schemas.openxmlformats.org/officeDocument/2006/relationships" name="Warranty (Tables)" sheetId="43" state="visible" r:id="rId43"/>
    <sheet xmlns:r="http://schemas.openxmlformats.org/officeDocument/2006/relationships" name="Other Current Liabilities (Tabl" sheetId="44" state="visible" r:id="rId44"/>
    <sheet xmlns:r="http://schemas.openxmlformats.org/officeDocument/2006/relationships" name="Derivatives (Tables)" sheetId="45" state="visible" r:id="rId45"/>
    <sheet xmlns:r="http://schemas.openxmlformats.org/officeDocument/2006/relationships" name="Fair Value Measurements (Tables" sheetId="46" state="visible" r:id="rId46"/>
    <sheet xmlns:r="http://schemas.openxmlformats.org/officeDocument/2006/relationships" name="Retirement Benefit Plans (Table" sheetId="47" state="visible" r:id="rId47"/>
    <sheet xmlns:r="http://schemas.openxmlformats.org/officeDocument/2006/relationships" name="Shareholders' Equity (Tables)" sheetId="48" state="visible" r:id="rId48"/>
    <sheet xmlns:r="http://schemas.openxmlformats.org/officeDocument/2006/relationships" name="Commitments and Contingencies (" sheetId="49" state="visible" r:id="rId49"/>
    <sheet xmlns:r="http://schemas.openxmlformats.org/officeDocument/2006/relationships" name="Income Taxes (Tables)" sheetId="50" state="visible" r:id="rId50"/>
    <sheet xmlns:r="http://schemas.openxmlformats.org/officeDocument/2006/relationships" name="Share-Based Compensation (Table" sheetId="51" state="visible" r:id="rId51"/>
    <sheet xmlns:r="http://schemas.openxmlformats.org/officeDocument/2006/relationships" name="Earnings Per Share (Tables)" sheetId="52" state="visible" r:id="rId52"/>
    <sheet xmlns:r="http://schemas.openxmlformats.org/officeDocument/2006/relationships" name="Segment Reporting (Tables)" sheetId="53" state="visible" r:id="rId53"/>
    <sheet xmlns:r="http://schemas.openxmlformats.org/officeDocument/2006/relationships" name="Consolidated Quarterly Data (Ta" sheetId="54" state="visible" r:id="rId54"/>
    <sheet xmlns:r="http://schemas.openxmlformats.org/officeDocument/2006/relationships" name="Separate Financial Informatio55" sheetId="55" state="visible" r:id="rId55"/>
    <sheet xmlns:r="http://schemas.openxmlformats.org/officeDocument/2006/relationships" name="Summary of Significant Accoun56" sheetId="56" state="visible" r:id="rId56"/>
    <sheet xmlns:r="http://schemas.openxmlformats.org/officeDocument/2006/relationships" name="Newly Adopted Accounting Pron57" sheetId="57" state="visible" r:id="rId57"/>
    <sheet xmlns:r="http://schemas.openxmlformats.org/officeDocument/2006/relationships" name="Investment in Joint Venture (De" sheetId="58" state="visible" r:id="rId58"/>
    <sheet xmlns:r="http://schemas.openxmlformats.org/officeDocument/2006/relationships" name="Management Actions (Details)" sheetId="59" state="visible" r:id="rId59"/>
    <sheet xmlns:r="http://schemas.openxmlformats.org/officeDocument/2006/relationships" name="Acquisitions (Details 1)" sheetId="60" state="visible" r:id="rId60"/>
    <sheet xmlns:r="http://schemas.openxmlformats.org/officeDocument/2006/relationships" name="Divestiture (Details)" sheetId="61" state="visible" r:id="rId61"/>
    <sheet xmlns:r="http://schemas.openxmlformats.org/officeDocument/2006/relationships" name="Acquisitions (Details 2)" sheetId="62" state="visible" r:id="rId62"/>
    <sheet xmlns:r="http://schemas.openxmlformats.org/officeDocument/2006/relationships" name="Acquisitions (Details 3)" sheetId="63" state="visible" r:id="rId63"/>
    <sheet xmlns:r="http://schemas.openxmlformats.org/officeDocument/2006/relationships" name="Acquisitions (Details 4)" sheetId="64" state="visible" r:id="rId64"/>
    <sheet xmlns:r="http://schemas.openxmlformats.org/officeDocument/2006/relationships" name="Inventories (Details)" sheetId="65" state="visible" r:id="rId65"/>
    <sheet xmlns:r="http://schemas.openxmlformats.org/officeDocument/2006/relationships" name="Assets and Liabilities Held f66" sheetId="66" state="visible" r:id="rId66"/>
    <sheet xmlns:r="http://schemas.openxmlformats.org/officeDocument/2006/relationships" name="Property, Plant and Equipment67" sheetId="67" state="visible" r:id="rId67"/>
    <sheet xmlns:r="http://schemas.openxmlformats.org/officeDocument/2006/relationships" name="Debt (Details 3)" sheetId="68" state="visible" r:id="rId68"/>
    <sheet xmlns:r="http://schemas.openxmlformats.org/officeDocument/2006/relationships" name="Goodwill and Intangible Asset69" sheetId="69" state="visible" r:id="rId69"/>
    <sheet xmlns:r="http://schemas.openxmlformats.org/officeDocument/2006/relationships" name="Debt Part 1 (Details)" sheetId="70" state="visible" r:id="rId70"/>
    <sheet xmlns:r="http://schemas.openxmlformats.org/officeDocument/2006/relationships" name="Warranty (Details)" sheetId="71" state="visible" r:id="rId71"/>
    <sheet xmlns:r="http://schemas.openxmlformats.org/officeDocument/2006/relationships" name="Debt Part 2 (Details)" sheetId="72" state="visible" r:id="rId72"/>
    <sheet xmlns:r="http://schemas.openxmlformats.org/officeDocument/2006/relationships" name="Other Current Liabilities (Deta" sheetId="73" state="visible" r:id="rId73"/>
    <sheet xmlns:r="http://schemas.openxmlformats.org/officeDocument/2006/relationships" name="Derivatives (Details 1)" sheetId="74" state="visible" r:id="rId74"/>
    <sheet xmlns:r="http://schemas.openxmlformats.org/officeDocument/2006/relationships" name="Derivatives (Details 3)" sheetId="75" state="visible" r:id="rId75"/>
    <sheet xmlns:r="http://schemas.openxmlformats.org/officeDocument/2006/relationships" name="Derivatives (Details 2)" sheetId="76" state="visible" r:id="rId76"/>
    <sheet xmlns:r="http://schemas.openxmlformats.org/officeDocument/2006/relationships" name="Derivatives (Details 4)" sheetId="77" state="visible" r:id="rId77"/>
    <sheet xmlns:r="http://schemas.openxmlformats.org/officeDocument/2006/relationships" name="Fair Value Measurements (Detail" sheetId="78" state="visible" r:id="rId78"/>
    <sheet xmlns:r="http://schemas.openxmlformats.org/officeDocument/2006/relationships" name="Retirement Benefit Plans Part 1" sheetId="79" state="visible" r:id="rId79"/>
    <sheet xmlns:r="http://schemas.openxmlformats.org/officeDocument/2006/relationships" name="Retirement Benefit Plans Part 2" sheetId="80" state="visible" r:id="rId80"/>
    <sheet xmlns:r="http://schemas.openxmlformats.org/officeDocument/2006/relationships" name="Shareholders' Equity Part 1 (De" sheetId="81" state="visible" r:id="rId81"/>
    <sheet xmlns:r="http://schemas.openxmlformats.org/officeDocument/2006/relationships" name="Shareholders' Equity Part 2 (De" sheetId="82" state="visible" r:id="rId82"/>
    <sheet xmlns:r="http://schemas.openxmlformats.org/officeDocument/2006/relationships" name="Commitments and Contingencies83" sheetId="83" state="visible" r:id="rId83"/>
    <sheet xmlns:r="http://schemas.openxmlformats.org/officeDocument/2006/relationships" name="Income Taxes (Details)" sheetId="84" state="visible" r:id="rId84"/>
    <sheet xmlns:r="http://schemas.openxmlformats.org/officeDocument/2006/relationships" name="Share-Based Compensation (Detai" sheetId="85" state="visible" r:id="rId85"/>
    <sheet xmlns:r="http://schemas.openxmlformats.org/officeDocument/2006/relationships" name="Earnings Per Share (Details)" sheetId="86" state="visible" r:id="rId86"/>
    <sheet xmlns:r="http://schemas.openxmlformats.org/officeDocument/2006/relationships" name="Statement of Income (Details)" sheetId="87" state="visible" r:id="rId87"/>
    <sheet xmlns:r="http://schemas.openxmlformats.org/officeDocument/2006/relationships" name="Segment Reporting (Details)" sheetId="88" state="visible" r:id="rId88"/>
    <sheet xmlns:r="http://schemas.openxmlformats.org/officeDocument/2006/relationships" name="Consolidated Quarterly Data (De" sheetId="89" state="visible" r:id="rId89"/>
    <sheet xmlns:r="http://schemas.openxmlformats.org/officeDocument/2006/relationships" name="Subsequent Events (Details)" sheetId="90" state="visible" r:id="rId90"/>
    <sheet xmlns:r="http://schemas.openxmlformats.org/officeDocument/2006/relationships" name="Separate Financial Informatio91" sheetId="91" state="visible" r:id="rId91"/>
    <sheet xmlns:r="http://schemas.openxmlformats.org/officeDocument/2006/relationships" name="Separate Financial Informatio92" sheetId="92" state="visible" r:id="rId92"/>
    <sheet xmlns:r="http://schemas.openxmlformats.org/officeDocument/2006/relationships" name="Separate Financial Informatio93" sheetId="93" state="visible" r:id="rId93"/>
    <sheet xmlns:r="http://schemas.openxmlformats.org/officeDocument/2006/relationships" name="Separate Financial Informatio94" sheetId="94" state="visible" r:id="rId94"/>
    <sheet xmlns:r="http://schemas.openxmlformats.org/officeDocument/2006/relationships" name="Separate Financial Informatio95" sheetId="95" state="visible" r:id="rId95"/>
  </sheets>
  <definedNames/>
  <calcPr calcId="124519" fullCalcOnLoad="1"/>
</workbook>
</file>

<file path=xl/sharedStrings.xml><?xml version="1.0" encoding="utf-8"?>
<sst xmlns="http://schemas.openxmlformats.org/spreadsheetml/2006/main" uniqueCount="1330">
  <si>
    <t>Document and Entity Information Document</t>
  </si>
  <si>
    <t>9 Months Ended</t>
  </si>
  <si>
    <t>Sep. 30, 2017</t>
  </si>
  <si>
    <t>Entity Information [Line Items]</t>
  </si>
  <si>
    <t>Entity Registrant Name</t>
  </si>
  <si>
    <t>Tennant Company</t>
  </si>
  <si>
    <t>Entity Central Index Key</t>
  </si>
  <si>
    <t>Entity Filer Category</t>
  </si>
  <si>
    <t>Large Accelerated Filer</t>
  </si>
  <si>
    <t>Document Fiscal Year Focus</t>
  </si>
  <si>
    <t>Document Type</t>
  </si>
  <si>
    <t>8-K</t>
  </si>
  <si>
    <t>Amendment Flag</t>
  </si>
  <si>
    <t>false</t>
  </si>
  <si>
    <t>Document Period End Date</t>
  </si>
  <si>
    <t>Sep. 30,
		2017</t>
  </si>
  <si>
    <t>Consolidated Statements of Earnings - USD ($) $ in Thousands</t>
  </si>
  <si>
    <t>3 Months Ended</t>
  </si>
  <si>
    <t>12 Months Ended</t>
  </si>
  <si>
    <t>Sep. 30, 2016</t>
  </si>
  <si>
    <t>Dec. 31, 2016</t>
  </si>
  <si>
    <t>Dec. 31, 2015</t>
  </si>
  <si>
    <t>Dec. 31, 2014</t>
  </si>
  <si>
    <t>Consolidated Statements of Earnings [Abstract]</t>
  </si>
  <si>
    <t>Net Sales</t>
  </si>
  <si>
    <t>Cost of Sales</t>
  </si>
  <si>
    <t>Gross Profit</t>
  </si>
  <si>
    <t>Operating Expense:</t>
  </si>
  <si>
    <t>Research and Development Expense</t>
  </si>
  <si>
    <t>Selling and Administrative Expense</t>
  </si>
  <si>
    <t>Impairment of Long-Lived Assets</t>
  </si>
  <si>
    <t>Loss on Sale of Business</t>
  </si>
  <si>
    <t>Total Operating Expense</t>
  </si>
  <si>
    <t>Profit from Operations</t>
  </si>
  <si>
    <t>Other Income (Expense):</t>
  </si>
  <si>
    <t>Interest Income</t>
  </si>
  <si>
    <t>Interest Expense</t>
  </si>
  <si>
    <t>Net Foreign Currency Transaction Losses</t>
  </si>
  <si>
    <t>Other Expense, Net</t>
  </si>
  <si>
    <t>Total Other Expense, Net</t>
  </si>
  <si>
    <t>Profit Before Income Taxes</t>
  </si>
  <si>
    <t>Income Tax Expense</t>
  </si>
  <si>
    <t>Net Earnings (Loss) Attributable to Tennant Company</t>
  </si>
  <si>
    <t>Net Earnings per Share:</t>
  </si>
  <si>
    <t>Basic</t>
  </si>
  <si>
    <t>Diluted</t>
  </si>
  <si>
    <t>Weighted Average Shares Outstanding:</t>
  </si>
  <si>
    <t>Cash Dividends Declared per Common Share</t>
  </si>
  <si>
    <t>Consolidated Statements of Comprehensive Income - USD ($) $ in Thousands</t>
  </si>
  <si>
    <t>Jun. 30, 2016</t>
  </si>
  <si>
    <t>Mar. 31, 2016</t>
  </si>
  <si>
    <t>Sep. 30, 2015</t>
  </si>
  <si>
    <t>Jun. 30, 2015</t>
  </si>
  <si>
    <t>Mar. 31, 2015</t>
  </si>
  <si>
    <t>Consolidated Statements of Comprehensive Income [Abstract]</t>
  </si>
  <si>
    <t>Net Earnings</t>
  </si>
  <si>
    <t>Other Comprehensive Income (Loss):</t>
  </si>
  <si>
    <t>Foreign currency translation adjustments</t>
  </si>
  <si>
    <t>Pension and retiree medical benefits</t>
  </si>
  <si>
    <t>Cash Flow Hedge</t>
  </si>
  <si>
    <t>Income Taxes:</t>
  </si>
  <si>
    <t>Total Other Comprehensive Loss, net of tax</t>
  </si>
  <si>
    <t>Comprehensive Income</t>
  </si>
  <si>
    <t>Consolidated Balance Sheets - USD ($) $ in Thousands</t>
  </si>
  <si>
    <t>Current Assets:</t>
  </si>
  <si>
    <t>Cash and Cash Equivalents</t>
  </si>
  <si>
    <t>Restricted Cash</t>
  </si>
  <si>
    <t>Receivables:</t>
  </si>
  <si>
    <t>Trade, less Allowance of $3,108 and $3,615, respectively</t>
  </si>
  <si>
    <t>Other</t>
  </si>
  <si>
    <t>Net Receivables</t>
  </si>
  <si>
    <t>Inventories</t>
  </si>
  <si>
    <t>Prepaid Expenses</t>
  </si>
  <si>
    <t>Other Current Assets</t>
  </si>
  <si>
    <t>Assets Held for Sale</t>
  </si>
  <si>
    <t>Total Current Assets</t>
  </si>
  <si>
    <t>Property, Plant and Equipment</t>
  </si>
  <si>
    <t>Accumulated Depreciation</t>
  </si>
  <si>
    <t>Property, Plant and Equipment, Net</t>
  </si>
  <si>
    <t>Deferred Income Taxes</t>
  </si>
  <si>
    <t>Goodwill</t>
  </si>
  <si>
    <t>Intangible Assets, Net</t>
  </si>
  <si>
    <t>Other Assets</t>
  </si>
  <si>
    <t>Total Assets</t>
  </si>
  <si>
    <t>Current Liabilities:</t>
  </si>
  <si>
    <t>Current Portion of Long-Term Debt</t>
  </si>
  <si>
    <t>Accounts Payable</t>
  </si>
  <si>
    <t>Employee Compensation and Benefits</t>
  </si>
  <si>
    <t>Income Taxes Payable</t>
  </si>
  <si>
    <t>Other Current Liabilities</t>
  </si>
  <si>
    <t>Liabilities Held for Sale</t>
  </si>
  <si>
    <t>Total Current Liabilities</t>
  </si>
  <si>
    <t>Long-Term Liabilities:</t>
  </si>
  <si>
    <t>Long-Term Debt</t>
  </si>
  <si>
    <t>Employee-Related Benefits</t>
  </si>
  <si>
    <t>Other Liabilities</t>
  </si>
  <si>
    <t>Total Long-Term Liabilities</t>
  </si>
  <si>
    <t>Total Liabilities</t>
  </si>
  <si>
    <t>Commitments and Contingencies (Note 15)</t>
  </si>
  <si>
    <t xml:space="preserve"> </t>
  </si>
  <si>
    <t>Shareholders' Equity:</t>
  </si>
  <si>
    <t>Preferred Stock of $0.02 par value per share, 1,000,000 shares authorized; no shares issued or outstanding</t>
  </si>
  <si>
    <t>Common Stock, $0.375 par value per share, 60,000,000 shares authorized; 17,688,350 and 17,744,381 issued and outstanding, respectively</t>
  </si>
  <si>
    <t>Additional Paid-In Capital</t>
  </si>
  <si>
    <t>Retained Earnings</t>
  </si>
  <si>
    <t>Accumulated Other Comprehensive Loss</t>
  </si>
  <si>
    <t>Total Shareholders' Equity</t>
  </si>
  <si>
    <t>Total Liabilities and Shareholders' Equity</t>
  </si>
  <si>
    <t>Consolidated Balance Sheets (Parentheticals) - USD ($) $ in Thousands</t>
  </si>
  <si>
    <t>Allowance For Doubtful Receivables and Sales Returns</t>
  </si>
  <si>
    <t>Allowance For Doubtful Accounts Receivable And Sales Returns Current</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ash Flows - USD ($) $ in Thousands</t>
  </si>
  <si>
    <t>OPERATING ACTIVITIES</t>
  </si>
  <si>
    <t>Adjustments to Reconcile Net Earnings to Cash Provided by Operating Activities:</t>
  </si>
  <si>
    <t>Depreciation</t>
  </si>
  <si>
    <t>Amortization of Debt Issuance Costs</t>
  </si>
  <si>
    <t>Amortization</t>
  </si>
  <si>
    <t>Write off of Deferred Debt Issuance Cost</t>
  </si>
  <si>
    <t>Fair Value Step-Up Adjustment to Acquired Inventory</t>
  </si>
  <si>
    <t>Share-Based Compensation Expense</t>
  </si>
  <si>
    <t>Allowance for Doubtful Accounts and Returns</t>
  </si>
  <si>
    <t>Other, Net</t>
  </si>
  <si>
    <t>Changes in Operating Assets and Liabilities</t>
  </si>
  <si>
    <t>Receivables, Net</t>
  </si>
  <si>
    <t>Income Taxes</t>
  </si>
  <si>
    <t>Other Assets and Liabilities</t>
  </si>
  <si>
    <t>Net Cash Provided by Operating Activities</t>
  </si>
  <si>
    <t>INVESTING ACTIVITIES</t>
  </si>
  <si>
    <t>Purchases of Property, Plant and Equipment</t>
  </si>
  <si>
    <t>Proceeds from Disposals of Property, Plant and Equipment</t>
  </si>
  <si>
    <t>Acquisition of Businesses, Net of Cash Acquired</t>
  </si>
  <si>
    <t>Issuance of Long-Term Note Receivable</t>
  </si>
  <si>
    <t>Proceeds from Sale of Business</t>
  </si>
  <si>
    <t>Decrease (Increase) in Restricted Cash</t>
  </si>
  <si>
    <t>Net Cash Used for Investing Activities</t>
  </si>
  <si>
    <t>FINANCING ACTIVITIES</t>
  </si>
  <si>
    <t>Payments of Short-term Debt</t>
  </si>
  <si>
    <t>Payments of Long-Term Debt</t>
  </si>
  <si>
    <t>Proceeds from Issuance of Long-term Debt</t>
  </si>
  <si>
    <t>Purchases of Common Stock</t>
  </si>
  <si>
    <t>Proceeds from Issuances of Common Stock</t>
  </si>
  <si>
    <t>Excess Tax Benefit on Stock Plans</t>
  </si>
  <si>
    <t>Dividends Paid</t>
  </si>
  <si>
    <t>Net Cash Used for Financing Activities</t>
  </si>
  <si>
    <t>Effect of Exchange Rate Changes on Cash and Cash Equivalents</t>
  </si>
  <si>
    <t>NET INCREASE (DECREASE) IN CASH AND CASH EQUIVALENTS</t>
  </si>
  <si>
    <t>Cash and Cash Equivalents at Beginning of Year</t>
  </si>
  <si>
    <t>CASH AND CASH EQUIVALENTS AT END OF YEAR</t>
  </si>
  <si>
    <t>Cash Paid During the Year for:</t>
  </si>
  <si>
    <t>Interest</t>
  </si>
  <si>
    <t>Supplemental Non-Cash Investing and Financing Activities:</t>
  </si>
  <si>
    <t>Long-Term Note Receivable from Sale of Business</t>
  </si>
  <si>
    <t>Capital Expenditures in Accounts Payable</t>
  </si>
  <si>
    <t>Consolidated Statements of Shareholders' Equity - USD ($) $ in Thousands</t>
  </si>
  <si>
    <t>Total</t>
  </si>
  <si>
    <t>Common Shares</t>
  </si>
  <si>
    <t>Common Stock</t>
  </si>
  <si>
    <t>Additional Paid-in Capital</t>
  </si>
  <si>
    <t>Balance at Dec. 31, 2013</t>
  </si>
  <si>
    <t>Balance (in shares) at Dec. 31, 2013</t>
  </si>
  <si>
    <t>Increase (Decrease) in Stockholders' Equity</t>
  </si>
  <si>
    <t>Other Comprehensive Loss</t>
  </si>
  <si>
    <t>Issue Stock for Directors, Employee Benefit and Stock Plans, net of related tax withholdings (46,152, 23,160 and 23,113 shares)</t>
  </si>
  <si>
    <t>Issue Stock for Directors, Employee Benefit and Stock Plans, net of related tax withholdings (46,152, 23,160 and 23,113 shares) (in shares)</t>
  </si>
  <si>
    <t>Share-Based Compensation</t>
  </si>
  <si>
    <t>Dividends paid ($0.78, $0.80 and $0.81) per Common Share</t>
  </si>
  <si>
    <t>Tax Benefit on Stock Plans</t>
  </si>
  <si>
    <t>Purchases of Common Stock (in shares)</t>
  </si>
  <si>
    <t>Balance at Dec. 31, 2014</t>
  </si>
  <si>
    <t>Balance (in shares) at Dec. 31, 2014</t>
  </si>
  <si>
    <t>Balance at Dec. 31, 2015</t>
  </si>
  <si>
    <t>Balance (in shares) at Dec. 31, 2015</t>
  </si>
  <si>
    <t>Balance at Dec. 31, 2016</t>
  </si>
  <si>
    <t>Balance (in shares) at Dec. 31, 2016</t>
  </si>
  <si>
    <t>Balance at Sep. 30, 2017</t>
  </si>
  <si>
    <t>Balance (in shares) at Sep. 30, 2017</t>
  </si>
  <si>
    <t>Consolidated Statements of Shareholders' Equity (Parentheticals) - $ / shares</t>
  </si>
  <si>
    <t>Consolidated Statements of Shareholders' Equity (Parenthetical)</t>
  </si>
  <si>
    <t>Tax withholdings for Directors, Employee Benefit and Stock Plans (in shares)</t>
  </si>
  <si>
    <t>Dividends paid per Common Share (in dollars per share)</t>
  </si>
  <si>
    <t>Summary of Significant Accounting Policies</t>
  </si>
  <si>
    <t>Summary of Significant Accounting Policies [Abstract]</t>
  </si>
  <si>
    <t>Significant Accounting Policies</t>
  </si>
  <si>
    <t>1. Summary of Significant Accounting Policies 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6 . The results of operations for interim periods are not necessarily indicative of the results to be expected for the full year. Equity Method Investment – Investments in which we have the ability to exercise significant influence, but do not control, are accounted for under the equity method of accounting and are included in Other Assets on the Condensed Consolidated Balance Sheets. Under this method of accounting, our share of the net earnings or losses of the investee are presented as a component of Other Expense, Net on the Condensed Consolidated Statements of Operations. The details regarding our equity method investment in i-team North America B.V., a joint venture that operates as the distributor of the i-mop in North America, are further described in Note 3. New Accounting Pronouncements – In accordance with Accounting Standards Update ("ASU") No. 2016-09, C ompensation–Stock Compensation (Topic 718): Improvements to Employee Share-Based Payment Accounting , all excess tax benefits and tax deficiencies are recorded as a component of the provision for income taxes in the reporting period in which they occur. Additionally, we present excess tax benefits along with other income tax cash flows on the Condensed Consolidated Statements of Cash Flows as an operating activity rather than, as previously required, a financing activity. For further details regarding the implementation of this ASU and the impact on our financial statements, see Note 2. We documented the summary of significant accounting policies in the Notes to the Consolidated Financial Statements of our annual report on Form 10-K for the fiscal year ended December 31, 2016 . Other than the accounting policies noted above, there have been no material changes to our accounting policies since the filing of that report.</t>
  </si>
  <si>
    <t>1. Summary of Significant Accounting Policies Nature of Operations – Our primary business is in designing, manufacturing and marketing solutions that empower customers to achieve quality cleaning performance, significantly reduce environmental impact and help create a cleaner, safer, healthier world. Tennant is committed to creating and commercializing breakthrough, sustainable cleaning innovations to enhance its broad suite of products, including: floor maintenance and outdoor cleaning equipment, detergent-free and other sustainable cleaning technologies, aftermarket parts and consumables, equipment maintenance and repair service, specialty surface coatings and asset management solutions. Tennant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 Consolidation – The Consolidated Financial Statements include the accounts of Tennant Company and its subsidiaries. All intercompany transactions and balances have been eliminated. In these Notes to the Consolidated Financial Statements, Tennant Company is referred to as “Tennant,” “we,” “us,” or “our.” 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6 , 2015 and 2014 was a net loss of $44,444 , $44,585 and $32,090 , respectively. The majority of translation adjustments are not adjusted for income taxes as substantially all translation adjustments relate to permanent investments in non-U.S. subsidiaries. Net Foreign Currency Transaction Losses are included in Other Income (Expense). 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 Cash and Cash Equivalents – We consider all highly liquid investments with maturities of three months or less from the date of purchase to be cash equivalents. Restricted Cash – We have a total of $517 as of December 31, 2016 that serves as collateral backing certain bank guarantees and is therefore restricted. This money is invested in time deposits. 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 Inventories – Inventories are valued at the lower of cost or market. Cost is determined on a first-in, first-out (“FIFO”) basis except for Inventories in North America, which are determined on a last-in, first-out (“LIFO”) basis. 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 Goodwill – Goodwill represents the excess of cost over the fair value of net assets of businesses acquired. We analyze Goodwill on an annual basis as of year end and when an event occurs or circumstances change that may reduce the fair value of one of our reporting units below its carrying amount. A goodwill impairment occurs if the carrying amount of a reporting unit’s Goodwill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two-step Goodwill impairment test. Intangible Assets – Intangible Assets consist of definite lived customer lists, trade name and technology. Intangible Assets with a definite life are amortized on a straight-line basis. 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In fiscal 2015, we adopted a plan to sell assets and liabilities of our Green Machines™ outdoor city cleaning line as a result of determining that the product line does not sufficiently complement our core business. The long-lived assets involved were tested for recoverability in 2015; accordingly, a pre-tax impairment loss of $11,199 was recognized, which represents the amount by which the carrying values of the assets exceeded their fair value less costs to sell. The impairment charge is included in the caption "Impairment of Long-Lived Assets" in the accompanying Consolidated Statements of Earnings. For additional information regarding the impairment of our Green Machines outdoor city cleaning line and the related accounting impact, refer to Note 6. Purchase of Common Stock – We repurchase our Common Stock under 2016 and 2015 repurchase programs authorized by our Board of Directors. These programs allow us to repurchase up to an aggregate of 1,395,049 shares of our Common Stock. Upon repurchase, the par value is charged to Common Stock and the remaining purchase price is charged to Additional Paid-in Capital. If the amount of the remaining purchase price causes the Additional Paid-in Capital account to be in a debit position, this amount is then reclassified to Retained Earnings. Common Stock repurchased is included in shares authorized but is not included in shares outstanding. 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 Environmental – We record a liability for environmental clean-up on an undiscounted basis when a loss is probable and can be reasonably estimated. Pension and Profit Sharing Plans – Substantially all U.S. employees are covered by various retirement benefit plans, including defined benefit pension plans, postretirement medical plans and defined contribution savings plans. Pension plan costs are accrued based on actuarial estimates with the required pension cost funded annually, as needed. No new participants have entered the defined benefit pension plan since 2000. Postretirement Benefits – We accrue and recognize the cost of retiree health benefits over the employees’ period of service based on actuarial estimates. Benefits are only available for U.S. employees hired before January 1, 1999. Derivative Financial Instruments – In countries outside the U.S., we transact business in U.S. dollars and in various other currencies. We hedge our net recognized foreign currency 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 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Earning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Earnings at that time. If we do not elect hedge accounting, or the contract does not qualify for hedge accounting treatment, the changes in fair value from period to period are recorded in Net Foreign Currency Transaction Losses in our Consolidated Statements of Earnings. See Note 11 for additional information regarding our hedging activities. Revenue Recognition – We recognize revenue when persuasive evidence of an arrangement exists, title and risk of ownership have passed to the customer, the sales price is fixed or determinable and collectability is reasonably assured. Generally, these criteria are met at the time the product is shipped. Provisions for estimated returns, rebates and discounts are provided for at the time the related revenue is recognized. Freight revenue billed to customers is included in Net Sales and the related shipping expense is included in Cost of Sales. Service revenue is recognized in the period the service is performed or ratably over the period of the related service contract. Customers may obtain financing through third-party leasing companies to assist in their acquisition of our equipment products. Certain lease transactions classified as operating leases contain retained ownership provisions or guarantees, which results in recognition of revenue over the lease term. As a result, we defer the sale of these transactions and record the sales proceeds as collateralized borrowings or deferred revenue. The underlying equipment relating to operating leases is depreciated on a straight-line basis, not to exceed the equipment’s estimated useful life. Revenues from contracts with multiple element arrangements are recognized as each element is earned. We offer service contracts in conjunction with equipment sales in addition to selling equipment and service contracts separately. Sales proceeds related to service contracts are deferred if the proceeds are received in advance of the service and recognized ratably over the contract period. Share-based Compensation – We account for employee share-based compensation using the fair value based method. Our share-based compensation plans are more fully described in Note 17 of the Consolidated Financial Statements. Research and Development – Research and development costs are expensed as incurred. 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6 , 2015 and 2014 such activities amounted to $7,269 , $7,418 and $8,583 , respectively. 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contingent tax liabilities using management’s best judgment. We follow guidance provided by Accounting Standards Codification ("ASC") 740, Income Taxes , regarding uncertainty in income taxes, to record these contingent tax liabilities (refer to Note 16 of the Consolidated Financial Statements for additional information). We adjust these liabilities as facts and circumstances change. Interest Expense is recognized in the first period the interest would begin accruing. Penalties are recognized in the period we claim or expect to claim the position in our tax return. Interest and penalties expenses are classified as an income tax expense. Sales Tax – Sales taxes collected from customers and remitted to governmental authorities are presented on a net basis. Earnings per Share – Basic earnings per share is computed by dividing Net Earnings by the Weighted Average Shares Outstanding during the period. Diluted earnings per share assume conversion of potentially dilutive stock options, performance shares, restricted shares and restricted stock units.</t>
  </si>
  <si>
    <t>Newly Adopted Accounting Pronouncements (Notes)</t>
  </si>
  <si>
    <t>New Accounting Pronouncements and Changes in Accounting Principles [Abstract]</t>
  </si>
  <si>
    <t>Newly Adopted Accounting Pronouncements</t>
  </si>
  <si>
    <t>2. Newly Adopted Accounting Pronouncements On March 30, 2016, the Financial Accounting Standards Board ("FASB") issued ASU 2016-09, C ompensation–Stock Compensation (Topic 718): Improvements to Employee Share-Based Payment Accounting , which amends Accounting Standards Codification ("ASC") Topic 718, Compensation – Stock Compensation. ASU 2016-09 simplifies several aspects of the accounting for share-based payment transactions, including the income tax consequences, classification of awards as either equity or liabilities and classification on the Condensed Consolidated Statements of Cash Flows. Under the new standard, all excess tax benefits and tax deficiencies are recorded as a component of the provision for income taxes in the reporting period in which they occur. Additionally, ASU 2016-09 requires that the company present excess tax benefits along with other income tax cash flows on the Condensed Consolidated Statements of Cash Flows as an operating activity rather than, as previously required, a financing activity. ASU 2016-09 is effective for fiscal years beginning after December 15, 2016. We have adopted ASU 2016-09 effective January 1, 2017 on a prospective basis where permitted by the new standard. As a result of this adoption: • For the three and nine months ended September 30, 2017 , we recognized discrete tax benefits of $5 and $1,149 , respectively, in the Income Tax Expense line item of our Condensed Consolidated Statements of Operations related to excess tax benefits upon vesting or settlement in that period. • We elected to adopt the cash flow presentation of the excess tax benefits prospectively where the tax benefits are classified along with other income tax cash flows as operating cash flows in 2017. Our prior year's excess tax benefits are recognized as financing cash flows. However, other income tax cash flows are classified as operating cash flows. • We have elected to account for forfeitures as they occur, rather than electing to estimate the number of share-based awards expected to vest to determine the amount of compensation cost to be recognized in each period. The difference of such change is immaterial. • We excluded the excess tax benefits from the assumed proceeds available to repurchase shares in the computation of our diluted earnings per share for the three and nine months ended September 30, 2017 .</t>
  </si>
  <si>
    <t>Investment in Joint Venture (Notes)</t>
  </si>
  <si>
    <t>Equity Method Investments and Joint Ventures [Abstract]</t>
  </si>
  <si>
    <t>Equity Method Investments and Joint Ventures Disclosure [Text Block]</t>
  </si>
  <si>
    <t>3. Investment in Joint Venture On February 13, 2017, the company, through a Dutch subsidiary, and i-team Global, a Future Cleaning Technologies, B.V. company headquartered in The Netherlands, announced the January 1, 2017 formation of i-team North America B.V., a joint venture that will operate as the distributor of the i-mop in North America. We began selling and servicing the i-mop in the second quarter of 2017 . We own a 50% ownership interest in the joint venture, which is accounted for under the equity method of accounting, with our proportionate share of income or loss presented as a component of Other Expense, Net on the Condensed Consolidated Statements of Operations. As of September 30, 2017 , the carrying value of the company's investment in the joint venture was $66 . In March 2017, we issued a $1,500 loan to the joint venture and, as a result, recorded a long-term note receivable in Other Assets on the Condensed Consolidated Balance Sheets.</t>
  </si>
  <si>
    <t>Management Actions (Notes)</t>
  </si>
  <si>
    <t>Restructuring and Related Activities [Abstract]</t>
  </si>
  <si>
    <t>Restructuring and Related Activities Disclosure [Text Block]</t>
  </si>
  <si>
    <t>4. Management Action During the first quarter of 2017, we implemented a restructuring action to better align our global resources and expense structure with a lower growth global economic environment. The pre-tax charge of $8,018 , including other associated costs of $961 , consisted primarily of severance and was included within Selling and Administrative Expense in the Condensed Consolidated Statements of Operations. The charge impacted our Americas, Europe, Middle East and Africa ("EMEA") and Asia Pacific ("APAC") operating segments. We believe the anticipated savings will offset the pre-tax charge in approximately one year from the date of the action. We do not expect additional costs will be incurred related to this restructuring action. A reconciliation to the ending liability balance of severance and related costs as of September 30, 2017 is as follows: Severance and Related Costs Q1 2017 restructuring action $ 7,057 Cash payments (5,792 ) Foreign currency adjustments 164 September 30, 2017 balance $ 1,429</t>
  </si>
  <si>
    <t>2. Management Actions During the third quarter of 2015, we implemented a restructuring action to reduce our infrastructure costs that we anticipated would improve Selling and Administrative Expense operating leverage in future quarters. The pre-tax charge of $1,779 recognized in the third quarter of 2015 consisted primarily of severance, the majority of which was in Europe, and was included within Selling and Administrative Expense in the Consolidated Statements of Earnings. We estimated the savings would offset the pre-tax charge approximately one year from the date of the action. The charge impacted our Americas, EMEA and APAC operating segments. We do not expect additional costs will be incurred related to this restructuring action. During the fourth quarter of 2015, we implemented an additional restructuring action to reduce our infrastructure costs that we anticipated would improve Selling and Administrative Expense operating leverage in future quarters. The pre-tax charge of $1,965 , including other associated costs of $481 , consisted primarily of severance and was recorded in the fourth quarter of 2015. The pre-tax charge was included within Selling and Administrative Expense in the Consolidated Statements of Earnings. We estimated the savings would offset the pre-tax charge approximately 1.5 years from the date of the action. The charge impacted our Americas, EMEA and APAC operating segments. We do not expect additional costs will be incurred related to this restructuring action. A reconciliation of the beginning and ending liability balances is as follows: Severance and Related Costs 2015 restructuring actions $ 3,263 Cash payments (1,332 ) Foreign currency adjustments (19 ) December 31, 2015 Balance $ 1,912 2016 Utilization: Cash payments (1,912 ) December 31, 2016 balance $ —</t>
  </si>
  <si>
    <t>Acquisitions (Notes)</t>
  </si>
  <si>
    <t>Business Combinations [Abstract]</t>
  </si>
  <si>
    <t>Acquisitions</t>
  </si>
  <si>
    <t>5. Acquisitions IP Cleaning S.p.A. On April 6, 2017 , we acquired 100 percent of the outstanding capital stock of IP Cleaning S.p.A. and its subsidiaries ("IPC Group") for a purchase price of $353,769 , net of cash acquired of $8,804 . The primary seller was Ambienta SGR S.p.A., a European private equity fund. IPC Group, based in Italy, is a designer and manufacturer of innovative professional cleaning equipment, cleaning tools and supplies. The acquisition strengthens our presence and market share in Europe and will allow us to better leverage our EMEA cost structure. We funded the acquisition of IPC Group, along with related fees, including refinancing of existing debt, with funds raised through borrowings under a senior secured credit facility in an aggregate principal amount of $420,000 . Further details regarding our acquisition financing arrangements are discussed in Note 8. The following table summarizes the preliminary fair value measurement of the assets acquired and liabilities assumed as of the date of acquisition: ASSETS Restricted Cash $ 538 Receivables 40,067 Inventories 54,256 Other Current Assets 4,362 Assets Held for Sale 2,247 Property, Plant and Equipment 63,256 Intangible Assets Subject to Amortization: Trade Name 26,753 Customer Lists 123,061 Technology 9,631 Other Assets 4,168 Total Identifiable Assets Acquired 328,339 LIABILITIES Accounts Payable 31,529 Accrued Expenses 15,756 Deferred Income Taxes 61,694 Other Liabilities 6,967 Total Identifiable Liabilities Assumed 115,946 Net Identifiable Assets Acquired 212,393 Noncontrolling Interest (2,266 ) Goodwill 143,642 Total Estimated Purchase Price, net of Cash Acquired $ 353,769 The acquired assets, liabilities and operating results have been included in our Condensed Consolidated Financial Statements from the date of acquisition. During the three months ended September 30, 2017 , we included net sales of $56,110 and a net loss of $6,850 from IPC Group in o ur Condensed Consolidated Statements of Operations. During the nine months ended September 30, 2017 , we included net sales of $115,184 and a net loss of $12,037 from IPC Group in our Condensed Consolidated Statements of Operations. For the three and nine months ended September 30, 2017 , t he net loss includes a fair value adjustment, net of tax, o f $1,619 and $6,089 , respectively, to the acquired inventory of IPC Group. In addition, costs of $622 and $8,180 , net of tax, associated with the acquisition of the IPC Group were expensed as incurred in t he Condensed Consolidated Statements of Operations for the three and nine months ended September 30, 2017 , respectively. T he preliminary gross amount of the accounts receivable acquired is $43,785 , of which $3,718 i s expected to be uncollectible. Amortization expense recorded for acquired intangible assets for the three and nine months ended September 30, 2017 was $7,331 and $10,438 , respectively. For the three months ended September 30, 2017 , amortization expense includes a $1,999 measurement period adjustment resulting from updates to the provisional fair values of the acquired intangible assets recorded in the second quarter of 2017 as well as the use of an accelerated method of amortization for the acquired customer lists and technology. This charge affected s elling and administrative expense in the Condensed Consolidated Statements of Operations, along with an associated reduction to income tax expense of $553 . The fair value measurement was preliminary at September 30, 2017 . During the measurement period, we expect to record adjustments relating to the finalization of intangible assets, inventories, restricted cash and property, plant and equipment valuations, and various income tax matters, among others. We expect the fair value measurement process to be completed not later than one year from the acquisition date. Goodwill was calculated as the difference between the acquisition date fair value of the total purchase price consideration and the fair value of the net identifiable assets acquired, and represents the future economic benefits that we expect to achieve as a result of the acquisition. This resulted in an estimated purchase price in excess of the fair value of identifiable net assets acquired. The estimated purchase price also included the fair value of other assets that were not identifiable and not separately recognizable under accounting rules (e.g., assembled workforce) or these assets were of immaterial value. In addition, there is a going concern element that represents our ability to earn a higher rate of return on the group of assets than would be expected on the separate assets as determined during the valuation process. Based on preliminary fair value measurement of the assets acquired and liabilities assumed, we allocated $143,642 to goodwill for the expected synergies from combining IPC Group with our existing business. None of the goodwill is expected to be deductible for income tax purposes. The assignment of goodwill to reporting units is not complete, pending finalization of the valuation measurements. The fair value of acquired identifiable intangible assets was primarily determined using discounted expected cash flows. The fair value of acquired identifiable tangible assets was primarily determined using the cost or market approach. The valuations were based on the information that was available as of the acquisition date and the expectations and assumptions that have been deemed reasonable by us. There are inherent uncertainties and management judgment required in these determinations. The fair value measurements of the assets acquired and liabilities assumed were based on valuations involving significant unobservable inputs, or Level 3 in the fair value hierarchy. The preliminary fair value of the acquired intangible assets is $159,445 . The expected lives of the acquired amortizable intangible assets are approximately 15 years for customer lists, 10 years for trade names and 10 years for technology. Trade names are being amortized on a straight-line basis while the customer lists and technology are being amortized on an accelerated basis. The following unaudited pro forma financial information presents the combined results of operations of Tennant Company as if the acquisition of IPC Group had occurred as of January 1, 2017 and 2016. The unaudited pro forma financial information is presented for informational purposes only. It is not necessarily indicative of what our consolidated results of operations actually would have been had the acquisition occurred at the beginning of each year, nor does it attempt to project the future results of operations of the combined company. Pro Forma Financial Information (Unaudited) Three Months Ended Nine Months Ended (In thousands, except per share data) September 30 September 30 2017 2016 2017 2016 Net Sales Pro forma $ 261,921 $ 250,050 $ 777,832 $ 747,943 As reported 261,921 200,134 723,771 596,826 Net Earnings (Loss) Attributable to Tennant Company Pro forma $ 5,800 $ 7,696 $ 14,875 $ 20,659 As reported 3,559 11,477 (2,989 ) 31,244 Net Earnings (Loss) Attributable to Tennant Company per Share Pro forma $ 0.32 $ 0.43 $ 0.84 $ 1.15 As reported 0.20 0.64 (0.17 ) 1.74 The unaudited pro forma financial information is based on certain assumptions which we believe are reasonable, directly attributable to the transaction, factually supportable and do not reflect any cost savings, operating synergies or revenue enhancements that we may achieve, nor the costs necessary to achieve those cost savings, operating synergies, revenue enhancements or integration efforts. The unaudited pro forma financial information above gives effect to the following: • Incremental amortization and depreciation expense related to the estimated fair value of the identifiable intangible assets and property, plant and equipment from the preliminary purchase price allocation . • Exclusion of the purchase accounting impact of the inventory step-up reported in cost of sales for the three and nine months ended September 30, 2017 related to the sale of acquired inventory of $2,246 and $8,445 , respectively. • Incremental interest expense related to additional debt used to finance the acquisition. • Exclusion of non-recurring acquisition-related transaction and financing costs. • Pro forma adjustments tax affected based on the jurisdiction where the costs were incurred. Other Acquisitions On July 28, 2016 , pursuant to an asset purchase agreement and real estate purchase agreement with Crawford Laboratories, Inc. and affiliates thereof ("Sellers") , we acquired selected assets and liabilities of the Sellers' commercial floor coatings business, including the Florock ® Polymer Flooring brand ("Florock"). Florock manufactures commercial floor coatings systems in Chicago, IL. The purchase price was $11,843 , including working capital and other adjustments, and is comprised of $10,965 paid at closing, with the remaining $878 paid in two installments. We paid the first installment of $575 on October 14, 2016. The remaining amount was paid during the 2017 first quarter. On September 1, 2016 , we acquired selected assets and liabilities of Dofesa Barrido Mecanizado ("Dofesa") which was our largest distributor in Mexico. The operations are based in Aguascalientes, Mexico, and their addition allows us to expand our sales and service network in an importa nt market. The purchase price was $4,650 less assumed liabilities of $3,448 , subject to customary working capital adjustments. The net purchase price of $1,202 and a value added tax of $191 were paid at closing. The acquisitions have been accounted for as business combinations and the results of their operations have been included in the Condensed Consolidated Financial Statements since their respective dates of acquisition. The impact of the incremental revenue and earnings recorded as a result of the acquisitions are not material to our Condensed Consolidated Financial Statements. The purchase price allocations for both the Florock and Dofesa acquisitions are complete. The components of the final purchase price of the business combinations described above have been allocated as follows: Current Assets $ 5,949 Property, Plant and Equipment, net 4,112 Identified Intangible Assets 6,055 Goodwill 1,739 Other Assets 7 Total Assets Acquired 17,862 Current Liabilities 4,764 Other Liabilities 53 Total Liabilities Assumed 4,817 Net Assets Acquired $ 13,045</t>
  </si>
  <si>
    <t>3. Acquisitions On July 28, 2016 , pursuant to an asset purchase agreement and real estate purchase agreement with Crawford Laboratories, Inc. and affiliates thereof ("Sellers") , we acquired selected assets and liabilities of the Seller's commercial floor coatings business, including the Florock ® Polymer Flooring brand ("Florock"). Florock manufactures commercial floor coatings systems in Chicago, IL. The purchase price was $11,804 , including estimated working capital and other adjustments per the purchase agreement, is comprised of $10,965 paid at closing, with the remaining $839 to be paid in two installments within seven months of closing. We paid the first installment of $575 on October 14, 2016. On September 1, 2016 , we acquired selected assets and liabilities of Dofesa Barrido Mecanizado ("Dofesa") , which was our largest distributor in Mexico over many decades. The operations are based in Aguascalientes, Mexico, and their addition allows us to expand our sales and service network in an important market. The purchase price was $5,000 less assumed liabilities of $3,448 , subject to customary working capital adjustments. The net purchase price of $1,552 is comprised of $1,202 paid at closing, and a value added tax of $191 , with the remaining $350 subject to working capital adjustments. The working capital adjustment has not yet been finalized, but we do not expect to pay additional cash. The acquisitions have been accounted for as business combinations and the results of their operations have been included in the Consolidated Financial Statements since their respective dates of acquisition. The impact of the incremental revenue and earnings recorded as a result of the acquisitions are not material to our Consolidated Financial Statements. The purchase price allocations for the Florock acquisition are complete with the exception of preliminary valuations of Intangible Assets and Property, Plant and Equipment which is expected to be complete by the end of the second quarter of 2017. The purchase price allocations for the Dofesa acquisition are complete except for a preliminary valuation of Intangible Assets and finalization of the working capital adjustment. We expect our valuation will be complete in the second quarter of 2017. The preliminary components of the purchase price of the business combinations described above have been allocated as follows: Current Assets $ 5,939 Property, Plant and Equipment, net 4,359 Identified Intangible Assets 3,731 Goodwill 3,787 Other Assets 7 Total Assets Acquired 17,823 Current Liabilities 4,764 Other Liabilities 53 Total Liabilities Assumed 4,817 Net Assets Acquired $ 13,006</t>
  </si>
  <si>
    <t>Divestiture (Notes)</t>
  </si>
  <si>
    <t>Disposal Group, Not Discontinued Operation, Disposal Disclosures [Abstract]</t>
  </si>
  <si>
    <t>Divestiture</t>
  </si>
  <si>
    <t>Divestiture On January 19, 2016 , we signed a Business Purchase Agreement ("BPA") with Green Machines International GmbH and Green Machines Sweepers UK Limited ("Buyers"), subsidiaries of M&amp;F Management and Financing GmbH, which is also the parent company of the master distributor of our products in Central Eastern Europe, Middle East and Africa, TCS EMEA GmbH, for the sale of our Green Machines outdoor city cleaning line. The sale closed on January 31, 2016 . Including working capital adjustments, the aggregate consideration for the Green Machines business was $5,774 . Subsequent to the closing date, we entered into a distributor agreement with Green Machine Sweepers UK Limited, an affiliate of Green Machines International GmbH, for the exclusive right for Tennant to distribute, market, sell, rent and lease Green Machines products, aftermarket parts and consumables in the Americas and APAC. As part of this distributor agreement, we entered into a purchase commitment obligating us to purchase $12,000 of products and aftermarket parts and consumables annually for the next two years , for a total purchase commitment of $24,000 . On October 25, 2016 , we signed Amendment No. 1 to the distributor agreement ("amended distributor agreement") with Green Machine Sweepers UK Limited, whereby we waived our exclusive rights to distribute Green Machine products and parts in specified APAC and Latin America countries, and our obligation to purchase $24,000 of Green Machines products, aftermarket parts and consumables over two years was canceled. In connection with the amended distributor agreement, we provided a $2,000 non-interest bearing cash advance to TCS EMEA GmbH, the master distributor of our products in Central Eastern Europe, Middle East and Africa, who is an affiliate of Green Machine Sweepers UK Limited. The cash advance is repayable in 36 equal installments beginning in January 2017. Also on October 25, 2016 , we signed Amendment No. 1 to the BPA ("Amended BPA") with the Buyers. The Amended BPA finalized the working capital adjustment and amended the payment terms for the remaining purchase price. The total aggregate consideration will be paid as follows: • Initial cash consideration of $285 , which was received during the first quarter of 2016. • The remaining purchase price of $5,489 will be financed and received in 16 equal installments on the last business day of each quarter, commencing with the quarter ended March 31, 2018 . In 2016, as a result of this divestiture, we recorded a pre-tax loss of $149 in our Profit from Operations in the Consolidated Statements of Earnings. The impact of the recorded loss and the sale of Green Machines is not material to our earnings as Green Machines only accounted for approximately two percent of our total sales. We have identified Green Machines International GmbH as a variable interest entity ("VIE") and have performed a qualitative assessment to determine if Tennant is the primary beneficiary of the VIE. We have determined that we are not the primary beneficiary of the VIE and consolidation of the VIE is not considered necessary. Assets and Liabilities Held for Sale On August 19, 2015, we adopted a plan to sell assets and liabilities of our Green Machines outdoor city cleaning line as a result of determining that the product line, which constituted approximately two percent of our total sales, did not sufficiently complement our core business. The long-lived assets involved were tested for recoverability as of the 2015 third quarter balance sheet date; accordingly, a pre-tax impairment loss of $11,199 was recognized, which represents the amount by which the carrying values of the assets exceeded their fair value, less costs to sell. The $11,199 consisted of $10,577 of intangible assets and $622 of fixed assets. The impairment loss is recorded as a separate line item ("Impairment of Long-Lived Assets") in the Consolidated Statements of Earnings. The carrying value of the assets and liabilities that are held for sale are separately presented in the Consolidated Balance Sheets in the captions "Assets Held for Sale" and "Liabilities Held for Sale," respectively. The long-lived assets classified as held for sale are no longer being depreciated. On January 19, 2016, we signed a BPA with Green Machines International GmbH and affiliates, subsidiaries of M&amp;F, which is also parent company of the master distributor of our products in Central Eastern Europe, Middle East and Africa, TCS EMEA GmbH, for the sale of our Green Machines outdoor city cleaning line. Per the BPA, the sale officially closed on January 31, 2016. Further details regarding the sale of our Green Machines outdoor city cleaning line are discussed in Note 4. The assets and liabilities of Green Machines held for sale as of December 31, 2015 consisted of the following: Assets: Accounts Receivable $ 1,715 Inventories 4,679 Prepaid Expenses 239 Property, Plant and Equipment, net 193 Total Assets Held for Sale $ 6,826 Liabilities: Employee Compensation and Benefits $ 338 Other Current Liabilities 116 Total Liabilities Held for Sale $ 454</t>
  </si>
  <si>
    <t>Inventory Disclosure [Abstract]</t>
  </si>
  <si>
    <t>6. Inventories Inventories are valued at the lower of cost or market. Inventories at September 30, 2017 and December 31, 2016 consisted of the following: September 30, December 31, Inventories carried at LIFO: Finished goods $ 47,734 $ 39,142 Raw materials, production parts and work-in-process 24,275 23,980 LIFO reserve (28,190 ) (28,190 ) Total LIFO inventories 43,819 34,932 Inventories carried at FIFO: Finished goods 56,477 31,044 Raw materials, production parts and work-in-process 41,223 12,646 Total FIFO inventories 97,700 43,690 Total inventories $ 141,519 $ 78,622 The LIFO reserve approximates the difference between LIFO carrying cost and FIFO.</t>
  </si>
  <si>
    <t>5. Inventories Inventories as of December 31, consisted of the following: 2016 2015 Inventories carried at LIFO: Finished goods $ 39,142 $ 41,225 Raw materials, production parts and work-in-process 23,980 22,158 LIFO reserve (28,190 ) (27,645 ) Total LIFO inventories $ 34,932 $ 35,738 Inventories carried at FIFO: Finished goods $ 31,044 $ 32,421 Raw materials, production parts and work-in-process 12,646 13,812 Less: Inventories held for sale — (4,679 ) Total FIFO inventories $ 43,690 $ 41,554 Total inventories $ 78,622 $ 77,292 The LIFO reserve approximates the difference between LIFO carrying cost and FIFO.</t>
  </si>
  <si>
    <t>Assets and Liabilities Held for Sale (Notes)</t>
  </si>
  <si>
    <t>Discontinued Operations and Disposal Groups [Abstract]</t>
  </si>
  <si>
    <t>Assets and Liabilities Held for Sale</t>
  </si>
  <si>
    <t>Property, Plant and Equipment [Abstract]</t>
  </si>
  <si>
    <t>Property, Plant and Equipment Property, Plant and Equipment and related Accumulated Depreciation, including equipment under capital leases, as of December 31, consisted of the following: 2016 2015 Property, Plant and Equipment: Land $ 6,328 $ 4,232 Buildings and improvements 58,577 52,118 Machinery and manufacturing equipment 116,221 117,197 Office equipment 89,838 80,972 Work in progress 27,536 24,481 Less: Gross Property, Plant and Equipment held for sale — (2,189 ) Total Property, Plant and Equipment $ 298,500 $ 276,811 Accumulated Depreciation: Accumulated Depreciation $ (186,403 ) $ (183,849 ) Add: Accumulated Depreciation on Property, Plant and Equipment held for sale — 1,996 Total Accumulated Depreciation $ (186,403 ) $ (181,853 ) Property, Plant and Equipment, Net $ 112,097 $ 94,958 We recorded an impairment loss on Green Machines' fixed assets during 2015, totaling $622 , due to our strategic decision to hold the assets of the Green Machines product line for sale. This amount was recorded in Accumulated Depreciation as a write off against Property, Plant and Equipment. The impairment charge was included within Impairment of Long-Lived Assets in the Consolidated Statements of Earnings. Further details regarding the sale of our Green Machines outdoor city cleaning line are discussed in Note 4 and Note 6. Depreciation expense was $17,891 in 2016 , $16,550 in 2015 and $17,694 in 2014 .</t>
  </si>
  <si>
    <t>Goodwill and Intangible Assets</t>
  </si>
  <si>
    <t>Goodwill and Intangible Assets Disclosure [Abstract]</t>
  </si>
  <si>
    <t>7. Goodwill and Intangible Assets The changes in the carrying value of goodwill for the nine months ended September 30, 2017 were as follows: Goodwill Accumulated Impairment Losses Total Balance as of December 31, 2016 $ 58,397 $ (37,332 ) $ 21,065 Additions 143,642 — 143,642 Purchase accounting adjustments (1,865 ) — (1,865 ) Foreign currency fluctuations 19,632 (3,426 ) 16,206 Balance as of September 30, 2017 $ 219,806 $ (40,758 ) $ 179,048 The balances of acquired intangible assets, excluding goodwill, as of September 30, 2017 and December 31, 2016 , were as follows: Customer Lists Trade Names Technology Total Balance as of September 30, 2017 Original cost $ 147,582 $ 31,515 $ 14,425 $ 193,522 Accumulated amortization (13,492 ) (1,631 ) (2,647 ) (17,770 ) Carrying value $ 134,090 $ 29,884 $ 11,778 $ 175,752 Weighted average original life (in years) 15 10 11 Balance as of December 31, 2016 Original cost $ 8,016 $ 2,000 $ 5,136 $ 15,152 Accumulated amortization (5,948 ) — (2,744 ) (8,692 ) Carrying value $ 2,068 $ 2,000 $ 2,392 $ 6,460 Weighted average original life (in years) 15 15 13 The additions to goodwill during the first nine months of 2017 were based on the preliminary purchase price allocation of our acquisition of the IPC Group, as described further in Note 5. As part of our acquisition of the IPC Group, we acquired customer lists, trade names and technology for a preliminary fair value measurement of $159,445 . Further details regarding the preliminary purchase price allocation of our acquisition of the IPC Group are described further in Note 5. As part of the formation of the i-team North America B.V. joint venture, we purchased the distribution rights to sell the i-mop in North America for $2,500 . The distribution rights were recorded in intangible assets, net as a customer list on the Condensed Consolidated Balance Sheets as of September 30, 2017 . The i-mop distribution rights have a useful life of five years . Further details regarding the joint venture are discussed in Note 3. Amortization expense on intangible assets for the three and nine months ended September 30, 2017 was $7,650 and $11,430 , respectively. Amortization expense on intangible assets for the three and nine months ended September 30, 2016 was $99 and $323 , respectively. Estimated aggregate amortization expense based on the current carrying value of amortizable intangible assets for each of the five succeeding years and thereafter is as follows: Remaining 2017 $ 5,635 2018 22,042 2019 21,398 2020 19,928 2021 18,315 Thereafter 88,434 Total $ 175,752</t>
  </si>
  <si>
    <t>Goodwill and Intangible Assets For purposes of performing our goodwill impairment analysis, we have identified our reporting units as North America, Latin America, Coatings, EMEA and APAC. As of December 31, 2016 , 2015 and 2014 , we performed an analysis of qualitative factors to determine whether it is more likely than not that the fair value of a reporting unit is less than its carrying amount as a basis for determining whether it is necessary to perform the two-step goodwill impairment test. Based on our analysis of qualitative factors, we determined that it was not necessary to perform the two-step goodwill impairment test for any of our reporting units. The changes in the carrying amount of Goodwill are as follows: Goodwill Accumulated Impairment Losses Total Balance as of December 31, 2014 $ 64,858 $ (46,503 ) $ 18,355 Foreign currency fluctuations (4,411 ) 2,859 (1,552 ) Balance as of December 31, 2015 $ 60,447 $ (43,644 ) $ 16,803 Additions 3,787 — 3,787 Foreign currency fluctuations (5,837 ) 6,312 475 Balance as of December 31, 2016 $ 58,397 $ (37,332 ) $ 21,065 The balances of acquired Intangible Assets, excluding Goodwill, as of December 31, are as follows: Customer Lists Trade Name Technology Total Balance as of December 31, 2016 Original cost $ 8,016 $ 2,000 $ 5,136 $ 15,152 Accumulated amortization (5,948 ) — (2,744 ) (8,692 ) Carrying amount $ 2,068 $ 2,000 $ 2,392 $ 6,460 Weighted-average original life (in years) 15 15 13 Balance as of December 31, 2015 Original cost $ 19,781 $ 3,859 $ 6,596 $ 30,236 Accumulated amortization (19,232 ) (3,859 ) (3,950 ) (27,041 ) Carrying amount $ 549 $ — $ 2,646 $ 3,195 Weighted-average original life (in years) 15 14 13 The additions to Goodwill during 2016 were based on the preliminary purchase price allocation of our acquisitions of the Florock brand and the assets of Dofesa Barrido Mecanizado, as described further in Note 3. We recorded an impairment loss on the Green Machines customer lists, trade name and technology intangible assets during the third quarter of 2015, totaling $10,577 , due to our strategic decision to hold the assets of the Green Machines product line for sale. The impairment was included within Impairment of Long-Lived Assets in the 2015 Consolidated Statements of Earnings. Therefore, the accumulated amortization balances for the year ended December 31, 2015 included these fully impaired customer lists, trade name and technology intangible assets that were impaired as part this sale. Further details regarding the sale of our Green Machines outdoor city cleaning line are discussed in Note 6. Amortization expense on Intangible Assets was $409 , $1,481 and $2,369 for the years ended December 31, 2016 , 2015 and 2014 , respectively. Estimated aggregate amortization expense based on the current carrying amount of amortizable Intangible Assets for each of the five succeeding years is as follows: 2017 $ 558 2018 553 2019 553 2020 553 2021 553 Thereafter 3,690 Total $ 6,460</t>
  </si>
  <si>
    <t>Debt</t>
  </si>
  <si>
    <t>Debt Disclosure [Abstract]</t>
  </si>
  <si>
    <t>8. Debt JPMorgan Credit Facility In order to finance the acquisition of the IPC Group, on April 4, 2017 , the Company and certain of our foreign subsidiaries entered into a Credit Agreement (the “2017 Credit Agreement”) with JPMorgan, as administrative agent, Goldman Sachs Bank USA, as syndication agent, Wells Fargo, National Association, U.S. Bank National Association, and HSBC Bank USA, National Association, as co-documentation agents, and the lenders (including JPMorgan) from time to time party thereto. The 2017 Credit Agreement provides the company and certain of our foreign subsidiaries access to a senior secured credit facility until April 4, 2022 , consisting of a multi-tranche term loan facility in an amount up to $400,000 and a revolving facility in an amount up to $200,000 with an option to expand the revolving facility by $150,000 , with the consent of the lenders willing to provide additional borrowings in the form of increases to their revolving facility commitment or funding of incremental term loans. Borrowings may be denominated in U.S. dollars or certain other currencies. The fee for committed funds under the revolving facility of the 2017 Credit Agreement ranges from an annual rate of 0.175% to 0.35% , depending on the company’s leverage ratio. Borrowings denominated in U.S. dollars under the 2017 Credit Agreement bear interest at a rate per annum equal to (a) the greatest of (i) the prime rate, (ii) the federal funds rate plus 0.50% and (iii) the adjusted LIBOR rate for a one month period, but in any case, not less than 0% , plus, in any such case, 1.00% , plus an additional spread of 0.075% to 0.90% for revolving loans and 0.25% to 1.25% for term loans, depending on the company’s leverage ratio, or (b) the LIBOR Rate, as adjusted for statutory reserve requirements for eurocurrency liabilities, but in any case, not less than 0% , plus an additional spread of 1.075% to 1.90% for revolving loans and 1.25% to 2.25% for term loans, depending on the company’s leverage ratio. Upon entry into the 2017 Credit Agreement, the company repaid $45,000 in outstanding borrowings under our Amended and Restated Credit Agreement, as described in Note 9 of our annual report on Form 10-K for the year ended December 31, 2016 , and terminated the Amended and Restated Credit Agreement. 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25 to 1, as well as requiring us to maintain a ratio of consolidated Adjusted EBITDA to consolidated interest expense of no less than 3.50 to 1 for the quarter ended September 30, 2017.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We were in compliance with our financial covenants at September 30, 2017. The full terms and conditions of the senior secured credit facility, including our financial covenants, are set forth in the 2017 Credit Agreement. A copy of the 2017 Credit Agreement was filed as Exhibit 10.1 to the company's Current Report on Form 8-K filed April 5, 2017, as amended on Form 8-K/A filed July 27, 2017. Issuance of 5.625% Senior Notes due 2025 On April 18, 2017 , we issued and sold $300,000 in aggregate principal amount of our 5.625% Senior Notes due 2025 (the “Notes”), pursuant to an Indenture, dated as of April 18, 2017, among the company, the Guarantors (as defined therein), and Wells Fargo Bank, National Association, a national banking association, as trustee. The Notes are guaranteed by Tennant Coatings, Inc. and Tennant Sales and Service Company (collectively, the “Guarantors”), which are wholly owned subsidiaries of the company. The Notes will mature on May 1, 2025 . Interest on the Notes will accrue at the rate of 5.625% per annum and will be payable semiannually in cash on each May 1 and November 1, commencing on November 1, 2017.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Notes also contain customary representations, warranties and covenants, and are less restrictive than those contained in the 2017 Credit Agreement. We used the net proceeds from this offering to refinance a $300,000 term loan under our 2017 Credit Agreement that we borrowed as part of the financing for the acquisition of the IPC Group and to pay related fees and expenses. The full terms and conditions of the Indenture are set forth in Exhibit 4.1 to the Company's Current Report on Form 8-K filed April 24, 2017. Registration Rights Agreement In connection with the issuance and sale of the Notes, the company entered into a Registration Rights Agreement, dated April 18, 2017 , among the company, the Guarantors and Goldman, Sachs &amp; Co. and J.P. Morgan Securities LLC (the “Registration Rights Agreement”). Pursuant to the Registration Rights Agreement, the company agreed (1) to use its commercially reasonable efforts to consummate an exchange offer to exchange the Notes for new registered notes (the “Exchange Notes”), with terms substantially identical in all material respects with the Notes (except that the Exchange Notes will not contain terms with respect to additional interest, registration rights or transfer restrictions) and (2) if required, to have a shelf registration statement declared effective with respect to resales of the Notes. If the company fails to satisfy its obligations under the Registration Rights Agreement within 360 days , it will be required to pay additional interest to the holders of the Notes under certain circumstances. The full terms and conditions of the the Registration Rights Agreement are set forth in Exhibit 4.2 to the company's Current Report on Form 8-K filed April 24, 2017. Debt outstanding at September 30, 2017 is summarized as follows: September 30, December 31, Long-Term Debt: Senior Unsecured Notes $ 300,000 $ — Credit Facility Borrowings 95,000 36,143 Capital Lease Obligations 671 51 Total Long-Term Debt 395,671 36,194 Less: Unamortized Debt Issuance Costs (7,138 ) — Less: Current Maturities of Credit Facility Borrowings, Net of Debt Issuance Costs (1) (4,887 ) (3,459 ) Less: Current Maturities of Capital Lease Obligations (1) (394 ) — Long-Term Portion, Net $ 383,252 $ 32,735 (1) Current maturities of long-term debt include $5,000 of current maturities, less $113 of unamortized debt issuance costs, under our 2017 Credit Agreement and $394 of current maturities of capital lease obligations. As of September 30, 2017 , we had outstanding borrowings under our 2017 Credit Agreement, totaling $75,000 under our term loan facility and $20,000 under our revolving facility. There were $300,000 in outstanding borrowings under the Notes as of September 30, 2017 . In addition, we had stand alone letters of credit and bank guarantees outstanding in the amount of $4,721 . Commitment fees on unused lines of credit for the nine months ended September 30, 2017 were $353 . The overall weighted average cost of debt is approximately 5.0% and, net of a related cross-currency swap instrument, is approximately 4.2% . Further details regarding the cross-currency swap instrument are discussed in Note 10. Prudential Investment Management, Inc. In March 2017, we repaid $11,143 of debt evidenced by the notes issued under our Private Shelf Agreement, as described in Note 9 of our annual report on Form 10-K for the year ended December 31, 2016 , and terminated the Private Shelf Agreement. The aggregate maturities of our outstanding debt, including capital lease obligations as of September 30, 2017 , are as follows: Remaining 2017 $ 1,348 2018 5,386 2019 7,062 2020 9,375 2021 11,875 Thereafter 360,625 Total aggregate maturities $ 395,671</t>
  </si>
  <si>
    <t>Debt Debt as of December 31, consisted of the following: 2016 2015 Long-Term Debt: Credit facility borrowings $ 36,143 $ 24,571 Capital lease obligations 51 82 Total Debt 36,194 24,653 Less: current portion (3,459 ) (3,459 ) Long-term portion $ 32,735 $ 21,194 As of December 31, 2016 , we had committed lines of credit totaling approximately $125,000 and uncommitted credit facilities totaling $85,000 . There were $25,000 in outstanding borrowings under our JPMorgan facility (described below) and $11,143 in outstanding borrowings under our Prudential facility (described below) as of December 31, 2016 . In addition, we had stand alone letters of credit and bank guarantees outstanding in the amount of $3,774 . Commitment fees on unused lines of credit for the year ended December 31, 2016 were $222 . Our most restrictive covenants are part of our 2015 Amended and Restated Credit Agreement (as defined below), which are the same covenants in our Shelf Agreement (as defined below) with Prudential (as defined below), and require us to maintain an indebtedness to EBITDA ratio of not greater than 3.25 to 1 and to maintain an EBITDA to interest expense ratio of no less than 3.50 to 1 as of the end of each quarter. As of December 31, 2016 , our indebtedness to EBITDA ratio was 0.49 to 1 and our EBITDA to interest expense ratio was 70.20 to 1 . Credit Facilities JPMorgan Chase Bank, National Association On June 30, 2015, we entered into an Amended and Restated Credit Agreement (the "Amended and Restated Credit Agreement") that amended and restated the Credit Agreement dated May 5, 2011 between us and JP Morgan Chase Bank, N.A. ("JPMorgan"), as administrative agent and collateral agent, U.S. Bank National Association, as syndication agent, Wells Fargo Bank, National Association, and RBS Citizens, N.A., as co-documentation agents, and the Lenders (including JPMorgan) from time to time party thereto, as amended by Amendment No. 1 dated April 25, 2013 (the "Credit Agreement"). The Amended and Restated Credit Agreement provides us and certain of our foreign subsidiaries access to a senior unsecured credit facility until June 30, 2020 , in the amount of $125,000 , with an option to expand by up to $62,500 to a total of $187,500 . Borrowings may be denominated in U.S. dollars or certain other currencies. The Amended and Restated Credit Agreement contains a $100,000 sublimit on borrowings by foreign subsidiaries. The Amended and Restated Credit Agreement principally provided the following changes to the Credit Agreement: • changed the fees for committed funds from an annual rate ranging from 0.20% to 0.35% , depending on our leverage ratio, under the Credit Agreement to an annual rate ranging from 0.175% to 0.300% , depending on our leverage ratio, under the Amended and Restated Credit Agreement; • removed RBS Citizens, N.A. as a co-documentation agent; • changed the rate at which Eurocurrency borrowings bear interest from a rate per annum equal to adjusted LIBOR plus an additional spread of 1.30% to 1.90% , depending on our leverage ratio, under the Credit Agreement to a rate per annum equal to adjusted LIBOR plus an additional spread of 1.075% to 1.700% , depending on our leverage ratio, under the Amended and Restated Credit Agreement; • under the Credit Agreement, Alternate Base Rate (“ABR”) borrowings bore interest at a rate per annum equal to the greatest of (a) the prime rate, (b) the federal funds rate plus 0.50% and (c) the adjusted LIBOR rate for a one month period plus 1.00% , plus, in any such case, an additional spread of 0.30% to 0.90% , depending on our leverage ratio. The ABR borrowings bear interest under the Amended and Restated Credit Agreement at a rate per annum equal to the greatest of (a) the primate rate, (b) the federal funds rate plus 0.50% and (c) the adjusted LIBOR rate for a one month period plus 1.00% , plus, in any such case, an additional spread of 0.075% to 0.700% , depending on our leverage ratio. The Amended and Restated Credit Agreement gives the Lenders a pledge of 65% of the stock of certain first tier foreign subsidiaries. The obligations under the Amended and Restated Credit Agreement are also guaranteed by certain of our first tier domestic subsidiaries. The Amended and Restated Credit Agreement contains customary representations, warranties and covenants, including but not limited to covenants restricting our ability to incur indebtedness and liens and merge or consolidate with another entity. It also incorporates new or recently revised financial regulations and other compliance matters. Further, the Amended and Restated Credit Agreement contains the following covenants: • a covenant requiring us to maintain an indebtedness to EBITDA ratio as of the end of each quarter of not greater than 3.25 to 1 . Under the Credit Agreement, the required indebtedness to EBITDA ratio as of the end of each quarter was not greater than 3.00 to 1 ; • a covenant requiring us to maintain an EBITDA to interest expense ratio as of the end of each quarter of no less than 3.50 to 1 ; • a covenant restricting us from paying dividends or repurchasing stock if, after giving effect to such payments, our leverage ratio is greater than 2.00 to 1 , in such case limiting such payments to an amount ranging from $50,000 to $75,000 during any fiscal year based on our leverage ratio after giving effect to such payments; • a covenant restricting us from paying any dividends or repurchasing stock, if, after giving effect to such payments, our leverage ratio is greater than 3.25 to 1 ; and • a covenant restricting our ability to make acquisitions, if, after giving pro-forma effect to such acquisitions, our leverage ratio is greater than 3.00 to 1 , in such case limiting acquisitions to $25,000 . Under the Credit Agreement, our leverage ratio restriction under this covenant was 2.75 to 1 . A copy of the full terms and conditions of the Amended and Restated Credit Agreement are incorporated by reference in Item 15 to Exhibit 10.1 to the Company's Current Report on Form 8-K filed on July 7, 2015. As of December 31, 2016 , we were in compliance with all covenants under this Amended and Restated Credit Agreement. There were $25,000 in outstanding borrowings under this facility at December 31, 2016 , with a weighted average interest rate of 1.64% . Prudential Investment Management, Inc. On July 29, 2009, we entered into a Private Shelf Agreement (the “Shelf Agreement”) with Prudential Investment Management, Inc. (“Prudential”) and Prudential affiliates from time to time party thereto. The Shelf Agreement provides us and our subsidiaries access to an uncommitted, senior secured, maximum aggregate principal amount of $80,000 of debt capital. The Shelf Agreement contains representations, warranties and covenants, including but not limited to covenants restricting our ability to incur indebtedness and liens and to merge or consolidate with another entity. A copy of the full terms and conditions of the Shelf Agreement are incorporated by reference in Item 15 to Exhibit 10.1 to the Company's Current Report on Form 8-K filed on July 30, 2009. On May 5, 2011, we entered into Amendment No. 1 to our Private Shelf Agreement (the “Amendment”). The Amendment principally provided the following changes to the Shelf Agreement: • elimination of the security interest in our personal property and subsidiaries; and • an amendment to our restriction regarding the payment of dividends or repurchase of stock to restrict us from paying dividends or repurchasing stock if, after giving effect to such payments, our leverage ratio is greater than 2.00 to 1 , in such case limiting such payments to an amount ranging from $50,000 to $75,000 during any fiscal year based on our leverage ratio after giving effect to such payments. A copy of the full terms and conditions of the Amendment are incorporated by reference in Item 15 to Exhibit 10.2 to the Company's Form 10-Q for the quarter ended June 30, 2011. On July 24, 2012, we entered into Amendment No. 2 to our Private Shelf Agreement (“Amendment No. 2”), which amended the Shelf Agreement. The principal change effected by Amendment No. 2 was an extension of the Issuance Period for Shelf Notes under the Shelf Agreement. A copy of the full terms and conditions of Amendment No. 2 are incorporated by reference in Item 15 to Exhibit 10.1 to the Company's Current Report on Form 8-K filed on July 26, 2012. On June 30, 2015 we entered into Amendment No. 3 to our Private Shelf Agreement ("Amendment No. 3"), which amends the Shelf Agreement by and among the Company, Prudential and Prudential affiliates from time to time party thereto, as amended by Amendment No. 1 and Amendment No. 2. Amendment No. 3 principally provided the following changes to the Shelf Agreement: • extended the the Issuance Period to June 30, 2018 from July 24, 2015 ; • changed the covenant regarding our indebtedness to EBITDA ratio at the end of each quarter to not greater than 3.25 to 1 . The previous covenant required a ratio of not greater than 3.00 to 1 ; • added the covenant restricting us from paying any dividends or repurchasing stock, if, after giving such effect to such payments, our leverage ratio is greater than 3.25 to 1 ; and • changed the covenant restricting us from making acquisitions, if, after giving pro-forma effect to such acquisitions, our leverage ratio is greater than 3.00 to 1 , in such case limiting acquisitions to $25,000 . The previous covenant limiting our ability to make acquisitions under Amendment No. 1 was 2.75 to 1 . A copy of the full terms and conditions of Amendment No. 3 are incorporated by reference in Item 15 to Exhibit 10.2 to the Company's Current Report on Form 8-K filed on July 7, 2015. As of December 31, 2016 , there were $11,143 in outstanding borrowings under this facility, consisting of the $4,000 Series A notes issued in March 2011 with a fixed interest rate of 4.00% and a term of seven years , with remaining serial maturities from 2017 to 2018 , and the $7,143 Series B notes issued in June 2011 with a fixed interest rate of 4.10% and a term of 10 years , with remaining serial maturities from 2017 to 2021 . The second payment of $2,000 on Series A notes was made during the first quarter of 2015. The third payment of $2,000 on Series A notes was made during the first quarter of 2016. The first payment of $1,429 on Series B notes was made during the second quarter of 2015. The second payment of $1,429 on Series B notes was made during the second quarter of 2016. We were in compliance with all covenants under this Shelf Agreement as of December 31, 2016 . HSBC Bank (China) Company Limited, Shanghai Branch On June 20, 2012, we entered into a banking facility with the HSBC Bank (China) Company Limited, Shanghai Branch in the amount of $5,000 . As of December 31, 2016 , there were no outstanding borrowings on this facility. Collateralized Borrowings Collateralized borrowings represent deferred sales proceeds on certain leasing transactions with third-party leasing companies. These transactions are accounted for as borrowings, with the related assets capitalized as property, plant and equipment and depreciated straight-line over the lease term. Capital Lease Obligations Capital lease obligations outstanding are primarily related to sale-leaseback transactions with third-party leasing companies whereby we sell our manufactured equipment to the leasing company and lease it back. The equipment covered by these leases is rented to our customers over the lease term. The aggregate maturities of our outstanding debt, including capital lease obligations as of December 31, 2016 , are as follows: 2017 $ 3,459 2018 3,449 2019 1,429 2020 26,428 2021 1,429 Thereafter — Total aggregate maturities $ 36,194</t>
  </si>
  <si>
    <t>Warranty</t>
  </si>
  <si>
    <t>Product Warranties Disclosures [Abstract]</t>
  </si>
  <si>
    <t>9. Warranty We record a liability for warranty claims at the time of sale. The amount of the liability is based on the trend in the historical ratio of claims to sales, the historical length of time between the sale and resulting warranty claim, new product introductions and other factors. Warranty terms on machines generally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for older equipment warranty issues. The changes in warranty reserves for the nine months ended September 30, 2017 and 2016 were as follows: Nine Months Ended September 30 2017 2016 Beginning balance $ 10,960 $ 10,093 Additions charged to expense 8,879 8,888 Acquired warranty obligations 384 — Foreign currency fluctuations 225 85 Claims paid (8,912 ) (8,707 ) Ending balance $ 11,536 $ 10,359</t>
  </si>
  <si>
    <t>Other Liabilities, Current [Abstract]</t>
  </si>
  <si>
    <t>Other Current Liabilities Other Current Liabilities as of December 31, consisted of the following: 2016 2015 Other Current Liabilities: Taxes, other than income taxes $ 7,122 $ 5,030 Warranty 10,960 10,093 Deferred revenue 2,366 2,512 Rebates 11,102 10,399 Freight 4,274 6,461 Severance and Restructuring 394 1,927 Miscellaneous accrued expenses 4,385 4,230 Other 3,014 2,491 Less: Other Current Liabilities held for sale — (116 ) Total Other Current Liabilities $ 43,617 $ 43,027 The changes in warranty reserves for the three years ended December 31 were as follows: 2016 2015 2014 Beginning balance $ 10,093 $ 9,686 $ 9,663 Product warranty provision 12,413 11,719 10,605 Acquired Warranty Obligations 42 — — Foreign currency 82 (207 ) (215 ) Claims paid (11,670 ) (11,105 ) (10,367 ) Ending balance $ 10,960 $ 10,093 $ 9,686</t>
  </si>
  <si>
    <t>Derivatives (Notes)</t>
  </si>
  <si>
    <t>Derivative Instruments and Hedging Activities Disclosure [Abstract]</t>
  </si>
  <si>
    <t>Hedging</t>
  </si>
  <si>
    <t>10. Derivatives Hedge Accounting and Hedging Programs We recognize all derivative instruments as either assets or liabilities in our Condensed Consolidated Balance Sheets and measure them at fair value. Gains and losses resulting from changes in fair value are accounted for depending on the use of the derivative and whether it is designated and qualifies for hedge accounting. Balance Sheet Hedging Hedges of Foreign Currency Assets and Liabilities We hedge portions of our net recognized foreign currency denominated assets and liabilities with foreign exchange forward contracts to reduce the risk that the value of these assets and liabilities will be adversely affected by changes in exchange rates. At September 30, 2017 and December 31, 2016 , the notional amounts of foreign currency forward exchange contracts outstanding not designated as hedging instruments were $67,672 and $42,866 , respectively. During the first quarter of 2017, in connection with our acquisition of IPC Group, we entered into a foreign currency option contract not designated as a hedging instrument for a notional amount of €180,000 . The option contract has since expired and there were no outstanding foreign currency option contracts not designated as hedging instruments as of September 30, 2017 and December 31, 2016 . Cash Flow Hedging Hedges of Forecasted Foreign Currency Transactions In countries outside the United State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one year . We enter into these foreign exchange contracts to hedge a portion of our forecasted foreign currency denominated revenue in the normal course of business, and accordingly, they are not speculative in nature. The notional amounts of outstanding foreign currency forward contracts designated as cash flow hedges were $3,033 and $2,127 as of September 30, 2017 and December 31, 2016 , respectively. The notional amounts of outstanding foreign currency option contracts designated as cash flow hedges were $8,870 and $8,522 as of September 30, 2017 and December 31, 2016 , respectively. Foreign Currency Derivatives We use foreign currency exchange rate derivatives to hedge our exposure to fluctuations in exchange rates for anticipated intercompany cash transactions between Tennant Company and its subsidiaries. During the second quarter of 2017 we entered into Euro to U.S. dollar foreign exchange cross currency swaps for all of the anticipated cash flows associated with an intercompany loan from a wholly-owned European subsidiary. We entered into these foreign exchange cross currency swaps to hedge the foreign currency denominated cash flows associated with this intercompany loan, and accordingly, they are not speculative in nature. We designated these cross currency swaps as cash flow hedges. The hedged cash flows as of September 30, 2017 included €183,000 of total notional value. As of September 30, 2017 , the aggregate scheduled interest payments over the course of the loan and related swaps amounted to €33,000 . The scheduled maturity and principal payment of the loan and related swaps of €150,000 are due in April 2022 . There were no cross currency swaps designated as cash flow hedges as of December 31, 2016 . The fair value of derivative instruments on our Condensed Consolidated Balance Sheets as of September 30, 2017 and December 31, 2016 were as follows: September 30, 2017 December 31, 2016 Fair Value Asset Derivatives Fair Value Liability Derivatives Fair Value Asset Derivatives Fair Value Liability Derivatives Derivatives designated as hedging instruments: Foreign currency option contracts (1) $ 67 $ — $ 184 $ — Foreign currency forward contracts (1) 8,346 31,921 — 13 Derivatives not designated as hedging instruments: Foreign currency option contracts — — — — Foreign currency forward contracts (1) $ 539 $ 2,010 $ 12 $ 162 (1) 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on our Condensed Consolidated Balance Sheets. Amounts included in our Condensed Consolidated Balance Sheets are recorded net where a right of offset exists with the same derivative counterparty. As of September 30, 2017 , we anticipate reclassifying approximately $2,004 of gains from Accumulated Other Comprehensive Loss to net earnings during the next 12 months. The effect of foreign currency derivative instruments designated as cash flow hedges and of foreign currency derivative instruments not designated as hedges in our Condensed Consolidated Statements of Operations for the three and nine months ended September 30, 2017 was as follows: Three Months Ended Nine Months Ended September 30, 2017 September 30, 2017 Foreign Currency Option Contracts Foreign Currency Forward Contracts Foreign Currency Option Contracts Foreign Currency Forward Contracts Derivatives in cash flow hedging relationships: Net loss recognized in Other Comprehensive Income, net of tax (1) $ (40 ) $ (4,492 ) $ (177 ) $ (14,026 ) Net (loss) gain reclassified from Accumulated Other Comprehensive Loss into earnings, net of tax, effective portion to Net Sales (141 ) 26 (140 ) (76 ) Net gain reclassified from Accumulated Other Comprehensive Loss into earnings, net of tax, effective portion to Interest Income — 374 — 823 Net loss reclassified from Accumulated Other Comprehensive Loss into earnings, net of tax, effective portion to Net Foreign Currency Transaction (Losses) Gains — (3,705 ) — (10,853 ) Net (loss) gain recognized in earnings (2) (7 ) 3 (12 ) 8 Derivatives not designated as hedging instruments: Net loss recognized in earnings (3) $ — $ (2,062 ) $ (1,132 ) $ (7,369 ) The effect of foreign currency derivative instruments designated as cash flow hedges and of foreign currency derivative instruments not designated as hedges in our Condensed Consolidated Statements Operations for the three and nine months ended September 30, 2016 was as follows: Three Months Ended Nine Months Ended September 30, 2016 September 30, 2016 Foreign Currency Option Contracts Foreign Currency Forward Contracts Foreign Currency Option Contracts Foreign Currency Forward Contracts Derivatives in cash flow hedging relationships: Net loss recognized in Other Comprehensive Income, net of tax (1) $ (20 ) $ (9 ) $ (250 ) $ (74 ) Net (loss) gain reclassified from Accumulated Other Comprehensive Loss into earnings, net of tax, effective portion to Net Sales (88 ) 37 (88 ) 11 Net (loss) gain recognized in earnings (2) (11 ) 1 (17 ) 1 Derivatives not designated as hedging instruments: Net loss recognized in earnings (3) $ — $ (330 ) $ — $ (2,392 ) (1) Net change in the fair value of the effective portion classified in Other Comprehensive Income. (2) Ineffective portion and amount excluded from effectiveness testing classified in Net Foreign Currency Transaction (Losses) Gains. (3) Classified in Net Foreign Currency Transaction (Losses) Gains.</t>
  </si>
  <si>
    <t>Derivatives Hedge Accounting and Hedging Programs In 2015, we expanded our foreign currency hedging programs to include foreign exchange purchased options and forward contracts to hedge our foreign currency denominated revenue. We recognize all derivative instruments as either assets or liabilities in our Consolidated Balance Sheets and measure them at fair value. Gains and losses resulting from changes in fair value are accounted for depending on the use of the derivative and whether it is designated and qualifies for hedge accounting. We evaluate hedge effectiveness on our hedges that are designated and qualify for hedge accounting at the inception of the hedge prospectively, as well as retrospectively, and record any ineffective portion of the hedging instruments in Net Foreign Currency Transaction Losses on our Consolidated Statements of Earnings. The time value of purchased contracts is recorded in Net Foreign Currency Transaction Losses in our Consolidated Statements of Earnings. Our hedging policy establishes maximum limits for each counterparty to mitigate any concentration of risk. Balance Sheet Hedging – Hedges of Foreign Currency Assets and Liabilities We hedge our net recognized foreign currency denominated assets and liabilities with foreign exchange forward contracts to reduce the risk that the value of these assets and liabilities will be adversely affected by changes in exchange rates. These contracts hedge assets and liabilities that are denominated in foreign currencies and are carried at fair value as either assets or liabilities on the Consolidated Balance Sheets with changes in the fair value recorded to Net Foreign Currency Transaction Losses in our Consolidated Statements of Earnings. These contracts do not subject us to material balance sheet risk due to exchange rate movements because gains and losses on these derivatives are intended to offset gains and losses on the assets and liabilities being hedged. At December 31, 2016 and December 31, 2015 , the notional amounts of foreign currency forward exchange contracts outstanding not designated as hedging instruments were $42,866 and $45,851 , respectively. Cash Flow Hedging – Hedges of Forecasted Foreign Currency Transactions In countries outside the U.S., we transact business in U.S. dollars and in various other currencies. We may use foreign exchange option contracts or forward contracts to hedge certain cash flow exposures resulting from changes in these foreign currency exchange rates. These foreign exchange contracts, carried at fair value, have maturities of up to 1 year . We enter into these foreign exchange contracts to hedge a portion of our forecasted foreign currency denominated revenue in the normal course of business, and accordingly, they are not speculative in nature. The notional amount of outstanding foreign currency forward contracts designated as cash flow hedges were $2,127 and $2,486 as of December 31, 2016 and December 31, 2015 , respectively. The notional amount of outstanding foreign currency option contracts designated as cash flow hedges were $8,522 and $11,271 as of December 31, 2016 and December 31, 2015 , respectively. To receive hedge accounting treatment, all hedging relationships are formally documented at the inception of the hedge, and the hedges must be highly effective in offsetting changes to future cash flows on hedged transactions. We record changes in the fair value of these cash flow hedges in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Earnings at that time. If we do not elect hedge accounting, or the contract does not qualify for hedge accounting treatment, the changes in fair value from period to period are recorded in Net Foreign Currency Transaction Losses in our Consolidated Statements of Earnings. The fair value of derivative instruments on our Consolidated Balance Sheets as of December 31 , consisted of the following: 2016 2015 Fair Value Asset Derivatives Fair Value Liability Derivatives Fair Value Asset Derivatives Fair Value Liability Derivatives Derivatives designated as hedging instruments: Foreign currency option contracts (1)(2) $ 184 $ — $ 387 $ — Foreign currency forward contracts (1) — 13 113 — Derivatives not designated as hedging instruments: Foreign currency forward contracts (1) $ 12 $ 162 $ 171 $ 7 (1) Contracts that mature within the next twelve months are included in Other Current Assets and Other Current Liabilities for asset derivatives and liabilities derivatives, respectively, on our Consolidated Balance Sheets. (2) Contracts with a maturity greater than twelve months are included in Other Assets and Other Liabilities for asset derivatives and liability derivatives, respectively, on our Consolidated Balance Sheets. As of December 31, 2016 , we anticipate reclassifying approximately $71 of losses from Accumulated Other Comprehensive Loss to n et earnings during the next twelve months. The effect of foreign currency derivative instruments designated as cash flow hedges and foreign currency derivative instruments not designated as hedges in our Consolidated Statements of Earnings for the three years ended December 31 were as follows: 2016 2015 2014 Foreign Currency Option Contracts Foreign Currency Forward Contracts Foreign Currency Option Contracts Foreign Currency Forward Contracts Foreign Currency Option Contracts Foreign Currency Forward Contracts Derivatives in cash flow hedging relationships: Net (loss) gain recognized in Other Comprehensive Loss, net of tax (1) $ (259 ) $ (73 ) $ 31 $ 77 $ — $ — Net (loss) gain reclassified from Accumulated Other Comprehensive Loss into earnings, net of tax (2) (148 ) 7 — 5 — — Net (loss) gain recognized in earnings (3) (11 ) 2 6 (2 ) — — Derivatives not designated as hedging instruments: Net (loss) gain recognized in earnings (4) $ — $ (890 ) $ — $ 4,047 $ — $ 2,384 (1) Net change in the fair value of the effective portion classified in Other Comprehensive Loss. (2) Effective portion classified as Net Sales. (3) Ineffective portion and amount excluded from effectiveness testing classified in Net Foreign Currency Transaction Losses. (4) Classified in Net Foreign Currency Transaction Losses.</t>
  </si>
  <si>
    <t>Fair Value Measurements</t>
  </si>
  <si>
    <t>Fair Value Disclosures [Abstract]</t>
  </si>
  <si>
    <t>11. 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on a recurring basis at September 30, 2017 is as follows: Fair Value Level 1 Level 2 Level 3 Assets: Foreign currency forward exchange contracts $ 8,885 $ — $ 8,885 $ — Foreign currency option contracts 67 — 67 — Total Assets $ 8,952 $ — $ 8,952 $ — Liabilities: Foreign currency forward exchange contracts $ 33,931 $ — $ 33,931 $ — Foreign currency option contracts $ — — — — Total Liabilities $ 33,931 $ — $ 33,931 $ — Our foreign currency forward and option exchange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0. The carrying amounts reported in the Condensed Consolidated Balance Sheets for Cash and Cash Equivalents, Restricted Cash, Accounts Receivable, Other Current Assets, Accounts Payable and Other Current Liabilities approximate fair value due to their short-term nature. The fair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as part of a business acquisition. These assets are measured and recognized at amounts equal to the fair value determined as of the date of acquisition. Fair value valuations are based on the information available as of the acquisition date and the expectations and assumptions that have been deemed reasonable by us. There are inherent uncertainties and management judgment required in these determinations. The fair value measurements of assets acquired and liabilities assumed as part of a business acquisition are based on valuations involving significant unobservable inputs, or Level 3, in the fair value hierarchy. These assets are also subject to periodic impairment testing by comparing the respective carrying value of each asset to the estimated fair value of the reporting unit or asset group in which they reside. In the event we determine these assets to be impaired, we would recognize an impairment loss equal to the amount by which the carrying value of the reporting unit, impaired asset or asset group exceeds its estimated fair value. These periodic impairment tests utilize company-specific assumptions involving significant unobservable inputs, or Level 3, in the fair value hierarchy.</t>
  </si>
  <si>
    <t>Fair Value Measurements Estimates of fair value for financial assets and financial liabilities are based on the framework established in the accounting guidance for fair value measurements. The framework defines fair value, provides guidance for measuring fair value and requires certain disclosures. The framework discusses valuation techniques, such as the market approach (comparable market prices), the income approach (present value of future income or cash flow) and the cost approach (cost to replace the service capacity of an asset or replacement cost). The framework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Our population of assets and liabilities subject to fair value measurements at December 31, 2016 is as follows: Fair Value Level 1 Level 2 Level 3 Assets: Foreign currency forward exchange contracts $ 12 $ — $ 12 $ — Foreign currency option contracts 184 — 184 — Total Assets $ 196 $ — $ 196 $ — Liabilities: Foreign currency forward exchange contracts $ 175 $ — $ 175 $ — Total Liabilities $ 175 $ — $ 175 $ — Our foreign currency forward exchange and option contracts are valued using observable Level 2 market expectations at the measurement date and standard valuation techniques to convert future amounts to a single present value amount. Further details regarding our foreign currency forward exchange and option contracts are discussed in Note 11. The carrying amounts reported in the Consolidated Balance Sheets for Cash and Cash Equivalents, Restricted Cash, Receivables, Other Current Assets, Assets Held for Sale, Accounts Payable, Other Current Liabilities and Liabilities Held for Sale approximate fair value due to their short-term nature. The fair market value of our Long-Term Debt approximates cost based on the borrowing rates currently available to us for bank loans with similar terms and remaining maturities. From time to time, we measure certain assets at fair value on a non-recurring basis, including evaluation of long-lived assets, goodwill and other intangible assets for impairment using company-specific assumptions which would fall within Level 3 of the fair value hierarchy.</t>
  </si>
  <si>
    <t>Retirement Benefit Plans</t>
  </si>
  <si>
    <t>Defined Contribution Pension and Other Postretirement Plans Disclosure [Abstract]</t>
  </si>
  <si>
    <t>12. Retirement Benefit Plans Our defined benefit pension plans and postretirement medical plan are described in Note 13 of our annual report on Form 10-K for the year ended December 31, 2016 . We have contributed $145 and $198 during the third quarter of 2017 and $410 and $493 during the first nine months of 2017 to our pension plans and postretirement medical plan, respectively. The components of the net periodic (benefit) cost for the three and nine months ended September 30, 2017 and 2016 were as follows: Three Months Ended September 30 Pension Benefits Postretirement U.S. Plans Non-U.S. Plans Medical Benefits 2017 2016 2017 2016 2017 2016 Service cost $ — $ 88 $ 124 $ 32 $ 6 $ 25 Interest cost 373 414 96 96 91 99 Expected return on plan assets (581 ) (599 ) (101 ) (89 ) — — Amortization of net actuarial loss 12 13 — — — — Amortization of prior service cost — 10 50 29 — — Foreign currency — — 135 (57 ) — — Net periodic (benefit) cost $ (196 ) $ (74 ) $ 304 $ 11 $ 97 $ 124 Nine Months Ended September 30 Pension Benefits Postretirement U.S. Plans Non-U.S. Plans Medical Benefits 2017 2016 2017 2016 2017 2016 Service cost $ — $ 265 $ 172 $ 104 $ 46 $ 73 Interest cost 1,153 1,244 315 304 272 298 Expected return on plan assets (1,752 ) (1,799 ) (298 ) (283 ) — — Amortization of net actuarial loss 33 30 — — — — Amortization of prior service cost — 31 146 93 — — Settlement charge 205 — — — — — Foreign currency — — 364 (33 ) — — Net periodic (benefit) cost $ (361 ) $ (229 ) $ 699 $ 185 $ 318 $ 371</t>
  </si>
  <si>
    <t>Retirement Benefit Plans Substantially all U.S. employees are covered by various retirement benefit plans, including defined benefit pension plans, postretirement medical plans and defined contribution savings plans. Retirement benefits for eligible employees in foreign locations are funded principally through defined benefit plans, annuity or government programs. The total cost of benefits for our plans was $12,108 , $12,428 and $11,334 in 2016 , 2015 and 2014 , respectively. We have a qualified, funded defined benefit retirement plan (the “U.S. Pension Plan”) covering certain current and retired employees in the U.S. Pension Plan benefits are based on the years of service and compensation during the highest five consecutive years of service in the final ten years of employment. No new participants have entered the plan since 2000. The plan has 351 participants including 61 active employees as of December 31, 2016 . During 2015, the plan was amended to freeze benefits for all participants effective January 31, 2017 . On February 15, 2017 , the Board of Directors approved the termination of the U.S. Pension Plan, effective May 15, 2017 . We have a U.S. postretirement medical benefit plan (the “U.S. Retiree Plan”) to provide certain healthcare benefits for U.S. employees hired before January 1, 1999. Eligibility for those benefits is based upon a combination of years of service with us and age upon retirement. Our defined contribution savings plan (“401(k)”) covers substantially all U.S. employees. Under this plan, we match up to 3% of the employee’s annual compensation in cash to be invested per their election. We also make a profit sharing contribution to the 401(k) plan for employees with more than one year of service in accordance with our Profit Sharing Plan. This contribution is based upon our financial performance and can be funded in the form of Tennant stock, cash or a combination of both. Expenses for the 401(k) plan were $8,359 , $8,098 and $7,475 during 2016 , 2015 and 2014 , respectively. We have a U.S. nonqualified supplemental benefit plan (the “U.S. Nonqualified Plan”) to provide additional retirement benefits for certain employees whose benefits under our 401(k) plan or U.S. Pension Plan are limited by either the Employee Retirement Income Security Act or the Internal Revenue Code. We also have defined pension benefit plans in the United Kingdom and Germany (the “U.K. Pension Plan” and the “German Pension Plan”). The U.K. Pension Plan and German Pension Plan cover certain current and retired employees and both plans are closed to new participants. We expect to contribute approximately $238 to our U.S. Nonqualified Plan, $828 to our U.S. Retiree Plan, $185 to our U.K. Pension Plan and $30 to our German Pension Plan in 2017 . No contributions to the U.S. Pension Plan are expected to be required during 2017 . There were no contributions made to the U.S. Pension Plan during 2016. Weighted-average asset allocations by asset category of the U.S. and U.K. Pension Plans as of December 31, 2016 are as follows: Asset Category Fair Value Quoted Prices in Active Markets for Identical Assets (Level 1) Significant Observable Inputs (Level 2) Significant Unobservable Inputs (Level 3) Cash and Cash Equivalents $ 663 $ 663 $ — $ — Mutual Funds: U.S. Large-Cap 9,803 9,803 — — U.S. Small-Cap 2,584 2,584 — — International Equities 2,244 2,244 — — Fixed-Income Domestic 4,564 4,564 — — Collective Investment Funds 26,531 — 26,531 — Investment Account held by Pension Plan (1) 9,562 — — 9,562 Total $ 55,951 $ 19,858 $ 26,531 $ 9,562 (1) This category is comprised of investments in insurance contracts. Weighted-average asset allocations by asset category of the U.S. and U.K. Pension Plans as of December 31, 2015 are as follows: Asset Category Fair Value Quoted Prices in Active Markets for Identical Assets (Level 1) Significant Observable Inputs (Level 2) Significant Unobservable Inputs (Level 3) Cash and Cash Equivalents $ 954 $ 954 $ — $ — Mutual Funds: U.S. Large-Cap 9,194 9,194 — — U.S. Small-Cap 2,258 2,258 — — International Equities 2,206 2,206 — — Fixed-Income Domestic 32,589 32,589 — — Investment Account held by Pension Plan (1) 10,691 — — 10,691 Total $ 57,892 $ 47,201 $ — $ 10,691 (1) This category is comprised of investments in insurance contracts. Estimates of the fair value of U.S. and U.K Pension Plan assets are based on the framework established in the accounting guidance for fair value measurements. A brief description of the three levels can be found in Note 12. Equity Securities and Mutual Funds traded in active markets are classified as Level 1. Collective Investment Funds are measured at fair value using quoted market prices. They are classified as Level 2 as they trade in a non-active market for which asset prices are readily available. The Investment Account held by the U.K. Pension Plan invests in insurance contracts for purposes of funding the U.K. Pension Plan and is classified as Level 3. The fair value of the Investment Account is the cash surrender values as determined by the provider which are the amounts the plan would receive if the contracts were cashed out at year end. The underlying assets held by these contracts are primarily invested in assets traded in active markets. A reconciliation of the beginning and ending balances of the Level 3 investments of our U.K. Pension Plan during the years ended are as follows: 2016 2015 Fair value at beginning of year $ 10,691 $ 9,989 Purchases, sales, issuances and settlements, net 7 52 Net gain 674 1,232 Foreign currency (1,810 ) (582 ) Fair value at end of year $ 9,562 $ 10,691 The primary objective of our U.S. and U.K. Pension Plans is to meet retirement income commitments to plan participants at a reasonable cost to us and to maintain a sound actuarially funded status. This objective is accomplished through growth of capital and safety of funds invested. The pension plans' assets are invested in securities to achieve growth of capital over inflation through appreciation and accumulation and reinvestment of dividend and interest income. Investments are diversified to control risk. The target allocation for the U.S. Pension Plan is 70% debt securities and 30% equity. Equity securities within the U.S. Pension Plan do not include any direct investments in Tennant Company Common Stock. The U.K. Pension Plan is invested in insurance contracts with underlying investments primarily in equity and fixed income securities. Our German Pension Plan is unfunded, which is customary in that country. Weighted-average assumptions used to determine benefit obligations as of December 31 are as follows: U.S. Pension Benefits Non-U.S. Pension Benefits Postretirement Medical Benefits 2016 2015 2016 2015 2016 2015 Discount rate 3.92 % 4.08 % 2.64 % 3.59 % 3.58 % 3.70 % Rate of compensation increase 3.00 % 3.00 % 3.50 % 3.50 % — — Weighted-average assumptions used to determine net periodic benefit costs as of December 31 are as follows: U.S. Pension Benefits Non-U.S. Pension Benefits Postretirement Medical Benefits 2016 2015 2014 2016 2015 2014 2016 2015 2014 Discount rate 4.08 % 3.76 % 4.63 % 3.59 % 3.38 % 4.33 % 3.70 % 3.39 % 4.10 % Expected long-term rate of return on plan assets 5.20 % 5.20 % 5.70 % 4.60 % 4.40 % 5.60 % — — — Rate of compensation increase 3.00 % 3.00 % 3.00 % 3.50 % 3.50 % 4.50 % — — — The discount rate is used to discount future benefit obligations back to today’s dollars. Our discount rates were determined based on high-quality fixed income investments. The resulting discount rates are consistent with the duration of plan liabilities. The Citigroup Above Median Spot Rate is used in determining the discount rate for the U.S. Plans. The expected return on assets assumption on the investment portfolios for the pension plans is based on the long-term expected returns for the investment mix of assets currently in the portfolio. Management uses historic return trends of the asset portfolio combined with recent market conditions to estimate the future rate of return. The accumulated benefit obligations as of December 31, for all defined benefit plans are as follows: 2016 2015 U.S. Pension Plans $ 40,961 $ 41,537 U.K. Pension Plan 10,067 9,720 German Pension Plan 871 870 Information for our plans with an accumulated benefit obligation in excess of plan assets as of December 31 is as follows: 2016 2015 Accumulated benefit obligation $ 12,597 $ 2,616 Fair value of plan assets 9,562 — As of December 31, 2016 , the U.S. Nonqualified, the U.K. Pension and the German Pension Plans had an accumulated benefit obligation in excess of plan assets. As of December 31, 2015 , the U.S. Nonqualified and the German Pension Plans had an accumulated benefit obligation in excess of plan assets. Information for our plans with a projected benefit obligation in excess of plan assets as of December 31 is as follows: 2016 2015 Projected benefit obligation $ 12,794 $ 2,616 Fair value of plan assets 9,562 — As of December 31, 2016 , the U.S. Nonqualified, the UK Pension and the German Pension Plans had a projected benefit obligation in excess of plan assets. As of December 31, 2015 , the U.S. Nonqualified and the German Pension Plans had a projected benefit obligation in excess of plan assets. Assumed healthcare cost trend rates as of December 31 are as follows: 2016 2015 Healthcare cost trend rate assumption for the next year 6.56 % 6.76 % Rate to which the cost trend rate is assumed to decline (the ultimate trend rate) 5.00 % 5.00 % Year that the rate reaches the ultimate trend rate 2031 2031 Assumed healthcare cost trend rates have a significant effect on the amounts reported for healthcare plans. To illustrate, a one-percentage-point change in assumed healthcare cost trends would have the following effects: 1-Percentage- Point Decrease 1-Percentage- Point Increase Effect on total of service and interest cost components $ (35 ) $ 39 Effect on postretirement benefit obligation $ (751 ) $ 850 Summaries related to changes in benefit obligations and plan assets and to the funded status of our defined benefit and postretirement medical benefit plans are as follows: U.S. Pension Benefits Non-U.S. Pension Benefits Postretirement Medical Benefits 2016 2015 2016 2015 2016 2015 Change in benefit obligation: Benefit obligation at beginning of year $ 41,774 $ 47,027 $ 10,883 $ 12,014 $ 11,144 $ 13,292 Service cost 354 480 103 153 76 96 Interest cost 1,659 1,711 358 396 396 393 Plan participants' contributions — — 14 20 — — Actuarial loss (gain) 690 (3,352 ) 1,939 (718 ) 6 (1,618 ) Foreign exchange — — (1,852 ) (681 ) — — Benefits paid (3,516 ) (1,944 ) (309 ) (301 ) (1,082 ) (1,019 ) Settlement — (2,148 ) — — — — Benefit obligation at end of year $ 40,961 $ 41,774 $ 11,136 $ 10,883 $ 10,540 $ 11,144 Change in fair value of plan assets and net accrued liabilities: Fair value of plan assets at beginning of year $ 47,201 $ 51,885 $ 10,691 $ 9,989 $ — $ — Actual return on plan assets 2,457 (933 ) 673 1,232 — — Employer contributions 247 341 303 333 1,082 1,019 Plan participants' contributions — — 14 20 — — Foreign exchange — — (1,810 ) (582 ) — — Benefits paid (3,516 ) (1,944 ) (309 ) (301 ) (1,082 ) (1,019 ) Settlement — (2,148 ) — — — — Fair value of plan assets at end of year 46,389 47,201 9,562 10,691 — — Funded status at end of year $ 5,428 $ 5,427 $ (1,574 ) $ (192 ) $ (10,540 ) $ (11,144 ) Amounts recognized in the Consolidated Balance Sheets consist of: Noncurrent Other Assets $ 7,087 $ 7,173 $ — $ 678 $ — $ — Current Liabilities (239 ) (243 ) (30 ) (33 ) (828 ) (835 ) Long-Term Liabilities (1,420 ) (1,503 ) (1,544 ) (837 ) (9,712 ) (10,309 ) Net accrued asset (liability) $ 5,428 $ 5,427 $ (1,574 ) $ (192 ) $ (10,540 ) $ (11,144 ) Amounts recognized in Accumulated Other Comprehensive Loss consist of: Prior service cost $ — $ (42 ) $ — $ — $ — $ — Net actuarial loss (5,720 ) (5,127 ) (1,802 ) (111 ) (566 ) (560 ) Accumulated Other Comprehensive Loss $ (5,720 ) $ (5,169 ) $ (1,802 ) $ (111 ) $ (566 ) $ (560 ) The components of the net periodic benefit (credit) cost for the three years ended December 31 were as follows: U.S. Pension Benefits Non-U.S. Pension Benefits Postretirement Medical Benefits 2016 2015 2014 2016 2015 2014 2016 2015 2014 Service cost $ 354 $ 480 $ 493 $ 103 $ 153 $ 155 $ 76 $ 96 $ 128 Interest cost 1,659 1,711 1,964 358 396 476 396 393 497 Expected return on plan assets (2,400 ) (2,613 ) (2,683 ) (452 ) (433 ) (539 ) — — — Amortization of net actuarial loss 41 835 147 27 54 9 — — — Amortization of prior service cost (credit) 41 42 43 — — — — — (6 ) Foreign currency — — — 97 (35 ) (61 ) — — — Curtailment charge — 25 — — — — — — — Settlement charge — 225 356 — — — — — — Net periodic benefit (credit) cost $ (305 ) $ 705 $ 320 $ 133 $ 135 $ 40 $ 472 $ 489 $ 619 The changes in Accumulated Other Comprehensive Loss for the three years ended December 31 were as follows: U.S. Pension Benefits Non-U.S. Pension Benefits Postretirement Medical Benefits 2016 2015 2014 2016 2015 2014 2016 2015 2014 Net actuarial loss (gain) $ 633 $ 195 $ 4,353 $ 1,718 $ (1,517 ) $ 987 $ 6 $ (1,618 ) $ 591 Amortization of prior service (cost) credit (41 ) (67 ) (43 ) — — — — — 6 Amortization of net actuarial loss (41 ) (1,060 ) (503 ) (27 ) (54 ) (9 ) — — — Total recognized in other comprehensive loss (income) $ 551 $ (932 ) $ 3,807 $ 1,691 $ (1,571 ) $ 978 $ 6 $ (1,618 ) $ 597 Total recognized in net periodic benefit cost and other comprehensive loss (income) $ 246 $ (227 ) $ 4,127 $ 1,824 $ (1,436 ) $ 1,018 $ 478 $ (1,129 ) $ 1,216 The following benefit payments, which reflect expected future service, are expected to be paid for our U.S. and Non-U.S. plans: U.S. Pension Benefits Non-U.S. Pension Benefits Postretirement Medical Benefits 2017 $ 2,289 $ 215 $ 828 2018 2,436 221 887 2019 2,422 228 924 2020 2,499 235 979 2021 2,567 243 882 2022 to 2026 13,130 1,344 4,141 Total $ 25,343 $ 2,486 $ 8,641 The following amounts are included in Accumulated Other Comprehensive Loss as of December 31, 2016 and are expected to be recognized as components of net periodic benefit cost during 2017 : Pension Benefits Postretirement Medical Benefits Net actuarial loss $ 111 $ — Prior service cost — —</t>
  </si>
  <si>
    <t>Shareholders' Equity</t>
  </si>
  <si>
    <t>Stockholders' Equity Note [Abstract]</t>
  </si>
  <si>
    <t>14. Accumulated Other Comprehensive Loss Components of Accumulated Other Comprehensive Loss, net of tax, within the Condensed Consolidated Balance Sheets, are as follows: September 30, 2017 December 31, 2016 Foreign currency translation adjustments $ (19,371 ) $ (44,444 ) Pension and retiree medical benefits (5,010 ) (5,391 ) Cash flow hedge (4,045 ) (88 ) Total Accumulated Other Comprehensive Loss $ (28,426 ) $ (49,923 ) The changes in components of Accumulated Other Comprehensive Loss, net of tax, are as follows: Foreign Currency Translation Adjustments Pension and Post Retirement Benefits Cash Flow Hedge Total December 31, 2016 $ (44,444 ) $ (5,391 ) $ (88 ) $ (49,923 ) Other comprehensive income (loss) before reclassifications 25,073 361 (14,203 ) 11,231 Amounts reclassified from Accumulated Other Comprehensive Loss — 20 10,246 10,266 Net current period other comprehensive income (loss) $ 25,073 $ 381 $ (3,957 ) $ 21,497 September 30, 2017 $ (19,371 ) $ (5,010 ) $ (4,045 ) $ (28,426 )</t>
  </si>
  <si>
    <t>Shareholders' Equity Authorized Shares We are authorized to issue an aggregate of 61,000,000 shares; 60,000,000 are designated as Common Stock, having a par value of $0.375 per share, and 1,000,000 are designated as Preferred Stock, having a par value of $0.02 per share. The Board of Directors is authorized to establish one or more series of preferred stock, setting forth the designation of each such series, and fixing the relative rights and preferences of each such series. Purchase Rights On November 10, 2006, the Board of Directors approved a Rights Agreement and declared a dividend of one preferred share purchase right for each outstanding share of Common Stock. Each right entitles the registered holder to purchase from us one one-hundredth of a Series A Junior Participating Preferred Share of the par value of $0.02 per share at a price of $100 per one hundredth of a Preferred Share, subject to adjustment. The rights are not exercisable or transferable apart from the Common Stock until the earlier of: (i) the close of business on the fifteenth day following a public announcement that a person or group of affiliated or associated persons has become an “Acquiring Person” (i.e., has become, subject to certain exceptions, including for stock ownership by employee benefit plans, the beneficial owner of 20% or more of the outstanding Common Stock), or (ii) the close of business on the fifteenth day following the first public announcement of a tender offer or exchange offer the consummation of which would result in a person or group of affiliated or associated persons becoming, subject to certain exceptions, the beneficial owner of 20% or more of the outstanding Common Stock (or such later date as may be determined by our Board of Directors prior to a person or group of affiliated or associated persons becoming an Acquiring Person). After a person or group becomes an Acquiring Person, each holder of a Right (other than an Acquiring Person) will be able to exercise the right at the current exercise price of the Right and receive the number of shares of Common Stock having a market value of two times the exercise price of the right, or, depending upon the circumstances in which the rights became exercisable, the number of common shares of the Acquiring Person having a market value of two times the exercise price of the right. At no time do the rights have any voting power. We may redeem the rights for $0.001 per right at any time prior to a person or group acquiring 20% or more of the Common Stock. Under certain circumstances, the Board of Directors may exchange the rights for our Common Stock or reduce the 20% thresholds to not less than 10% . The rights expired on December 26, 2016 . Accumulated Other Comprehensive Loss Components of Accumulated Other Comprehensive Loss, net of tax, within the Consolidated Balance Sheets and Statements of Shareholders' Equity as of December 31 are as follows: 2016 2015 2014 Foreign currency translation adjustments $ (44,444 ) $ (44,585 ) $ (32,090 ) Pension and retiree medical benefits (5,391 ) (3,647 ) (6,503 ) Cash flow hedge (88 ) 103 — Total Accumulated Other Comprehensive Loss $ (49,923 ) $ (48,129 ) $ (38,593 ) The changes in components of Accumulated Other Comprehensive Loss, net of tax, are as follows: Foreign Currency Translation Adjustments Pension and Postretirement Benefits Cash Flow Hedge Total December 31, 2015 $ (44,585 ) $ (3,647 ) $ 103 $ (48,129 ) Other comprehensive income (loss) before reclassifications 141 (1,815 ) (332 ) (2,006 ) Amounts reclassified from Accumulated Other Comprehensive Loss — 71 141 212 Net current period other comprehensive income (loss) 141 (1,744 ) (191 ) (1,794 ) December 31, 2016 $ (44,444 ) $ (5,391 ) $ (88 ) $ (49,923 ) Accumulated Other Comprehensive Loss associated with pension and postretirement benefits and cash flow hedges are included in Notes 13 and 11, respectively.</t>
  </si>
  <si>
    <t>Commitments and Contingencies</t>
  </si>
  <si>
    <t>Commitments and Contingencies Disclosure [Abstract]</t>
  </si>
  <si>
    <t>Commitments and Contingencies We lease office and warehouse facilities, vehicles and office equipment under operating lease agreements, which include both monthly and longer-term arrangements. Leases with initial terms of one year or more expire at various dates through 2025 and generally provide for extension options. Rent expense under the leasing agreements (exclusive of real estate taxes, insurance and other expenses payable under the leases) amounted to $18,640 , $17,804 and $18,446 in 2016 , 2015 and 2014 , respectively. The minimum rentals for aggregate lease commitments as of December 31, 2016 , were as follows: 2017 $ 8,866 2018 5,056 2019 3,334 2020 1,852 2021 948 Thereafter 1,202 Total $ 21,258 Certain operating leases for vehicles contain residual value guarantee provisions, which would become due at the expiration of the operating lease agreement if the fair value of the leased vehicles is less than the guaranteed residual value. The aggregate residual value at lease expiration of those leases is $15,571 , of which we have guaranteed $12,549 . As of December 31, 2016 , we have recorded a liability for the estimated end-of-term loss related to this residual value guarantee of $483 for certain vehicles within our fleet. Our fleet also contains vehicles we estimate will settle at a gain. Gains on these vehicles will be recognized at the end of the lease term. On March 23, 2016 , we entered into a four year Joint Development Agreement with a partner to develop software. As part of that agreement we have committed to spend $3,000 during the first year of the agreement and $8,000 over the life of the agreement, subject to regular time and materials billing and achievement of contract milestones. In the ordinary course of business, we may become liable with respect to pending and threatened litigation, tax, environmental and other matters. While the ultimate results of current claims, investigations and lawsuits involving us are unknown at this time, we do not expect that these matters will have a material adverse effect on our consolidated financial position or results of operations. Legal costs associated with such matters are expensed as incurred.</t>
  </si>
  <si>
    <t>Commitments Contingencies and Guarantees [Text Block]</t>
  </si>
  <si>
    <t>13. Commitments and Contingencies Certain operating leases for vehicles contain residual value guarantee provisions, which would become due at the expiration of the operating lease agreement if the fair value of the leased vehicles is less than the guaranteed residual value. As of September 30, 2017 , of those leases that contain residual value guarantees, the aggregate residual value at lease expiration was $14,630 , of which we have guaranteed $11,820 . As of September 30, 2017 , we have recorded a liability for the estimated end of term loss related to this residual value guarantee of $458 for certain vehicles within our fleet. Our fleet also contains vehicles we estimate will settle at a gain. Gains on these vehicles will be recognized at the end of the lease term. The minimum rentals for aggregate lease commitments as of September 30, 2017 are as follows: Remaining 2017 $ 4,033 2018 11,835 2019 7,828 2020 4,826 2021 2,710 Thereafter 4,360 Total $ 35,592</t>
  </si>
  <si>
    <t>Income Tax Disclosure [Abstract]</t>
  </si>
  <si>
    <t>15. Income Taxes We and our subsidiaries are subject to U.S. federal income tax as well as income tax of numerous state and foreign jurisdictions. We are generally no longer subject to U.S. federal tax examinations for taxable years before 2014 and, with limited exceptions, state and foreign income tax examinations for taxable years before 2012 . We recognize potential accrued interest and penalties related to unrecognized tax benefits in Income Tax Expense. In addition to the liability of $2,475 for unrecognized tax benefits as of September 30, 2017 , there was approximately $426 for accrued interest and penalties. The total amount of unrecognized tax benefits that, if recognized, would affect the effective tax rate as of September 30, 2017 was $2,130 . To the extent interest and penalties are not assessed with respect to uncertain tax positions, amounts accrued will be revised and reflected as an adjustment of the Income Tax Expense. Unrecognized tax benefits were reduced by $688 during the first nine months of 2017 as a result of the expiration of the statute of limitations in various jurisdictions and settlement with tax authorities. We are currently under examination by the Internal Revenue Service for the 2015 tax year. Although the outcome of this matter cannot currently be determined, we believe adequate provision has been made for any potential unfavorable financial statement impact. We are currently undergoing income tax examinations in various state and foreign jurisdictions covering 2014 to 2016 . Although the final outcome of these examinations cannot be currently determined, we believe that we have adequate reserves with respect to these examinations.</t>
  </si>
  <si>
    <t>Income Taxes Income from continuing operations for the three years ended December 31 was as follows: 2016 2015 2014 U.S. operations $ 54,018 $ 51,189 $ 52,315 Foreign operations 12,473 (765 ) 17,223 Total $ 66,491 $ 50,424 $ 69,538 Income tax expense (benefit) for the three years ended December 31 was as follows: 2016 2015 2014 Current: Federal $ 15,962 $ 15,117 $ 11,903 Foreign 3,035 3,992 3,373 State 1,859 1,685 1,543 $ 20,856 $ 20,794 $ 16,819 Deferred: Federal $ (472 ) $ (481 ) $ 2,650 Foreign (434 ) (1,888 ) (524 ) State (73 ) (89 ) (58 ) $ (979 ) $ (2,458 ) $ 2,068 Total: Federal $ 15,490 $ 14,636 $ 14,553 Foreign 2,601 2,104 2,849 State 1,786 1,596 1,485 Total Income Tax Expense $ 19,877 $ 18,336 $ 18,887 U.S. income taxes have not been provided on approximately $14,650 of undistributed earnings of non-U.S. subsidiaries. We do not have any plans to repatriate the undistributed earnings. Any repatriation from foreign subsidiaries that would result in incremental U.S. taxation is not being considered. It is management’s belief that reinvesting these earnings outside the U.S. is the most efficient use of capital. We have Dutch and German tax loss carryforwards of approximately $17,276 and $10,764 , respectively. If unutilized, the Dutch tax loss carryforward will expire after 9 years . The German tax loss carryforward has no expiration date. Because of the uncertainty regarding realization of the Dutch tax loss carryforward, a valuation allowance was established. This valuation allowance increased in 2016 due to the sale of our Green Machines outdoor city cleaning line. We have Dutch foreign tax credit carryforwards of $1,228 . Because of the uncertainty regarding utilization of the Dutch foreign tax credit carryforward, a valuation allowance was established. A valuation allowance for the remaining deferred tax assets is not required since it is more likely than not that they will be realized through carryback to taxable income in prior years, future reversals of existing taxable temporary differences and future taxable income. Our effective income tax rate varied from the U.S. federal statutory tax rate for the three years ended December 31 as follows: 2016 2015 2014 Tax at statutory rate 35.0 % 35.0 % 35.0 % Increases (decreases) in the tax rate from: State and local taxes, net of federal benefit 1.7 2.2 1.7 Effect of foreign operations (5.5 ) (5.1 ) (4.6 ) Impairment of Long-Lived Assets — 7.0 — Effect of changes in valuation allowances 1.9 1.5 (0.9 ) Domestic production activities deduction (2.2 ) (2.7 ) (1.6 ) Other, net (1.0 ) (1.5 ) (2.4 ) Effective income tax rate 29.9 % 36.4 % 27.2 % Deferred tax assets and liabilities were comprised of the following as of December 31: 2016 2015 Deferred Tax Assets: Inventories, principally due to changes in inventory reserves $ 332 $ — Employee wages and benefits, principally due to accruals for financial reporting purposes 14,723 16,395 Warranty reserves accrued for financial reporting purposes 3,617 3,101 Receivables, principally due to allowance for doubtful accounts and tax accounting method for equipment rentals 1,413 1,446 Tax loss carryforwards 7,821 5,834 Tax credit carryforwards 1,228 1,102 Other 2,126 603 Gross Deferred Tax Assets $ 31,260 $ 28,481 Less: valuation allowance (6,865 ) (5,884 ) Total Net Deferred Tax Assets $ 24,395 $ 22,597 Deferred Tax Liabilities: Inventories, principally due to changes in inventory reserves $ — $ 617 Property, Plant and Equipment, principally due to differences in depreciation and related gains 6,947 6,619 Goodwill and Intangible Assets 4,180 3,315 Total Deferred Tax Liabilities $ 11,127 $ 10,551 Net Deferred Tax Assets $ 13,268 $ 12,046 The valuation allowance at December 31, 2016 principally applies to Dutch tax loss and tax credit carryforwards that, in the opinion of management, are more likely than not to expire unutilized. However, to the extent that tax benefits related to these carryforwards are realized in the future, the reduction in the valuation allowance will reduce income tax expense. A reconciliation of the beginning and ending amount of unrecognized tax benefits is as follows: 2016 2015 Balance at January 1, $ 2,326 $ 3,029 Increases as a result of tax positions taken during the current year 545 532 Decreases relating to settlement with tax authorities (6 ) (72 ) Reductions as a result of a lapse of the applicable statute of limitations (523 ) (760 ) Increases (Decreases) as a result of foreign currency fluctuations 135 (403 ) Balance at December 31, $ 2,477 $ 2,326 Included in the balance of unrecognized tax benefits at December 31, 2016 and 2015 are potential benefits of $2,114 and $1,992 , respectively, that if recognized, would affect the effective tax rate from continuing operations. We recognize potential accrued interest and penalties related to unrecognized tax benefits as a component of income tax expense. In addition to the liability of $2,477 and $2,326 for unrecognized tax benefits as of December 31, 2016 and 2015 , there was approximately $490 and $504 , respectively, for accrued interest and penalties. To the extent interest and penalties are not assessed with respect to uncertain tax positions, the amounts accrued will be revised and reflected as an adjustment to income tax expense. We and our subsidiaries are subject to U.S. federal income tax as well as income tax of numerous state and foreign jurisdictions. We are generally no longer subject to U.S. federal tax examinations for taxable years before 2013 and, with limited exceptions, state and foreign income tax examinations for taxable years before 2007 . We are currently undergoing income tax examinations in various state and foreign jurisdictions covering 2007 to 2014 . Although the final outcome of these examinations cannot be currently determined, we believe that we have adequate reserves with respect to these examinations. We do not anticipate that total unrecognized tax benefits will change significantly within the next 12 months.</t>
  </si>
  <si>
    <t>Share-based Compensation [Abstract]</t>
  </si>
  <si>
    <t>16. Share-Based Compensation Our share-based compensation plans are described in Note 17 of our annual report on Form 10-K for the year ended December 31, 2016 . During the three months ended September 30, 2017 and 2016 , we recognized total Share-Based Compensation Expense of $1,293 and $1,321 , respectively. During the nine months ended September 30, 2017 and 2016 , we recognized total Share-Based Compensation Expense of $4,915 and $5,747 , respectively. The total excess tax benefit recognized for share-based compensation arrangements during the nine months ended September 30, 2017 and 2016 was $1,149 and $447 , respectively. During the first nine months of 2017 , we granted 19,971 restricted shares. The weighted average grant date fair value of each share awarded was $73.16 . Restricted share awards generally have a three year vesting period from the effective date of the grant. The total fair value of shares vested during the nine months ended September 30, 2017 and 2016 was $1,295 and $1,835 , respectively.</t>
  </si>
  <si>
    <t>Share-Based Compensation We have four plans under which we have awarded share-based compensation grants: The 1999 Amended and Restated Stock Incentive Plan (“1999 Plan”), which provided for share-based compensation grants to our executives and key employees, the 1997 Non-Employee Directors Option Plan (“1997 Plan”), which provided for stock option grants to our non-employee Directors, the 2007 Stock Incentive Plan (“2007 Plan”) and the Amended and Restated 2010 Stock Incentive Plan, as Amended (“2010 Plan”), which were adopted as a continuing step toward aggregating our equity compensation programs to reduce the complexity of our equity compensation programs. The 1997 Plan was terminated in 2006 and all remaining shares were transferred to the 1999 Plan as approved by the shareholders in 2006. Awards granted under the 1997 Plan prior to 2006 that remain outstanding continue to be governed by the respective plan under which the grant was made. Upon approval of the 1999 Plan in 2006, we ceased making grants of future awards under these plans and subsequent grants of future awards were made from the 1999 Plan and governed by its terms. The 2007 Plan terminated our rights to grant awards under the 1999 Plan. Awards previously granted under the 1999 Plan remain outstanding and continue to be governed by the terms of that plan. The 2010 Plan, originally approved by our shareholders on April 28, 2010 and amended and restated by our shareholders on April 25, 2012, terminated our rights to grant awards under the 2007 Plan; however, any awards granted under the 2007 or 2010 Plans that do not result in the issuance of shares of Common Stock may again be used for an award under the 2010 Plan. The 2010 Plan was amended and restated by our shareholders on April 24, 2013, increasing the number of shares available under the amended 2010 Plan from 1,500,000 shares to 2,600,000 shares. As of December 31, 2016 , there were 252,598 shares reserved for issuance under the 1997 Plan, the 1999 Plan and the 2007 Plan for outstanding compensation awards and 656,339 shares were available for issuance under the 2010 Plan for current and future equity awards. The Compensation Committee of the Board of Directors determines the number of shares awarded and the grant date, subject to the terms of our equity award policy. We recognized total Share-Based Compensation Expense of $3,875 , $8,222 and $7,314 , respectively, during the years ended 2016, 2015 and 2014. The total excess tax benefit recognized for share-based compensation arrangements during the years ended 2016, 2015 and 2014 was $686 , $859 and $1,793 , respectively. Stock Option Awards We determined the fair value of our stock option awards using the Black-Scholes valuation model that uses the assumptions noted in the table below. The expected life selected for stock options granted during the year represents the period of time that the stock options are expected to be outstanding based on historical data of stock option holder exercise and termination behavior of similar grants. The risk-free interest rate for periods within the contractual life of the stock option is based on the U.S. Treasury rate over the expected life at the time of grant. Expected volatilities are based upon historical volatility of our stock over a period equal to the expected life of each stock option grant. Dividend yield is estimated over the expected life based on our dividend policy and historical dividends paid. We use historical data to estimate pre-vesting forfeiture rates and revise those estimates in subsequent periods if actual forfeitures differ from those estimates. The following table illustrates the valuation assumptions used for the 2016, 2015 and 2014 grants: 2016 2015 2014 Expected volatility 29 - 32% 32 - 36% 47 - 50% Weighted-average expected volatility 32% 36% 50% Expected dividend yield 1.3 - 1.5% 1.1 - 1.2% 1.1 - 1.3% Weighted-average expected dividend yield 1.3% 1.2% 1.3% Expected term, in years 5 5 6 Risk-free interest rate 1.1 - 1.4% 1.4 - 1.6% 1.8 - 2.0% Employee stock option awards prior to 2005 included a reload feature for options granted to key employees. This feature allowed employees to exercise options through a stock-for-stock exercise using mature shares, and employees were granted a new stock option (reload option) equal to the number of shares of Common Stock used to satisfy both the exercise price of the option and the minimum tax withholding requirements. The reload options granted had an exercise price equal to the fair market value of the Common Stock on the grant date. Stock options granted in conjunction with reloads vested immediately and had a term equal to the remaining life of the initial grant. Compensation expense was fully recognized for reload stock options as of the reload date. The final reload options outstanding were exercised in January 2014. Beginning in 2004, new stock option awards granted vest one-third each year over a three year period and have a ten year contractual term. These grants do not contain a reload feature. Compensation expense equal to the grant date fair value is recognized for these awards over the vesting period. Stock options granted to employees are subject to accelerated expensing if the option holder meets the retirements definition set forth in the 2010 Plan. In addition to stock options, we also occasionally grant cash-settled stock appreciation rights (“SARs”) to employees in certain foreign locations. There were no outstanding SARs as of December 31, 2016 and no SARs were granted during 2016 , 2015 or 2014 . The following table summarizes the activity during the year ended December 31, 2016 for stock option awards: Shares Weighted-Average Exercise Price Outstanding at beginning of year 1,018,958 $ 39.69 Granted 258,895 52.80 Exercised (135,744 ) 38.82 Forfeited (23,028 ) 59.46 Expired (5,699 ) 60.26 Outstanding at end of year 1,113,382 $ 42.34 Exercisable at end of year 736,650 $ 34.75 The weighted-average grant date fair value of stock options granted during the years ended December 31, 2016 , 2015 and 2014 was $13.61 , $20.08 and $26.93 , respectively. The total intrinsic value of stock options exercised during the years ended December 31, 2016 , 2015 and 2014 was $3,408 , $1,702 and $2,972 , respectively. The aggregate intrinsic value of options outstanding and exercisable at December 31, 2016 was $32,152 and $26,868 , respectively. The weighted-average remaining contractual life for options outstanding and exercisable as of December 31, 2016 , was 5.9 years and 4.4 years , respectively. As of December 31, 2016 , there was unrecognized compensation cost for nonvested options of $2,103 , which is expected to be recognized over a weighted-average period of 1.3 years . Restricted Share Awards Restricted share awards for employees generally have a three year vesting period from the effective date of the grant. Restricted share awards to non-employee directors vest upon a change of control or upon termination of service as a director occurring at least six months after grant date of the award so long as termination is for one of the following reasons: death; disability; retirement in accordance with Tennant policy (e.g., age, term limits, etc.); resignation at request of Board (other than for gross misconduct); resignation following at least six months’ advance notice; failure to be renominated (unless due to unwillingness to serve) or reelected by shareholders; or removal by shareholders. We use the closing share price the day before the grant date to determine the fair value of our restricted share awards. Expenses on these awards are recognized over the vesting period. The following table summarizes the activity during the year ended December 31, 2016 for nonvested restricted share awards: Shares Weighted-Average Grant Date Fair Value Nonvested at beginning of year 138,819 $ 43.83 Granted 27,921 53.02 Vested (49,306 ) 39.96 Forfeited (200 ) 61.26 Nonvested at end of year 117,234 $ 47.62 The total fair value of shares vested during the years ended December 31, 2016 , 2015 and 2014 was $1,970 , $1,054 and $827 , respectively. As of December 31, 2016 , there was $1,679 of total unrecognized compensation cost related to nonvested shares which is expected to be recognized over a weighted-average period of 1.8 years . Performance Share Awards We grant performance share awards to key employees as a part of our long-term management compensation program. These awards are earned based upon achievement of certain financial performance targets over a three year period. The number of shares of common stock a participant receives will be increased (up to 200 percent of target levels) or reduced (down to zero ) based on the level of achievement of the financial performance targets. We use the closing share price the day before the grant date to determine the fair value of our performance share awards. Expenses on these awards are recognized over a three year performance period. Performance shares are granted in restricted stock units. They are payable in stock and vest solely upon achievement of certain financial performance targets during this three year period. The following table summarizes the activity during the year ended December 31, 2016 for nonvested performance share awards: Shares Weighted-Average Grant Date Fair Value Nonvested at beginning of year 141,374 $ 56.07 Granted 58,454 52.56 Vested (36,054 ) 47.25 Forfeited (34,678 ) 47.30 Nonvested at end of year 129,096 $ 59.30 The total fair value of shares vested during the year ended December 31, 2016 , 2015 and 2014 was $1,703 , $1,713 and $4,346 , respectively. As of December 31, 2016 , achievements of performance targets on unvested performance shares were determined to be not probable and we expect to incur no further expense on these awards. If the achievement of such performance targets becomes probable, we would recognize $5,642 of total compensation costs over a weighted-average period of 1.7 years . Restricted Stock Units We grant restricted stock units to employees, which generally vest within three years from the date of the grant. Vested restricted stock units are paid out in stock. We use the closing share price the day before the grant date to determine the fair value our restricted stock units. Expenses on these awards are recognized over a three year period. The following table summarizes the activity during the year ended December 31, 2016 for nonvested restricted stock units: Shares Weighted-Average Grant Date Fair Value Nonvested at beginning of year 32,646 $ 66.89 Granted 15,450 54.35 Vested (13,190 ) 68.80 Forfeited (3,868 ) 61.83 Nonvested at end of year 31,038 $ 60.47 The total fair value of shares vested during the years ended December 31, 2016 and 2015 was $907 and $10 , respectively. Since 2015 was the first year we paid out on vested restricted stock units, there were no restricted stock units that vested for the year ended December 31, 2014 . As of December 31, 2016 , there was $723 of total unrecognized compensation cost related to nonvested shares which is expected to be recognized over a weighted-average period of 1.2 years . Share-Based Liabilities As of December 31, 2016 and 2015 , we had $155 and $149 in total share-based liabilities recorded on our Consolidated Balance Sheets, respectively. During the years ended December 31, 2016 , 2015 and 2014 , we paid out $62 , $53 and $275 related to 2013, 2012 and 2011 share-based liability awards, respectively.</t>
  </si>
  <si>
    <t>Earnings Per Share</t>
  </si>
  <si>
    <t>Earnings Per Share [Abstract]</t>
  </si>
  <si>
    <t>17. Earnings (Loss) Attributable to Tennant Company Per Share The computations of Basic and Diluted Earnings (Loss) Attributable to Tennant Company per Share were as follows: Three Months Ended Nine Months Ended September 30 September 30 2017 2016 2017 2016 Numerator: Net Earnings (Loss) Attributable to Tennant Company $ 3,559 $ 11,477 $ (2,989 ) $ 31,244 Denominator: Basic - Weighted Average Shares Outstanding 17,729,857 17,498,808 17,673,656 17,516,941 Effect of Dilutive Securities: Share-Based Compensation Plans 441,587 474,398 — 438,558 Diluted - Weighted Average Shares Outstanding 18,171,444 17,973,206 17,673,656 17,955,499 Basic Earnings (Loss) per Share $ 0.20 $ 0.66 $ (0.17 ) $ 1.78 Diluted Earnings (Loss) per Share $ 0.20 $ 0.64 $ (0.17 ) $ 1.74 Excluded from the dilutive securities shown above were options to purchase and shares to be paid out under share-based compensation plans of 340,239 and 313,711 shares of common stock during the three months ended September 30, 2017 and 2016 , respectively. Excluded from the dilutive securities shown above were options to purchase and shares to be paid out under share-based compensation plans of 714,687 and 382,075 shares of common stock during the nine months ended September 30, 2017 and 2016 , respectively. These exclusions were made if the exercise prices of the options are greater than the average market price of our common stock for the period, if the number of shares we can repurchase under the treasury stock method exceeds the weighted average shares outstanding in the options or if we have a net loss, as these effects are anti-dilutive.</t>
  </si>
  <si>
    <t>Earnings Per Share The computations of Basic and Diluted Earnings per Share for the years ended December 31 were as follows: 2016 2015 2014 Numerator: Net Earnings $ 46,614 $ 32,088 $ 50,651 Denominator: Basic - Weighted Average Shares Outstanding 17,523,267 18,015,151 18,217,384 Effect of dilutive securities 452,916 478,296 523,474 Diluted - Weighted Average Shares Outstanding 17,976,183 18,493,447 18,740,858 Basic Earnings per Share $ 2.66 $ 1.78 $ 2.78 Diluted Earnings per Share $ 2.59 $ 1.74 $ 2.70 Options to purchase 356,598 , 222,092 and 91,199 shares of Common Stock were outstanding during 2016 , 2015 and 2014 , respectively, but were not included in the computation of diluted earnings per share. These exclusions are made if the exercise prices of these options are greater than the average market price of our Common Stock for the period, if the number of shares we can repurchase under the treasury stock method exceeds the weighted shares outstanding in the options, or if we have a net loss, as the effects are anti-dilutive.</t>
  </si>
  <si>
    <t>Segment Reporting</t>
  </si>
  <si>
    <t>Segment Reporting [Abstract]</t>
  </si>
  <si>
    <t>18. Segment Reporting We are organized into four operating segments: North America, Latin America, EMEA and APA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Net Sales attributed to each geographic area for the three and nine months ended September 30, 2017 and 2016 were as follows: Three Months Ended Nine Months Ended September 30 September 30 2017 2016 2017 2016 Americas $ 161,037 $ 152,294 $ 472,953 $ 449,704 EMEA 78,851 29,309 189,483 94,433 APAC 22,033 18,531 61,335 52,689 Total $ 261,921 $ 200,134 $ 723,771 $ 596,826 Net Sales are attributed to each geographic area based on the end user country and are net of intercompany sales.</t>
  </si>
  <si>
    <t>Segment Reporting We are organized into four operating segments: North America; Latin America; Europe, Middle East, Africa; and Asia Pacific. We combine our North America and Latin America operating segments into the "Americas" for reporting net sales by geographic area. In accordance with the objective and basic principles of the applicable accounting guidance, we aggregate our operating segments into one reportable segment that consists of the design, manufacture and sale of products used primarily in the maintenance of nonresidential surfaces. The following table presents Net Sales by geographic area for the years ended December 31: 2016 2015 2014 Net Sales: Americas $ 607,026 $ 591,405 $ 569,004 Europe, Middle East, Africa 129,046 139,834 165,686 Asia Pacific 72,500 80,560 87,293 Total $ 808,572 $ 811,799 $ 821,983 The following table presents long-lived assets by geographic area as of December 31: 2016 2015 2014 Long-lived assets: Americas $ 134,737 $ 110,842 $ 103,958 Europe, Middle East, Africa 19,606 11,100 24,051 Asia Pacific 4,334 4,658 3,669 Total $ 158,677 $ 126,600 $ 131,678 Accounting policies of the operations in the various operating segments are the same as those described in Note 1. Net Sales are attributed to each operating segment based on the end user country and are net of intercompany sales. Information regarding sales to customers geographically located in the United States is provided in Item 1, Business - Segment and Geographic Area Financial Information. No single customer represents more than 10% of our consolidated Net Sales. Long-lived assets consist of Property, Plant and Equipment, Goodwill, Intangible Assets and certain other assets. Long-lived assets located in the Netherlands totaled $14,742 , $9,724 and $14,066 as of the years ended December 31, 2016, 2015 and 2014, respectively. There are no other individual foreign locations which have long-lived assets which represent more than 10% of our consolidated long-lived assets. The following table presents revenues for groups of similar products and services for the years ended December 31: 2016 2015 2014 Net Sales: Equipment $ 491,075 $ 499,634 $ 500,141 Parts and consumables 173,632 175,697 182,845 Service and other 114,719 112,622 114,027 Specialty surface coatings 29,146 23,846 24,970 Total $ 808,572 $ 811,799 $ 821,983</t>
  </si>
  <si>
    <t>Consolidated Quarterly Data</t>
  </si>
  <si>
    <t>Quarterly Financial Information Disclosure [Abstract]</t>
  </si>
  <si>
    <t>Consolidated Quarterly Data (Unaudited)</t>
  </si>
  <si>
    <t>Consolidated Quarterly Data (Unaudited) 2016 Q1 Q2 Q3 Q4 Net Sales $ 179,864 $ 216,828 $ 200,134 $ 211,746 Gross Profit 77,502 95,289 85,295 93,509 Net Earnings 4,439 15,328 11,477 15,370 Basic Earnings per Share $ 0.25 $ 0.88 $ 0.66 $ 0.88 Diluted Earnings per Share $ 0.25 $ 0.85 $ 0.64 $ 0.85 2015 Q1 Q2 Q3 Q4 Net Sales $ 185,740 $ 215,404 $ 204,802 $ 205,853 Gross Profit 78,081 95,033 88,657 87,289 Net Earnings (Loss) 5,026 14,817 (951 ) 13,196 Basic Earnings (Loss) per Share $ 0.27 $ 0.81 $ (0.05 ) $ 0.74 Diluted Earnings (Loss) per Share $ 0.27 $ 0.79 $ (0.05 ) $ 0.73 The summation of quarterly data may not equate to the calculation for the full fiscal year as quarterly calculations are performed on a discrete basis. Regular quarterly dividends aggregated to $0.81 per share in 2016 , or $0.20 per share per for the first three quarters of 2016 and $0.21 per share for the last quarter of 2016 , and $0.80 per share in 2015 , or $0.20 per share per quarter.</t>
  </si>
  <si>
    <t>Related Party Transactions</t>
  </si>
  <si>
    <t>Related Party Transactions [Abstract]</t>
  </si>
  <si>
    <t>19. Related Party Transactions During the first quarter of 2008 ,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si>
  <si>
    <t>Related Party Transactions During the first quarter of 2008, we acquired Sociedade Alfa Ltda. and entered into lease agreements for certain properties owned by or partially owned by the former owners of this entity. Some of these individuals are current employees of Tennant. Lease payments made under these lease agreements are not material to our financial position or results of operations.</t>
  </si>
  <si>
    <t>Subsequent Events (Notes)</t>
  </si>
  <si>
    <t>Subsequent Events [Abstract]</t>
  </si>
  <si>
    <t>Subsequent Events</t>
  </si>
  <si>
    <t>22. Subsequent Events On February 13, 2017 , we announced a joint venture with i-team Global, a Future Cleaning Technologies (FCT) company headquartered in Eindhoven, The Netherlands. The joint venture will operate as the distributor of the i-mop, a heavy-duty scrubber that combines the cleaning performance of an autoscrubber with the agility of a flat mop, in North America. i-team North America will begin selling and servicing the i-mop starting April 3, 2017 . On February 15, 2017 , the Board of Directors approved the termination of the U.S. Pension Plan, effective May 15, 2017 . On February 23, 2017 , we announced the signing of a definitive agreement with private equity fund Ambienta to acquire the stock of IPC Group in an all-cash transaction valued at approximately $350,000 , or €330,000 . IPC Group , based in Italy, is a privately held designed and manufacturer of innovative professional cleaning equipment, tools and other solutions sold under the brand names IPC, IPC Forma, IPC Eagles, IPC Gansow, ICA, Vaclensa, Portotecnica, Sirio and Soteco, Readysystem, Euromop and Pulex. In 2016, IPC Group generated annual sales of about $203,000 , or €192,000 . The transaction is expected to close in the 2017 second quarter, subject to customary closing conditions and regulatory approvals. Tennant anticipates that the acquisition will be accretive to the 2018 full year earnings per share. On February 23, 2017 , in connection with the Company's planned acquisition of IPC Group, the Company entered into a foreign exchange call option for a notional amount of €180,000 that expires on April 3, 2017 . On February 23, 2017 , we announced a restructuring charge to reduce our global workforce by three percent, with the majority of the actions occurring in March. As a result, we anticipate recording a restructuring charge in the 2017 first quarter in the range of $7,000 to $8,000 pre-tax, or $0.27 to $0.30 per diluted share. The savings from this action are estimated to be $7,000 in 2017 and $10,000 in 2018.</t>
  </si>
  <si>
    <t>Separate Financial Information of Guarantor Subsidiaries (Notes)</t>
  </si>
  <si>
    <t>Organization, Consolidation and Presentation of Financial Statements [Abstract]</t>
  </si>
  <si>
    <t>Separate Financial Information of Guarantor Subsidiaries</t>
  </si>
  <si>
    <t>Separate Financial Information of Guarantor Subsidiaries The following condensed consolidating guarantor financial information is presented to comply with the requirements of Rule 3-10 of Regulation S-X. On April 18, 2017 , we issued and sold $300,000 in aggregate principal amount of our 5.625% Senior Notes due 2025 (the “Notes”), pursuant to an Indenture, dated as of April 18, 2017, among the company, the Guarantors (as defined below), and Wells Fargo Bank, National Association, a national banking association, as trustee. The Notes are unconditionally and jointly and severally guaranteed by Tennant Coatings, Inc. and Tennant Sales and Service Company (collectively, the “Guarantors”), which are wholly 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following condensed consolidated financial information presents the Condensed Consolidated Statements of Operations and the Condensed Consolidated Statements of Comprehensive Income for each of the three and nine months ended September 30, 2017 and September 30, 2016, the related Condensed Consolidated Balance Sheets as of September 30, 2017 and December 31, 2016, and the related Condensed Consolidated Statements of Cash Flows for the nine months ended September 30, 2017 and September 30, 2016, of Tennant Company ("Parent"), the Guarantor Subsidiaries on a combined basis, the Non-Guarantor Subsidiaries on a combined basis and elimination entries necessary to consolidated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Operations For the nine months ended September 30, 2017 (in thousands) Parent Guarantor Subsidiaries Non-Guarantor Subsidiaries Eliminations Total Tennant Company Net Sales $ 337,034 $ 442,090 $ 331,491 $ (386,844 ) $ 723,771 Cost of Sales 230,753 363,034 228,838 (387,748 ) 434,877 Gross Profit 106,281 79,056 102,653 904 288,894 Operating Expense: Research and Development Expense 20,838 245 3,156 — 24,239 Selling and Administrative Expense 85,608 58,881 102,578 — 247,067 Total Operating Expense 106,446 59,126 105,734 — 271,306 (Loss) Profit from Operations (165 ) 19,930 (3,081 ) 904 17,588 Other Income (Expense): Equity in Earnings of Affiliates 7,493 1,500 — (8,993 ) — Interest Expense, Net (16,866 ) — (257 ) (22 ) (17,145 ) Intercompany Interest Income (Expense) 8,742 (4,323 ) (4,419 ) — — Net Foreign Currency Transaction Gains (Losses) 553 — (2,928 ) — (2,375 ) Other (Expense) Income, Net (2,389 ) (430 ) 2,177 (58 ) (700 ) Total Other Expense, Net (2,467 ) (3,253 ) (5,427 ) (9,073 ) (20,220 ) (Loss) Profit Before Income Taxes (2,632 ) 16,677 (8,508 ) (8,169 ) (2,632 ) Income Tax Expense 385 5,993 5,481 (11,474 ) 385 Net Earnings (Loss) Including Noncontrolling Interest (3,017 ) 10,684 (13,989 ) 3,305 (3,017 ) Net Loss Attributable to Noncontrolling Interest (28 ) — (28 ) 28 (28 ) Net (Loss) Earnings Attributable to Tennant Company $ (2,989 ) $ 10,684 $ (13,961 ) $ 3,277 $ (2,989 ) Condensed Consolidated Statement of Operations For the three months ended September 30, 2017 (in thousands) Parent Guarantor Subsidiaries Non-Guarantor Subsidiaries Eliminations Total Tennant Company Net Sales $ 111,835 $ 146,495 $ 131,457 $ (127,866 ) $ 261,921 Cost of Sales 76,974 120,523 88,411 (128,591 ) 157,317 Gross Profit 34,861 25,972 43,046 725 104,604 Operating Expense: Research and Development Expense 6,312 86 1,509 — 7,907 Selling and Administrative Expense 23,393 19,074 43,184 — 85,651 Total Operating Expense 29,705 19,160 44,693 — 93,558 Profit (Loss) from Operations 5,156 6,812 (1,647 ) 725 11,046 Other Income (Expense): Equity in Earnings of Affiliates 2,039 376 — (2,415 ) — Interest Expense, Net (5,275 ) — (111 ) (9 ) (5,395 ) Intercompany Interest Income (Expense) 3,774 (1,455 ) (2,319 ) — — Net Foreign Currency Transaction Gains (Losses) 357 2 (1,201 ) — (842 ) Other (Expense) Income, Net (1,724 ) (204 ) 1,469 (23 ) (482 ) Total Other Expense, Net (829 ) (1,281 ) (2,162 ) (2,447 ) (6,719 ) Profit (Loss) Before Income Taxes 4,327 5,531 (3,809 ) (1,722 ) 4,327 Income Tax Expense 731 2,034 2,819 (4,853 ) 731 Net Earnings (Loss) Including Noncontrolling Interest 3,596 3,497 (6,628 ) 3,131 3,596 Net Earnings Attributable to Noncontrolling Interest 37 — 37 (37 ) 37 Net Earnings (Loss) Attributable to Tennant Company $ 3,559 $ 3,497 $ (6,665 ) $ 3,168 $ 3,559 Condensed Consolidated Statement of Operations For the nine months ended September 30, 2016 (in thousands) Parent Guarantor Subsidiaries Non-Guarantor Subsidiaries Eliminations Total Tennant Company Net Sales $ 340,344 $ 436,046 $ 212,143 $ (391,707 ) $ 596,826 Cost of Sales 225,253 356,862 148,362 (391,737 ) 338,740 Gross Profit 115,091 79,184 63,781 30 258,086 Operating Expense: Research and Development Expense 22,907 334 1,471 — 24,712 Selling and Administrative Expense 72,925 56,475 57,915 — 187,315 (Gain) Loss on Sale of Business (220 ) — 369 — 149 Total Operating Expense 95,612 56,809 59,755 — 212,176 Profit from Operations 19,479 22,375 4,026 30 45,910 Other Income (Expense): Equity in Earnings of Affiliates 21,360 1,461 — (22,821 ) — Interest (Expense) Income, Net (880 ) — 149 — (731 ) Intercompany Interest Income (Expense) 5,355 (4,039 ) (1,316 ) — — Net Foreign Currency Transaction Gains (Losses) 1,003 (667 ) (161 ) — 175 Other (Expense) Income, Net (1,323 ) (450 ) 1,413 — (360 ) Total Other Income (Expense), Net 25,515 (3,695 ) 85 (22,821 ) (916 ) Profit Before Income Taxes 44,994 18,680 4,111 (22,791 ) 44,994 Income Tax Expense 13,750 6,883 1,408 (8,291 ) 13,750 Net Earnings $ 31,244 $ 11,797 $ 2,703 $ (14,500 ) $ 31,244 Condensed Consolidated Statement of Operations For the three months ended September 30, 2016 (in thousands) Parent Guarantor Subsidiaries Non-Guarantor Subsidiaries Eliminations Total Tennant Company Net Sales $ 115,130 $ 147,035 $ 69,531 $ (131,562 ) $ 200,134 Cost of Sales 77,478 120,603 48,327 (131,569 ) 114,839 Gross Profit 37,652 26,432 21,204 7 85,295 Operating Expense: Research and Development Expense 7,832 69 517 — 8,418 Selling and Administrative Expense 22,680 18,623 19,320 — 60,623 Total Operating Expense 30,512 18,692 19,837 — 69,041 Profit from Operations 7,140 7,740 1,367 7 16,254 Other Income (Expense): Equity in Earnings of Affiliates 7,335 144 — (7,479 ) — Interest (Expense) Income, Net (313 ) — 91 — (222 ) Intercompany Interest Income (Expense) 1,787 (1,361 ) (426 ) — — Net Foreign Currency Transaction Gains (Losses) 246 (50 ) (345 ) — (149 ) Other (Expense) Income, Net (322 ) (146 ) 458 — (10 ) Total Other Income (Expense), Net 8,733 (1,413 ) (222 ) (7,479 ) (381 ) Profit Before Income Taxes 15,873 6,327 1,145 (7,472 ) 15,873 Income Tax Expense 4,396 2,321 261 (2,582 ) 4,396 Net Earnings $ 11,477 $ 4,006 $ 884 $ (4,890 ) $ 11,477 Condensed Consolidated Statement of Comprehensive Income For the nine months ended September 30, 2017 (in thousands) Parent Guarantor Subsidiaries Non-Guarantor Subsidiaries Eliminations Total Tennant Company Net Earnings (Loss) Including Noncontrolling Interest $ (3,017 ) $ 10,684 $ (13,989 ) $ 3,305 $ (3,017 ) Other Comprehensive Income (Loss): Foreign currency translation adjustments 25,073 693 1,330 (2,023 ) 25,073 Pension and retiree medical benefits 541 — 151 (151 ) 541 Cash flow hedge (6,311 ) — — — (6,311 ) Income Taxes: Foreign currency translation adjustments — — — — — Pension and retiree medical benefits (160 ) — (15 ) 15 (160 ) Cash flow hedge 2,354 — — — 2,354 Total Other Comprehensive Income, net of tax 21,497 693 1,466 (2,159 ) 21,497 Total Comprehensive Income (Loss) Including Noncontrolling Interest 18,480 11,377 (12,523 ) 1,146 18,480 Comprehensive Loss Attributable to Noncontrolling Interest (28 ) — (28 ) 28 (28 ) Comprehensive Income (Loss) Attributable to Tennant Company $ 18,508 $ 11,377 $ (12,495 ) $ 1,118 $ 18,508 Condensed Consolidated Statement of Comprehensive Income For the three months ended September 30, 2017 (in thousands) Parent Guarantor Subsidiaries Non-Guarantor Subsidiaries Eliminations Total Tennant Company Net Earnings (Loss) Including Noncontrolling Interest $ 3,596 $ 3,497 $ (6,628 ) $ 3,131 $ 3,596 Other Comprehensive Income (Loss): Foreign currency translation adjustments 9,033 289 9,221 (9,510 ) 9,033 Pension and retiree medical benefits 379 — 10 (10 ) 379 Cash flow hedge (1,732 ) — — — (1,732 ) Income Taxes: Foreign currency translation adjustments — — — — — Pension and retiree medical benefits (138 ) — — — (138 ) Cash flow hedge 646 — — — 646 Total Other Comprehensive Income, net of tax 8,188 289 9,231 (9,520 ) 8,188 Total Comprehensive Income Including Noncontrolling Interest 11,784 3,786 2,603 (6,389 ) 11,784 Comprehensive Income Attributable to Noncontrolling Interest 37 — 37 (37 ) 37 Comprehensive Income Attributable to Tennant Company $ 11,747 $ 3,786 $ 2,566 $ (6,352 ) $ 11,747 Condensed Consolidated Statement of Comprehensive Income For the nine months ended September 30, 2016 (in thousands) Parent Guarantor Subsidiaries Non-Guarantor Subsidiaries Eliminations Total Tennant Company Net Earnings (Loss) $ 31,244 $ 11,797 $ 2,703 $ (14,500 ) $ 31,244 Other Comprehensive Income (Loss): Foreign currency translation adjustments 4,380 650 7,496 (8,146 ) 4,380 Pension and retiree medical benefits 61 — — — 61 Cash flow hedge (394 ) — — — (394 ) Income Taxes: Foreign currency translation adjustments 15 — 15 (15 ) 15 Pension and retiree medical benefits (23 ) — — — (23 ) Cash flow hedge 147 — — — 147 Total Other Comprehensive (Loss) Income, net of tax 4,186 650 7,511 (8,161 ) 4,186 Comprehensive Income (Loss) $ 35,430 $ 12,447 $ 10,214 $ (22,661 ) $ 35,430 Condensed Consolidated Statement of Comprehensive Income For the three months ended September 30, 2016 (in thousands) Parent Guarantor Subsidiaries Non-Guarantor Subsidiaries Eliminations Total Tennant Company Net Earnings (Loss) $ 11,477 $ 4,006 $ 884 $ (4,890 ) $ 11,477 Other Comprehensive Income (Loss): Foreign currency translation adjustments 381 43 764 (807 ) 381 Pension and retiree medical benefits 23 — — — 23 Cash flow hedge 35 — — — 35 Income Taxes: Foreign currency translation adjustments 10 — 10 (10 ) 10 Pension and retiree medical benefits (9 ) — — — (9 ) Cash flow hedge (13 ) — — — (13 ) Total Other Comprehensive (Loss) Income, net of tax 427 43 774 (817 ) 427 Comprehensive Income (Loss) $ 11,904 $ 4,049 $ 1,658 $ (5,707 ) $ 11,904 Condensed Consolidated Balance Sheet As of September 30, 2017 (in thousands) Parent Guarantor Subsidiaries Non-Guarantor Subsidiaries Eliminations Total Tennant Company ASSETS Current Assets: Cash and Cash Equivalents $ 10,171 $ 1,024 $ 44,752 $ — $ 55,947 Restricted Cash — — 1,292 — 1,292 Net Receivables 194 79,978 113,553 — 193,725 Intercompany Receivables 71,221 129,405 4,013 (204,639 ) — Inventories 32,929 15,219 103,829 (10,458 ) 141,519 Prepaid Expenses 17,884 813 7,584 — 26,281 Other Current Assets 4,367 — 542 — 4,909 Total Current Assets 136,766 226,439 275,565 (215,097 ) 423,673 Property, Plant and Equipment 233,464 13,013 142,914 — 389,391 Accumulated Depreciation (153,364 ) (6,891 ) (47,627 ) — (207,882 ) Property, Plant and Equipment, Net 80,100 6,122 95,287 — 181,509 Deferred Income Taxes 3,356 3,974 12,527 — 19,857 Investment in Affiliates 374,353 10,978 — (385,331 ) — Intercompany Loans 307,090 — — (307,090 ) — Goodwill 12,869 1,739 164,440 — 179,048 Intangible Assets, Net 2,237 2,951 170,564 — 175,752 Other Assets 13,255 — 9,704 — 22,959 Total Assets $ 930,026 $ 252,203 $ 728,087 $ (907,518 ) $ 1,002,798 LIABILITIES AND TOTAL EQUITY Current Liabilities: Current Portion of Long-Term Debt $ 4,887 $ — $ 394 $ — $ 5,281 Accounts Payable 36,777 2,557 49,284 — 88,618 Intercompany Payables 134,053 130 70,456 (204,639 ) — Employee Compensation and Benefits 8,538 9,457 17,090 — 35,085 Income Taxes Payable 426 — 10,173 — 10,599 Other Current Liabilities 25,517 14,022 23,788 — 63,327 Total Current Liabilities 210,198 26,166 171,185 (204,639 ) 202,910 Long-Term Liabilities: Long-Term Debt 382,975 — 277 — 383,252 Intercompany Loans — 128,000 179,090 (307,090 ) — Employee-Related Benefits 12,329 3,775 9,143 — 25,247 Deferred Income Taxes — — 62,167 — 62,167 Other Liabilities 27,988 1,843 2,855 — 32,686 Total Long-Term Liabilities 423,292 133,618 253,532 (307,090 ) 503,352 Total Liabilities 633,490 159,784 424,717 (511,729 ) 706,262 Equity: Preferred Stock — — — — — Common Stock 6,690 — 11,131 (11,131 ) 6,690 Additional Paid-In Capital 12,062 72,483 352,262 (424,745 ) 12,062 Retained Earnings 303,987 20,458 (46,147 ) 25,689 303,987 Accumulated Other Comprehensive Loss (28,426 ) (522 ) (16,099 ) 16,621 (28,426 ) Total Tennant Company Shareholders' Equity 294,313 92,419 301,147 (393,566 ) 294,313 Noncontrolling Interest 2,223 — 2,223 (2,223 ) 2,223 Total Equity 296,536 92,419 303,370 (395,789 ) 296,536 Total Liabilities and Total Equity $ 930,026 $ 252,203 $ 728,087 $ (907,518 ) $ 1,002,798 Condensed Consolidated Balance Sheet As of December 31, 2016 (in thousands) Parent Guarantor Subsidiaries Non-Guarantor Subsidiaries Eliminations Total Tennant Company ASSETS Current Assets: Cash and Cash Equivalents $ 38,484 $ 226 $ 19,323 $ — $ 58,033 Restricted Cash — — 517 — 517 Net Receivables 209 85,219 63,706 — 149,134 Intercompany Receivables 50,437 123,289 2,251 (175,977 ) — Inventories 26,422 12,821 49,829 (10,450 ) 78,622 Prepaid Expenses 4,120 1,151 3,933 — 9,204 Other Current Assets 2,402 — 10 — 2,412 Total Current Assets 122,074 222,706 139,569 (186,427 ) 297,922 Property, Plant and Equipment 225,651 12,996 59,853 — 298,500 Accumulated Depreciation (144,281 ) (6,175 ) (35,947 ) — (186,403 ) Property, Plant and Equipment, Net 81,370 6,821 23,906 — 112,097 Deferred Income Taxes 3,048 3,281 7,110 — 13,439 Investment in Affiliates 157,004 9,021 — (166,025 ) — Intercompany Loans 130,000 — — (130,000 ) — Goodwill 12,869 1,439 6,757 — 21,065 Intangible Assets, Net — 3,200 3,260 — 6,460 Other Assets 10,189 27 8,838 — 19,054 Total Assets $ 516,554 $ 246,495 $ 189,440 $ (482,452 ) $ 470,037 LIABILITIES AND SHAREHOLDERS' EQUITY Current Liabilities: Current Portion of Long-Term Debt $ 3,429 $ — $ 30 $ — $ 3,459 Accounts Payable 30,867 2,599 13,942 — 47,408 Intercompany Payables 125,540 1,249 49,188 (175,977 ) — Employee Compensation and Benefits 12,025 15,261 8,711 — 35,997 Income Taxes Payable 1,410 — 938 — 2,348 Other Current Liabilities 15,329 13,348 14,940 — 43,617 Total Current Liabilities 188,600 32,457 87,749 (175,977 ) 132,829 Long-Term Liabilities: Long-Term Debt 32,714 — 21 — 32,735 Intercompany Loans — 128,000 2,000 (130,000 ) — Employee-Related Benefits 14,291 3,704 3,139 — 21,134 Deferred Income Taxes — — 171 — 171 Other Liabilities 2,406 1,295 924 — 4,625 Total Long-Term Liabilities 49,411 132,999 6,255 (130,000 ) 58,665 Total Liabilities 238,011 165,456 94,004 (305,977 ) 191,494 Shareholders' Equity: Preferred Stock — — — — — Common Stock 6,633 — 11,131 (11,131 ) 6,633 Additional Paid-In Capital 3,653 72,483 158,592 (231,075 ) 3,653 Retained Earnings 318,180 9,771 (32,187 ) 22,416 318,180 Accumulated Other Comprehensive Loss (49,923 ) (1,215 ) (42,100 ) 43,315 (49,923 ) Total Shareholders' Equity 278,543 81,039 95,436 (176,475 ) 278,543 Total Liabilities and Shareholders' Equity $ 516,554 $ 246,495 $ 189,440 $ (482,452 ) $ 470,037 Condensed Consolidated Statement of Cash Flows For the nine months ended September 30, 2017 (in thousands) Parent Guarantor Subsidiaries Non-Guarantor Subsidiaries Eliminations Total Tennant Company OPERATING ACTIVITIES Net Cash (Used in) Provided by Operating Activities $ (555 ) $ 798 $ 31,880 $ — $ 32,123 INVESTING ACTIVITIES Purchases of Property, Plant and Equipment (7,400 ) — (8,839 ) — (16,239 ) Proceeds from Disposals of Property, Plant and Equipment 17 — 2,439 — 2,456 Proceeds from Principal Payments Received on Long-Term Note Receivable — — 500 — 500 Issuance of Long-Term Note Receivable — — (1,500 ) — (1,500 ) Acquisition of Businesses, Net of Cash Acquired (304 ) — (353,769 ) — (354,073 ) Purchase of Intangible Asset (2,500 ) — — — (2,500 ) Change in Investments in Subsidiaries (193,639 ) — — 193,639 — Loan (Payments) Borrowings from Subsidiaries (159,780 ) — — 159,780 — Increase in Restricted Cash — — (133 ) — (133 ) Net Cash (Used in) Provided by Investing Activities (363,606 ) — (361,302 ) 353,419 (371,489 ) FINANCING ACTIVITIES Proceeds from Short-Term Debt 300,000 — — — 300,000 Repayments of Short-Term Debt (300,000 ) — — — (300,000 ) Loan Borrowings (Payments) from Parent — — 159,780 (159,780 ) — Change in Subsidiary Equity — — 193,639 (193,639 ) — Proceeds from Issuance of Long-Term Debt 440,000 — — — 440,000 Payments of Long-Term Debt (81,143 ) — (119 ) — (81,262 ) Payments of Debt Issuance Costs (16,465 ) — — — (16,465 ) Proceeds from Issuances of Common Stock 4,728 — — — 4,728 Dividends Paid (11,204 ) — — — (11,204 ) Net Cash Provided by Financing Activities 335,916 — 353,300 (353,419 ) 335,797 Effect of Exchange Rate Changes on Cash and Cash Equivalents (68 ) — 1,551 — 1,483 NET (DECREASE) INCREASE IN CASH AND CASH EQUIVALENTS (28,313 ) 798 25,429 — (2,086 ) Cash and Cash Equivalents at Beginning of Year 38,484 226 19,323 — 58,033 CASH AND CASH EQUIVALENTS AT END OF YEAR $ 10,171 $ 1,024 $ 44,752 $ — $ 55,947 Condensed Consolidated Statement of Cash Flows For the nine months ended September 30, 2016 (in thousands) Parent Guarantor Subsidiaries Non-Guarantor Subsidiaries Eliminations Total Tennant Company OPERATING ACTIVITIES Net Cash Provided by Operating Activities $ 22,414 $ 473 $ 10,395 $ — $ 33,282 INVESTING ACTIVITIES Purchases of Property, Plant and Equipment (18,652 ) (13 ) (3,834 ) — (22,499 ) Proceeds from Disposals of Property, Plant and Equipment 316 — 243 — 559 Acquisition of Businesses, Net of Cash Acquired — (10,964 ) (1,394 ) — (12,358 ) Proceeds from Sale of Business — — 285 — 285 Change in Investments in Subsidiaries (3,000 ) — — 3,000 — Loan (Payments) Borrowings from Subsidiaries (7,964 ) — — 7,964 — Decrease in Restricted Cash — — 116 — 116 Net Cash Used in Investing Activities (29,300 ) (10,977 ) (4,584 ) 10,964 (33,897 ) FINANCING ACTIVITIES Loan Borrowings (Payments) from Parent — 7,964 — (7,964 ) — Change in Subsidiary Equity — 3,000 — (3,000 ) — Proceeds from Issuance of Long-Term Debt 15,000 — — — 15,000 Payments of Long-Term Debt (3,429 ) — (23 ) — (3,452 ) Purchases of Common Stock (12,762 ) — — — (12,762 ) Proceeds from Issuances of Common Stock 2,893 — — — 2,893 Excess Tax Benefit on Stock Plans 447 — — — 447 Dividends Paid (10,583 ) — — — (10,583 ) Net Cash (Used in) Provided by Financing Activities (8,434 ) 10,964 (23 ) (10,964 ) (8,457 ) Effect of Exchange Rate Changes on Cash and Cash Equivalents (298 ) — 353 — 55 NET (DECREASE) INCREASE IN CASH AND CASH EQUIVALENTS (15,618 ) 460 6,141 — (9,017 ) Cash and Cash Equivalents at Beginning of Year 35,834 — 15,466 — 51,300 CASH AND CASH EQUIVALENTS AT END OF YEAR $ 20,216 $ 460 $ 21,607 $ — $ 42,283</t>
  </si>
  <si>
    <t>Separate Financial Information of Guarantor Subsidiaries The following condensed consolidating guarantor financial information is presented to comply with the requirements of Rule 3-10 of Regulation S-X. On April 18, 2017 , we issued and sold $300,000 in aggregate principal amount of our 5.625% Senior Notes due 2025 (the “Notes”), pursuant to an Indenture, dated as of April 18, 2017, among the company, the Guarantors (as defined below), and Wells Fargo Bank, National Association, a national banking association, as trustee. The Notes are unconditionally and jointly and severally guaranteed by Tennant Coatings, Inc. and Tennant Sales and Service Company (collectively, the “Guarantors”), which are wholly owned subsidiaries of the company. The Notes and the guarantees constitute senior unsecured obligations of the company and the Guarantors, respectively. The Notes and the guarantees, respectively, are: (a) equal in right of payment with all of the company’s and the Guarantors’ senior debt, without giving effect to collateral arrangements; (b) senior in right of payment to all of the company’s and the Guarantors’ future subordinated debt, if any; (c) effectively subordinated in right of payment to all of the company’s and the Guarantors’ debt and obligations that are secured, including borrowings under the company’s senior secured credit facilities for so long as the senior secured credit facilities are secured, to the extent of the value of the assets securing such liens; and (d) structurally subordinated in right of payment to all liabilities (including trade payables) of the company’s and the Guarantors’ subsidiaries that do not guarantee the Notes. The following condensed consolidating financial information presents the Condensed Consolidated Statements of Earnings, Comprehensive Income and Cash Flows for each of the years in the three-year period ended December 31, 2016, and the related Condensed Consolidated Balance Sheets as of December 31, 2016 and 2015, of Tennant Company ("Parent"), the Guarantor Subsidiaries on a combined basis, the Non-Guarantor Subsidiaries on a combined basis and elimination entries necessary to consolidated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Earnings For the year ended December 31, 2016 (in thousands) Parent Guarantor Subsidiaries Non-Guarantor Subsidiaries Eliminations Total Tennant Company Net Sales $ 455,375 $ 587,815 $ 290,349 $ (524,967 ) $ 808,572 Cost of Sales 299,459 483,075 199,336 (524,893 ) 456,977 Gross Profit 155,916 104,740 91,013 (74 ) 351,595 Operating Expense: Research and Development Expense 32,378 429 1,931 — 34,738 Selling and Administrative Expense 95,189 74,643 78,378 — 248,210 (Gain) Loss on Sale of Business (82 ) — 231 — 149 Total Operating Expense 127,485 75,072 80,540 — 283,097 Profit from Operations 28,431 29,668 10,473 (74 ) 68,498 Other Income (Expense): Equity in Earnings of Affiliates 34,068 2,192 — (36,260 ) — Interest (Expense) Income, Net (1,204 ) — 255 — (949 ) Intercompany Interest Income (Expense) 7,157 (5,570 ) (1,587 ) — — Net Foreign Currency Transaction Gains (Losses) 648 (652 ) (388 ) — (392 ) Other (Expense) Income, Net (2,609 ) (573 ) 2,516 — (666 ) Total Other Income (Expense), Net 38,060 (4,603 ) 796 (36,260 ) (2,007 ) Profit Before Income Taxes 66,491 25,065 11,269 (36,334 ) 66,491 Income Tax Expense 19,877 9,443 2,427 (11,870 ) 19,877 Net Earnings $ 46,614 $ 15,622 $ 8,842 $ (24,464 ) $ 46,614 Condensed Consolidated Statement of Earnings For the year ended December 31, 2015 (in thousands) Parent Guarantor Subsidiaries Non-Guarantor Subsidiaries Eliminations Total Tennant Company Net Sales $ 480,418 $ 586,154 $ 306,506 $ (561,279 ) $ 811,799 Cost of Sales 320,620 489,203 213,085 (560,169 ) 462,739 Gross Profit 159,798 96,951 93,421 (1,110 ) 349,060 Operating Expense: Research and Development Expense 29,888 389 2,138 — 32,415 Selling and Administrative Expense 97,301 72,954 82,015 — — 252,270 Impairment of Long-Lived Assets — — 11,199 — 11,199 Total Operating Expense 127,189 73,343 95,352 — 295,884 Profit (Loss) from Operations 32,609 23,608 (1,931 ) (1,110 ) 53,176 Other Income (Expense): Equity in Earnings of Affiliates 14,766 2,122 — (16,888 ) — Interest (Expense) Income, Net (1,221 ) — 80 — (1,141 ) Intercompany Interest Income (Expense) 7,368 (5,400 ) (1,968 ) — — Net Foreign Currency Transaction Gains (Losses) 535 (777 ) (712 ) — (954 ) Other (Expense) Income, Net (3,633 ) (422 ) 3,398 — (657 ) Total Other Income (Expense), Net 17,815 (4,477 ) 798 (16,888 ) (2,752 ) Profit (Loss) Before Income Taxes 50,424 19,131 (1,133 ) (17,998 ) 50,424 Income Tax Expense 18,336 4,619 1,630 (6,249 ) 18,336 Net Earnings (Loss) $ 32,088 $ 14,512 $ (2,763 ) $ (11,749 ) $ 32,088 Condensed Consolidated Statement of Earnings For the year ended December 31, 2014 (in thousands) Parent Guarantor Subsidiaries Non-Guarantor Subsidiaries Eliminations Total Tennant Company Net Sales $ 459,905 $ 551,185 $ 348,565 $ (537,672 ) $ 821,983 Cost of Sales 309,552 457,001 241,259 (538,256 ) 469,556 Gross Profit 150,353 94,184 107,306 584 352,427 Operating Expense: Research and Development Expense 27,025 302 2,105 — 29,432 Selling and Administrative Expense 93,832 72,010 85,056 — 250,898 Total Operating Expense 120,857 72,312 87,161 — 280,330 Profit from Operations 29,496 21,872 20,145 584 72,097 Other Income (Expense): Equity in Earnings of Affiliates 34,014 1,876 — (35,890 ) — Interest (Expense) Income, Net (1,486 ) — 66 — (1,420 ) Intercompany Interest Income (Expense) 7,673 (5,400 ) (2,273 ) — — Net Foreign Currency Transaction Gains (Losses) 358 (705 ) (343 ) — (690 ) Other (Expense) Income, Net (517 ) 463 90 (485 ) (449 ) Total Other Income (Expense), Net 40,042 (3,766 ) (2,460 ) (36,375 ) (2,559 ) Profit Before Income Taxes 69,538 18,106 17,685 (35,791 ) 69,538 Income Tax Expense 18,887 5,081 2,967 (8,048 ) 18,887 Net Earnings $ 50,651 $ 13,025 $ 14,718 $ (27,743 ) $ 50,651 Condensed Consolidated Statement of Comprehensive Income For the year ended December 31, 2016 (in thousands) Parent Guarantor Subsidiaries Non-Guarantor Subsidiaries Eliminations Total Tennant Company Net Earnings $ 46,614 $ 15,622 $ 8,842 $ (24,464 ) $ 46,614 Other Comprehensive Income (Loss): Foreign currency translation adjustments 109 270 3,534 (3,804 ) 109 Pension and retiree medical benefits (2,248 ) — (1,691 ) 1,691 (2,248 ) Cash flow hedge (305 ) — — — (305 ) Income Taxes: Foreign currency translation adjustments 32 — 32 (32 ) 32 Pension and retiree medical benefits 504 — 296 (296 ) 504 Cash flow hedge 114 — — — 114 Total Other Comprehensive (Loss) Income, net of tax (1,794 ) 270 2,171 (2,441 ) (1,794 ) Comprehensive Income $ 44,820 $ 15,892 $ 11,013 $ (26,905 ) $ 44,820 Condensed Consolidated Statement of Comprehensive Income For the year ended December 31, 2015 (in thousands) Parent Guarantor Subsidiaries Non-Guarantor Subsidiaries Eliminations Total Tennant Company Net Earnings $ 32,088 $ 14,512 $ (2,763 ) $ (11,749 ) $ 32,088 Other Comprehensive (Loss) Income: Foreign currency translation adjustments (12,520 ) (1,082 ) (12,903 ) 13,985 (12,520 ) Pension and retiree medical benefits 4,121 — 1,571 (1,571 ) 4,121 Cash flow hedge 164 — — — 164 Income Taxes: Foreign currency translation adjustments 25 — 25 (25 ) 25 Pension and retiree medical benefits (1,265 ) — (314 ) 314 (1,265 ) Cash flow hedge (61 ) — — — (61 ) Total Other Comprehensive Loss, net of tax (9,536 ) (1,082 ) (11,621 ) 12,703 (9,536 ) Comprehensive Income (Loss) $ 22,552 $ 13,430 $ (14,384 ) $ 954 $ 22,552 Condensed Consolidated Statement of Comprehensive Income For the year ended December 31, 2014 (in thousands) Parent Guarantor Subsidiaries Non-Guarantor Subsidiaries Eliminations Total Tennant Company Net Earnings $ 50,651 $ 13,025 $ 14,718 $ (27,743 ) $ 50,651 Other Comprehensive (Loss) Income: Foreign currency translation adjustments (10,112 ) (326 ) (9,397 ) 9,723 (10,112 ) Pension and retiree medical benefits (5,382 ) — (955 ) 955 (5,382 ) Income Taxes: Foreign currency translation adjustments 13 — 13 (13 ) 13 Pension and retiree medical benefits 1,859 — 229 (229 ) 1,859 Total Other Comprehensive Loss, net of tax (13,622 ) (326 ) (10,110 ) 10,436 (13,622 ) Comprehensive Income $ 37,029 $ 12,699 $ 4,608 $ (17,307 ) $ 37,029 Condensed Consolidated Balance Sheet As of December 31, 2016 (in thousands) Parent Guarantor Subsidiaries Non-Guarantor Subsidiaries Eliminations Total Tennant Company ASSETS Current Assets: Cash and Cash Equivalents $ 38,484 $ 226 $ 19,323 $ — $ 58,033 Restricted Cash — — 517 — 517 Net Receivables 209 85,219 63,706 — 149,134 Intercompany Receivables 50,437 123,289 2,251 (175,977 ) — Inventories 26,422 12,821 49,829 (10,450 ) 78,622 Prepaid Expenses 4,120 1,151 3,933 — 9,204 Other Current Assets 2,402 — 10 — 2,412 Total Current Assets 122,074 222,706 139,569 (186,427 ) 297,922 Property, Plant and Equipment 225,651 12,996 59,853 — 298,500 Accumulated Depreciation (144,281 ) (6,175 ) (35,947 ) — (186,403 ) Property, Plant and Equipment, Net 81,370 6,821 23,906 — 112,097 Deferred Income Taxes 3,048 3,281 7,110 — 13,439 Investment in Affiliates 157,004 9,021 — (166,025 ) — Intercompany Loans 130,000 — — (130,000 ) — Goodwill 12,869 1,439 6,757 — 21,065 Intangible Assets, Net — 3,200 3,260 — 6,460 Other Assets 10,189 27 8,838 — 19,054 Total Assets $ 516,554 $ 246,495 $ 189,440 $ (482,452 ) $ 470,037 LIABILITIES AND SHAREHOLDERS' EQUITY Current Liabilities: Current Portion of Long-Term Debt $ 3,429 $ — $ 30 $ — $ 3,459 Accounts Payable 30,867 2,599 13,942 — 47,408 Intercompany Payables 125,540 1,249 49,188 (175,977 ) — Employee Compensation and Benefits 12,025 15,261 8,711 — 35,997 Income Taxes Payable 1,410 — 938 — 2,348 Other Current Liabilities 15,329 13,348 14,940 — 43,617 Total Current Liabilities 188,600 32,457 87,749 (175,977 ) 132,829 Long-Term Liabilities: Long-Term Debt 32,714 — 21 — 32,735 Intercompany Loans — 128,000 2,000 (130,000 ) — Employee-Related Benefits 14,291 3,704 3,139 — 21,134 Deferred Income Taxes — — 171 — 171 Other Liabilities 2,406 1,295 924 — 4,625 Total Long-Term Liabilities 49,411 132,999 6,255 (130,000 ) 58,665 Total Liabilities 238,011 165,456 94,004 (305,977 ) 191,494 Shareholders' Equity: Preferred Stock — — — — — Common Stock 6,633 — 11,131 (11,131 ) 6,633 Additional Paid-In Capital 3,653 72,483 158,592 (231,075 ) 3,653 Retained Earnings 318,180 9,771 (32,187 ) 22,416 318,180 Accumulated Other Comprehensive Loss (49,923 ) (1,215 ) (42,100 ) 43,315 (49,923 ) Total Shareholders’ Equity 278,543 81,039 95,436 (176,475 ) 278,543 Total Liabilities and Shareholders’ Equity $ 516,554 $ 246,495 $ 189,440 $ (482,452 ) $ 470,037 Condensed Consolidated Balance Sheet As of December 31, 2015 (in thousands) Parent Guarantor Subsidiaries Non-Guarantor Subsidiaries Eliminations Total Tennant Company ASSETS Current Assets: Cash and Cash Equivalents $ 35,834 $ — $ 15,466 $ — $ 51,300 Restricted Cash — — 640 — 640 Net Receivables 956 77,087 62,402 — 140,445 Intercompany Receivables 38,265 109,753 — (148,018 ) — Inventories 29,648 10,626 47,567 (10,549 ) 77,292 Prepaid Expenses 8,683 1,307 4,666 — 14,656 Other Current Assets 2,439 — 46 — 2,485 Assets Held for Sale 178 — 6,648 — 6,826 Total Current Assets 116,003 198,773 137,435 (158,567 ) 293,644 Property, Plant and Equipment 206,667 9,405 60,739 — 276,811 Accumulated Depreciation (134,719 ) (6,153 ) (40,981 ) — (181,853 ) Property, Plant and Equipment, Net 71,948 3,252 19,758 — 94,958 Deferred Income Taxes — 5,517 6,534 — 12,051 Investment in Affiliates 113,341 6,917 — (120,258 ) — Intercompany Loans 141,403 — — (141,403 ) — Goodwill 12,870 — 3,933 — 16,803 Intangible Assets, Net — — 3,195 — 3,195 Other Assets 9,304 — 2,340 — 11,644 Total Assets $ 464,869 $ 214,459 $ 173,195 $ (420,228 ) $ 432,295 LIABILITIES AND SHAREHOLDERS' EQUITY Current Liabilities: Current Portion of Long-Term Debt $ 3,429 $ — $ 30 $ — $ 3,459 Accounts Payable 32,338 2,730 15,282 — 50,350 Intercompany Payables 109,753 — 38,265 (148,018 ) — Employee Compensation and Benefits 13,307 13,570 7,651 — 34,528 Income Taxes Payable — — 1,398 — 1,398 Other Current Liabilities 15,222 11,627 16,178 — 43,027 Liabilities Held for Sale — — 454 — 454 Total Current Liabilities 174,049 27,927 79,258 (148,018 ) 133,216 Long-Term Liabilities: Long-Term Debt 21,143 — 51 — 21,194 Intercompany Loans — 120,000 21,403 (141,403 ) — Employee-Related Benefits 15,255 3,782 2,471 — 21,508 Deferred Income Taxes — — 5 — 5 Other Liabilities 2,215 1,173 777 — 4,165 Total Long-Term Liabilities 38,613 124,955 24,707 (141,403 ) 46,872 Total Liabilities 212,662 152,882 103,965 (289,421 ) 180,088 Shareholders' Equity: Preferred Stock — — — — — Common Stock 6,654 — 11,116 (11,116 ) 6,654 Additional Paid-In Capital — 68,913 142,584 (211,497 ) — Retained Earnings 293,682 (5,852 ) (40,431 ) 46,283 293,682 Accumulated Other Comprehensive Loss (48,129 ) (1,484 ) (44,039 ) 45,523 (48,129 ) Total Shareholders’ Equity 252,207 61,577 69,230 (130,807 ) 252,207 Total Liabilities and Shareholders’ Equity $ 464,869 $ 214,459 $ 173,195 $ (420,228 ) $ 432,295 Condensed Consolidated Statement of Cash Flows For the year ended December 31, 2016 (in thousands) Parent Guarantor Subsidiaries Non-Guarantor Subsidiaries Eliminations Total Tennant Company OPERATING ACTIVITIES Net Cash Provided by Operating Activities $ 44,147 $ 239 $ 14,090 $ (598 ) $ 57,878 INVESTING ACTIVITIES Purchases of Property, Plant and Equipment (21,507 ) (13 ) (5,006 ) — (26,526 ) Proceeds from Disposals of Property, Plant and Equipment 377 — 238 — 615 Acquisition of Businesses, Net of Cash Acquired — (11,539 ) (1,394 ) — (12,933 ) Issuance of Long-Term Note Receivable — — (2,000 ) — (2,000 ) Proceeds from Sale of Business — — 285 — 285 Change in Investments in Subsidiaries (19,594 ) — — 19,594 — Loan Borrowings (Payments) from Subsidiaries 8,690 — — (8,690 ) — Decrease in Restricted Cash — — 116 — 116 Net Cash Used for Investing Activities (32,034 ) (11,552 ) (7,761 ) 10,904 (40,443 ) FINANCING ACTIVITIES Loan Borrowings (Payments) from Parent — 7,969 (16,659 ) 8,690 — Change in Subsidiary Equity — 3,570 16,024 (19,594 ) — Payments of Long-Term Debt (3,429 ) — (31 ) — (3,460 ) Proceeds from Issuance of Long-Term Debt 15,000 — — — 15,000 Purchases of Common Stock (12,762 ) — — — (12,762 ) Proceeds from Issuances of Common Stock 5,271 — — — 5,271 Excess Tax Benefit on Stock Plans 686 — — — 686 Dividends Paid (14,293 ) — (598 ) 598 (14,293 ) Net Cash (Used for) Provided by Financing Activities (9,527 ) 11,539 (1,264 ) (10,306 ) (9,558 ) Effect of Exchange Rate Changes on Cash and Cash Equivalents 64 — (1,208 ) — (1,144 ) NET INCREASE IN CASH AND CASH EQUIVALENTS 2,650 226 3,857 — 6,733 Cash and Cash Equivalents at Beginning of Year 35,834 — 15,466 — 51,300 CASH AND CASH EQUIVALENTS AT END OF YEAR $ 38,484 $ 226 $ 19,323 $ — $ 58,033 Condensed Consolidated Statement of Cash Flows For the year ended December 31, 2015 (in thousands) Parent Guarantor Subsidiaries Non-Guarantor Subsidiaries Eliminations Total Tennant Company OPERATING ACTIVITIES Net Cash Provided by Operating Activities $ 40,764 $ — $ 4,928 $ (460 ) $ 45,232 INVESTING ACTIVITIES Purchases of Property, Plant and Equipment (19,149 ) — (5,631 ) — (24,780 ) Proceeds from Disposals of Property, Plant and Equipment 32 — 304 — 336 Loan Borrowings (Payments) from Subsidiaries 268 — — (268 ) — Proceeds from Sale of Business — — 1,185 — 1,185 Increase in Restricted Cash — — (322 ) — (322 ) Net Cash Used for Investing Activities (18,849 ) — (4,464 ) (268 ) (23,581 ) FINANCING ACTIVITIES Loan (Payments) Borrowings from Parent — — (268 ) 268 — Payments of Long-Term Debt (3,435 ) — (10 ) — (3,445 ) Purchases of Common Stock (45,998 ) — — — (45,998 ) Proceeds from Issuances of Common Stock 1,677 — — — 1,677 Excess Tax Benefit on Stock Plans 859 — — — 859 Dividends Paid (14,498 ) — (460 ) 460 (14,498 ) Net Cash Used for Financing Activities (61,395 ) — (738 ) 728 (61,405 ) Effect of Exchange Rate Changes on Cash and Cash Equivalents 79 — (1,987 ) — (1,908 ) NET DECREASE IN CASH AND CASH EQUIVALENTS (39,401 ) — (2,261 ) — (41,662 ) Cash and Cash Equivalents at Beginning of Year 75,235 — 17,727 — 92,962 CASH AND CASH EQUIVALENTS AT END OF YEAR $ 35,834 $ — $ 15,466 $ — $ 51,300 Condensed Consolidated Statement of Cash Flows For the year ended December 31, 2014 (in thousands) Parent Guarantor Subsidiaries Non-Guarantor Subsidiaries Eliminations Total Tennant Company OPERATING ACTIVITIES Net Cash Provided by Operating Activities $ 48,487 $ — $ 11,590 $ (715 ) $ 59,362 INVESTING ACTIVITIES Purchases of Property, Plant and Equipment (15,812 ) — (3,771 ) — (19,583 ) Proceeds from Disposals of Property, Plant and Equipment 45 — 246 — 291 Proceeds from Sale of Business — — 1,416 — 1,416 Change in Investments in Subsidiaries (2,400 ) — — 2,400 — Loan Borrowings (Payments) from Subsidiaries 3,123 — — (3,123 ) — Decrease in Restricted Cash — — 6 — 6 Net Cash Used for Investing Activities (15,044 ) — (2,103 ) (723 ) (17,870 ) FINANCING ACTIVITIES Payments of Short-Term Debt — — (1,500 ) — (1,500 ) Loan (Payments) Borrowings from Parent — — (3,123 ) 3,123 — Change in Subsidiary Equity — — 2,400 (2,400 ) — Payments of Long-Term Debt (2,000 ) — (16 ) — (2,016 ) Purchases of Common Stock (14,097 ) — — — (14,097 ) Proceeds from Issuances of Common Stock 2,269 — — — 2,269 Excess Tax Benefit on Stock Plans 1,793 — — — 1,793 Dividends Paid (14,487 ) — (715 ) 715 (14,487 ) Net Cash Used for Financing Activities (26,522 ) — (2,954 ) 1,438 (28,038 ) Effect of Exchange Rate Changes on Cash and Cash Equivalents 300 — (1,776 ) — (1,476 ) NET INCREASE IN CASH AND CASH EQUIVALENTS 7,221 — 4,757 — 11,978 Cash and Cash Equivalents at Beginning of Year 68,014 — 12,970 — 80,984 CASH AND CASH EQUIVALENTS AT END OF YEAR $ 75,235 $ — $ 17,727 $ — $ 92,962</t>
  </si>
  <si>
    <t>Summary of Significant Accounting Policies (Policies)</t>
  </si>
  <si>
    <t>Nature of Operations</t>
  </si>
  <si>
    <t>Nature of Operations – Our primary business is in designing, manufacturing and marketing solutions that empower customers to achieve quality cleaning performance, significantly reduce environmental impact and help create a cleaner, safer, healthier world. Tennant is committed to creating and commercializing breakthrough, sustainable cleaning innovations to enhance its broad suite of products, including: floor maintenance and outdoor cleaning equipment, detergent-free and other sustainable cleaning technologies, aftermarket parts and consumables, equipment maintenance and repair service, specialty surface coatings and asset management solutions. Tennant products are used in many types of environments including: Retail establishments, distribution centers, factories and warehouses, public venues such as arenas and stadiums, office buildings, schools and universities, hospitals and clinics, parking lots and streets, and more. Customers include contract cleaners to whom organizations outsource facilities maintenance, as well as businesses that perform facilities maintenance themselves. The Company reaches these customers through the industry's largest direct sales and service organization and through a strong and well-supported network of authorized distributors worldwide.</t>
  </si>
  <si>
    <t>Consolidation</t>
  </si>
  <si>
    <t>Consolidation – The Consolidated Financial Statements include the accounts of Tennant Company and its subsidiaries. All intercompany transactions and balances have been eliminated. In these Notes to the Consolidated Financial Statements, Tennant Company is referred to as “Tennant,” “we,” “us,” or “our.”</t>
  </si>
  <si>
    <t>Translations of Non-U.S. Currency</t>
  </si>
  <si>
    <t>Translation of Non-U.S. Currency – Foreign currency-denominated assets and liabilities have been translated to U.S. dollars at year-end exchange rates, while income and expense items are translated at average exchange rates prevailing during the year. Gains or losses resulting from translation are included as a separate component of Accumulated Other Comprehensive Loss. The balance of cumulative foreign currency translation adjustments recorded within Accumulated Other Comprehensive Loss as of December 31, 2016 , 2015 and 2014 was a net loss of $44,444 , $44,585 and $32,090 , respectively. The majority of translation adjustments are not adjusted for income taxes as substantially all translation adjustments relate to permanent investments in non-U.S. subsidiaries. Net Foreign Currency Transaction Losses are included in Other Income (Expense).</t>
  </si>
  <si>
    <t>Use of Estimates</t>
  </si>
  <si>
    <t>Use of Estimates – In preparing the consolidated financial statements in conformity with U.S. generally accepted accounting principles ("U.S. GAAP"), management must make decisions that impact the reported amounts of assets, liabilities, revenues, expenses and the related disclosures, including disclosures of contingent assets and liabilities. Such decisions include the selection of the appropriate accounting principles to be applied and the assumptions on which to base accounting estimates. Estimates are used in determining, among other items, sales promotions and incentives accruals, inventory valuation, warranty reserves, allowance for doubtful accounts, pension and postretirement accruals, useful lives for intangible assets, and future cash flows associated with impairment testing for Goodwill and other long-lived assets. These estimates and assumptions are based on management’s best estimates and judgments. Management evaluates its estimates and assumptions on an ongoing basis using historical experience and other factors that management believes to be reasonable under the circumstances. We adjust such estimates and assumptions when facts and circumstances dictate. A number of these factors include, among others, economic conditions, credit markets, foreign currency, commodity cost volatility and consumer spending and confidence, all of which have combined to increase the uncertainty inherent in such estimates and assumptions. As future events and their effects cannot be determined with precision, actual amounts could differ significantly from those estimated at the time the consolidated financial statements are prepared. Changes in those estimates resulting from continuing changes in the economic environment will be reflected in the financial statements in future periods.</t>
  </si>
  <si>
    <t>Cash and Cash Equivalents – We consider all highly liquid investments with maturities of three months or less from the date of purchase to be cash equivalents.</t>
  </si>
  <si>
    <t>Restricted Cash – We have a total of $517 as of December 31, 2016 that serves as collateral backing certain bank guarantees and is therefore restricted. This money is invested in time deposits.</t>
  </si>
  <si>
    <t>Receivables</t>
  </si>
  <si>
    <t>Receivables – Credit is granted to our customers in the normal course of business. Receivables are recorded at original carrying value less reserves for estimated uncollectible accounts and sales returns. To assess the collectability of these receivables, we perform ongoing credit evaluations of our customers’ financial condition. Through these evaluations, we may become aware of a situation where a customer may not be able to meet its financial obligations due to deterioration of its financial viability, credit ratings or bankruptcy. The reserve requirements are based on the best facts available to us and are reevaluated and adjusted as additional information becomes available. Our reserves are also based on amounts determined by using percentages applied to trade receivables. These percentages are determined by a variety of factors including, but not limited to, current economic trends, historical payment and bad debt write-off experience. An account is considered past-due or delinquent when it has not been paid within the contractual terms. Uncollectible accounts are written off against the reserves when it is deemed that a customer account is uncollectible.</t>
  </si>
  <si>
    <t>Inventories – Inventories are valued at the lower of cost or market. Cost is determined on a first-in, first-out (“FIFO”) basis except for Inventories in North America, which are determined on a last-in, first-out (“LIFO”) basis.</t>
  </si>
  <si>
    <t>Property, Plant and Equipment – Property, plant and equipment is carried at cost. Additions and improvements that extend the lives of the assets are capitalized while expenditures for repairs and maintenance are expensed as incurred. We generally depreciate buildings and improvements by the straight-line method over a life of 30 years . Other property, plant and equipment are generally depreciated using the straight-line method based on lives of 3 years to 15 years .</t>
  </si>
  <si>
    <t>Goodwill – Goodwill represents the excess of cost over the fair value of net assets of businesses acquired. We analyze Goodwill on an annual basis as of year end and when an event occurs or circumstances change that may reduce the fair value of one of our reporting units below its carrying amount. A goodwill impairment occurs if the carrying amount of a reporting unit’s Goodwill exceeds its fair value. In assessing the recoverability of Goodwill, we use an analysis of qualitative factors to determine whether it is more likely than not that the fair value of a reporting unit is less than its carrying amount as a basis for determining whether it is necessary to perform the two-step Goodwill impairment test.</t>
  </si>
  <si>
    <t>Intangible Assets</t>
  </si>
  <si>
    <t>Intangible Assets – Intangible Assets consist of definite lived customer lists, trade name and technology. Intangible Assets with a definite life are amortized on a straight-line basis.</t>
  </si>
  <si>
    <t>Impairment of Long-lived Assets and Assets Held for Sale</t>
  </si>
  <si>
    <t xml:space="preserve">Impairment of Long-lived Assets and Assets Held for Sale – We periodically review our intangible and long-lived assets for impairment and assess whether events or circumstances indicate that the carrying amount of the assets may not be recoverable. We generally deem an asset group to be impaired if an estimate of undiscounted future operating cash flows is less than its carrying amount. If impaired, an impairment loss is recognized based on the excess of the carrying amount of the individual asset group over its fair value. Assets held for sale are measured at the lower of their carrying value or fair value less costs to sell. Upon retirement or disposition, the asset cost and related accumulated depreciation or amortization are removed from the accounts and a gain or loss is recognized based on the difference between the fair value of proceeds received and carrying value of the assets held for sale. In fiscal 2015, we adopted a plan to sell assets and liabilities of our Green Machines™ outdoor city cleaning line as a result of determining that the product line does not sufficiently complement our core business. The long-lived assets involved were tested for recoverability in 2015; accordingly, a pre-tax impairment loss of $11,199 was recognized, which represents the amount by which the carrying values of the assets exceeded their fair value less costs to sell. The impairment charge is included in the caption "Impairment of Long-Lived Assets" in the accompanying Consolidated Statements of Earnings. For additional information regarding the impairment of our Green Machines outdoor city cleaning line and the related accounting impact, refer to Note 6. </t>
  </si>
  <si>
    <t>Purchase of Common Stock – We repurchase our Common Stock under 2016 and 2015 repurchase programs authorized by our Board of Directors. These programs allow us to repurchase up to an aggregate of 1,395,049 shares of our Common Stock. Upon repurchase, the par value is charged to Common Stock and the remaining purchase price is charged to Additional Paid-in Capital. If the amount of the remaining purchase price causes the Additional Paid-in Capital account to be in a debit position, this amount is then reclassified to Retained Earnings. Common Stock repurchased is included in shares authorized but is not included in shares outstanding.</t>
  </si>
  <si>
    <t>Warranty – We record a liability for estimated warranty claims at the time of sale. The amount of the liability is based on the trend in the historical ratio of claims to sales, the historical length of time between the sale and resulting warranty claim, new product introductions and other factors. In the event we determine that our current or future product repair and replacement costs exceed our estimates, an adjustment to these reserves would be charged to earnings in the period such determination is made. Warranty terms on machines range from one to four years. However, the majority of our claims are paid out within the first six to nine months following a sale. The majority of the liability for estimated warranty claims represents amounts to be paid out in the near term for qualified warranty issues, with immaterial amounts reserved to be paid out for older equipment warranty issues.</t>
  </si>
  <si>
    <t>Environmental</t>
  </si>
  <si>
    <t>Environmental – We record a liability for environmental clean-up on an undiscounted basis when a loss is probable and can be reasonably estimated.</t>
  </si>
  <si>
    <t>Pension and Profit Sharing Plans</t>
  </si>
  <si>
    <t>Pension and Profit Sharing Plans – Substantially all U.S. employees are covered by various retirement benefit plans, including defined benefit pension plans, postretirement medical plans and defined contribution savings plans. Pension plan costs are accrued based on actuarial estimates with the required pension cost funded annually, as needed. No new participants have entered the defined benefit pension plan since 2000.</t>
  </si>
  <si>
    <t>Postretirement Benefits</t>
  </si>
  <si>
    <t>Postretirement Benefits – We accrue and recognize the cost of retiree health benefits over the employees’ period of service based on actuarial estimates. Benefits are only available for U.S. employees hired before January 1, 1999.</t>
  </si>
  <si>
    <t>Derivative Financial Instruments</t>
  </si>
  <si>
    <t>Derivative Financial Instruments – In countries outside the U.S., we transact business in U.S. dollars and in various other currencies. We hedge our net recognized foreign currency denominated assets and liabilities with foreign exchange forward contracts to reduce the risk that the value of these assets and liabilities will be adversely affected by changes in exchange rates. We may also use foreign exchange option contracts or forward contracts to hedge certain cash flow exposures resulting from changes in foreign currency exchange rates. We enter into these foreign exchange contracts to hedge a portion of our forecasted currency denominated revenue in the normal course of business, and accordingly, they are not speculative in nature. We account for our foreign currency hedging instruments as either assets or liabilities on the balance sheet and measure them at fair value. Gains and losses resulting from changes in fair value are accounted for depending on the use of the derivative and whether it is designated and qualifies for hedge accounting. Gains and losses from foreign exchange forward contracts that hedge certain balance sheet positions are recorded each period to Net Foreign Currency Transaction Losses in our Consolidated Statements of Earnings. Foreign exchange option contracts or forward contracts hedging forecasted foreign currency revenue are designated as cash flow hedges under accounting for derivative instruments and hedging activities, with gains and losses recorded each period to Accumulated Other Comprehensive Loss in our Consolidated Balance Sheets, until the forecasted transaction occurs. When the forecasted transaction occurs, we reclassify the related gain or loss on the cash flow hedge to Net Sales. In the event the underlying forecasted transaction does not occur, or it becomes probable that it will not occur, we reclassify the gain or loss on the related cash flow hedge from Accumulated Other Comprehensive Loss to Net Foreign Currency Transaction Losses in our Consolidated Statements of Earnings at that time. If we do not elect hedge accounting, or the contract does not qualify for hedge accounting treatment, the changes in fair value from period to period are recorded in Net Foreign Currency Transaction Losses in our Consolidated Statements of Earnings. See Note 11 for additional information regarding our hedging activities.</t>
  </si>
  <si>
    <t>Revenue Recognition</t>
  </si>
  <si>
    <t>Revenue Recognition – We recognize revenue when persuasive evidence of an arrangement exists, title and risk of ownership have passed to the customer, the sales price is fixed or determinable and collectability is reasonably assured. Generally, these criteria are met at the time the product is shipped. Provisions for estimated returns, rebates and discounts are provided for at the time the related revenue is recognized. Freight revenue billed to customers is included in Net Sales and the related shipping expense is included in Cost of Sales. Service revenue is recognized in the period the service is performed or ratably over the period of the related service contract. Customers may obtain financing through third-party leasing companies to assist in their acquisition of our equipment products. Certain lease transactions classified as operating leases contain retained ownership provisions or guarantees, which results in recognition of revenue over the lease term. As a result, we defer the sale of these transactions and record the sales proceeds as collateralized borrowings or deferred revenue. The underlying equipment relating to operating leases is depreciated on a straight-line basis, not to exceed the equipment’s estimated useful life. Revenues from contracts with multiple element arrangements are recognized as each element is earned. We offer service contracts in conjunction with equipment sales in addition to selling equipment and service contracts separately. Sales proceeds related to service contracts are deferred if the proceeds are received in advance of the service and recognized ratably over the contract period.</t>
  </si>
  <si>
    <t>Share-based Compensation</t>
  </si>
  <si>
    <t>Share-based Compensation – We account for employee share-based compensation using the fair value based method. Our share-based compensation plans are more fully described in Note 17 of the Consolidated Financial Statements.</t>
  </si>
  <si>
    <t>Research and Development</t>
  </si>
  <si>
    <t>Research and Development – Research and development costs are expensed as incurred.</t>
  </si>
  <si>
    <t>Advertising Costs</t>
  </si>
  <si>
    <t>Advertising Costs – We advertise products, technologies and solutions to customers and prospective customers through a variety of marketing campaign and promotional efforts. These efforts include tradeshows, online advertising, e-mail marketing, mailings, sponsorships and telemarketing. Advertising costs are expensed as incurred. In 2016 , 2015 and 2014 such activities amounted to $7,269 , $7,418 and $8,583 , respectively.</t>
  </si>
  <si>
    <t>Income Taxes – Deferred tax assets and liabilities are recognized for the expected future tax consequences of temporary differences between the book and tax bases of existing assets and liabilities. A valuation allowance is provided when, in management’s judgment, it is more likely than not that some portion or all of the deferred tax asset will not be realized. We have established contingent tax liabilities using management’s best judgment. We follow guidance provided by Accounting Standards Codification ("ASC") 740, Income Taxes , regarding uncertainty in income taxes, to record these contingent tax liabilities (refer to Note 16 of the Consolidated Financial Statements for additional information). We adjust these liabilities as facts and circumstances change. Interest Expense is recognized in the first period the interest would begin accruing. Penalties are recognized in the period we claim or expect to claim the position in our tax return. Interest and penalties expenses are classified as an income tax expense.</t>
  </si>
  <si>
    <t>Sales Tax</t>
  </si>
  <si>
    <t>Sales Tax – Sales taxes collected from customers and remitted to governmental authorities are presented on a net basis.</t>
  </si>
  <si>
    <t>Earnings per Share</t>
  </si>
  <si>
    <t xml:space="preserve">Earnings per Share – Basic earnings per share is computed by dividing Net Earnings by the Weighted Average Shares Outstanding during the period. Diluted earnings per share assume conversion of potentially dilutive stock </t>
  </si>
  <si>
    <t>Basis of Accounting, Policy [Policy Text Block]</t>
  </si>
  <si>
    <t>Basis of Presentation – The accompanying unaudited Condensed Consolidated Financial Statements have been prepared in accordance with the Securities and Exchange Commission (“SEC”) requirements for interim reporting, which allows certain footnotes and other financial information normally required by accounting principles generally accepted in the United States of America to be condensed or omitted. In our opinion, the Condensed Consolidated Financial Statements contain all adjustments (consisting of only normal recurring adjustments) necessary for the fair presentation of our financial position and results of operations. These statements should be read in conjunction with the Consolidated Financial Statements and Notes included in our annual report on Form 10-K for the year ended December 31, 2016 . The results of operations for interim periods are not necessarily indicative of the results to be expected for the full year.</t>
  </si>
  <si>
    <t>Equity Method Investments</t>
  </si>
  <si>
    <t>Equity Method Investment – Investments in which we have the ability to exercise significant influence, but do not control, are accounted for under the equity method of accounting and are included in Other Assets on the Condensed Consolidated Balance Sheets. Under this method of accounting, our share of the net earnings or losses of the investee are presented as a component of Other Expense, Net on the Condensed Consolidated Statements of Operations. The details regarding our equity method investment in i-team North America B.V., a joint venture that operates as the distributor of the i-mop in North America, are further described in Note 3.</t>
  </si>
  <si>
    <t>New Accounting Pronouncements, Policy [Policy Text Block]</t>
  </si>
  <si>
    <t>New Accounting Pronouncements – In accordance with Accounting Standards Update ("ASU") No. 2016-09, C ompensation–Stock Compensation (Topic 718): Improvements to Employee Share-Based Payment Accounting , all excess tax benefits and tax deficiencies are recorded as a component of the provision for income taxes in the reporting period in which they occur. Additionally, we present excess tax benefits along with other income tax cash flows on the Condensed Consolidated Statements of Cash Flows as an operating activity rather than, as previously required, a financing activity. For further details regarding the implementation of this ASU and the impact on our financial statements, see Note 2.</t>
  </si>
  <si>
    <t>Management Actions (Tables)</t>
  </si>
  <si>
    <t>Reconciliation of beginning and ending liability balances</t>
  </si>
  <si>
    <t>A reconciliation to the ending liability balance of severance and related costs as of September 30, 2017 is as follows: Severance and Related Costs Q1 2017 restructuring action $ 7,057 Cash payments (5,792 ) Foreign currency adjustments 164 September 30, 2017 balance $ 1,429</t>
  </si>
  <si>
    <t>A reconciliation of the beginning and ending liability balances is as follows: Severance and Related Costs 2015 restructuring actions $ 3,263 Cash payments (1,332 ) Foreign currency adjustments (19 ) December 31, 2015 Balance $ 1,912 2016 Utilization: Cash payments (1,912 ) December 31, 2016 balance $ —</t>
  </si>
  <si>
    <t>Acquisitions (Tables)</t>
  </si>
  <si>
    <t>Business Acquisition [Line Items]</t>
  </si>
  <si>
    <t>Schedule of Recognized Identified Assets Acquired and Liabilities Assumed</t>
  </si>
  <si>
    <t>The preliminary components of the purchase price of the business combinations described above have been allocated as follows: Current Assets $ 5,939 Property, Plant and Equipment, net 4,359 Identified Intangible Assets 3,731 Goodwill 3,787 Other Assets 7 Total Assets Acquired 17,823 Current Liabilities 4,764 Other Liabilities 53 Total Liabilities Assumed 4,817 Net Assets Acquired $ 13,006</t>
  </si>
  <si>
    <t>Business Acquisition, Pro Forma Information</t>
  </si>
  <si>
    <t>The following unaudited pro forma financial information presents the combined results of operations of Tennant Company as if the acquisition of IPC Group had occurred as of January 1, 2017 and 2016. The unaudited pro forma financial information is presented for informational purposes only. It is not necessarily indicative of what our consolidated results of operations actually would have been had the acquisition occurred at the beginning of each year, nor does it attempt to project the future results of operations of the combined company. Pro Forma Financial Information (Unaudited) Three Months Ended Nine Months Ended (In thousands, except per share data) September 30 September 30 2017 2016 2017 2016 Net Sales Pro forma $ 261,921 $ 250,050 $ 777,832 $ 747,943 As reported 261,921 200,134 723,771 596,826 Net Earnings (Loss) Attributable to Tennant Company Pro forma $ 5,800 $ 7,696 $ 14,875 $ 20,659 As reported 3,559 11,477 (2,989 ) 31,244 Net Earnings (Loss) Attributable to Tennant Company per Share Pro forma $ 0.32 $ 0.43 $ 0.84 $ 1.15 As reported 0.20 0.64 (0.17 ) 1.74</t>
  </si>
  <si>
    <t>IPC Group</t>
  </si>
  <si>
    <t>The following table summarizes the preliminary fair value measurement of the assets acquired and liabilities assumed as of the date of acquisition: ASSETS Restricted Cash $ 538 Receivables 40,067 Inventories 54,256 Other Current Assets 4,362 Assets Held for Sale 2,247 Property, Plant and Equipment 63,256 Intangible Assets Subject to Amortization: Trade Name 26,753 Customer Lists 123,061 Technology 9,631 Other Assets 4,168 Total Identifiable Assets Acquired 328,339 LIABILITIES Accounts Payable 31,529 Accrued Expenses 15,756 Deferred Income Taxes 61,694 Other Liabilities 6,967 Total Identifiable Liabilities Assumed 115,946 Net Identifiable Assets Acquired 212,393 Noncontrolling Interest (2,266 ) Goodwill 143,642 Total Estimated Purchase Price, net of Cash Acquired $ 353,769</t>
  </si>
  <si>
    <t>Florock and Dofesa</t>
  </si>
  <si>
    <t>The components of the final purchase price of the business combinations described above have been allocated as follows: Current Assets $ 5,949 Property, Plant and Equipment, net 4,112 Identified Intangible Assets 6,055 Goodwill 1,739 Other Assets 7 Total Assets Acquired 17,862 Current Liabilities 4,764 Other Liabilities 53 Total Liabilities Assumed 4,817 Net Assets Acquired $ 13,045</t>
  </si>
  <si>
    <t>Inventories (Tables)</t>
  </si>
  <si>
    <t>Inventories are valued at the lower of cost or market. Inventories at September 30, 2017 and December 31, 2016 consisted of the following: September 30, December 31, Inventories carried at LIFO: Finished goods $ 47,734 $ 39,142 Raw materials, production parts and work-in-process 24,275 23,980 LIFO reserve (28,190 ) (28,190 ) Total LIFO inventories 43,819 34,932 Inventories carried at FIFO: Finished goods 56,477 31,044 Raw materials, production parts and work-in-process 41,223 12,646 Total FIFO inventories 97,700 43,690 Total inventories $ 141,519 $ 78,622</t>
  </si>
  <si>
    <t>Inventories as of December 31, consisted of the following: 2016 2015 Inventories carried at LIFO: Finished goods $ 39,142 $ 41,225 Raw materials, production parts and work-in-process 23,980 22,158 LIFO reserve (28,190 ) (27,645 ) Total LIFO inventories $ 34,932 $ 35,738 Inventories carried at FIFO: Finished goods $ 31,044 $ 32,421 Raw materials, production parts and work-in-process 12,646 13,812 Less: Inventories held for sale — (4,679 ) Total FIFO inventories $ 43,690 $ 41,554 Total inventories $ 78,622 $ 77,292</t>
  </si>
  <si>
    <t>Assets and Liabilities Held for Sale (Tables)</t>
  </si>
  <si>
    <t>Summary of Balances of Assets and Liabilities Held for Sale</t>
  </si>
  <si>
    <t>Assets: Accounts Receivable $ 1,715 Inventories 4,679 Prepaid Expenses 239 Property, Plant and Equipment, net 193 Total Assets Held for Sale $ 6,826 Liabilities: Employee Compensation and Benefits $ 338 Other Current Liabilities 116 Total Liabilities Held for Sale $ 454</t>
  </si>
  <si>
    <t>Property, Plant and Equipment (Tables)</t>
  </si>
  <si>
    <t>Property, Plant and Equipment and related Accumulated Depreciation, including equipment under capital leases, as of December 31, consisted of the following: 2016 2015 Property, Plant and Equipment: Land $ 6,328 $ 4,232 Buildings and improvements 58,577 52,118 Machinery and manufacturing equipment 116,221 117,197 Office equipment 89,838 80,972 Work in progress 27,536 24,481 Less: Gross Property, Plant and Equipment held for sale — (2,189 ) Total Property, Plant and Equipment $ 298,500 $ 276,811 Accumulated Depreciation: Accumulated Depreciation $ (186,403 ) $ (183,849 ) Add: Accumulated Depreciation on Property, Plant and Equipment held for sale — 1,996 Total Accumulated Depreciation $ (186,403 ) $ (181,853 ) Property, Plant and Equipment, Net $ 112,097 $ 94,958</t>
  </si>
  <si>
    <t>Goodwill and Intangible Assets (Tables)</t>
  </si>
  <si>
    <t>Changes in the carrying amount of Goodwill</t>
  </si>
  <si>
    <t>The changes in the carrying value of goodwill for the nine months ended September 30, 2017 were as follows: Goodwill Accumulated Impairment Losses Total Balance as of December 31, 2016 $ 58,397 $ (37,332 ) $ 21,065 Additions 143,642 — 143,642 Purchase accounting adjustments (1,865 ) — (1,865 ) Foreign currency fluctuations 19,632 (3,426 ) 16,206 Balance as of September 30, 2017 $ 219,806 $ (40,758 ) $ 179,048</t>
  </si>
  <si>
    <t>The changes in the carrying amount of Goodwill are as follows: Goodwill Accumulated Impairment Losses Total Balance as of December 31, 2014 $ 64,858 $ (46,503 ) $ 18,355 Foreign currency fluctuations (4,411 ) 2,859 (1,552 ) Balance as of December 31, 2015 $ 60,447 $ (43,644 ) $ 16,803 Additions 3,787 — 3,787 Foreign currency fluctuations (5,837 ) 6,312 475 Balance as of December 31, 2016 $ 58,397 $ (37,332 ) $ 21,065</t>
  </si>
  <si>
    <t>Schedule of Finite-Lived Intangible Assets [Table Text Block]</t>
  </si>
  <si>
    <t xml:space="preserve">The balances of acquired intangible assets, excluding goodwill, as of September 30, 2017 and December 31, 2016 , were as follows: Customer Lists Trade Names Technology Total Balance as of September 30, 2017 Original cost $ 147,582 $ 31,515 $ 14,425 $ 193,522 Accumulated amortization (13,492 ) (1,631 ) (2,647 ) (17,770 ) Carrying value $ 134,090 $ 29,884 $ 11,778 $ 175,752 Weighted average original life (in years) 15 10 11 Balance as of December 31, 2016 Original cost $ 8,016 $ 2,000 $ 5,136 $ 15,152 Accumulated amortization (5,948 ) — (2,744 ) (8,692 ) Carrying value $ 2,068 $ 2,000 $ 2,392 $ 6,460 Weighted average original life (in years) 15 15 13 </t>
  </si>
  <si>
    <t>Acquired Intangible Assets excluding Goodwill</t>
  </si>
  <si>
    <t xml:space="preserve"> Customer Lists Trade Name Technology Total Balance as of December 31, 2016 Original cost $ 8,016 $ 2,000 $ 5,136 $ 15,152 Accumulated amortization (5,948 ) — (2,744 ) (8,692 ) Carrying amount $ 2,068 $ 2,000 $ 2,392 $ 6,460 Weighted-average original life (in years) 15 15 13 Balance as of December 31, 2015 Original cost $ 19,781 $ 3,859 $ 6,596 $ 30,236 Accumulated amortization (19,232 ) (3,859 ) (3,950 ) (27,041 ) Carrying amount $ 549 $ — $ 2,646 $ 3,195 Weighted-average original life (in years) 15 14 13 </t>
  </si>
  <si>
    <t>Estimated aggregate amortization expense of Intangible Assets</t>
  </si>
  <si>
    <t>Estimated aggregate amortization expense based on the current carrying value of amortizable intangible assets for each of the five succeeding years and thereafter is as follows: Remaining 2017 $ 5,635 2018 22,042 2019 21,398 2020 19,928 2021 18,315 Thereafter 88,434 Total $ 175,752</t>
  </si>
  <si>
    <t>Estimated aggregate amortization expense based on the current carrying amount of amortizable Intangible Assets for each of the five succeeding years is as follows: 2017 $ 558 2018 553 2019 553 2020 553 2021 553 Thereafter 3,690 Total $ 6,460</t>
  </si>
  <si>
    <t>Debt (Tables)</t>
  </si>
  <si>
    <t>Short-term and Long-term Debt</t>
  </si>
  <si>
    <t>Debt outstanding at September 30, 2017 is summarized as follows: September 30, December 31, Long-Term Debt: Senior Unsecured Notes $ 300,000 $ — Credit Facility Borrowings 95,000 36,143 Capital Lease Obligations 671 51 Total Long-Term Debt 395,671 36,194 Less: Unamortized Debt Issuance Costs (7,138 ) — Less: Current Maturities of Credit Facility Borrowings, Net of Debt Issuance Costs (1) (4,887 ) (3,459 ) Less: Current Maturities of Capital Lease Obligations (1) (394 ) — Long-Term Portion, Net $ 383,252 $ 32,735 (1) Current maturities of long-term debt include $5,000 of current maturities, less $113 of unamortized debt issuance costs, under our 2017 Credit Agreement and $394 of current maturities of capital lease obligations.</t>
  </si>
  <si>
    <t>Debt as of December 31, consisted of the following: 2016 2015 Long-Term Debt: Credit facility borrowings $ 36,143 $ 24,571 Capital lease obligations 51 82 Total Debt 36,194 24,653 Less: current portion (3,459 ) (3,459 ) Long-term portion $ 32,735 $ 21,194</t>
  </si>
  <si>
    <t>Aggregate maturities of outstanding debt including capital lease obligations</t>
  </si>
  <si>
    <t>The aggregate maturities of our outstanding debt, including capital lease obligations as of September 30, 2017 , are as follows: Remaining 2017 $ 1,348 2018 5,386 2019 7,062 2020 9,375 2021 11,875 Thereafter 360,625 Total aggregate maturities $ 395,671</t>
  </si>
  <si>
    <t>The aggregate maturities of our outstanding debt, including capital lease obligations as of December 31, 2016 , are as follows: 2017 $ 3,459 2018 3,449 2019 1,429 2020 26,428 2021 1,429 Thereafter — Total aggregate maturities $ 36,194</t>
  </si>
  <si>
    <t>Warranty (Tables)</t>
  </si>
  <si>
    <t>Changes in warranty reserve</t>
  </si>
  <si>
    <t>The changes in warranty reserves for the nine months ended September 30, 2017 and 2016 were as follows: Nine Months Ended September 30 2017 2016 Beginning balance $ 10,960 $ 10,093 Additions charged to expense 8,879 8,888 Acquired warranty obligations 384 — Foreign currency fluctuations 225 85 Claims paid (8,912 ) (8,707 ) Ending balance $ 11,536 $ 10,359</t>
  </si>
  <si>
    <t>The changes in warranty reserves for the three years ended December 31 were as follows: 2016 2015 2014 Beginning balance $ 10,093 $ 9,686 $ 9,663 Product warranty provision 12,413 11,719 10,605 Acquired Warranty Obligations 42 — — Foreign currency 82 (207 ) (215 ) Claims paid (11,670 ) (11,105 ) (10,367 ) Ending balance $ 10,960 $ 10,093 $ 9,686</t>
  </si>
  <si>
    <t>Other Current Liabilities (Tables)</t>
  </si>
  <si>
    <t>Other Current Liabilities as of December 31, consisted of the following: 2016 2015 Other Current Liabilities: Taxes, other than income taxes $ 7,122 $ 5,030 Warranty 10,960 10,093 Deferred revenue 2,366 2,512 Rebates 11,102 10,399 Freight 4,274 6,461 Severance and Restructuring 394 1,927 Miscellaneous accrued expenses 4,385 4,230 Other 3,014 2,491 Less: Other Current Liabilities held for sale — (116 ) Total Other Current Liabilities $ 43,617 $ 43,027</t>
  </si>
  <si>
    <t>Changes in warranty reserves</t>
  </si>
  <si>
    <t>Derivatives (Tables)</t>
  </si>
  <si>
    <t>Schedule of Derivative Instruments in Balance Sheet, Fair Value</t>
  </si>
  <si>
    <t>The fair value of derivative instruments on our Condensed Consolidated Balance Sheets as of September 30, 2017 and December 31, 2016 were as follows: September 30, 2017 December 31, 2016 Fair Value Asset Derivatives Fair Value Liability Derivatives Fair Value Asset Derivatives Fair Value Liability Derivatives Derivatives designated as hedging instruments: Foreign currency option contracts (1) $ 67 $ — $ 184 $ — Foreign currency forward contracts (1) 8,346 31,921 — 13 Derivatives not designated as hedging instruments: Foreign currency option contracts — — — — Foreign currency forward contracts (1) $ 539 $ 2,010 $ 12 $ 162 (1) 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on our Condensed Consolidated Balance Sheets. Amounts included in our Condensed Consolidated Balance Sheets are recorded net where a right of offset exists with the same derivative counterparty.</t>
  </si>
  <si>
    <t>The fair value of derivative instruments on our Consolidated Balance Sheets as of December 31 , consisted of the following: 2016 2015 Fair Value Asset Derivatives Fair Value Liability Derivatives Fair Value Asset Derivatives Fair Value Liability Derivatives Derivatives designated as hedging instruments: Foreign currency option contracts (1)(2) $ 184 $ — $ 387 $ — Foreign currency forward contracts (1) — 13 113 — Derivatives not designated as hedging instruments: Foreign currency forward contracts (1) $ 12 $ 162 $ 171 $ 7 (1) Contracts that mature within the next twelve months are included in Other Current Assets and Other Current Liabilities for asset derivatives and liabilities derivatives, respectively, on our Consolidated Balance Sheets. (2) Contracts with a maturity greater than twelve months are included in Other Assets and Other Liabilities for asset derivatives and liability derivatives, respectively, on our Consolidated Balance Sheets.</t>
  </si>
  <si>
    <t>Schedule of Derivative Instruments, Gain (Loss)</t>
  </si>
  <si>
    <t>The effect of foreign currency derivative instruments designated as cash flow hedges and of foreign currency derivative instruments not designated as hedges in our Condensed Consolidated Statements of Operations for the three and nine months ended September 30, 2017 was as follows: Three Months Ended Nine Months Ended September 30, 2017 September 30, 2017 Foreign Currency Option Contracts Foreign Currency Forward Contracts Foreign Currency Option Contracts Foreign Currency Forward Contracts Derivatives in cash flow hedging relationships: Net loss recognized in Other Comprehensive Income, net of tax (1) $ (40 ) $ (4,492 ) $ (177 ) $ (14,026 ) Net (loss) gain reclassified from Accumulated Other Comprehensive Loss into earnings, net of tax, effective portion to Net Sales (141 ) 26 (140 ) (76 ) Net gain reclassified from Accumulated Other Comprehensive Loss into earnings, net of tax, effective portion to Interest Income — 374 — 823 Net loss reclassified from Accumulated Other Comprehensive Loss into earnings, net of tax, effective portion to Net Foreign Currency Transaction (Losses) Gains — (3,705 ) — (10,853 ) Net (loss) gain recognized in earnings (2) (7 ) 3 (12 ) 8 Derivatives not designated as hedging instruments: Net loss recognized in earnings (3) $ — $ (2,062 ) $ (1,132 ) $ (7,369 ) The effect of foreign currency derivative instruments designated as cash flow hedges and of foreign currency derivative instruments not designated as hedges in our Condensed Consolidated Statements Operations for the three and nine months ended September 30, 2016 was as follows: Three Months Ended Nine Months Ended September 30, 2016 September 30, 2016 Foreign Currency Option Contracts Foreign Currency Forward Contracts Foreign Currency Option Contracts Foreign Currency Forward Contracts Derivatives in cash flow hedging relationships: Net loss recognized in Other Comprehensive Income, net of tax (1) $ (20 ) $ (9 ) $ (250 ) $ (74 ) Net (loss) gain reclassified from Accumulated Other Comprehensive Loss into earnings, net of tax, effective portion to Net Sales (88 ) 37 (88 ) 11 Net (loss) gain recognized in earnings (2) (11 ) 1 (17 ) 1 Derivatives not designated as hedging instruments: Net loss recognized in earnings (3) $ — $ (330 ) $ — $ (2,392 ) (1) Net change in the fair value of the effective portion classified in Other Comprehensive Income. (2) Ineffective portion and amount excluded from effectiveness testing classified in Net Foreign Currency Transaction (Losses) Gains. (3) Classified in Net Foreign Currency Transaction (Losses) Gains.</t>
  </si>
  <si>
    <t>The effect of foreign currency derivative instruments designated as cash flow hedges and foreign currency derivative instruments not designated as hedges in our Consolidated Statements of Earnings for the three years ended December 31 were as follows: 2016 2015 2014 Foreign Currency Option Contracts Foreign Currency Forward Contracts Foreign Currency Option Contracts Foreign Currency Forward Contracts Foreign Currency Option Contracts Foreign Currency Forward Contracts Derivatives in cash flow hedging relationships: Net (loss) gain recognized in Other Comprehensive Loss, net of tax (1) $ (259 ) $ (73 ) $ 31 $ 77 $ — $ — Net (loss) gain reclassified from Accumulated Other Comprehensive Loss into earnings, net of tax (2) (148 ) 7 — 5 — — Net (loss) gain recognized in earnings (3) (11 ) 2 6 (2 ) — — Derivatives not designated as hedging instruments: Net (loss) gain recognized in earnings (4) $ — $ (890 ) $ — $ 4,047 $ — $ 2,384 (1) Net change in the fair value of the effective portion classified in Other Comprehensive Loss. (2) Effective portion classified as Net Sales. (3) Ineffective portion and amount excluded from effectiveness testing classified in Net Foreign Currency Transaction Losses. (4) Classified in Net Foreign Currency Transaction Losses.</t>
  </si>
  <si>
    <t>Fair Value Measurements (Tables)</t>
  </si>
  <si>
    <t>Fair value measurements of assets and liabilities</t>
  </si>
  <si>
    <t>Our population of assets and liabilities subject to fair value measurements on a recurring basis at September 30, 2017 is as follows: Fair Value Level 1 Level 2 Level 3 Assets: Foreign currency forward exchange contracts $ 8,885 $ — $ 8,885 $ — Foreign currency option contracts 67 — 67 — Total Assets $ 8,952 $ — $ 8,952 $ — Liabilities: Foreign currency forward exchange contracts $ 33,931 $ — $ 33,931 $ — Foreign currency option contracts $ — — — — Total Liabilities $ 33,931 $ — $ 33,931 $ —</t>
  </si>
  <si>
    <t>Our population of assets and liabilities subject to fair value measurements at December 31, 2016 is as follows: Fair Value Level 1 Level 2 Level 3 Assets: Foreign currency forward exchange contracts $ 12 $ — $ 12 $ — Foreign currency option contracts 184 — 184 — Total Assets $ 196 $ — $ 196 $ — Liabilities: Foreign currency forward exchange contracts $ 175 $ — $ 175 $ — Total Liabilities $ 175 $ — $ 175 $ —</t>
  </si>
  <si>
    <t>Retirement Benefit Plans (Tables)</t>
  </si>
  <si>
    <t>Weighted-average asset allocations by asset category of the U.S. and U.K. Pension Plans</t>
  </si>
  <si>
    <t>Weighted-average asset allocations by asset category of the U.S. and U.K. Pension Plans as of December 31, 2016 are as follows: Asset Category Fair Value Quoted Prices in Active Markets for Identical Assets (Level 1) Significant Observable Inputs (Level 2) Significant Unobservable Inputs (Level 3) Cash and Cash Equivalents $ 663 $ 663 $ — $ — Mutual Funds: U.S. Large-Cap 9,803 9,803 — — U.S. Small-Cap 2,584 2,584 — — International Equities 2,244 2,244 — — Fixed-Income Domestic 4,564 4,564 — — Collective Investment Funds 26,531 — 26,531 — Investment Account held by Pension Plan (1) 9,562 — — 9,562 Total $ 55,951 $ 19,858 $ 26,531 $ 9,562 (1) This category is comprised of investments in insurance contracts. Weighted-average asset allocations by asset category of the U.S. and U.K. Pension Plans as of December 31, 2015 are as follows: Asset Category Fair Value Quoted Prices in Active Markets for Identical Assets (Level 1) Significant Observable Inputs (Level 2) Significant Unobservable Inputs (Level 3) Cash and Cash Equivalents $ 954 $ 954 $ — $ — Mutual Funds: U.S. Large-Cap 9,194 9,194 — — U.S. Small-Cap 2,258 2,258 — — International Equities 2,206 2,206 — — Fixed-Income Domestic 32,589 32,589 — — Investment Account held by Pension Plan (1) 10,691 — — 10,691 Total $ 57,892 $ 47,201 $ — $ 10,691 (1) This category is comprised of investments in insurance contracts.</t>
  </si>
  <si>
    <t>Reconciliation of beginning and ending balances of Level 3 plan assets</t>
  </si>
  <si>
    <t>A reconciliation of the beginning and ending balances of the Level 3 investments of our U.K. Pension Plan during the years ended are as follows: 2016 2015 Fair value at beginning of year $ 10,691 $ 9,989 Purchases, sales, issuances and settlements, net 7 52 Net gain 674 1,232 Foreign currency (1,810 ) (582 ) Fair value at end of year $ 9,562 $ 10,691</t>
  </si>
  <si>
    <t>Weighted-average assumptions used to determine benefit obligations and net periodic benefit costs</t>
  </si>
  <si>
    <t>Weighted-average assumptions used to determine benefit obligations as of December 31 are as follows: U.S. Pension Benefits Non-U.S. Pension Benefits Postretirement Medical Benefits 2016 2015 2016 2015 2016 2015 Discount rate 3.92 % 4.08 % 2.64 % 3.59 % 3.58 % 3.70 % Rate of compensation increase 3.00 % 3.00 % 3.50 % 3.50 % — — Weighted-average assumptions used to determine net periodic benefit costs as of December 31 are as follows: U.S. Pension Benefits Non-U.S. Pension Benefits Postretirement Medical Benefits 2016 2015 2014 2016 2015 2014 2016 2015 2014 Discount rate 4.08 % 3.76 % 4.63 % 3.59 % 3.38 % 4.33 % 3.70 % 3.39 % 4.10 % Expected long-term rate of return on plan assets 5.20 % 5.20 % 5.70 % 4.60 % 4.40 % 5.60 % — — — Rate of compensation increase 3.00 % 3.00 % 3.00 % 3.50 % 3.50 % 4.50 % — — —</t>
  </si>
  <si>
    <t>Accumulated benefit obligations for all defined benefit plans</t>
  </si>
  <si>
    <t>The accumulated benefit obligations as of December 31, for all defined benefit plans are as follows: 2016 2015 U.S. Pension Plans $ 40,961 $ 41,537 U.K. Pension Plan 10,067 9,720 German Pension Plan 871 870</t>
  </si>
  <si>
    <t>Plans with accumulated benefit obligation in excess of plan assets</t>
  </si>
  <si>
    <t>Information for our plans with an accumulated benefit obligation in excess of plan assets as of December 31 is as follows: 2016 2015 Accumulated benefit obligation $ 12,597 $ 2,616 Fair value of plan assets 9,562 —</t>
  </si>
  <si>
    <t>Plans with projected benefit obligations in excess of plan assets</t>
  </si>
  <si>
    <t>Information for our plans with a projected benefit obligation in excess of plan assets as of December 31 is as follows: 2016 2015 Projected benefit obligation $ 12,794 $ 2,616 Fair value of plan assets 9,562 —</t>
  </si>
  <si>
    <t>Assumed healthcare cost trend rates</t>
  </si>
  <si>
    <t>Assumed healthcare cost trend rates as of December 31 are as follows: 2016 2015 Healthcare cost trend rate assumption for the next year 6.56 % 6.76 % Rate to which the cost trend rate is assumed to decline (the ultimate trend rate) 5.00 % 5.00 % Year that the rate reaches the ultimate trend rate 2031 2031</t>
  </si>
  <si>
    <t>Effect of one-percentage-point change in assumed healthcare cost trends</t>
  </si>
  <si>
    <t>To illustrate, a one-percentage-point change in assumed healthcare cost trends would have the following effects: 1-Percentage- Point Decrease 1-Percentage- Point Increase Effect on total of service and interest cost components $ (35 ) $ 39 Effect on postretirement benefit obligation $ (751 ) $ 850</t>
  </si>
  <si>
    <t>Changes in benefit obligations and plan assets and funded status</t>
  </si>
  <si>
    <t>Summaries related to changes in benefit obligations and plan assets and to the funded status of our defined benefit and postretirement medical benefit plans are as follows: U.S. Pension Benefits Non-U.S. Pension Benefits Postretirement Medical Benefits 2016 2015 2016 2015 2016 2015 Change in benefit obligation: Benefit obligation at beginning of year $ 41,774 $ 47,027 $ 10,883 $ 12,014 $ 11,144 $ 13,292 Service cost 354 480 103 153 76 96 Interest cost 1,659 1,711 358 396 396 393 Plan participants' contributions — — 14 20 — — Actuarial loss (gain) 690 (3,352 ) 1,939 (718 ) 6 (1,618 ) Foreign exchange — — (1,852 ) (681 ) — — Benefits paid (3,516 ) (1,944 ) (309 ) (301 ) (1,082 ) (1,019 ) Settlement — (2,148 ) — — — — Benefit obligation at end of year $ 40,961 $ 41,774 $ 11,136 $ 10,883 $ 10,540 $ 11,144 Change in fair value of plan assets and net accrued liabilities: Fair value of plan assets at beginning of year $ 47,201 $ 51,885 $ 10,691 $ 9,989 $ — $ — Actual return on plan assets 2,457 (933 ) 673 1,232 — — Employer contributions 247 341 303 333 1,082 1,019 Plan participants' contributions — — 14 20 — — Foreign exchange — — (1,810 ) (582 ) — — Benefits paid (3,516 ) (1,944 ) (309 ) (301 ) (1,082 ) (1,019 ) Settlement — (2,148 ) — — — — Fair value of plan assets at end of year 46,389 47,201 9,562 10,691 — — Funded status at end of year $ 5,428 $ 5,427 $ (1,574 ) $ (192 ) $ (10,540 ) $ (11,144 ) Amounts recognized in the Consolidated Balance Sheets consist of: Noncurrent Other Assets $ 7,087 $ 7,173 $ — $ 678 $ — $ — Current Liabilities (239 ) (243 ) (30 ) (33 ) (828 ) (835 ) Long-Term Liabilities (1,420 ) (1,503 ) (1,544 ) (837 ) (9,712 ) (10,309 ) Net accrued asset (liability) $ 5,428 $ 5,427 $ (1,574 ) $ (192 ) $ (10,540 ) $ (11,144 ) Amounts recognized in Accumulated Other Comprehensive Loss consist of: Prior service cost $ — $ (42 ) $ — $ — $ — $ — Net actuarial loss (5,720 ) (5,127 ) (1,802 ) (111 ) (566 ) (560 ) Accumulated Other Comprehensive Loss $ (5,720 ) $ (5,169 ) $ (1,802 ) $ (111 ) $ (566 ) $ (560 )</t>
  </si>
  <si>
    <t>Components of the net periodic benefit (credit) cost</t>
  </si>
  <si>
    <t>The components of the net periodic (benefit) cost for the three and nine months ended September 30, 2017 and 2016 were as follows: Three Months Ended September 30 Pension Benefits Postretirement U.S. Plans Non-U.S. Plans Medical Benefits 2017 2016 2017 2016 2017 2016 Service cost $ — $ 88 $ 124 $ 32 $ 6 $ 25 Interest cost 373 414 96 96 91 99 Expected return on plan assets (581 ) (599 ) (101 ) (89 ) — — Amortization of net actuarial loss 12 13 — — — — Amortization of prior service cost — 10 50 29 — — Foreign currency — — 135 (57 ) — — Net periodic (benefit) cost $ (196 ) $ (74 ) $ 304 $ 11 $ 97 $ 124 Nine Months Ended September 30 Pension Benefits Postretirement U.S. Plans Non-U.S. Plans Medical Benefits 2017 2016 2017 2016 2017 2016 Service cost $ — $ 265 $ 172 $ 104 $ 46 $ 73 Interest cost 1,153 1,244 315 304 272 298 Expected return on plan assets (1,752 ) (1,799 ) (298 ) (283 ) — — Amortization of net actuarial loss 33 30 — — — — Amortization of prior service cost — 31 146 93 — — Settlement charge 205 — — — — — Foreign currency — — 364 (33 ) — — Net periodic (benefit) cost $ (361 ) $ (229 ) $ 699 $ 185 $ 318 $ 371</t>
  </si>
  <si>
    <t>The components of the net periodic benefit (credit) cost for the three years ended December 31 were as follows: U.S. Pension Benefits Non-U.S. Pension Benefits Postretirement Medical Benefits 2016 2015 2014 2016 2015 2014 2016 2015 2014 Service cost $ 354 $ 480 $ 493 $ 103 $ 153 $ 155 $ 76 $ 96 $ 128 Interest cost 1,659 1,711 1,964 358 396 476 396 393 497 Expected return on plan assets (2,400 ) (2,613 ) (2,683 ) (452 ) (433 ) (539 ) — — — Amortization of net actuarial loss 41 835 147 27 54 9 — — — Amortization of prior service cost (credit) 41 42 43 — — — — — (6 ) Foreign currency — — — 97 (35 ) (61 ) — — — Curtailment charge — 25 — — — — — — — Settlement charge — 225 356 — — — — — — Net periodic benefit (credit) cost $ (305 ) $ 705 $ 320 $ 133 $ 135 $ 40 $ 472 $ 489 $ 619</t>
  </si>
  <si>
    <t>Changes in accumulated other comprehensive loss</t>
  </si>
  <si>
    <t>The changes in Accumulated Other Comprehensive Loss for the three years ended December 31 were as follows: U.S. Pension Benefits Non-U.S. Pension Benefits Postretirement Medical Benefits 2016 2015 2014 2016 2015 2014 2016 2015 2014 Net actuarial loss (gain) $ 633 $ 195 $ 4,353 $ 1,718 $ (1,517 ) $ 987 $ 6 $ (1,618 ) $ 591 Amortization of prior service (cost) credit (41 ) (67 ) (43 ) — — — — — 6 Amortization of net actuarial loss (41 ) (1,060 ) (503 ) (27 ) (54 ) (9 ) — — — Total recognized in other comprehensive loss (income) $ 551 $ (932 ) $ 3,807 $ 1,691 $ (1,571 ) $ 978 $ 6 $ (1,618 ) $ 597 Total recognized in net periodic benefit cost and other comprehensive loss (income) $ 246 $ (227 ) $ 4,127 $ 1,824 $ (1,436 ) $ 1,018 $ 478 $ (1,129 ) $ 1,216</t>
  </si>
  <si>
    <t>Expected future benefit payments</t>
  </si>
  <si>
    <t>The following benefit payments, which reflect expected future service, are expected to be paid for our U.S. and Non-U.S. plans: U.S. Pension Benefits Non-U.S. Pension Benefits Postretirement Medical Benefits 2017 $ 2,289 $ 215 $ 828 2018 2,436 221 887 2019 2,422 228 924 2020 2,499 235 979 2021 2,567 243 882 2022 to 2026 13,130 1,344 4,141 Total $ 25,343 $ 2,486 $ 8,641</t>
  </si>
  <si>
    <t>Amounts in accumulated other comprehensive loss to be recognized over next fiscal year</t>
  </si>
  <si>
    <t>The following amounts are included in Accumulated Other Comprehensive Loss as of December 31, 2016 and are expected to be recognized as components of net periodic benefit cost during 2017 : Pension Benefits Postretirement Medical Benefits Net actuarial loss $ 111 $ — Prior service cost — —</t>
  </si>
  <si>
    <t>Shareholders' Equity (Tables)</t>
  </si>
  <si>
    <t>Components of Accumulated Other Comprehensive Loss, net of tax</t>
  </si>
  <si>
    <t>Components of Accumulated Other Comprehensive Loss, net of tax, within the Condensed Consolidated Balance Sheets, are as follows: September 30, 2017 December 31, 2016 Foreign currency translation adjustments $ (19,371 ) $ (44,444 ) Pension and retiree medical benefits (5,010 ) (5,391 ) Cash flow hedge (4,045 ) (88 ) Total Accumulated Other Comprehensive Loss $ (28,426 ) $ (49,923 )</t>
  </si>
  <si>
    <t>Components of Accumulated Other Comprehensive Loss, net of tax, within the Consolidated Balance Sheets and Statements of Shareholders' Equity as of December 31 are as follows: 2016 2015 2014 Foreign currency translation adjustments $ (44,444 ) $ (44,585 ) $ (32,090 ) Pension and retiree medical benefits (5,391 ) (3,647 ) (6,503 ) Cash flow hedge (88 ) 103 — Total Accumulated Other Comprehensive Loss $ (49,923 ) $ (48,129 ) $ (38,593 )</t>
  </si>
  <si>
    <t>Changes in components of Accumulated Other Comprehensive Loss, net of tax</t>
  </si>
  <si>
    <t>The changes in components of Accumulated Other Comprehensive Loss, net of tax, are as follows: Foreign Currency Translation Adjustments Pension and Post Retirement Benefits Cash Flow Hedge Total December 31, 2016 $ (44,444 ) $ (5,391 ) $ (88 ) $ (49,923 ) Other comprehensive income (loss) before reclassifications 25,073 361 (14,203 ) 11,231 Amounts reclassified from Accumulated Other Comprehensive Loss — 20 10,246 10,266 Net current period other comprehensive income (loss) $ 25,073 $ 381 $ (3,957 ) $ 21,497 September 30, 2017 $ (19,371 ) $ (5,010 ) $ (4,045 ) $ (28,426 )</t>
  </si>
  <si>
    <t>The changes in components of Accumulated Other Comprehensive Loss, net of tax, are as follows: Foreign Currency Translation Adjustments Pension and Postretirement Benefits Cash Flow Hedge Total December 31, 2015 $ (44,585 ) $ (3,647 ) $ 103 $ (48,129 ) Other comprehensive income (loss) before reclassifications 141 (1,815 ) (332 ) (2,006 ) Amounts reclassified from Accumulated Other Comprehensive Loss — 71 141 212 Net current period other comprehensive income (loss) 141 (1,744 ) (191 ) (1,794 ) December 31, 2016 $ (44,444 ) $ (5,391 ) $ (88 ) $ (49,923 )</t>
  </si>
  <si>
    <t>Commitments and Contingencies (Tables)</t>
  </si>
  <si>
    <t>Minimum rentals for aggregate lease commitments</t>
  </si>
  <si>
    <t>The minimum rentals for aggregate lease commitments as of September 30, 2017 are as follows: Remaining 2017 $ 4,033 2018 11,835 2019 7,828 2020 4,826 2021 2,710 Thereafter 4,360 Total $ 35,592</t>
  </si>
  <si>
    <t>The minimum rentals for aggregate lease commitments as of December 31, 2016 , were as follows: 2017 $ 8,866 2018 5,056 2019 3,334 2020 1,852 2021 948 Thereafter 1,202 Total $ 21,258</t>
  </si>
  <si>
    <t>Income Taxes (Tables)</t>
  </si>
  <si>
    <t>Income from continuing operations</t>
  </si>
  <si>
    <t>Income from continuing operations for the three years ended December 31 was as follows: 2016 2015 2014 U.S. operations $ 54,018 $ 51,189 $ 52,315 Foreign operations 12,473 (765 ) 17,223 Total $ 66,491 $ 50,424 $ 69,538</t>
  </si>
  <si>
    <t>Income tax expense (benefit)</t>
  </si>
  <si>
    <t>Income tax expense (benefit) for the three years ended December 31 was as follows: 2016 2015 2014 Current: Federal $ 15,962 $ 15,117 $ 11,903 Foreign 3,035 3,992 3,373 State 1,859 1,685 1,543 $ 20,856 $ 20,794 $ 16,819 Deferred: Federal $ (472 ) $ (481 ) $ 2,650 Foreign (434 ) (1,888 ) (524 ) State (73 ) (89 ) (58 ) $ (979 ) $ (2,458 ) $ 2,068 Total: Federal $ 15,490 $ 14,636 $ 14,553 Foreign 2,601 2,104 2,849 State 1,786 1,596 1,485 Total Income Tax Expense $ 19,877 $ 18,336 $ 18,887</t>
  </si>
  <si>
    <t>Effective tax rate reconciliation</t>
  </si>
  <si>
    <t>Our effective income tax rate varied from the U.S. federal statutory tax rate for the three years ended December 31 as follows: 2016 2015 2014 Tax at statutory rate 35.0 % 35.0 % 35.0 % Increases (decreases) in the tax rate from: State and local taxes, net of federal benefit 1.7 2.2 1.7 Effect of foreign operations (5.5 ) (5.1 ) (4.6 ) Impairment of Long-Lived Assets — 7.0 — Effect of changes in valuation allowances 1.9 1.5 (0.9 ) Domestic production activities deduction (2.2 ) (2.7 ) (1.6 ) Other, net (1.0 ) (1.5 ) (2.4 ) Effective income tax rate 29.9 % 36.4 % 27.2 %</t>
  </si>
  <si>
    <t>Deferred tax assets and liabilities</t>
  </si>
  <si>
    <t>Deferred tax assets and liabilities were comprised of the following as of December 31: 2016 2015 Deferred Tax Assets: Inventories, principally due to changes in inventory reserves $ 332 $ — Employee wages and benefits, principally due to accruals for financial reporting purposes 14,723 16,395 Warranty reserves accrued for financial reporting purposes 3,617 3,101 Receivables, principally due to allowance for doubtful accounts and tax accounting method for equipment rentals 1,413 1,446 Tax loss carryforwards 7,821 5,834 Tax credit carryforwards 1,228 1,102 Other 2,126 603 Gross Deferred Tax Assets $ 31,260 $ 28,481 Less: valuation allowance (6,865 ) (5,884 ) Total Net Deferred Tax Assets $ 24,395 $ 22,597 Deferred Tax Liabilities: Inventories, principally due to changes in inventory reserves $ — $ 617 Property, Plant and Equipment, principally due to differences in depreciation and related gains 6,947 6,619 Goodwill and Intangible Assets 4,180 3,315 Total Deferred Tax Liabilities $ 11,127 $ 10,551 Net Deferred Tax Assets $ 13,268 $ 12,046</t>
  </si>
  <si>
    <t>Reconciliation of unrecognized tax benefits</t>
  </si>
  <si>
    <t>A reconciliation of the beginning and ending amount of unrecognized tax benefits is as follows: 2016 2015 Balance at January 1, $ 2,326 $ 3,029 Increases as a result of tax positions taken during the current year 545 532 Decreases relating to settlement with tax authorities (6 ) (72 ) Reductions as a result of a lapse of the applicable statute of limitations (523 ) (760 ) Increases (Decreases) as a result of foreign currency fluctuations 135 (403 ) Balance at December 31, $ 2,477 $ 2,326</t>
  </si>
  <si>
    <t>Share-Based Compensation (Tables)</t>
  </si>
  <si>
    <t>Assumptions used for the grants</t>
  </si>
  <si>
    <t>The following table illustrates the valuation assumptions used for the 2016, 2015 and 2014 grants: 2016 2015 2014 Expected volatility 29 - 32% 32 - 36% 47 - 50% Weighted-average expected volatility 32% 36% 50% Expected dividend yield 1.3 - 1.5% 1.1 - 1.2% 1.1 - 1.3% Weighted-average expected dividend yield 1.3% 1.2% 1.3% Expected term, in years 5 5 6 Risk-free interest rate 1.1 - 1.4% 1.4 - 1.6% 1.8 - 2.0%</t>
  </si>
  <si>
    <t>Stock option activity</t>
  </si>
  <si>
    <t>The following table summarizes the activity during the year ended December 31, 2016 for stock option awards: Shares Weighted-Average Exercise Price Outstanding at beginning of year 1,018,958 $ 39.69 Granted 258,895 52.80 Exercised (135,744 ) 38.82 Forfeited (23,028 ) 59.46 Expired (5,699 ) 60.26 Outstanding at end of year 1,113,382 $ 42.34 Exercisable at end of year 736,650 $ 34.75</t>
  </si>
  <si>
    <t>Nonvested restricted share awards activity</t>
  </si>
  <si>
    <t>The following table summarizes the activity during the year ended December 31, 2016 for nonvested restricted share awards: Shares Weighted-Average Grant Date Fair Value Nonvested at beginning of year 138,819 $ 43.83 Granted 27,921 53.02 Vested (49,306 ) 39.96 Forfeited (200 ) 61.26 Nonvested at end of year 117,234 $ 47.62</t>
  </si>
  <si>
    <t>Nonvested performance share awards activity</t>
  </si>
  <si>
    <t>The following table summarizes the activity during the year ended December 31, 2016 for nonvested performance share awards: Shares Weighted-Average Grant Date Fair Value Nonvested at beginning of year 141,374 $ 56.07 Granted 58,454 52.56 Vested (36,054 ) 47.25 Forfeited (34,678 ) 47.30 Nonvested at end of year 129,096 $ 59.30</t>
  </si>
  <si>
    <t>Nonvested restricted stock units activity</t>
  </si>
  <si>
    <t>The following table summarizes the activity during the year ended December 31, 2016 for nonvested restricted stock units: Shares Weighted-Average Grant Date Fair Value Nonvested at beginning of year 32,646 $ 66.89 Granted 15,450 54.35 Vested (13,190 ) 68.80 Forfeited (3,868 ) 61.83 Nonvested at end of year 31,038 $ 60.47</t>
  </si>
  <si>
    <t>Earnings Per Share (Tables)</t>
  </si>
  <si>
    <t>Computation of Basic and Diluted Earnings per Share</t>
  </si>
  <si>
    <t xml:space="preserve">The computations of Basic and Diluted Earnings (Loss) Attributable to Tennant Company per Share were as follows: Three Months Ended Nine Months Ended September 30 September 30 2017 2016 2017 2016 Numerator: Net Earnings (Loss) Attributable to Tennant Company $ 3,559 $ 11,477 $ (2,989 ) $ 31,244 Denominator: Basic - Weighted Average Shares Outstanding 17,729,857 17,498,808 17,673,656 17,516,941 Effect of Dilutive Securities: Share-Based Compensation Plans 441,587 474,398 — 438,558 Diluted - Weighted Average Shares Outstanding 18,171,444 17,973,206 17,673,656 17,955,499 Basic Earnings (Loss) per Share $ 0.20 $ 0.66 $ (0.17 ) $ 1.78 Diluted Earnings (Loss) per Share $ 0.20 $ 0.64 $ (0.17 ) $ 1.74 </t>
  </si>
  <si>
    <t>The computations of Basic and Diluted Earnings per Share for the years ended December 31 were as follows: 2016 2015 2014 Numerator: Net Earnings $ 46,614 $ 32,088 $ 50,651 Denominator: Basic - Weighted Average Shares Outstanding 17,523,267 18,015,151 18,217,384 Effect of dilutive securities 452,916 478,296 523,474 Diluted - Weighted Average Shares Outstanding 17,976,183 18,493,447 18,740,858 Basic Earnings per Share $ 2.66 $ 1.78 $ 2.78 Diluted Earnings per Share $ 2.59 $ 1.74 $ 2.70</t>
  </si>
  <si>
    <t>Segment Reporting (Tables)</t>
  </si>
  <si>
    <t>Financial information by operating segment</t>
  </si>
  <si>
    <t>The following table presents Net Sales by geographic area for the years ended December 31: 2016 2015 2014 Net Sales: Americas $ 607,026 $ 591,405 $ 569,004 Europe, Middle East, Africa 129,046 139,834 165,686 Asia Pacific 72,500 80,560 87,293 Total $ 808,572 $ 811,799 $ 821,983 The following table presents long-lived assets by geographic area as of December 31: 2016 2015 2014 Long-lived assets: Americas $ 134,737 $ 110,842 $ 103,958 Europe, Middle East, Africa 19,606 11,100 24,051 Asia Pacific 4,334 4,658 3,669 Total $ 158,677 $ 126,600 $ 131,678</t>
  </si>
  <si>
    <t>Net Sales by groups of similar products and services</t>
  </si>
  <si>
    <t>The following table presents revenues for groups of similar products and services for the years ended December 31: 2016 2015 2014 Net Sales: Equipment $ 491,075 $ 499,634 $ 500,141 Parts and consumables 173,632 175,697 182,845 Service and other 114,719 112,622 114,027 Specialty surface coatings 29,146 23,846 24,970 Total $ 808,572 $ 811,799 $ 821,983</t>
  </si>
  <si>
    <t>Schedule of Revenue from External Customers Attributed to Foreign Countries by Geographic Area [Table Text Block]</t>
  </si>
  <si>
    <t xml:space="preserve">Net Sales attributed to each geographic area for the three and nine months ended September 30, 2017 and 2016 were as follows: Three Months Ended Nine Months Ended September 30 September 30 2017 2016 2017 2016 Americas $ 161,037 $ 152,294 $ 472,953 $ 449,704 EMEA 78,851 29,309 189,483 94,433 APAC 22,033 18,531 61,335 52,689 Total $ 261,921 $ 200,134 $ 723,771 $ 596,826 </t>
  </si>
  <si>
    <t>Consolidated Quarterly Data (Tables)</t>
  </si>
  <si>
    <t>Consolidated Quarterly Data (Unaudited) 2016 Q1 Q2 Q3 Q4 Net Sales $ 179,864 $ 216,828 $ 200,134 $ 211,746 Gross Profit 77,502 95,289 85,295 93,509 Net Earnings 4,439 15,328 11,477 15,370 Basic Earnings per Share $ 0.25 $ 0.88 $ 0.66 $ 0.88 Diluted Earnings per Share $ 0.25 $ 0.85 $ 0.64 $ 0.85 2015 Q1 Q2 Q3 Q4 Net Sales $ 185,740 $ 215,404 $ 204,802 $ 205,853 Gross Profit 78,081 95,033 88,657 87,289 Net Earnings (Loss) 5,026 14,817 (951 ) 13,196 Basic Earnings (Loss) per Share $ 0.27 $ 0.81 $ (0.05 ) $ 0.74 Diluted Earnings (Loss) per Share $ 0.27 $ 0.79 $ (0.05 ) $ 0.73</t>
  </si>
  <si>
    <t>Separate Financial Information of Guarantor Subsidiaries (Tables)</t>
  </si>
  <si>
    <t>Condensed Income Statement</t>
  </si>
  <si>
    <t>The following condensed consolidated financial information presents the Condensed Consolidated Statements of Operations and the Condensed Consolidated Statements of Comprehensive Income for each of the three and nine months ended September 30, 2017 and September 30, 2016, the related Condensed Consolidated Balance Sheets as of September 30, 2017 and December 31, 2016, and the related Condensed Consolidated Statements of Cash Flows for the nine months ended September 30, 2017 and September 30, 2016, of Tennant Company ("Parent"), the Guarantor Subsidiaries on a combined basis, the Non-Guarantor Subsidiaries on a combined basis and elimination entries necessary to consolidated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Operations For the nine months ended September 30, 2017 (in thousands) Parent Guarantor Subsidiaries Non-Guarantor Subsidiaries Eliminations Total Tennant Company Net Sales $ 337,034 $ 442,090 $ 331,491 $ (386,844 ) $ 723,771 Cost of Sales 230,753 363,034 228,838 (387,748 ) 434,877 Gross Profit 106,281 79,056 102,653 904 288,894 Operating Expense: Research and Development Expense 20,838 245 3,156 — 24,239 Selling and Administrative Expense 85,608 58,881 102,578 — 247,067 Total Operating Expense 106,446 59,126 105,734 — 271,306 (Loss) Profit from Operations (165 ) 19,930 (3,081 ) 904 17,588 Other Income (Expense): Equity in Earnings of Affiliates 7,493 1,500 — (8,993 ) — Interest Expense, Net (16,866 ) — (257 ) (22 ) (17,145 ) Intercompany Interest Income (Expense) 8,742 (4,323 ) (4,419 ) — — Net Foreign Currency Transaction Gains (Losses) 553 — (2,928 ) — (2,375 ) Other (Expense) Income, Net (2,389 ) (430 ) 2,177 (58 ) (700 ) Total Other Expense, Net (2,467 ) (3,253 ) (5,427 ) (9,073 ) (20,220 ) (Loss) Profit Before Income Taxes (2,632 ) 16,677 (8,508 ) (8,169 ) (2,632 ) Income Tax Expense 385 5,993 5,481 (11,474 ) 385 Net Earnings (Loss) Including Noncontrolling Interest (3,017 ) 10,684 (13,989 ) 3,305 (3,017 ) Net Loss Attributable to Noncontrolling Interest (28 ) — (28 ) 28 (28 ) Net (Loss) Earnings Attributable to Tennant Company $ (2,989 ) $ 10,684 $ (13,961 ) $ 3,277 $ (2,989 ) Condensed Consolidated Statement of Operations For the three months ended September 30, 2017 (in thousands) Parent Guarantor Subsidiaries Non-Guarantor Subsidiaries Eliminations Total Tennant Company Net Sales $ 111,835 $ 146,495 $ 131,457 $ (127,866 ) $ 261,921 Cost of Sales 76,974 120,523 88,411 (128,591 ) 157,317 Gross Profit 34,861 25,972 43,046 725 104,604 Operating Expense: Research and Development Expense 6,312 86 1,509 — 7,907 Selling and Administrative Expense 23,393 19,074 43,184 — 85,651 Total Operating Expense 29,705 19,160 44,693 — 93,558 Profit (Loss) from Operations 5,156 6,812 (1,647 ) 725 11,046 Other Income (Expense): Equity in Earnings of Affiliates 2,039 376 — (2,415 ) — Interest Expense, Net (5,275 ) — (111 ) (9 ) (5,395 ) Intercompany Interest Income (Expense) 3,774 (1,455 ) (2,319 ) — — Net Foreign Currency Transaction Gains (Losses) 357 2 (1,201 ) — (842 ) Other (Expense) Income, Net (1,724 ) (204 ) 1,469 (23 ) (482 ) Total Other Expense, Net (829 ) (1,281 ) (2,162 ) (2,447 ) (6,719 ) Profit (Loss) Before Income Taxes 4,327 5,531 (3,809 ) (1,722 ) 4,327 Income Tax Expense 731 2,034 2,819 (4,853 ) 731 Net Earnings (Loss) Including Noncontrolling Interest 3,596 3,497 (6,628 ) 3,131 3,596 Net Earnings Attributable to Noncontrolling Interest 37 — 37 (37 ) 37 Net Earnings (Loss) Attributable to Tennant Company $ 3,559 $ 3,497 $ (6,665 ) $ 3,168 $ 3,559 Condensed Consolidated Statement of Operations For the nine months ended September 30, 2016 (in thousands) Parent Guarantor Subsidiaries Non-Guarantor Subsidiaries Eliminations Total Tennant Company Net Sales $ 340,344 $ 436,046 $ 212,143 $ (391,707 ) $ 596,826 Cost of Sales 225,253 356,862 148,362 (391,737 ) 338,740 Gross Profit 115,091 79,184 63,781 30 258,086 Operating Expense: Research and Development Expense 22,907 334 1,471 — 24,712 Selling and Administrative Expense 72,925 56,475 57,915 — 187,315 (Gain) Loss on Sale of Business (220 ) — 369 — 149 Total Operating Expense 95,612 56,809 59,755 — 212,176 Profit from Operations 19,479 22,375 4,026 30 45,910 Other Income (Expense): Equity in Earnings of Affiliates 21,360 1,461 — (22,821 ) — Interest (Expense) Income, Net (880 ) — 149 — (731 ) Intercompany Interest Income (Expense) 5,355 (4,039 ) (1,316 ) — — Net Foreign Currency Transaction Gains (Losses) 1,003 (667 ) (161 ) — 175 Other (Expense) Income, Net (1,323 ) (450 ) 1,413 — (360 ) Total Other Income (Expense), Net 25,515 (3,695 ) 85 (22,821 ) (916 ) Profit Before Income Taxes 44,994 18,680 4,111 (22,791 ) 44,994 Income Tax Expense 13,750 6,883 1,408 (8,291 ) 13,750 Net Earnings $ 31,244 $ 11,797 $ 2,703 $ (14,500 ) $ 31,244 Condensed Consolidated Statement of Operations For the three months ended September 30, 2016 (in thousands) Parent Guarantor Subsidiaries Non-Guarantor Subsidiaries Eliminations Total Tennant Company Net Sales $ 115,130 $ 147,035 $ 69,531 $ (131,562 ) $ 200,134 Cost of Sales 77,478 120,603 48,327 (131,569 ) 114,839 Gross Profit 37,652 26,432 21,204 7 85,295 Operating Expense: Research and Development Expense 7,832 69 517 — 8,418 Selling and Administrative Expense 22,680 18,623 19,320 — 60,623 Total Operating Expense 30,512 18,692 19,837 — 69,041 Profit from Operations 7,140 7,740 1,367 7 16,254 Other Income (Expense): Equity in Earnings of Affiliates 7,335 144 — (7,479 ) — Interest (Expense) Income, Net (313 ) — 91 — (222 ) Intercompany Interest Income (Expense) 1,787 (1,361 ) (426 ) — — Net Foreign Currency Transaction Gains (Losses) 246 (50 ) (345 ) — (149 ) Other (Expense) Income, Net (322 ) (146 ) 458 — (10 ) Total Other Income (Expense), Net 8,733 (1,413 ) (222 ) (7,479 ) (381 ) Profit Before Income Taxes 15,873 6,327 1,145 (7,472 ) 15,873 Income Tax Expense 4,396 2,321 261 (2,582 ) 4,396 Net Earnings $ 11,477 $ 4,006 $ 884 $ (4,890 ) $ 11,477</t>
  </si>
  <si>
    <t>The following condensed consolidating financial information presents the Condensed Consolidated Statements of Earnings, Comprehensive Income and Cash Flows for each of the years in the three-year period ended December 31, 2016, and the related Condensed Consolidated Balance Sheets as of December 31, 2016 and 2015, of Tennant Company ("Parent"), the Guarantor Subsidiaries on a combined basis, the Non-Guarantor Subsidiaries on a combined basis and elimination entries necessary to consolidated the Parent with the Guarantor and Non-Guarantor Subsidiaries. The following condensed consolidated financial statements should be read in conjunction with the consolidated financial statements of the company and notes thereto of which this note is an integral part. Condensed Consolidated Statement of Earnings For the year ended December 31, 2016 (in thousands) Parent Guarantor Subsidiaries Non-Guarantor Subsidiaries Eliminations Total Tennant Company Net Sales $ 455,375 $ 587,815 $ 290,349 $ (524,967 ) $ 808,572 Cost of Sales 299,459 483,075 199,336 (524,893 ) 456,977 Gross Profit 155,916 104,740 91,013 (74 ) 351,595 Operating Expense: Research and Development Expense 32,378 429 1,931 — 34,738 Selling and Administrative Expense 95,189 74,643 78,378 — 248,210 (Gain) Loss on Sale of Business (82 ) — 231 — 149 Total Operating Expense 127,485 75,072 80,540 — 283,097 Profit from Operations 28,431 29,668 10,473 (74 ) 68,498 Other Income (Expense): Equity in Earnings of Affiliates 34,068 2,192 — (36,260 ) — Interest (Expense) Income, Net (1,204 ) — 255 — (949 ) Intercompany Interest Income (Expense) 7,157 (5,570 ) (1,587 ) — — Net Foreign Currency Transaction Gains (Losses) 648 (652 ) (388 ) — (392 ) Other (Expense) Income, Net (2,609 ) (573 ) 2,516 — (666 ) Total Other Income (Expense), Net 38,060 (4,603 ) 796 (36,260 ) (2,007 ) Profit Before Income Taxes 66,491 25,065 11,269 (36,334 ) 66,491 Income Tax Expense 19,877 9,443 2,427 (11,870 ) 19,877 Net Earnings $ 46,614 $ 15,622 $ 8,842 $ (24,464 ) $ 46,614 Condensed Consolidated Statement of Earnings For the year ended December 31, 2015 (in thousands) Parent Guarantor Subsidiaries Non-Guarantor Subsidiaries Eliminations Total Tennant Company Net Sales $ 480,418 $ 586,154 $ 306,506 $ (561,279 ) $ 811,799 Cost of Sales 320,620 489,203 213,085 (560,169 ) 462,739 Gross Profit 159,798 96,951 93,421 (1,110 ) 349,060 Operating Expense: Research and Development Expense 29,888 389 2,138 — 32,415 Selling and Administrative Expense 97,301 72,954 82,015 — — 252,270 Impairment of Long-Lived Assets — — 11,199 — 11,199 Total Operating Expense 127,189 73,343 95,352 — 295,884 Profit (Loss) from Operations 32,609 23,608 (1,931 ) (1,110 ) 53,176 Other Income (Expense): Equity in Earnings of Affiliates 14,766 2,122 — (16,888 ) — Interest (Expense) Income, Net (1,221 ) — 80 — (1,141 ) Intercompany Interest Income (Expense) 7,368 (5,400 ) (1,968 ) — — Net Foreign Currency Transaction Gains (Losses) 535 (777 ) (712 ) — (954 ) Other (Expense) Income, Net (3,633 ) (422 ) 3,398 — (657 ) Total Other Income (Expense), Net 17,815 (4,477 ) 798 (16,888 ) (2,752 ) Profit (Loss) Before Income Taxes 50,424 19,131 (1,133 ) (17,998 ) 50,424 Income Tax Expense 18,336 4,619 1,630 (6,249 ) 18,336 Net Earnings (Loss) $ 32,088 $ 14,512 $ (2,763 ) $ (11,749 ) $ 32,088 Condensed Consolidated Statement of Earnings For the year ended December 31, 2014 (in thousands) Parent Guarantor Subsidiaries Non-Guarantor Subsidiaries Eliminations Total Tennant Company Net Sales $ 459,905 $ 551,185 $ 348,565 $ (537,672 ) $ 821,983 Cost of Sales 309,552 457,001 241,259 (538,256 ) 469,556 Gross Profit 150,353 94,184 107,306 584 352,427 Operating Expense: Research and Development Expense 27,025 302 2,105 — 29,432 Selling and Administrative Expense 93,832 72,010 85,056 — 250,898 Total Operating Expense 120,857 72,312 87,161 — 280,330 Profit from Operations 29,496 21,872 20,145 584 72,097 Other Income (Expense): Equity in Earnings of Affiliates 34,014 1,876 — (35,890 ) — Interest (Expense) Income, Net (1,486 ) — 66 — (1,420 ) Intercompany Interest Income (Expense) 7,673 (5,400 ) (2,273 ) — — Net Foreign Currency Transaction Gains (Losses) 358 (705 ) (343 ) — (690 ) Other (Expense) Income, Net (517 ) 463 90 (485 ) (449 ) Total Other Income (Expense), Net 40,042 (3,766 ) (2,460 ) (36,375 ) (2,559 ) Profit Before Income Taxes 69,538 18,106 17,685 (35,791 ) 69,538 Income Tax Expense 18,887 5,081 2,967 (8,048 ) 18,887 Net Earnings $ 50,651 $ 13,025 $ 14,718 $ (27,743 ) $ 50,651</t>
  </si>
  <si>
    <t>Condensed Statement of Comprehensive Income</t>
  </si>
  <si>
    <t>Condensed Consolidated Statement of Comprehensive Income For the nine months ended September 30, 2017 (in thousands) Parent Guarantor Subsidiaries Non-Guarantor Subsidiaries Eliminations Total Tennant Company Net Earnings (Loss) Including Noncontrolling Interest $ (3,017 ) $ 10,684 $ (13,989 ) $ 3,305 $ (3,017 ) Other Comprehensive Income (Loss): Foreign currency translation adjustments 25,073 693 1,330 (2,023 ) 25,073 Pension and retiree medical benefits 541 — 151 (151 ) 541 Cash flow hedge (6,311 ) — — — (6,311 ) Income Taxes: Foreign currency translation adjustments — — — — — Pension and retiree medical benefits (160 ) — (15 ) 15 (160 ) Cash flow hedge 2,354 — — — 2,354 Total Other Comprehensive Income, net of tax 21,497 693 1,466 (2,159 ) 21,497 Total Comprehensive Income (Loss) Including Noncontrolling Interest 18,480 11,377 (12,523 ) 1,146 18,480 Comprehensive Loss Attributable to Noncontrolling Interest (28 ) — (28 ) 28 (28 ) Comprehensive Income (Loss) Attributable to Tennant Company $ 18,508 $ 11,377 $ (12,495 ) $ 1,118 $ 18,508 Condensed Consolidated Statement of Comprehensive Income For the three months ended September 30, 2017 (in thousands) Parent Guarantor Subsidiaries Non-Guarantor Subsidiaries Eliminations Total Tennant Company Net Earnings (Loss) Including Noncontrolling Interest $ 3,596 $ 3,497 $ (6,628 ) $ 3,131 $ 3,596 Other Comprehensive Income (Loss): Foreign currency translation adjustments 9,033 289 9,221 (9,510 ) 9,033 Pension and retiree medical benefits 379 — 10 (10 ) 379 Cash flow hedge (1,732 ) — — — (1,732 ) Income Taxes: Foreign currency translation adjustments — — — — — Pension and retiree medical benefits (138 ) — — — (138 ) Cash flow hedge 646 — — — 646 Total Other Comprehensive Income, net of tax 8,188 289 9,231 (9,520 ) 8,188 Total Comprehensive Income Including Noncontrolling Interest 11,784 3,786 2,603 (6,389 ) 11,784 Comprehensive Income Attributable to Noncontrolling Interest 37 — 37 (37 ) 37 Comprehensive Income Attributable to Tennant Company $ 11,747 $ 3,786 $ 2,566 $ (6,352 ) $ 11,747 Condensed Consolidated Statement of Comprehensive Income For the nine months ended September 30, 2016 (in thousands) Parent Guarantor Subsidiaries Non-Guarantor Subsidiaries Eliminations Total Tennant Company Net Earnings (Loss) $ 31,244 $ 11,797 $ 2,703 $ (14,500 ) $ 31,244 Other Comprehensive Income (Loss): Foreign currency translation adjustments 4,380 650 7,496 (8,146 ) 4,380 Pension and retiree medical benefits 61 — — — 61 Cash flow hedge (394 ) — — — (394 ) Income Taxes: Foreign currency translation adjustments 15 — 15 (15 ) 15 Pension and retiree medical benefits (23 ) — — — (23 ) Cash flow hedge 147 — — — 147 Total Other Comprehensive (Loss) Income, net of tax 4,186 650 7,511 (8,161 ) 4,186 Comprehensive Income (Loss) $ 35,430 $ 12,447 $ 10,214 $ (22,661 ) $ 35,430 Condensed Consolidated Statement of Comprehensive Income For the three months ended September 30, 2016 (in thousands) Parent Guarantor Subsidiaries Non-Guarantor Subsidiaries Eliminations Total Tennant Company Net Earnings (Loss) $ 11,477 $ 4,006 $ 884 $ (4,890 ) $ 11,477 Other Comprehensive Income (Loss): Foreign currency translation adjustments 381 43 764 (807 ) 381 Pension and retiree medical benefits 23 — — — 23 Cash flow hedge 35 — — — 35 Income Taxes: Foreign currency translation adjustments 10 — 10 (10 ) 10 Pension and retiree medical benefits (9 ) — — — (9 ) Cash flow hedge (13 ) — — — (13 ) Total Other Comprehensive (Loss) Income, net of tax 427 43 774 (817 ) 427 Comprehensive Income (Loss) $ 11,904 $ 4,049 $ 1,658 $ (5,707 ) $ 11,904</t>
  </si>
  <si>
    <t>Condensed Consolidated Statement of Comprehensive Income For the year ended December 31, 2016 (in thousands) Parent Guarantor Subsidiaries Non-Guarantor Subsidiaries Eliminations Total Tennant Company Net Earnings $ 46,614 $ 15,622 $ 8,842 $ (24,464 ) $ 46,614 Other Comprehensive Income (Loss): Foreign currency translation adjustments 109 270 3,534 (3,804 ) 109 Pension and retiree medical benefits (2,248 ) — (1,691 ) 1,691 (2,248 ) Cash flow hedge (305 ) — — — (305 ) Income Taxes: Foreign currency translation adjustments 32 — 32 (32 ) 32 Pension and retiree medical benefits 504 — 296 (296 ) 504 Cash flow hedge 114 — — — 114 Total Other Comprehensive (Loss) Income, net of tax (1,794 ) 270 2,171 (2,441 ) (1,794 ) Comprehensive Income $ 44,820 $ 15,892 $ 11,013 $ (26,905 ) $ 44,820 Condensed Consolidated Statement of Comprehensive Income For the year ended December 31, 2015 (in thousands) Parent Guarantor Subsidiaries Non-Guarantor Subsidiaries Eliminations Total Tennant Company Net Earnings $ 32,088 $ 14,512 $ (2,763 ) $ (11,749 ) $ 32,088 Other Comprehensive (Loss) Income: Foreign currency translation adjustments (12,520 ) (1,082 ) (12,903 ) 13,985 (12,520 ) Pension and retiree medical benefits 4,121 — 1,571 (1,571 ) 4,121 Cash flow hedge 164 — — — 164 Income Taxes: Foreign currency translation adjustments 25 — 25 (25 ) 25 Pension and retiree medical benefits (1,265 ) — (314 ) 314 (1,265 ) Cash flow hedge (61 ) — — — (61 ) Total Other Comprehensive Loss, net of tax (9,536 ) (1,082 ) (11,621 ) 12,703 (9,536 ) Comprehensive Income (Loss) $ 22,552 $ 13,430 $ (14,384 ) $ 954 $ 22,552 Condensed Consolidated Statement of Comprehensive Income For the year ended December 31, 2014 (in thousands) Parent Guarantor Subsidiaries Non-Guarantor Subsidiaries Eliminations Total Tennant Company Net Earnings $ 50,651 $ 13,025 $ 14,718 $ (27,743 ) $ 50,651 Other Comprehensive (Loss) Income: Foreign currency translation adjustments (10,112 ) (326 ) (9,397 ) 9,723 (10,112 ) Pension and retiree medical benefits (5,382 ) — (955 ) 955 (5,382 ) Income Taxes: Foreign currency translation adjustments 13 — 13 (13 ) 13 Pension and retiree medical benefits 1,859 — 229 (229 ) 1,859 Total Other Comprehensive Loss, net of tax (13,622 ) (326 ) (10,110 ) 10,436 (13,622 ) Comprehensive Income $ 37,029 $ 12,699 $ 4,608 $ (17,307 ) $ 37,029</t>
  </si>
  <si>
    <t>Condensed Balance Sheet</t>
  </si>
  <si>
    <t>Condensed Consolidated Balance Sheet As of September 30, 2017 (in thousands) Parent Guarantor Subsidiaries Non-Guarantor Subsidiaries Eliminations Total Tennant Company ASSETS Current Assets: Cash and Cash Equivalents $ 10,171 $ 1,024 $ 44,752 $ — $ 55,947 Restricted Cash — — 1,292 — 1,292 Net Receivables 194 79,978 113,553 — 193,725 Intercompany Receivables 71,221 129,405 4,013 (204,639 ) — Inventories 32,929 15,219 103,829 (10,458 ) 141,519 Prepaid Expenses 17,884 813 7,584 — 26,281 Other Current Assets 4,367 — 542 — 4,909 Total Current Assets 136,766 226,439 275,565 (215,097 ) 423,673 Property, Plant and Equipment 233,464 13,013 142,914 — 389,391 Accumulated Depreciation (153,364 ) (6,891 ) (47,627 ) — (207,882 ) Property, Plant and Equipment, Net 80,100 6,122 95,287 — 181,509 Deferred Income Taxes 3,356 3,974 12,527 — 19,857 Investment in Affiliates 374,353 10,978 — (385,331 ) — Intercompany Loans 307,090 — — (307,090 ) — Goodwill 12,869 1,739 164,440 — 179,048 Intangible Assets, Net 2,237 2,951 170,564 — 175,752 Other Assets 13,255 — 9,704 — 22,959 Total Assets $ 930,026 $ 252,203 $ 728,087 $ (907,518 ) $ 1,002,798 LIABILITIES AND TOTAL EQUITY Current Liabilities: Current Portion of Long-Term Debt $ 4,887 $ — $ 394 $ — $ 5,281 Accounts Payable 36,777 2,557 49,284 — 88,618 Intercompany Payables 134,053 130 70,456 (204,639 ) — Employee Compensation and Benefits 8,538 9,457 17,090 — 35,085 Income Taxes Payable 426 — 10,173 — 10,599 Other Current Liabilities 25,517 14,022 23,788 — 63,327 Total Current Liabilities 210,198 26,166 171,185 (204,639 ) 202,910 Long-Term Liabilities: Long-Term Debt 382,975 — 277 — 383,252 Intercompany Loans — 128,000 179,090 (307,090 ) — Employee-Related Benefits 12,329 3,775 9,143 — 25,247 Deferred Income Taxes — — 62,167 — 62,167 Other Liabilities 27,988 1,843 2,855 — 32,686 Total Long-Term Liabilities 423,292 133,618 253,532 (307,090 ) 503,352 Total Liabilities 633,490 159,784 424,717 (511,729 ) 706,262 Equity: Preferred Stock — — — — — Common Stock 6,690 — 11,131 (11,131 ) 6,690 Additional Paid-In Capital 12,062 72,483 352,262 (424,745 ) 12,062 Retained Earnings 303,987 20,458 (46,147 ) 25,689 303,987 Accumulated Other Comprehensive Loss (28,426 ) (522 ) (16,099 ) 16,621 (28,426 ) Total Tennant Company Shareholders' Equity 294,313 92,419 301,147 (393,566 ) 294,313 Noncontrolling Interest 2,223 — 2,223 (2,223 ) 2,223 Total Equity 296,536 92,419 303,370 (395,789 ) 296,536 Total Liabilities and Total Equity $ 930,026 $ 252,203 $ 728,087 $ (907,518 ) $ 1,002,798 Condensed Consolidated Balance Sheet As of December 31, 2016 (in thousands) Parent Guarantor Subsidiaries Non-Guarantor Subsidiaries Eliminations Total Tennant Company ASSETS Current Assets: Cash and Cash Equivalents $ 38,484 $ 226 $ 19,323 $ — $ 58,033 Restricted Cash — — 517 — 517 Net Receivables 209 85,219 63,706 — 149,134 Intercompany Receivables 50,437 123,289 2,251 (175,977 ) — Inventories 26,422 12,821 49,829 (10,450 ) 78,622 Prepaid Expenses 4,120 1,151 3,933 — 9,204 Other Current Assets 2,402 — 10 — 2,412 Total Current Assets 122,074 222,706 139,569 (186,427 ) 297,922 Property, Plant and Equipment 225,651 12,996 59,853 — 298,500 Accumulated Depreciation (144,281 ) (6,175 ) (35,947 ) — (186,403 ) Property, Plant and Equipment, Net 81,370 6,821 23,906 — 112,097 Deferred Income Taxes 3,048 3,281 7,110 — 13,439 Investment in Affiliates 157,004 9,021 — (166,025 ) — Intercompany Loans 130,000 — — (130,000 ) — Goodwill 12,869 1,439 6,757 — 21,065 Intangible Assets, Net — 3,200 3,260 — 6,460 Other Assets 10,189 27 8,838 — 19,054 Total Assets $ 516,554 $ 246,495 $ 189,440 $ (482,452 ) $ 470,037 LIABILITIES AND SHAREHOLDERS' EQUITY Current Liabilities: Current Portion of Long-Term Debt $ 3,429 $ — $ 30 $ — $ 3,459 Accounts Payable 30,867 2,599 13,942 — 47,408 Intercompany Payables 125,540 1,249 49,188 (175,977 ) — Employee Compensation and Benefits 12,025 15,261 8,711 — 35,997 Income Taxes Payable 1,410 — 938 — 2,348 Other Current Liabilities 15,329 13,348 14,940 — 43,617 Total Current Liabilities 188,600 32,457 87,749 (175,977 ) 132,829 Long-Term Liabilities: Long-Term Debt 32,714 — 21 — 32,735 Intercompany Loans — 128,000 2,000 (130,000 ) — Employee-Related Benefits 14,291 3,704 3,139 — 21,134 Deferred Income Taxes — — 171 — 171 Other Liabilities 2,406 1,295 924 — 4,625 Total Long-Term Liabilities 49,411 132,999 6,255 (130,000 ) 58,665 Total Liabilities 238,011 165,456 94,004 (305,977 ) 191,494 Shareholders' Equity: Preferred Stock — — — — — Common Stock 6,633 — 11,131 (11,131 ) 6,633 Additional Paid-In Capital 3,653 72,483 158,592 (231,075 ) 3,653 Retained Earnings 318,180 9,771 (32,187 ) 22,416 318,180 Accumulated Other Comprehensive Loss (49,923 ) (1,215 ) (42,100 ) 43,315 (49,923 ) Total Shareholders' Equity 278,543 81,039 95,436 (176,475 ) 278,543 Total Liabilities and Shareholders' Equity $ 516,554 $ 246,495 $ 189,440 $ (482,452 ) $ 470,037</t>
  </si>
  <si>
    <t>Condensed Consolidated Balance Sheet As of December 31, 2016 (in thousands) Parent Guarantor Subsidiaries Non-Guarantor Subsidiaries Eliminations Total Tennant Company ASSETS Current Assets: Cash and Cash Equivalents $ 38,484 $ 226 $ 19,323 $ — $ 58,033 Restricted Cash — — 517 — 517 Net Receivables 209 85,219 63,706 — 149,134 Intercompany Receivables 50,437 123,289 2,251 (175,977 ) — Inventories 26,422 12,821 49,829 (10,450 ) 78,622 Prepaid Expenses 4,120 1,151 3,933 — 9,204 Other Current Assets 2,402 — 10 — 2,412 Total Current Assets 122,074 222,706 139,569 (186,427 ) 297,922 Property, Plant and Equipment 225,651 12,996 59,853 — 298,500 Accumulated Depreciation (144,281 ) (6,175 ) (35,947 ) — (186,403 ) Property, Plant and Equipment, Net 81,370 6,821 23,906 — 112,097 Deferred Income Taxes 3,048 3,281 7,110 — 13,439 Investment in Affiliates 157,004 9,021 — (166,025 ) — Intercompany Loans 130,000 — — (130,000 ) — Goodwill 12,869 1,439 6,757 — 21,065 Intangible Assets, Net — 3,200 3,260 — 6,460 Other Assets 10,189 27 8,838 — 19,054 Total Assets $ 516,554 $ 246,495 $ 189,440 $ (482,452 ) $ 470,037 LIABILITIES AND SHAREHOLDERS' EQUITY Current Liabilities: Current Portion of Long-Term Debt $ 3,429 $ — $ 30 $ — $ 3,459 Accounts Payable 30,867 2,599 13,942 — 47,408 Intercompany Payables 125,540 1,249 49,188 (175,977 ) — Employee Compensation and Benefits 12,025 15,261 8,711 — 35,997 Income Taxes Payable 1,410 — 938 — 2,348 Other Current Liabilities 15,329 13,348 14,940 — 43,617 Total Current Liabilities 188,600 32,457 87,749 (175,977 ) 132,829 Long-Term Liabilities: Long-Term Debt 32,714 — 21 — 32,735 Intercompany Loans — 128,000 2,000 (130,000 ) — Employee-Related Benefits 14,291 3,704 3,139 — 21,134 Deferred Income Taxes — — 171 — 171 Other Liabilities 2,406 1,295 924 — 4,625 Total Long-Term Liabilities 49,411 132,999 6,255 (130,000 ) 58,665 Total Liabilities 238,011 165,456 94,004 (305,977 ) 191,494 Shareholders' Equity: Preferred Stock — — — — — Common Stock 6,633 — 11,131 (11,131 ) 6,633 Additional Paid-In Capital 3,653 72,483 158,592 (231,075 ) 3,653 Retained Earnings 318,180 9,771 (32,187 ) 22,416 318,180 Accumulated Other Comprehensive Loss (49,923 ) (1,215 ) (42,100 ) 43,315 (49,923 ) Total Shareholders’ Equity 278,543 81,039 95,436 (176,475 ) 278,543 Total Liabilities and Shareholders’ Equity $ 516,554 $ 246,495 $ 189,440 $ (482,452 ) $ 470,037 Condensed Consolidated Balance Sheet As of December 31, 2015 (in thousands) Parent Guarantor Subsidiaries Non-Guarantor Subsidiaries Eliminations Total Tennant Company ASSETS Current Assets: Cash and Cash Equivalents $ 35,834 $ — $ 15,466 $ — $ 51,300 Restricted Cash — — 640 — 640 Net Receivables 956 77,087 62,402 — 140,445 Intercompany Receivables 38,265 109,753 — (148,018 ) — Inventories 29,648 10,626 47,567 (10,549 ) 77,292 Prepaid Expenses 8,683 1,307 4,666 — 14,656 Other Current Assets 2,439 — 46 — 2,485 Assets Held for Sale 178 — 6,648 — 6,826 Total Current Assets 116,003 198,773 137,435 (158,567 ) 293,644 Property, Plant and Equipment 206,667 9,405 60,739 — 276,811 Accumulated Depreciation (134,719 ) (6,153 ) (40,981 ) — (181,853 ) Property, Plant and Equipment, Net 71,948 3,252 19,758 — 94,958 Deferred Income Taxes — 5,517 6,534 — 12,051 Investment in Affiliates 113,341 6,917 — (120,258 ) — Intercompany Loans 141,403 — — (141,403 ) — Goodwill 12,870 — 3,933 — 16,803 Intangible Assets, Net — — 3,195 — 3,195 Other Assets 9,304 — 2,340 — 11,644 Total Assets $ 464,869 $ 214,459 $ 173,195 $ (420,228 ) $ 432,295 LIABILITIES AND SHAREHOLDERS' EQUITY Current Liabilities: Current Portion of Long-Term Debt $ 3,429 $ — $ 30 $ — $ 3,459 Accounts Payable 32,338 2,730 15,282 — 50,350 Intercompany Payables 109,753 — 38,265 (148,018 ) — Employee Compensation and Benefits 13,307 13,570 7,651 — 34,528 Income Taxes Payable — — 1,398 — 1,398 Other Current Liabilities 15,222 11,627 16,178 — 43,027 Liabilities Held for Sale — — 454 — 454 Total Current Liabilities 174,049 27,927 79,258 (148,018 ) 133,216 Long-Term Liabilities: Long-Term Debt 21,143 — 51 — 21,194 Intercompany Loans — 120,000 21,403 (141,403 ) — Employee-Related Benefits 15,255 3,782 2,471 — 21,508 Deferred Income Taxes — — 5 — 5 Other Liabilities 2,215 1,173 777 — 4,165 Total Long-Term Liabilities 38,613 124,955 24,707 (141,403 ) 46,872 Total Liabilities 212,662 152,882 103,965 (289,421 ) 180,088 Shareholders' Equity: Preferred Stock — — — — — Common Stock 6,654 — 11,116 (11,116 ) 6,654 Additional Paid-In Capital — 68,913 142,584 (211,497 ) — Retained Earnings 293,682 (5,852 ) (40,431 ) 46,283 293,682 Accumulated Other Comprehensive Loss (48,129 ) (1,484 ) (44,039 ) 45,523 (48,129 ) Total Shareholders’ Equity 252,207 61,577 69,230 (130,807 ) 252,207 Total Liabilities and Shareholders’ Equity $ 464,869 $ 214,459 $ 173,195 $ (420,228 ) $ 432,295</t>
  </si>
  <si>
    <t>Condensed Cash Flow Statement</t>
  </si>
  <si>
    <t>Condensed Consolidated Statement of Cash Flows For the nine months ended September 30, 2017 (in thousands) Parent Guarantor Subsidiaries Non-Guarantor Subsidiaries Eliminations Total Tennant Company OPERATING ACTIVITIES Net Cash (Used in) Provided by Operating Activities $ (555 ) $ 798 $ 31,880 $ — $ 32,123 INVESTING ACTIVITIES Purchases of Property, Plant and Equipment (7,400 ) — (8,839 ) — (16,239 ) Proceeds from Disposals of Property, Plant and Equipment 17 — 2,439 — 2,456 Proceeds from Principal Payments Received on Long-Term Note Receivable — — 500 — 500 Issuance of Long-Term Note Receivable — — (1,500 ) — (1,500 ) Acquisition of Businesses, Net of Cash Acquired (304 ) — (353,769 ) — (354,073 ) Purchase of Intangible Asset (2,500 ) — — — (2,500 ) Change in Investments in Subsidiaries (193,639 ) — — 193,639 — Loan (Payments) Borrowings from Subsidiaries (159,780 ) — — 159,780 — Increase in Restricted Cash — — (133 ) — (133 ) Net Cash (Used in) Provided by Investing Activities (363,606 ) — (361,302 ) 353,419 (371,489 ) FINANCING ACTIVITIES Proceeds from Short-Term Debt 300,000 — — — 300,000 Repayments of Short-Term Debt (300,000 ) — — — (300,000 ) Loan Borrowings (Payments) from Parent — — 159,780 (159,780 ) — Change in Subsidiary Equity — — 193,639 (193,639 ) — Proceeds from Issuance of Long-Term Debt 440,000 — — — 440,000 Payments of Long-Term Debt (81,143 ) — (119 ) — (81,262 ) Payments of Debt Issuance Costs (16,465 ) — — — (16,465 ) Proceeds from Issuances of Common Stock 4,728 — — — 4,728 Dividends Paid (11,204 ) — — — (11,204 ) Net Cash Provided by Financing Activities 335,916 — 353,300 (353,419 ) 335,797 Effect of Exchange Rate Changes on Cash and Cash Equivalents (68 ) — 1,551 — 1,483 NET (DECREASE) INCREASE IN CASH AND CASH EQUIVALENTS (28,313 ) 798 25,429 — (2,086 ) Cash and Cash Equivalents at Beginning of Year 38,484 226 19,323 — 58,033 CASH AND CASH EQUIVALENTS AT END OF YEAR $ 10,171 $ 1,024 $ 44,752 $ — $ 55,947 Condensed Consolidated Statement of Cash Flows For the nine months ended September 30, 2016 (in thousands) Parent Guarantor Subsidiaries Non-Guarantor Subsidiaries Eliminations Total Tennant Company OPERATING ACTIVITIES Net Cash Provided by Operating Activities $ 22,414 $ 473 $ 10,395 $ — $ 33,282 INVESTING ACTIVITIES Purchases of Property, Plant and Equipment (18,652 ) (13 ) (3,834 ) — (22,499 ) Proceeds from Disposals of Property, Plant and Equipment 316 — 243 — 559 Acquisition of Businesses, Net of Cash Acquired — (10,964 ) (1,394 ) — (12,358 ) Proceeds from Sale of Business — — 285 — 285 Change in Investments in Subsidiaries (3,000 ) — — 3,000 — Loan (Payments) Borrowings from Subsidiaries (7,964 ) — — 7,964 — Decrease in Restricted Cash — — 116 — 116 Net Cash Used in Investing Activities (29,300 ) (10,977 ) (4,584 ) 10,964 (33,897 ) FINANCING ACTIVITIES Loan Borrowings (Payments) from Parent — 7,964 — (7,964 ) — Change in Subsidiary Equity — 3,000 — (3,000 ) — Proceeds from Issuance of Long-Term Debt 15,000 — — — 15,000 Payments of Long-Term Debt (3,429 ) — (23 ) — (3,452 ) Purchases of Common Stock (12,762 ) — — — (12,762 ) Proceeds from Issuances of Common Stock 2,893 — — — 2,893 Excess Tax Benefit on Stock Plans 447 — — — 447 Dividends Paid (10,583 ) — — — (10,583 ) Net Cash (Used in) Provided by Financing Activities (8,434 ) 10,964 (23 ) (10,964 ) (8,457 ) Effect of Exchange Rate Changes on Cash and Cash Equivalents (298 ) — 353 — 55 NET (DECREASE) INCREASE IN CASH AND CASH EQUIVALENTS (15,618 ) 460 6,141 — (9,017 ) Cash and Cash Equivalents at Beginning of Year 35,834 — 15,466 — 51,300 CASH AND CASH EQUIVALENTS AT END OF YEAR $ 20,216 $ 460 $ 21,607 $ — $ 42,283</t>
  </si>
  <si>
    <t>Condensed Consolidated Statement of Cash Flows For the year ended December 31, 2016 (in thousands) Parent Guarantor Subsidiaries Non-Guarantor Subsidiaries Eliminations Total Tennant Company OPERATING ACTIVITIES Net Cash Provided by Operating Activities $ 44,147 $ 239 $ 14,090 $ (598 ) $ 57,878 INVESTING ACTIVITIES Purchases of Property, Plant and Equipment (21,507 ) (13 ) (5,006 ) — (26,526 ) Proceeds from Disposals of Property, Plant and Equipment 377 — 238 — 615 Acquisition of Businesses, Net of Cash Acquired — (11,539 ) (1,394 ) — (12,933 ) Issuance of Long-Term Note Receivable — — (2,000 ) — (2,000 ) Proceeds from Sale of Business — — 285 — 285 Change in Investments in Subsidiaries (19,594 ) — — 19,594 — Loan Borrowings (Payments) from Subsidiaries 8,690 — — (8,690 ) — Decrease in Restricted Cash — — 116 — 116 Net Cash Used for Investing Activities (32,034 ) (11,552 ) (7,761 ) 10,904 (40,443 ) FINANCING ACTIVITIES Loan Borrowings (Payments) from Parent — 7,969 (16,659 ) 8,690 — Change in Subsidiary Equity — 3,570 16,024 (19,594 ) — Payments of Long-Term Debt (3,429 ) — (31 ) — (3,460 ) Proceeds from Issuance of Long-Term Debt 15,000 — — — 15,000 Purchases of Common Stock (12,762 ) — — — (12,762 ) Proceeds from Issuances of Common Stock 5,271 — — — 5,271 Excess Tax Benefit on Stock Plans 686 — — — 686 Dividends Paid (14,293 ) — (598 ) 598 (14,293 ) Net Cash (Used for) Provided by Financing Activities (9,527 ) 11,539 (1,264 ) (10,306 ) (9,558 ) Effect of Exchange Rate Changes on Cash and Cash Equivalents 64 — (1,208 ) — (1,144 ) NET INCREASE IN CASH AND CASH EQUIVALENTS 2,650 226 3,857 — 6,733 Cash and Cash Equivalents at Beginning of Year 35,834 — 15,466 — 51,300 CASH AND CASH EQUIVALENTS AT END OF YEAR $ 38,484 $ 226 $ 19,323 $ — $ 58,033 Condensed Consolidated Statement of Cash Flows For the year ended December 31, 2015 (in thousands) Parent Guarantor Subsidiaries Non-Guarantor Subsidiaries Eliminations Total Tennant Company OPERATING ACTIVITIES Net Cash Provided by Operating Activities $ 40,764 $ — $ 4,928 $ (460 ) $ 45,232 INVESTING ACTIVITIES Purchases of Property, Plant and Equipment (19,149 ) — (5,631 ) — (24,780 ) Proceeds from Disposals of Property, Plant and Equipment 32 — 304 — 336 Loan Borrowings (Payments) from Subsidiaries 268 — — (268 ) — Proceeds from Sale of Business — — 1,185 — 1,185 Increase in Restricted Cash — — (322 ) — (322 ) Net Cash Used for Investing Activities (18,849 ) — (4,464 ) (268 ) (23,581 ) FINANCING ACTIVITIES Loan (Payments) Borrowings from Parent — — (268 ) 268 — Payments of Long-Term Debt (3,435 ) — (10 ) — (3,445 ) Purchases of Common Stock (45,998 ) — — — (45,998 ) Proceeds from Issuances of Common Stock 1,677 — — — 1,677 Excess Tax Benefit on Stock Plans 859 — — — 859 Dividends Paid (14,498 ) — (460 ) 460 (14,498 ) Net Cash Used for Financing Activities (61,395 ) — (738 ) 728 (61,405 ) Effect of Exchange Rate Changes on Cash and Cash Equivalents 79 — (1,987 ) — (1,908 ) NET DECREASE IN CASH AND CASH EQUIVALENTS (39,401 ) — (2,261 ) — (41,662 ) Cash and Cash Equivalents at Beginning of Year 75,235 — 17,727 — 92,962 CASH AND CASH EQUIVALENTS AT END OF YEAR $ 35,834 $ — $ 15,466 $ — $ 51,300 Condensed Consolidated Statement of Cash Flows For the year ended December 31, 2014 (in thousands) Parent Guarantor Subsidiaries Non-Guarantor Subsidiaries Eliminations Total Tennant Company OPERATING ACTIVITIES Net Cash Provided by Operating Activities $ 48,487 $ — $ 11,590 $ (715 ) $ 59,362 INVESTING ACTIVITIES Purchases of Property, Plant and Equipment (15,812 ) — (3,771 ) — (19,583 ) Proceeds from Disposals of Property, Plant and Equipment 45 — 246 — 291 Proceeds from Sale of Business — — 1,416 — 1,416 Change in Investments in Subsidiaries (2,400 ) — — 2,400 — Loan Borrowings (Payments) from Subsidiaries 3,123 — — (3,123 ) — Decrease in Restricted Cash — — 6 — 6 Net Cash Used for Investing Activities (15,044 ) — (2,103 ) (723 ) (17,870 ) FINANCING ACTIVITIES Payments of Short-Term Debt — — (1,500 ) — (1,500 ) Loan (Payments) Borrowings from Parent — — (3,123 ) 3,123 — Change in Subsidiary Equity — — 2,400 (2,400 ) — Payments of Long-Term Debt (2,000 ) — (16 ) — (2,016 ) Purchases of Common Stock (14,097 ) — — — (14,097 ) Proceeds from Issuances of Common Stock 2,269 — — — 2,269 Excess Tax Benefit on Stock Plans 1,793 — — — 1,793 Dividends Paid (14,487 ) — (715 ) 715 (14,487 ) Net Cash Used for Financing Activities (26,522 ) — (2,954 ) 1,438 (28,038 ) Effect of Exchange Rate Changes on Cash and Cash Equivalents 300 — (1,776 ) — (1,476 ) NET INCREASE IN CASH AND CASH EQUIVALENTS 7,221 — 4,757 — 11,978 Cash and Cash Equivalents at Beginning of Year 68,014 — 12,970 — 80,984 CASH AND CASH EQUIVALENTS AT END OF YEAR $ 75,235 $ — $ 17,727 $ — $ 92,962</t>
  </si>
  <si>
    <t>Summary of Significant Accounting Policies (Details) - USD ($) $ in Thousands</t>
  </si>
  <si>
    <t>Accumulated Other Comprehensive Loss, Foreign Currency Translation Adjustment, Net of Tax</t>
  </si>
  <si>
    <t>Number of shares authorized to be repurchased under our stock repurchase programs</t>
  </si>
  <si>
    <t>Machine warranty, range minimum (in years)</t>
  </si>
  <si>
    <t>1 year</t>
  </si>
  <si>
    <t>Machine warranty, range maximum (in years)</t>
  </si>
  <si>
    <t>4 years</t>
  </si>
  <si>
    <t>Buildings and improvements</t>
  </si>
  <si>
    <t>Property, Plant and Equipment, Useful life, Average</t>
  </si>
  <si>
    <t>30 years</t>
  </si>
  <si>
    <t>Property, Plant and Equipment, Other Types | Minimum</t>
  </si>
  <si>
    <t>3 years</t>
  </si>
  <si>
    <t>Property, Plant and Equipment, Other Types | Maximum</t>
  </si>
  <si>
    <t>15 years</t>
  </si>
  <si>
    <t>Newly Adopted Accounting Pronouncements (Details) - USD ($) $ in Thousands</t>
  </si>
  <si>
    <t>New Accounting Pronouncements or Change in Accounting Principle [Line Items]</t>
  </si>
  <si>
    <t>Discrete tax benefits recognized related to excess tax benefits, Amount</t>
  </si>
  <si>
    <t>Investment in Joint Venture (Details) - USD ($) $ in Thousands</t>
  </si>
  <si>
    <t>Equity Method Investment, Ownership Percentage</t>
  </si>
  <si>
    <t>50.00%</t>
  </si>
  <si>
    <t>Carrying value of Investment in Joint Venture</t>
  </si>
  <si>
    <t>Loan to joint venture, Amount</t>
  </si>
  <si>
    <t>Management Actions (Details) - USD ($) $ in Thousands</t>
  </si>
  <si>
    <t>Restructuring Cost and Reserve [Line Items]</t>
  </si>
  <si>
    <t>Restructuring Charges</t>
  </si>
  <si>
    <t>Restructuring Costs and Asset Impairment Charges</t>
  </si>
  <si>
    <t>Approximate time anticipated savings will offset the restructuring charge</t>
  </si>
  <si>
    <t>Restructuring Reserve [Roll Forward]</t>
  </si>
  <si>
    <t>Restructuring Charges, net of noncash expenses</t>
  </si>
  <si>
    <t>Restructuring Reserve beginning balance</t>
  </si>
  <si>
    <t>Cash Payments</t>
  </si>
  <si>
    <t>Foreign currency adjustments</t>
  </si>
  <si>
    <t>Restructuring Reserve ending balance</t>
  </si>
  <si>
    <t>Q3 2015 Action [Member]</t>
  </si>
  <si>
    <t>Q4 2015 Action [Member]</t>
  </si>
  <si>
    <t>1 year 6 months</t>
  </si>
  <si>
    <t>Acquisitions (Details 1) $ in Thousands</t>
  </si>
  <si>
    <t>Sep. 30, 2017USD ($)</t>
  </si>
  <si>
    <t>Dec. 31, 2016USD ($)</t>
  </si>
  <si>
    <t>Apr. 06, 2017USD ($)</t>
  </si>
  <si>
    <t>Business Acquisition, Effective Date of Acquisition</t>
  </si>
  <si>
    <t>Apr. 6,
		2017</t>
  </si>
  <si>
    <t>Business Acquisition, Percentage of Voting Interests Acquired</t>
  </si>
  <si>
    <t>100.00%</t>
  </si>
  <si>
    <t>Business Acquisition, Name of Acquired Entity</t>
  </si>
  <si>
    <t>IP Cleaning S.p.A. and its subsidiaries ("IPC Group")</t>
  </si>
  <si>
    <t>Business Combination, Consideration Transferred</t>
  </si>
  <si>
    <t>Cash Acquired from Acquisition</t>
  </si>
  <si>
    <t>Face amount</t>
  </si>
  <si>
    <t>Business Combination, Recognized Identifiable Assets Acquired and Liabilities Assumed, Liabilities</t>
  </si>
  <si>
    <t>Crawford Laboratories, Inc.</t>
  </si>
  <si>
    <t>Jul. 28,
		2016</t>
  </si>
  <si>
    <t>Crawford Laboratories, Inc. and affiliates thereof ("Sellers")</t>
  </si>
  <si>
    <t>Payments to Acquire Businesses, Gross</t>
  </si>
  <si>
    <t>Payment to Acquire Businesses, Deferred</t>
  </si>
  <si>
    <t>Business Acquisition, Number of Deferred Payments</t>
  </si>
  <si>
    <t>Business Acquisition, Amount of first deferred payment</t>
  </si>
  <si>
    <t>Business Acquisition, Deferred Payment Term</t>
  </si>
  <si>
    <t>7 months</t>
  </si>
  <si>
    <t>Dofesa Barrido Mecanizado</t>
  </si>
  <si>
    <t>Sep. 1,
		2016</t>
  </si>
  <si>
    <t>Dofesa Barrido Mecanizado ("Dofesa")</t>
  </si>
  <si>
    <t>Business Combination, Consideration Transferred, Net</t>
  </si>
  <si>
    <t>Business Acquisition, Transaction Costs</t>
  </si>
  <si>
    <t>Divestiture (Details) $ in Thousands</t>
  </si>
  <si>
    <t>Sep. 30, 2016USD ($)</t>
  </si>
  <si>
    <t>Dec. 31, 2015USD ($)</t>
  </si>
  <si>
    <t>Dec. 31, 2014USD ($)</t>
  </si>
  <si>
    <t>Jan. 31, 2016USD ($)</t>
  </si>
  <si>
    <t>Income Statement, Balance Sheet and Additional Disclosures by Disposal Groups, Including Discontinued Operations [Line Items]</t>
  </si>
  <si>
    <t>Date of divestiture</t>
  </si>
  <si>
    <t>Jan. 31,
		2016</t>
  </si>
  <si>
    <t>Total selling price</t>
  </si>
  <si>
    <t>Purchase obligation, due in next twelve months</t>
  </si>
  <si>
    <t>Long-term purchase commitment, period</t>
  </si>
  <si>
    <t>2 years</t>
  </si>
  <si>
    <t>Long-term purchase commitment, amount</t>
  </si>
  <si>
    <t>Non-interest bearing cash advance</t>
  </si>
  <si>
    <t>Number of installment payments to be received per promissory note</t>
  </si>
  <si>
    <t>Amount financed as part of selling price</t>
  </si>
  <si>
    <t>Number of installment payments to be received</t>
  </si>
  <si>
    <t>Relative size of the disposal group compared to the total company, in terms of revenue</t>
  </si>
  <si>
    <t>2.00%</t>
  </si>
  <si>
    <t>Acquisitions (Details 2) - USD ($) $ in Thousands</t>
  </si>
  <si>
    <t>Identified Intangible Assets</t>
  </si>
  <si>
    <t>Current Assets</t>
  </si>
  <si>
    <t>Property, Plant and Equipment, net</t>
  </si>
  <si>
    <t>Total Assets Acquired</t>
  </si>
  <si>
    <t>Current Liabilities</t>
  </si>
  <si>
    <t>Total Identifiable Liabilities Assumed</t>
  </si>
  <si>
    <t>Total Estimated Purchase Price, net of Cash Acquired</t>
  </si>
  <si>
    <t>Acquisitions (Details 3) - USD ($) $ in Thousands</t>
  </si>
  <si>
    <t>Apr. 06, 2017</t>
  </si>
  <si>
    <t>Finite-Lived Intangible Asset, Useful Life</t>
  </si>
  <si>
    <t>5 years</t>
  </si>
  <si>
    <t>ASSETS</t>
  </si>
  <si>
    <t>LIABILITIES</t>
  </si>
  <si>
    <t>Series of Individually Immaterial Business Acquisitions</t>
  </si>
  <si>
    <t>Total Identifiable Assets Acquired</t>
  </si>
  <si>
    <t>Revenue of Acquiree since Acquisition Date</t>
  </si>
  <si>
    <t>Loss of Acquiree since Acquisition Date</t>
  </si>
  <si>
    <t>Fair Value Step-Up Adjustment to Acquired Inventory, Net Of Tax</t>
  </si>
  <si>
    <t>Business Combination, Acquisition Related Costs</t>
  </si>
  <si>
    <t>Business Combination, Acquired Receivables, Gross Contractual Amount</t>
  </si>
  <si>
    <t>Business Combination, Acquired Receivables, Estimated Uncollectible</t>
  </si>
  <si>
    <t>Amortization of Acquired Intangible Assets</t>
  </si>
  <si>
    <t>Business Combination, Provisional Information, Initial Accounting Incomplete, Adjustments Related to Previous Period</t>
  </si>
  <si>
    <t>Business Combination, Provisional Information, Initial Accounting Incomplete, Adjustments Related to Previous Period, Tax Impact</t>
  </si>
  <si>
    <t>Business Combination, Provisional Information, Initial Accounting Incomplete, Items</t>
  </si>
  <si>
    <t>During the measurement period, we expect to record adjustments relating to the finalization of intangible assets, inventories, restricted cash and property, plant and equipment valuations, and various income tax matters, among others.</t>
  </si>
  <si>
    <t>Preliminary Fair Value of Intangible Assets</t>
  </si>
  <si>
    <t>Accrued Expenses</t>
  </si>
  <si>
    <t>Net Identifiable Assets Acquired</t>
  </si>
  <si>
    <t>Noncontrolling Interest</t>
  </si>
  <si>
    <t>Customer Lists | IPC Group</t>
  </si>
  <si>
    <t>Trade Names | IPC Group</t>
  </si>
  <si>
    <t>10 years</t>
  </si>
  <si>
    <t>Technology | IPC Group</t>
  </si>
  <si>
    <t>Acquisitions (Details 4) - USD ($) $ / shares in Units, $ in Thousands</t>
  </si>
  <si>
    <t>Pro forma</t>
  </si>
  <si>
    <t>As reported</t>
  </si>
  <si>
    <t>Net Earnings (Loss) Attributable to Tennant Company per Share</t>
  </si>
  <si>
    <t>Diluted Earnings per Share</t>
  </si>
  <si>
    <t>Fair Value Step-Up Adjustment To Acquired Inventory, Pro Forma Adjustment</t>
  </si>
  <si>
    <t>Inventories (Details) - USD ($) $ in Thousands</t>
  </si>
  <si>
    <t>Inventories carried at LIFO:</t>
  </si>
  <si>
    <t>Finished goods</t>
  </si>
  <si>
    <t>Raw materials, production parts and work-in-process</t>
  </si>
  <si>
    <t>LIFO Reserve</t>
  </si>
  <si>
    <t>Total LIFO inventories</t>
  </si>
  <si>
    <t>Inventories carried at FIFO:</t>
  </si>
  <si>
    <t>Disposal Group, Including Discontinued Operation, FIFO Inventory, Current</t>
  </si>
  <si>
    <t>Total FIFO inventories</t>
  </si>
  <si>
    <t>Assets and Liabilities Held for Sale (Details) - USD ($) $ in Thousands</t>
  </si>
  <si>
    <t>Impairment loss recorded on intangible assets</t>
  </si>
  <si>
    <t>Impairment loss recorded on fixed assets</t>
  </si>
  <si>
    <t>Assets</t>
  </si>
  <si>
    <t>Total Assets Held for Sale</t>
  </si>
  <si>
    <t>Liabilities</t>
  </si>
  <si>
    <t>Total Liabilities Held for Sale</t>
  </si>
  <si>
    <t>Green Machines</t>
  </si>
  <si>
    <t>Accounts Receivable</t>
  </si>
  <si>
    <t>Property, Plant and Equipment (Details) - USD ($) $ in Thousands</t>
  </si>
  <si>
    <t>Accumulated Depreciation, Property, Plant and Equipment prior to Assets Held for Sale</t>
  </si>
  <si>
    <t>Depreciation expense</t>
  </si>
  <si>
    <t>Land</t>
  </si>
  <si>
    <t>Machinery and manufacturing equipment</t>
  </si>
  <si>
    <t>Office equipment</t>
  </si>
  <si>
    <t>Work in progress</t>
  </si>
  <si>
    <t>Gross Property, Plant and Equipment held for sale</t>
  </si>
  <si>
    <t>Accumulated Depreciation, reduction due to assets held for sale</t>
  </si>
  <si>
    <t>Debt (Details 3) - USD ($) $ in Thousands</t>
  </si>
  <si>
    <t>Apr. 18, 2017</t>
  </si>
  <si>
    <t>Apr. 04, 2017</t>
  </si>
  <si>
    <t>Debt Instrument</t>
  </si>
  <si>
    <t>Line of Credit Facility, Covenant Terms</t>
  </si>
  <si>
    <t>The 2017 Credit Agreement contains customary representations, warranties and covenants, including, but not limited to, covenants restricting the company’s ability to incur indebtedness and liens and merge or consolidate with another entity. The 2017 Credit Agreement also contains financial covenants, requiring us to maintain a ratio of consolidated total indebtedness to consolidated earnings before income, taxes, depreciation and amortization, subject to certain adjustments ("Adjusted EBITDA") of not greater than 4.25 to 1, as well as requiring us to maintain a ratio of consolidated Adjusted EBITDA to consolidated interest expense of no less than 3.50 to 1 for the quarter ended September 30, 2017. The 2017 Credit Agreement also contains a financial covenant requiring us to maintain a senior secured net indebtedness to Adjusted EBITDA ratio of not greater than 3.50 to 1. These financial covenants may restrict our ability to pay dividends and purchase outstanding shares of our common stock. We were in compliance with our financial covenants at September 30, 2017.
We will be required to repay the senior credit agreement with 25% to 50% of our excess cash flow from the preceding fiscal year, as defined in the agreement, unless our net leverage ratio for such preceding fiscal year is less than or equal to 3.00 to 1, which will be first measured using our fiscal year ended December 31, 2018.</t>
  </si>
  <si>
    <t>Registration Rights Agreement, Effective Date</t>
  </si>
  <si>
    <t>Apr. 18,
		2017</t>
  </si>
  <si>
    <t>Registration Rights Agreement Term</t>
  </si>
  <si>
    <t>360 days</t>
  </si>
  <si>
    <t>Long-term Debt</t>
  </si>
  <si>
    <t>Total Debt</t>
  </si>
  <si>
    <t>Less: Unamortized Debt Issuance Costs</t>
  </si>
  <si>
    <t>Less: Current Maturities of Capital Lease Obligations</t>
  </si>
  <si>
    <t>Long-Term Portion</t>
  </si>
  <si>
    <t>Letters of Credit Outstanding</t>
  </si>
  <si>
    <t>Commitment fees on unused line of credit</t>
  </si>
  <si>
    <t>Weighted average interest rate</t>
  </si>
  <si>
    <t>5.00%</t>
  </si>
  <si>
    <t>Debt, Weighted Average Interest Rate, net of Currency Swap Contract</t>
  </si>
  <si>
    <t>4.20%</t>
  </si>
  <si>
    <t>Thereafter</t>
  </si>
  <si>
    <t>Total aggregate maturities</t>
  </si>
  <si>
    <t>Bonds</t>
  </si>
  <si>
    <t>Debt Instrument, Interest Rate, Stated Percentage</t>
  </si>
  <si>
    <t>5.625%</t>
  </si>
  <si>
    <t>Bonds, Initiation Date</t>
  </si>
  <si>
    <t>Debt Instrument, Maturity Date</t>
  </si>
  <si>
    <t>May 1,
		2025</t>
  </si>
  <si>
    <t>Term Loan Facility</t>
  </si>
  <si>
    <t>Outstanding Borrowings</t>
  </si>
  <si>
    <t>Less: Current Maturities of Credit Facility Borrowings, Net of Debt Issuance Costs</t>
  </si>
  <si>
    <t>Unamortized Debt Issuance Costs, Current Portion</t>
  </si>
  <si>
    <t>Revolving Facility</t>
  </si>
  <si>
    <t>Capital lease obligations</t>
  </si>
  <si>
    <t>JPMorgan, 2017 Credit Agreement</t>
  </si>
  <si>
    <t>Line of Credit Facility, Initiation Date</t>
  </si>
  <si>
    <t>Apr. 4,
		2017</t>
  </si>
  <si>
    <t>Line of Credit Facility, Expiration Date</t>
  </si>
  <si>
    <t>Apr. 4,
		2022</t>
  </si>
  <si>
    <t>Line Of Credit Facility, Interest rate margin spread added to Federal Funds Rate on US Dollar borrowings</t>
  </si>
  <si>
    <t>0.50%</t>
  </si>
  <si>
    <t>Line Of Credit Facility, Minimum LIBOR one month interest rate on borrowings denominated in US dollars</t>
  </si>
  <si>
    <t>0.00%</t>
  </si>
  <si>
    <t>Line Of Credit Facility, Interest rate margin spread added to LIBOR rate on US Dollar borrowings</t>
  </si>
  <si>
    <t>1.00%</t>
  </si>
  <si>
    <t>Line Of Credit Facility, Minimum LIBOR one month interest rate on eurocurrency borrowings</t>
  </si>
  <si>
    <t>JPMorgan, 2017 Credit Agreement | Term Loan Facility</t>
  </si>
  <si>
    <t>Line of Credit Facility, Current Borrowing Capacity</t>
  </si>
  <si>
    <t>Line Of Credit Facility, Minimum interest rate margin spread added to LIBOR rate on US Dollar borrowings</t>
  </si>
  <si>
    <t>0.25%</t>
  </si>
  <si>
    <t>Line Of Credit Facility, Maximum interest rate margin spread added to LIBOR rate on US Dollar borrowings</t>
  </si>
  <si>
    <t>1.25%</t>
  </si>
  <si>
    <t>Minimum interest rate spread added to adjusted LIBOR rate based on leverage ratio on Eurocurrency borrowings (in hundreths)</t>
  </si>
  <si>
    <t>Maximum interest rate spread added to adjusted LIBOR rate based on leverage ratio on Eurocurrency borrowings (in hundreths)</t>
  </si>
  <si>
    <t>2.25%</t>
  </si>
  <si>
    <t>JPMorgan, 2017 Credit Agreement | Revolving Facility</t>
  </si>
  <si>
    <t>Line Of Credit Facility, Additional Borrowing Capacity Available</t>
  </si>
  <si>
    <t>Line Of Credit Facility, Minimum commitment fee percentage</t>
  </si>
  <si>
    <t>0.175%</t>
  </si>
  <si>
    <t>Line Of Credit Facility, Maximum commitment fee percentage</t>
  </si>
  <si>
    <t>0.35%</t>
  </si>
  <si>
    <t>0.075%</t>
  </si>
  <si>
    <t>0.90%</t>
  </si>
  <si>
    <t>1.075%</t>
  </si>
  <si>
    <t>1.90%</t>
  </si>
  <si>
    <t>JPMorgan, Previous Credit Agreement</t>
  </si>
  <si>
    <t>Jun. 30,
		2020</t>
  </si>
  <si>
    <t>0.30%</t>
  </si>
  <si>
    <t>1.70%</t>
  </si>
  <si>
    <t>1.64%</t>
  </si>
  <si>
    <t>Prudential Investment Management, Inc.</t>
  </si>
  <si>
    <t>Repayments of Long-term Debt</t>
  </si>
  <si>
    <t>Goodwill and Intangible Assets (Details) - USD ($) $ in Thousands</t>
  </si>
  <si>
    <t>Acquired Finite-Lived Intangible Assets</t>
  </si>
  <si>
    <t>Goodwill, Purchase Accounting Adjustments, net</t>
  </si>
  <si>
    <t>Finite-Lived Intangible Assets, Amortization Expense, Remainder of Fiscal Year</t>
  </si>
  <si>
    <t>Goodwill, Gross</t>
  </si>
  <si>
    <t>Balance, beginning of period</t>
  </si>
  <si>
    <t>Additions</t>
  </si>
  <si>
    <t>Foreign currency fluctuations</t>
  </si>
  <si>
    <t>Balance, end of period</t>
  </si>
  <si>
    <t>Accumulated Impairment Losses</t>
  </si>
  <si>
    <t>Goodwill, Net</t>
  </si>
  <si>
    <t>Acquired Finite-lived Intangible Assets</t>
  </si>
  <si>
    <t>Original cost</t>
  </si>
  <si>
    <t>Accumulated amortization</t>
  </si>
  <si>
    <t>Amortization expense</t>
  </si>
  <si>
    <t>Goodwill, Purchase Accounting Adjustments</t>
  </si>
  <si>
    <t>Customer Lists</t>
  </si>
  <si>
    <t>Weighted-average original life (in years)</t>
  </si>
  <si>
    <t>Trade Names</t>
  </si>
  <si>
    <t>14 years</t>
  </si>
  <si>
    <t>Technology</t>
  </si>
  <si>
    <t>11 years</t>
  </si>
  <si>
    <t>13 years</t>
  </si>
  <si>
    <t>Debt Part 1 (Details) - USD ($) $ in Thousands</t>
  </si>
  <si>
    <t>Long-term Debt, Maturities, Repayments of Principal, Remainder of Fiscal Year</t>
  </si>
  <si>
    <t>Debt Instrument, Unamortized Debt Issuance Costs, Noncurrent, net</t>
  </si>
  <si>
    <t>Less: current portion</t>
  </si>
  <si>
    <t>Capital Lease Obligations, Current</t>
  </si>
  <si>
    <t>Committed lines of credit</t>
  </si>
  <si>
    <t>Uncommitted lines of credit</t>
  </si>
  <si>
    <t>Letters of credit, Outstanding amount</t>
  </si>
  <si>
    <t>Commitment fees on unused lines of credit</t>
  </si>
  <si>
    <t>Indebtedness to EBITDA ratio</t>
  </si>
  <si>
    <t>0.49 to 1</t>
  </si>
  <si>
    <t>EBITDA to interest expense ratio</t>
  </si>
  <si>
    <t>70.20 to 1</t>
  </si>
  <si>
    <t>JP Morgan, Amended and Restated Credit Agreement [Member]</t>
  </si>
  <si>
    <t>Additional borrowing capacity available</t>
  </si>
  <si>
    <t>JPMorgan, 2017 Credit Agreement [Member]</t>
  </si>
  <si>
    <t>Prudential Investment Management, Inc. Private Shelf Agreement</t>
  </si>
  <si>
    <t>Credit facility borrowings, Long-Term</t>
  </si>
  <si>
    <t>Debt, Current, Net of Debt Issuance Costs</t>
  </si>
  <si>
    <t>Credit facility borrowings, Long-Term | JPMorgan, 2017 Credit Agreement [Member]</t>
  </si>
  <si>
    <t>Revolving Credit Facility [Member]</t>
  </si>
  <si>
    <t>Revolving Credit Facility [Member] | JPMorgan, 2017 Credit Agreement [Member]</t>
  </si>
  <si>
    <t>Warranty (Details) - USD ($) $ in Thousands</t>
  </si>
  <si>
    <t>Period of time following a sale the majority of claims are paid, min</t>
  </si>
  <si>
    <t>6 months</t>
  </si>
  <si>
    <t>Period of time following a sale the majority of claims are paid, max</t>
  </si>
  <si>
    <t>9 months</t>
  </si>
  <si>
    <t>Beginning balance</t>
  </si>
  <si>
    <t>Additions charged to expense</t>
  </si>
  <si>
    <t>Acquired warranty obligations</t>
  </si>
  <si>
    <t>Claims paid</t>
  </si>
  <si>
    <t>Ending balance</t>
  </si>
  <si>
    <t>Debt Part 2 (Details) - USD ($) $ in Thousands</t>
  </si>
  <si>
    <t>Line of Credit Facility</t>
  </si>
  <si>
    <t>Covenant restriction, Maximum indebtedness to EBITDA</t>
  </si>
  <si>
    <t>3.25 to 1</t>
  </si>
  <si>
    <t>Covenant restriction, Minimum EBITDA to interest expense</t>
  </si>
  <si>
    <t>3.50 to 1</t>
  </si>
  <si>
    <t>Weighted average interest rate at end of period</t>
  </si>
  <si>
    <t>Interest rate, stated percentage</t>
  </si>
  <si>
    <t>Expiration date</t>
  </si>
  <si>
    <t>JPMorgan, 2017 Credit Agreement [Member] | Credit facility borrowings, Long-Term</t>
  </si>
  <si>
    <t>Maximum interest rate spread added to adjusted LIBOR rate based on leverage ratio on Eurocurrency borrowings</t>
  </si>
  <si>
    <t>JPMorgan, 2017 Credit Agreement [Member] | Revolving Credit Facility [Member]</t>
  </si>
  <si>
    <t>Minimum commitment fee percentage</t>
  </si>
  <si>
    <t>Maximum commitment fee percentage</t>
  </si>
  <si>
    <t>Maximum borrowing capacity</t>
  </si>
  <si>
    <t>Sublimit on borrowings by foreign subsidiaries</t>
  </si>
  <si>
    <t>Interest rate spread added to the federal funds rate on Alternate Base Rate borrowings</t>
  </si>
  <si>
    <t>Interest rate spread added to LIBOR rate for one month on Alternate Base Rate borrowings</t>
  </si>
  <si>
    <t>Minimum interest rate spread added to LIBOR rate on Alternate Base Rate borrowings</t>
  </si>
  <si>
    <t>Maximum interest rate spread added to LIBOR rate on Alternate Base Rate borrowings</t>
  </si>
  <si>
    <t>0.70%</t>
  </si>
  <si>
    <t>Percentage collateral in stock of certain subsidiaries</t>
  </si>
  <si>
    <t>65.00%</t>
  </si>
  <si>
    <t>Covenant restriction, maximum leverage after paying dividends or repurchasing stock, limit dividends</t>
  </si>
  <si>
    <t>2.00 to 1</t>
  </si>
  <si>
    <t>Covenant restriction, Maximum leverage after paying dividends or repuchasing stock, no dividends</t>
  </si>
  <si>
    <t>Restriction on dividends and repurchases of common stock, Minimum</t>
  </si>
  <si>
    <t>Restriction on dividends and repurchases of common stock, Maximum</t>
  </si>
  <si>
    <t>Covenant restriction, Maximum leverage after acquisitions</t>
  </si>
  <si>
    <t>3.00 to 1</t>
  </si>
  <si>
    <t>Covenant restriction, Maximum level that can be paid for acquisitions</t>
  </si>
  <si>
    <t>JP Morgan Chase Bank, National Association, The Credit Agreement</t>
  </si>
  <si>
    <t>0.20%</t>
  </si>
  <si>
    <t>1.30%</t>
  </si>
  <si>
    <t>2.75 to 1</t>
  </si>
  <si>
    <t>Second Amended Prudential Investment Management</t>
  </si>
  <si>
    <t>Jul. 24,
		2015</t>
  </si>
  <si>
    <t>Series A Notes</t>
  </si>
  <si>
    <t>4.00%</t>
  </si>
  <si>
    <t>Debt Instrument Term</t>
  </si>
  <si>
    <t>7 years</t>
  </si>
  <si>
    <t>Maturity date range, Start</t>
  </si>
  <si>
    <t>Mar. 8,
		2017</t>
  </si>
  <si>
    <t>Maturity date range, End</t>
  </si>
  <si>
    <t>Mar. 8,
		2018</t>
  </si>
  <si>
    <t>Series B Notes</t>
  </si>
  <si>
    <t>4.10%</t>
  </si>
  <si>
    <t>Jun. 28,
		2017</t>
  </si>
  <si>
    <t>Jun. 28,
		2021</t>
  </si>
  <si>
    <t>Third Amended Prudential Investment Management Agreement [Member]</t>
  </si>
  <si>
    <t>Jun. 30,
		2018</t>
  </si>
  <si>
    <t>HSBC Bank (China) Company Limited, Shanghai Branch</t>
  </si>
  <si>
    <t>Other Current Liabilities (Details) - USD ($) $ in Thousands</t>
  </si>
  <si>
    <t>Taxes, other than income taxes</t>
  </si>
  <si>
    <t>Deferred revenue</t>
  </si>
  <si>
    <t>Rebates</t>
  </si>
  <si>
    <t>Freight</t>
  </si>
  <si>
    <t>Severance and Restructuring</t>
  </si>
  <si>
    <t>Miscellaneous accrued expenses</t>
  </si>
  <si>
    <t>Less: Other Current Liabilities held for sale</t>
  </si>
  <si>
    <t>Product warranty provision</t>
  </si>
  <si>
    <t>Acquired Warranty Obligations</t>
  </si>
  <si>
    <t>Foreign currency</t>
  </si>
  <si>
    <t>Derivatives (Details 1) € in Thousands, $ in Thousands</t>
  </si>
  <si>
    <t>Sep. 30, 2017EUR (€)</t>
  </si>
  <si>
    <t>Derivatives designated as hedging instruments</t>
  </si>
  <si>
    <t>Derivatives, Fair Value [Line Items]</t>
  </si>
  <si>
    <t>Derivative, Term of Contract</t>
  </si>
  <si>
    <t>Cash Flow Hedge Losses to be Reclassified within Twelve Months</t>
  </si>
  <si>
    <t>Foreign currency option contracts | Derivatives designated as hedging instruments</t>
  </si>
  <si>
    <t>Notional Amount</t>
  </si>
  <si>
    <t>Fair Value Asset Derivatives</t>
  </si>
  <si>
    <t>[1]</t>
  </si>
  <si>
    <t>Fair Value Liability Derivatives</t>
  </si>
  <si>
    <t>Foreign currency option contracts | Derivatives not designated as hedging instruments</t>
  </si>
  <si>
    <t>Foreign currency forward contracts | Derivatives designated as hedging instruments</t>
  </si>
  <si>
    <t>Foreign currency forward contracts | Derivatives not designated as hedging instruments</t>
  </si>
  <si>
    <t>Contracts that mature within the next 12 months are included in Other Current Assets and Other Current Liabilities for asset derivatives and liability derivatives, respectively, on our Condensed Consolidated Balance Sheets. Contracts with maturities greater than 12 months are included in Other Assets and Other Liabilities for asset derivatives and liability derivatives, respectively, on our Condensed Consolidated Balance Sheets. Amounts included in our Condensed Consolidated Balance Sheets are recorded net where a right of offset exists with the same derivative counterparty.</t>
  </si>
  <si>
    <t>Derivatives (Details 3) € in Thousands, $ in Thousands</t>
  </si>
  <si>
    <t>Derivatives not designated as hedging instruments | Foreign currency forward contracts</t>
  </si>
  <si>
    <t>Derivatives not designated as hedging instruments | Foreign currency option contracts</t>
  </si>
  <si>
    <t>Cash Flow Hedge Gains to be Reclassified within Twelve Months</t>
  </si>
  <si>
    <t>Derivatives designated as hedging instruments | Foreign currency forward contracts</t>
  </si>
  <si>
    <t>Derivatives designated as hedging instruments | Foreign currency option contracts</t>
  </si>
  <si>
    <t>Derivatives designated as hedging instruments | Cross currency swap contracts</t>
  </si>
  <si>
    <t>Aggregate interest paid over the course of the loan | €</t>
  </si>
  <si>
    <t>Face amount | €</t>
  </si>
  <si>
    <t>Derivative, Maturity Date</t>
  </si>
  <si>
    <t>Derivatives (Details 2) - USD ($) $ in Thousands</t>
  </si>
  <si>
    <t>Derivative Instruments, Gain (Loss) [Line Items]</t>
  </si>
  <si>
    <t>Net (loss) gain recognized in earnings</t>
  </si>
  <si>
    <t>[2]</t>
  </si>
  <si>
    <t>Foreign currency option contracts | Cash Flow Hedging</t>
  </si>
  <si>
    <t>Net (loss) gain recognized in Other Comprehensive Loss, net of tax</t>
  </si>
  <si>
    <t>[3]</t>
  </si>
  <si>
    <t>[4]</t>
  </si>
  <si>
    <t>Net (loss) gain reclassified from Accumulated Other Comprehensive Loss into earnings, net of tax</t>
  </si>
  <si>
    <t>[5]</t>
  </si>
  <si>
    <t>[6]</t>
  </si>
  <si>
    <t>[7]</t>
  </si>
  <si>
    <t>Foreign currency forward contracts | Cash Flow Hedging</t>
  </si>
  <si>
    <t>Classified in Net Foreign Currency Transaction (Losses) Gains.</t>
  </si>
  <si>
    <t>Classified in Net Foreign Currency Transaction Losses.</t>
  </si>
  <si>
    <t>Net change in the fair value of the effective portion classified in Other Comprehensive Income</t>
  </si>
  <si>
    <t>Net change in the fair value of the effective portion classified in Other Comprehensive Loss.</t>
  </si>
  <si>
    <t>Effective portion classified as Net Sales.</t>
  </si>
  <si>
    <t>Ineffective portion and amount excluded from effectiveness testing classified in Net Foreign Currency Transaction (Losses) Gains.</t>
  </si>
  <si>
    <t>Ineffective portion and amount excluded from effectiveness testing classified in Net Foreign Currency Transaction Losses.</t>
  </si>
  <si>
    <t>Derivatives (Details 4) - USD ($) $ in Thousands</t>
  </si>
  <si>
    <t>Net loss recognized in earnings</t>
  </si>
  <si>
    <t>Foreign currency option contracts | Cash Flow Hedge</t>
  </si>
  <si>
    <t>Net loss recognized in Other Comprehensive Income, net of tax</t>
  </si>
  <si>
    <t>Net (loss) gain reclassified from Accumulated Other Comprehensive Loss into earnings, net of tax, effective portion to Net Sales</t>
  </si>
  <si>
    <t>Net gain reclassified from Accumulated Other Comprehensive Loss into earnings, net of tax, effective portion to Interest Income</t>
  </si>
  <si>
    <t>Net loss reclassified from Accumulated Other Comprehensive Loss into earnings, net of tax, effective portion to Net Foreign Currency Transaction (Losses) Gains</t>
  </si>
  <si>
    <t>Foreign currency forward contracts | Cash Flow Hedge</t>
  </si>
  <si>
    <t>Fair Value Measurements (Details) - USD ($) $ in Thousands</t>
  </si>
  <si>
    <t>Assets:</t>
  </si>
  <si>
    <t>Liabilities:</t>
  </si>
  <si>
    <t>Level 1 | Foreign currency forward contracts</t>
  </si>
  <si>
    <t>Foreign currency contract, asset fair value</t>
  </si>
  <si>
    <t>Foreign currency contract, liability fair value</t>
  </si>
  <si>
    <t>Level 1 | Foreign currency option contracts</t>
  </si>
  <si>
    <t>Level 2 | Foreign currency forward contracts</t>
  </si>
  <si>
    <t>Level 2 | Foreign currency option contracts</t>
  </si>
  <si>
    <t>Level 3 | Foreign currency forward contracts</t>
  </si>
  <si>
    <t>Level 3 | Foreign currency option contracts</t>
  </si>
  <si>
    <t>Fair Value, Measurements, Recurring [Member]</t>
  </si>
  <si>
    <t>Fair Value, Measurements, Recurring [Member] | Foreign currency forward contracts</t>
  </si>
  <si>
    <t>Fair Value, Measurements, Recurring [Member] | Foreign currency option contracts</t>
  </si>
  <si>
    <t>Retirement Benefit Plans Part 1 (Details) - USD ($) $ in Thousands</t>
  </si>
  <si>
    <t>Total cost of benefits for U.S. and Non-U.S. Plans</t>
  </si>
  <si>
    <t>Maximum employer contribution to 401(k) Plan as a percentage of employee's compensation</t>
  </si>
  <si>
    <t>3.00%</t>
  </si>
  <si>
    <t>Minimum service period required to be eligible for profit sharing contribution to 401(k) plan (in years)</t>
  </si>
  <si>
    <t>Expenses for 401(k) Plan</t>
  </si>
  <si>
    <t>U.K. Pension Plan</t>
  </si>
  <si>
    <t>Fair Value, Assets Measured on Recurring Basis, Unobservable Input Reconciliation, Calculation [Roll Forward]</t>
  </si>
  <si>
    <t>Fair value at beginning of year</t>
  </si>
  <si>
    <t>Purchases, sales, issuances and settlements, net</t>
  </si>
  <si>
    <t>Net gain</t>
  </si>
  <si>
    <t>Fair value at end of year</t>
  </si>
  <si>
    <t>U.S. and U.K. Pension Plans | Level 1</t>
  </si>
  <si>
    <t>Fair Value of Plan Assets by Investment Type</t>
  </si>
  <si>
    <t>Fair value of plan assets</t>
  </si>
  <si>
    <t>U.S. and U.K. Pension Plans | Level 2</t>
  </si>
  <si>
    <t>U.S. and U.K. Pension Plans | Level 3</t>
  </si>
  <si>
    <t>U.S. and U.K. Pension Plans | Cash and Cash Equivalents | Level 1</t>
  </si>
  <si>
    <t>U.S. and U.K. Pension Plans | Cash and Cash Equivalents | Level 2</t>
  </si>
  <si>
    <t>U.S. and U.K. Pension Plans | Cash and Cash Equivalents | Level 3</t>
  </si>
  <si>
    <t>U.S. and U.K. Pension Plans | Mutual Funds - U.S. Large-Cap | Level 1</t>
  </si>
  <si>
    <t>U.S. and U.K. Pension Plans | Mutual Funds - U.S. Large-Cap | Level 2</t>
  </si>
  <si>
    <t>U.S. and U.K. Pension Plans | Mutual Funds - U.S. Large-Cap | Level 3</t>
  </si>
  <si>
    <t>U.S. and U.K. Pension Plans | Mutual Funds - U.S. Small-Cap | Level 1</t>
  </si>
  <si>
    <t>U.S. and U.K. Pension Plans | Mutual Funds - U.S. Small-Cap | Level 2</t>
  </si>
  <si>
    <t>U.S. and U.K. Pension Plans | Mutual Funds - U.S. Small-Cap | Level 3</t>
  </si>
  <si>
    <t>U.S. and U.K. Pension Plans | Mutual Funds - International Equities | Level 1</t>
  </si>
  <si>
    <t>U.S. and U.K. Pension Plans | Mutual Funds - International Equities | Level 2</t>
  </si>
  <si>
    <t>U.S. and U.K. Pension Plans | Mutual Funds - International Equities | Level 3</t>
  </si>
  <si>
    <t>U.S. and U.K. Pension Plans | Mutual Funds - Fixed-Income Domestic | Level 1</t>
  </si>
  <si>
    <t>U.S. and U.K. Pension Plans | Mutual Funds - Fixed-Income Domestic | Level 2</t>
  </si>
  <si>
    <t>U.S. and U.K. Pension Plans | Mutual Funds - Fixed-Income Domestic | Level 3</t>
  </si>
  <si>
    <t>U.S. and U.K. Pension Plans | Collective Investment Funds | Level 1</t>
  </si>
  <si>
    <t>U.S. and U.K. Pension Plans | Collective Investment Funds | Level 2</t>
  </si>
  <si>
    <t>U.S. and U.K. Pension Plans | Collective Investment Funds | Level 3</t>
  </si>
  <si>
    <t>U.S. and U.K. Pension Plans | Investment Account Held By Pension Plan | Level 1</t>
  </si>
  <si>
    <t>U.S. and U.K. Pension Plans | Investment Account Held By Pension Plan | Level 2</t>
  </si>
  <si>
    <t>U.S. and U.K. Pension Plans | Investment Account Held By Pension Plan | Level 3</t>
  </si>
  <si>
    <t>Fair Value | U.S. and U.K. Pension Plans</t>
  </si>
  <si>
    <t>Fair Value | U.S. and U.K. Pension Plans | Cash and Cash Equivalents</t>
  </si>
  <si>
    <t>Fair Value | U.S. and U.K. Pension Plans | Mutual Funds - U.S. Large-Cap</t>
  </si>
  <si>
    <t>Fair Value | U.S. and U.K. Pension Plans | Mutual Funds - U.S. Small-Cap</t>
  </si>
  <si>
    <t>Fair Value | U.S. and U.K. Pension Plans | Mutual Funds - International Equities</t>
  </si>
  <si>
    <t>Fair Value | U.S. and U.K. Pension Plans | Mutual Funds - Fixed-Income Domestic</t>
  </si>
  <si>
    <t>Fair Value | U.S. and U.K. Pension Plans | Collective Investment Funds</t>
  </si>
  <si>
    <t>Fair Value | U.S. and U.K. Pension Plans | Investment Account Held By Pension Plan</t>
  </si>
  <si>
    <t>This category is comprised of investments in insurance contracts.</t>
  </si>
  <si>
    <t>Retirement Benefit Plans Part 2 (Details) $ in Thousands</t>
  </si>
  <si>
    <t>Accumulated benefit obligation</t>
  </si>
  <si>
    <t>Plans with projected benefit obligation in excess of plan assets</t>
  </si>
  <si>
    <t>Projected benefit obligation</t>
  </si>
  <si>
    <t>Changes in Accumulated Other Comprehensive Loss:</t>
  </si>
  <si>
    <t>Total recognized in other comprehensive loss (income)</t>
  </si>
  <si>
    <t>Pension Benefits</t>
  </si>
  <si>
    <t>Change in fair value of plan assets and net accrued liabilities:</t>
  </si>
  <si>
    <t>Employer contributions</t>
  </si>
  <si>
    <t>Amounts that will be amortized from accumulated other comprehensive income (loss) in next fiscal year</t>
  </si>
  <si>
    <t>Net actuarial loss</t>
  </si>
  <si>
    <t>Prior service cost</t>
  </si>
  <si>
    <t>U.S. Pension Plan</t>
  </si>
  <si>
    <t>Defined Benefit Plans and Other Postretirement Benefit Plans</t>
  </si>
  <si>
    <t>Number of participants in U.S. Pension Plan</t>
  </si>
  <si>
    <t>Number of active employees participating in U.S. Pension Plan</t>
  </si>
  <si>
    <t>Expected future employer contributions in the next fiscal year</t>
  </si>
  <si>
    <t>Weighted-average assumptions used to determine benefit obligation</t>
  </si>
  <si>
    <t>Discount rate</t>
  </si>
  <si>
    <t>3.92%</t>
  </si>
  <si>
    <t>4.08%</t>
  </si>
  <si>
    <t>Rate of compensation increase</t>
  </si>
  <si>
    <t>Weighted-average assumptions used to determine net periodic benefit costs</t>
  </si>
  <si>
    <t>3.76%</t>
  </si>
  <si>
    <t>4.63%</t>
  </si>
  <si>
    <t>Expected long-term rate of return on plan assets</t>
  </si>
  <si>
    <t>5.20%</t>
  </si>
  <si>
    <t>5.70%</t>
  </si>
  <si>
    <t>Accumulated benefit obligations</t>
  </si>
  <si>
    <t>Change in benefit obligation:</t>
  </si>
  <si>
    <t>Benefit obligation at beginning of year</t>
  </si>
  <si>
    <t>Service cost</t>
  </si>
  <si>
    <t>Interest cost</t>
  </si>
  <si>
    <t>Plan participants' contributions</t>
  </si>
  <si>
    <t>Actuarial loss (gain)</t>
  </si>
  <si>
    <t>Foreign exchange</t>
  </si>
  <si>
    <t>Benefits paid</t>
  </si>
  <si>
    <t>Settlement</t>
  </si>
  <si>
    <t>Benefit obligation at end of year</t>
  </si>
  <si>
    <t>Fair value of plan assets at beginning of year</t>
  </si>
  <si>
    <t>Actual return on plan assets</t>
  </si>
  <si>
    <t>Fair value of plan assets at end of year</t>
  </si>
  <si>
    <t>Funded status at end of year</t>
  </si>
  <si>
    <t>Amounts recognized in the Consolidated Balance Sheets consist of:</t>
  </si>
  <si>
    <t>Noncurrent Other Assets</t>
  </si>
  <si>
    <t>Long-Term Liabilities</t>
  </si>
  <si>
    <t>Net accrued asset (liability)</t>
  </si>
  <si>
    <t>Amounts recognized in Accumulated Other Comprehensive Loss consist of:</t>
  </si>
  <si>
    <t>Expected return on plan assets</t>
  </si>
  <si>
    <t>Amortization of net actuarial loss</t>
  </si>
  <si>
    <t>Amortization of prior service cost (credit)</t>
  </si>
  <si>
    <t>Curtailment charge</t>
  </si>
  <si>
    <t>Settlement credit</t>
  </si>
  <si>
    <t>Net periodic benefit (credit) cost</t>
  </si>
  <si>
    <t>Net actuarial loss (gain)</t>
  </si>
  <si>
    <t>Amortization of prior service (cost) credit</t>
  </si>
  <si>
    <t>Total recognized in net periodic cost and other comprehensive loss (income)</t>
  </si>
  <si>
    <t>2022 to 2026</t>
  </si>
  <si>
    <t>U.S. Pension Plan | Debt Securities</t>
  </si>
  <si>
    <t>Target allocation of investments</t>
  </si>
  <si>
    <t>70.00%</t>
  </si>
  <si>
    <t>U.S. Pension Plan | Equity Securities</t>
  </si>
  <si>
    <t>30.00%</t>
  </si>
  <si>
    <t>U.S. Nonqualified Plan</t>
  </si>
  <si>
    <t>Non-U.S. Pension Benefits</t>
  </si>
  <si>
    <t>2.64%</t>
  </si>
  <si>
    <t>3.59%</t>
  </si>
  <si>
    <t>3.50%</t>
  </si>
  <si>
    <t>3.38%</t>
  </si>
  <si>
    <t>4.33%</t>
  </si>
  <si>
    <t>4.60%</t>
  </si>
  <si>
    <t>4.40%</t>
  </si>
  <si>
    <t>5.60%</t>
  </si>
  <si>
    <t>4.50%</t>
  </si>
  <si>
    <t>German Pension Plan</t>
  </si>
  <si>
    <t>Postretirement Medical Benefits</t>
  </si>
  <si>
    <t>3.58%</t>
  </si>
  <si>
    <t>3.70%</t>
  </si>
  <si>
    <t>3.39%</t>
  </si>
  <si>
    <t>Healthcare cost trend rate assumption for the next year</t>
  </si>
  <si>
    <t>6.56%</t>
  </si>
  <si>
    <t>6.76%</t>
  </si>
  <si>
    <t>Rate to which the cost trend rate is assumed to decline (the ultimate trend rate)</t>
  </si>
  <si>
    <t>Year that the rate reaches the ultimate trend rate</t>
  </si>
  <si>
    <t>Effect of one-percentage-point decrease on total of service and interest cost components</t>
  </si>
  <si>
    <t>Effect of one-percentage-point increase on total of service and interest cost components</t>
  </si>
  <si>
    <t>Effect of one-percentage-point decrease on postretirement benefit obligation</t>
  </si>
  <si>
    <t>Effect of one-percentage-point increase on postretirement benefit obligation</t>
  </si>
  <si>
    <t>Shareholders' Equity Part 1 (Details) - USD ($) $ / shares in Units, $ in Thousands</t>
  </si>
  <si>
    <t>Number of shares authorized for issue</t>
  </si>
  <si>
    <t>Class of Warrant or Right</t>
  </si>
  <si>
    <t>Accumulated Other Comprehensive Loss, Net of Tax</t>
  </si>
  <si>
    <t>Cash flow hedge</t>
  </si>
  <si>
    <t>Total Accumulated Other Comprehensive Loss</t>
  </si>
  <si>
    <t>Purchase Rights</t>
  </si>
  <si>
    <t>Preferred Share purchase right dividend declared per common share outstanding (in shares)</t>
  </si>
  <si>
    <t>Exercise price per each Series A Junior Participating Preferred Stock (in dollars per share)</t>
  </si>
  <si>
    <t>Number of Series A Junior Participating Preferred shares the Rights holder is entitled to purchase (in shares)</t>
  </si>
  <si>
    <t>Maximum threshold of common stock ownership</t>
  </si>
  <si>
    <t>20.00%</t>
  </si>
  <si>
    <t>Redemption price per right</t>
  </si>
  <si>
    <t>Minimum threshold of common stock ownership</t>
  </si>
  <si>
    <t>10.00%</t>
  </si>
  <si>
    <t>Preferred Share purchase rights expiration date</t>
  </si>
  <si>
    <t>Dec. 26,
		2016</t>
  </si>
  <si>
    <t>Shareholders' Equity Part 2 (Details) - USD ($) $ in Thousands</t>
  </si>
  <si>
    <t>Balance at the beginning of the year</t>
  </si>
  <si>
    <t>Other comprehensive income (loss) before reclassifications</t>
  </si>
  <si>
    <t>Amounts reclassified from Accumulated Other Comprehensive Loss</t>
  </si>
  <si>
    <t>Net current period other comprehensive income (loss)</t>
  </si>
  <si>
    <t>Balance at the end of the year</t>
  </si>
  <si>
    <t>Accumulated Foreign Currency Adjustment Attributable to Parent [Member]</t>
  </si>
  <si>
    <t>Accumulated Defined Benefit Plans Adjustment Attributable to Parent [Member]</t>
  </si>
  <si>
    <t>Accumulated Net Gain (Loss) from Cash Flow Hedges Attributable to Parent [Member]</t>
  </si>
  <si>
    <t>Commitments and Contingencies (Details) - USD ($) $ in Thousands</t>
  </si>
  <si>
    <t>Lease expiration date</t>
  </si>
  <si>
    <t>Aug. 31,
		2025</t>
  </si>
  <si>
    <t>Rent expense</t>
  </si>
  <si>
    <t>Aggregate residual value at lease expiration for vehicle leases</t>
  </si>
  <si>
    <t>Guaranteed aggregate residual value at lease expiration for vehicle leases</t>
  </si>
  <si>
    <t>Liability for the estimated end-of-term loss related to residual value guarantee</t>
  </si>
  <si>
    <t>Purchase Commitment</t>
  </si>
  <si>
    <t>Operating Leases, Future Minimum Payments, Remainder of Fiscal Year</t>
  </si>
  <si>
    <t>Research and Development Arrangement [Member]</t>
  </si>
  <si>
    <t>Income Taxes (Details) - USD ($) $ in Thousands</t>
  </si>
  <si>
    <t>Income (Loss) from continuing operations</t>
  </si>
  <si>
    <t>U.S. operations</t>
  </si>
  <si>
    <t>Foreign operations</t>
  </si>
  <si>
    <t>Current:</t>
  </si>
  <si>
    <t>Federal</t>
  </si>
  <si>
    <t>Foreign</t>
  </si>
  <si>
    <t>State</t>
  </si>
  <si>
    <t>Current Income Tax Expense</t>
  </si>
  <si>
    <t>Deferred:</t>
  </si>
  <si>
    <t>Deferred Income Tax Expense</t>
  </si>
  <si>
    <t>Total:</t>
  </si>
  <si>
    <t>Total Income Tax Expense</t>
  </si>
  <si>
    <t>Effective income tax rate reconciliation</t>
  </si>
  <si>
    <t>Tax at statutory rate</t>
  </si>
  <si>
    <t>35.00%</t>
  </si>
  <si>
    <t>Increases (decreases) in the tax rate from:</t>
  </si>
  <si>
    <t>State and local taxes, net of federal benefit</t>
  </si>
  <si>
    <t>2.20%</t>
  </si>
  <si>
    <t>Effect of foreign operations</t>
  </si>
  <si>
    <t>(5.50%)</t>
  </si>
  <si>
    <t>(5.10%)</t>
  </si>
  <si>
    <t>(4.60%)</t>
  </si>
  <si>
    <t>7.00%</t>
  </si>
  <si>
    <t>Effect of changes in valuation allowances</t>
  </si>
  <si>
    <t>1.50%</t>
  </si>
  <si>
    <t>(0.90%)</t>
  </si>
  <si>
    <t>Domestic production activities deduction</t>
  </si>
  <si>
    <t>(2.20%)</t>
  </si>
  <si>
    <t>(2.70%)</t>
  </si>
  <si>
    <t>(1.60%)</t>
  </si>
  <si>
    <t>Other, net</t>
  </si>
  <si>
    <t>(1.00%)</t>
  </si>
  <si>
    <t>(1.50%)</t>
  </si>
  <si>
    <t>(2.40%)</t>
  </si>
  <si>
    <t>Effective income tax rate</t>
  </si>
  <si>
    <t>29.90%</t>
  </si>
  <si>
    <t>36.40%</t>
  </si>
  <si>
    <t>27.20%</t>
  </si>
  <si>
    <t>Deferred Tax Assets:</t>
  </si>
  <si>
    <t>Inventories, principally due to changes in inventory reserves</t>
  </si>
  <si>
    <t>Employee wages and benefits, principally due to accruals for financial reporting purposes</t>
  </si>
  <si>
    <t>Warranty reserves accrued for financial reporting purposes</t>
  </si>
  <si>
    <t>Receivable, principally due to allowance for doubtful accounts and tax accounting method for equipment rentals</t>
  </si>
  <si>
    <t>Tax loss carryforwards</t>
  </si>
  <si>
    <t>Tax credit carryforwards</t>
  </si>
  <si>
    <t>Gross Deferred Tax Assets</t>
  </si>
  <si>
    <t>Less: valuation allowance</t>
  </si>
  <si>
    <t>Total Net Deferred Tax Assets</t>
  </si>
  <si>
    <t>Deferred Tax Liabilities:</t>
  </si>
  <si>
    <t>Property, Plant and Equipment, principally due to differences in depreciation and related gains</t>
  </si>
  <si>
    <t>Total Deferred Tax Liabilities</t>
  </si>
  <si>
    <t>Net Deferred Tax Assets</t>
  </si>
  <si>
    <t>Balance at January 1,</t>
  </si>
  <si>
    <t>Increases as a result of tax positions taken during the current year</t>
  </si>
  <si>
    <t>Decreases relating to settlement with tax authorities</t>
  </si>
  <si>
    <t>Reductions as a result of a lapse of the applicable statute of limitations</t>
  </si>
  <si>
    <t>Increases (Decreases) as a result of foreign currency fluctuations</t>
  </si>
  <si>
    <t>Balance at December 31,</t>
  </si>
  <si>
    <t>Unrecognized tax benefits that would impact the effective tax rate</t>
  </si>
  <si>
    <t>Unrecognized Tax Benefits</t>
  </si>
  <si>
    <t>Accrued interest and penalties</t>
  </si>
  <si>
    <t>Maximum</t>
  </si>
  <si>
    <t>Income Tax General Disclosure [Abstract]</t>
  </si>
  <si>
    <t>Income Tax Examination, Year under Examination</t>
  </si>
  <si>
    <t>Minimum</t>
  </si>
  <si>
    <t>U.S.</t>
  </si>
  <si>
    <t>Undistributed earnings of non-U.S. subsidiaries</t>
  </si>
  <si>
    <t>Dutch</t>
  </si>
  <si>
    <t>Operating loss carryforwards</t>
  </si>
  <si>
    <t>Tax loss carryforwards expiration</t>
  </si>
  <si>
    <t>9 years</t>
  </si>
  <si>
    <t>Foreign tax credit carryforwards</t>
  </si>
  <si>
    <t>German</t>
  </si>
  <si>
    <t>Share-Based Compensation (Details) $ / shares in Units, $ in Thousands</t>
  </si>
  <si>
    <t>Sep. 30, 2017USD ($)$ / sharesshares</t>
  </si>
  <si>
    <t>Sep. 30, 2016USD ($)$ / sharesshares</t>
  </si>
  <si>
    <t>Dec. 31, 2016USD ($)$ / sharesshares</t>
  </si>
  <si>
    <t>Dec. 31, 2015USD ($)$ / sharesshares</t>
  </si>
  <si>
    <t>Dec. 31, 2014USD ($)$ / sharesshares</t>
  </si>
  <si>
    <t>Share-based Compensation Arrangement by Share-based Payment Award</t>
  </si>
  <si>
    <t>Number of stock appreciation rights outstanding</t>
  </si>
  <si>
    <t>Number of stock appreciation rights granted</t>
  </si>
  <si>
    <t>Share-Based Compensation Information</t>
  </si>
  <si>
    <t>Share-based Compensation Arrangement by Share-based Payment Award, Number of plans</t>
  </si>
  <si>
    <t>Share-based compensation expense | $</t>
  </si>
  <si>
    <t>Excess Tax Benefit on Stock Plans | $</t>
  </si>
  <si>
    <t>Valuation assumptions used for the 2016, 2015 and 2014 grants</t>
  </si>
  <si>
    <t>Expected volatility, minimum</t>
  </si>
  <si>
    <t>29.00%</t>
  </si>
  <si>
    <t>32.00%</t>
  </si>
  <si>
    <t>47.00%</t>
  </si>
  <si>
    <t>Expected volatiity, maximum</t>
  </si>
  <si>
    <t>36.00%</t>
  </si>
  <si>
    <t>Weighted-average expected volatility</t>
  </si>
  <si>
    <t>Expected dividend yield, minimum</t>
  </si>
  <si>
    <t>1.10%</t>
  </si>
  <si>
    <t>Expected dividend yield, maximum</t>
  </si>
  <si>
    <t>1.20%</t>
  </si>
  <si>
    <t>Weighted-average expected dividend yield</t>
  </si>
  <si>
    <t>Expected term, in years</t>
  </si>
  <si>
    <t>6 years</t>
  </si>
  <si>
    <t>Risk-free interest rate, minimum</t>
  </si>
  <si>
    <t>1.40%</t>
  </si>
  <si>
    <t>1.80%</t>
  </si>
  <si>
    <t>Risk-free interest rate, maximum</t>
  </si>
  <si>
    <t>1.60%</t>
  </si>
  <si>
    <t>Share-based Compensation Arrangement by Share-based Payment Award Additional Disclosures</t>
  </si>
  <si>
    <t>Excess Tax Benefit from Share-based Compensation, Operating Activities | $</t>
  </si>
  <si>
    <t>2010 Plan</t>
  </si>
  <si>
    <t>Shares authorized for future awards (in shares)</t>
  </si>
  <si>
    <t>Amended 2010 Plan</t>
  </si>
  <si>
    <t>Shares reserved for issuance (in shares)</t>
  </si>
  <si>
    <t>All Plans Excluding 2010 Plan</t>
  </si>
  <si>
    <t>Stock Options</t>
  </si>
  <si>
    <t>Ratio of new awards that vest each year</t>
  </si>
  <si>
    <t>one-third</t>
  </si>
  <si>
    <t>Vesting period of new awards granted (in years)</t>
  </si>
  <si>
    <t>Contractual term of new awards (in years)</t>
  </si>
  <si>
    <t>Shares activity</t>
  </si>
  <si>
    <t>Outstanding at beginning of year (in shares)</t>
  </si>
  <si>
    <t>Granted (in shares)</t>
  </si>
  <si>
    <t>Exercised (in shares)</t>
  </si>
  <si>
    <t>Forfeited (in shares)</t>
  </si>
  <si>
    <t>Expired (in shares)</t>
  </si>
  <si>
    <t>Outstanding at end of year (in shares)</t>
  </si>
  <si>
    <t>Exercisable at end of year (in shares)</t>
  </si>
  <si>
    <t>Weighted-Average Exercise Price</t>
  </si>
  <si>
    <t>Outstanding at beginning of year (in dollars per share) | $ / shares</t>
  </si>
  <si>
    <t>Granted (in dollars per share) | $ / shares</t>
  </si>
  <si>
    <t>Exercised (in dollars per share) | $ / shares</t>
  </si>
  <si>
    <t>Forfeited (in dollars per share) | $ / shares</t>
  </si>
  <si>
    <t>Expired (in dollars per share) | $ / shares</t>
  </si>
  <si>
    <t>Outstanding at end of year (in dollars per share) | $ / shares</t>
  </si>
  <si>
    <t>Exercisable at end of year | $ / shares</t>
  </si>
  <si>
    <t>Weighted-average grant date fair value (in dollars per share) | $ / shares</t>
  </si>
  <si>
    <t>Total intrinsic value of stock options exercised | $</t>
  </si>
  <si>
    <t>Aggregate intrinsic value of options outstanding | $</t>
  </si>
  <si>
    <t>Aggregate intrinsic value of options exercisable | $</t>
  </si>
  <si>
    <t>Weighted-average remaining contractual life for options outstanding (in years)</t>
  </si>
  <si>
    <t>5 years 10 months 24 days</t>
  </si>
  <si>
    <t>Weighted-average remaining contractual life for options exercisable (in years)</t>
  </si>
  <si>
    <t>4 years 4 months 24 days</t>
  </si>
  <si>
    <t>Unrecognized compensation cost for nonvested options | $</t>
  </si>
  <si>
    <t>Compensation cost not yet recognized, weighted-average period for recognition (in years)</t>
  </si>
  <si>
    <t>1 year 3 months 18 days</t>
  </si>
  <si>
    <t>Restricted Share Awards</t>
  </si>
  <si>
    <t>Nonvested at beginning of year (in shares)</t>
  </si>
  <si>
    <t>Vested (in shares)</t>
  </si>
  <si>
    <t>Nonvested at end of year (in shares)</t>
  </si>
  <si>
    <t>Nonvested at beginning of year (in dollars per share) | $ / shares</t>
  </si>
  <si>
    <t>Vested (in dollars per share) | $ / shares</t>
  </si>
  <si>
    <t>Nonvested at end of year (in dollars per share) | $ / shares</t>
  </si>
  <si>
    <t>Fair value of shares vested | $</t>
  </si>
  <si>
    <t>1 year 10 months</t>
  </si>
  <si>
    <t>Performance Share Awards</t>
  </si>
  <si>
    <t>Maximum increase in the number of shares of common stock a participant receives based on the achievement of performance goals (as a percent)</t>
  </si>
  <si>
    <t>200.00%</t>
  </si>
  <si>
    <t>Lowest potential number of shares of common stock that could be received based on the achievement level of performance goals</t>
  </si>
  <si>
    <t>1 year 8 months 12 days</t>
  </si>
  <si>
    <t>Restricted Stock Units</t>
  </si>
  <si>
    <t>1 year 2 months 12 days</t>
  </si>
  <si>
    <t>Share-Based Liabilities</t>
  </si>
  <si>
    <t>Total share-based liabilities | $</t>
  </si>
  <si>
    <t>Amounts paid out related to share-based liability awards | $</t>
  </si>
  <si>
    <t>Earnings Per Share (Details) - USD ($) $ / shares in Units, $ in Thousands</t>
  </si>
  <si>
    <t>Numerator:</t>
  </si>
  <si>
    <t>Basic - Weighted Average Shares Outstanding</t>
  </si>
  <si>
    <t>Effect of dilutive securities</t>
  </si>
  <si>
    <t>Diluted - Weighted Average Shares Outstanding</t>
  </si>
  <si>
    <t>Basic Earnings per Share</t>
  </si>
  <si>
    <t>Anti-dilutive securities excluded from earnings per share calculation (in shares)</t>
  </si>
  <si>
    <t>Statement of Income (Details) - USD ($) $ in Thousands</t>
  </si>
  <si>
    <t>Gain (Loss) on Sale of Business</t>
  </si>
  <si>
    <t>Equity in Earnings of Affiliates</t>
  </si>
  <si>
    <t>Interest (Expense) Income</t>
  </si>
  <si>
    <t>Intercompany Interest Income (Expense)</t>
  </si>
  <si>
    <t>Net Foreign Currency Transaction Gains (Losses)</t>
  </si>
  <si>
    <t>Other (Expense) Income, Net</t>
  </si>
  <si>
    <t>Total Other Income (Expense), Net</t>
  </si>
  <si>
    <t>Net Earnings (Loss) Including Noncontrolling Interest</t>
  </si>
  <si>
    <t>Net Earnings (Loss) Attributable to Noncontrolling Interest</t>
  </si>
  <si>
    <t>Parent</t>
  </si>
  <si>
    <t>Guarantor Subsidiaries</t>
  </si>
  <si>
    <t>Non-Guarantor Subsidiaries</t>
  </si>
  <si>
    <t>Eliminations</t>
  </si>
  <si>
    <t>Segment Reporting (Details) $ in Thousands</t>
  </si>
  <si>
    <t>Jun. 30, 2016USD ($)</t>
  </si>
  <si>
    <t>Mar. 31, 2016USD ($)</t>
  </si>
  <si>
    <t>Sep. 30, 2015USD ($)</t>
  </si>
  <si>
    <t>Jun. 30, 2015USD ($)</t>
  </si>
  <si>
    <t>Mar. 31, 2015USD ($)</t>
  </si>
  <si>
    <t>Number of operating segments</t>
  </si>
  <si>
    <t>Number of reportable segments</t>
  </si>
  <si>
    <t>Number of customers exceeding ten percent of net sales</t>
  </si>
  <si>
    <t>Concentration Risk, Percentage</t>
  </si>
  <si>
    <t>Revenues from External Customers and Long-Lived Assets</t>
  </si>
  <si>
    <t>Long-Lived Assets</t>
  </si>
  <si>
    <t>Equipment</t>
  </si>
  <si>
    <t>Parts and consumables</t>
  </si>
  <si>
    <t>Service and other</t>
  </si>
  <si>
    <t>Specialty surface coatings</t>
  </si>
  <si>
    <t>Americas</t>
  </si>
  <si>
    <t>Europe, Middle East, Africa</t>
  </si>
  <si>
    <t>Asia Pacific</t>
  </si>
  <si>
    <t>The Netherlands</t>
  </si>
  <si>
    <t>Consolidated Quarterly Data (Details) - USD ($) $ / shares in Units, $ in Thousands</t>
  </si>
  <si>
    <t>Quarterly financial data</t>
  </si>
  <si>
    <t>Subsequent Events (Details) $ / shares in Units, € in Thousands, $ in Thousands</t>
  </si>
  <si>
    <t>2 Months Ended</t>
  </si>
  <si>
    <t>Mar. 01, 2017USD ($)$ / shares</t>
  </si>
  <si>
    <t>Mar. 01, 2017EUR (€)</t>
  </si>
  <si>
    <t>Feb. 23, 2017EUR (€)</t>
  </si>
  <si>
    <t>Subsequent Event [Line Items]</t>
  </si>
  <si>
    <t>Subsequent Event</t>
  </si>
  <si>
    <t>Subsequent Event, Date</t>
  </si>
  <si>
    <t>Feb. 23,
		2017</t>
  </si>
  <si>
    <t>Business Combination, Expected Consideration Transferred, in Dollars</t>
  </si>
  <si>
    <t>Business Combination, Expected Consideration Transferred, in Euros | €</t>
  </si>
  <si>
    <t>Annual Sales, IPC Group, in Dollars</t>
  </si>
  <si>
    <t>Annual Sales, IPC Group, in Euros | €</t>
  </si>
  <si>
    <t>Subsequent Event | Restructuring Charges - Global Workforce Reduction</t>
  </si>
  <si>
    <t>Restructuring Charge, Estimated Savings in 2017</t>
  </si>
  <si>
    <t>Restructuring Charge, Estimated Savings in 2018</t>
  </si>
  <si>
    <t>Subsequent Event | Restructuring Charges - Global Workforce Reduction | Minimum</t>
  </si>
  <si>
    <t>Restructuring Charge, in Earnings per Share | $ / shares</t>
  </si>
  <si>
    <t>Subsequent Event | Restructuring Charges - Global Workforce Reduction | Maximum</t>
  </si>
  <si>
    <t>Subsequent Event | Foreign Exchange Call Option</t>
  </si>
  <si>
    <t>Call Option, Notional Amount | €</t>
  </si>
  <si>
    <t>Call Option, Expiration Date</t>
  </si>
  <si>
    <t>Apr. 3,
		2017</t>
  </si>
  <si>
    <t>Subsequent Event | Termination of Pension Plan</t>
  </si>
  <si>
    <t>Feb. 15,
		2017</t>
  </si>
  <si>
    <t>Pension Plan, Effective Date of Termination</t>
  </si>
  <si>
    <t>May 15,
		2017</t>
  </si>
  <si>
    <t>Subsequent Event | Joint Development Arrangement</t>
  </si>
  <si>
    <t>Feb. 13,
		2017</t>
  </si>
  <si>
    <t>Joint Venture, Nature and Purpose</t>
  </si>
  <si>
    <t>The joint venture will operate as the distributor of the i-mop, a heavy-duty scrubber that combines the cleaning performance of an autoscrubber with the agility of a flat mop, in North America.</t>
  </si>
  <si>
    <t>Joint Venture, Selling and Service Date</t>
  </si>
  <si>
    <t>Separate Financial Information of Guarantor Subsidiaries Narrative (Details) - Bonds - USD ($) $ in Thousands</t>
  </si>
  <si>
    <t>Separate Financial Information of Guarantor Subsidiaries Statement of Earnings (Details) - USD ($) $ in Thousands</t>
  </si>
  <si>
    <t>(Gain) Loss on Sale of Business</t>
  </si>
  <si>
    <t>Interest (Expense) Income, Net</t>
  </si>
  <si>
    <t>Separate Financial Information of Guarantor Subsidiaries Statement of Comprehensive Income (Details) - USD ($) $ in Thousands</t>
  </si>
  <si>
    <t>Consolidation, Less than Wholly Owned Subsidiary, Parent Ownership Interest, Effects of Changes, Net [Line Items]</t>
  </si>
  <si>
    <t>Comprehensive Income (Loss), Net of Tax, Including Portion Attributable to Noncontrolling Interest</t>
  </si>
  <si>
    <t>Comprehensive Income (Loss), Net of Tax, Attributable to Noncontrolling Interest</t>
  </si>
  <si>
    <t>Separate Financial Information of Guarantor Subsidiaries Balance Sheet (Details) - USD ($) $ in Thousands</t>
  </si>
  <si>
    <t>Dec. 31, 2013</t>
  </si>
  <si>
    <t>Intercompany Receivables</t>
  </si>
  <si>
    <t>Investment in Affiliates</t>
  </si>
  <si>
    <t>Intercompany Loans</t>
  </si>
  <si>
    <t>Intercompany Payables</t>
  </si>
  <si>
    <t>Preferred Stock</t>
  </si>
  <si>
    <t>Stockholders' Equity Attributable to Noncontrolling Interest</t>
  </si>
  <si>
    <t>Stockholders' Equity, Including Portion Attributable to Noncontrolling Interest</t>
  </si>
  <si>
    <t>Separate Financial Information of Guarantor Subsidiaries Statement of Cash Flows (Details) - USD ($) $ in Thousands</t>
  </si>
  <si>
    <t>Proceeds from Collection of Notes Receivable</t>
  </si>
  <si>
    <t>Payments for Advance to Affiliate</t>
  </si>
  <si>
    <t>Payments to Acquire Intangible Assets</t>
  </si>
  <si>
    <t>Change in Investments in Subsidiaries</t>
  </si>
  <si>
    <t>Loan Borrowings (Payments) from Subsidiaries</t>
  </si>
  <si>
    <t>Proceeds from Short-term Debt</t>
  </si>
  <si>
    <t>Loan Borrowings (Payments) from Parent</t>
  </si>
  <si>
    <t>Change in Subsidiary Equity</t>
  </si>
  <si>
    <t>Payments of Debt Issuance Cos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Remaining &quot;#,##0_);_(&quot;Remaining &quot;(#,##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97134</v>
      </c>
    </row>
    <row r="6" spans="1:2">
      <c r="A6" s="4" t="s">
        <v>7</v>
      </c>
      <c r="B6" s="4" t="s">
        <v>8</v>
      </c>
    </row>
    <row r="7" spans="1:2">
      <c r="A7" s="4" t="s">
        <v>9</v>
      </c>
      <c r="B7" s="5" t="n">
        <v>2017</v>
      </c>
    </row>
    <row r="8" spans="1:2">
      <c r="A8" s="4" t="s">
        <v>10</v>
      </c>
      <c r="B8" s="4" t="s">
        <v>11</v>
      </c>
    </row>
    <row r="9" spans="1:2">
      <c r="A9" s="4" t="s">
        <v>12</v>
      </c>
      <c r="B9" s="4" t="s">
        <v>13</v>
      </c>
    </row>
    <row r="10" spans="1:2">
      <c r="A10" s="4" t="s">
        <v>14</v>
      </c>
      <c r="B10"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201</v>
      </c>
      <c r="B1" s="2" t="s">
        <v>1</v>
      </c>
      <c r="C1" s="2" t="s">
        <v>18</v>
      </c>
    </row>
    <row r="2" spans="1:3">
      <c r="B2" s="2" t="s">
        <v>2</v>
      </c>
      <c r="C2" s="2" t="s">
        <v>20</v>
      </c>
    </row>
    <row r="3" spans="1:3">
      <c r="A3" s="3" t="s">
        <v>202</v>
      </c>
    </row>
    <row r="4" spans="1:3">
      <c r="A4" s="4" t="s">
        <v>203</v>
      </c>
      <c r="B4" s="4" t="s">
        <v>204</v>
      </c>
      <c r="C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206</v>
      </c>
      <c r="B1" s="2" t="s">
        <v>1</v>
      </c>
      <c r="C1" s="2" t="s">
        <v>18</v>
      </c>
    </row>
    <row r="2" spans="1:3">
      <c r="B2" s="2" t="s">
        <v>2</v>
      </c>
      <c r="C2" s="2" t="s">
        <v>20</v>
      </c>
    </row>
    <row r="3" spans="1:3">
      <c r="A3" s="3" t="s">
        <v>207</v>
      </c>
    </row>
    <row r="4" spans="1:3">
      <c r="A4" s="4" t="s">
        <v>208</v>
      </c>
      <c r="B4" s="4" t="s">
        <v>209</v>
      </c>
      <c r="C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8</v>
      </c>
    </row>
    <row r="2" spans="1:2">
      <c r="B2" s="2" t="s">
        <v>20</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71</v>
      </c>
      <c r="B1" s="2" t="s">
        <v>1</v>
      </c>
      <c r="C1" s="2" t="s">
        <v>18</v>
      </c>
    </row>
    <row r="2" spans="1:3">
      <c r="B2" s="2" t="s">
        <v>2</v>
      </c>
      <c r="C2" s="2" t="s">
        <v>20</v>
      </c>
    </row>
    <row r="3" spans="1:3">
      <c r="A3" s="3" t="s">
        <v>215</v>
      </c>
    </row>
    <row r="4" spans="1:3">
      <c r="A4" s="4" t="s">
        <v>71</v>
      </c>
      <c r="B4" s="4" t="s">
        <v>216</v>
      </c>
      <c r="C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8</v>
      </c>
    </row>
    <row r="2" spans="1:2">
      <c r="B2" s="2" t="s">
        <v>20</v>
      </c>
    </row>
    <row r="3" spans="1:2">
      <c r="A3" s="3" t="s">
        <v>219</v>
      </c>
    </row>
    <row r="4" spans="1:2">
      <c r="A4" s="4" t="s">
        <v>220</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6</v>
      </c>
      <c r="B1" s="2" t="s">
        <v>18</v>
      </c>
    </row>
    <row r="2" spans="1:2">
      <c r="B2" s="2" t="s">
        <v>20</v>
      </c>
    </row>
    <row r="3" spans="1:2">
      <c r="A3" s="3" t="s">
        <v>221</v>
      </c>
    </row>
    <row r="4" spans="1:2">
      <c r="A4" s="4" t="s">
        <v>76</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80"/>
    <col customWidth="1" max="3" min="3" width="80"/>
  </cols>
  <sheetData>
    <row r="1" spans="1:3">
      <c r="A1" s="1" t="s">
        <v>223</v>
      </c>
      <c r="B1" s="2" t="s">
        <v>1</v>
      </c>
      <c r="C1" s="2" t="s">
        <v>18</v>
      </c>
    </row>
    <row r="2" spans="1:3">
      <c r="B2" s="2" t="s">
        <v>2</v>
      </c>
      <c r="C2" s="2" t="s">
        <v>20</v>
      </c>
    </row>
    <row r="3" spans="1:3">
      <c r="A3" s="3" t="s">
        <v>224</v>
      </c>
    </row>
    <row r="4" spans="1:3">
      <c r="A4" s="4" t="s">
        <v>223</v>
      </c>
      <c r="B4" s="4" t="s">
        <v>225</v>
      </c>
      <c r="C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227</v>
      </c>
      <c r="B1" s="2" t="s">
        <v>1</v>
      </c>
      <c r="C1" s="2" t="s">
        <v>18</v>
      </c>
    </row>
    <row r="2" spans="1:3">
      <c r="B2" s="2" t="s">
        <v>2</v>
      </c>
      <c r="C2" s="2" t="s">
        <v>20</v>
      </c>
    </row>
    <row r="3" spans="1:3">
      <c r="A3" s="3" t="s">
        <v>228</v>
      </c>
    </row>
    <row r="4" spans="1:3">
      <c r="A4" s="4" t="s">
        <v>227</v>
      </c>
      <c r="B4" s="4" t="s">
        <v>229</v>
      </c>
      <c r="C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6</v>
      </c>
      <c r="B1" s="2" t="s">
        <v>17</v>
      </c>
      <c r="D1" s="2" t="s">
        <v>1</v>
      </c>
      <c r="F1" s="2" t="s">
        <v>18</v>
      </c>
    </row>
    <row r="2" spans="1:8">
      <c r="B2" s="2" t="s">
        <v>2</v>
      </c>
      <c r="C2" s="2" t="s">
        <v>19</v>
      </c>
      <c r="D2" s="2" t="s">
        <v>2</v>
      </c>
      <c r="E2" s="2" t="s">
        <v>19</v>
      </c>
      <c r="F2" s="2" t="s">
        <v>20</v>
      </c>
      <c r="G2" s="2" t="s">
        <v>21</v>
      </c>
      <c r="H2" s="2" t="s">
        <v>22</v>
      </c>
    </row>
    <row r="3" spans="1:8">
      <c r="A3" s="3" t="s">
        <v>23</v>
      </c>
    </row>
    <row r="4" spans="1:8">
      <c r="A4" s="4" t="s">
        <v>24</v>
      </c>
      <c r="B4" s="6" t="n">
        <v>261921</v>
      </c>
      <c r="C4" s="6" t="n">
        <v>200134</v>
      </c>
      <c r="D4" s="6" t="n">
        <v>723771</v>
      </c>
      <c r="E4" s="6" t="n">
        <v>596826</v>
      </c>
      <c r="F4" s="6" t="n">
        <v>808572</v>
      </c>
      <c r="G4" s="6" t="n">
        <v>811799</v>
      </c>
      <c r="H4" s="6" t="n">
        <v>821983</v>
      </c>
    </row>
    <row r="5" spans="1:8">
      <c r="A5" s="4" t="s">
        <v>25</v>
      </c>
      <c r="B5" s="5" t="n">
        <v>157317</v>
      </c>
      <c r="C5" s="5" t="n">
        <v>114839</v>
      </c>
      <c r="D5" s="5" t="n">
        <v>434877</v>
      </c>
      <c r="E5" s="5" t="n">
        <v>338740</v>
      </c>
      <c r="F5" s="5" t="n">
        <v>456977</v>
      </c>
      <c r="G5" s="5" t="n">
        <v>462739</v>
      </c>
      <c r="H5" s="5" t="n">
        <v>469556</v>
      </c>
    </row>
    <row r="6" spans="1:8">
      <c r="A6" s="4" t="s">
        <v>26</v>
      </c>
      <c r="B6" s="5" t="n">
        <v>104604</v>
      </c>
      <c r="C6" s="5" t="n">
        <v>85295</v>
      </c>
      <c r="D6" s="5" t="n">
        <v>288894</v>
      </c>
      <c r="E6" s="5" t="n">
        <v>258086</v>
      </c>
      <c r="F6" s="5" t="n">
        <v>351595</v>
      </c>
      <c r="G6" s="5" t="n">
        <v>349060</v>
      </c>
      <c r="H6" s="5" t="n">
        <v>352427</v>
      </c>
    </row>
    <row r="7" spans="1:8">
      <c r="A7" s="3" t="s">
        <v>27</v>
      </c>
    </row>
    <row r="8" spans="1:8">
      <c r="A8" s="4" t="s">
        <v>28</v>
      </c>
      <c r="B8" s="5" t="n">
        <v>7907</v>
      </c>
      <c r="C8" s="5" t="n">
        <v>8418</v>
      </c>
      <c r="D8" s="5" t="n">
        <v>24239</v>
      </c>
      <c r="E8" s="5" t="n">
        <v>24712</v>
      </c>
      <c r="F8" s="5" t="n">
        <v>34738</v>
      </c>
      <c r="G8" s="5" t="n">
        <v>32415</v>
      </c>
      <c r="H8" s="5" t="n">
        <v>29432</v>
      </c>
    </row>
    <row r="9" spans="1:8">
      <c r="A9" s="4" t="s">
        <v>29</v>
      </c>
      <c r="B9" s="5" t="n">
        <v>85651</v>
      </c>
      <c r="C9" s="5" t="n">
        <v>60623</v>
      </c>
      <c r="D9" s="5" t="n">
        <v>247067</v>
      </c>
      <c r="E9" s="5" t="n">
        <v>187315</v>
      </c>
      <c r="F9" s="5" t="n">
        <v>248210</v>
      </c>
      <c r="G9" s="5" t="n">
        <v>252270</v>
      </c>
      <c r="H9" s="5" t="n">
        <v>250898</v>
      </c>
    </row>
    <row r="10" spans="1:8">
      <c r="A10" s="4" t="s">
        <v>30</v>
      </c>
      <c r="F10" s="5" t="n">
        <v>0</v>
      </c>
      <c r="G10" s="5" t="n">
        <v>11199</v>
      </c>
      <c r="H10" s="5" t="n">
        <v>0</v>
      </c>
    </row>
    <row r="11" spans="1:8">
      <c r="A11" s="4" t="s">
        <v>31</v>
      </c>
      <c r="B11" s="5" t="n">
        <v>0</v>
      </c>
      <c r="C11" s="5" t="n">
        <v>0</v>
      </c>
      <c r="D11" s="5" t="n">
        <v>0</v>
      </c>
      <c r="E11" s="5" t="n">
        <v>-149</v>
      </c>
      <c r="F11" s="5" t="n">
        <v>-149</v>
      </c>
      <c r="G11" s="5" t="n">
        <v>0</v>
      </c>
      <c r="H11" s="5" t="n">
        <v>0</v>
      </c>
    </row>
    <row r="12" spans="1:8">
      <c r="A12" s="4" t="s">
        <v>32</v>
      </c>
      <c r="B12" s="5" t="n">
        <v>93558</v>
      </c>
      <c r="C12" s="5" t="n">
        <v>69041</v>
      </c>
      <c r="D12" s="5" t="n">
        <v>271306</v>
      </c>
      <c r="E12" s="5" t="n">
        <v>212176</v>
      </c>
      <c r="F12" s="5" t="n">
        <v>283097</v>
      </c>
      <c r="G12" s="5" t="n">
        <v>295884</v>
      </c>
      <c r="H12" s="5" t="n">
        <v>280330</v>
      </c>
    </row>
    <row r="13" spans="1:8">
      <c r="A13" s="4" t="s">
        <v>33</v>
      </c>
      <c r="B13" s="5" t="n">
        <v>11046</v>
      </c>
      <c r="C13" s="5" t="n">
        <v>16254</v>
      </c>
      <c r="D13" s="5" t="n">
        <v>17588</v>
      </c>
      <c r="E13" s="5" t="n">
        <v>45910</v>
      </c>
      <c r="F13" s="5" t="n">
        <v>68498</v>
      </c>
      <c r="G13" s="5" t="n">
        <v>53176</v>
      </c>
      <c r="H13" s="5" t="n">
        <v>72097</v>
      </c>
    </row>
    <row r="14" spans="1:8">
      <c r="A14" s="3" t="s">
        <v>34</v>
      </c>
    </row>
    <row r="15" spans="1:8">
      <c r="A15" s="4" t="s">
        <v>35</v>
      </c>
      <c r="B15" s="5" t="n">
        <v>698</v>
      </c>
      <c r="C15" s="5" t="n">
        <v>107</v>
      </c>
      <c r="D15" s="5" t="n">
        <v>1575</v>
      </c>
      <c r="E15" s="5" t="n">
        <v>188</v>
      </c>
      <c r="F15" s="5" t="n">
        <v>330</v>
      </c>
      <c r="G15" s="5" t="n">
        <v>172</v>
      </c>
      <c r="H15" s="5" t="n">
        <v>302</v>
      </c>
    </row>
    <row r="16" spans="1:8">
      <c r="A16" s="4" t="s">
        <v>36</v>
      </c>
      <c r="B16" s="5" t="n">
        <v>-6093</v>
      </c>
      <c r="C16" s="5" t="n">
        <v>-329</v>
      </c>
      <c r="D16" s="5" t="n">
        <v>-18720</v>
      </c>
      <c r="E16" s="5" t="n">
        <v>-919</v>
      </c>
      <c r="F16" s="5" t="n">
        <v>-1279</v>
      </c>
      <c r="G16" s="5" t="n">
        <v>-1313</v>
      </c>
      <c r="H16" s="5" t="n">
        <v>-1722</v>
      </c>
    </row>
    <row r="17" spans="1:8">
      <c r="A17" s="4" t="s">
        <v>37</v>
      </c>
      <c r="B17" s="5" t="n">
        <v>-842</v>
      </c>
      <c r="C17" s="5" t="n">
        <v>-149</v>
      </c>
      <c r="D17" s="5" t="n">
        <v>-2375</v>
      </c>
      <c r="E17" s="5" t="n">
        <v>175</v>
      </c>
      <c r="F17" s="5" t="n">
        <v>-392</v>
      </c>
      <c r="G17" s="5" t="n">
        <v>-954</v>
      </c>
      <c r="H17" s="5" t="n">
        <v>-690</v>
      </c>
    </row>
    <row r="18" spans="1:8">
      <c r="A18" s="4" t="s">
        <v>38</v>
      </c>
      <c r="B18" s="5" t="n">
        <v>-482</v>
      </c>
      <c r="C18" s="5" t="n">
        <v>-10</v>
      </c>
      <c r="D18" s="5" t="n">
        <v>-700</v>
      </c>
      <c r="E18" s="5" t="n">
        <v>-360</v>
      </c>
      <c r="F18" s="5" t="n">
        <v>-666</v>
      </c>
      <c r="G18" s="5" t="n">
        <v>-657</v>
      </c>
      <c r="H18" s="5" t="n">
        <v>-449</v>
      </c>
    </row>
    <row r="19" spans="1:8">
      <c r="A19" s="4" t="s">
        <v>39</v>
      </c>
      <c r="B19" s="5" t="n">
        <v>-6719</v>
      </c>
      <c r="C19" s="5" t="n">
        <v>-381</v>
      </c>
      <c r="D19" s="5" t="n">
        <v>-20220</v>
      </c>
      <c r="E19" s="5" t="n">
        <v>-916</v>
      </c>
      <c r="F19" s="5" t="n">
        <v>-2007</v>
      </c>
      <c r="G19" s="5" t="n">
        <v>-2752</v>
      </c>
      <c r="H19" s="5" t="n">
        <v>-2559</v>
      </c>
    </row>
    <row r="20" spans="1:8">
      <c r="A20" s="4" t="s">
        <v>40</v>
      </c>
      <c r="B20" s="5" t="n">
        <v>4327</v>
      </c>
      <c r="C20" s="5" t="n">
        <v>15873</v>
      </c>
      <c r="D20" s="5" t="n">
        <v>-2632</v>
      </c>
      <c r="E20" s="5" t="n">
        <v>44994</v>
      </c>
      <c r="F20" s="5" t="n">
        <v>66491</v>
      </c>
      <c r="G20" s="5" t="n">
        <v>50424</v>
      </c>
      <c r="H20" s="5" t="n">
        <v>69538</v>
      </c>
    </row>
    <row r="21" spans="1:8">
      <c r="A21" s="4" t="s">
        <v>41</v>
      </c>
      <c r="B21" s="5" t="n">
        <v>731</v>
      </c>
      <c r="C21" s="5" t="n">
        <v>4396</v>
      </c>
      <c r="D21" s="5" t="n">
        <v>385</v>
      </c>
      <c r="E21" s="5" t="n">
        <v>13750</v>
      </c>
      <c r="F21" s="5" t="n">
        <v>19877</v>
      </c>
      <c r="G21" s="5" t="n">
        <v>18336</v>
      </c>
      <c r="H21" s="5" t="n">
        <v>18887</v>
      </c>
    </row>
    <row r="22" spans="1:8">
      <c r="A22" s="4" t="s">
        <v>42</v>
      </c>
      <c r="B22" s="6" t="n">
        <v>3559</v>
      </c>
      <c r="C22" s="6" t="n">
        <v>11477</v>
      </c>
      <c r="D22" s="6" t="n">
        <v>-2989</v>
      </c>
      <c r="E22" s="6" t="n">
        <v>31244</v>
      </c>
      <c r="F22" s="6" t="n">
        <v>46614</v>
      </c>
      <c r="G22" s="6" t="n">
        <v>32088</v>
      </c>
      <c r="H22" s="6" t="n">
        <v>50651</v>
      </c>
    </row>
    <row r="23" spans="1:8">
      <c r="A23" s="3" t="s">
        <v>43</v>
      </c>
    </row>
    <row r="24" spans="1:8">
      <c r="A24" s="4" t="s">
        <v>44</v>
      </c>
      <c r="B24" s="7" t="n">
        <v>0.2</v>
      </c>
      <c r="C24" s="7" t="n">
        <v>0.66</v>
      </c>
      <c r="D24" s="7" t="n">
        <v>-0.17</v>
      </c>
      <c r="E24" s="7" t="n">
        <v>1.78</v>
      </c>
      <c r="F24" s="7" t="n">
        <v>2.66</v>
      </c>
      <c r="G24" s="7" t="n">
        <v>1.78</v>
      </c>
      <c r="H24" s="7" t="n">
        <v>2.78</v>
      </c>
    </row>
    <row r="25" spans="1:8">
      <c r="A25" s="4" t="s">
        <v>45</v>
      </c>
      <c r="B25" s="7" t="n">
        <v>0.2</v>
      </c>
      <c r="C25" s="7" t="n">
        <v>0.64</v>
      </c>
      <c r="D25" s="7" t="n">
        <v>-0.17</v>
      </c>
      <c r="E25" s="7" t="n">
        <v>1.74</v>
      </c>
      <c r="F25" s="7" t="n">
        <v>2.59</v>
      </c>
      <c r="G25" s="7" t="n">
        <v>1.74</v>
      </c>
      <c r="H25" s="7" t="n">
        <v>2.7</v>
      </c>
    </row>
    <row r="26" spans="1:8">
      <c r="A26" s="3" t="s">
        <v>46</v>
      </c>
    </row>
    <row r="27" spans="1:8">
      <c r="A27" s="4" t="s">
        <v>44</v>
      </c>
      <c r="B27" s="5" t="n">
        <v>17729857</v>
      </c>
      <c r="C27" s="5" t="n">
        <v>17498808</v>
      </c>
      <c r="D27" s="5" t="n">
        <v>17673656</v>
      </c>
      <c r="E27" s="5" t="n">
        <v>17516941</v>
      </c>
      <c r="F27" s="5" t="n">
        <v>17523267</v>
      </c>
      <c r="G27" s="5" t="n">
        <v>18015151</v>
      </c>
      <c r="H27" s="5" t="n">
        <v>18217384</v>
      </c>
    </row>
    <row r="28" spans="1:8">
      <c r="A28" s="4" t="s">
        <v>45</v>
      </c>
      <c r="B28" s="5" t="n">
        <v>18171444</v>
      </c>
      <c r="C28" s="5" t="n">
        <v>17973206</v>
      </c>
      <c r="D28" s="5" t="n">
        <v>17673656</v>
      </c>
      <c r="E28" s="5" t="n">
        <v>17955499</v>
      </c>
      <c r="F28" s="5" t="n">
        <v>17976183</v>
      </c>
      <c r="G28" s="5" t="n">
        <v>18493447</v>
      </c>
      <c r="H28" s="5" t="n">
        <v>18740858</v>
      </c>
    </row>
    <row r="29" spans="1:8">
      <c r="A29" s="4" t="s">
        <v>47</v>
      </c>
      <c r="B29" s="7" t="n">
        <v>0.21</v>
      </c>
      <c r="C29" s="7" t="n">
        <v>0.2</v>
      </c>
      <c r="D29" s="7" t="n">
        <v>0.63</v>
      </c>
      <c r="E29" s="7" t="n">
        <v>0.6</v>
      </c>
      <c r="F29" s="7" t="n">
        <v>0.8100000000000001</v>
      </c>
      <c r="G29" s="7" t="n">
        <v>0.8</v>
      </c>
      <c r="H29" s="7" t="n">
        <v>0.78</v>
      </c>
    </row>
  </sheetData>
  <mergeCells count="4">
    <mergeCell ref="A1:A2"/>
    <mergeCell ref="B1:C1"/>
    <mergeCell ref="D1:E1"/>
    <mergeCell ref="F1:H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89</v>
      </c>
      <c r="B1" s="2" t="s">
        <v>18</v>
      </c>
    </row>
    <row r="2" spans="1:2">
      <c r="B2" s="2" t="s">
        <v>20</v>
      </c>
    </row>
    <row r="3" spans="1:2">
      <c r="A3" s="3" t="s">
        <v>234</v>
      </c>
    </row>
    <row r="4" spans="1:2">
      <c r="A4" s="4" t="s">
        <v>89</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236</v>
      </c>
      <c r="B1" s="2" t="s">
        <v>1</v>
      </c>
      <c r="C1" s="2" t="s">
        <v>18</v>
      </c>
    </row>
    <row r="2" spans="1:3">
      <c r="B2" s="2" t="s">
        <v>2</v>
      </c>
      <c r="C2" s="2" t="s">
        <v>20</v>
      </c>
    </row>
    <row r="3" spans="1:3">
      <c r="A3" s="3" t="s">
        <v>237</v>
      </c>
    </row>
    <row r="4" spans="1:3">
      <c r="A4" s="4" t="s">
        <v>238</v>
      </c>
      <c r="B4" s="4" t="s">
        <v>239</v>
      </c>
      <c r="C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241</v>
      </c>
      <c r="B1" s="2" t="s">
        <v>1</v>
      </c>
      <c r="C1" s="2" t="s">
        <v>18</v>
      </c>
    </row>
    <row r="2" spans="1:3">
      <c r="B2" s="2" t="s">
        <v>2</v>
      </c>
      <c r="C2" s="2" t="s">
        <v>20</v>
      </c>
    </row>
    <row r="3" spans="1:3">
      <c r="A3" s="3" t="s">
        <v>242</v>
      </c>
    </row>
    <row r="4" spans="1:3">
      <c r="A4" s="4" t="s">
        <v>241</v>
      </c>
      <c r="B4" s="4" t="s">
        <v>243</v>
      </c>
      <c r="C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5</v>
      </c>
      <c r="B1" s="2" t="s">
        <v>1</v>
      </c>
      <c r="C1" s="2" t="s">
        <v>18</v>
      </c>
    </row>
    <row r="2" spans="1:3">
      <c r="B2" s="2" t="s">
        <v>2</v>
      </c>
      <c r="C2" s="2" t="s">
        <v>20</v>
      </c>
    </row>
    <row r="3" spans="1:3">
      <c r="A3" s="3" t="s">
        <v>246</v>
      </c>
    </row>
    <row r="4" spans="1:3">
      <c r="A4" s="4" t="s">
        <v>245</v>
      </c>
      <c r="B4" s="4" t="s">
        <v>247</v>
      </c>
      <c r="C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80"/>
    <col customWidth="1" max="3" min="3" width="80"/>
  </cols>
  <sheetData>
    <row r="1" spans="1:3">
      <c r="A1" s="1" t="s">
        <v>249</v>
      </c>
      <c r="B1" s="2" t="s">
        <v>1</v>
      </c>
      <c r="C1" s="2" t="s">
        <v>18</v>
      </c>
    </row>
    <row r="2" spans="1:3">
      <c r="B2" s="2" t="s">
        <v>2</v>
      </c>
      <c r="C2" s="2" t="s">
        <v>20</v>
      </c>
    </row>
    <row r="3" spans="1:3">
      <c r="A3" s="3" t="s">
        <v>250</v>
      </c>
    </row>
    <row r="4" spans="1:3">
      <c r="A4" s="4" t="s">
        <v>249</v>
      </c>
      <c r="B4" s="4" t="s">
        <v>251</v>
      </c>
      <c r="C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253</v>
      </c>
      <c r="B1" s="2" t="s">
        <v>1</v>
      </c>
      <c r="C1" s="2" t="s">
        <v>18</v>
      </c>
    </row>
    <row r="2" spans="1:3">
      <c r="B2" s="2" t="s">
        <v>2</v>
      </c>
      <c r="C2" s="2" t="s">
        <v>20</v>
      </c>
    </row>
    <row r="3" spans="1:3">
      <c r="A3" s="3" t="s">
        <v>254</v>
      </c>
    </row>
    <row r="4" spans="1:3">
      <c r="A4" s="4" t="s">
        <v>253</v>
      </c>
      <c r="C4" s="4" t="s">
        <v>255</v>
      </c>
    </row>
    <row r="5" spans="1:3">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32</v>
      </c>
      <c r="B1" s="2" t="s">
        <v>1</v>
      </c>
      <c r="C1" s="2" t="s">
        <v>18</v>
      </c>
    </row>
    <row r="2" spans="1:3">
      <c r="B2" s="2" t="s">
        <v>2</v>
      </c>
      <c r="C2" s="2" t="s">
        <v>20</v>
      </c>
    </row>
    <row r="3" spans="1:3">
      <c r="A3" s="3" t="s">
        <v>258</v>
      </c>
    </row>
    <row r="4" spans="1:3">
      <c r="A4" s="4" t="s">
        <v>132</v>
      </c>
      <c r="B4" s="4" t="s">
        <v>259</v>
      </c>
      <c r="C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72</v>
      </c>
      <c r="B1" s="2" t="s">
        <v>1</v>
      </c>
      <c r="C1" s="2" t="s">
        <v>18</v>
      </c>
    </row>
    <row r="2" spans="1:3">
      <c r="B2" s="2" t="s">
        <v>2</v>
      </c>
      <c r="C2" s="2" t="s">
        <v>20</v>
      </c>
    </row>
    <row r="3" spans="1:3">
      <c r="A3" s="3" t="s">
        <v>261</v>
      </c>
    </row>
    <row r="4" spans="1:3">
      <c r="A4" s="4" t="s">
        <v>172</v>
      </c>
      <c r="B4" s="4" t="s">
        <v>262</v>
      </c>
      <c r="C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64</v>
      </c>
      <c r="B1" s="2" t="s">
        <v>1</v>
      </c>
      <c r="C1" s="2" t="s">
        <v>18</v>
      </c>
    </row>
    <row r="2" spans="1:3">
      <c r="B2" s="2" t="s">
        <v>2</v>
      </c>
      <c r="C2" s="2" t="s">
        <v>20</v>
      </c>
    </row>
    <row r="3" spans="1:3">
      <c r="A3" s="3" t="s">
        <v>265</v>
      </c>
    </row>
    <row r="4" spans="1:3">
      <c r="A4" s="4" t="s">
        <v>264</v>
      </c>
      <c r="B4" s="4" t="s">
        <v>266</v>
      </c>
      <c r="C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48</v>
      </c>
      <c r="B1" s="2" t="s">
        <v>17</v>
      </c>
      <c r="K1" s="2" t="s">
        <v>1</v>
      </c>
      <c r="M1" s="2" t="s">
        <v>18</v>
      </c>
    </row>
    <row r="2" spans="1:15">
      <c r="B2" s="2" t="s">
        <v>2</v>
      </c>
      <c r="C2" s="2" t="s">
        <v>20</v>
      </c>
      <c r="D2" s="2" t="s">
        <v>19</v>
      </c>
      <c r="E2" s="2" t="s">
        <v>49</v>
      </c>
      <c r="F2" s="2" t="s">
        <v>50</v>
      </c>
      <c r="G2" s="2" t="s">
        <v>21</v>
      </c>
      <c r="H2" s="2" t="s">
        <v>51</v>
      </c>
      <c r="I2" s="2" t="s">
        <v>52</v>
      </c>
      <c r="J2" s="2" t="s">
        <v>53</v>
      </c>
      <c r="K2" s="2" t="s">
        <v>2</v>
      </c>
      <c r="L2" s="2" t="s">
        <v>19</v>
      </c>
      <c r="M2" s="2" t="s">
        <v>20</v>
      </c>
      <c r="N2" s="2" t="s">
        <v>21</v>
      </c>
      <c r="O2" s="2" t="s">
        <v>22</v>
      </c>
    </row>
    <row r="3" spans="1:15">
      <c r="A3" s="3" t="s">
        <v>54</v>
      </c>
    </row>
    <row r="4" spans="1:15">
      <c r="A4" s="4" t="s">
        <v>55</v>
      </c>
      <c r="B4" s="6" t="n">
        <v>3559</v>
      </c>
      <c r="C4" s="6" t="n">
        <v>15370</v>
      </c>
      <c r="D4" s="6" t="n">
        <v>11477</v>
      </c>
      <c r="E4" s="6" t="n">
        <v>15328</v>
      </c>
      <c r="F4" s="6" t="n">
        <v>4439</v>
      </c>
      <c r="G4" s="6" t="n">
        <v>13196</v>
      </c>
      <c r="H4" s="6" t="n">
        <v>-951</v>
      </c>
      <c r="I4" s="6" t="n">
        <v>14817</v>
      </c>
      <c r="J4" s="6" t="n">
        <v>5026</v>
      </c>
      <c r="K4" s="6" t="n">
        <v>-2989</v>
      </c>
      <c r="L4" s="6" t="n">
        <v>31244</v>
      </c>
      <c r="M4" s="6" t="n">
        <v>46614</v>
      </c>
      <c r="N4" s="6" t="n">
        <v>32088</v>
      </c>
      <c r="O4" s="6" t="n">
        <v>50651</v>
      </c>
    </row>
    <row r="5" spans="1:15">
      <c r="A5" s="3" t="s">
        <v>56</v>
      </c>
    </row>
    <row r="6" spans="1:15">
      <c r="A6" s="4" t="s">
        <v>57</v>
      </c>
      <c r="B6" s="5" t="n">
        <v>9033</v>
      </c>
      <c r="D6" s="5" t="n">
        <v>381</v>
      </c>
      <c r="K6" s="5" t="n">
        <v>25073</v>
      </c>
      <c r="L6" s="5" t="n">
        <v>4380</v>
      </c>
      <c r="M6" s="5" t="n">
        <v>109</v>
      </c>
      <c r="N6" s="5" t="n">
        <v>-12520</v>
      </c>
      <c r="O6" s="5" t="n">
        <v>-10112</v>
      </c>
    </row>
    <row r="7" spans="1:15">
      <c r="A7" s="4" t="s">
        <v>58</v>
      </c>
      <c r="B7" s="5" t="n">
        <v>379</v>
      </c>
      <c r="D7" s="5" t="n">
        <v>23</v>
      </c>
      <c r="K7" s="5" t="n">
        <v>541</v>
      </c>
      <c r="L7" s="5" t="n">
        <v>61</v>
      </c>
      <c r="M7" s="5" t="n">
        <v>-2248</v>
      </c>
      <c r="N7" s="5" t="n">
        <v>4121</v>
      </c>
      <c r="O7" s="5" t="n">
        <v>-5382</v>
      </c>
    </row>
    <row r="8" spans="1:15">
      <c r="A8" s="4" t="s">
        <v>59</v>
      </c>
      <c r="B8" s="5" t="n">
        <v>-1732</v>
      </c>
      <c r="D8" s="5" t="n">
        <v>35</v>
      </c>
      <c r="K8" s="5" t="n">
        <v>-6311</v>
      </c>
      <c r="L8" s="5" t="n">
        <v>-394</v>
      </c>
      <c r="M8" s="5" t="n">
        <v>-305</v>
      </c>
      <c r="N8" s="5" t="n">
        <v>164</v>
      </c>
      <c r="O8" s="5" t="n">
        <v>0</v>
      </c>
    </row>
    <row r="9" spans="1:15">
      <c r="A9" s="3" t="s">
        <v>60</v>
      </c>
    </row>
    <row r="10" spans="1:15">
      <c r="A10" s="4" t="s">
        <v>57</v>
      </c>
      <c r="B10" s="5" t="n">
        <v>0</v>
      </c>
      <c r="D10" s="5" t="n">
        <v>10</v>
      </c>
      <c r="K10" s="5" t="n">
        <v>0</v>
      </c>
      <c r="L10" s="5" t="n">
        <v>15</v>
      </c>
      <c r="M10" s="5" t="n">
        <v>32</v>
      </c>
      <c r="N10" s="5" t="n">
        <v>25</v>
      </c>
      <c r="O10" s="5" t="n">
        <v>13</v>
      </c>
    </row>
    <row r="11" spans="1:15">
      <c r="A11" s="4" t="s">
        <v>58</v>
      </c>
      <c r="B11" s="5" t="n">
        <v>-138</v>
      </c>
      <c r="D11" s="5" t="n">
        <v>-9</v>
      </c>
      <c r="K11" s="5" t="n">
        <v>-160</v>
      </c>
      <c r="L11" s="5" t="n">
        <v>-23</v>
      </c>
      <c r="M11" s="5" t="n">
        <v>504</v>
      </c>
      <c r="N11" s="5" t="n">
        <v>-1265</v>
      </c>
      <c r="O11" s="5" t="n">
        <v>1859</v>
      </c>
    </row>
    <row r="12" spans="1:15">
      <c r="A12" s="4" t="s">
        <v>59</v>
      </c>
      <c r="B12" s="5" t="n">
        <v>646</v>
      </c>
      <c r="D12" s="5" t="n">
        <v>-13</v>
      </c>
      <c r="K12" s="5" t="n">
        <v>2354</v>
      </c>
      <c r="L12" s="5" t="n">
        <v>147</v>
      </c>
      <c r="M12" s="5" t="n">
        <v>114</v>
      </c>
      <c r="N12" s="5" t="n">
        <v>-61</v>
      </c>
      <c r="O12" s="5" t="n">
        <v>0</v>
      </c>
    </row>
    <row r="13" spans="1:15">
      <c r="A13" s="4" t="s">
        <v>61</v>
      </c>
      <c r="B13" s="5" t="n">
        <v>8188</v>
      </c>
      <c r="D13" s="5" t="n">
        <v>427</v>
      </c>
      <c r="K13" s="5" t="n">
        <v>21497</v>
      </c>
      <c r="L13" s="5" t="n">
        <v>4186</v>
      </c>
      <c r="M13" s="5" t="n">
        <v>-1794</v>
      </c>
      <c r="N13" s="5" t="n">
        <v>-9536</v>
      </c>
      <c r="O13" s="5" t="n">
        <v>-13622</v>
      </c>
    </row>
    <row r="14" spans="1:15">
      <c r="A14" s="4" t="s">
        <v>62</v>
      </c>
      <c r="B14" s="6" t="n">
        <v>11747</v>
      </c>
      <c r="D14" s="6" t="n">
        <v>11904</v>
      </c>
      <c r="K14" s="6" t="n">
        <v>18508</v>
      </c>
      <c r="L14" s="6" t="n">
        <v>35430</v>
      </c>
      <c r="M14" s="6" t="n">
        <v>44820</v>
      </c>
      <c r="N14" s="6" t="n">
        <v>22552</v>
      </c>
      <c r="O14" s="6" t="n">
        <v>37029</v>
      </c>
    </row>
  </sheetData>
  <mergeCells count="4">
    <mergeCell ref="A1:A2"/>
    <mergeCell ref="B1:J1"/>
    <mergeCell ref="K1:L1"/>
    <mergeCell ref="M1:O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68</v>
      </c>
      <c r="B1" s="2" t="s">
        <v>1</v>
      </c>
      <c r="C1" s="2" t="s">
        <v>18</v>
      </c>
    </row>
    <row r="2" spans="1:3">
      <c r="B2" s="2" t="s">
        <v>2</v>
      </c>
      <c r="C2" s="2" t="s">
        <v>20</v>
      </c>
    </row>
    <row r="3" spans="1:3">
      <c r="A3" s="3" t="s">
        <v>269</v>
      </c>
    </row>
    <row r="4" spans="1:3">
      <c r="A4" s="4" t="s">
        <v>268</v>
      </c>
      <c r="B4" s="4" t="s">
        <v>270</v>
      </c>
      <c r="C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8</v>
      </c>
    </row>
    <row r="2" spans="1:2">
      <c r="B2" s="2" t="s">
        <v>20</v>
      </c>
    </row>
    <row r="3" spans="1:2">
      <c r="A3" s="3" t="s">
        <v>273</v>
      </c>
    </row>
    <row r="4" spans="1:2">
      <c r="A4" s="4" t="s">
        <v>274</v>
      </c>
      <c r="B4"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276</v>
      </c>
      <c r="B1" s="2" t="s">
        <v>1</v>
      </c>
      <c r="C1" s="2" t="s">
        <v>18</v>
      </c>
    </row>
    <row r="2" spans="1:3">
      <c r="B2" s="2" t="s">
        <v>2</v>
      </c>
      <c r="C2" s="2" t="s">
        <v>20</v>
      </c>
    </row>
    <row r="3" spans="1:3">
      <c r="A3" s="3" t="s">
        <v>277</v>
      </c>
    </row>
    <row r="4" spans="1:3">
      <c r="A4" s="4" t="s">
        <v>276</v>
      </c>
      <c r="B4" s="4" t="s">
        <v>278</v>
      </c>
      <c r="C4" s="4" t="s">
        <v>27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8</v>
      </c>
    </row>
    <row r="2" spans="1:2">
      <c r="B2" s="2" t="s">
        <v>20</v>
      </c>
    </row>
    <row r="3" spans="1:2">
      <c r="A3" s="3" t="s">
        <v>28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84</v>
      </c>
      <c r="B1" s="2" t="s">
        <v>1</v>
      </c>
      <c r="C1" s="2" t="s">
        <v>18</v>
      </c>
    </row>
    <row r="2" spans="1:3">
      <c r="B2" s="2" t="s">
        <v>2</v>
      </c>
      <c r="C2" s="2" t="s">
        <v>20</v>
      </c>
    </row>
    <row r="3" spans="1:3">
      <c r="A3" s="3" t="s">
        <v>285</v>
      </c>
    </row>
    <row r="4" spans="1:3">
      <c r="A4" s="4" t="s">
        <v>286</v>
      </c>
      <c r="B4" s="4" t="s">
        <v>287</v>
      </c>
      <c r="C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289</v>
      </c>
      <c r="B1" s="2" t="s">
        <v>1</v>
      </c>
      <c r="C1" s="2" t="s">
        <v>18</v>
      </c>
    </row>
    <row r="2" spans="1:3">
      <c r="B2" s="2" t="s">
        <v>2</v>
      </c>
      <c r="C2" s="2" t="s">
        <v>20</v>
      </c>
    </row>
    <row r="3" spans="1:3">
      <c r="A3" s="3" t="s">
        <v>189</v>
      </c>
    </row>
    <row r="4" spans="1:3">
      <c r="A4" s="4" t="s">
        <v>290</v>
      </c>
      <c r="C4" s="4" t="s">
        <v>291</v>
      </c>
    </row>
    <row r="5" spans="1:3">
      <c r="A5" s="4" t="s">
        <v>292</v>
      </c>
      <c r="C5" s="4" t="s">
        <v>293</v>
      </c>
    </row>
    <row r="6" spans="1:3">
      <c r="A6" s="4" t="s">
        <v>294</v>
      </c>
      <c r="C6" s="4" t="s">
        <v>295</v>
      </c>
    </row>
    <row r="7" spans="1:3">
      <c r="A7" s="4" t="s">
        <v>296</v>
      </c>
      <c r="C7" s="4" t="s">
        <v>297</v>
      </c>
    </row>
    <row r="8" spans="1:3">
      <c r="A8" s="4" t="s">
        <v>65</v>
      </c>
      <c r="C8" s="4" t="s">
        <v>298</v>
      </c>
    </row>
    <row r="9" spans="1:3">
      <c r="A9" s="4" t="s">
        <v>66</v>
      </c>
      <c r="C9" s="4" t="s">
        <v>299</v>
      </c>
    </row>
    <row r="10" spans="1:3">
      <c r="A10" s="4" t="s">
        <v>300</v>
      </c>
      <c r="C10" s="4" t="s">
        <v>301</v>
      </c>
    </row>
    <row r="11" spans="1:3">
      <c r="A11" s="4" t="s">
        <v>71</v>
      </c>
      <c r="C11" s="4" t="s">
        <v>302</v>
      </c>
    </row>
    <row r="12" spans="1:3">
      <c r="A12" s="4" t="s">
        <v>76</v>
      </c>
      <c r="C12" s="4" t="s">
        <v>303</v>
      </c>
    </row>
    <row r="13" spans="1:3">
      <c r="A13" s="4" t="s">
        <v>80</v>
      </c>
      <c r="C13" s="4" t="s">
        <v>304</v>
      </c>
    </row>
    <row r="14" spans="1:3">
      <c r="A14" s="4" t="s">
        <v>305</v>
      </c>
      <c r="C14" s="4" t="s">
        <v>306</v>
      </c>
    </row>
    <row r="15" spans="1:3">
      <c r="A15" s="4" t="s">
        <v>307</v>
      </c>
      <c r="C15" s="4" t="s">
        <v>308</v>
      </c>
    </row>
    <row r="16" spans="1:3">
      <c r="A16" s="4" t="s">
        <v>147</v>
      </c>
      <c r="C16" s="4" t="s">
        <v>309</v>
      </c>
    </row>
    <row r="17" spans="1:3">
      <c r="A17" s="4" t="s">
        <v>231</v>
      </c>
      <c r="C17" s="4" t="s">
        <v>310</v>
      </c>
    </row>
    <row r="18" spans="1:3">
      <c r="A18" s="4" t="s">
        <v>311</v>
      </c>
      <c r="C18" s="4" t="s">
        <v>312</v>
      </c>
    </row>
    <row r="19" spans="1:3">
      <c r="A19" s="4" t="s">
        <v>313</v>
      </c>
      <c r="C19" s="4" t="s">
        <v>314</v>
      </c>
    </row>
    <row r="20" spans="1:3">
      <c r="A20" s="4" t="s">
        <v>315</v>
      </c>
      <c r="C20" s="4" t="s">
        <v>316</v>
      </c>
    </row>
    <row r="21" spans="1:3">
      <c r="A21" s="4" t="s">
        <v>317</v>
      </c>
      <c r="C21" s="4" t="s">
        <v>318</v>
      </c>
    </row>
    <row r="22" spans="1:3">
      <c r="A22" s="4" t="s">
        <v>319</v>
      </c>
      <c r="C22" s="4" t="s">
        <v>320</v>
      </c>
    </row>
    <row r="23" spans="1:3">
      <c r="A23" s="4" t="s">
        <v>321</v>
      </c>
      <c r="C23" s="4" t="s">
        <v>322</v>
      </c>
    </row>
    <row r="24" spans="1:3">
      <c r="A24" s="4" t="s">
        <v>323</v>
      </c>
      <c r="C24" s="4" t="s">
        <v>324</v>
      </c>
    </row>
    <row r="25" spans="1:3">
      <c r="A25" s="4" t="s">
        <v>325</v>
      </c>
      <c r="C25" s="4" t="s">
        <v>326</v>
      </c>
    </row>
    <row r="26" spans="1:3">
      <c r="A26" s="4" t="s">
        <v>132</v>
      </c>
      <c r="C26" s="4" t="s">
        <v>327</v>
      </c>
    </row>
    <row r="27" spans="1:3">
      <c r="A27" s="4" t="s">
        <v>328</v>
      </c>
      <c r="C27" s="4" t="s">
        <v>329</v>
      </c>
    </row>
    <row r="28" spans="1:3">
      <c r="A28" s="4" t="s">
        <v>330</v>
      </c>
      <c r="C28" s="4" t="s">
        <v>331</v>
      </c>
    </row>
    <row r="29" spans="1:3">
      <c r="A29" s="4" t="s">
        <v>332</v>
      </c>
      <c r="B29" s="4" t="s">
        <v>333</v>
      </c>
    </row>
    <row r="30" spans="1:3">
      <c r="A30" s="4" t="s">
        <v>334</v>
      </c>
      <c r="B30" s="4" t="s">
        <v>335</v>
      </c>
    </row>
    <row r="31" spans="1:3">
      <c r="A31" s="4" t="s">
        <v>336</v>
      </c>
      <c r="B31"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80"/>
  </cols>
  <sheetData>
    <row r="1" spans="1:3">
      <c r="A1" s="1" t="s">
        <v>338</v>
      </c>
      <c r="B1" s="2" t="s">
        <v>1</v>
      </c>
      <c r="C1" s="2" t="s">
        <v>18</v>
      </c>
    </row>
    <row r="2" spans="1:3">
      <c r="B2" s="2" t="s">
        <v>2</v>
      </c>
      <c r="C2" s="2" t="s">
        <v>20</v>
      </c>
    </row>
    <row r="3" spans="1:3">
      <c r="A3" s="3" t="s">
        <v>202</v>
      </c>
    </row>
    <row r="4" spans="1:3">
      <c r="A4" s="4" t="s">
        <v>339</v>
      </c>
      <c r="B4" s="4" t="s">
        <v>340</v>
      </c>
      <c r="C4"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42</v>
      </c>
      <c r="B1" s="2" t="s">
        <v>1</v>
      </c>
      <c r="C1" s="2" t="s">
        <v>18</v>
      </c>
    </row>
    <row r="2" spans="1:3">
      <c r="B2" s="2" t="s">
        <v>2</v>
      </c>
      <c r="C2" s="2" t="s">
        <v>20</v>
      </c>
    </row>
    <row r="3" spans="1:3">
      <c r="A3" s="3" t="s">
        <v>343</v>
      </c>
    </row>
    <row r="4" spans="1:3">
      <c r="A4" s="4" t="s">
        <v>344</v>
      </c>
      <c r="C4" s="4" t="s">
        <v>345</v>
      </c>
    </row>
    <row r="5" spans="1:3">
      <c r="A5" s="4" t="s">
        <v>346</v>
      </c>
      <c r="B5" s="4" t="s">
        <v>347</v>
      </c>
    </row>
    <row r="6" spans="1:3">
      <c r="A6" s="4" t="s">
        <v>348</v>
      </c>
    </row>
    <row r="7" spans="1:3">
      <c r="A7" s="3" t="s">
        <v>343</v>
      </c>
    </row>
    <row r="8" spans="1:3">
      <c r="A8" s="4" t="s">
        <v>344</v>
      </c>
      <c r="B8" s="4" t="s">
        <v>349</v>
      </c>
    </row>
    <row r="9" spans="1:3">
      <c r="A9" s="4" t="s">
        <v>350</v>
      </c>
    </row>
    <row r="10" spans="1:3">
      <c r="A10" s="3" t="s">
        <v>343</v>
      </c>
    </row>
    <row r="11" spans="1:3">
      <c r="A11" s="4" t="s">
        <v>344</v>
      </c>
      <c r="B11"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352</v>
      </c>
      <c r="B1" s="2" t="s">
        <v>1</v>
      </c>
      <c r="C1" s="2" t="s">
        <v>18</v>
      </c>
    </row>
    <row r="2" spans="1:3">
      <c r="B2" s="2" t="s">
        <v>2</v>
      </c>
      <c r="C2" s="2" t="s">
        <v>20</v>
      </c>
    </row>
    <row r="3" spans="1:3">
      <c r="A3" s="3" t="s">
        <v>215</v>
      </c>
    </row>
    <row r="4" spans="1:3">
      <c r="A4" s="4" t="s">
        <v>71</v>
      </c>
      <c r="B4" s="4" t="s">
        <v>353</v>
      </c>
      <c r="C4" s="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5</v>
      </c>
      <c r="B1" s="2" t="s">
        <v>18</v>
      </c>
    </row>
    <row r="2" spans="1:2">
      <c r="B2" s="2" t="s">
        <v>21</v>
      </c>
    </row>
    <row r="3" spans="1:2">
      <c r="A3" s="3" t="s">
        <v>219</v>
      </c>
    </row>
    <row r="4" spans="1:2">
      <c r="A4" s="4" t="s">
        <v>356</v>
      </c>
      <c r="B4"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v>
      </c>
      <c r="B1" s="2" t="s">
        <v>2</v>
      </c>
      <c r="C1" s="2" t="s">
        <v>20</v>
      </c>
      <c r="D1" s="2" t="s">
        <v>21</v>
      </c>
    </row>
    <row r="2" spans="1:4">
      <c r="A2" s="3" t="s">
        <v>64</v>
      </c>
    </row>
    <row r="3" spans="1:4">
      <c r="A3" s="4" t="s">
        <v>65</v>
      </c>
      <c r="B3" s="6" t="n">
        <v>55947</v>
      </c>
      <c r="C3" s="6" t="n">
        <v>58033</v>
      </c>
      <c r="D3" s="6" t="n">
        <v>51300</v>
      </c>
    </row>
    <row r="4" spans="1:4">
      <c r="A4" s="4" t="s">
        <v>66</v>
      </c>
      <c r="B4" s="5" t="n">
        <v>1292</v>
      </c>
      <c r="C4" s="5" t="n">
        <v>517</v>
      </c>
      <c r="D4" s="5" t="n">
        <v>640</v>
      </c>
    </row>
    <row r="5" spans="1:4">
      <c r="A5" s="3" t="s">
        <v>67</v>
      </c>
    </row>
    <row r="6" spans="1:4">
      <c r="A6" s="4" t="s">
        <v>68</v>
      </c>
      <c r="C6" s="5" t="n">
        <v>145299</v>
      </c>
      <c r="D6" s="5" t="n">
        <v>136344</v>
      </c>
    </row>
    <row r="7" spans="1:4">
      <c r="A7" s="4" t="s">
        <v>69</v>
      </c>
      <c r="C7" s="5" t="n">
        <v>3835</v>
      </c>
      <c r="D7" s="5" t="n">
        <v>4101</v>
      </c>
    </row>
    <row r="8" spans="1:4">
      <c r="A8" s="4" t="s">
        <v>70</v>
      </c>
      <c r="B8" s="5" t="n">
        <v>193725</v>
      </c>
      <c r="C8" s="5" t="n">
        <v>149134</v>
      </c>
      <c r="D8" s="5" t="n">
        <v>140445</v>
      </c>
    </row>
    <row r="9" spans="1:4">
      <c r="A9" s="4" t="s">
        <v>71</v>
      </c>
      <c r="B9" s="5" t="n">
        <v>141519</v>
      </c>
      <c r="C9" s="5" t="n">
        <v>78622</v>
      </c>
      <c r="D9" s="5" t="n">
        <v>77292</v>
      </c>
    </row>
    <row r="10" spans="1:4">
      <c r="A10" s="4" t="s">
        <v>72</v>
      </c>
      <c r="B10" s="5" t="n">
        <v>26281</v>
      </c>
      <c r="C10" s="5" t="n">
        <v>9204</v>
      </c>
      <c r="D10" s="5" t="n">
        <v>14656</v>
      </c>
    </row>
    <row r="11" spans="1:4">
      <c r="A11" s="4" t="s">
        <v>73</v>
      </c>
      <c r="B11" s="5" t="n">
        <v>4909</v>
      </c>
      <c r="C11" s="5" t="n">
        <v>2412</v>
      </c>
      <c r="D11" s="5" t="n">
        <v>2485</v>
      </c>
    </row>
    <row r="12" spans="1:4">
      <c r="A12" s="4" t="s">
        <v>74</v>
      </c>
      <c r="C12" s="5" t="n">
        <v>0</v>
      </c>
      <c r="D12" s="5" t="n">
        <v>6826</v>
      </c>
    </row>
    <row r="13" spans="1:4">
      <c r="A13" s="4" t="s">
        <v>75</v>
      </c>
      <c r="B13" s="5" t="n">
        <v>423673</v>
      </c>
      <c r="C13" s="5" t="n">
        <v>297922</v>
      </c>
      <c r="D13" s="5" t="n">
        <v>293644</v>
      </c>
    </row>
    <row r="14" spans="1:4">
      <c r="A14" s="4" t="s">
        <v>76</v>
      </c>
      <c r="B14" s="5" t="n">
        <v>389391</v>
      </c>
      <c r="C14" s="5" t="n">
        <v>298500</v>
      </c>
      <c r="D14" s="5" t="n">
        <v>276811</v>
      </c>
    </row>
    <row r="15" spans="1:4">
      <c r="A15" s="4" t="s">
        <v>77</v>
      </c>
      <c r="B15" s="5" t="n">
        <v>-207882</v>
      </c>
      <c r="C15" s="5" t="n">
        <v>-186403</v>
      </c>
      <c r="D15" s="5" t="n">
        <v>-181853</v>
      </c>
    </row>
    <row r="16" spans="1:4">
      <c r="A16" s="4" t="s">
        <v>78</v>
      </c>
      <c r="B16" s="5" t="n">
        <v>181509</v>
      </c>
      <c r="C16" s="5" t="n">
        <v>112097</v>
      </c>
      <c r="D16" s="5" t="n">
        <v>94958</v>
      </c>
    </row>
    <row r="17" spans="1:4">
      <c r="A17" s="4" t="s">
        <v>79</v>
      </c>
      <c r="B17" s="5" t="n">
        <v>19857</v>
      </c>
      <c r="C17" s="5" t="n">
        <v>13439</v>
      </c>
      <c r="D17" s="5" t="n">
        <v>12051</v>
      </c>
    </row>
    <row r="18" spans="1:4">
      <c r="A18" s="4" t="s">
        <v>80</v>
      </c>
      <c r="B18" s="5" t="n">
        <v>179048</v>
      </c>
      <c r="C18" s="5" t="n">
        <v>21065</v>
      </c>
      <c r="D18" s="5" t="n">
        <v>16803</v>
      </c>
    </row>
    <row r="19" spans="1:4">
      <c r="A19" s="4" t="s">
        <v>81</v>
      </c>
      <c r="B19" s="5" t="n">
        <v>175752</v>
      </c>
      <c r="C19" s="5" t="n">
        <v>6460</v>
      </c>
      <c r="D19" s="5" t="n">
        <v>3195</v>
      </c>
    </row>
    <row r="20" spans="1:4">
      <c r="A20" s="4" t="s">
        <v>82</v>
      </c>
      <c r="B20" s="5" t="n">
        <v>22959</v>
      </c>
      <c r="C20" s="5" t="n">
        <v>19054</v>
      </c>
      <c r="D20" s="5" t="n">
        <v>11644</v>
      </c>
    </row>
    <row r="21" spans="1:4">
      <c r="A21" s="4" t="s">
        <v>83</v>
      </c>
      <c r="B21" s="5" t="n">
        <v>1002798</v>
      </c>
      <c r="C21" s="5" t="n">
        <v>470037</v>
      </c>
      <c r="D21" s="5" t="n">
        <v>432295</v>
      </c>
    </row>
    <row r="22" spans="1:4">
      <c r="A22" s="3" t="s">
        <v>84</v>
      </c>
    </row>
    <row r="23" spans="1:4">
      <c r="A23" s="4" t="s">
        <v>85</v>
      </c>
      <c r="B23" s="5" t="n">
        <v>5281</v>
      </c>
      <c r="C23" s="5" t="n">
        <v>3459</v>
      </c>
      <c r="D23" s="5" t="n">
        <v>3459</v>
      </c>
    </row>
    <row r="24" spans="1:4">
      <c r="A24" s="4" t="s">
        <v>86</v>
      </c>
      <c r="B24" s="5" t="n">
        <v>88618</v>
      </c>
      <c r="C24" s="5" t="n">
        <v>47408</v>
      </c>
      <c r="D24" s="5" t="n">
        <v>50350</v>
      </c>
    </row>
    <row r="25" spans="1:4">
      <c r="A25" s="4" t="s">
        <v>87</v>
      </c>
      <c r="B25" s="5" t="n">
        <v>35085</v>
      </c>
      <c r="C25" s="5" t="n">
        <v>35997</v>
      </c>
      <c r="D25" s="5" t="n">
        <v>34528</v>
      </c>
    </row>
    <row r="26" spans="1:4">
      <c r="A26" s="4" t="s">
        <v>88</v>
      </c>
      <c r="B26" s="5" t="n">
        <v>10599</v>
      </c>
      <c r="C26" s="5" t="n">
        <v>2348</v>
      </c>
      <c r="D26" s="5" t="n">
        <v>1398</v>
      </c>
    </row>
    <row r="27" spans="1:4">
      <c r="A27" s="4" t="s">
        <v>89</v>
      </c>
      <c r="B27" s="5" t="n">
        <v>63327</v>
      </c>
      <c r="C27" s="5" t="n">
        <v>43617</v>
      </c>
      <c r="D27" s="5" t="n">
        <v>43027</v>
      </c>
    </row>
    <row r="28" spans="1:4">
      <c r="A28" s="4" t="s">
        <v>90</v>
      </c>
      <c r="C28" s="5" t="n">
        <v>0</v>
      </c>
      <c r="D28" s="5" t="n">
        <v>454</v>
      </c>
    </row>
    <row r="29" spans="1:4">
      <c r="A29" s="4" t="s">
        <v>91</v>
      </c>
      <c r="B29" s="5" t="n">
        <v>202910</v>
      </c>
      <c r="C29" s="5" t="n">
        <v>132829</v>
      </c>
      <c r="D29" s="5" t="n">
        <v>133216</v>
      </c>
    </row>
    <row r="30" spans="1:4">
      <c r="A30" s="3" t="s">
        <v>92</v>
      </c>
    </row>
    <row r="31" spans="1:4">
      <c r="A31" s="4" t="s">
        <v>93</v>
      </c>
      <c r="B31" s="5" t="n">
        <v>383252</v>
      </c>
      <c r="C31" s="5" t="n">
        <v>32735</v>
      </c>
      <c r="D31" s="5" t="n">
        <v>21194</v>
      </c>
    </row>
    <row r="32" spans="1:4">
      <c r="A32" s="4" t="s">
        <v>94</v>
      </c>
      <c r="B32" s="5" t="n">
        <v>25247</v>
      </c>
      <c r="C32" s="5" t="n">
        <v>21134</v>
      </c>
      <c r="D32" s="5" t="n">
        <v>21508</v>
      </c>
    </row>
    <row r="33" spans="1:4">
      <c r="A33" s="4" t="s">
        <v>79</v>
      </c>
      <c r="B33" s="5" t="n">
        <v>62167</v>
      </c>
      <c r="C33" s="5" t="n">
        <v>171</v>
      </c>
      <c r="D33" s="5" t="n">
        <v>5</v>
      </c>
    </row>
    <row r="34" spans="1:4">
      <c r="A34" s="4" t="s">
        <v>95</v>
      </c>
      <c r="B34" s="5" t="n">
        <v>32686</v>
      </c>
      <c r="C34" s="5" t="n">
        <v>4625</v>
      </c>
      <c r="D34" s="5" t="n">
        <v>4165</v>
      </c>
    </row>
    <row r="35" spans="1:4">
      <c r="A35" s="4" t="s">
        <v>96</v>
      </c>
      <c r="B35" s="5" t="n">
        <v>503352</v>
      </c>
      <c r="C35" s="5" t="n">
        <v>58665</v>
      </c>
      <c r="D35" s="5" t="n">
        <v>46872</v>
      </c>
    </row>
    <row r="36" spans="1:4">
      <c r="A36" s="4" t="s">
        <v>97</v>
      </c>
      <c r="B36" s="5" t="n">
        <v>706262</v>
      </c>
      <c r="C36" s="5" t="n">
        <v>191494</v>
      </c>
      <c r="D36" s="5" t="n">
        <v>180088</v>
      </c>
    </row>
    <row r="37" spans="1:4">
      <c r="A37" s="4" t="s">
        <v>98</v>
      </c>
      <c r="B37" s="4" t="s">
        <v>99</v>
      </c>
      <c r="C37" s="4" t="s">
        <v>99</v>
      </c>
      <c r="D37" s="4" t="s">
        <v>99</v>
      </c>
    </row>
    <row r="38" spans="1:4">
      <c r="A38" s="3" t="s">
        <v>100</v>
      </c>
    </row>
    <row r="39" spans="1:4">
      <c r="A39" s="4" t="s">
        <v>101</v>
      </c>
      <c r="B39" s="5" t="n">
        <v>0</v>
      </c>
      <c r="C39" s="5" t="n">
        <v>0</v>
      </c>
      <c r="D39" s="5" t="n">
        <v>0</v>
      </c>
    </row>
    <row r="40" spans="1:4">
      <c r="A40" s="4" t="s">
        <v>102</v>
      </c>
      <c r="B40" s="5" t="n">
        <v>6690</v>
      </c>
      <c r="C40" s="5" t="n">
        <v>6633</v>
      </c>
      <c r="D40" s="5" t="n">
        <v>6654</v>
      </c>
    </row>
    <row r="41" spans="1:4">
      <c r="A41" s="4" t="s">
        <v>103</v>
      </c>
      <c r="B41" s="5" t="n">
        <v>12062</v>
      </c>
      <c r="C41" s="5" t="n">
        <v>3653</v>
      </c>
      <c r="D41" s="5" t="n">
        <v>0</v>
      </c>
    </row>
    <row r="42" spans="1:4">
      <c r="A42" s="4" t="s">
        <v>104</v>
      </c>
      <c r="B42" s="5" t="n">
        <v>303987</v>
      </c>
      <c r="C42" s="5" t="n">
        <v>318180</v>
      </c>
      <c r="D42" s="5" t="n">
        <v>293682</v>
      </c>
    </row>
    <row r="43" spans="1:4">
      <c r="A43" s="4" t="s">
        <v>105</v>
      </c>
      <c r="B43" s="5" t="n">
        <v>-28426</v>
      </c>
      <c r="C43" s="5" t="n">
        <v>-49923</v>
      </c>
      <c r="D43" s="5" t="n">
        <v>-48129</v>
      </c>
    </row>
    <row r="44" spans="1:4">
      <c r="A44" s="4" t="s">
        <v>106</v>
      </c>
      <c r="B44" s="5" t="n">
        <v>294313</v>
      </c>
      <c r="C44" s="5" t="n">
        <v>278543</v>
      </c>
      <c r="D44" s="5" t="n">
        <v>252207</v>
      </c>
    </row>
    <row r="45" spans="1:4">
      <c r="A45" s="4" t="s">
        <v>107</v>
      </c>
      <c r="B45" s="6" t="n">
        <v>1002798</v>
      </c>
      <c r="C45" s="6" t="n">
        <v>470037</v>
      </c>
      <c r="D45" s="6" t="n">
        <v>4322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8</v>
      </c>
      <c r="B1" s="2" t="s">
        <v>18</v>
      </c>
    </row>
    <row r="2" spans="1:2">
      <c r="B2" s="2" t="s">
        <v>20</v>
      </c>
    </row>
    <row r="3" spans="1:2">
      <c r="A3" s="3" t="s">
        <v>221</v>
      </c>
    </row>
    <row r="4" spans="1:2">
      <c r="A4" s="4" t="s">
        <v>76</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360</v>
      </c>
      <c r="B1" s="2" t="s">
        <v>1</v>
      </c>
      <c r="C1" s="2" t="s">
        <v>18</v>
      </c>
    </row>
    <row r="2" spans="1:3">
      <c r="B2" s="2" t="s">
        <v>2</v>
      </c>
      <c r="C2" s="2" t="s">
        <v>20</v>
      </c>
    </row>
    <row r="3" spans="1:3">
      <c r="A3" s="3" t="s">
        <v>224</v>
      </c>
    </row>
    <row r="4" spans="1:3">
      <c r="A4" s="4" t="s">
        <v>361</v>
      </c>
      <c r="B4" s="4" t="s">
        <v>362</v>
      </c>
      <c r="C4" s="4" t="s">
        <v>363</v>
      </c>
    </row>
    <row r="5" spans="1:3">
      <c r="A5" s="4" t="s">
        <v>364</v>
      </c>
      <c r="B5" s="4" t="s">
        <v>365</v>
      </c>
    </row>
    <row r="6" spans="1:3">
      <c r="A6" s="4" t="s">
        <v>366</v>
      </c>
      <c r="C6" s="4" t="s">
        <v>367</v>
      </c>
    </row>
    <row r="7" spans="1:3">
      <c r="A7" s="4" t="s">
        <v>368</v>
      </c>
      <c r="B7" s="4" t="s">
        <v>369</v>
      </c>
      <c r="C7"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371</v>
      </c>
      <c r="B1" s="2" t="s">
        <v>1</v>
      </c>
      <c r="C1" s="2" t="s">
        <v>18</v>
      </c>
    </row>
    <row r="2" spans="1:3">
      <c r="B2" s="2" t="s">
        <v>2</v>
      </c>
      <c r="C2" s="2" t="s">
        <v>20</v>
      </c>
    </row>
    <row r="3" spans="1:3">
      <c r="A3" s="3" t="s">
        <v>228</v>
      </c>
    </row>
    <row r="4" spans="1:3">
      <c r="A4" s="4" t="s">
        <v>372</v>
      </c>
      <c r="B4" s="4" t="s">
        <v>373</v>
      </c>
      <c r="C4" s="4" t="s">
        <v>374</v>
      </c>
    </row>
    <row r="5" spans="1:3">
      <c r="A5" s="4" t="s">
        <v>375</v>
      </c>
      <c r="B5" s="4" t="s">
        <v>376</v>
      </c>
      <c r="C5"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80"/>
    <col customWidth="1" max="3" min="3" width="80"/>
  </cols>
  <sheetData>
    <row r="1" spans="1:3">
      <c r="A1" s="1" t="s">
        <v>378</v>
      </c>
      <c r="B1" s="2" t="s">
        <v>1</v>
      </c>
      <c r="C1" s="2" t="s">
        <v>18</v>
      </c>
    </row>
    <row r="2" spans="1:3">
      <c r="B2" s="2" t="s">
        <v>2</v>
      </c>
      <c r="C2" s="2" t="s">
        <v>20</v>
      </c>
    </row>
    <row r="3" spans="1:3">
      <c r="A3" s="3" t="s">
        <v>232</v>
      </c>
    </row>
    <row r="4" spans="1:3">
      <c r="A4" s="4" t="s">
        <v>379</v>
      </c>
      <c r="B4" s="4" t="s">
        <v>380</v>
      </c>
      <c r="C4"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80"/>
    <col customWidth="1" max="3" min="3" width="80"/>
  </cols>
  <sheetData>
    <row r="1" spans="1:3">
      <c r="A1" s="1" t="s">
        <v>382</v>
      </c>
      <c r="B1" s="2" t="s">
        <v>1</v>
      </c>
      <c r="C1" s="2" t="s">
        <v>18</v>
      </c>
    </row>
    <row r="2" spans="1:3">
      <c r="B2" s="2" t="s">
        <v>2</v>
      </c>
      <c r="C2" s="2" t="s">
        <v>20</v>
      </c>
    </row>
    <row r="3" spans="1:3">
      <c r="A3" s="3" t="s">
        <v>234</v>
      </c>
    </row>
    <row r="4" spans="1:3">
      <c r="A4" s="4" t="s">
        <v>89</v>
      </c>
      <c r="C4" s="4" t="s">
        <v>383</v>
      </c>
    </row>
    <row r="5" spans="1:3">
      <c r="A5" s="4" t="s">
        <v>384</v>
      </c>
      <c r="B5" s="4" t="s">
        <v>380</v>
      </c>
      <c r="C5" s="4" t="s">
        <v>38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385</v>
      </c>
      <c r="B1" s="2" t="s">
        <v>1</v>
      </c>
      <c r="C1" s="2" t="s">
        <v>18</v>
      </c>
    </row>
    <row r="2" spans="1:3">
      <c r="B2" s="2" t="s">
        <v>2</v>
      </c>
      <c r="C2" s="2" t="s">
        <v>20</v>
      </c>
    </row>
    <row r="3" spans="1:3">
      <c r="A3" s="3" t="s">
        <v>237</v>
      </c>
    </row>
    <row r="4" spans="1:3">
      <c r="A4" s="4" t="s">
        <v>386</v>
      </c>
      <c r="B4" s="4" t="s">
        <v>387</v>
      </c>
      <c r="C4" s="4" t="s">
        <v>388</v>
      </c>
    </row>
    <row r="5" spans="1:3">
      <c r="A5" s="4" t="s">
        <v>389</v>
      </c>
      <c r="B5" s="4" t="s">
        <v>390</v>
      </c>
      <c r="C5" s="4" t="s">
        <v>3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392</v>
      </c>
      <c r="B1" s="2" t="s">
        <v>1</v>
      </c>
      <c r="C1" s="2" t="s">
        <v>18</v>
      </c>
    </row>
    <row r="2" spans="1:3">
      <c r="B2" s="2" t="s">
        <v>2</v>
      </c>
      <c r="C2" s="2" t="s">
        <v>20</v>
      </c>
    </row>
    <row r="3" spans="1:3">
      <c r="A3" s="3" t="s">
        <v>242</v>
      </c>
    </row>
    <row r="4" spans="1:3">
      <c r="A4" s="4" t="s">
        <v>393</v>
      </c>
      <c r="B4" s="4" t="s">
        <v>394</v>
      </c>
      <c r="C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96</v>
      </c>
      <c r="B1" s="2" t="s">
        <v>1</v>
      </c>
      <c r="C1" s="2" t="s">
        <v>18</v>
      </c>
    </row>
    <row r="2" spans="1:3">
      <c r="B2" s="2" t="s">
        <v>2</v>
      </c>
      <c r="C2" s="2" t="s">
        <v>20</v>
      </c>
    </row>
    <row r="3" spans="1:3">
      <c r="A3" s="3" t="s">
        <v>246</v>
      </c>
    </row>
    <row r="4" spans="1:3">
      <c r="A4" s="4" t="s">
        <v>397</v>
      </c>
      <c r="C4" s="4" t="s">
        <v>398</v>
      </c>
    </row>
    <row r="5" spans="1:3">
      <c r="A5" s="4" t="s">
        <v>399</v>
      </c>
      <c r="C5" s="4" t="s">
        <v>400</v>
      </c>
    </row>
    <row r="6" spans="1:3">
      <c r="A6" s="4" t="s">
        <v>401</v>
      </c>
      <c r="C6" s="4" t="s">
        <v>402</v>
      </c>
    </row>
    <row r="7" spans="1:3">
      <c r="A7" s="4" t="s">
        <v>403</v>
      </c>
      <c r="C7" s="4" t="s">
        <v>404</v>
      </c>
    </row>
    <row r="8" spans="1:3">
      <c r="A8" s="4" t="s">
        <v>405</v>
      </c>
      <c r="C8" s="4" t="s">
        <v>406</v>
      </c>
    </row>
    <row r="9" spans="1:3">
      <c r="A9" s="4" t="s">
        <v>407</v>
      </c>
      <c r="C9" s="4" t="s">
        <v>408</v>
      </c>
    </row>
    <row r="10" spans="1:3">
      <c r="A10" s="4" t="s">
        <v>409</v>
      </c>
      <c r="C10" s="4" t="s">
        <v>410</v>
      </c>
    </row>
    <row r="11" spans="1:3">
      <c r="A11" s="4" t="s">
        <v>411</v>
      </c>
      <c r="C11" s="4" t="s">
        <v>412</v>
      </c>
    </row>
    <row r="12" spans="1:3">
      <c r="A12" s="4" t="s">
        <v>413</v>
      </c>
      <c r="C12" s="4" t="s">
        <v>414</v>
      </c>
    </row>
    <row r="13" spans="1:3">
      <c r="A13" s="4" t="s">
        <v>415</v>
      </c>
      <c r="B13" s="4" t="s">
        <v>416</v>
      </c>
      <c r="C13" s="4" t="s">
        <v>417</v>
      </c>
    </row>
    <row r="14" spans="1:3">
      <c r="A14" s="4" t="s">
        <v>418</v>
      </c>
      <c r="C14" s="4" t="s">
        <v>419</v>
      </c>
    </row>
    <row r="15" spans="1:3">
      <c r="A15" s="4" t="s">
        <v>420</v>
      </c>
      <c r="C15" s="4" t="s">
        <v>421</v>
      </c>
    </row>
    <row r="16" spans="1:3">
      <c r="A16" s="4" t="s">
        <v>422</v>
      </c>
      <c r="C16" s="4" t="s">
        <v>42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424</v>
      </c>
      <c r="B1" s="2" t="s">
        <v>1</v>
      </c>
      <c r="C1" s="2" t="s">
        <v>18</v>
      </c>
    </row>
    <row r="2" spans="1:3">
      <c r="B2" s="2" t="s">
        <v>2</v>
      </c>
      <c r="C2" s="2" t="s">
        <v>20</v>
      </c>
    </row>
    <row r="3" spans="1:3">
      <c r="A3" s="3" t="s">
        <v>250</v>
      </c>
    </row>
    <row r="4" spans="1:3">
      <c r="A4" s="4" t="s">
        <v>425</v>
      </c>
      <c r="B4" s="4" t="s">
        <v>426</v>
      </c>
      <c r="C4" s="4" t="s">
        <v>427</v>
      </c>
    </row>
    <row r="5" spans="1:3">
      <c r="A5" s="4" t="s">
        <v>428</v>
      </c>
      <c r="B5" s="4" t="s">
        <v>429</v>
      </c>
      <c r="C5"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31</v>
      </c>
      <c r="B1" s="2" t="s">
        <v>1</v>
      </c>
      <c r="C1" s="2" t="s">
        <v>18</v>
      </c>
    </row>
    <row r="2" spans="1:3">
      <c r="B2" s="2" t="s">
        <v>2</v>
      </c>
      <c r="C2" s="2" t="s">
        <v>20</v>
      </c>
    </row>
    <row r="3" spans="1:3">
      <c r="A3" s="3" t="s">
        <v>254</v>
      </c>
    </row>
    <row r="4" spans="1:3">
      <c r="A4" s="4" t="s">
        <v>432</v>
      </c>
      <c r="B4" s="4" t="s">
        <v>433</v>
      </c>
      <c r="C4" s="4" t="s">
        <v>43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08</v>
      </c>
      <c r="B1" s="2" t="s">
        <v>2</v>
      </c>
      <c r="C1" s="2" t="s">
        <v>20</v>
      </c>
      <c r="D1" s="2" t="s">
        <v>21</v>
      </c>
    </row>
    <row r="2" spans="1:4">
      <c r="A2" s="3" t="s">
        <v>64</v>
      </c>
    </row>
    <row r="3" spans="1:4">
      <c r="A3" s="4" t="s">
        <v>109</v>
      </c>
      <c r="C3" s="6" t="n">
        <v>3108</v>
      </c>
      <c r="D3" s="6" t="n">
        <v>3615</v>
      </c>
    </row>
    <row r="4" spans="1:4">
      <c r="A4" s="4" t="s">
        <v>110</v>
      </c>
      <c r="B4" s="6" t="n">
        <v>2972</v>
      </c>
    </row>
    <row r="5" spans="1:4">
      <c r="A5" s="3" t="s">
        <v>100</v>
      </c>
    </row>
    <row r="6" spans="1:4">
      <c r="A6" s="4" t="s">
        <v>111</v>
      </c>
      <c r="B6" s="7" t="n">
        <v>0.02</v>
      </c>
      <c r="C6" s="7" t="n">
        <v>0.02</v>
      </c>
      <c r="D6" s="7" t="n">
        <v>0.02</v>
      </c>
    </row>
    <row r="7" spans="1:4">
      <c r="A7" s="4" t="s">
        <v>112</v>
      </c>
      <c r="B7" s="5" t="n">
        <v>1000000</v>
      </c>
      <c r="C7" s="5" t="n">
        <v>1000000</v>
      </c>
      <c r="D7" s="5" t="n">
        <v>1000000</v>
      </c>
    </row>
    <row r="8" spans="1:4">
      <c r="A8" s="4" t="s">
        <v>113</v>
      </c>
      <c r="B8" s="5" t="n">
        <v>0</v>
      </c>
      <c r="C8" s="5" t="n">
        <v>0</v>
      </c>
      <c r="D8" s="5" t="n">
        <v>0</v>
      </c>
    </row>
    <row r="9" spans="1:4">
      <c r="A9" s="4" t="s">
        <v>114</v>
      </c>
      <c r="B9" s="5" t="n">
        <v>0</v>
      </c>
      <c r="C9" s="5" t="n">
        <v>0</v>
      </c>
      <c r="D9" s="5" t="n">
        <v>0</v>
      </c>
    </row>
    <row r="10" spans="1:4">
      <c r="A10" s="4" t="s">
        <v>115</v>
      </c>
      <c r="B10" s="8" t="n">
        <v>0.375</v>
      </c>
      <c r="C10" s="8" t="n">
        <v>0.375</v>
      </c>
      <c r="D10" s="8" t="n">
        <v>0.375</v>
      </c>
    </row>
    <row r="11" spans="1:4">
      <c r="A11" s="4" t="s">
        <v>116</v>
      </c>
      <c r="B11" s="5" t="n">
        <v>60000000</v>
      </c>
      <c r="C11" s="5" t="n">
        <v>60000000</v>
      </c>
      <c r="D11" s="5" t="n">
        <v>60000000</v>
      </c>
    </row>
    <row r="12" spans="1:4">
      <c r="A12" s="4" t="s">
        <v>117</v>
      </c>
      <c r="B12" s="5" t="n">
        <v>17840854</v>
      </c>
      <c r="C12" s="5" t="n">
        <v>17688350</v>
      </c>
      <c r="D12" s="5" t="n">
        <v>17744381</v>
      </c>
    </row>
    <row r="13" spans="1:4">
      <c r="A13" s="4" t="s">
        <v>118</v>
      </c>
      <c r="B13" s="5" t="n">
        <v>17840854</v>
      </c>
      <c r="C13" s="5" t="n">
        <v>17688350</v>
      </c>
      <c r="D13" s="5" t="n">
        <v>177443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35</v>
      </c>
      <c r="B1" s="2" t="s">
        <v>18</v>
      </c>
    </row>
    <row r="2" spans="1:2">
      <c r="B2" s="2" t="s">
        <v>20</v>
      </c>
    </row>
    <row r="3" spans="1:2">
      <c r="A3" s="3" t="s">
        <v>258</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8</v>
      </c>
    </row>
    <row r="2" spans="1:2">
      <c r="B2" s="2" t="s">
        <v>20</v>
      </c>
    </row>
    <row r="3" spans="1:2">
      <c r="A3" s="3" t="s">
        <v>261</v>
      </c>
    </row>
    <row r="4" spans="1:2">
      <c r="A4" s="4" t="s">
        <v>447</v>
      </c>
      <c r="B4" s="4" t="s">
        <v>448</v>
      </c>
    </row>
    <row r="5" spans="1:2">
      <c r="A5" s="4" t="s">
        <v>449</v>
      </c>
      <c r="B5" s="4" t="s">
        <v>450</v>
      </c>
    </row>
    <row r="6" spans="1:2">
      <c r="A6" s="4" t="s">
        <v>451</v>
      </c>
      <c r="B6" s="4" t="s">
        <v>452</v>
      </c>
    </row>
    <row r="7" spans="1:2">
      <c r="A7" s="4" t="s">
        <v>453</v>
      </c>
      <c r="B7" s="4" t="s">
        <v>454</v>
      </c>
    </row>
    <row r="8" spans="1:2">
      <c r="A8" s="4" t="s">
        <v>455</v>
      </c>
      <c r="B8" s="4" t="s">
        <v>45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457</v>
      </c>
      <c r="B1" s="2" t="s">
        <v>1</v>
      </c>
      <c r="C1" s="2" t="s">
        <v>18</v>
      </c>
    </row>
    <row r="2" spans="1:3">
      <c r="B2" s="2" t="s">
        <v>2</v>
      </c>
      <c r="C2" s="2" t="s">
        <v>20</v>
      </c>
    </row>
    <row r="3" spans="1:3">
      <c r="A3" s="3" t="s">
        <v>265</v>
      </c>
    </row>
    <row r="4" spans="1:3">
      <c r="A4" s="4" t="s">
        <v>458</v>
      </c>
      <c r="B4" s="4" t="s">
        <v>459</v>
      </c>
      <c r="C4"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61</v>
      </c>
      <c r="B1" s="2" t="s">
        <v>1</v>
      </c>
      <c r="C1" s="2" t="s">
        <v>18</v>
      </c>
    </row>
    <row r="2" spans="1:3">
      <c r="B2" s="2" t="s">
        <v>2</v>
      </c>
      <c r="C2" s="2" t="s">
        <v>20</v>
      </c>
    </row>
    <row r="3" spans="1:3">
      <c r="A3" s="3" t="s">
        <v>269</v>
      </c>
    </row>
    <row r="4" spans="1:3">
      <c r="A4" s="4" t="s">
        <v>462</v>
      </c>
      <c r="C4" s="4" t="s">
        <v>463</v>
      </c>
    </row>
    <row r="5" spans="1:3">
      <c r="A5" s="4" t="s">
        <v>464</v>
      </c>
      <c r="C5" s="4" t="s">
        <v>465</v>
      </c>
    </row>
    <row r="6" spans="1:3">
      <c r="A6" s="4" t="s">
        <v>466</v>
      </c>
      <c r="B6" s="4" t="s">
        <v>4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8</v>
      </c>
    </row>
    <row r="2" spans="1:2">
      <c r="B2" s="2" t="s">
        <v>20</v>
      </c>
    </row>
    <row r="3" spans="1:2">
      <c r="A3" s="3" t="s">
        <v>273</v>
      </c>
    </row>
    <row r="4" spans="1:2">
      <c r="A4" s="4" t="s">
        <v>274</v>
      </c>
      <c r="B4" s="4" t="s">
        <v>46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70</v>
      </c>
      <c r="B1" s="2" t="s">
        <v>1</v>
      </c>
      <c r="C1" s="2" t="s">
        <v>18</v>
      </c>
    </row>
    <row r="2" spans="1:3">
      <c r="B2" s="2" t="s">
        <v>2</v>
      </c>
      <c r="C2" s="2" t="s">
        <v>20</v>
      </c>
    </row>
    <row r="3" spans="1:3">
      <c r="A3" s="3" t="s">
        <v>285</v>
      </c>
    </row>
    <row r="4" spans="1:3">
      <c r="A4" s="4" t="s">
        <v>471</v>
      </c>
      <c r="B4" s="4" t="s">
        <v>472</v>
      </c>
      <c r="C4" s="4" t="s">
        <v>473</v>
      </c>
    </row>
    <row r="5" spans="1:3">
      <c r="A5" s="4" t="s">
        <v>474</v>
      </c>
      <c r="B5" s="4" t="s">
        <v>475</v>
      </c>
      <c r="C5" s="4" t="s">
        <v>476</v>
      </c>
    </row>
    <row r="6" spans="1:3">
      <c r="A6" s="4" t="s">
        <v>477</v>
      </c>
      <c r="B6" s="4" t="s">
        <v>478</v>
      </c>
      <c r="C6" s="4" t="s">
        <v>479</v>
      </c>
    </row>
    <row r="7" spans="1:3">
      <c r="A7" s="4" t="s">
        <v>480</v>
      </c>
      <c r="B7" s="4" t="s">
        <v>481</v>
      </c>
      <c r="C7" s="4" t="s">
        <v>48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3</v>
      </c>
      <c r="B1" s="2" t="s">
        <v>1</v>
      </c>
      <c r="C1" s="2" t="s">
        <v>18</v>
      </c>
    </row>
    <row r="2" spans="1:5">
      <c r="B2" s="2" t="s">
        <v>2</v>
      </c>
      <c r="C2" s="2" t="s">
        <v>20</v>
      </c>
      <c r="D2" s="2" t="s">
        <v>21</v>
      </c>
      <c r="E2" s="2" t="s">
        <v>22</v>
      </c>
    </row>
    <row r="3" spans="1:5">
      <c r="A3" s="3" t="s">
        <v>189</v>
      </c>
    </row>
    <row r="4" spans="1:5">
      <c r="A4" s="4" t="s">
        <v>484</v>
      </c>
      <c r="B4" s="6" t="n">
        <v>19371</v>
      </c>
      <c r="C4" s="6" t="n">
        <v>44444</v>
      </c>
      <c r="D4" s="6" t="n">
        <v>44585</v>
      </c>
      <c r="E4" s="6" t="n">
        <v>32090</v>
      </c>
    </row>
    <row r="5" spans="1:5">
      <c r="A5" s="4" t="s">
        <v>66</v>
      </c>
      <c r="B5" s="6" t="n">
        <v>1292</v>
      </c>
      <c r="C5" s="5" t="n">
        <v>517</v>
      </c>
      <c r="D5" s="5" t="n">
        <v>640</v>
      </c>
    </row>
    <row r="6" spans="1:5">
      <c r="A6" s="4" t="s">
        <v>30</v>
      </c>
      <c r="C6" s="6" t="n">
        <v>0</v>
      </c>
      <c r="D6" s="5" t="n">
        <v>11199</v>
      </c>
      <c r="E6" s="5" t="n">
        <v>0</v>
      </c>
    </row>
    <row r="7" spans="1:5">
      <c r="A7" s="4" t="s">
        <v>485</v>
      </c>
      <c r="C7" s="5" t="n">
        <v>1395049</v>
      </c>
    </row>
    <row r="8" spans="1:5">
      <c r="A8" s="4" t="s">
        <v>486</v>
      </c>
      <c r="B8" s="4" t="s">
        <v>487</v>
      </c>
      <c r="C8" s="4" t="s">
        <v>487</v>
      </c>
    </row>
    <row r="9" spans="1:5">
      <c r="A9" s="4" t="s">
        <v>488</v>
      </c>
      <c r="B9" s="4" t="s">
        <v>489</v>
      </c>
      <c r="C9" s="4" t="s">
        <v>489</v>
      </c>
    </row>
    <row r="10" spans="1:5">
      <c r="A10" s="4" t="s">
        <v>325</v>
      </c>
      <c r="C10" s="6" t="n">
        <v>7269</v>
      </c>
      <c r="D10" s="6" t="n">
        <v>7418</v>
      </c>
      <c r="E10" s="6" t="n">
        <v>8583</v>
      </c>
    </row>
    <row r="11" spans="1:5">
      <c r="A11" s="4" t="s">
        <v>490</v>
      </c>
    </row>
    <row r="12" spans="1:5">
      <c r="A12" s="3" t="s">
        <v>76</v>
      </c>
    </row>
    <row r="13" spans="1:5">
      <c r="A13" s="4" t="s">
        <v>491</v>
      </c>
      <c r="C13" s="4" t="s">
        <v>492</v>
      </c>
    </row>
    <row r="14" spans="1:5">
      <c r="A14" s="4" t="s">
        <v>493</v>
      </c>
    </row>
    <row r="15" spans="1:5">
      <c r="A15" s="3" t="s">
        <v>76</v>
      </c>
    </row>
    <row r="16" spans="1:5">
      <c r="A16" s="4" t="s">
        <v>491</v>
      </c>
      <c r="C16" s="4" t="s">
        <v>494</v>
      </c>
    </row>
    <row r="17" spans="1:5">
      <c r="A17" s="4" t="s">
        <v>495</v>
      </c>
    </row>
    <row r="18" spans="1:5">
      <c r="A18" s="3" t="s">
        <v>76</v>
      </c>
    </row>
    <row r="19" spans="1:5">
      <c r="A19" s="4" t="s">
        <v>491</v>
      </c>
      <c r="C19" s="4" t="s">
        <v>496</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5"/>
  </cols>
  <sheetData>
    <row r="1" spans="1:3">
      <c r="A1" s="1" t="s">
        <v>497</v>
      </c>
      <c r="B1" s="2" t="s">
        <v>17</v>
      </c>
      <c r="C1" s="2" t="s">
        <v>1</v>
      </c>
    </row>
    <row r="2" spans="1:3">
      <c r="B2" s="2" t="s">
        <v>2</v>
      </c>
      <c r="C2" s="2" t="s">
        <v>2</v>
      </c>
    </row>
    <row r="3" spans="1:3">
      <c r="A3" s="3" t="s">
        <v>498</v>
      </c>
    </row>
    <row r="4" spans="1:3">
      <c r="A4" s="4" t="s">
        <v>499</v>
      </c>
      <c r="B4" s="6" t="n">
        <v>5</v>
      </c>
      <c r="C4" s="6" t="n">
        <v>114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00</v>
      </c>
      <c r="B1" s="2" t="s">
        <v>1</v>
      </c>
    </row>
    <row r="2" spans="1:3">
      <c r="B2" s="2" t="s">
        <v>2</v>
      </c>
      <c r="C2" s="2" t="s">
        <v>19</v>
      </c>
    </row>
    <row r="3" spans="1:3">
      <c r="A3" s="3" t="s">
        <v>198</v>
      </c>
    </row>
    <row r="4" spans="1:3">
      <c r="A4" s="4" t="s">
        <v>501</v>
      </c>
      <c r="B4" s="4" t="s">
        <v>502</v>
      </c>
    </row>
    <row r="5" spans="1:3">
      <c r="A5" s="4" t="s">
        <v>503</v>
      </c>
      <c r="B5" s="6" t="n">
        <v>66</v>
      </c>
    </row>
    <row r="6" spans="1:3">
      <c r="A6" s="4" t="s">
        <v>504</v>
      </c>
      <c r="B6" s="6" t="n">
        <v>1500</v>
      </c>
      <c r="C6" s="6"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s>
  <sheetData>
    <row r="1" spans="1:4">
      <c r="A1" s="1" t="s">
        <v>505</v>
      </c>
      <c r="B1" s="2" t="s">
        <v>1</v>
      </c>
      <c r="C1" s="2" t="s">
        <v>18</v>
      </c>
    </row>
    <row r="2" spans="1:4">
      <c r="B2" s="2" t="s">
        <v>2</v>
      </c>
      <c r="C2" s="2" t="s">
        <v>20</v>
      </c>
      <c r="D2" s="2" t="s">
        <v>21</v>
      </c>
    </row>
    <row r="3" spans="1:4">
      <c r="A3" s="3" t="s">
        <v>506</v>
      </c>
    </row>
    <row r="4" spans="1:4">
      <c r="A4" s="4" t="s">
        <v>507</v>
      </c>
      <c r="B4" s="6" t="n">
        <v>8018</v>
      </c>
    </row>
    <row r="5" spans="1:4">
      <c r="A5" s="4" t="s">
        <v>508</v>
      </c>
      <c r="B5" s="6" t="n">
        <v>961</v>
      </c>
    </row>
    <row r="6" spans="1:4">
      <c r="A6" s="4" t="s">
        <v>509</v>
      </c>
      <c r="B6" s="4" t="s">
        <v>487</v>
      </c>
    </row>
    <row r="7" spans="1:4">
      <c r="A7" s="3" t="s">
        <v>510</v>
      </c>
    </row>
    <row r="8" spans="1:4">
      <c r="A8" s="4" t="s">
        <v>511</v>
      </c>
      <c r="B8" s="6" t="n">
        <v>7057</v>
      </c>
      <c r="D8" s="6" t="n">
        <v>3263</v>
      </c>
    </row>
    <row r="9" spans="1:4">
      <c r="A9" s="4" t="s">
        <v>512</v>
      </c>
      <c r="B9" s="5" t="n">
        <v>0</v>
      </c>
      <c r="C9" s="6" t="n">
        <v>1912</v>
      </c>
    </row>
    <row r="10" spans="1:4">
      <c r="A10" s="4" t="s">
        <v>513</v>
      </c>
      <c r="B10" s="5" t="n">
        <v>5792</v>
      </c>
      <c r="C10" s="5" t="n">
        <v>1912</v>
      </c>
      <c r="D10" s="5" t="n">
        <v>1332</v>
      </c>
    </row>
    <row r="11" spans="1:4">
      <c r="A11" s="4" t="s">
        <v>514</v>
      </c>
      <c r="B11" s="5" t="n">
        <v>-164</v>
      </c>
      <c r="D11" s="5" t="n">
        <v>19</v>
      </c>
    </row>
    <row r="12" spans="1:4">
      <c r="A12" s="4" t="s">
        <v>515</v>
      </c>
      <c r="B12" s="6" t="n">
        <v>1429</v>
      </c>
      <c r="C12" s="6" t="n">
        <v>0</v>
      </c>
      <c r="D12" s="5" t="n">
        <v>1912</v>
      </c>
    </row>
    <row r="13" spans="1:4">
      <c r="A13" s="4" t="s">
        <v>516</v>
      </c>
    </row>
    <row r="14" spans="1:4">
      <c r="A14" s="3" t="s">
        <v>506</v>
      </c>
    </row>
    <row r="15" spans="1:4">
      <c r="A15" s="4" t="s">
        <v>507</v>
      </c>
      <c r="D15" s="6" t="n">
        <v>1779</v>
      </c>
    </row>
    <row r="16" spans="1:4">
      <c r="A16" s="4" t="s">
        <v>509</v>
      </c>
      <c r="D16" s="4" t="s">
        <v>487</v>
      </c>
    </row>
    <row r="17" spans="1:4">
      <c r="A17" s="4" t="s">
        <v>517</v>
      </c>
    </row>
    <row r="18" spans="1:4">
      <c r="A18" s="3" t="s">
        <v>506</v>
      </c>
    </row>
    <row r="19" spans="1:4">
      <c r="A19" s="4" t="s">
        <v>507</v>
      </c>
      <c r="D19" s="6" t="n">
        <v>1965</v>
      </c>
    </row>
    <row r="20" spans="1:4">
      <c r="A20" s="4" t="s">
        <v>508</v>
      </c>
      <c r="D20" s="6" t="n">
        <v>481</v>
      </c>
    </row>
    <row r="21" spans="1:4">
      <c r="A21" s="4" t="s">
        <v>509</v>
      </c>
      <c r="D21" s="4" t="s">
        <v>518</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9</v>
      </c>
      <c r="B1" s="2" t="s">
        <v>1</v>
      </c>
      <c r="D1" s="2" t="s">
        <v>18</v>
      </c>
    </row>
    <row r="2" spans="1:6">
      <c r="B2" s="2" t="s">
        <v>2</v>
      </c>
      <c r="C2" s="2" t="s">
        <v>19</v>
      </c>
      <c r="D2" s="2" t="s">
        <v>20</v>
      </c>
      <c r="E2" s="2" t="s">
        <v>21</v>
      </c>
      <c r="F2" s="2" t="s">
        <v>22</v>
      </c>
    </row>
    <row r="3" spans="1:6">
      <c r="A3" s="3" t="s">
        <v>120</v>
      </c>
    </row>
    <row r="4" spans="1:6">
      <c r="A4" s="4" t="s">
        <v>55</v>
      </c>
      <c r="B4" s="6" t="n">
        <v>-2989</v>
      </c>
      <c r="C4" s="6" t="n">
        <v>31244</v>
      </c>
      <c r="D4" s="6" t="n">
        <v>46614</v>
      </c>
      <c r="E4" s="6" t="n">
        <v>32088</v>
      </c>
      <c r="F4" s="6" t="n">
        <v>50651</v>
      </c>
    </row>
    <row r="5" spans="1:6">
      <c r="A5" s="3" t="s">
        <v>121</v>
      </c>
    </row>
    <row r="6" spans="1:6">
      <c r="A6" s="4" t="s">
        <v>122</v>
      </c>
      <c r="B6" s="5" t="n">
        <v>18515</v>
      </c>
      <c r="C6" s="5" t="n">
        <v>13150</v>
      </c>
      <c r="D6" s="5" t="n">
        <v>17891</v>
      </c>
      <c r="E6" s="5" t="n">
        <v>16550</v>
      </c>
      <c r="F6" s="5" t="n">
        <v>17694</v>
      </c>
    </row>
    <row r="7" spans="1:6">
      <c r="A7" s="4" t="s">
        <v>123</v>
      </c>
      <c r="B7" s="5" t="n">
        <v>896</v>
      </c>
      <c r="C7" s="5" t="n">
        <v>0</v>
      </c>
    </row>
    <row r="8" spans="1:6">
      <c r="A8" s="4" t="s">
        <v>124</v>
      </c>
      <c r="B8" s="5" t="n">
        <v>11430</v>
      </c>
      <c r="C8" s="5" t="n">
        <v>323</v>
      </c>
      <c r="D8" s="5" t="n">
        <v>409</v>
      </c>
      <c r="E8" s="5" t="n">
        <v>1481</v>
      </c>
      <c r="F8" s="5" t="n">
        <v>2369</v>
      </c>
    </row>
    <row r="9" spans="1:6">
      <c r="A9" s="4" t="s">
        <v>125</v>
      </c>
      <c r="B9" s="5" t="n">
        <v>6200</v>
      </c>
      <c r="C9" s="5" t="n">
        <v>0</v>
      </c>
    </row>
    <row r="10" spans="1:6">
      <c r="A10" s="4" t="s">
        <v>30</v>
      </c>
      <c r="D10" s="5" t="n">
        <v>0</v>
      </c>
      <c r="E10" s="5" t="n">
        <v>11199</v>
      </c>
      <c r="F10" s="5" t="n">
        <v>0</v>
      </c>
    </row>
    <row r="11" spans="1:6">
      <c r="A11" s="4" t="s">
        <v>126</v>
      </c>
      <c r="B11" s="5" t="n">
        <v>8445</v>
      </c>
      <c r="C11" s="5" t="n">
        <v>0</v>
      </c>
    </row>
    <row r="12" spans="1:6">
      <c r="A12" s="4" t="s">
        <v>79</v>
      </c>
      <c r="B12" s="5" t="n">
        <v>-4848</v>
      </c>
      <c r="C12" s="5" t="n">
        <v>-676</v>
      </c>
      <c r="D12" s="5" t="n">
        <v>-1172</v>
      </c>
      <c r="E12" s="5" t="n">
        <v>-1129</v>
      </c>
      <c r="F12" s="5" t="n">
        <v>129</v>
      </c>
    </row>
    <row r="13" spans="1:6">
      <c r="A13" s="4" t="s">
        <v>127</v>
      </c>
      <c r="B13" s="5" t="n">
        <v>4915</v>
      </c>
      <c r="C13" s="5" t="n">
        <v>5747</v>
      </c>
      <c r="D13" s="5" t="n">
        <v>3875</v>
      </c>
      <c r="E13" s="5" t="n">
        <v>8222</v>
      </c>
      <c r="F13" s="5" t="n">
        <v>7314</v>
      </c>
    </row>
    <row r="14" spans="1:6">
      <c r="A14" s="4" t="s">
        <v>128</v>
      </c>
      <c r="B14" s="5" t="n">
        <v>983</v>
      </c>
      <c r="C14" s="5" t="n">
        <v>779</v>
      </c>
      <c r="D14" s="5" t="n">
        <v>468</v>
      </c>
      <c r="E14" s="5" t="n">
        <v>1089</v>
      </c>
      <c r="F14" s="5" t="n">
        <v>1504</v>
      </c>
    </row>
    <row r="15" spans="1:6">
      <c r="A15" s="4" t="s">
        <v>31</v>
      </c>
      <c r="B15" s="5" t="n">
        <v>0</v>
      </c>
      <c r="C15" s="5" t="n">
        <v>149</v>
      </c>
      <c r="D15" s="5" t="n">
        <v>149</v>
      </c>
      <c r="E15" s="5" t="n">
        <v>0</v>
      </c>
      <c r="F15" s="5" t="n">
        <v>0</v>
      </c>
    </row>
    <row r="16" spans="1:6">
      <c r="A16" s="4" t="s">
        <v>129</v>
      </c>
      <c r="B16" s="5" t="n">
        <v>175</v>
      </c>
      <c r="C16" s="5" t="n">
        <v>-418</v>
      </c>
      <c r="D16" s="5" t="n">
        <v>-345</v>
      </c>
      <c r="E16" s="5" t="n">
        <v>-100</v>
      </c>
      <c r="F16" s="5" t="n">
        <v>24</v>
      </c>
    </row>
    <row r="17" spans="1:6">
      <c r="A17" s="3" t="s">
        <v>130</v>
      </c>
    </row>
    <row r="18" spans="1:6">
      <c r="A18" s="4" t="s">
        <v>131</v>
      </c>
      <c r="B18" s="5" t="n">
        <v>-524</v>
      </c>
      <c r="C18" s="5" t="n">
        <v>5752</v>
      </c>
      <c r="D18" s="5" t="n">
        <v>-9278</v>
      </c>
      <c r="E18" s="5" t="n">
        <v>4547</v>
      </c>
      <c r="F18" s="5" t="n">
        <v>-18811</v>
      </c>
    </row>
    <row r="19" spans="1:6">
      <c r="A19" s="4" t="s">
        <v>71</v>
      </c>
      <c r="B19" s="5" t="n">
        <v>-9866</v>
      </c>
      <c r="C19" s="5" t="n">
        <v>-4873</v>
      </c>
      <c r="D19" s="5" t="n">
        <v>23</v>
      </c>
      <c r="E19" s="5" t="n">
        <v>-10190</v>
      </c>
      <c r="F19" s="5" t="n">
        <v>-21155</v>
      </c>
    </row>
    <row r="20" spans="1:6">
      <c r="A20" s="4" t="s">
        <v>86</v>
      </c>
      <c r="B20" s="5" t="n">
        <v>5747</v>
      </c>
      <c r="C20" s="5" t="n">
        <v>-6415</v>
      </c>
      <c r="D20" s="5" t="n">
        <v>-3904</v>
      </c>
      <c r="E20" s="5" t="n">
        <v>-10455</v>
      </c>
      <c r="F20" s="5" t="n">
        <v>10192</v>
      </c>
    </row>
    <row r="21" spans="1:6">
      <c r="A21" s="4" t="s">
        <v>87</v>
      </c>
      <c r="B21" s="5" t="n">
        <v>-9462</v>
      </c>
      <c r="C21" s="5" t="n">
        <v>-5448</v>
      </c>
      <c r="D21" s="5" t="n">
        <v>124</v>
      </c>
      <c r="E21" s="5" t="n">
        <v>716</v>
      </c>
      <c r="F21" s="5" t="n">
        <v>1927</v>
      </c>
    </row>
    <row r="22" spans="1:6">
      <c r="A22" s="4" t="s">
        <v>89</v>
      </c>
      <c r="B22" s="5" t="n">
        <v>10019</v>
      </c>
      <c r="C22" s="5" t="n">
        <v>-3097</v>
      </c>
      <c r="D22" s="5" t="n">
        <v>-185</v>
      </c>
      <c r="E22" s="5" t="n">
        <v>-402</v>
      </c>
      <c r="F22" s="5" t="n">
        <v>2782</v>
      </c>
    </row>
    <row r="23" spans="1:6">
      <c r="A23" s="4" t="s">
        <v>132</v>
      </c>
      <c r="B23" s="5" t="n">
        <v>4149</v>
      </c>
      <c r="C23" s="5" t="n">
        <v>2248</v>
      </c>
      <c r="D23" s="5" t="n">
        <v>5427</v>
      </c>
      <c r="E23" s="5" t="n">
        <v>-4283</v>
      </c>
      <c r="F23" s="5" t="n">
        <v>3466</v>
      </c>
    </row>
    <row r="24" spans="1:6">
      <c r="A24" s="4" t="s">
        <v>133</v>
      </c>
      <c r="B24" s="5" t="n">
        <v>-11634</v>
      </c>
      <c r="C24" s="5" t="n">
        <v>-5183</v>
      </c>
      <c r="D24" s="5" t="n">
        <v>-2218</v>
      </c>
      <c r="E24" s="5" t="n">
        <v>-4101</v>
      </c>
      <c r="F24" s="5" t="n">
        <v>1276</v>
      </c>
    </row>
    <row r="25" spans="1:6">
      <c r="A25" s="4" t="s">
        <v>134</v>
      </c>
      <c r="B25" s="5" t="n">
        <v>32123</v>
      </c>
      <c r="C25" s="5" t="n">
        <v>33282</v>
      </c>
      <c r="D25" s="5" t="n">
        <v>57878</v>
      </c>
      <c r="E25" s="5" t="n">
        <v>45232</v>
      </c>
      <c r="F25" s="5" t="n">
        <v>59362</v>
      </c>
    </row>
    <row r="26" spans="1:6">
      <c r="A26" s="3" t="s">
        <v>135</v>
      </c>
    </row>
    <row r="27" spans="1:6">
      <c r="A27" s="4" t="s">
        <v>136</v>
      </c>
      <c r="B27" s="5" t="n">
        <v>-16239</v>
      </c>
      <c r="C27" s="5" t="n">
        <v>-22499</v>
      </c>
      <c r="D27" s="5" t="n">
        <v>-26526</v>
      </c>
      <c r="E27" s="5" t="n">
        <v>-24780</v>
      </c>
      <c r="F27" s="5" t="n">
        <v>-19583</v>
      </c>
    </row>
    <row r="28" spans="1:6">
      <c r="A28" s="4" t="s">
        <v>137</v>
      </c>
      <c r="B28" s="5" t="n">
        <v>2456</v>
      </c>
      <c r="C28" s="5" t="n">
        <v>559</v>
      </c>
      <c r="D28" s="5" t="n">
        <v>615</v>
      </c>
      <c r="E28" s="5" t="n">
        <v>336</v>
      </c>
      <c r="F28" s="5" t="n">
        <v>291</v>
      </c>
    </row>
    <row r="29" spans="1:6">
      <c r="A29" s="4" t="s">
        <v>138</v>
      </c>
      <c r="B29" s="5" t="n">
        <v>-354073</v>
      </c>
      <c r="C29" s="5" t="n">
        <v>-12358</v>
      </c>
      <c r="D29" s="5" t="n">
        <v>-12933</v>
      </c>
      <c r="E29" s="5" t="n">
        <v>0</v>
      </c>
      <c r="F29" s="5" t="n">
        <v>0</v>
      </c>
    </row>
    <row r="30" spans="1:6">
      <c r="A30" s="4" t="s">
        <v>139</v>
      </c>
      <c r="D30" s="5" t="n">
        <v>-2000</v>
      </c>
      <c r="E30" s="5" t="n">
        <v>0</v>
      </c>
      <c r="F30" s="5" t="n">
        <v>0</v>
      </c>
    </row>
    <row r="31" spans="1:6">
      <c r="A31" s="4" t="s">
        <v>140</v>
      </c>
      <c r="B31" s="5" t="n">
        <v>0</v>
      </c>
      <c r="C31" s="5" t="n">
        <v>285</v>
      </c>
      <c r="D31" s="5" t="n">
        <v>285</v>
      </c>
      <c r="E31" s="5" t="n">
        <v>1185</v>
      </c>
      <c r="F31" s="5" t="n">
        <v>1416</v>
      </c>
    </row>
    <row r="32" spans="1:6">
      <c r="A32" s="4" t="s">
        <v>141</v>
      </c>
      <c r="B32" s="5" t="n">
        <v>-133</v>
      </c>
      <c r="C32" s="5" t="n">
        <v>116</v>
      </c>
      <c r="D32" s="5" t="n">
        <v>116</v>
      </c>
      <c r="E32" s="5" t="n">
        <v>-322</v>
      </c>
      <c r="F32" s="5" t="n">
        <v>6</v>
      </c>
    </row>
    <row r="33" spans="1:6">
      <c r="A33" s="4" t="s">
        <v>142</v>
      </c>
      <c r="B33" s="5" t="n">
        <v>-371489</v>
      </c>
      <c r="C33" s="5" t="n">
        <v>-33897</v>
      </c>
      <c r="D33" s="5" t="n">
        <v>-40443</v>
      </c>
      <c r="E33" s="5" t="n">
        <v>-23581</v>
      </c>
      <c r="F33" s="5" t="n">
        <v>-17870</v>
      </c>
    </row>
    <row r="34" spans="1:6">
      <c r="A34" s="3" t="s">
        <v>143</v>
      </c>
    </row>
    <row r="35" spans="1:6">
      <c r="A35" s="4" t="s">
        <v>144</v>
      </c>
      <c r="B35" s="5" t="n">
        <v>-300000</v>
      </c>
      <c r="C35" s="5" t="n">
        <v>0</v>
      </c>
      <c r="D35" s="5" t="n">
        <v>0</v>
      </c>
      <c r="E35" s="5" t="n">
        <v>0</v>
      </c>
      <c r="F35" s="5" t="n">
        <v>-1500</v>
      </c>
    </row>
    <row r="36" spans="1:6">
      <c r="A36" s="4" t="s">
        <v>145</v>
      </c>
      <c r="B36" s="5" t="n">
        <v>-81262</v>
      </c>
      <c r="C36" s="5" t="n">
        <v>-3452</v>
      </c>
      <c r="D36" s="5" t="n">
        <v>-3460</v>
      </c>
      <c r="E36" s="5" t="n">
        <v>-3445</v>
      </c>
      <c r="F36" s="5" t="n">
        <v>-2016</v>
      </c>
    </row>
    <row r="37" spans="1:6">
      <c r="A37" s="4" t="s">
        <v>146</v>
      </c>
      <c r="B37" s="5" t="n">
        <v>440000</v>
      </c>
      <c r="C37" s="5" t="n">
        <v>15000</v>
      </c>
      <c r="D37" s="5" t="n">
        <v>15000</v>
      </c>
      <c r="E37" s="5" t="n">
        <v>0</v>
      </c>
      <c r="F37" s="5" t="n">
        <v>0</v>
      </c>
    </row>
    <row r="38" spans="1:6">
      <c r="A38" s="4" t="s">
        <v>147</v>
      </c>
      <c r="B38" s="5" t="n">
        <v>0</v>
      </c>
      <c r="C38" s="5" t="n">
        <v>-12762</v>
      </c>
      <c r="D38" s="5" t="n">
        <v>-12762</v>
      </c>
      <c r="E38" s="5" t="n">
        <v>-45998</v>
      </c>
      <c r="F38" s="5" t="n">
        <v>-14097</v>
      </c>
    </row>
    <row r="39" spans="1:6">
      <c r="A39" s="4" t="s">
        <v>148</v>
      </c>
      <c r="B39" s="5" t="n">
        <v>4728</v>
      </c>
      <c r="C39" s="5" t="n">
        <v>2893</v>
      </c>
      <c r="D39" s="5" t="n">
        <v>5271</v>
      </c>
      <c r="E39" s="5" t="n">
        <v>1677</v>
      </c>
      <c r="F39" s="5" t="n">
        <v>2269</v>
      </c>
    </row>
    <row r="40" spans="1:6">
      <c r="A40" s="4" t="s">
        <v>149</v>
      </c>
      <c r="B40" s="5" t="n">
        <v>0</v>
      </c>
      <c r="C40" s="5" t="n">
        <v>447</v>
      </c>
      <c r="D40" s="5" t="n">
        <v>686</v>
      </c>
      <c r="E40" s="5" t="n">
        <v>859</v>
      </c>
      <c r="F40" s="5" t="n">
        <v>1793</v>
      </c>
    </row>
    <row r="41" spans="1:6">
      <c r="A41" s="4" t="s">
        <v>150</v>
      </c>
      <c r="B41" s="5" t="n">
        <v>-11204</v>
      </c>
      <c r="C41" s="5" t="n">
        <v>-10583</v>
      </c>
      <c r="D41" s="5" t="n">
        <v>-14293</v>
      </c>
      <c r="E41" s="5" t="n">
        <v>-14498</v>
      </c>
      <c r="F41" s="5" t="n">
        <v>-14487</v>
      </c>
    </row>
    <row r="42" spans="1:6">
      <c r="A42" s="4" t="s">
        <v>151</v>
      </c>
      <c r="B42" s="5" t="n">
        <v>335797</v>
      </c>
      <c r="C42" s="5" t="n">
        <v>-8457</v>
      </c>
      <c r="D42" s="5" t="n">
        <v>-9558</v>
      </c>
      <c r="E42" s="5" t="n">
        <v>-61405</v>
      </c>
      <c r="F42" s="5" t="n">
        <v>-28038</v>
      </c>
    </row>
    <row r="43" spans="1:6">
      <c r="A43" s="4" t="s">
        <v>152</v>
      </c>
      <c r="B43" s="5" t="n">
        <v>1483</v>
      </c>
      <c r="C43" s="5" t="n">
        <v>55</v>
      </c>
      <c r="D43" s="5" t="n">
        <v>-1144</v>
      </c>
      <c r="E43" s="5" t="n">
        <v>-1908</v>
      </c>
      <c r="F43" s="5" t="n">
        <v>-1476</v>
      </c>
    </row>
    <row r="44" spans="1:6">
      <c r="A44" s="4" t="s">
        <v>153</v>
      </c>
      <c r="B44" s="5" t="n">
        <v>-2086</v>
      </c>
      <c r="C44" s="5" t="n">
        <v>-9017</v>
      </c>
      <c r="D44" s="5" t="n">
        <v>6733</v>
      </c>
      <c r="E44" s="5" t="n">
        <v>-41662</v>
      </c>
      <c r="F44" s="5" t="n">
        <v>11978</v>
      </c>
    </row>
    <row r="45" spans="1:6">
      <c r="A45" s="4" t="s">
        <v>154</v>
      </c>
      <c r="B45" s="5" t="n">
        <v>58033</v>
      </c>
      <c r="C45" s="5" t="n">
        <v>51300</v>
      </c>
      <c r="D45" s="5" t="n">
        <v>51300</v>
      </c>
      <c r="E45" s="5" t="n">
        <v>92962</v>
      </c>
      <c r="F45" s="5" t="n">
        <v>80984</v>
      </c>
    </row>
    <row r="46" spans="1:6">
      <c r="A46" s="4" t="s">
        <v>155</v>
      </c>
      <c r="B46" s="5" t="n">
        <v>55947</v>
      </c>
      <c r="C46" s="5" t="n">
        <v>42283</v>
      </c>
      <c r="D46" s="5" t="n">
        <v>58033</v>
      </c>
      <c r="E46" s="5" t="n">
        <v>51300</v>
      </c>
      <c r="F46" s="5" t="n">
        <v>92962</v>
      </c>
    </row>
    <row r="47" spans="1:6">
      <c r="A47" s="3" t="s">
        <v>156</v>
      </c>
    </row>
    <row r="48" spans="1:6">
      <c r="A48" s="4" t="s">
        <v>132</v>
      </c>
      <c r="B48" s="5" t="n">
        <v>8127</v>
      </c>
      <c r="C48" s="5" t="n">
        <v>11329</v>
      </c>
      <c r="D48" s="5" t="n">
        <v>14172</v>
      </c>
      <c r="E48" s="5" t="n">
        <v>23421</v>
      </c>
      <c r="F48" s="5" t="n">
        <v>11342</v>
      </c>
    </row>
    <row r="49" spans="1:6">
      <c r="A49" s="4" t="s">
        <v>157</v>
      </c>
      <c r="B49" s="5" t="n">
        <v>3741</v>
      </c>
      <c r="C49" s="5" t="n">
        <v>796</v>
      </c>
      <c r="D49" s="5" t="n">
        <v>1135</v>
      </c>
      <c r="E49" s="5" t="n">
        <v>1167</v>
      </c>
      <c r="F49" s="5" t="n">
        <v>1470</v>
      </c>
    </row>
    <row r="50" spans="1:6">
      <c r="A50" s="3" t="s">
        <v>158</v>
      </c>
    </row>
    <row r="51" spans="1:6">
      <c r="A51" s="4" t="s">
        <v>159</v>
      </c>
      <c r="B51" s="5" t="n">
        <v>0</v>
      </c>
      <c r="C51" s="5" t="n">
        <v>5489</v>
      </c>
      <c r="D51" s="5" t="n">
        <v>5489</v>
      </c>
      <c r="E51" s="5" t="n">
        <v>0</v>
      </c>
      <c r="F51" s="5" t="n">
        <v>0</v>
      </c>
    </row>
    <row r="52" spans="1:6">
      <c r="A52" s="4" t="s">
        <v>160</v>
      </c>
      <c r="B52" s="6" t="n">
        <v>1265</v>
      </c>
      <c r="C52" s="6" t="n">
        <v>1322</v>
      </c>
      <c r="D52" s="6" t="n">
        <v>2045</v>
      </c>
      <c r="E52" s="6" t="n">
        <v>1830</v>
      </c>
      <c r="F52" s="6" t="n">
        <v>1197</v>
      </c>
    </row>
  </sheetData>
  <mergeCells count="3">
    <mergeCell ref="A1:A2"/>
    <mergeCell ref="B1:C1"/>
    <mergeCell ref="D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63"/>
    <col customWidth="1" max="3" min="3" width="63"/>
    <col customWidth="1" max="4" min="4" width="21"/>
  </cols>
  <sheetData>
    <row r="1" spans="1:4">
      <c r="A1" s="1" t="s">
        <v>519</v>
      </c>
      <c r="B1" s="2" t="s">
        <v>1</v>
      </c>
      <c r="C1" s="2" t="s">
        <v>18</v>
      </c>
    </row>
    <row r="2" spans="1:4">
      <c r="B2" s="2" t="s">
        <v>520</v>
      </c>
      <c r="C2" s="2" t="s">
        <v>521</v>
      </c>
      <c r="D2" s="2" t="s">
        <v>522</v>
      </c>
    </row>
    <row r="3" spans="1:4">
      <c r="A3" s="4" t="s">
        <v>348</v>
      </c>
    </row>
    <row r="4" spans="1:4">
      <c r="A4" s="3" t="s">
        <v>343</v>
      </c>
    </row>
    <row r="5" spans="1:4">
      <c r="A5" s="4" t="s">
        <v>523</v>
      </c>
      <c r="B5" s="4" t="s">
        <v>524</v>
      </c>
    </row>
    <row r="6" spans="1:4">
      <c r="A6" s="4" t="s">
        <v>525</v>
      </c>
      <c r="D6" s="4" t="s">
        <v>526</v>
      </c>
    </row>
    <row r="7" spans="1:4">
      <c r="A7" s="4" t="s">
        <v>527</v>
      </c>
      <c r="B7" s="4" t="s">
        <v>528</v>
      </c>
    </row>
    <row r="8" spans="1:4">
      <c r="A8" s="4" t="s">
        <v>529</v>
      </c>
      <c r="B8" s="6" t="n">
        <v>353769</v>
      </c>
    </row>
    <row r="9" spans="1:4">
      <c r="A9" s="4" t="s">
        <v>530</v>
      </c>
      <c r="B9" s="6" t="n">
        <v>8804</v>
      </c>
    </row>
    <row r="10" spans="1:4">
      <c r="A10" s="4" t="s">
        <v>531</v>
      </c>
      <c r="D10" s="6" t="n">
        <v>420000</v>
      </c>
    </row>
    <row r="11" spans="1:4">
      <c r="A11" s="4" t="s">
        <v>532</v>
      </c>
      <c r="D11" s="6" t="n">
        <v>115946</v>
      </c>
    </row>
    <row r="12" spans="1:4">
      <c r="A12" s="4" t="s">
        <v>533</v>
      </c>
    </row>
    <row r="13" spans="1:4">
      <c r="A13" s="3" t="s">
        <v>343</v>
      </c>
    </row>
    <row r="14" spans="1:4">
      <c r="A14" s="4" t="s">
        <v>523</v>
      </c>
      <c r="B14" s="4" t="s">
        <v>534</v>
      </c>
      <c r="C14" s="4" t="s">
        <v>534</v>
      </c>
    </row>
    <row r="15" spans="1:4">
      <c r="A15" s="4" t="s">
        <v>527</v>
      </c>
      <c r="B15" s="4" t="s">
        <v>535</v>
      </c>
      <c r="C15" s="4" t="s">
        <v>535</v>
      </c>
    </row>
    <row r="16" spans="1:4">
      <c r="A16" s="4" t="s">
        <v>529</v>
      </c>
      <c r="B16" s="6" t="n">
        <v>11843</v>
      </c>
      <c r="C16" s="6" t="n">
        <v>11804</v>
      </c>
    </row>
    <row r="17" spans="1:4">
      <c r="A17" s="4" t="s">
        <v>536</v>
      </c>
      <c r="C17" s="5" t="n">
        <v>10965</v>
      </c>
    </row>
    <row r="18" spans="1:4">
      <c r="A18" s="4" t="s">
        <v>537</v>
      </c>
      <c r="B18" s="6" t="n">
        <v>878</v>
      </c>
      <c r="C18" s="6" t="n">
        <v>839</v>
      </c>
    </row>
    <row r="19" spans="1:4">
      <c r="A19" s="4" t="s">
        <v>538</v>
      </c>
      <c r="B19" s="5" t="n">
        <v>2</v>
      </c>
      <c r="C19" s="5" t="n">
        <v>2</v>
      </c>
    </row>
    <row r="20" spans="1:4">
      <c r="A20" s="4" t="s">
        <v>539</v>
      </c>
      <c r="C20" s="6" t="n">
        <v>575</v>
      </c>
    </row>
    <row r="21" spans="1:4">
      <c r="A21" s="4" t="s">
        <v>540</v>
      </c>
      <c r="C21" s="4" t="s">
        <v>541</v>
      </c>
    </row>
    <row r="22" spans="1:4">
      <c r="A22" s="4" t="s">
        <v>542</v>
      </c>
    </row>
    <row r="23" spans="1:4">
      <c r="A23" s="3" t="s">
        <v>343</v>
      </c>
    </row>
    <row r="24" spans="1:4">
      <c r="A24" s="4" t="s">
        <v>523</v>
      </c>
      <c r="B24" s="4" t="s">
        <v>543</v>
      </c>
      <c r="C24" s="4" t="s">
        <v>543</v>
      </c>
    </row>
    <row r="25" spans="1:4">
      <c r="A25" s="4" t="s">
        <v>527</v>
      </c>
      <c r="B25" s="4" t="s">
        <v>544</v>
      </c>
      <c r="C25" s="4" t="s">
        <v>544</v>
      </c>
    </row>
    <row r="26" spans="1:4">
      <c r="A26" s="4" t="s">
        <v>529</v>
      </c>
      <c r="B26" s="6" t="n">
        <v>4650</v>
      </c>
      <c r="C26" s="6" t="n">
        <v>5000</v>
      </c>
    </row>
    <row r="27" spans="1:4">
      <c r="A27" s="4" t="s">
        <v>532</v>
      </c>
      <c r="B27" s="5" t="n">
        <v>3448</v>
      </c>
      <c r="C27" s="5" t="n">
        <v>3448</v>
      </c>
    </row>
    <row r="28" spans="1:4">
      <c r="A28" s="4" t="s">
        <v>536</v>
      </c>
      <c r="C28" s="5" t="n">
        <v>1202</v>
      </c>
    </row>
    <row r="29" spans="1:4">
      <c r="A29" s="4" t="s">
        <v>537</v>
      </c>
      <c r="C29" s="5" t="n">
        <v>350</v>
      </c>
    </row>
    <row r="30" spans="1:4">
      <c r="A30" s="4" t="s">
        <v>545</v>
      </c>
      <c r="B30" s="6" t="n">
        <v>1202</v>
      </c>
      <c r="C30" s="5" t="n">
        <v>1552</v>
      </c>
    </row>
    <row r="31" spans="1:4">
      <c r="A31" s="4" t="s">
        <v>546</v>
      </c>
      <c r="C31" s="6" t="n">
        <v>19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47</v>
      </c>
      <c r="B1" s="2" t="s">
        <v>1</v>
      </c>
      <c r="D1" s="2" t="s">
        <v>18</v>
      </c>
    </row>
    <row r="2" spans="1:7">
      <c r="B2" s="2" t="s">
        <v>520</v>
      </c>
      <c r="C2" s="2" t="s">
        <v>548</v>
      </c>
      <c r="D2" s="2" t="s">
        <v>521</v>
      </c>
      <c r="E2" s="2" t="s">
        <v>549</v>
      </c>
      <c r="F2" s="2" t="s">
        <v>550</v>
      </c>
      <c r="G2" s="2" t="s">
        <v>551</v>
      </c>
    </row>
    <row r="3" spans="1:7">
      <c r="A3" s="3" t="s">
        <v>552</v>
      </c>
    </row>
    <row r="4" spans="1:7">
      <c r="A4" s="4" t="s">
        <v>553</v>
      </c>
      <c r="D4" s="4" t="s">
        <v>554</v>
      </c>
    </row>
    <row r="5" spans="1:7">
      <c r="A5" s="4" t="s">
        <v>555</v>
      </c>
      <c r="G5" s="6" t="n">
        <v>5774</v>
      </c>
    </row>
    <row r="6" spans="1:7">
      <c r="A6" s="4" t="s">
        <v>556</v>
      </c>
      <c r="D6" s="6" t="n">
        <v>12000</v>
      </c>
    </row>
    <row r="7" spans="1:7">
      <c r="A7" s="4" t="s">
        <v>557</v>
      </c>
      <c r="D7" s="4" t="s">
        <v>558</v>
      </c>
    </row>
    <row r="8" spans="1:7">
      <c r="A8" s="4" t="s">
        <v>559</v>
      </c>
      <c r="D8" s="6" t="n">
        <v>24000</v>
      </c>
    </row>
    <row r="9" spans="1:7">
      <c r="A9" s="4" t="s">
        <v>560</v>
      </c>
      <c r="D9" s="6" t="n">
        <v>2000</v>
      </c>
      <c r="E9" s="6" t="n">
        <v>0</v>
      </c>
      <c r="F9" s="6" t="n">
        <v>0</v>
      </c>
    </row>
    <row r="10" spans="1:7">
      <c r="A10" s="4" t="s">
        <v>561</v>
      </c>
      <c r="D10" s="5" t="n">
        <v>36</v>
      </c>
    </row>
    <row r="11" spans="1:7">
      <c r="A11" s="4" t="s">
        <v>140</v>
      </c>
      <c r="B11" s="6" t="n">
        <v>0</v>
      </c>
      <c r="C11" s="6" t="n">
        <v>285</v>
      </c>
      <c r="D11" s="6" t="n">
        <v>285</v>
      </c>
      <c r="E11" s="5" t="n">
        <v>1185</v>
      </c>
      <c r="F11" s="5" t="n">
        <v>1416</v>
      </c>
    </row>
    <row r="12" spans="1:7">
      <c r="A12" s="4" t="s">
        <v>562</v>
      </c>
      <c r="B12" s="6" t="n">
        <v>0</v>
      </c>
      <c r="C12" s="6" t="n">
        <v>5489</v>
      </c>
      <c r="D12" s="6" t="n">
        <v>5489</v>
      </c>
      <c r="E12" s="6" t="n">
        <v>0</v>
      </c>
      <c r="F12" s="6" t="n">
        <v>0</v>
      </c>
    </row>
    <row r="13" spans="1:7">
      <c r="A13" s="4" t="s">
        <v>563</v>
      </c>
      <c r="D13" s="5" t="n">
        <v>16</v>
      </c>
    </row>
    <row r="14" spans="1:7">
      <c r="A14" s="4" t="s">
        <v>31</v>
      </c>
      <c r="D14" s="6" t="n">
        <v>149</v>
      </c>
    </row>
    <row r="15" spans="1:7">
      <c r="A15" s="4" t="s">
        <v>564</v>
      </c>
      <c r="D15" s="4" t="s">
        <v>565</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66</v>
      </c>
      <c r="B1" s="2" t="s">
        <v>2</v>
      </c>
      <c r="C1" s="2" t="s">
        <v>20</v>
      </c>
      <c r="D1" s="2" t="s">
        <v>21</v>
      </c>
      <c r="E1" s="2" t="s">
        <v>22</v>
      </c>
    </row>
    <row r="2" spans="1:5">
      <c r="A2" s="3" t="s">
        <v>343</v>
      </c>
    </row>
    <row r="3" spans="1:5">
      <c r="A3" s="4" t="s">
        <v>567</v>
      </c>
      <c r="B3" s="6" t="n">
        <v>159445</v>
      </c>
    </row>
    <row r="4" spans="1:5">
      <c r="A4" s="4" t="s">
        <v>80</v>
      </c>
      <c r="B4" s="5" t="n">
        <v>179048</v>
      </c>
      <c r="C4" s="6" t="n">
        <v>21065</v>
      </c>
      <c r="D4" s="6" t="n">
        <v>16803</v>
      </c>
      <c r="E4" s="6" t="n">
        <v>18355</v>
      </c>
    </row>
    <row r="5" spans="1:5">
      <c r="A5" s="4" t="s">
        <v>350</v>
      </c>
    </row>
    <row r="6" spans="1:5">
      <c r="A6" s="3" t="s">
        <v>343</v>
      </c>
    </row>
    <row r="7" spans="1:5">
      <c r="A7" s="4" t="s">
        <v>568</v>
      </c>
      <c r="B7" s="5" t="n">
        <v>5949</v>
      </c>
      <c r="C7" s="5" t="n">
        <v>5939</v>
      </c>
    </row>
    <row r="8" spans="1:5">
      <c r="A8" s="4" t="s">
        <v>569</v>
      </c>
      <c r="B8" s="5" t="n">
        <v>4112</v>
      </c>
      <c r="C8" s="5" t="n">
        <v>4359</v>
      </c>
    </row>
    <row r="9" spans="1:5">
      <c r="A9" s="4" t="s">
        <v>567</v>
      </c>
      <c r="B9" s="5" t="n">
        <v>6055</v>
      </c>
      <c r="C9" s="5" t="n">
        <v>3731</v>
      </c>
    </row>
    <row r="10" spans="1:5">
      <c r="A10" s="4" t="s">
        <v>80</v>
      </c>
      <c r="B10" s="5" t="n">
        <v>1739</v>
      </c>
      <c r="C10" s="5" t="n">
        <v>3787</v>
      </c>
    </row>
    <row r="11" spans="1:5">
      <c r="A11" s="4" t="s">
        <v>82</v>
      </c>
      <c r="B11" s="5" t="n">
        <v>7</v>
      </c>
      <c r="C11" s="5" t="n">
        <v>7</v>
      </c>
    </row>
    <row r="12" spans="1:5">
      <c r="A12" s="4" t="s">
        <v>570</v>
      </c>
      <c r="B12" s="5" t="n">
        <v>17862</v>
      </c>
    </row>
    <row r="13" spans="1:5">
      <c r="A13" s="4" t="s">
        <v>571</v>
      </c>
      <c r="B13" s="5" t="n">
        <v>4764</v>
      </c>
      <c r="C13" s="5" t="n">
        <v>4764</v>
      </c>
    </row>
    <row r="14" spans="1:5">
      <c r="A14" s="4" t="s">
        <v>95</v>
      </c>
      <c r="B14" s="5" t="n">
        <v>53</v>
      </c>
      <c r="C14" s="5" t="n">
        <v>53</v>
      </c>
    </row>
    <row r="15" spans="1:5">
      <c r="A15" s="4" t="s">
        <v>572</v>
      </c>
      <c r="B15" s="5" t="n">
        <v>4817</v>
      </c>
      <c r="C15" s="5" t="n">
        <v>4817</v>
      </c>
    </row>
    <row r="16" spans="1:5">
      <c r="A16" s="4" t="s">
        <v>573</v>
      </c>
      <c r="B16" s="6" t="n">
        <v>13045</v>
      </c>
      <c r="C16" s="6" t="n">
        <v>1300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 customWidth="1" max="7" min="7" width="14"/>
  </cols>
  <sheetData>
    <row r="1" spans="1:7">
      <c r="A1" s="1" t="s">
        <v>574</v>
      </c>
      <c r="B1" s="2" t="s">
        <v>17</v>
      </c>
      <c r="C1" s="2" t="s">
        <v>1</v>
      </c>
    </row>
    <row r="2" spans="1:7">
      <c r="B2" s="2" t="s">
        <v>2</v>
      </c>
      <c r="C2" s="2" t="s">
        <v>2</v>
      </c>
      <c r="D2" s="2" t="s">
        <v>575</v>
      </c>
      <c r="E2" s="2" t="s">
        <v>20</v>
      </c>
      <c r="F2" s="2" t="s">
        <v>21</v>
      </c>
      <c r="G2" s="2" t="s">
        <v>22</v>
      </c>
    </row>
    <row r="3" spans="1:7">
      <c r="A3" s="3" t="s">
        <v>343</v>
      </c>
    </row>
    <row r="4" spans="1:7">
      <c r="A4" s="4" t="s">
        <v>576</v>
      </c>
      <c r="C4" s="4" t="s">
        <v>577</v>
      </c>
    </row>
    <row r="5" spans="1:7">
      <c r="A5" s="3" t="s">
        <v>578</v>
      </c>
    </row>
    <row r="6" spans="1:7">
      <c r="A6" s="4" t="s">
        <v>567</v>
      </c>
      <c r="B6" s="6" t="n">
        <v>159445</v>
      </c>
      <c r="C6" s="6" t="n">
        <v>159445</v>
      </c>
    </row>
    <row r="7" spans="1:7">
      <c r="A7" s="3" t="s">
        <v>579</v>
      </c>
    </row>
    <row r="8" spans="1:7">
      <c r="A8" s="4" t="s">
        <v>80</v>
      </c>
      <c r="B8" s="5" t="n">
        <v>179048</v>
      </c>
      <c r="C8" s="5" t="n">
        <v>179048</v>
      </c>
      <c r="E8" s="6" t="n">
        <v>21065</v>
      </c>
      <c r="F8" s="6" t="n">
        <v>16803</v>
      </c>
      <c r="G8" s="6" t="n">
        <v>18355</v>
      </c>
    </row>
    <row r="9" spans="1:7">
      <c r="A9" s="4" t="s">
        <v>580</v>
      </c>
    </row>
    <row r="10" spans="1:7">
      <c r="A10" s="3" t="s">
        <v>343</v>
      </c>
    </row>
    <row r="11" spans="1:7">
      <c r="A11" s="4" t="s">
        <v>568</v>
      </c>
      <c r="B11" s="5" t="n">
        <v>5949</v>
      </c>
      <c r="C11" s="5" t="n">
        <v>5949</v>
      </c>
      <c r="E11" s="5" t="n">
        <v>5939</v>
      </c>
    </row>
    <row r="12" spans="1:7">
      <c r="A12" s="3" t="s">
        <v>578</v>
      </c>
    </row>
    <row r="13" spans="1:7">
      <c r="A13" s="4" t="s">
        <v>82</v>
      </c>
      <c r="B13" s="5" t="n">
        <v>7</v>
      </c>
      <c r="C13" s="5" t="n">
        <v>7</v>
      </c>
      <c r="E13" s="5" t="n">
        <v>7</v>
      </c>
    </row>
    <row r="14" spans="1:7">
      <c r="A14" s="4" t="s">
        <v>571</v>
      </c>
      <c r="B14" s="5" t="n">
        <v>4764</v>
      </c>
      <c r="C14" s="5" t="n">
        <v>4764</v>
      </c>
      <c r="E14" s="5" t="n">
        <v>4764</v>
      </c>
    </row>
    <row r="15" spans="1:7">
      <c r="A15" s="4" t="s">
        <v>76</v>
      </c>
      <c r="B15" s="5" t="n">
        <v>4112</v>
      </c>
      <c r="C15" s="5" t="n">
        <v>4112</v>
      </c>
      <c r="E15" s="5" t="n">
        <v>4359</v>
      </c>
    </row>
    <row r="16" spans="1:7">
      <c r="A16" s="4" t="s">
        <v>95</v>
      </c>
      <c r="B16" s="5" t="n">
        <v>53</v>
      </c>
      <c r="C16" s="5" t="n">
        <v>53</v>
      </c>
      <c r="E16" s="5" t="n">
        <v>53</v>
      </c>
    </row>
    <row r="17" spans="1:7">
      <c r="A17" s="4" t="s">
        <v>567</v>
      </c>
      <c r="B17" s="5" t="n">
        <v>6055</v>
      </c>
      <c r="C17" s="5" t="n">
        <v>6055</v>
      </c>
      <c r="E17" s="5" t="n">
        <v>3731</v>
      </c>
    </row>
    <row r="18" spans="1:7">
      <c r="A18" s="4" t="s">
        <v>581</v>
      </c>
      <c r="E18" s="5" t="n">
        <v>17823</v>
      </c>
    </row>
    <row r="19" spans="1:7">
      <c r="A19" s="3" t="s">
        <v>579</v>
      </c>
    </row>
    <row r="20" spans="1:7">
      <c r="A20" s="4" t="s">
        <v>572</v>
      </c>
      <c r="B20" s="5" t="n">
        <v>4817</v>
      </c>
      <c r="C20" s="5" t="n">
        <v>4817</v>
      </c>
      <c r="E20" s="5" t="n">
        <v>4817</v>
      </c>
    </row>
    <row r="21" spans="1:7">
      <c r="A21" s="4" t="s">
        <v>80</v>
      </c>
      <c r="B21" s="5" t="n">
        <v>1739</v>
      </c>
      <c r="C21" s="5" t="n">
        <v>1739</v>
      </c>
      <c r="E21" s="5" t="n">
        <v>3787</v>
      </c>
    </row>
    <row r="22" spans="1:7">
      <c r="A22" s="4" t="s">
        <v>573</v>
      </c>
      <c r="B22" s="5" t="n">
        <v>13045</v>
      </c>
      <c r="C22" s="5" t="n">
        <v>13045</v>
      </c>
      <c r="E22" s="6" t="n">
        <v>13006</v>
      </c>
    </row>
    <row r="23" spans="1:7">
      <c r="A23" s="4" t="s">
        <v>348</v>
      </c>
    </row>
    <row r="24" spans="1:7">
      <c r="A24" s="3" t="s">
        <v>343</v>
      </c>
    </row>
    <row r="25" spans="1:7">
      <c r="A25" s="4" t="s">
        <v>582</v>
      </c>
      <c r="B25" s="5" t="n">
        <v>56110</v>
      </c>
      <c r="C25" s="5" t="n">
        <v>115184</v>
      </c>
    </row>
    <row r="26" spans="1:7">
      <c r="A26" s="4" t="s">
        <v>583</v>
      </c>
      <c r="B26" s="5" t="n">
        <v>-6850</v>
      </c>
      <c r="C26" s="5" t="n">
        <v>-12037</v>
      </c>
    </row>
    <row r="27" spans="1:7">
      <c r="A27" s="4" t="s">
        <v>584</v>
      </c>
      <c r="B27" s="5" t="n">
        <v>1619</v>
      </c>
      <c r="C27" s="5" t="n">
        <v>6089</v>
      </c>
    </row>
    <row r="28" spans="1:7">
      <c r="A28" s="4" t="s">
        <v>585</v>
      </c>
      <c r="B28" s="5" t="n">
        <v>622</v>
      </c>
      <c r="C28" s="5" t="n">
        <v>8180</v>
      </c>
    </row>
    <row r="29" spans="1:7">
      <c r="A29" s="4" t="s">
        <v>586</v>
      </c>
      <c r="D29" s="6" t="n">
        <v>43785</v>
      </c>
    </row>
    <row r="30" spans="1:7">
      <c r="A30" s="4" t="s">
        <v>587</v>
      </c>
      <c r="D30" s="5" t="n">
        <v>3718</v>
      </c>
    </row>
    <row r="31" spans="1:7">
      <c r="A31" s="4" t="s">
        <v>588</v>
      </c>
      <c r="B31" s="5" t="n">
        <v>7331</v>
      </c>
      <c r="C31" s="6" t="n">
        <v>10438</v>
      </c>
    </row>
    <row r="32" spans="1:7">
      <c r="A32" s="4" t="s">
        <v>589</v>
      </c>
      <c r="B32" s="5" t="n">
        <v>1999</v>
      </c>
    </row>
    <row r="33" spans="1:7">
      <c r="A33" s="4" t="s">
        <v>590</v>
      </c>
      <c r="B33" s="6" t="n">
        <v>553</v>
      </c>
    </row>
    <row r="34" spans="1:7">
      <c r="A34" s="4" t="s">
        <v>591</v>
      </c>
      <c r="C34" s="4" t="s">
        <v>592</v>
      </c>
    </row>
    <row r="35" spans="1:7">
      <c r="A35" s="4" t="s">
        <v>593</v>
      </c>
      <c r="D35" s="5" t="n">
        <v>159445</v>
      </c>
    </row>
    <row r="36" spans="1:7">
      <c r="A36" s="3" t="s">
        <v>578</v>
      </c>
    </row>
    <row r="37" spans="1:7">
      <c r="A37" s="4" t="s">
        <v>66</v>
      </c>
      <c r="D37" s="5" t="n">
        <v>538</v>
      </c>
    </row>
    <row r="38" spans="1:7">
      <c r="A38" s="4" t="s">
        <v>300</v>
      </c>
      <c r="D38" s="5" t="n">
        <v>40067</v>
      </c>
    </row>
    <row r="39" spans="1:7">
      <c r="A39" s="4" t="s">
        <v>71</v>
      </c>
      <c r="D39" s="5" t="n">
        <v>54256</v>
      </c>
    </row>
    <row r="40" spans="1:7">
      <c r="A40" s="4" t="s">
        <v>73</v>
      </c>
      <c r="D40" s="5" t="n">
        <v>4362</v>
      </c>
    </row>
    <row r="41" spans="1:7">
      <c r="A41" s="4" t="s">
        <v>74</v>
      </c>
      <c r="D41" s="5" t="n">
        <v>2247</v>
      </c>
    </row>
    <row r="42" spans="1:7">
      <c r="A42" s="4" t="s">
        <v>76</v>
      </c>
      <c r="D42" s="5" t="n">
        <v>63256</v>
      </c>
    </row>
    <row r="43" spans="1:7">
      <c r="A43" s="4" t="s">
        <v>82</v>
      </c>
      <c r="D43" s="5" t="n">
        <v>4168</v>
      </c>
    </row>
    <row r="44" spans="1:7">
      <c r="A44" s="4" t="s">
        <v>581</v>
      </c>
      <c r="D44" s="5" t="n">
        <v>328339</v>
      </c>
    </row>
    <row r="45" spans="1:7">
      <c r="A45" s="3" t="s">
        <v>579</v>
      </c>
    </row>
    <row r="46" spans="1:7">
      <c r="A46" s="4" t="s">
        <v>86</v>
      </c>
      <c r="D46" s="5" t="n">
        <v>31529</v>
      </c>
    </row>
    <row r="47" spans="1:7">
      <c r="A47" s="4" t="s">
        <v>594</v>
      </c>
      <c r="D47" s="5" t="n">
        <v>15756</v>
      </c>
    </row>
    <row r="48" spans="1:7">
      <c r="A48" s="4" t="s">
        <v>79</v>
      </c>
      <c r="D48" s="5" t="n">
        <v>61694</v>
      </c>
    </row>
    <row r="49" spans="1:7">
      <c r="A49" s="4" t="s">
        <v>95</v>
      </c>
      <c r="D49" s="5" t="n">
        <v>6967</v>
      </c>
    </row>
    <row r="50" spans="1:7">
      <c r="A50" s="4" t="s">
        <v>572</v>
      </c>
      <c r="D50" s="5" t="n">
        <v>115946</v>
      </c>
    </row>
    <row r="51" spans="1:7">
      <c r="A51" s="4" t="s">
        <v>595</v>
      </c>
      <c r="D51" s="5" t="n">
        <v>212393</v>
      </c>
    </row>
    <row r="52" spans="1:7">
      <c r="A52" s="4" t="s">
        <v>596</v>
      </c>
      <c r="D52" s="5" t="n">
        <v>-2266</v>
      </c>
    </row>
    <row r="53" spans="1:7">
      <c r="A53" s="4" t="s">
        <v>80</v>
      </c>
      <c r="D53" s="5" t="n">
        <v>143642</v>
      </c>
    </row>
    <row r="54" spans="1:7">
      <c r="A54" s="4" t="s">
        <v>573</v>
      </c>
      <c r="D54" s="5" t="n">
        <v>353769</v>
      </c>
    </row>
    <row r="55" spans="1:7">
      <c r="A55" s="4" t="s">
        <v>597</v>
      </c>
    </row>
    <row r="56" spans="1:7">
      <c r="A56" s="3" t="s">
        <v>343</v>
      </c>
    </row>
    <row r="57" spans="1:7">
      <c r="A57" s="4" t="s">
        <v>576</v>
      </c>
      <c r="C57" s="4" t="s">
        <v>496</v>
      </c>
    </row>
    <row r="58" spans="1:7">
      <c r="A58" s="3" t="s">
        <v>578</v>
      </c>
    </row>
    <row r="59" spans="1:7">
      <c r="A59" s="4" t="s">
        <v>567</v>
      </c>
      <c r="D59" s="5" t="n">
        <v>123061</v>
      </c>
    </row>
    <row r="60" spans="1:7">
      <c r="A60" s="4" t="s">
        <v>598</v>
      </c>
    </row>
    <row r="61" spans="1:7">
      <c r="A61" s="3" t="s">
        <v>343</v>
      </c>
    </row>
    <row r="62" spans="1:7">
      <c r="A62" s="4" t="s">
        <v>576</v>
      </c>
      <c r="C62" s="4" t="s">
        <v>599</v>
      </c>
    </row>
    <row r="63" spans="1:7">
      <c r="A63" s="3" t="s">
        <v>578</v>
      </c>
    </row>
    <row r="64" spans="1:7">
      <c r="A64" s="4" t="s">
        <v>567</v>
      </c>
      <c r="D64" s="5" t="n">
        <v>26753</v>
      </c>
    </row>
    <row r="65" spans="1:7">
      <c r="A65" s="4" t="s">
        <v>600</v>
      </c>
    </row>
    <row r="66" spans="1:7">
      <c r="A66" s="3" t="s">
        <v>343</v>
      </c>
    </row>
    <row r="67" spans="1:7">
      <c r="A67" s="4" t="s">
        <v>576</v>
      </c>
      <c r="C67" s="4" t="s">
        <v>599</v>
      </c>
    </row>
    <row r="68" spans="1:7">
      <c r="A68" s="3" t="s">
        <v>578</v>
      </c>
    </row>
    <row r="69" spans="1:7">
      <c r="A69" s="4" t="s">
        <v>567</v>
      </c>
      <c r="D69" s="6" t="n">
        <v>96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601</v>
      </c>
      <c r="B1" s="2" t="s">
        <v>17</v>
      </c>
      <c r="K1" s="2" t="s">
        <v>1</v>
      </c>
      <c r="M1" s="2" t="s">
        <v>18</v>
      </c>
    </row>
    <row r="2" spans="1:15">
      <c r="B2" s="2" t="s">
        <v>2</v>
      </c>
      <c r="C2" s="2" t="s">
        <v>20</v>
      </c>
      <c r="D2" s="2" t="s">
        <v>19</v>
      </c>
      <c r="E2" s="2" t="s">
        <v>49</v>
      </c>
      <c r="F2" s="2" t="s">
        <v>50</v>
      </c>
      <c r="G2" s="2" t="s">
        <v>21</v>
      </c>
      <c r="H2" s="2" t="s">
        <v>51</v>
      </c>
      <c r="I2" s="2" t="s">
        <v>52</v>
      </c>
      <c r="J2" s="2" t="s">
        <v>53</v>
      </c>
      <c r="K2" s="2" t="s">
        <v>2</v>
      </c>
      <c r="L2" s="2" t="s">
        <v>19</v>
      </c>
      <c r="M2" s="2" t="s">
        <v>20</v>
      </c>
      <c r="N2" s="2" t="s">
        <v>21</v>
      </c>
      <c r="O2" s="2" t="s">
        <v>22</v>
      </c>
    </row>
    <row r="3" spans="1:15">
      <c r="A3" s="3" t="s">
        <v>24</v>
      </c>
    </row>
    <row r="4" spans="1:15">
      <c r="A4" s="4" t="s">
        <v>602</v>
      </c>
      <c r="B4" s="6" t="n">
        <v>261921</v>
      </c>
      <c r="D4" s="6" t="n">
        <v>250050</v>
      </c>
      <c r="K4" s="6" t="n">
        <v>777832</v>
      </c>
      <c r="L4" s="6" t="n">
        <v>747943</v>
      </c>
    </row>
    <row r="5" spans="1:15">
      <c r="A5" s="4" t="s">
        <v>603</v>
      </c>
      <c r="B5" s="5" t="n">
        <v>261921</v>
      </c>
      <c r="C5" s="6" t="n">
        <v>211746</v>
      </c>
      <c r="D5" s="5" t="n">
        <v>200134</v>
      </c>
      <c r="E5" s="6" t="n">
        <v>216828</v>
      </c>
      <c r="F5" s="6" t="n">
        <v>179864</v>
      </c>
      <c r="G5" s="6" t="n">
        <v>205853</v>
      </c>
      <c r="H5" s="6" t="n">
        <v>204802</v>
      </c>
      <c r="I5" s="6" t="n">
        <v>215404</v>
      </c>
      <c r="J5" s="6" t="n">
        <v>185740</v>
      </c>
      <c r="K5" s="5" t="n">
        <v>723771</v>
      </c>
      <c r="L5" s="5" t="n">
        <v>596826</v>
      </c>
      <c r="M5" s="6" t="n">
        <v>808572</v>
      </c>
      <c r="N5" s="6" t="n">
        <v>811799</v>
      </c>
      <c r="O5" s="6" t="n">
        <v>821983</v>
      </c>
    </row>
    <row r="6" spans="1:15">
      <c r="A6" s="3" t="s">
        <v>42</v>
      </c>
    </row>
    <row r="7" spans="1:15">
      <c r="A7" s="4" t="s">
        <v>602</v>
      </c>
      <c r="B7" s="5" t="n">
        <v>5800</v>
      </c>
      <c r="D7" s="5" t="n">
        <v>7696</v>
      </c>
      <c r="K7" s="5" t="n">
        <v>14875</v>
      </c>
      <c r="L7" s="5" t="n">
        <v>20659</v>
      </c>
    </row>
    <row r="8" spans="1:15">
      <c r="A8" s="4" t="s">
        <v>603</v>
      </c>
      <c r="B8" s="6" t="n">
        <v>3559</v>
      </c>
      <c r="C8" s="6" t="n">
        <v>15370</v>
      </c>
      <c r="D8" s="6" t="n">
        <v>11477</v>
      </c>
      <c r="E8" s="6" t="n">
        <v>15328</v>
      </c>
      <c r="F8" s="6" t="n">
        <v>4439</v>
      </c>
      <c r="G8" s="6" t="n">
        <v>13196</v>
      </c>
      <c r="H8" s="6" t="n">
        <v>-951</v>
      </c>
      <c r="I8" s="6" t="n">
        <v>14817</v>
      </c>
      <c r="J8" s="6" t="n">
        <v>5026</v>
      </c>
      <c r="K8" s="6" t="n">
        <v>-2989</v>
      </c>
      <c r="L8" s="6" t="n">
        <v>31244</v>
      </c>
      <c r="M8" s="6" t="n">
        <v>46614</v>
      </c>
      <c r="N8" s="6" t="n">
        <v>32088</v>
      </c>
      <c r="O8" s="6" t="n">
        <v>50651</v>
      </c>
    </row>
    <row r="9" spans="1:15">
      <c r="A9" s="3" t="s">
        <v>604</v>
      </c>
    </row>
    <row r="10" spans="1:15">
      <c r="A10" s="4" t="s">
        <v>602</v>
      </c>
      <c r="B10" s="7" t="n">
        <v>0.32</v>
      </c>
      <c r="D10" s="7" t="n">
        <v>0.43</v>
      </c>
      <c r="K10" s="7" t="n">
        <v>0.84</v>
      </c>
      <c r="L10" s="7" t="n">
        <v>1.15</v>
      </c>
    </row>
    <row r="11" spans="1:15">
      <c r="A11" s="4" t="s">
        <v>605</v>
      </c>
      <c r="B11" s="7" t="n">
        <v>0.2</v>
      </c>
      <c r="C11" s="7" t="n">
        <v>0.85</v>
      </c>
      <c r="D11" s="7" t="n">
        <v>0.64</v>
      </c>
      <c r="E11" s="7" t="n">
        <v>0.85</v>
      </c>
      <c r="F11" s="7" t="n">
        <v>0.25</v>
      </c>
      <c r="G11" s="7" t="n">
        <v>0.73</v>
      </c>
      <c r="H11" s="7" t="n">
        <v>-0.05</v>
      </c>
      <c r="I11" s="7" t="n">
        <v>0.79</v>
      </c>
      <c r="J11" s="7" t="n">
        <v>0.27</v>
      </c>
      <c r="K11" s="7" t="n">
        <v>-0.17</v>
      </c>
      <c r="L11" s="7" t="n">
        <v>1.74</v>
      </c>
      <c r="M11" s="7" t="n">
        <v>2.59</v>
      </c>
      <c r="N11" s="7" t="n">
        <v>1.74</v>
      </c>
      <c r="O11" s="7" t="n">
        <v>2.7</v>
      </c>
    </row>
    <row r="12" spans="1:15">
      <c r="A12" s="4" t="s">
        <v>606</v>
      </c>
      <c r="B12" s="6" t="n">
        <v>2246</v>
      </c>
      <c r="K12" s="6" t="n">
        <v>8445</v>
      </c>
    </row>
  </sheetData>
  <mergeCells count="4">
    <mergeCell ref="A1:A2"/>
    <mergeCell ref="B1:J1"/>
    <mergeCell ref="K1:L1"/>
    <mergeCell ref="M1:O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607</v>
      </c>
      <c r="B1" s="2" t="s">
        <v>2</v>
      </c>
      <c r="C1" s="2" t="s">
        <v>20</v>
      </c>
      <c r="D1" s="2" t="s">
        <v>21</v>
      </c>
    </row>
    <row r="2" spans="1:4">
      <c r="A2" s="3" t="s">
        <v>608</v>
      </c>
    </row>
    <row r="3" spans="1:4">
      <c r="A3" s="4" t="s">
        <v>609</v>
      </c>
      <c r="B3" s="6" t="n">
        <v>47734</v>
      </c>
      <c r="C3" s="6" t="n">
        <v>39142</v>
      </c>
      <c r="D3" s="6" t="n">
        <v>41225</v>
      </c>
    </row>
    <row r="4" spans="1:4">
      <c r="A4" s="4" t="s">
        <v>610</v>
      </c>
      <c r="B4" s="5" t="n">
        <v>24275</v>
      </c>
      <c r="C4" s="5" t="n">
        <v>23980</v>
      </c>
      <c r="D4" s="5" t="n">
        <v>22158</v>
      </c>
    </row>
    <row r="5" spans="1:4">
      <c r="A5" s="4" t="s">
        <v>611</v>
      </c>
      <c r="B5" s="5" t="n">
        <v>-28190</v>
      </c>
      <c r="C5" s="5" t="n">
        <v>-28190</v>
      </c>
      <c r="D5" s="5" t="n">
        <v>-27645</v>
      </c>
    </row>
    <row r="6" spans="1:4">
      <c r="A6" s="4" t="s">
        <v>612</v>
      </c>
      <c r="B6" s="5" t="n">
        <v>43819</v>
      </c>
      <c r="C6" s="5" t="n">
        <v>34932</v>
      </c>
      <c r="D6" s="5" t="n">
        <v>35738</v>
      </c>
    </row>
    <row r="7" spans="1:4">
      <c r="A7" s="3" t="s">
        <v>613</v>
      </c>
    </row>
    <row r="8" spans="1:4">
      <c r="A8" s="4" t="s">
        <v>609</v>
      </c>
      <c r="B8" s="5" t="n">
        <v>56477</v>
      </c>
      <c r="C8" s="5" t="n">
        <v>31044</v>
      </c>
      <c r="D8" s="5" t="n">
        <v>32421</v>
      </c>
    </row>
    <row r="9" spans="1:4">
      <c r="A9" s="4" t="s">
        <v>610</v>
      </c>
      <c r="B9" s="5" t="n">
        <v>41223</v>
      </c>
      <c r="C9" s="5" t="n">
        <v>12646</v>
      </c>
      <c r="D9" s="5" t="n">
        <v>13812</v>
      </c>
    </row>
    <row r="10" spans="1:4">
      <c r="A10" s="4" t="s">
        <v>614</v>
      </c>
      <c r="C10" s="5" t="n">
        <v>0</v>
      </c>
      <c r="D10" s="5" t="n">
        <v>-4679</v>
      </c>
    </row>
    <row r="11" spans="1:4">
      <c r="A11" s="4" t="s">
        <v>615</v>
      </c>
      <c r="B11" s="5" t="n">
        <v>97700</v>
      </c>
      <c r="C11" s="5" t="n">
        <v>43690</v>
      </c>
      <c r="D11" s="5" t="n">
        <v>41554</v>
      </c>
    </row>
    <row r="12" spans="1:4">
      <c r="A12" s="4" t="s">
        <v>71</v>
      </c>
      <c r="B12" s="6" t="n">
        <v>141519</v>
      </c>
      <c r="C12" s="6" t="n">
        <v>78622</v>
      </c>
      <c r="D12" s="6" t="n">
        <v>7729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8</v>
      </c>
    </row>
    <row r="2" spans="1:4">
      <c r="B2" s="2" t="s">
        <v>20</v>
      </c>
      <c r="C2" s="2" t="s">
        <v>21</v>
      </c>
      <c r="D2" s="2" t="s">
        <v>22</v>
      </c>
    </row>
    <row r="3" spans="1:4">
      <c r="A3" s="3" t="s">
        <v>552</v>
      </c>
    </row>
    <row r="4" spans="1:4">
      <c r="A4" s="4" t="s">
        <v>564</v>
      </c>
      <c r="B4" s="4" t="s">
        <v>565</v>
      </c>
    </row>
    <row r="5" spans="1:4">
      <c r="A5" s="4" t="s">
        <v>30</v>
      </c>
      <c r="B5" s="6" t="n">
        <v>0</v>
      </c>
      <c r="C5" s="6" t="n">
        <v>11199</v>
      </c>
      <c r="D5" s="6" t="n">
        <v>0</v>
      </c>
    </row>
    <row r="6" spans="1:4">
      <c r="A6" s="4" t="s">
        <v>617</v>
      </c>
      <c r="C6" s="5" t="n">
        <v>10577</v>
      </c>
    </row>
    <row r="7" spans="1:4">
      <c r="A7" s="4" t="s">
        <v>618</v>
      </c>
      <c r="C7" s="5" t="n">
        <v>622</v>
      </c>
    </row>
    <row r="8" spans="1:4">
      <c r="A8" s="3" t="s">
        <v>619</v>
      </c>
    </row>
    <row r="9" spans="1:4">
      <c r="A9" s="4" t="s">
        <v>620</v>
      </c>
      <c r="B9" s="5" t="n">
        <v>0</v>
      </c>
      <c r="C9" s="5" t="n">
        <v>6826</v>
      </c>
    </row>
    <row r="10" spans="1:4">
      <c r="A10" s="3" t="s">
        <v>621</v>
      </c>
    </row>
    <row r="11" spans="1:4">
      <c r="A11" s="4" t="s">
        <v>622</v>
      </c>
      <c r="B11" s="6" t="n">
        <v>0</v>
      </c>
      <c r="C11" s="5" t="n">
        <v>454</v>
      </c>
    </row>
    <row r="12" spans="1:4">
      <c r="A12" s="4" t="s">
        <v>623</v>
      </c>
    </row>
    <row r="13" spans="1:4">
      <c r="A13" s="3" t="s">
        <v>552</v>
      </c>
    </row>
    <row r="14" spans="1:4">
      <c r="A14" s="4" t="s">
        <v>30</v>
      </c>
      <c r="C14" s="5" t="n">
        <v>11199</v>
      </c>
    </row>
    <row r="15" spans="1:4">
      <c r="A15" s="4" t="s">
        <v>617</v>
      </c>
      <c r="C15" s="5" t="n">
        <v>10577</v>
      </c>
    </row>
    <row r="16" spans="1:4">
      <c r="A16" s="4" t="s">
        <v>618</v>
      </c>
      <c r="C16" s="5" t="n">
        <v>622</v>
      </c>
    </row>
    <row r="17" spans="1:4">
      <c r="A17" s="3" t="s">
        <v>619</v>
      </c>
    </row>
    <row r="18" spans="1:4">
      <c r="A18" s="4" t="s">
        <v>624</v>
      </c>
      <c r="C18" s="5" t="n">
        <v>1715</v>
      </c>
    </row>
    <row r="19" spans="1:4">
      <c r="A19" s="4" t="s">
        <v>71</v>
      </c>
      <c r="C19" s="5" t="n">
        <v>4679</v>
      </c>
    </row>
    <row r="20" spans="1:4">
      <c r="A20" s="4" t="s">
        <v>72</v>
      </c>
      <c r="C20" s="5" t="n">
        <v>239</v>
      </c>
    </row>
    <row r="21" spans="1:4">
      <c r="A21" s="4" t="s">
        <v>569</v>
      </c>
      <c r="C21" s="5" t="n">
        <v>193</v>
      </c>
    </row>
    <row r="22" spans="1:4">
      <c r="A22" s="4" t="s">
        <v>620</v>
      </c>
      <c r="C22" s="5" t="n">
        <v>6826</v>
      </c>
    </row>
    <row r="23" spans="1:4">
      <c r="A23" s="3" t="s">
        <v>621</v>
      </c>
    </row>
    <row r="24" spans="1:4">
      <c r="A24" s="4" t="s">
        <v>87</v>
      </c>
      <c r="C24" s="5" t="n">
        <v>338</v>
      </c>
    </row>
    <row r="25" spans="1:4">
      <c r="A25" s="4" t="s">
        <v>89</v>
      </c>
      <c r="C25" s="5" t="n">
        <v>116</v>
      </c>
    </row>
    <row r="26" spans="1:4">
      <c r="A26" s="4" t="s">
        <v>622</v>
      </c>
      <c r="C26" s="6" t="n">
        <v>45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5</v>
      </c>
      <c r="B1" s="2" t="s">
        <v>1</v>
      </c>
      <c r="D1" s="2" t="s">
        <v>18</v>
      </c>
    </row>
    <row r="2" spans="1:6">
      <c r="B2" s="2" t="s">
        <v>2</v>
      </c>
      <c r="C2" s="2" t="s">
        <v>19</v>
      </c>
      <c r="D2" s="2" t="s">
        <v>20</v>
      </c>
      <c r="E2" s="2" t="s">
        <v>21</v>
      </c>
      <c r="F2" s="2" t="s">
        <v>22</v>
      </c>
    </row>
    <row r="3" spans="1:6">
      <c r="A3" s="3" t="s">
        <v>76</v>
      </c>
    </row>
    <row r="4" spans="1:6">
      <c r="A4" s="4" t="s">
        <v>76</v>
      </c>
      <c r="B4" s="6" t="n">
        <v>-389391</v>
      </c>
      <c r="D4" s="6" t="n">
        <v>-298500</v>
      </c>
      <c r="E4" s="6" t="n">
        <v>-276811</v>
      </c>
    </row>
    <row r="5" spans="1:6">
      <c r="A5" s="4" t="s">
        <v>626</v>
      </c>
      <c r="D5" s="5" t="n">
        <v>186403</v>
      </c>
      <c r="E5" s="5" t="n">
        <v>183849</v>
      </c>
    </row>
    <row r="6" spans="1:6">
      <c r="A6" s="4" t="s">
        <v>77</v>
      </c>
      <c r="B6" s="5" t="n">
        <v>-207882</v>
      </c>
      <c r="D6" s="5" t="n">
        <v>-186403</v>
      </c>
      <c r="E6" s="5" t="n">
        <v>-181853</v>
      </c>
    </row>
    <row r="7" spans="1:6">
      <c r="A7" s="4" t="s">
        <v>78</v>
      </c>
      <c r="B7" s="5" t="n">
        <v>181509</v>
      </c>
      <c r="D7" s="5" t="n">
        <v>112097</v>
      </c>
      <c r="E7" s="5" t="n">
        <v>94958</v>
      </c>
    </row>
    <row r="8" spans="1:6">
      <c r="A8" s="4" t="s">
        <v>618</v>
      </c>
      <c r="E8" s="5" t="n">
        <v>622</v>
      </c>
    </row>
    <row r="9" spans="1:6">
      <c r="A9" s="4" t="s">
        <v>627</v>
      </c>
      <c r="B9" s="6" t="n">
        <v>18515</v>
      </c>
      <c r="C9" s="6" t="n">
        <v>13150</v>
      </c>
      <c r="D9" s="5" t="n">
        <v>17891</v>
      </c>
      <c r="E9" s="5" t="n">
        <v>16550</v>
      </c>
      <c r="F9" s="6" t="n">
        <v>17694</v>
      </c>
    </row>
    <row r="10" spans="1:6">
      <c r="A10" s="4" t="s">
        <v>628</v>
      </c>
    </row>
    <row r="11" spans="1:6">
      <c r="A11" s="3" t="s">
        <v>76</v>
      </c>
    </row>
    <row r="12" spans="1:6">
      <c r="A12" s="4" t="s">
        <v>76</v>
      </c>
      <c r="D12" s="5" t="n">
        <v>-6328</v>
      </c>
      <c r="E12" s="5" t="n">
        <v>-4232</v>
      </c>
    </row>
    <row r="13" spans="1:6">
      <c r="A13" s="4" t="s">
        <v>490</v>
      </c>
    </row>
    <row r="14" spans="1:6">
      <c r="A14" s="3" t="s">
        <v>76</v>
      </c>
    </row>
    <row r="15" spans="1:6">
      <c r="A15" s="4" t="s">
        <v>76</v>
      </c>
      <c r="D15" s="5" t="n">
        <v>-58577</v>
      </c>
      <c r="E15" s="5" t="n">
        <v>-52118</v>
      </c>
    </row>
    <row r="16" spans="1:6">
      <c r="A16" s="4" t="s">
        <v>629</v>
      </c>
    </row>
    <row r="17" spans="1:6">
      <c r="A17" s="3" t="s">
        <v>76</v>
      </c>
    </row>
    <row r="18" spans="1:6">
      <c r="A18" s="4" t="s">
        <v>76</v>
      </c>
      <c r="D18" s="5" t="n">
        <v>-116221</v>
      </c>
      <c r="E18" s="5" t="n">
        <v>-117197</v>
      </c>
    </row>
    <row r="19" spans="1:6">
      <c r="A19" s="4" t="s">
        <v>630</v>
      </c>
    </row>
    <row r="20" spans="1:6">
      <c r="A20" s="3" t="s">
        <v>76</v>
      </c>
    </row>
    <row r="21" spans="1:6">
      <c r="A21" s="4" t="s">
        <v>76</v>
      </c>
      <c r="D21" s="5" t="n">
        <v>-89838</v>
      </c>
      <c r="E21" s="5" t="n">
        <v>-80972</v>
      </c>
    </row>
    <row r="22" spans="1:6">
      <c r="A22" s="4" t="s">
        <v>631</v>
      </c>
    </row>
    <row r="23" spans="1:6">
      <c r="A23" s="3" t="s">
        <v>76</v>
      </c>
    </row>
    <row r="24" spans="1:6">
      <c r="A24" s="4" t="s">
        <v>76</v>
      </c>
      <c r="D24" s="5" t="n">
        <v>-27536</v>
      </c>
      <c r="E24" s="5" t="n">
        <v>-24481</v>
      </c>
    </row>
    <row r="25" spans="1:6">
      <c r="A25" s="4" t="s">
        <v>632</v>
      </c>
    </row>
    <row r="26" spans="1:6">
      <c r="A26" s="3" t="s">
        <v>76</v>
      </c>
    </row>
    <row r="27" spans="1:6">
      <c r="A27" s="4" t="s">
        <v>76</v>
      </c>
      <c r="D27" s="5" t="n">
        <v>0</v>
      </c>
      <c r="E27" s="5" t="n">
        <v>-2189</v>
      </c>
    </row>
    <row r="28" spans="1:6">
      <c r="A28" s="4" t="s">
        <v>633</v>
      </c>
      <c r="D28" s="6" t="n">
        <v>0</v>
      </c>
      <c r="E28" s="6" t="n">
        <v>1996</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634</v>
      </c>
      <c r="B1" s="2" t="s">
        <v>1</v>
      </c>
      <c r="C1" s="2" t="s">
        <v>18</v>
      </c>
    </row>
    <row r="2" spans="1:6">
      <c r="B2" s="2" t="s">
        <v>2</v>
      </c>
      <c r="C2" s="2" t="s">
        <v>20</v>
      </c>
      <c r="D2" s="2" t="s">
        <v>635</v>
      </c>
      <c r="E2" s="2" t="s">
        <v>636</v>
      </c>
      <c r="F2" s="2" t="s">
        <v>21</v>
      </c>
    </row>
    <row r="3" spans="1:6">
      <c r="A3" s="3" t="s">
        <v>637</v>
      </c>
    </row>
    <row r="4" spans="1:6">
      <c r="A4" s="4" t="s">
        <v>638</v>
      </c>
      <c r="B4" s="4" t="s">
        <v>639</v>
      </c>
    </row>
    <row r="5" spans="1:6">
      <c r="A5" s="4" t="s">
        <v>640</v>
      </c>
      <c r="B5" s="4" t="s">
        <v>641</v>
      </c>
    </row>
    <row r="6" spans="1:6">
      <c r="A6" s="4" t="s">
        <v>642</v>
      </c>
      <c r="B6" s="4" t="s">
        <v>643</v>
      </c>
    </row>
    <row r="7" spans="1:6">
      <c r="A7" s="3" t="s">
        <v>644</v>
      </c>
    </row>
    <row r="8" spans="1:6">
      <c r="A8" s="4" t="s">
        <v>645</v>
      </c>
      <c r="B8" s="6" t="n">
        <v>395671</v>
      </c>
      <c r="C8" s="6" t="n">
        <v>36194</v>
      </c>
      <c r="F8" s="6" t="n">
        <v>24653</v>
      </c>
    </row>
    <row r="9" spans="1:6">
      <c r="A9" s="4" t="s">
        <v>646</v>
      </c>
      <c r="B9" s="5" t="n">
        <v>-7138</v>
      </c>
      <c r="C9" s="5" t="n">
        <v>0</v>
      </c>
    </row>
    <row r="10" spans="1:6">
      <c r="A10" s="4" t="s">
        <v>647</v>
      </c>
      <c r="B10" s="5" t="n">
        <v>-394</v>
      </c>
      <c r="C10" s="5" t="n">
        <v>0</v>
      </c>
    </row>
    <row r="11" spans="1:6">
      <c r="A11" s="4" t="s">
        <v>648</v>
      </c>
      <c r="B11" s="5" t="n">
        <v>383252</v>
      </c>
      <c r="C11" s="5" t="n">
        <v>32735</v>
      </c>
      <c r="F11" s="5" t="n">
        <v>21194</v>
      </c>
    </row>
    <row r="12" spans="1:6">
      <c r="A12" s="4" t="s">
        <v>85</v>
      </c>
      <c r="B12" s="5" t="n">
        <v>5281</v>
      </c>
      <c r="C12" s="5" t="n">
        <v>3459</v>
      </c>
      <c r="F12" s="5" t="n">
        <v>3459</v>
      </c>
    </row>
    <row r="13" spans="1:6">
      <c r="A13" s="4" t="s">
        <v>649</v>
      </c>
      <c r="B13" s="5" t="n">
        <v>4721</v>
      </c>
      <c r="C13" s="5" t="n">
        <v>3774</v>
      </c>
    </row>
    <row r="14" spans="1:6">
      <c r="A14" s="4" t="s">
        <v>650</v>
      </c>
      <c r="B14" s="6" t="n">
        <v>353</v>
      </c>
      <c r="C14" s="5" t="n">
        <v>222</v>
      </c>
    </row>
    <row r="15" spans="1:6">
      <c r="A15" s="4" t="s">
        <v>651</v>
      </c>
      <c r="B15" s="4" t="s">
        <v>652</v>
      </c>
    </row>
    <row r="16" spans="1:6">
      <c r="A16" s="4" t="s">
        <v>653</v>
      </c>
      <c r="B16" s="4" t="s">
        <v>654</v>
      </c>
    </row>
    <row r="17" spans="1:6">
      <c r="A17" s="3" t="s">
        <v>375</v>
      </c>
    </row>
    <row r="18" spans="1:6">
      <c r="A18" s="9" t="n">
        <v>2017</v>
      </c>
      <c r="B18" s="6" t="n">
        <v>1348</v>
      </c>
    </row>
    <row r="19" spans="1:6">
      <c r="A19" s="5" t="n">
        <v>2018</v>
      </c>
      <c r="B19" s="5" t="n">
        <v>5386</v>
      </c>
      <c r="C19" s="5" t="n">
        <v>3449</v>
      </c>
    </row>
    <row r="20" spans="1:6">
      <c r="A20" s="5" t="n">
        <v>2019</v>
      </c>
      <c r="B20" s="5" t="n">
        <v>7062</v>
      </c>
      <c r="C20" s="5" t="n">
        <v>1429</v>
      </c>
    </row>
    <row r="21" spans="1:6">
      <c r="A21" s="5" t="n">
        <v>2020</v>
      </c>
      <c r="B21" s="5" t="n">
        <v>9375</v>
      </c>
      <c r="C21" s="5" t="n">
        <v>26428</v>
      </c>
    </row>
    <row r="22" spans="1:6">
      <c r="A22" s="5" t="n">
        <v>2021</v>
      </c>
      <c r="B22" s="5" t="n">
        <v>11875</v>
      </c>
      <c r="C22" s="5" t="n">
        <v>1429</v>
      </c>
    </row>
    <row r="23" spans="1:6">
      <c r="A23" s="4" t="s">
        <v>655</v>
      </c>
      <c r="B23" s="5" t="n">
        <v>360625</v>
      </c>
      <c r="C23" s="5" t="n">
        <v>0</v>
      </c>
    </row>
    <row r="24" spans="1:6">
      <c r="A24" s="4" t="s">
        <v>656</v>
      </c>
      <c r="B24" s="6" t="n">
        <v>395671</v>
      </c>
      <c r="C24" s="5" t="n">
        <v>36194</v>
      </c>
    </row>
    <row r="25" spans="1:6">
      <c r="A25" s="4" t="s">
        <v>657</v>
      </c>
    </row>
    <row r="26" spans="1:6">
      <c r="A26" s="3" t="s">
        <v>637</v>
      </c>
    </row>
    <row r="27" spans="1:6">
      <c r="A27" s="4" t="s">
        <v>658</v>
      </c>
      <c r="B27" s="4" t="s">
        <v>659</v>
      </c>
      <c r="D27" s="4" t="s">
        <v>659</v>
      </c>
    </row>
    <row r="28" spans="1:6">
      <c r="A28" s="4" t="s">
        <v>660</v>
      </c>
      <c r="B28" s="4" t="s">
        <v>641</v>
      </c>
    </row>
    <row r="29" spans="1:6">
      <c r="A29" s="4" t="s">
        <v>531</v>
      </c>
      <c r="D29" s="6" t="n">
        <v>300000</v>
      </c>
    </row>
    <row r="30" spans="1:6">
      <c r="A30" s="4" t="s">
        <v>661</v>
      </c>
      <c r="B30" s="4" t="s">
        <v>662</v>
      </c>
    </row>
    <row r="31" spans="1:6">
      <c r="A31" s="3" t="s">
        <v>644</v>
      </c>
    </row>
    <row r="32" spans="1:6">
      <c r="A32" s="4" t="s">
        <v>645</v>
      </c>
      <c r="B32" s="6" t="n">
        <v>300000</v>
      </c>
      <c r="C32" s="5" t="n">
        <v>0</v>
      </c>
    </row>
    <row r="33" spans="1:6">
      <c r="A33" s="4" t="s">
        <v>663</v>
      </c>
    </row>
    <row r="34" spans="1:6">
      <c r="A34" s="3" t="s">
        <v>637</v>
      </c>
    </row>
    <row r="35" spans="1:6">
      <c r="A35" s="4" t="s">
        <v>664</v>
      </c>
      <c r="B35" s="5" t="n">
        <v>75000</v>
      </c>
    </row>
    <row r="36" spans="1:6">
      <c r="A36" s="3" t="s">
        <v>644</v>
      </c>
    </row>
    <row r="37" spans="1:6">
      <c r="A37" s="4" t="s">
        <v>645</v>
      </c>
      <c r="C37" s="5" t="n">
        <v>36143</v>
      </c>
      <c r="F37" s="5" t="n">
        <v>24571</v>
      </c>
    </row>
    <row r="38" spans="1:6">
      <c r="A38" s="4" t="s">
        <v>665</v>
      </c>
      <c r="B38" s="5" t="n">
        <v>-4887</v>
      </c>
      <c r="C38" s="5" t="n">
        <v>-3459</v>
      </c>
    </row>
    <row r="39" spans="1:6">
      <c r="A39" s="4" t="s">
        <v>85</v>
      </c>
      <c r="B39" s="5" t="n">
        <v>5000</v>
      </c>
    </row>
    <row r="40" spans="1:6">
      <c r="A40" s="4" t="s">
        <v>666</v>
      </c>
      <c r="B40" s="5" t="n">
        <v>113</v>
      </c>
    </row>
    <row r="41" spans="1:6">
      <c r="A41" s="4" t="s">
        <v>667</v>
      </c>
    </row>
    <row r="42" spans="1:6">
      <c r="A42" s="3" t="s">
        <v>637</v>
      </c>
    </row>
    <row r="43" spans="1:6">
      <c r="A43" s="4" t="s">
        <v>664</v>
      </c>
      <c r="B43" s="5" t="n">
        <v>20000</v>
      </c>
    </row>
    <row r="44" spans="1:6">
      <c r="A44" s="4" t="s">
        <v>668</v>
      </c>
    </row>
    <row r="45" spans="1:6">
      <c r="A45" s="3" t="s">
        <v>644</v>
      </c>
    </row>
    <row r="46" spans="1:6">
      <c r="A46" s="4" t="s">
        <v>645</v>
      </c>
      <c r="B46" s="6" t="n">
        <v>671</v>
      </c>
      <c r="C46" s="6" t="n">
        <v>51</v>
      </c>
      <c r="F46" s="6" t="n">
        <v>82</v>
      </c>
    </row>
    <row r="47" spans="1:6">
      <c r="A47" s="4" t="s">
        <v>669</v>
      </c>
    </row>
    <row r="48" spans="1:6">
      <c r="A48" s="3" t="s">
        <v>637</v>
      </c>
    </row>
    <row r="49" spans="1:6">
      <c r="A49" s="4" t="s">
        <v>670</v>
      </c>
      <c r="B49" s="4" t="s">
        <v>671</v>
      </c>
    </row>
    <row r="50" spans="1:6">
      <c r="A50" s="4" t="s">
        <v>672</v>
      </c>
      <c r="B50" s="4" t="s">
        <v>673</v>
      </c>
    </row>
    <row r="51" spans="1:6">
      <c r="A51" s="4" t="s">
        <v>674</v>
      </c>
      <c r="B51" s="4" t="s">
        <v>675</v>
      </c>
    </row>
    <row r="52" spans="1:6">
      <c r="A52" s="4" t="s">
        <v>676</v>
      </c>
      <c r="B52" s="4" t="s">
        <v>677</v>
      </c>
    </row>
    <row r="53" spans="1:6">
      <c r="A53" s="4" t="s">
        <v>678</v>
      </c>
      <c r="B53" s="4" t="s">
        <v>679</v>
      </c>
    </row>
    <row r="54" spans="1:6">
      <c r="A54" s="4" t="s">
        <v>680</v>
      </c>
      <c r="B54" s="4" t="s">
        <v>677</v>
      </c>
    </row>
    <row r="55" spans="1:6">
      <c r="A55" s="3" t="s">
        <v>644</v>
      </c>
    </row>
    <row r="56" spans="1:6">
      <c r="A56" s="4" t="s">
        <v>645</v>
      </c>
      <c r="B56" s="6" t="n">
        <v>95000</v>
      </c>
    </row>
    <row r="57" spans="1:6">
      <c r="A57" s="4" t="s">
        <v>681</v>
      </c>
    </row>
    <row r="58" spans="1:6">
      <c r="A58" s="3" t="s">
        <v>637</v>
      </c>
    </row>
    <row r="59" spans="1:6">
      <c r="A59" s="4" t="s">
        <v>682</v>
      </c>
      <c r="B59" s="6" t="n">
        <v>400000</v>
      </c>
    </row>
    <row r="60" spans="1:6">
      <c r="A60" s="4" t="s">
        <v>683</v>
      </c>
      <c r="B60" s="4" t="s">
        <v>684</v>
      </c>
    </row>
    <row r="61" spans="1:6">
      <c r="A61" s="4" t="s">
        <v>685</v>
      </c>
      <c r="B61" s="4" t="s">
        <v>686</v>
      </c>
    </row>
    <row r="62" spans="1:6">
      <c r="A62" s="4" t="s">
        <v>687</v>
      </c>
      <c r="B62" s="4" t="s">
        <v>686</v>
      </c>
    </row>
    <row r="63" spans="1:6">
      <c r="A63" s="4" t="s">
        <v>688</v>
      </c>
      <c r="B63" s="4" t="s">
        <v>689</v>
      </c>
    </row>
    <row r="64" spans="1:6">
      <c r="A64" s="4" t="s">
        <v>531</v>
      </c>
      <c r="D64" s="6" t="n">
        <v>300000</v>
      </c>
    </row>
    <row r="65" spans="1:6">
      <c r="A65" s="4" t="s">
        <v>690</v>
      </c>
    </row>
    <row r="66" spans="1:6">
      <c r="A66" s="3" t="s">
        <v>637</v>
      </c>
    </row>
    <row r="67" spans="1:6">
      <c r="A67" s="4" t="s">
        <v>682</v>
      </c>
      <c r="B67" s="6" t="n">
        <v>200000</v>
      </c>
    </row>
    <row r="68" spans="1:6">
      <c r="A68" s="4" t="s">
        <v>691</v>
      </c>
      <c r="B68" s="6" t="n">
        <v>150000</v>
      </c>
    </row>
    <row r="69" spans="1:6">
      <c r="A69" s="4" t="s">
        <v>692</v>
      </c>
      <c r="B69" s="4" t="s">
        <v>693</v>
      </c>
    </row>
    <row r="70" spans="1:6">
      <c r="A70" s="4" t="s">
        <v>694</v>
      </c>
      <c r="B70" s="4" t="s">
        <v>695</v>
      </c>
    </row>
    <row r="71" spans="1:6">
      <c r="A71" s="4" t="s">
        <v>683</v>
      </c>
      <c r="B71" s="4" t="s">
        <v>696</v>
      </c>
    </row>
    <row r="72" spans="1:6">
      <c r="A72" s="4" t="s">
        <v>685</v>
      </c>
      <c r="B72" s="4" t="s">
        <v>697</v>
      </c>
    </row>
    <row r="73" spans="1:6">
      <c r="A73" s="4" t="s">
        <v>687</v>
      </c>
      <c r="B73" s="4" t="s">
        <v>698</v>
      </c>
    </row>
    <row r="74" spans="1:6">
      <c r="A74" s="4" t="s">
        <v>688</v>
      </c>
      <c r="B74" s="4" t="s">
        <v>699</v>
      </c>
    </row>
    <row r="75" spans="1:6">
      <c r="A75" s="4" t="s">
        <v>700</v>
      </c>
    </row>
    <row r="76" spans="1:6">
      <c r="A76" s="3" t="s">
        <v>637</v>
      </c>
    </row>
    <row r="77" spans="1:6">
      <c r="A77" s="4" t="s">
        <v>672</v>
      </c>
      <c r="C77" s="4" t="s">
        <v>701</v>
      </c>
    </row>
    <row r="78" spans="1:6">
      <c r="A78" s="4" t="s">
        <v>682</v>
      </c>
      <c r="C78" s="6" t="n">
        <v>125000</v>
      </c>
    </row>
    <row r="79" spans="1:6">
      <c r="A79" s="4" t="s">
        <v>691</v>
      </c>
      <c r="C79" s="6" t="n">
        <v>62500</v>
      </c>
    </row>
    <row r="80" spans="1:6">
      <c r="A80" s="4" t="s">
        <v>692</v>
      </c>
      <c r="C80" s="4" t="s">
        <v>693</v>
      </c>
    </row>
    <row r="81" spans="1:6">
      <c r="A81" s="4" t="s">
        <v>694</v>
      </c>
      <c r="C81" s="4" t="s">
        <v>702</v>
      </c>
    </row>
    <row r="82" spans="1:6">
      <c r="A82" s="4" t="s">
        <v>687</v>
      </c>
      <c r="C82" s="4" t="s">
        <v>698</v>
      </c>
    </row>
    <row r="83" spans="1:6">
      <c r="A83" s="4" t="s">
        <v>688</v>
      </c>
      <c r="C83" s="4" t="s">
        <v>703</v>
      </c>
    </row>
    <row r="84" spans="1:6">
      <c r="A84" s="4" t="s">
        <v>664</v>
      </c>
      <c r="C84" s="6" t="n">
        <v>25000</v>
      </c>
      <c r="E84" s="6" t="n">
        <v>45000</v>
      </c>
    </row>
    <row r="85" spans="1:6">
      <c r="A85" s="3" t="s">
        <v>644</v>
      </c>
    </row>
    <row r="86" spans="1:6">
      <c r="A86" s="4" t="s">
        <v>645</v>
      </c>
      <c r="C86" s="6" t="n">
        <v>36143</v>
      </c>
    </row>
    <row r="87" spans="1:6">
      <c r="A87" s="4" t="s">
        <v>651</v>
      </c>
      <c r="C87" s="4" t="s">
        <v>704</v>
      </c>
    </row>
    <row r="88" spans="1:6">
      <c r="A88" s="4" t="s">
        <v>705</v>
      </c>
    </row>
    <row r="89" spans="1:6">
      <c r="A89" s="3" t="s">
        <v>637</v>
      </c>
    </row>
    <row r="90" spans="1:6">
      <c r="A90" s="4" t="s">
        <v>664</v>
      </c>
      <c r="C90" s="6" t="n">
        <v>11143</v>
      </c>
    </row>
    <row r="91" spans="1:6">
      <c r="A91" s="3" t="s">
        <v>644</v>
      </c>
    </row>
    <row r="92" spans="1:6">
      <c r="A92" s="4" t="s">
        <v>706</v>
      </c>
      <c r="B92" s="6" t="n">
        <v>1114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707</v>
      </c>
      <c r="B1" s="2" t="s">
        <v>17</v>
      </c>
      <c r="D1" s="2" t="s">
        <v>1</v>
      </c>
      <c r="F1" s="2" t="s">
        <v>18</v>
      </c>
    </row>
    <row r="2" spans="1:11">
      <c r="B2" s="2" t="s">
        <v>2</v>
      </c>
      <c r="C2" s="2" t="s">
        <v>19</v>
      </c>
      <c r="D2" s="2" t="s">
        <v>2</v>
      </c>
      <c r="E2" s="2" t="s">
        <v>19</v>
      </c>
      <c r="F2" s="2" t="s">
        <v>20</v>
      </c>
      <c r="G2" s="2" t="s">
        <v>21</v>
      </c>
      <c r="H2" s="2" t="s">
        <v>22</v>
      </c>
      <c r="I2" s="2" t="s">
        <v>2</v>
      </c>
      <c r="J2" s="2" t="s">
        <v>20</v>
      </c>
      <c r="K2" s="2" t="s">
        <v>21</v>
      </c>
    </row>
    <row r="3" spans="1:11">
      <c r="A3" s="3" t="s">
        <v>708</v>
      </c>
    </row>
    <row r="4" spans="1:11">
      <c r="A4" s="4" t="s">
        <v>709</v>
      </c>
      <c r="D4" s="6" t="n">
        <v>-1865</v>
      </c>
    </row>
    <row r="5" spans="1:11">
      <c r="A5" s="4" t="s">
        <v>710</v>
      </c>
      <c r="I5" s="6" t="n">
        <v>5635</v>
      </c>
    </row>
    <row r="6" spans="1:11">
      <c r="A6" s="3" t="s">
        <v>711</v>
      </c>
    </row>
    <row r="7" spans="1:11">
      <c r="A7" s="4" t="s">
        <v>712</v>
      </c>
      <c r="D7" s="5" t="n">
        <v>58397</v>
      </c>
      <c r="E7" s="6" t="n">
        <v>60447</v>
      </c>
      <c r="F7" s="6" t="n">
        <v>60447</v>
      </c>
      <c r="G7" s="6" t="n">
        <v>64858</v>
      </c>
    </row>
    <row r="8" spans="1:11">
      <c r="A8" s="4" t="s">
        <v>713</v>
      </c>
      <c r="D8" s="5" t="n">
        <v>143642</v>
      </c>
      <c r="F8" s="5" t="n">
        <v>3787</v>
      </c>
    </row>
    <row r="9" spans="1:11">
      <c r="A9" s="4" t="s">
        <v>714</v>
      </c>
      <c r="D9" s="5" t="n">
        <v>19632</v>
      </c>
      <c r="F9" s="5" t="n">
        <v>-5837</v>
      </c>
      <c r="G9" s="5" t="n">
        <v>-4411</v>
      </c>
    </row>
    <row r="10" spans="1:11">
      <c r="A10" s="4" t="s">
        <v>715</v>
      </c>
      <c r="B10" s="6" t="n">
        <v>219806</v>
      </c>
      <c r="D10" s="5" t="n">
        <v>219806</v>
      </c>
      <c r="F10" s="5" t="n">
        <v>58397</v>
      </c>
      <c r="G10" s="5" t="n">
        <v>60447</v>
      </c>
      <c r="H10" s="6" t="n">
        <v>64858</v>
      </c>
    </row>
    <row r="11" spans="1:11">
      <c r="A11" s="3" t="s">
        <v>716</v>
      </c>
    </row>
    <row r="12" spans="1:11">
      <c r="A12" s="4" t="s">
        <v>712</v>
      </c>
      <c r="D12" s="5" t="n">
        <v>-37332</v>
      </c>
      <c r="E12" s="5" t="n">
        <v>-43644</v>
      </c>
      <c r="F12" s="5" t="n">
        <v>-43644</v>
      </c>
      <c r="G12" s="5" t="n">
        <v>-46503</v>
      </c>
    </row>
    <row r="13" spans="1:11">
      <c r="A13" s="4" t="s">
        <v>714</v>
      </c>
      <c r="D13" s="5" t="n">
        <v>3426</v>
      </c>
      <c r="F13" s="5" t="n">
        <v>-6312</v>
      </c>
      <c r="G13" s="5" t="n">
        <v>2859</v>
      </c>
    </row>
    <row r="14" spans="1:11">
      <c r="A14" s="4" t="s">
        <v>715</v>
      </c>
      <c r="B14" s="5" t="n">
        <v>-40758</v>
      </c>
      <c r="D14" s="5" t="n">
        <v>-40758</v>
      </c>
      <c r="F14" s="5" t="n">
        <v>-37332</v>
      </c>
      <c r="G14" s="5" t="n">
        <v>-43644</v>
      </c>
      <c r="H14" s="5" t="n">
        <v>-46503</v>
      </c>
    </row>
    <row r="15" spans="1:11">
      <c r="A15" s="3" t="s">
        <v>717</v>
      </c>
    </row>
    <row r="16" spans="1:11">
      <c r="A16" s="4" t="s">
        <v>80</v>
      </c>
      <c r="B16" s="5" t="n">
        <v>179048</v>
      </c>
      <c r="D16" s="5" t="n">
        <v>179048</v>
      </c>
      <c r="F16" s="5" t="n">
        <v>21065</v>
      </c>
      <c r="G16" s="5" t="n">
        <v>16803</v>
      </c>
      <c r="H16" s="5" t="n">
        <v>18355</v>
      </c>
      <c r="I16" s="5" t="n">
        <v>179048</v>
      </c>
      <c r="J16" s="6" t="n">
        <v>21065</v>
      </c>
      <c r="K16" s="6" t="n">
        <v>16803</v>
      </c>
    </row>
    <row r="17" spans="1:11">
      <c r="A17" s="4" t="s">
        <v>713</v>
      </c>
      <c r="D17" s="5" t="n">
        <v>143642</v>
      </c>
      <c r="F17" s="5" t="n">
        <v>3787</v>
      </c>
    </row>
    <row r="18" spans="1:11">
      <c r="A18" s="4" t="s">
        <v>714</v>
      </c>
      <c r="D18" s="5" t="n">
        <v>16206</v>
      </c>
      <c r="F18" s="5" t="n">
        <v>475</v>
      </c>
      <c r="G18" s="5" t="n">
        <v>-1552</v>
      </c>
    </row>
    <row r="19" spans="1:11">
      <c r="A19" s="4" t="s">
        <v>715</v>
      </c>
      <c r="B19" s="5" t="n">
        <v>179048</v>
      </c>
      <c r="D19" s="5" t="n">
        <v>179048</v>
      </c>
      <c r="F19" s="5" t="n">
        <v>21065</v>
      </c>
      <c r="G19" s="5" t="n">
        <v>16803</v>
      </c>
      <c r="H19" s="5" t="n">
        <v>18355</v>
      </c>
    </row>
    <row r="20" spans="1:11">
      <c r="A20" s="3" t="s">
        <v>718</v>
      </c>
    </row>
    <row r="21" spans="1:11">
      <c r="A21" s="4" t="s">
        <v>719</v>
      </c>
      <c r="I21" s="5" t="n">
        <v>193522</v>
      </c>
      <c r="J21" s="5" t="n">
        <v>15152</v>
      </c>
      <c r="K21" s="5" t="n">
        <v>30236</v>
      </c>
    </row>
    <row r="22" spans="1:11">
      <c r="A22" s="4" t="s">
        <v>720</v>
      </c>
      <c r="I22" s="5" t="n">
        <v>-17770</v>
      </c>
      <c r="J22" s="5" t="n">
        <v>-8692</v>
      </c>
      <c r="K22" s="5" t="n">
        <v>-27041</v>
      </c>
    </row>
    <row r="23" spans="1:11">
      <c r="A23" s="4" t="s">
        <v>81</v>
      </c>
      <c r="I23" s="5" t="n">
        <v>175752</v>
      </c>
      <c r="J23" s="5" t="n">
        <v>6460</v>
      </c>
      <c r="K23" s="5" t="n">
        <v>3195</v>
      </c>
    </row>
    <row r="24" spans="1:11">
      <c r="A24" s="4" t="s">
        <v>617</v>
      </c>
      <c r="G24" s="5" t="n">
        <v>10577</v>
      </c>
    </row>
    <row r="25" spans="1:11">
      <c r="A25" s="4" t="s">
        <v>721</v>
      </c>
      <c r="B25" s="6" t="n">
        <v>7650</v>
      </c>
      <c r="C25" s="6" t="n">
        <v>99</v>
      </c>
      <c r="D25" s="5" t="n">
        <v>11430</v>
      </c>
      <c r="E25" s="6" t="n">
        <v>323</v>
      </c>
      <c r="F25" s="6" t="n">
        <v>409</v>
      </c>
      <c r="G25" s="6" t="n">
        <v>1481</v>
      </c>
      <c r="H25" s="6" t="n">
        <v>2369</v>
      </c>
    </row>
    <row r="26" spans="1:11">
      <c r="A26" s="3" t="s">
        <v>368</v>
      </c>
    </row>
    <row r="27" spans="1:11">
      <c r="A27" s="5" t="n">
        <v>2017</v>
      </c>
      <c r="J27" s="5" t="n">
        <v>558</v>
      </c>
    </row>
    <row r="28" spans="1:11">
      <c r="A28" s="5" t="n">
        <v>2018</v>
      </c>
      <c r="I28" s="5" t="n">
        <v>22042</v>
      </c>
      <c r="J28" s="5" t="n">
        <v>553</v>
      </c>
    </row>
    <row r="29" spans="1:11">
      <c r="A29" s="5" t="n">
        <v>2019</v>
      </c>
      <c r="I29" s="5" t="n">
        <v>21398</v>
      </c>
      <c r="J29" s="5" t="n">
        <v>553</v>
      </c>
    </row>
    <row r="30" spans="1:11">
      <c r="A30" s="5" t="n">
        <v>2020</v>
      </c>
      <c r="I30" s="5" t="n">
        <v>19928</v>
      </c>
      <c r="J30" s="5" t="n">
        <v>553</v>
      </c>
    </row>
    <row r="31" spans="1:11">
      <c r="A31" s="5" t="n">
        <v>2021</v>
      </c>
      <c r="I31" s="5" t="n">
        <v>18315</v>
      </c>
      <c r="J31" s="5" t="n">
        <v>553</v>
      </c>
    </row>
    <row r="32" spans="1:11">
      <c r="A32" s="4" t="s">
        <v>655</v>
      </c>
      <c r="I32" s="5" t="n">
        <v>88434</v>
      </c>
      <c r="J32" s="5" t="n">
        <v>3690</v>
      </c>
    </row>
    <row r="33" spans="1:11">
      <c r="A33" s="4" t="s">
        <v>162</v>
      </c>
      <c r="I33" s="5" t="n">
        <v>175752</v>
      </c>
      <c r="J33" s="5" t="n">
        <v>6460</v>
      </c>
    </row>
    <row r="34" spans="1:11">
      <c r="A34" s="4" t="s">
        <v>722</v>
      </c>
      <c r="D34" s="6" t="n">
        <v>-1865</v>
      </c>
    </row>
    <row r="35" spans="1:11">
      <c r="A35" s="4" t="s">
        <v>723</v>
      </c>
    </row>
    <row r="36" spans="1:11">
      <c r="A36" s="3" t="s">
        <v>718</v>
      </c>
    </row>
    <row r="37" spans="1:11">
      <c r="A37" s="4" t="s">
        <v>719</v>
      </c>
      <c r="I37" s="5" t="n">
        <v>147582</v>
      </c>
      <c r="J37" s="5" t="n">
        <v>8016</v>
      </c>
      <c r="K37" s="5" t="n">
        <v>19781</v>
      </c>
    </row>
    <row r="38" spans="1:11">
      <c r="A38" s="4" t="s">
        <v>720</v>
      </c>
      <c r="I38" s="5" t="n">
        <v>-13492</v>
      </c>
      <c r="J38" s="5" t="n">
        <v>-5948</v>
      </c>
      <c r="K38" s="5" t="n">
        <v>-19232</v>
      </c>
    </row>
    <row r="39" spans="1:11">
      <c r="A39" s="4" t="s">
        <v>81</v>
      </c>
      <c r="I39" s="5" t="n">
        <v>134090</v>
      </c>
      <c r="J39" s="5" t="n">
        <v>2068</v>
      </c>
      <c r="K39" s="5" t="n">
        <v>549</v>
      </c>
    </row>
    <row r="40" spans="1:11">
      <c r="A40" s="4" t="s">
        <v>724</v>
      </c>
      <c r="D40" s="4" t="s">
        <v>496</v>
      </c>
      <c r="F40" s="4" t="s">
        <v>496</v>
      </c>
      <c r="G40" s="4" t="s">
        <v>496</v>
      </c>
    </row>
    <row r="41" spans="1:11">
      <c r="A41" s="4" t="s">
        <v>725</v>
      </c>
    </row>
    <row r="42" spans="1:11">
      <c r="A42" s="3" t="s">
        <v>718</v>
      </c>
    </row>
    <row r="43" spans="1:11">
      <c r="A43" s="4" t="s">
        <v>719</v>
      </c>
      <c r="I43" s="5" t="n">
        <v>31515</v>
      </c>
      <c r="J43" s="5" t="n">
        <v>2000</v>
      </c>
      <c r="K43" s="5" t="n">
        <v>3859</v>
      </c>
    </row>
    <row r="44" spans="1:11">
      <c r="A44" s="4" t="s">
        <v>720</v>
      </c>
      <c r="I44" s="5" t="n">
        <v>-1631</v>
      </c>
      <c r="J44" s="5" t="n">
        <v>0</v>
      </c>
      <c r="K44" s="5" t="n">
        <v>-3859</v>
      </c>
    </row>
    <row r="45" spans="1:11">
      <c r="A45" s="4" t="s">
        <v>81</v>
      </c>
      <c r="I45" s="5" t="n">
        <v>29884</v>
      </c>
      <c r="J45" s="5" t="n">
        <v>2000</v>
      </c>
      <c r="K45" s="5" t="n">
        <v>0</v>
      </c>
    </row>
    <row r="46" spans="1:11">
      <c r="A46" s="4" t="s">
        <v>724</v>
      </c>
      <c r="D46" s="4" t="s">
        <v>599</v>
      </c>
      <c r="F46" s="4" t="s">
        <v>496</v>
      </c>
      <c r="G46" s="4" t="s">
        <v>726</v>
      </c>
    </row>
    <row r="47" spans="1:11">
      <c r="A47" s="4" t="s">
        <v>727</v>
      </c>
    </row>
    <row r="48" spans="1:11">
      <c r="A48" s="3" t="s">
        <v>718</v>
      </c>
    </row>
    <row r="49" spans="1:11">
      <c r="A49" s="4" t="s">
        <v>719</v>
      </c>
      <c r="I49" s="5" t="n">
        <v>14425</v>
      </c>
      <c r="J49" s="5" t="n">
        <v>5136</v>
      </c>
      <c r="K49" s="5" t="n">
        <v>6596</v>
      </c>
    </row>
    <row r="50" spans="1:11">
      <c r="A50" s="4" t="s">
        <v>720</v>
      </c>
      <c r="I50" s="5" t="n">
        <v>-2647</v>
      </c>
      <c r="J50" s="5" t="n">
        <v>-2744</v>
      </c>
      <c r="K50" s="5" t="n">
        <v>-3950</v>
      </c>
    </row>
    <row r="51" spans="1:11">
      <c r="A51" s="4" t="s">
        <v>81</v>
      </c>
      <c r="I51" s="6" t="n">
        <v>11778</v>
      </c>
      <c r="J51" s="6" t="n">
        <v>2392</v>
      </c>
      <c r="K51" s="6" t="n">
        <v>2646</v>
      </c>
    </row>
    <row r="52" spans="1:11">
      <c r="A52" s="4" t="s">
        <v>724</v>
      </c>
      <c r="D52" s="4" t="s">
        <v>728</v>
      </c>
      <c r="F52" s="4" t="s">
        <v>729</v>
      </c>
      <c r="G52" s="4" t="s">
        <v>729</v>
      </c>
    </row>
  </sheetData>
  <mergeCells count="4">
    <mergeCell ref="A1:A2"/>
    <mergeCell ref="B1:C1"/>
    <mergeCell ref="D1:E1"/>
    <mergeCell ref="F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13"/>
    <col customWidth="1" max="5" min="5" width="27"/>
    <col customWidth="1" max="6" min="6" width="18"/>
    <col customWidth="1" max="7" min="7" width="37"/>
  </cols>
  <sheetData>
    <row r="1" spans="1:7">
      <c r="A1" s="1" t="s">
        <v>161</v>
      </c>
      <c r="B1" s="2" t="s">
        <v>162</v>
      </c>
      <c r="C1" s="2" t="s">
        <v>163</v>
      </c>
      <c r="D1" s="2" t="s">
        <v>164</v>
      </c>
      <c r="E1" s="2" t="s">
        <v>165</v>
      </c>
      <c r="F1" s="2" t="s">
        <v>104</v>
      </c>
      <c r="G1" s="2" t="s">
        <v>105</v>
      </c>
    </row>
    <row r="2" spans="1:7">
      <c r="A2" s="4" t="s">
        <v>166</v>
      </c>
      <c r="B2" s="6" t="n">
        <v>263846</v>
      </c>
      <c r="D2" s="6" t="n">
        <v>6934</v>
      </c>
      <c r="E2" s="6" t="n">
        <v>31956</v>
      </c>
      <c r="F2" s="6" t="n">
        <v>249927</v>
      </c>
      <c r="G2" s="6" t="n">
        <v>-24971</v>
      </c>
    </row>
    <row r="3" spans="1:7">
      <c r="A3" s="4" t="s">
        <v>167</v>
      </c>
      <c r="C3" s="5" t="n">
        <v>18491524</v>
      </c>
    </row>
    <row r="4" spans="1:7">
      <c r="A4" s="3" t="s">
        <v>168</v>
      </c>
    </row>
    <row r="5" spans="1:7">
      <c r="A5" s="4" t="s">
        <v>55</v>
      </c>
      <c r="B5" s="5" t="n">
        <v>50651</v>
      </c>
      <c r="D5" s="5" t="n">
        <v>0</v>
      </c>
      <c r="E5" s="5" t="n">
        <v>0</v>
      </c>
      <c r="F5" s="5" t="n">
        <v>50651</v>
      </c>
      <c r="G5" s="5" t="n">
        <v>0</v>
      </c>
    </row>
    <row r="6" spans="1:7">
      <c r="A6" s="4" t="s">
        <v>169</v>
      </c>
      <c r="B6" s="5" t="n">
        <v>-13622</v>
      </c>
      <c r="D6" s="5" t="n">
        <v>0</v>
      </c>
      <c r="E6" s="5" t="n">
        <v>0</v>
      </c>
      <c r="F6" s="5" t="n">
        <v>0</v>
      </c>
      <c r="G6" s="5" t="n">
        <v>-13622</v>
      </c>
    </row>
    <row r="7" spans="1:7">
      <c r="A7" s="4" t="s">
        <v>170</v>
      </c>
      <c r="B7" s="5" t="n">
        <v>-748</v>
      </c>
      <c r="D7" s="5" t="n">
        <v>56</v>
      </c>
      <c r="E7" s="5" t="n">
        <v>-804</v>
      </c>
      <c r="F7" s="5" t="n">
        <v>0</v>
      </c>
      <c r="G7" s="5" t="n">
        <v>0</v>
      </c>
    </row>
    <row r="8" spans="1:7">
      <c r="A8" s="4" t="s">
        <v>171</v>
      </c>
      <c r="C8" s="5" t="n">
        <v>148557</v>
      </c>
    </row>
    <row r="9" spans="1:7">
      <c r="A9" s="4" t="s">
        <v>172</v>
      </c>
      <c r="B9" s="5" t="n">
        <v>7314</v>
      </c>
      <c r="D9" s="5" t="n">
        <v>0</v>
      </c>
      <c r="E9" s="5" t="n">
        <v>7314</v>
      </c>
      <c r="F9" s="5" t="n">
        <v>0</v>
      </c>
      <c r="G9" s="5" t="n">
        <v>0</v>
      </c>
    </row>
    <row r="10" spans="1:7">
      <c r="A10" s="4" t="s">
        <v>173</v>
      </c>
      <c r="B10" s="5" t="n">
        <v>-14487</v>
      </c>
      <c r="D10" s="5" t="n">
        <v>0</v>
      </c>
      <c r="E10" s="5" t="n">
        <v>0</v>
      </c>
      <c r="F10" s="5" t="n">
        <v>-14487</v>
      </c>
      <c r="G10" s="5" t="n">
        <v>0</v>
      </c>
    </row>
    <row r="11" spans="1:7">
      <c r="A11" s="4" t="s">
        <v>174</v>
      </c>
      <c r="B11" s="5" t="n">
        <v>1793</v>
      </c>
      <c r="D11" s="5" t="n">
        <v>0</v>
      </c>
      <c r="E11" s="5" t="n">
        <v>1793</v>
      </c>
      <c r="F11" s="5" t="n">
        <v>0</v>
      </c>
      <c r="G11" s="5" t="n">
        <v>0</v>
      </c>
    </row>
    <row r="12" spans="1:7">
      <c r="A12" s="4" t="s">
        <v>147</v>
      </c>
      <c r="B12" s="5" t="n">
        <v>-14096</v>
      </c>
      <c r="D12" s="5" t="n">
        <v>-84</v>
      </c>
      <c r="E12" s="5" t="n">
        <v>-14012</v>
      </c>
      <c r="F12" s="5" t="n">
        <v>0</v>
      </c>
      <c r="G12" s="5" t="n">
        <v>0</v>
      </c>
    </row>
    <row r="13" spans="1:7">
      <c r="A13" s="4" t="s">
        <v>175</v>
      </c>
      <c r="C13" s="5" t="n">
        <v>-225034</v>
      </c>
    </row>
    <row r="14" spans="1:7">
      <c r="A14" s="4" t="s">
        <v>176</v>
      </c>
      <c r="B14" s="5" t="n">
        <v>280651</v>
      </c>
      <c r="D14" s="5" t="n">
        <v>6906</v>
      </c>
      <c r="E14" s="5" t="n">
        <v>26247</v>
      </c>
      <c r="F14" s="5" t="n">
        <v>286091</v>
      </c>
      <c r="G14" s="5" t="n">
        <v>-38593</v>
      </c>
    </row>
    <row r="15" spans="1:7">
      <c r="A15" s="4" t="s">
        <v>177</v>
      </c>
      <c r="C15" s="5" t="n">
        <v>18415047</v>
      </c>
    </row>
    <row r="16" spans="1:7">
      <c r="A16" s="3" t="s">
        <v>168</v>
      </c>
    </row>
    <row r="17" spans="1:7">
      <c r="A17" s="4" t="s">
        <v>55</v>
      </c>
      <c r="B17" s="5" t="n">
        <v>32088</v>
      </c>
      <c r="D17" s="5" t="n">
        <v>0</v>
      </c>
      <c r="E17" s="5" t="n">
        <v>0</v>
      </c>
      <c r="F17" s="5" t="n">
        <v>32088</v>
      </c>
      <c r="G17" s="5" t="n">
        <v>0</v>
      </c>
    </row>
    <row r="18" spans="1:7">
      <c r="A18" s="4" t="s">
        <v>169</v>
      </c>
      <c r="B18" s="5" t="n">
        <v>-9536</v>
      </c>
      <c r="D18" s="5" t="n">
        <v>0</v>
      </c>
      <c r="E18" s="5" t="n">
        <v>0</v>
      </c>
      <c r="F18" s="5" t="n">
        <v>0</v>
      </c>
      <c r="G18" s="5" t="n">
        <v>-9536</v>
      </c>
    </row>
    <row r="19" spans="1:7">
      <c r="A19" s="4" t="s">
        <v>170</v>
      </c>
      <c r="B19" s="5" t="n">
        <v>419</v>
      </c>
      <c r="D19" s="5" t="n">
        <v>35</v>
      </c>
      <c r="E19" s="5" t="n">
        <v>384</v>
      </c>
      <c r="F19" s="5" t="n">
        <v>0</v>
      </c>
      <c r="G19" s="5" t="n">
        <v>0</v>
      </c>
    </row>
    <row r="20" spans="1:7">
      <c r="A20" s="4" t="s">
        <v>171</v>
      </c>
      <c r="C20" s="5" t="n">
        <v>93380</v>
      </c>
    </row>
    <row r="21" spans="1:7">
      <c r="A21" s="4" t="s">
        <v>172</v>
      </c>
      <c r="B21" s="5" t="n">
        <v>8222</v>
      </c>
      <c r="D21" s="5" t="n">
        <v>0</v>
      </c>
      <c r="E21" s="5" t="n">
        <v>8222</v>
      </c>
      <c r="F21" s="5" t="n">
        <v>0</v>
      </c>
      <c r="G21" s="5" t="n">
        <v>0</v>
      </c>
    </row>
    <row r="22" spans="1:7">
      <c r="A22" s="4" t="s">
        <v>173</v>
      </c>
      <c r="B22" s="5" t="n">
        <v>-14498</v>
      </c>
      <c r="D22" s="5" t="n">
        <v>0</v>
      </c>
      <c r="E22" s="5" t="n">
        <v>0</v>
      </c>
      <c r="F22" s="5" t="n">
        <v>-14498</v>
      </c>
      <c r="G22" s="5" t="n">
        <v>0</v>
      </c>
    </row>
    <row r="23" spans="1:7">
      <c r="A23" s="4" t="s">
        <v>174</v>
      </c>
      <c r="B23" s="5" t="n">
        <v>859</v>
      </c>
      <c r="D23" s="5" t="n">
        <v>0</v>
      </c>
      <c r="E23" s="5" t="n">
        <v>859</v>
      </c>
      <c r="F23" s="5" t="n">
        <v>0</v>
      </c>
      <c r="G23" s="5" t="n">
        <v>0</v>
      </c>
    </row>
    <row r="24" spans="1:7">
      <c r="A24" s="4" t="s">
        <v>147</v>
      </c>
      <c r="B24" s="5" t="n">
        <v>-45998</v>
      </c>
      <c r="D24" s="5" t="n">
        <v>-287</v>
      </c>
      <c r="E24" s="5" t="n">
        <v>-35712</v>
      </c>
      <c r="F24" s="5" t="n">
        <v>-9999</v>
      </c>
      <c r="G24" s="5" t="n">
        <v>0</v>
      </c>
    </row>
    <row r="25" spans="1:7">
      <c r="A25" s="4" t="s">
        <v>175</v>
      </c>
      <c r="C25" s="5" t="n">
        <v>-764046</v>
      </c>
    </row>
    <row r="26" spans="1:7">
      <c r="A26" s="4" t="s">
        <v>178</v>
      </c>
      <c r="B26" s="6" t="n">
        <v>252207</v>
      </c>
      <c r="D26" s="5" t="n">
        <v>6654</v>
      </c>
      <c r="E26" s="5" t="n">
        <v>0</v>
      </c>
      <c r="F26" s="5" t="n">
        <v>293682</v>
      </c>
      <c r="G26" s="5" t="n">
        <v>-48129</v>
      </c>
    </row>
    <row r="27" spans="1:7">
      <c r="A27" s="4" t="s">
        <v>179</v>
      </c>
      <c r="B27" s="5" t="n">
        <v>17744381</v>
      </c>
      <c r="C27" s="5" t="n">
        <v>17744381</v>
      </c>
    </row>
    <row r="28" spans="1:7">
      <c r="A28" s="3" t="s">
        <v>168</v>
      </c>
    </row>
    <row r="29" spans="1:7">
      <c r="A29" s="4" t="s">
        <v>55</v>
      </c>
      <c r="B29" s="6" t="n">
        <v>46614</v>
      </c>
      <c r="D29" s="5" t="n">
        <v>0</v>
      </c>
      <c r="E29" s="5" t="n">
        <v>0</v>
      </c>
      <c r="F29" s="5" t="n">
        <v>46614</v>
      </c>
      <c r="G29" s="5" t="n">
        <v>0</v>
      </c>
    </row>
    <row r="30" spans="1:7">
      <c r="A30" s="4" t="s">
        <v>169</v>
      </c>
      <c r="B30" s="5" t="n">
        <v>-1794</v>
      </c>
      <c r="D30" s="5" t="n">
        <v>0</v>
      </c>
      <c r="E30" s="5" t="n">
        <v>0</v>
      </c>
      <c r="F30" s="5" t="n">
        <v>0</v>
      </c>
      <c r="G30" s="5" t="n">
        <v>-1794</v>
      </c>
    </row>
    <row r="31" spans="1:7">
      <c r="A31" s="4" t="s">
        <v>170</v>
      </c>
      <c r="B31" s="5" t="n">
        <v>4010</v>
      </c>
      <c r="D31" s="5" t="n">
        <v>71</v>
      </c>
      <c r="E31" s="5" t="n">
        <v>3939</v>
      </c>
      <c r="F31" s="5" t="n">
        <v>0</v>
      </c>
      <c r="G31" s="5" t="n">
        <v>0</v>
      </c>
    </row>
    <row r="32" spans="1:7">
      <c r="A32" s="4" t="s">
        <v>171</v>
      </c>
      <c r="C32" s="5" t="n">
        <v>190443</v>
      </c>
    </row>
    <row r="33" spans="1:7">
      <c r="A33" s="4" t="s">
        <v>172</v>
      </c>
      <c r="B33" s="5" t="n">
        <v>3875</v>
      </c>
      <c r="D33" s="5" t="n">
        <v>0</v>
      </c>
      <c r="E33" s="5" t="n">
        <v>3875</v>
      </c>
      <c r="F33" s="5" t="n">
        <v>0</v>
      </c>
      <c r="G33" s="5" t="n">
        <v>0</v>
      </c>
    </row>
    <row r="34" spans="1:7">
      <c r="A34" s="4" t="s">
        <v>173</v>
      </c>
      <c r="B34" s="5" t="n">
        <v>-14293</v>
      </c>
      <c r="D34" s="5" t="n">
        <v>0</v>
      </c>
      <c r="E34" s="5" t="n">
        <v>0</v>
      </c>
      <c r="F34" s="5" t="n">
        <v>-14293</v>
      </c>
      <c r="G34" s="5" t="n">
        <v>0</v>
      </c>
    </row>
    <row r="35" spans="1:7">
      <c r="A35" s="4" t="s">
        <v>174</v>
      </c>
      <c r="B35" s="5" t="n">
        <v>686</v>
      </c>
      <c r="D35" s="5" t="n">
        <v>0</v>
      </c>
      <c r="E35" s="5" t="n">
        <v>686</v>
      </c>
      <c r="F35" s="5" t="n">
        <v>0</v>
      </c>
      <c r="G35" s="5" t="n">
        <v>0</v>
      </c>
    </row>
    <row r="36" spans="1:7">
      <c r="A36" s="4" t="s">
        <v>147</v>
      </c>
      <c r="B36" s="5" t="n">
        <v>-12762</v>
      </c>
      <c r="D36" s="5" t="n">
        <v>-92</v>
      </c>
      <c r="E36" s="5" t="n">
        <v>-4847</v>
      </c>
      <c r="F36" s="5" t="n">
        <v>-7823</v>
      </c>
      <c r="G36" s="5" t="n">
        <v>0</v>
      </c>
    </row>
    <row r="37" spans="1:7">
      <c r="A37" s="4" t="s">
        <v>175</v>
      </c>
      <c r="C37" s="5" t="n">
        <v>-246474</v>
      </c>
    </row>
    <row r="38" spans="1:7">
      <c r="A38" s="4" t="s">
        <v>180</v>
      </c>
      <c r="B38" s="6" t="n">
        <v>278543</v>
      </c>
      <c r="D38" s="6" t="n">
        <v>6633</v>
      </c>
      <c r="E38" s="6" t="n">
        <v>3653</v>
      </c>
      <c r="F38" s="6" t="n">
        <v>318180</v>
      </c>
      <c r="G38" s="6" t="n">
        <v>-49923</v>
      </c>
    </row>
    <row r="39" spans="1:7">
      <c r="A39" s="4" t="s">
        <v>181</v>
      </c>
      <c r="B39" s="5" t="n">
        <v>17688350</v>
      </c>
      <c r="C39" s="5" t="n">
        <v>17688350</v>
      </c>
    </row>
    <row r="40" spans="1:7">
      <c r="A40" s="3" t="s">
        <v>168</v>
      </c>
    </row>
    <row r="41" spans="1:7">
      <c r="A41" s="4" t="s">
        <v>55</v>
      </c>
      <c r="B41" s="6" t="n">
        <v>-2989</v>
      </c>
    </row>
    <row r="42" spans="1:7">
      <c r="A42" s="4" t="s">
        <v>182</v>
      </c>
      <c r="B42" s="6" t="n">
        <v>294313</v>
      </c>
    </row>
    <row r="43" spans="1:7">
      <c r="A43" s="4" t="s">
        <v>183</v>
      </c>
      <c r="B43" s="5" t="n">
        <v>1784085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0</v>
      </c>
      <c r="B1" s="2" t="s">
        <v>1</v>
      </c>
      <c r="C1" s="2" t="s">
        <v>18</v>
      </c>
    </row>
    <row r="2" spans="1:5">
      <c r="B2" s="2" t="s">
        <v>2</v>
      </c>
      <c r="C2" s="2" t="s">
        <v>20</v>
      </c>
      <c r="D2" s="2" t="s">
        <v>636</v>
      </c>
      <c r="E2" s="2" t="s">
        <v>21</v>
      </c>
    </row>
    <row r="3" spans="1:5">
      <c r="A3" s="3" t="s">
        <v>637</v>
      </c>
    </row>
    <row r="4" spans="1:5">
      <c r="A4" s="4" t="s">
        <v>731</v>
      </c>
      <c r="B4" s="6" t="n">
        <v>1348</v>
      </c>
    </row>
    <row r="5" spans="1:5">
      <c r="A5" s="4" t="s">
        <v>645</v>
      </c>
      <c r="B5" s="5" t="n">
        <v>395671</v>
      </c>
      <c r="C5" s="6" t="n">
        <v>36194</v>
      </c>
      <c r="E5" s="6" t="n">
        <v>24653</v>
      </c>
    </row>
    <row r="6" spans="1:5">
      <c r="A6" s="4" t="s">
        <v>732</v>
      </c>
      <c r="B6" s="5" t="n">
        <v>-7138</v>
      </c>
      <c r="C6" s="5" t="n">
        <v>0</v>
      </c>
    </row>
    <row r="7" spans="1:5">
      <c r="A7" s="4" t="s">
        <v>733</v>
      </c>
      <c r="B7" s="5" t="n">
        <v>-5281</v>
      </c>
      <c r="C7" s="5" t="n">
        <v>-3459</v>
      </c>
      <c r="E7" s="5" t="n">
        <v>-3459</v>
      </c>
    </row>
    <row r="8" spans="1:5">
      <c r="A8" s="4" t="s">
        <v>734</v>
      </c>
      <c r="B8" s="5" t="n">
        <v>-394</v>
      </c>
      <c r="C8" s="5" t="n">
        <v>0</v>
      </c>
    </row>
    <row r="9" spans="1:5">
      <c r="A9" s="4" t="s">
        <v>93</v>
      </c>
      <c r="B9" s="5" t="n">
        <v>383252</v>
      </c>
      <c r="C9" s="5" t="n">
        <v>32735</v>
      </c>
      <c r="E9" s="5" t="n">
        <v>21194</v>
      </c>
    </row>
    <row r="10" spans="1:5">
      <c r="A10" s="4" t="s">
        <v>735</v>
      </c>
      <c r="C10" s="5" t="n">
        <v>125000</v>
      </c>
    </row>
    <row r="11" spans="1:5">
      <c r="A11" s="4" t="s">
        <v>736</v>
      </c>
      <c r="C11" s="5" t="n">
        <v>85000</v>
      </c>
    </row>
    <row r="12" spans="1:5">
      <c r="A12" s="4" t="s">
        <v>737</v>
      </c>
      <c r="B12" s="5" t="n">
        <v>4721</v>
      </c>
      <c r="C12" s="5" t="n">
        <v>3774</v>
      </c>
    </row>
    <row r="13" spans="1:5">
      <c r="A13" s="4" t="s">
        <v>738</v>
      </c>
      <c r="B13" s="5" t="n">
        <v>353</v>
      </c>
      <c r="C13" s="6" t="n">
        <v>222</v>
      </c>
    </row>
    <row r="14" spans="1:5">
      <c r="A14" s="4" t="s">
        <v>739</v>
      </c>
      <c r="C14" s="4" t="s">
        <v>740</v>
      </c>
    </row>
    <row r="15" spans="1:5">
      <c r="A15" s="4" t="s">
        <v>741</v>
      </c>
      <c r="C15" s="4" t="s">
        <v>742</v>
      </c>
    </row>
    <row r="16" spans="1:5">
      <c r="A16" s="3" t="s">
        <v>375</v>
      </c>
    </row>
    <row r="17" spans="1:5">
      <c r="A17" s="5" t="n">
        <v>2017</v>
      </c>
      <c r="C17" s="6" t="n">
        <v>3459</v>
      </c>
    </row>
    <row r="18" spans="1:5">
      <c r="A18" s="5" t="n">
        <v>2018</v>
      </c>
      <c r="B18" s="5" t="n">
        <v>5386</v>
      </c>
      <c r="C18" s="5" t="n">
        <v>3449</v>
      </c>
    </row>
    <row r="19" spans="1:5">
      <c r="A19" s="5" t="n">
        <v>2019</v>
      </c>
      <c r="B19" s="5" t="n">
        <v>7062</v>
      </c>
      <c r="C19" s="5" t="n">
        <v>1429</v>
      </c>
    </row>
    <row r="20" spans="1:5">
      <c r="A20" s="5" t="n">
        <v>2020</v>
      </c>
      <c r="B20" s="5" t="n">
        <v>9375</v>
      </c>
      <c r="C20" s="5" t="n">
        <v>26428</v>
      </c>
    </row>
    <row r="21" spans="1:5">
      <c r="A21" s="5" t="n">
        <v>2021</v>
      </c>
      <c r="B21" s="5" t="n">
        <v>11875</v>
      </c>
      <c r="C21" s="5" t="n">
        <v>1429</v>
      </c>
    </row>
    <row r="22" spans="1:5">
      <c r="A22" s="4" t="s">
        <v>655</v>
      </c>
      <c r="B22" s="5" t="n">
        <v>360625</v>
      </c>
      <c r="C22" s="5" t="n">
        <v>0</v>
      </c>
    </row>
    <row r="23" spans="1:5">
      <c r="A23" s="4" t="s">
        <v>656</v>
      </c>
      <c r="B23" s="5" t="n">
        <v>395671</v>
      </c>
      <c r="C23" s="5" t="n">
        <v>36194</v>
      </c>
    </row>
    <row r="24" spans="1:5">
      <c r="A24" s="4" t="s">
        <v>743</v>
      </c>
    </row>
    <row r="25" spans="1:5">
      <c r="A25" s="3" t="s">
        <v>637</v>
      </c>
    </row>
    <row r="26" spans="1:5">
      <c r="A26" s="4" t="s">
        <v>645</v>
      </c>
      <c r="C26" s="5" t="n">
        <v>36143</v>
      </c>
    </row>
    <row r="27" spans="1:5">
      <c r="A27" s="4" t="s">
        <v>664</v>
      </c>
      <c r="C27" s="6" t="n">
        <v>25000</v>
      </c>
      <c r="D27" s="6" t="n">
        <v>45000</v>
      </c>
    </row>
    <row r="28" spans="1:5">
      <c r="A28" s="3" t="s">
        <v>375</v>
      </c>
    </row>
    <row r="29" spans="1:5">
      <c r="A29" s="4" t="s">
        <v>687</v>
      </c>
      <c r="C29" s="4" t="s">
        <v>698</v>
      </c>
    </row>
    <row r="30" spans="1:5">
      <c r="A30" s="4" t="s">
        <v>744</v>
      </c>
      <c r="C30" s="6" t="n">
        <v>62500</v>
      </c>
    </row>
    <row r="31" spans="1:5">
      <c r="A31" s="4" t="s">
        <v>745</v>
      </c>
    </row>
    <row r="32" spans="1:5">
      <c r="A32" s="3" t="s">
        <v>637</v>
      </c>
    </row>
    <row r="33" spans="1:5">
      <c r="A33" s="4" t="s">
        <v>645</v>
      </c>
      <c r="B33" s="5" t="n">
        <v>95000</v>
      </c>
    </row>
    <row r="34" spans="1:5">
      <c r="A34" s="4" t="s">
        <v>746</v>
      </c>
    </row>
    <row r="35" spans="1:5">
      <c r="A35" s="3" t="s">
        <v>637</v>
      </c>
    </row>
    <row r="36" spans="1:5">
      <c r="A36" s="4" t="s">
        <v>664</v>
      </c>
      <c r="C36" s="5" t="n">
        <v>11143</v>
      </c>
    </row>
    <row r="37" spans="1:5">
      <c r="A37" s="4" t="s">
        <v>747</v>
      </c>
    </row>
    <row r="38" spans="1:5">
      <c r="A38" s="3" t="s">
        <v>637</v>
      </c>
    </row>
    <row r="39" spans="1:5">
      <c r="A39" s="4" t="s">
        <v>645</v>
      </c>
      <c r="C39" s="5" t="n">
        <v>36143</v>
      </c>
      <c r="E39" s="5" t="n">
        <v>24571</v>
      </c>
    </row>
    <row r="40" spans="1:5">
      <c r="A40" s="4" t="s">
        <v>748</v>
      </c>
      <c r="B40" s="5" t="n">
        <v>-4887</v>
      </c>
      <c r="C40" s="5" t="n">
        <v>-3459</v>
      </c>
    </row>
    <row r="41" spans="1:5">
      <c r="A41" s="4" t="s">
        <v>733</v>
      </c>
      <c r="B41" s="5" t="n">
        <v>-5000</v>
      </c>
    </row>
    <row r="42" spans="1:5">
      <c r="A42" s="4" t="s">
        <v>664</v>
      </c>
      <c r="B42" s="6" t="n">
        <v>75000</v>
      </c>
    </row>
    <row r="43" spans="1:5">
      <c r="A43" s="4" t="s">
        <v>749</v>
      </c>
    </row>
    <row r="44" spans="1:5">
      <c r="A44" s="3" t="s">
        <v>375</v>
      </c>
    </row>
    <row r="45" spans="1:5">
      <c r="A45" s="4" t="s">
        <v>687</v>
      </c>
      <c r="B45" s="4" t="s">
        <v>686</v>
      </c>
    </row>
    <row r="46" spans="1:5">
      <c r="A46" s="4" t="s">
        <v>668</v>
      </c>
    </row>
    <row r="47" spans="1:5">
      <c r="A47" s="3" t="s">
        <v>637</v>
      </c>
    </row>
    <row r="48" spans="1:5">
      <c r="A48" s="4" t="s">
        <v>645</v>
      </c>
      <c r="B48" s="6" t="n">
        <v>671</v>
      </c>
      <c r="C48" s="5" t="n">
        <v>51</v>
      </c>
      <c r="E48" s="6" t="n">
        <v>82</v>
      </c>
    </row>
    <row r="49" spans="1:5">
      <c r="A49" s="4" t="s">
        <v>750</v>
      </c>
    </row>
    <row r="50" spans="1:5">
      <c r="A50" s="3" t="s">
        <v>637</v>
      </c>
    </row>
    <row r="51" spans="1:5">
      <c r="A51" s="4" t="s">
        <v>664</v>
      </c>
      <c r="B51" s="6" t="n">
        <v>20000</v>
      </c>
    </row>
    <row r="52" spans="1:5">
      <c r="A52" s="4" t="s">
        <v>751</v>
      </c>
    </row>
    <row r="53" spans="1:5">
      <c r="A53" s="3" t="s">
        <v>375</v>
      </c>
    </row>
    <row r="54" spans="1:5">
      <c r="A54" s="4" t="s">
        <v>687</v>
      </c>
      <c r="B54" s="4" t="s">
        <v>698</v>
      </c>
    </row>
    <row r="55" spans="1:5">
      <c r="A55" s="4" t="s">
        <v>744</v>
      </c>
      <c r="B55" s="6" t="n">
        <v>150000</v>
      </c>
    </row>
    <row r="56" spans="1:5">
      <c r="A56" s="4" t="s">
        <v>657</v>
      </c>
    </row>
    <row r="57" spans="1:5">
      <c r="A57" s="3" t="s">
        <v>637</v>
      </c>
    </row>
    <row r="58" spans="1:5">
      <c r="A58" s="4" t="s">
        <v>645</v>
      </c>
      <c r="B58" s="6" t="n">
        <v>300000</v>
      </c>
      <c r="C58" s="6"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6"/>
    <col customWidth="1" max="5" min="5" width="14"/>
    <col customWidth="1" max="6" min="6" width="14"/>
  </cols>
  <sheetData>
    <row r="1" spans="1:6">
      <c r="A1" s="1" t="s">
        <v>752</v>
      </c>
      <c r="B1" s="2" t="s">
        <v>1</v>
      </c>
      <c r="D1" s="2" t="s">
        <v>18</v>
      </c>
    </row>
    <row r="2" spans="1:6">
      <c r="B2" s="2" t="s">
        <v>2</v>
      </c>
      <c r="C2" s="2" t="s">
        <v>19</v>
      </c>
      <c r="D2" s="2" t="s">
        <v>20</v>
      </c>
      <c r="E2" s="2" t="s">
        <v>21</v>
      </c>
      <c r="F2" s="2" t="s">
        <v>22</v>
      </c>
    </row>
    <row r="3" spans="1:6">
      <c r="A3" s="3" t="s">
        <v>232</v>
      </c>
    </row>
    <row r="4" spans="1:6">
      <c r="A4" s="4" t="s">
        <v>486</v>
      </c>
      <c r="B4" s="4" t="s">
        <v>487</v>
      </c>
      <c r="D4" s="4" t="s">
        <v>487</v>
      </c>
    </row>
    <row r="5" spans="1:6">
      <c r="A5" s="4" t="s">
        <v>488</v>
      </c>
      <c r="B5" s="4" t="s">
        <v>489</v>
      </c>
      <c r="D5" s="4" t="s">
        <v>489</v>
      </c>
    </row>
    <row r="6" spans="1:6">
      <c r="A6" s="4" t="s">
        <v>753</v>
      </c>
      <c r="B6" s="4" t="s">
        <v>754</v>
      </c>
    </row>
    <row r="7" spans="1:6">
      <c r="A7" s="4" t="s">
        <v>755</v>
      </c>
      <c r="B7" s="4" t="s">
        <v>756</v>
      </c>
    </row>
    <row r="8" spans="1:6">
      <c r="A8" s="3" t="s">
        <v>384</v>
      </c>
    </row>
    <row r="9" spans="1:6">
      <c r="A9" s="4" t="s">
        <v>757</v>
      </c>
      <c r="B9" s="6" t="n">
        <v>10960</v>
      </c>
      <c r="C9" s="6" t="n">
        <v>10093</v>
      </c>
      <c r="D9" s="6" t="n">
        <v>10093</v>
      </c>
      <c r="E9" s="6" t="n">
        <v>9686</v>
      </c>
      <c r="F9" s="6" t="n">
        <v>9663</v>
      </c>
    </row>
    <row r="10" spans="1:6">
      <c r="A10" s="4" t="s">
        <v>758</v>
      </c>
      <c r="B10" s="5" t="n">
        <v>8879</v>
      </c>
      <c r="C10" s="5" t="n">
        <v>8888</v>
      </c>
      <c r="D10" s="5" t="n">
        <v>12413</v>
      </c>
      <c r="E10" s="5" t="n">
        <v>11719</v>
      </c>
      <c r="F10" s="5" t="n">
        <v>10605</v>
      </c>
    </row>
    <row r="11" spans="1:6">
      <c r="A11" s="4" t="s">
        <v>759</v>
      </c>
      <c r="B11" s="5" t="n">
        <v>384</v>
      </c>
      <c r="C11" s="5" t="n">
        <v>0</v>
      </c>
      <c r="D11" s="5" t="n">
        <v>42</v>
      </c>
      <c r="E11" s="5" t="n">
        <v>0</v>
      </c>
      <c r="F11" s="5" t="n">
        <v>0</v>
      </c>
    </row>
    <row r="12" spans="1:6">
      <c r="A12" s="4" t="s">
        <v>714</v>
      </c>
      <c r="B12" s="5" t="n">
        <v>225</v>
      </c>
      <c r="C12" s="5" t="n">
        <v>85</v>
      </c>
      <c r="D12" s="5" t="n">
        <v>82</v>
      </c>
      <c r="E12" s="5" t="n">
        <v>-207</v>
      </c>
      <c r="F12" s="5" t="n">
        <v>-215</v>
      </c>
    </row>
    <row r="13" spans="1:6">
      <c r="A13" s="4" t="s">
        <v>760</v>
      </c>
      <c r="B13" s="5" t="n">
        <v>-8912</v>
      </c>
      <c r="C13" s="5" t="n">
        <v>-8707</v>
      </c>
      <c r="D13" s="5" t="n">
        <v>-11670</v>
      </c>
      <c r="E13" s="5" t="n">
        <v>-11105</v>
      </c>
      <c r="F13" s="5" t="n">
        <v>-10367</v>
      </c>
    </row>
    <row r="14" spans="1:6">
      <c r="A14" s="4" t="s">
        <v>761</v>
      </c>
      <c r="B14" s="6" t="n">
        <v>11536</v>
      </c>
      <c r="C14" s="6" t="n">
        <v>10359</v>
      </c>
      <c r="D14" s="6" t="n">
        <v>10960</v>
      </c>
      <c r="E14" s="6" t="n">
        <v>10093</v>
      </c>
      <c r="F14" s="6" t="n">
        <v>9686</v>
      </c>
    </row>
  </sheetData>
  <mergeCells count="3">
    <mergeCell ref="A1:A2"/>
    <mergeCell ref="B1:C1"/>
    <mergeCell ref="D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762</v>
      </c>
      <c r="B1" s="2" t="s">
        <v>1</v>
      </c>
      <c r="C1" s="2" t="s">
        <v>18</v>
      </c>
    </row>
    <row r="2" spans="1:6">
      <c r="B2" s="2" t="s">
        <v>2</v>
      </c>
      <c r="C2" s="2" t="s">
        <v>20</v>
      </c>
      <c r="D2" s="2" t="s">
        <v>21</v>
      </c>
      <c r="E2" s="2" t="s">
        <v>635</v>
      </c>
      <c r="F2" s="2" t="s">
        <v>636</v>
      </c>
    </row>
    <row r="3" spans="1:6">
      <c r="A3" s="3" t="s">
        <v>763</v>
      </c>
    </row>
    <row r="4" spans="1:6">
      <c r="A4" s="4" t="s">
        <v>638</v>
      </c>
      <c r="B4" s="4" t="s">
        <v>639</v>
      </c>
    </row>
    <row r="5" spans="1:6">
      <c r="A5" s="4" t="s">
        <v>764</v>
      </c>
      <c r="C5" s="4" t="s">
        <v>765</v>
      </c>
    </row>
    <row r="6" spans="1:6">
      <c r="A6" s="4" t="s">
        <v>766</v>
      </c>
      <c r="C6" s="4" t="s">
        <v>767</v>
      </c>
    </row>
    <row r="7" spans="1:6">
      <c r="A7" s="4" t="s">
        <v>768</v>
      </c>
      <c r="B7" s="4" t="s">
        <v>652</v>
      </c>
    </row>
    <row r="8" spans="1:6">
      <c r="A8" s="4" t="s">
        <v>747</v>
      </c>
    </row>
    <row r="9" spans="1:6">
      <c r="A9" s="3" t="s">
        <v>763</v>
      </c>
    </row>
    <row r="10" spans="1:6">
      <c r="A10" s="4" t="s">
        <v>664</v>
      </c>
      <c r="B10" s="6" t="n">
        <v>75000</v>
      </c>
    </row>
    <row r="11" spans="1:6">
      <c r="A11" s="4" t="s">
        <v>750</v>
      </c>
    </row>
    <row r="12" spans="1:6">
      <c r="A12" s="3" t="s">
        <v>763</v>
      </c>
    </row>
    <row r="13" spans="1:6">
      <c r="A13" s="4" t="s">
        <v>664</v>
      </c>
      <c r="B13" s="6" t="n">
        <v>20000</v>
      </c>
    </row>
    <row r="14" spans="1:6">
      <c r="A14" s="4" t="s">
        <v>657</v>
      </c>
    </row>
    <row r="15" spans="1:6">
      <c r="A15" s="3" t="s">
        <v>763</v>
      </c>
    </row>
    <row r="16" spans="1:6">
      <c r="A16" s="4" t="s">
        <v>661</v>
      </c>
      <c r="B16" s="4" t="s">
        <v>662</v>
      </c>
    </row>
    <row r="17" spans="1:6">
      <c r="A17" s="4" t="s">
        <v>531</v>
      </c>
      <c r="E17" s="6" t="n">
        <v>300000</v>
      </c>
    </row>
    <row r="18" spans="1:6">
      <c r="A18" s="4" t="s">
        <v>769</v>
      </c>
      <c r="B18" s="4" t="s">
        <v>659</v>
      </c>
      <c r="E18" s="4" t="s">
        <v>659</v>
      </c>
    </row>
    <row r="19" spans="1:6">
      <c r="A19" s="4" t="s">
        <v>745</v>
      </c>
    </row>
    <row r="20" spans="1:6">
      <c r="A20" s="3" t="s">
        <v>763</v>
      </c>
    </row>
    <row r="21" spans="1:6">
      <c r="A21" s="4" t="s">
        <v>670</v>
      </c>
      <c r="B21" s="4" t="s">
        <v>671</v>
      </c>
    </row>
    <row r="22" spans="1:6">
      <c r="A22" s="4" t="s">
        <v>770</v>
      </c>
      <c r="B22" s="4" t="s">
        <v>673</v>
      </c>
    </row>
    <row r="23" spans="1:6">
      <c r="A23" s="4" t="s">
        <v>771</v>
      </c>
    </row>
    <row r="24" spans="1:6">
      <c r="A24" s="3" t="s">
        <v>763</v>
      </c>
    </row>
    <row r="25" spans="1:6">
      <c r="A25" s="4" t="s">
        <v>682</v>
      </c>
      <c r="B25" s="6" t="n">
        <v>400000</v>
      </c>
    </row>
    <row r="26" spans="1:6">
      <c r="A26" s="4" t="s">
        <v>687</v>
      </c>
      <c r="B26" s="4" t="s">
        <v>686</v>
      </c>
    </row>
    <row r="27" spans="1:6">
      <c r="A27" s="4" t="s">
        <v>772</v>
      </c>
      <c r="B27" s="4" t="s">
        <v>689</v>
      </c>
    </row>
    <row r="28" spans="1:6">
      <c r="A28" s="4" t="s">
        <v>531</v>
      </c>
      <c r="E28" s="6" t="n">
        <v>300000</v>
      </c>
    </row>
    <row r="29" spans="1:6">
      <c r="A29" s="4" t="s">
        <v>773</v>
      </c>
    </row>
    <row r="30" spans="1:6">
      <c r="A30" s="3" t="s">
        <v>763</v>
      </c>
    </row>
    <row r="31" spans="1:6">
      <c r="A31" s="4" t="s">
        <v>682</v>
      </c>
      <c r="B31" s="6" t="n">
        <v>200000</v>
      </c>
    </row>
    <row r="32" spans="1:6">
      <c r="A32" s="4" t="s">
        <v>744</v>
      </c>
      <c r="B32" s="6" t="n">
        <v>150000</v>
      </c>
    </row>
    <row r="33" spans="1:6">
      <c r="A33" s="4" t="s">
        <v>774</v>
      </c>
      <c r="B33" s="4" t="s">
        <v>693</v>
      </c>
    </row>
    <row r="34" spans="1:6">
      <c r="A34" s="4" t="s">
        <v>775</v>
      </c>
      <c r="B34" s="4" t="s">
        <v>695</v>
      </c>
    </row>
    <row r="35" spans="1:6">
      <c r="A35" s="4" t="s">
        <v>687</v>
      </c>
      <c r="B35" s="4" t="s">
        <v>698</v>
      </c>
    </row>
    <row r="36" spans="1:6">
      <c r="A36" s="4" t="s">
        <v>772</v>
      </c>
      <c r="B36" s="4" t="s">
        <v>699</v>
      </c>
    </row>
    <row r="37" spans="1:6">
      <c r="A37" s="4" t="s">
        <v>743</v>
      </c>
    </row>
    <row r="38" spans="1:6">
      <c r="A38" s="3" t="s">
        <v>763</v>
      </c>
    </row>
    <row r="39" spans="1:6">
      <c r="A39" s="4" t="s">
        <v>770</v>
      </c>
      <c r="C39" s="4" t="s">
        <v>701</v>
      </c>
    </row>
    <row r="40" spans="1:6">
      <c r="A40" s="4" t="s">
        <v>682</v>
      </c>
      <c r="C40" s="6" t="n">
        <v>125000</v>
      </c>
    </row>
    <row r="41" spans="1:6">
      <c r="A41" s="4" t="s">
        <v>744</v>
      </c>
      <c r="C41" s="5" t="n">
        <v>62500</v>
      </c>
    </row>
    <row r="42" spans="1:6">
      <c r="A42" s="4" t="s">
        <v>776</v>
      </c>
      <c r="C42" s="5" t="n">
        <v>187500</v>
      </c>
    </row>
    <row r="43" spans="1:6">
      <c r="A43" s="4" t="s">
        <v>777</v>
      </c>
      <c r="C43" s="6" t="n">
        <v>100000</v>
      </c>
    </row>
    <row r="44" spans="1:6">
      <c r="A44" s="4" t="s">
        <v>774</v>
      </c>
      <c r="C44" s="4" t="s">
        <v>693</v>
      </c>
    </row>
    <row r="45" spans="1:6">
      <c r="A45" s="4" t="s">
        <v>775</v>
      </c>
      <c r="C45" s="4" t="s">
        <v>702</v>
      </c>
    </row>
    <row r="46" spans="1:6">
      <c r="A46" s="4" t="s">
        <v>687</v>
      </c>
      <c r="C46" s="4" t="s">
        <v>698</v>
      </c>
    </row>
    <row r="47" spans="1:6">
      <c r="A47" s="4" t="s">
        <v>772</v>
      </c>
      <c r="C47" s="4" t="s">
        <v>703</v>
      </c>
    </row>
    <row r="48" spans="1:6">
      <c r="A48" s="4" t="s">
        <v>778</v>
      </c>
      <c r="C48" s="4" t="s">
        <v>675</v>
      </c>
    </row>
    <row r="49" spans="1:6">
      <c r="A49" s="4" t="s">
        <v>779</v>
      </c>
      <c r="C49" s="4" t="s">
        <v>679</v>
      </c>
    </row>
    <row r="50" spans="1:6">
      <c r="A50" s="4" t="s">
        <v>780</v>
      </c>
      <c r="C50" s="4" t="s">
        <v>696</v>
      </c>
    </row>
    <row r="51" spans="1:6">
      <c r="A51" s="4" t="s">
        <v>781</v>
      </c>
      <c r="C51" s="4" t="s">
        <v>782</v>
      </c>
    </row>
    <row r="52" spans="1:6">
      <c r="A52" s="4" t="s">
        <v>783</v>
      </c>
      <c r="C52" s="4" t="s">
        <v>784</v>
      </c>
    </row>
    <row r="53" spans="1:6">
      <c r="A53" s="4" t="s">
        <v>764</v>
      </c>
      <c r="C53" s="4" t="s">
        <v>765</v>
      </c>
    </row>
    <row r="54" spans="1:6">
      <c r="A54" s="4" t="s">
        <v>766</v>
      </c>
      <c r="C54" s="4" t="s">
        <v>767</v>
      </c>
    </row>
    <row r="55" spans="1:6">
      <c r="A55" s="4" t="s">
        <v>785</v>
      </c>
      <c r="C55" s="4" t="s">
        <v>786</v>
      </c>
    </row>
    <row r="56" spans="1:6">
      <c r="A56" s="4" t="s">
        <v>787</v>
      </c>
      <c r="C56" s="4" t="s">
        <v>765</v>
      </c>
    </row>
    <row r="57" spans="1:6">
      <c r="A57" s="4" t="s">
        <v>788</v>
      </c>
      <c r="C57" s="6" t="n">
        <v>50000</v>
      </c>
    </row>
    <row r="58" spans="1:6">
      <c r="A58" s="4" t="s">
        <v>789</v>
      </c>
      <c r="C58" s="6" t="n">
        <v>75000</v>
      </c>
    </row>
    <row r="59" spans="1:6">
      <c r="A59" s="4" t="s">
        <v>790</v>
      </c>
      <c r="C59" s="4" t="s">
        <v>791</v>
      </c>
    </row>
    <row r="60" spans="1:6">
      <c r="A60" s="4" t="s">
        <v>792</v>
      </c>
      <c r="C60" s="6" t="n">
        <v>25000</v>
      </c>
    </row>
    <row r="61" spans="1:6">
      <c r="A61" s="4" t="s">
        <v>768</v>
      </c>
      <c r="C61" s="4" t="s">
        <v>704</v>
      </c>
    </row>
    <row r="62" spans="1:6">
      <c r="A62" s="4" t="s">
        <v>664</v>
      </c>
      <c r="C62" s="6" t="n">
        <v>25000</v>
      </c>
      <c r="F62" s="6" t="n">
        <v>45000</v>
      </c>
    </row>
    <row r="63" spans="1:6">
      <c r="A63" s="4" t="s">
        <v>793</v>
      </c>
    </row>
    <row r="64" spans="1:6">
      <c r="A64" s="3" t="s">
        <v>763</v>
      </c>
    </row>
    <row r="65" spans="1:6">
      <c r="A65" s="4" t="s">
        <v>774</v>
      </c>
      <c r="C65" s="4" t="s">
        <v>794</v>
      </c>
    </row>
    <row r="66" spans="1:6">
      <c r="A66" s="4" t="s">
        <v>775</v>
      </c>
      <c r="C66" s="4" t="s">
        <v>695</v>
      </c>
    </row>
    <row r="67" spans="1:6">
      <c r="A67" s="4" t="s">
        <v>687</v>
      </c>
      <c r="C67" s="4" t="s">
        <v>795</v>
      </c>
    </row>
    <row r="68" spans="1:6">
      <c r="A68" s="4" t="s">
        <v>772</v>
      </c>
      <c r="C68" s="4" t="s">
        <v>699</v>
      </c>
    </row>
    <row r="69" spans="1:6">
      <c r="A69" s="4" t="s">
        <v>778</v>
      </c>
      <c r="C69" s="4" t="s">
        <v>675</v>
      </c>
    </row>
    <row r="70" spans="1:6">
      <c r="A70" s="4" t="s">
        <v>779</v>
      </c>
      <c r="C70" s="4" t="s">
        <v>679</v>
      </c>
    </row>
    <row r="71" spans="1:6">
      <c r="A71" s="4" t="s">
        <v>780</v>
      </c>
      <c r="C71" s="4" t="s">
        <v>702</v>
      </c>
    </row>
    <row r="72" spans="1:6">
      <c r="A72" s="4" t="s">
        <v>781</v>
      </c>
      <c r="C72" s="4" t="s">
        <v>697</v>
      </c>
    </row>
    <row r="73" spans="1:6">
      <c r="A73" s="4" t="s">
        <v>764</v>
      </c>
      <c r="C73" s="4" t="s">
        <v>791</v>
      </c>
    </row>
    <row r="74" spans="1:6">
      <c r="A74" s="4" t="s">
        <v>790</v>
      </c>
      <c r="C74" s="4" t="s">
        <v>796</v>
      </c>
    </row>
    <row r="75" spans="1:6">
      <c r="A75" s="4" t="s">
        <v>746</v>
      </c>
    </row>
    <row r="76" spans="1:6">
      <c r="A76" s="3" t="s">
        <v>763</v>
      </c>
    </row>
    <row r="77" spans="1:6">
      <c r="A77" s="4" t="s">
        <v>776</v>
      </c>
      <c r="C77" s="6" t="n">
        <v>80000</v>
      </c>
    </row>
    <row r="78" spans="1:6">
      <c r="A78" s="4" t="s">
        <v>706</v>
      </c>
      <c r="B78" s="6" t="n">
        <v>11143</v>
      </c>
    </row>
    <row r="79" spans="1:6">
      <c r="A79" s="4" t="s">
        <v>664</v>
      </c>
      <c r="C79" s="6" t="n">
        <v>11143</v>
      </c>
    </row>
    <row r="80" spans="1:6">
      <c r="A80" s="4" t="s">
        <v>797</v>
      </c>
    </row>
    <row r="81" spans="1:6">
      <c r="A81" s="3" t="s">
        <v>763</v>
      </c>
    </row>
    <row r="82" spans="1:6">
      <c r="A82" s="4" t="s">
        <v>770</v>
      </c>
      <c r="C82" s="4" t="s">
        <v>798</v>
      </c>
    </row>
    <row r="83" spans="1:6">
      <c r="A83" s="4" t="s">
        <v>764</v>
      </c>
      <c r="C83" s="4" t="s">
        <v>791</v>
      </c>
    </row>
    <row r="84" spans="1:6">
      <c r="A84" s="4" t="s">
        <v>785</v>
      </c>
      <c r="C84" s="4" t="s">
        <v>786</v>
      </c>
    </row>
    <row r="85" spans="1:6">
      <c r="A85" s="4" t="s">
        <v>788</v>
      </c>
      <c r="C85" s="6" t="n">
        <v>50000</v>
      </c>
    </row>
    <row r="86" spans="1:6">
      <c r="A86" s="4" t="s">
        <v>789</v>
      </c>
      <c r="C86" s="6" t="n">
        <v>75000</v>
      </c>
    </row>
    <row r="87" spans="1:6">
      <c r="A87" s="4" t="s">
        <v>790</v>
      </c>
      <c r="C87" s="4" t="s">
        <v>796</v>
      </c>
    </row>
    <row r="88" spans="1:6">
      <c r="A88" s="4" t="s">
        <v>799</v>
      </c>
    </row>
    <row r="89" spans="1:6">
      <c r="A89" s="3" t="s">
        <v>763</v>
      </c>
    </row>
    <row r="90" spans="1:6">
      <c r="A90" s="4" t="s">
        <v>531</v>
      </c>
      <c r="C90" s="6" t="n">
        <v>4000</v>
      </c>
    </row>
    <row r="91" spans="1:6">
      <c r="A91" s="4" t="s">
        <v>769</v>
      </c>
      <c r="C91" s="4" t="s">
        <v>800</v>
      </c>
    </row>
    <row r="92" spans="1:6">
      <c r="A92" s="4" t="s">
        <v>801</v>
      </c>
      <c r="C92" s="4" t="s">
        <v>802</v>
      </c>
    </row>
    <row r="93" spans="1:6">
      <c r="A93" s="4" t="s">
        <v>803</v>
      </c>
      <c r="C93" s="4" t="s">
        <v>804</v>
      </c>
    </row>
    <row r="94" spans="1:6">
      <c r="A94" s="4" t="s">
        <v>805</v>
      </c>
      <c r="C94" s="4" t="s">
        <v>806</v>
      </c>
    </row>
    <row r="95" spans="1:6">
      <c r="A95" s="4" t="s">
        <v>706</v>
      </c>
      <c r="C95" s="6" t="n">
        <v>2000</v>
      </c>
      <c r="D95" s="6" t="n">
        <v>2000</v>
      </c>
    </row>
    <row r="96" spans="1:6">
      <c r="A96" s="4" t="s">
        <v>807</v>
      </c>
    </row>
    <row r="97" spans="1:6">
      <c r="A97" s="3" t="s">
        <v>763</v>
      </c>
    </row>
    <row r="98" spans="1:6">
      <c r="A98" s="4" t="s">
        <v>531</v>
      </c>
      <c r="C98" s="6" t="n">
        <v>7143</v>
      </c>
    </row>
    <row r="99" spans="1:6">
      <c r="A99" s="4" t="s">
        <v>769</v>
      </c>
      <c r="C99" s="4" t="s">
        <v>808</v>
      </c>
    </row>
    <row r="100" spans="1:6">
      <c r="A100" s="4" t="s">
        <v>801</v>
      </c>
      <c r="C100" s="4" t="s">
        <v>599</v>
      </c>
    </row>
    <row r="101" spans="1:6">
      <c r="A101" s="4" t="s">
        <v>803</v>
      </c>
      <c r="C101" s="4" t="s">
        <v>809</v>
      </c>
    </row>
    <row r="102" spans="1:6">
      <c r="A102" s="4" t="s">
        <v>805</v>
      </c>
      <c r="C102" s="4" t="s">
        <v>810</v>
      </c>
    </row>
    <row r="103" spans="1:6">
      <c r="A103" s="4" t="s">
        <v>706</v>
      </c>
      <c r="C103" s="6" t="n">
        <v>1429</v>
      </c>
      <c r="D103" s="6" t="n">
        <v>1429</v>
      </c>
    </row>
    <row r="104" spans="1:6">
      <c r="A104" s="4" t="s">
        <v>811</v>
      </c>
    </row>
    <row r="105" spans="1:6">
      <c r="A105" s="3" t="s">
        <v>763</v>
      </c>
    </row>
    <row r="106" spans="1:6">
      <c r="A106" s="4" t="s">
        <v>770</v>
      </c>
      <c r="C106" s="4" t="s">
        <v>812</v>
      </c>
    </row>
    <row r="107" spans="1:6">
      <c r="A107" s="4" t="s">
        <v>764</v>
      </c>
      <c r="C107" s="4" t="s">
        <v>765</v>
      </c>
    </row>
    <row r="108" spans="1:6">
      <c r="A108" s="4" t="s">
        <v>787</v>
      </c>
      <c r="C108" s="4" t="s">
        <v>765</v>
      </c>
    </row>
    <row r="109" spans="1:6">
      <c r="A109" s="4" t="s">
        <v>790</v>
      </c>
      <c r="C109" s="4" t="s">
        <v>791</v>
      </c>
    </row>
    <row r="110" spans="1:6">
      <c r="A110" s="4" t="s">
        <v>792</v>
      </c>
      <c r="C110" s="6" t="n">
        <v>25000</v>
      </c>
    </row>
    <row r="111" spans="1:6">
      <c r="A111" s="4" t="s">
        <v>813</v>
      </c>
    </row>
    <row r="112" spans="1:6">
      <c r="A112" s="3" t="s">
        <v>763</v>
      </c>
    </row>
    <row r="113" spans="1:6">
      <c r="A113" s="4" t="s">
        <v>776</v>
      </c>
      <c r="C113" s="5" t="n">
        <v>5000</v>
      </c>
    </row>
    <row r="114" spans="1:6">
      <c r="A114" s="4" t="s">
        <v>664</v>
      </c>
      <c r="C114" s="6" t="n">
        <v>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814</v>
      </c>
      <c r="B1" s="2" t="s">
        <v>1</v>
      </c>
      <c r="D1" s="2" t="s">
        <v>18</v>
      </c>
    </row>
    <row r="2" spans="1:6">
      <c r="B2" s="2" t="s">
        <v>2</v>
      </c>
      <c r="C2" s="2" t="s">
        <v>19</v>
      </c>
      <c r="D2" s="2" t="s">
        <v>20</v>
      </c>
      <c r="E2" s="2" t="s">
        <v>21</v>
      </c>
      <c r="F2" s="2" t="s">
        <v>22</v>
      </c>
    </row>
    <row r="3" spans="1:6">
      <c r="A3" s="4" t="s">
        <v>815</v>
      </c>
      <c r="D3" s="6" t="n">
        <v>7122</v>
      </c>
      <c r="E3" s="6" t="n">
        <v>5030</v>
      </c>
    </row>
    <row r="4" spans="1:6">
      <c r="A4" s="4" t="s">
        <v>231</v>
      </c>
      <c r="D4" s="5" t="n">
        <v>10960</v>
      </c>
      <c r="E4" s="5" t="n">
        <v>10093</v>
      </c>
    </row>
    <row r="5" spans="1:6">
      <c r="A5" s="4" t="s">
        <v>816</v>
      </c>
      <c r="D5" s="5" t="n">
        <v>2366</v>
      </c>
      <c r="E5" s="5" t="n">
        <v>2512</v>
      </c>
    </row>
    <row r="6" spans="1:6">
      <c r="A6" s="4" t="s">
        <v>817</v>
      </c>
      <c r="D6" s="5" t="n">
        <v>11102</v>
      </c>
      <c r="E6" s="5" t="n">
        <v>10399</v>
      </c>
    </row>
    <row r="7" spans="1:6">
      <c r="A7" s="4" t="s">
        <v>818</v>
      </c>
      <c r="D7" s="5" t="n">
        <v>4274</v>
      </c>
      <c r="E7" s="5" t="n">
        <v>6461</v>
      </c>
    </row>
    <row r="8" spans="1:6">
      <c r="A8" s="4" t="s">
        <v>819</v>
      </c>
      <c r="D8" s="5" t="n">
        <v>394</v>
      </c>
      <c r="E8" s="5" t="n">
        <v>1927</v>
      </c>
    </row>
    <row r="9" spans="1:6">
      <c r="A9" s="4" t="s">
        <v>820</v>
      </c>
      <c r="D9" s="5" t="n">
        <v>4385</v>
      </c>
      <c r="E9" s="5" t="n">
        <v>4230</v>
      </c>
    </row>
    <row r="10" spans="1:6">
      <c r="A10" s="4" t="s">
        <v>69</v>
      </c>
      <c r="D10" s="5" t="n">
        <v>3014</v>
      </c>
      <c r="E10" s="5" t="n">
        <v>2491</v>
      </c>
    </row>
    <row r="11" spans="1:6">
      <c r="A11" s="4" t="s">
        <v>821</v>
      </c>
      <c r="D11" s="5" t="n">
        <v>0</v>
      </c>
      <c r="E11" s="5" t="n">
        <v>116</v>
      </c>
    </row>
    <row r="12" spans="1:6">
      <c r="A12" s="4" t="s">
        <v>162</v>
      </c>
      <c r="B12" s="6" t="n">
        <v>63327</v>
      </c>
      <c r="D12" s="5" t="n">
        <v>43617</v>
      </c>
      <c r="E12" s="5" t="n">
        <v>43027</v>
      </c>
    </row>
    <row r="13" spans="1:6">
      <c r="A13" s="3" t="s">
        <v>384</v>
      </c>
    </row>
    <row r="14" spans="1:6">
      <c r="A14" s="4" t="s">
        <v>757</v>
      </c>
      <c r="B14" s="5" t="n">
        <v>10960</v>
      </c>
      <c r="C14" s="6" t="n">
        <v>10093</v>
      </c>
      <c r="D14" s="5" t="n">
        <v>10093</v>
      </c>
      <c r="E14" s="5" t="n">
        <v>9686</v>
      </c>
      <c r="F14" s="6" t="n">
        <v>9663</v>
      </c>
    </row>
    <row r="15" spans="1:6">
      <c r="A15" s="4" t="s">
        <v>822</v>
      </c>
      <c r="B15" s="5" t="n">
        <v>8879</v>
      </c>
      <c r="C15" s="5" t="n">
        <v>8888</v>
      </c>
      <c r="D15" s="5" t="n">
        <v>12413</v>
      </c>
      <c r="E15" s="5" t="n">
        <v>11719</v>
      </c>
      <c r="F15" s="5" t="n">
        <v>10605</v>
      </c>
    </row>
    <row r="16" spans="1:6">
      <c r="A16" s="4" t="s">
        <v>823</v>
      </c>
      <c r="B16" s="5" t="n">
        <v>384</v>
      </c>
      <c r="C16" s="5" t="n">
        <v>0</v>
      </c>
      <c r="D16" s="5" t="n">
        <v>42</v>
      </c>
      <c r="E16" s="5" t="n">
        <v>0</v>
      </c>
      <c r="F16" s="5" t="n">
        <v>0</v>
      </c>
    </row>
    <row r="17" spans="1:6">
      <c r="A17" s="4" t="s">
        <v>824</v>
      </c>
      <c r="B17" s="5" t="n">
        <v>225</v>
      </c>
      <c r="C17" s="5" t="n">
        <v>85</v>
      </c>
      <c r="D17" s="5" t="n">
        <v>82</v>
      </c>
      <c r="E17" s="5" t="n">
        <v>-207</v>
      </c>
      <c r="F17" s="5" t="n">
        <v>-215</v>
      </c>
    </row>
    <row r="18" spans="1:6">
      <c r="A18" s="4" t="s">
        <v>760</v>
      </c>
      <c r="B18" s="5" t="n">
        <v>-8912</v>
      </c>
      <c r="C18" s="5" t="n">
        <v>-8707</v>
      </c>
      <c r="D18" s="5" t="n">
        <v>-11670</v>
      </c>
      <c r="E18" s="5" t="n">
        <v>-11105</v>
      </c>
      <c r="F18" s="5" t="n">
        <v>-10367</v>
      </c>
    </row>
    <row r="19" spans="1:6">
      <c r="A19" s="4" t="s">
        <v>761</v>
      </c>
      <c r="B19" s="6" t="n">
        <v>11536</v>
      </c>
      <c r="C19" s="6" t="n">
        <v>10359</v>
      </c>
      <c r="D19" s="6" t="n">
        <v>10960</v>
      </c>
      <c r="E19" s="6" t="n">
        <v>10093</v>
      </c>
      <c r="F19" s="6" t="n">
        <v>9686</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21"/>
  </cols>
  <sheetData>
    <row r="1" spans="1:7">
      <c r="A1" s="1" t="s">
        <v>825</v>
      </c>
      <c r="B1" s="2" t="s">
        <v>1</v>
      </c>
      <c r="D1" s="2" t="s">
        <v>18</v>
      </c>
    </row>
    <row r="2" spans="1:7">
      <c r="B2" s="2" t="s">
        <v>520</v>
      </c>
      <c r="D2" s="2" t="s">
        <v>521</v>
      </c>
      <c r="F2" s="2" t="s">
        <v>826</v>
      </c>
      <c r="G2" s="2" t="s">
        <v>549</v>
      </c>
    </row>
    <row r="3" spans="1:7">
      <c r="A3" s="4" t="s">
        <v>827</v>
      </c>
    </row>
    <row r="4" spans="1:7">
      <c r="A4" s="3" t="s">
        <v>828</v>
      </c>
    </row>
    <row r="5" spans="1:7">
      <c r="A5" s="4" t="s">
        <v>829</v>
      </c>
      <c r="B5" s="4" t="s">
        <v>487</v>
      </c>
      <c r="D5" s="4" t="s">
        <v>487</v>
      </c>
    </row>
    <row r="6" spans="1:7">
      <c r="A6" s="4" t="s">
        <v>830</v>
      </c>
      <c r="B6" s="6" t="n">
        <v>2004</v>
      </c>
      <c r="D6" s="6" t="n">
        <v>71</v>
      </c>
    </row>
    <row r="7" spans="1:7">
      <c r="A7" s="4" t="s">
        <v>831</v>
      </c>
    </row>
    <row r="8" spans="1:7">
      <c r="A8" s="3" t="s">
        <v>828</v>
      </c>
    </row>
    <row r="9" spans="1:7">
      <c r="A9" s="4" t="s">
        <v>832</v>
      </c>
      <c r="B9" s="5" t="n">
        <v>8870</v>
      </c>
      <c r="D9" s="5" t="n">
        <v>8522</v>
      </c>
      <c r="G9" s="6" t="n">
        <v>11271</v>
      </c>
    </row>
    <row r="10" spans="1:7">
      <c r="A10" s="4" t="s">
        <v>833</v>
      </c>
      <c r="B10" s="5" t="n">
        <v>67</v>
      </c>
      <c r="C10" s="4" t="s">
        <v>834</v>
      </c>
      <c r="D10" s="5" t="n">
        <v>184</v>
      </c>
      <c r="E10" s="4" t="s">
        <v>834</v>
      </c>
      <c r="G10" s="5" t="n">
        <v>387</v>
      </c>
    </row>
    <row r="11" spans="1:7">
      <c r="A11" s="4" t="s">
        <v>835</v>
      </c>
      <c r="B11" s="5" t="n">
        <v>0</v>
      </c>
      <c r="C11" s="4" t="s">
        <v>834</v>
      </c>
      <c r="D11" s="5" t="n">
        <v>0</v>
      </c>
      <c r="E11" s="4" t="s">
        <v>834</v>
      </c>
      <c r="G11" s="5" t="n">
        <v>0</v>
      </c>
    </row>
    <row r="12" spans="1:7">
      <c r="A12" s="4" t="s">
        <v>836</v>
      </c>
    </row>
    <row r="13" spans="1:7">
      <c r="A13" s="3" t="s">
        <v>828</v>
      </c>
    </row>
    <row r="14" spans="1:7">
      <c r="A14" s="4" t="s">
        <v>832</v>
      </c>
      <c r="D14" s="5" t="n">
        <v>0</v>
      </c>
      <c r="F14" s="10" t="n">
        <v>180000</v>
      </c>
    </row>
    <row r="15" spans="1:7">
      <c r="A15" s="4" t="s">
        <v>833</v>
      </c>
      <c r="B15" s="5" t="n">
        <v>0</v>
      </c>
      <c r="D15" s="5" t="n">
        <v>0</v>
      </c>
    </row>
    <row r="16" spans="1:7">
      <c r="A16" s="4" t="s">
        <v>835</v>
      </c>
      <c r="B16" s="5" t="n">
        <v>0</v>
      </c>
      <c r="D16" s="5" t="n">
        <v>0</v>
      </c>
    </row>
    <row r="17" spans="1:7">
      <c r="A17" s="4" t="s">
        <v>837</v>
      </c>
    </row>
    <row r="18" spans="1:7">
      <c r="A18" s="3" t="s">
        <v>828</v>
      </c>
    </row>
    <row r="19" spans="1:7">
      <c r="A19" s="4" t="s">
        <v>832</v>
      </c>
      <c r="B19" s="5" t="n">
        <v>3033</v>
      </c>
      <c r="D19" s="5" t="n">
        <v>2127</v>
      </c>
      <c r="G19" s="5" t="n">
        <v>2486</v>
      </c>
    </row>
    <row r="20" spans="1:7">
      <c r="A20" s="4" t="s">
        <v>833</v>
      </c>
      <c r="B20" s="5" t="n">
        <v>8346</v>
      </c>
      <c r="C20" s="4" t="s">
        <v>834</v>
      </c>
      <c r="D20" s="5" t="n">
        <v>0</v>
      </c>
      <c r="E20" s="4" t="s">
        <v>834</v>
      </c>
      <c r="G20" s="5" t="n">
        <v>113</v>
      </c>
    </row>
    <row r="21" spans="1:7">
      <c r="A21" s="4" t="s">
        <v>835</v>
      </c>
      <c r="B21" s="5" t="n">
        <v>31921</v>
      </c>
      <c r="C21" s="4" t="s">
        <v>834</v>
      </c>
      <c r="D21" s="5" t="n">
        <v>13</v>
      </c>
      <c r="E21" s="4" t="s">
        <v>834</v>
      </c>
      <c r="G21" s="5" t="n">
        <v>0</v>
      </c>
    </row>
    <row r="22" spans="1:7">
      <c r="A22" s="4" t="s">
        <v>838</v>
      </c>
    </row>
    <row r="23" spans="1:7">
      <c r="A23" s="3" t="s">
        <v>828</v>
      </c>
    </row>
    <row r="24" spans="1:7">
      <c r="A24" s="4" t="s">
        <v>832</v>
      </c>
      <c r="B24" s="5" t="n">
        <v>67672</v>
      </c>
      <c r="D24" s="5" t="n">
        <v>42866</v>
      </c>
      <c r="G24" s="5" t="n">
        <v>45851</v>
      </c>
    </row>
    <row r="25" spans="1:7">
      <c r="A25" s="4" t="s">
        <v>833</v>
      </c>
      <c r="B25" s="5" t="n">
        <v>539</v>
      </c>
      <c r="C25" s="4" t="s">
        <v>834</v>
      </c>
      <c r="D25" s="5" t="n">
        <v>12</v>
      </c>
      <c r="E25" s="4" t="s">
        <v>834</v>
      </c>
      <c r="G25" s="5" t="n">
        <v>171</v>
      </c>
    </row>
    <row r="26" spans="1:7">
      <c r="A26" s="4" t="s">
        <v>835</v>
      </c>
      <c r="B26" s="6" t="n">
        <v>2010</v>
      </c>
      <c r="C26" s="4" t="s">
        <v>834</v>
      </c>
      <c r="D26" s="6" t="n">
        <v>162</v>
      </c>
      <c r="E26" s="4" t="s">
        <v>834</v>
      </c>
      <c r="G26" s="6" t="n">
        <v>7</v>
      </c>
    </row>
    <row r="27" spans="1:7"/>
    <row r="28" spans="1:7">
      <c r="A28" s="4" t="s">
        <v>834</v>
      </c>
      <c r="B28" s="4" t="s">
        <v>839</v>
      </c>
    </row>
  </sheetData>
  <mergeCells count="7">
    <mergeCell ref="A1:A2"/>
    <mergeCell ref="B1:C1"/>
    <mergeCell ref="D1:E1"/>
    <mergeCell ref="B2:C2"/>
    <mergeCell ref="D2:E2"/>
    <mergeCell ref="A27:G27"/>
    <mergeCell ref="B28:G2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s>
  <sheetData>
    <row r="1" spans="1:8">
      <c r="A1" s="1" t="s">
        <v>840</v>
      </c>
      <c r="B1" s="2" t="s">
        <v>1</v>
      </c>
      <c r="E1" s="2" t="s">
        <v>18</v>
      </c>
    </row>
    <row r="2" spans="1:8">
      <c r="B2" s="2" t="s">
        <v>520</v>
      </c>
      <c r="D2" s="2" t="s">
        <v>826</v>
      </c>
      <c r="E2" s="2" t="s">
        <v>521</v>
      </c>
      <c r="G2" s="2" t="s">
        <v>826</v>
      </c>
      <c r="H2" s="2" t="s">
        <v>549</v>
      </c>
    </row>
    <row r="3" spans="1:8">
      <c r="A3" s="4" t="s">
        <v>841</v>
      </c>
    </row>
    <row r="4" spans="1:8">
      <c r="A4" s="3" t="s">
        <v>828</v>
      </c>
    </row>
    <row r="5" spans="1:8">
      <c r="A5" s="4" t="s">
        <v>832</v>
      </c>
      <c r="B5" s="6" t="n">
        <v>67672</v>
      </c>
      <c r="E5" s="6" t="n">
        <v>42866</v>
      </c>
      <c r="H5" s="6" t="n">
        <v>45851</v>
      </c>
    </row>
    <row r="6" spans="1:8">
      <c r="A6" s="4" t="s">
        <v>833</v>
      </c>
      <c r="B6" s="5" t="n">
        <v>539</v>
      </c>
      <c r="C6" s="4" t="s">
        <v>834</v>
      </c>
      <c r="E6" s="5" t="n">
        <v>12</v>
      </c>
      <c r="F6" s="4" t="s">
        <v>834</v>
      </c>
      <c r="H6" s="5" t="n">
        <v>171</v>
      </c>
    </row>
    <row r="7" spans="1:8">
      <c r="A7" s="4" t="s">
        <v>835</v>
      </c>
      <c r="B7" s="5" t="n">
        <v>2010</v>
      </c>
      <c r="C7" s="4" t="s">
        <v>834</v>
      </c>
      <c r="E7" s="5" t="n">
        <v>162</v>
      </c>
      <c r="F7" s="4" t="s">
        <v>834</v>
      </c>
      <c r="H7" s="5" t="n">
        <v>7</v>
      </c>
    </row>
    <row r="8" spans="1:8">
      <c r="A8" s="4" t="s">
        <v>842</v>
      </c>
    </row>
    <row r="9" spans="1:8">
      <c r="A9" s="3" t="s">
        <v>828</v>
      </c>
    </row>
    <row r="10" spans="1:8">
      <c r="A10" s="4" t="s">
        <v>832</v>
      </c>
      <c r="E10" s="5" t="n">
        <v>0</v>
      </c>
      <c r="G10" s="10" t="n">
        <v>180000</v>
      </c>
    </row>
    <row r="11" spans="1:8">
      <c r="A11" s="4" t="s">
        <v>833</v>
      </c>
      <c r="B11" s="5" t="n">
        <v>0</v>
      </c>
      <c r="E11" s="5" t="n">
        <v>0</v>
      </c>
    </row>
    <row r="12" spans="1:8">
      <c r="A12" s="4" t="s">
        <v>835</v>
      </c>
      <c r="B12" s="6" t="n">
        <v>0</v>
      </c>
      <c r="E12" s="6" t="n">
        <v>0</v>
      </c>
    </row>
    <row r="13" spans="1:8">
      <c r="A13" s="4" t="s">
        <v>827</v>
      </c>
    </row>
    <row r="14" spans="1:8">
      <c r="A14" s="3" t="s">
        <v>828</v>
      </c>
    </row>
    <row r="15" spans="1:8">
      <c r="A15" s="4" t="s">
        <v>829</v>
      </c>
      <c r="B15" s="4" t="s">
        <v>487</v>
      </c>
      <c r="D15" s="4" t="s">
        <v>487</v>
      </c>
      <c r="E15" s="4" t="s">
        <v>487</v>
      </c>
    </row>
    <row r="16" spans="1:8">
      <c r="A16" s="4" t="s">
        <v>843</v>
      </c>
      <c r="B16" s="6" t="n">
        <v>2004</v>
      </c>
      <c r="E16" s="6" t="n">
        <v>71</v>
      </c>
    </row>
    <row r="17" spans="1:8">
      <c r="A17" s="4" t="s">
        <v>844</v>
      </c>
    </row>
    <row r="18" spans="1:8">
      <c r="A18" s="3" t="s">
        <v>828</v>
      </c>
    </row>
    <row r="19" spans="1:8">
      <c r="A19" s="4" t="s">
        <v>832</v>
      </c>
      <c r="B19" s="5" t="n">
        <v>3033</v>
      </c>
      <c r="E19" s="5" t="n">
        <v>2127</v>
      </c>
      <c r="H19" s="5" t="n">
        <v>2486</v>
      </c>
    </row>
    <row r="20" spans="1:8">
      <c r="A20" s="4" t="s">
        <v>833</v>
      </c>
      <c r="B20" s="5" t="n">
        <v>8346</v>
      </c>
      <c r="C20" s="4" t="s">
        <v>834</v>
      </c>
      <c r="E20" s="5" t="n">
        <v>0</v>
      </c>
      <c r="F20" s="4" t="s">
        <v>834</v>
      </c>
      <c r="H20" s="5" t="n">
        <v>113</v>
      </c>
    </row>
    <row r="21" spans="1:8">
      <c r="A21" s="4" t="s">
        <v>835</v>
      </c>
      <c r="B21" s="5" t="n">
        <v>31921</v>
      </c>
      <c r="C21" s="4" t="s">
        <v>834</v>
      </c>
      <c r="E21" s="5" t="n">
        <v>13</v>
      </c>
      <c r="F21" s="4" t="s">
        <v>834</v>
      </c>
      <c r="H21" s="5" t="n">
        <v>0</v>
      </c>
    </row>
    <row r="22" spans="1:8">
      <c r="A22" s="4" t="s">
        <v>845</v>
      </c>
    </row>
    <row r="23" spans="1:8">
      <c r="A23" s="3" t="s">
        <v>828</v>
      </c>
    </row>
    <row r="24" spans="1:8">
      <c r="A24" s="4" t="s">
        <v>832</v>
      </c>
      <c r="B24" s="5" t="n">
        <v>8870</v>
      </c>
      <c r="E24" s="5" t="n">
        <v>8522</v>
      </c>
      <c r="H24" s="5" t="n">
        <v>11271</v>
      </c>
    </row>
    <row r="25" spans="1:8">
      <c r="A25" s="4" t="s">
        <v>833</v>
      </c>
      <c r="B25" s="5" t="n">
        <v>67</v>
      </c>
      <c r="C25" s="4" t="s">
        <v>834</v>
      </c>
      <c r="E25" s="5" t="n">
        <v>184</v>
      </c>
      <c r="F25" s="4" t="s">
        <v>834</v>
      </c>
      <c r="H25" s="5" t="n">
        <v>387</v>
      </c>
    </row>
    <row r="26" spans="1:8">
      <c r="A26" s="4" t="s">
        <v>835</v>
      </c>
      <c r="B26" s="6" t="n">
        <v>0</v>
      </c>
      <c r="C26" s="4" t="s">
        <v>834</v>
      </c>
      <c r="E26" s="5" t="n">
        <v>0</v>
      </c>
      <c r="F26" s="4" t="s">
        <v>834</v>
      </c>
      <c r="H26" s="6" t="n">
        <v>0</v>
      </c>
    </row>
    <row r="27" spans="1:8">
      <c r="A27" s="4" t="s">
        <v>846</v>
      </c>
    </row>
    <row r="28" spans="1:8">
      <c r="A28" s="3" t="s">
        <v>828</v>
      </c>
    </row>
    <row r="29" spans="1:8">
      <c r="A29" s="4" t="s">
        <v>832</v>
      </c>
      <c r="E29" s="6" t="n">
        <v>0</v>
      </c>
      <c r="G29" s="5" t="n">
        <v>183000</v>
      </c>
    </row>
    <row r="30" spans="1:8">
      <c r="A30" s="4" t="s">
        <v>847</v>
      </c>
      <c r="D30" s="10" t="n">
        <v>33000</v>
      </c>
    </row>
    <row r="31" spans="1:8">
      <c r="A31" s="4" t="s">
        <v>848</v>
      </c>
      <c r="G31" s="10" t="n">
        <v>150000</v>
      </c>
    </row>
    <row r="32" spans="1:8">
      <c r="A32" s="4" t="s">
        <v>849</v>
      </c>
      <c r="B32" s="4" t="s">
        <v>673</v>
      </c>
      <c r="D32" s="4" t="s">
        <v>673</v>
      </c>
    </row>
    <row r="33" spans="1:8"/>
    <row r="34" spans="1:8">
      <c r="A34" s="4" t="s">
        <v>834</v>
      </c>
      <c r="B34" s="4" t="s">
        <v>839</v>
      </c>
    </row>
  </sheetData>
  <mergeCells count="7">
    <mergeCell ref="A1:A2"/>
    <mergeCell ref="B1:D1"/>
    <mergeCell ref="E1:F1"/>
    <mergeCell ref="B2:C2"/>
    <mergeCell ref="E2:F2"/>
    <mergeCell ref="A33:H33"/>
    <mergeCell ref="B34:H34"/>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6"/>
    <col customWidth="1" max="12" min="12" width="4"/>
    <col customWidth="1" max="13" min="13" width="14"/>
    <col customWidth="1" max="14" min="14" width="4"/>
    <col customWidth="1" max="15" min="15" width="14"/>
    <col customWidth="1" max="16" min="16" width="4"/>
  </cols>
  <sheetData>
    <row r="1" spans="1:16">
      <c r="A1" s="1" t="s">
        <v>850</v>
      </c>
      <c r="C1" s="2" t="s">
        <v>17</v>
      </c>
      <c r="G1" s="2" t="s">
        <v>1</v>
      </c>
      <c r="K1" s="2" t="s">
        <v>18</v>
      </c>
    </row>
    <row r="2" spans="1:16">
      <c r="C2" s="2" t="s">
        <v>2</v>
      </c>
      <c r="E2" s="2" t="s">
        <v>19</v>
      </c>
      <c r="G2" s="2" t="s">
        <v>2</v>
      </c>
      <c r="I2" s="2" t="s">
        <v>19</v>
      </c>
      <c r="K2" s="2" t="s">
        <v>20</v>
      </c>
      <c r="M2" s="2" t="s">
        <v>21</v>
      </c>
      <c r="O2" s="2" t="s">
        <v>22</v>
      </c>
    </row>
    <row r="3" spans="1:16">
      <c r="A3" s="4" t="s">
        <v>836</v>
      </c>
    </row>
    <row r="4" spans="1:16">
      <c r="A4" s="3" t="s">
        <v>851</v>
      </c>
    </row>
    <row r="5" spans="1:16">
      <c r="A5" s="4" t="s">
        <v>852</v>
      </c>
      <c r="C5" s="6" t="n">
        <v>0</v>
      </c>
      <c r="D5" s="4" t="s">
        <v>834</v>
      </c>
      <c r="E5" s="6" t="n">
        <v>0</v>
      </c>
      <c r="F5" s="4" t="s">
        <v>834</v>
      </c>
      <c r="G5" s="6" t="n">
        <v>-1132</v>
      </c>
      <c r="H5" s="4" t="s">
        <v>834</v>
      </c>
      <c r="I5" s="6" t="n">
        <v>0</v>
      </c>
      <c r="J5" s="4" t="s">
        <v>834</v>
      </c>
      <c r="K5" s="6" t="n">
        <v>0</v>
      </c>
      <c r="L5" s="4" t="s">
        <v>853</v>
      </c>
      <c r="M5" s="6" t="n">
        <v>0</v>
      </c>
      <c r="N5" s="4" t="s">
        <v>853</v>
      </c>
      <c r="O5" s="6" t="n">
        <v>0</v>
      </c>
      <c r="P5" s="4" t="s">
        <v>853</v>
      </c>
    </row>
    <row r="6" spans="1:16">
      <c r="A6" s="4" t="s">
        <v>854</v>
      </c>
    </row>
    <row r="7" spans="1:16">
      <c r="A7" s="3" t="s">
        <v>851</v>
      </c>
    </row>
    <row r="8" spans="1:16">
      <c r="A8" s="4" t="s">
        <v>855</v>
      </c>
      <c r="C8" s="5" t="n">
        <v>-40</v>
      </c>
      <c r="D8" s="4" t="s">
        <v>856</v>
      </c>
      <c r="E8" s="5" t="n">
        <v>-20</v>
      </c>
      <c r="F8" s="4" t="s">
        <v>856</v>
      </c>
      <c r="G8" s="5" t="n">
        <v>-177</v>
      </c>
      <c r="H8" s="4" t="s">
        <v>856</v>
      </c>
      <c r="I8" s="5" t="n">
        <v>-250</v>
      </c>
      <c r="J8" s="4" t="s">
        <v>856</v>
      </c>
      <c r="K8" s="5" t="n">
        <v>-259</v>
      </c>
      <c r="L8" s="4" t="s">
        <v>857</v>
      </c>
      <c r="M8" s="5" t="n">
        <v>31</v>
      </c>
      <c r="N8" s="4" t="s">
        <v>857</v>
      </c>
      <c r="O8" s="5" t="n">
        <v>0</v>
      </c>
      <c r="P8" s="4" t="s">
        <v>857</v>
      </c>
    </row>
    <row r="9" spans="1:16">
      <c r="A9" s="4" t="s">
        <v>858</v>
      </c>
      <c r="B9" s="4" t="s">
        <v>859</v>
      </c>
      <c r="K9" s="5" t="n">
        <v>148</v>
      </c>
      <c r="M9" s="5" t="n">
        <v>0</v>
      </c>
      <c r="O9" s="5" t="n">
        <v>0</v>
      </c>
    </row>
    <row r="10" spans="1:16">
      <c r="A10" s="4" t="s">
        <v>852</v>
      </c>
      <c r="C10" s="5" t="n">
        <v>-7</v>
      </c>
      <c r="D10" s="4" t="s">
        <v>860</v>
      </c>
      <c r="E10" s="5" t="n">
        <v>-11</v>
      </c>
      <c r="F10" s="4" t="s">
        <v>860</v>
      </c>
      <c r="G10" s="5" t="n">
        <v>-12</v>
      </c>
      <c r="H10" s="4" t="s">
        <v>860</v>
      </c>
      <c r="I10" s="5" t="n">
        <v>-17</v>
      </c>
      <c r="J10" s="4" t="s">
        <v>860</v>
      </c>
      <c r="K10" s="5" t="n">
        <v>-11</v>
      </c>
      <c r="L10" s="4" t="s">
        <v>861</v>
      </c>
      <c r="M10" s="5" t="n">
        <v>6</v>
      </c>
      <c r="N10" s="4" t="s">
        <v>861</v>
      </c>
      <c r="O10" s="5" t="n">
        <v>0</v>
      </c>
      <c r="P10" s="4" t="s">
        <v>861</v>
      </c>
    </row>
    <row r="11" spans="1:16">
      <c r="A11" s="4" t="s">
        <v>838</v>
      </c>
    </row>
    <row r="12" spans="1:16">
      <c r="A12" s="3" t="s">
        <v>851</v>
      </c>
    </row>
    <row r="13" spans="1:16">
      <c r="A13" s="4" t="s">
        <v>852</v>
      </c>
      <c r="C13" s="5" t="n">
        <v>-2062</v>
      </c>
      <c r="D13" s="4" t="s">
        <v>834</v>
      </c>
      <c r="E13" s="5" t="n">
        <v>-330</v>
      </c>
      <c r="F13" s="4" t="s">
        <v>834</v>
      </c>
      <c r="G13" s="5" t="n">
        <v>-7369</v>
      </c>
      <c r="H13" s="4" t="s">
        <v>834</v>
      </c>
      <c r="I13" s="5" t="n">
        <v>-2392</v>
      </c>
      <c r="J13" s="4" t="s">
        <v>834</v>
      </c>
      <c r="K13" s="5" t="n">
        <v>-890</v>
      </c>
      <c r="L13" s="4" t="s">
        <v>853</v>
      </c>
      <c r="M13" s="5" t="n">
        <v>4047</v>
      </c>
      <c r="N13" s="4" t="s">
        <v>853</v>
      </c>
      <c r="O13" s="5" t="n">
        <v>2384</v>
      </c>
      <c r="P13" s="4" t="s">
        <v>853</v>
      </c>
    </row>
    <row r="14" spans="1:16">
      <c r="A14" s="4" t="s">
        <v>862</v>
      </c>
    </row>
    <row r="15" spans="1:16">
      <c r="A15" s="3" t="s">
        <v>851</v>
      </c>
    </row>
    <row r="16" spans="1:16">
      <c r="A16" s="4" t="s">
        <v>855</v>
      </c>
      <c r="C16" s="5" t="n">
        <v>-4492</v>
      </c>
      <c r="D16" s="4" t="s">
        <v>856</v>
      </c>
      <c r="E16" s="5" t="n">
        <v>-9</v>
      </c>
      <c r="F16" s="4" t="s">
        <v>856</v>
      </c>
      <c r="G16" s="5" t="n">
        <v>-14026</v>
      </c>
      <c r="H16" s="4" t="s">
        <v>856</v>
      </c>
      <c r="I16" s="5" t="n">
        <v>-74</v>
      </c>
      <c r="J16" s="4" t="s">
        <v>856</v>
      </c>
      <c r="K16" s="5" t="n">
        <v>-73</v>
      </c>
      <c r="L16" s="4" t="s">
        <v>857</v>
      </c>
      <c r="M16" s="5" t="n">
        <v>77</v>
      </c>
      <c r="N16" s="4" t="s">
        <v>857</v>
      </c>
      <c r="O16" s="5" t="n">
        <v>0</v>
      </c>
      <c r="P16" s="4" t="s">
        <v>857</v>
      </c>
    </row>
    <row r="17" spans="1:16">
      <c r="A17" s="4" t="s">
        <v>858</v>
      </c>
      <c r="B17" s="4" t="s">
        <v>859</v>
      </c>
      <c r="K17" s="5" t="n">
        <v>-7</v>
      </c>
      <c r="M17" s="5" t="n">
        <v>5</v>
      </c>
      <c r="O17" s="5" t="n">
        <v>0</v>
      </c>
    </row>
    <row r="18" spans="1:16">
      <c r="A18" s="4" t="s">
        <v>852</v>
      </c>
      <c r="C18" s="6" t="n">
        <v>3</v>
      </c>
      <c r="D18" s="4" t="s">
        <v>860</v>
      </c>
      <c r="E18" s="6" t="n">
        <v>1</v>
      </c>
      <c r="F18" s="4" t="s">
        <v>860</v>
      </c>
      <c r="G18" s="6" t="n">
        <v>8</v>
      </c>
      <c r="H18" s="4" t="s">
        <v>860</v>
      </c>
      <c r="I18" s="6" t="n">
        <v>1</v>
      </c>
      <c r="J18" s="4" t="s">
        <v>860</v>
      </c>
      <c r="K18" s="6" t="n">
        <v>2</v>
      </c>
      <c r="L18" s="4" t="s">
        <v>861</v>
      </c>
      <c r="M18" s="6" t="n">
        <v>-2</v>
      </c>
      <c r="N18" s="4" t="s">
        <v>861</v>
      </c>
      <c r="O18" s="6" t="n">
        <v>0</v>
      </c>
      <c r="P18" s="4" t="s">
        <v>861</v>
      </c>
    </row>
    <row r="19" spans="1:16"/>
    <row r="20" spans="1:16">
      <c r="A20" s="4" t="s">
        <v>834</v>
      </c>
      <c r="B20" s="4" t="s">
        <v>863</v>
      </c>
    </row>
    <row r="21" spans="1:16">
      <c r="A21" s="4" t="s">
        <v>853</v>
      </c>
      <c r="B21" s="4" t="s">
        <v>864</v>
      </c>
    </row>
    <row r="22" spans="1:16">
      <c r="A22" s="4" t="s">
        <v>856</v>
      </c>
      <c r="B22" s="4" t="s">
        <v>865</v>
      </c>
    </row>
    <row r="23" spans="1:16">
      <c r="A23" s="4" t="s">
        <v>857</v>
      </c>
      <c r="B23" s="4" t="s">
        <v>866</v>
      </c>
    </row>
    <row r="24" spans="1:16">
      <c r="A24" s="4" t="s">
        <v>859</v>
      </c>
      <c r="B24" s="4" t="s">
        <v>867</v>
      </c>
    </row>
    <row r="25" spans="1:16">
      <c r="A25" s="4" t="s">
        <v>860</v>
      </c>
      <c r="B25" s="4" t="s">
        <v>868</v>
      </c>
    </row>
    <row r="26" spans="1:16">
      <c r="A26" s="4" t="s">
        <v>861</v>
      </c>
      <c r="B26" s="4" t="s">
        <v>869</v>
      </c>
    </row>
  </sheetData>
  <mergeCells count="19">
    <mergeCell ref="A1:B2"/>
    <mergeCell ref="C1:F1"/>
    <mergeCell ref="G1:J1"/>
    <mergeCell ref="K1:P1"/>
    <mergeCell ref="C2:D2"/>
    <mergeCell ref="E2:F2"/>
    <mergeCell ref="G2:H2"/>
    <mergeCell ref="I2:J2"/>
    <mergeCell ref="K2:L2"/>
    <mergeCell ref="M2:N2"/>
    <mergeCell ref="O2:P2"/>
    <mergeCell ref="A19:O19"/>
    <mergeCell ref="B20:O20"/>
    <mergeCell ref="B21:O21"/>
    <mergeCell ref="B22:O22"/>
    <mergeCell ref="B23:O23"/>
    <mergeCell ref="B24:O24"/>
    <mergeCell ref="B25:O25"/>
    <mergeCell ref="B26:O26"/>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O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 customWidth="1" max="13" min="13" width="4"/>
    <col customWidth="1" max="14" min="14" width="14"/>
    <col customWidth="1" max="15" min="15" width="4"/>
  </cols>
  <sheetData>
    <row r="1" spans="1:15">
      <c r="A1" s="1" t="s">
        <v>870</v>
      </c>
      <c r="B1" s="2" t="s">
        <v>17</v>
      </c>
      <c r="F1" s="2" t="s">
        <v>1</v>
      </c>
      <c r="J1" s="2" t="s">
        <v>18</v>
      </c>
    </row>
    <row r="2" spans="1:15">
      <c r="B2" s="2" t="s">
        <v>2</v>
      </c>
      <c r="D2" s="2" t="s">
        <v>19</v>
      </c>
      <c r="F2" s="2" t="s">
        <v>2</v>
      </c>
      <c r="H2" s="2" t="s">
        <v>19</v>
      </c>
      <c r="J2" s="2" t="s">
        <v>20</v>
      </c>
      <c r="L2" s="2" t="s">
        <v>21</v>
      </c>
      <c r="N2" s="2" t="s">
        <v>22</v>
      </c>
    </row>
    <row r="3" spans="1:15">
      <c r="A3" s="4" t="s">
        <v>836</v>
      </c>
    </row>
    <row r="4" spans="1:15">
      <c r="A4" s="3" t="s">
        <v>851</v>
      </c>
    </row>
    <row r="5" spans="1:15">
      <c r="A5" s="4" t="s">
        <v>871</v>
      </c>
      <c r="B5" s="6" t="n">
        <v>0</v>
      </c>
      <c r="C5" s="4" t="s">
        <v>834</v>
      </c>
      <c r="D5" s="6" t="n">
        <v>0</v>
      </c>
      <c r="E5" s="4" t="s">
        <v>834</v>
      </c>
      <c r="F5" s="6" t="n">
        <v>-1132</v>
      </c>
      <c r="G5" s="4" t="s">
        <v>834</v>
      </c>
      <c r="H5" s="6" t="n">
        <v>0</v>
      </c>
      <c r="I5" s="4" t="s">
        <v>834</v>
      </c>
      <c r="J5" s="6" t="n">
        <v>0</v>
      </c>
      <c r="K5" s="4" t="s">
        <v>853</v>
      </c>
      <c r="L5" s="6" t="n">
        <v>0</v>
      </c>
      <c r="M5" s="4" t="s">
        <v>853</v>
      </c>
      <c r="N5" s="6" t="n">
        <v>0</v>
      </c>
      <c r="O5" s="4" t="s">
        <v>853</v>
      </c>
    </row>
    <row r="6" spans="1:15">
      <c r="A6" s="4" t="s">
        <v>872</v>
      </c>
    </row>
    <row r="7" spans="1:15">
      <c r="A7" s="3" t="s">
        <v>851</v>
      </c>
    </row>
    <row r="8" spans="1:15">
      <c r="A8" s="4" t="s">
        <v>873</v>
      </c>
      <c r="B8" s="5" t="n">
        <v>-40</v>
      </c>
      <c r="C8" s="4" t="s">
        <v>856</v>
      </c>
      <c r="D8" s="5" t="n">
        <v>-20</v>
      </c>
      <c r="E8" s="4" t="s">
        <v>856</v>
      </c>
      <c r="F8" s="5" t="n">
        <v>-177</v>
      </c>
      <c r="G8" s="4" t="s">
        <v>856</v>
      </c>
      <c r="H8" s="5" t="n">
        <v>-250</v>
      </c>
      <c r="I8" s="4" t="s">
        <v>856</v>
      </c>
      <c r="J8" s="5" t="n">
        <v>-259</v>
      </c>
      <c r="K8" s="4" t="s">
        <v>857</v>
      </c>
      <c r="L8" s="5" t="n">
        <v>31</v>
      </c>
      <c r="M8" s="4" t="s">
        <v>857</v>
      </c>
      <c r="N8" s="5" t="n">
        <v>0</v>
      </c>
      <c r="O8" s="4" t="s">
        <v>857</v>
      </c>
    </row>
    <row r="9" spans="1:15">
      <c r="A9" s="4" t="s">
        <v>874</v>
      </c>
      <c r="B9" s="5" t="n">
        <v>-141</v>
      </c>
      <c r="D9" s="5" t="n">
        <v>88</v>
      </c>
      <c r="F9" s="5" t="n">
        <v>-140</v>
      </c>
      <c r="H9" s="5" t="n">
        <v>88</v>
      </c>
    </row>
    <row r="10" spans="1:15">
      <c r="A10" s="4" t="s">
        <v>875</v>
      </c>
      <c r="B10" s="5" t="n">
        <v>0</v>
      </c>
      <c r="F10" s="5" t="n">
        <v>0</v>
      </c>
    </row>
    <row r="11" spans="1:15">
      <c r="A11" s="4" t="s">
        <v>876</v>
      </c>
      <c r="B11" s="5" t="n">
        <v>0</v>
      </c>
      <c r="F11" s="5" t="n">
        <v>0</v>
      </c>
    </row>
    <row r="12" spans="1:15">
      <c r="A12" s="4" t="s">
        <v>852</v>
      </c>
      <c r="B12" s="5" t="n">
        <v>-7</v>
      </c>
      <c r="C12" s="4" t="s">
        <v>859</v>
      </c>
      <c r="D12" s="5" t="n">
        <v>-11</v>
      </c>
      <c r="E12" s="4" t="s">
        <v>859</v>
      </c>
      <c r="F12" s="5" t="n">
        <v>-12</v>
      </c>
      <c r="G12" s="4" t="s">
        <v>859</v>
      </c>
      <c r="H12" s="5" t="n">
        <v>-17</v>
      </c>
      <c r="I12" s="4" t="s">
        <v>859</v>
      </c>
      <c r="J12" s="5" t="n">
        <v>-11</v>
      </c>
      <c r="K12" s="4" t="s">
        <v>860</v>
      </c>
      <c r="L12" s="5" t="n">
        <v>6</v>
      </c>
      <c r="M12" s="4" t="s">
        <v>860</v>
      </c>
      <c r="N12" s="5" t="n">
        <v>0</v>
      </c>
      <c r="O12" s="4" t="s">
        <v>860</v>
      </c>
    </row>
    <row r="13" spans="1:15">
      <c r="A13" s="4" t="s">
        <v>838</v>
      </c>
    </row>
    <row r="14" spans="1:15">
      <c r="A14" s="3" t="s">
        <v>851</v>
      </c>
    </row>
    <row r="15" spans="1:15">
      <c r="A15" s="4" t="s">
        <v>871</v>
      </c>
      <c r="B15" s="5" t="n">
        <v>-2062</v>
      </c>
      <c r="C15" s="4" t="s">
        <v>834</v>
      </c>
      <c r="D15" s="5" t="n">
        <v>-330</v>
      </c>
      <c r="E15" s="4" t="s">
        <v>834</v>
      </c>
      <c r="F15" s="5" t="n">
        <v>-7369</v>
      </c>
      <c r="G15" s="4" t="s">
        <v>834</v>
      </c>
      <c r="H15" s="5" t="n">
        <v>-2392</v>
      </c>
      <c r="I15" s="4" t="s">
        <v>834</v>
      </c>
      <c r="J15" s="5" t="n">
        <v>-890</v>
      </c>
      <c r="K15" s="4" t="s">
        <v>853</v>
      </c>
      <c r="L15" s="5" t="n">
        <v>4047</v>
      </c>
      <c r="M15" s="4" t="s">
        <v>853</v>
      </c>
      <c r="N15" s="5" t="n">
        <v>2384</v>
      </c>
      <c r="O15" s="4" t="s">
        <v>853</v>
      </c>
    </row>
    <row r="16" spans="1:15">
      <c r="A16" s="4" t="s">
        <v>877</v>
      </c>
    </row>
    <row r="17" spans="1:15">
      <c r="A17" s="3" t="s">
        <v>851</v>
      </c>
    </row>
    <row r="18" spans="1:15">
      <c r="A18" s="4" t="s">
        <v>873</v>
      </c>
      <c r="B18" s="5" t="n">
        <v>-4492</v>
      </c>
      <c r="C18" s="4" t="s">
        <v>856</v>
      </c>
      <c r="D18" s="5" t="n">
        <v>-9</v>
      </c>
      <c r="E18" s="4" t="s">
        <v>856</v>
      </c>
      <c r="F18" s="5" t="n">
        <v>-14026</v>
      </c>
      <c r="G18" s="4" t="s">
        <v>856</v>
      </c>
      <c r="H18" s="5" t="n">
        <v>-74</v>
      </c>
      <c r="I18" s="4" t="s">
        <v>856</v>
      </c>
      <c r="J18" s="5" t="n">
        <v>-73</v>
      </c>
      <c r="K18" s="4" t="s">
        <v>857</v>
      </c>
      <c r="L18" s="5" t="n">
        <v>77</v>
      </c>
      <c r="M18" s="4" t="s">
        <v>857</v>
      </c>
      <c r="N18" s="5" t="n">
        <v>0</v>
      </c>
      <c r="O18" s="4" t="s">
        <v>857</v>
      </c>
    </row>
    <row r="19" spans="1:15">
      <c r="A19" s="4" t="s">
        <v>874</v>
      </c>
      <c r="B19" s="5" t="n">
        <v>26</v>
      </c>
      <c r="D19" s="5" t="n">
        <v>37</v>
      </c>
      <c r="F19" s="5" t="n">
        <v>-76</v>
      </c>
      <c r="H19" s="5" t="n">
        <v>11</v>
      </c>
    </row>
    <row r="20" spans="1:15">
      <c r="A20" s="4" t="s">
        <v>875</v>
      </c>
      <c r="B20" s="5" t="n">
        <v>374</v>
      </c>
      <c r="F20" s="5" t="n">
        <v>823</v>
      </c>
    </row>
    <row r="21" spans="1:15">
      <c r="A21" s="4" t="s">
        <v>876</v>
      </c>
      <c r="B21" s="5" t="n">
        <v>-3705</v>
      </c>
      <c r="F21" s="5" t="n">
        <v>-10853</v>
      </c>
    </row>
    <row r="22" spans="1:15">
      <c r="A22" s="4" t="s">
        <v>852</v>
      </c>
      <c r="B22" s="6" t="n">
        <v>3</v>
      </c>
      <c r="C22" s="4" t="s">
        <v>859</v>
      </c>
      <c r="D22" s="6" t="n">
        <v>1</v>
      </c>
      <c r="E22" s="4" t="s">
        <v>859</v>
      </c>
      <c r="F22" s="6" t="n">
        <v>8</v>
      </c>
      <c r="G22" s="4" t="s">
        <v>859</v>
      </c>
      <c r="H22" s="6" t="n">
        <v>1</v>
      </c>
      <c r="I22" s="4" t="s">
        <v>859</v>
      </c>
      <c r="J22" s="6" t="n">
        <v>2</v>
      </c>
      <c r="K22" s="4" t="s">
        <v>860</v>
      </c>
      <c r="L22" s="6" t="n">
        <v>-2</v>
      </c>
      <c r="M22" s="4" t="s">
        <v>860</v>
      </c>
      <c r="N22" s="6" t="n">
        <v>0</v>
      </c>
      <c r="O22" s="4" t="s">
        <v>860</v>
      </c>
    </row>
    <row r="23" spans="1:15"/>
    <row r="24" spans="1:15">
      <c r="A24" s="4" t="s">
        <v>834</v>
      </c>
      <c r="B24" s="4" t="s">
        <v>863</v>
      </c>
    </row>
    <row r="25" spans="1:15">
      <c r="A25" s="4" t="s">
        <v>853</v>
      </c>
      <c r="B25" s="4" t="s">
        <v>864</v>
      </c>
    </row>
    <row r="26" spans="1:15">
      <c r="A26" s="4" t="s">
        <v>856</v>
      </c>
      <c r="B26" s="4" t="s">
        <v>865</v>
      </c>
    </row>
    <row r="27" spans="1:15">
      <c r="A27" s="4" t="s">
        <v>857</v>
      </c>
      <c r="B27" s="4" t="s">
        <v>866</v>
      </c>
    </row>
    <row r="28" spans="1:15">
      <c r="A28" s="4" t="s">
        <v>859</v>
      </c>
      <c r="B28" s="4" t="s">
        <v>868</v>
      </c>
    </row>
    <row r="29" spans="1:15">
      <c r="A29" s="4" t="s">
        <v>860</v>
      </c>
      <c r="B29" s="4" t="s">
        <v>869</v>
      </c>
    </row>
  </sheetData>
  <mergeCells count="18">
    <mergeCell ref="A1:A2"/>
    <mergeCell ref="B1:E1"/>
    <mergeCell ref="F1:I1"/>
    <mergeCell ref="J1:O1"/>
    <mergeCell ref="B2:C2"/>
    <mergeCell ref="D2:E2"/>
    <mergeCell ref="F2:G2"/>
    <mergeCell ref="H2:I2"/>
    <mergeCell ref="J2:K2"/>
    <mergeCell ref="L2:M2"/>
    <mergeCell ref="N2:O2"/>
    <mergeCell ref="A23:O23"/>
    <mergeCell ref="B24:O24"/>
    <mergeCell ref="B25:O25"/>
    <mergeCell ref="B26:O26"/>
    <mergeCell ref="B27:O27"/>
    <mergeCell ref="B28:O28"/>
    <mergeCell ref="B29:O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8</v>
      </c>
      <c r="B1" s="2" t="s">
        <v>2</v>
      </c>
      <c r="C1" s="2" t="s">
        <v>20</v>
      </c>
    </row>
    <row r="2" spans="1:3">
      <c r="A2" s="11" t="n">
        <v>1</v>
      </c>
    </row>
    <row r="3" spans="1:3">
      <c r="A3" s="3" t="s">
        <v>879</v>
      </c>
    </row>
    <row r="4" spans="1:3">
      <c r="A4" s="4" t="s">
        <v>83</v>
      </c>
      <c r="B4" s="6" t="n">
        <v>0</v>
      </c>
      <c r="C4" s="6" t="n">
        <v>0</v>
      </c>
    </row>
    <row r="5" spans="1:3">
      <c r="A5" s="3" t="s">
        <v>880</v>
      </c>
    </row>
    <row r="6" spans="1:3">
      <c r="A6" s="4" t="s">
        <v>97</v>
      </c>
      <c r="B6" s="5" t="n">
        <v>0</v>
      </c>
      <c r="C6" s="5" t="n">
        <v>0</v>
      </c>
    </row>
    <row r="7" spans="1:3">
      <c r="A7" s="4" t="s">
        <v>881</v>
      </c>
    </row>
    <row r="8" spans="1:3">
      <c r="A8" s="3" t="s">
        <v>879</v>
      </c>
    </row>
    <row r="9" spans="1:3">
      <c r="A9" s="4" t="s">
        <v>882</v>
      </c>
      <c r="B9" s="5" t="n">
        <v>0</v>
      </c>
      <c r="C9" s="5" t="n">
        <v>0</v>
      </c>
    </row>
    <row r="10" spans="1:3">
      <c r="A10" s="3" t="s">
        <v>880</v>
      </c>
    </row>
    <row r="11" spans="1:3">
      <c r="A11" s="4" t="s">
        <v>883</v>
      </c>
      <c r="B11" s="5" t="n">
        <v>0</v>
      </c>
      <c r="C11" s="5" t="n">
        <v>0</v>
      </c>
    </row>
    <row r="12" spans="1:3">
      <c r="A12" s="4" t="s">
        <v>884</v>
      </c>
    </row>
    <row r="13" spans="1:3">
      <c r="A13" s="3" t="s">
        <v>879</v>
      </c>
    </row>
    <row r="14" spans="1:3">
      <c r="A14" s="4" t="s">
        <v>882</v>
      </c>
      <c r="B14" s="5" t="n">
        <v>0</v>
      </c>
      <c r="C14" s="5" t="n">
        <v>0</v>
      </c>
    </row>
    <row r="15" spans="1:3">
      <c r="A15" s="3" t="s">
        <v>880</v>
      </c>
    </row>
    <row r="16" spans="1:3">
      <c r="A16" s="4" t="s">
        <v>883</v>
      </c>
      <c r="B16" s="5" t="n">
        <v>0</v>
      </c>
    </row>
    <row r="17" spans="1:3">
      <c r="A17" s="11" t="n">
        <v>2</v>
      </c>
    </row>
    <row r="18" spans="1:3">
      <c r="A18" s="3" t="s">
        <v>879</v>
      </c>
    </row>
    <row r="19" spans="1:3">
      <c r="A19" s="4" t="s">
        <v>83</v>
      </c>
      <c r="B19" s="5" t="n">
        <v>8952</v>
      </c>
      <c r="C19" s="5" t="n">
        <v>196</v>
      </c>
    </row>
    <row r="20" spans="1:3">
      <c r="A20" s="3" t="s">
        <v>880</v>
      </c>
    </row>
    <row r="21" spans="1:3">
      <c r="A21" s="4" t="s">
        <v>97</v>
      </c>
      <c r="B21" s="5" t="n">
        <v>33931</v>
      </c>
      <c r="C21" s="5" t="n">
        <v>175</v>
      </c>
    </row>
    <row r="22" spans="1:3">
      <c r="A22" s="4" t="s">
        <v>885</v>
      </c>
    </row>
    <row r="23" spans="1:3">
      <c r="A23" s="3" t="s">
        <v>879</v>
      </c>
    </row>
    <row r="24" spans="1:3">
      <c r="A24" s="4" t="s">
        <v>882</v>
      </c>
      <c r="B24" s="5" t="n">
        <v>8885</v>
      </c>
      <c r="C24" s="5" t="n">
        <v>12</v>
      </c>
    </row>
    <row r="25" spans="1:3">
      <c r="A25" s="3" t="s">
        <v>880</v>
      </c>
    </row>
    <row r="26" spans="1:3">
      <c r="A26" s="4" t="s">
        <v>883</v>
      </c>
      <c r="B26" s="5" t="n">
        <v>33931</v>
      </c>
      <c r="C26" s="5" t="n">
        <v>175</v>
      </c>
    </row>
    <row r="27" spans="1:3">
      <c r="A27" s="4" t="s">
        <v>886</v>
      </c>
    </row>
    <row r="28" spans="1:3">
      <c r="A28" s="3" t="s">
        <v>879</v>
      </c>
    </row>
    <row r="29" spans="1:3">
      <c r="A29" s="4" t="s">
        <v>882</v>
      </c>
      <c r="B29" s="5" t="n">
        <v>67</v>
      </c>
      <c r="C29" s="5" t="n">
        <v>184</v>
      </c>
    </row>
    <row r="30" spans="1:3">
      <c r="A30" s="3" t="s">
        <v>880</v>
      </c>
    </row>
    <row r="31" spans="1:3">
      <c r="A31" s="4" t="s">
        <v>883</v>
      </c>
      <c r="B31" s="5" t="n">
        <v>0</v>
      </c>
    </row>
    <row r="32" spans="1:3">
      <c r="A32" s="11" t="n">
        <v>3</v>
      </c>
    </row>
    <row r="33" spans="1:3">
      <c r="A33" s="3" t="s">
        <v>879</v>
      </c>
    </row>
    <row r="34" spans="1:3">
      <c r="A34" s="4" t="s">
        <v>83</v>
      </c>
      <c r="B34" s="5" t="n">
        <v>0</v>
      </c>
      <c r="C34" s="5" t="n">
        <v>0</v>
      </c>
    </row>
    <row r="35" spans="1:3">
      <c r="A35" s="3" t="s">
        <v>880</v>
      </c>
    </row>
    <row r="36" spans="1:3">
      <c r="A36" s="4" t="s">
        <v>97</v>
      </c>
      <c r="B36" s="5" t="n">
        <v>0</v>
      </c>
      <c r="C36" s="5" t="n">
        <v>0</v>
      </c>
    </row>
    <row r="37" spans="1:3">
      <c r="A37" s="4" t="s">
        <v>887</v>
      </c>
    </row>
    <row r="38" spans="1:3">
      <c r="A38" s="3" t="s">
        <v>879</v>
      </c>
    </row>
    <row r="39" spans="1:3">
      <c r="A39" s="4" t="s">
        <v>882</v>
      </c>
      <c r="B39" s="5" t="n">
        <v>0</v>
      </c>
      <c r="C39" s="5" t="n">
        <v>0</v>
      </c>
    </row>
    <row r="40" spans="1:3">
      <c r="A40" s="3" t="s">
        <v>880</v>
      </c>
    </row>
    <row r="41" spans="1:3">
      <c r="A41" s="4" t="s">
        <v>883</v>
      </c>
      <c r="B41" s="5" t="n">
        <v>0</v>
      </c>
      <c r="C41" s="5" t="n">
        <v>0</v>
      </c>
    </row>
    <row r="42" spans="1:3">
      <c r="A42" s="4" t="s">
        <v>888</v>
      </c>
    </row>
    <row r="43" spans="1:3">
      <c r="A43" s="3" t="s">
        <v>879</v>
      </c>
    </row>
    <row r="44" spans="1:3">
      <c r="A44" s="4" t="s">
        <v>882</v>
      </c>
      <c r="B44" s="5" t="n">
        <v>0</v>
      </c>
      <c r="C44" s="5" t="n">
        <v>0</v>
      </c>
    </row>
    <row r="45" spans="1:3">
      <c r="A45" s="3" t="s">
        <v>880</v>
      </c>
    </row>
    <row r="46" spans="1:3">
      <c r="A46" s="4" t="s">
        <v>883</v>
      </c>
      <c r="B46" s="5" t="n">
        <v>0</v>
      </c>
    </row>
    <row r="47" spans="1:3">
      <c r="A47" s="4" t="s">
        <v>889</v>
      </c>
    </row>
    <row r="48" spans="1:3">
      <c r="A48" s="3" t="s">
        <v>879</v>
      </c>
    </row>
    <row r="49" spans="1:3">
      <c r="A49" s="4" t="s">
        <v>83</v>
      </c>
      <c r="B49" s="5" t="n">
        <v>8952</v>
      </c>
      <c r="C49" s="5" t="n">
        <v>196</v>
      </c>
    </row>
    <row r="50" spans="1:3">
      <c r="A50" s="3" t="s">
        <v>880</v>
      </c>
    </row>
    <row r="51" spans="1:3">
      <c r="A51" s="4" t="s">
        <v>97</v>
      </c>
      <c r="B51" s="5" t="n">
        <v>33931</v>
      </c>
      <c r="C51" s="5" t="n">
        <v>175</v>
      </c>
    </row>
    <row r="52" spans="1:3">
      <c r="A52" s="4" t="s">
        <v>890</v>
      </c>
    </row>
    <row r="53" spans="1:3">
      <c r="A53" s="3" t="s">
        <v>879</v>
      </c>
    </row>
    <row r="54" spans="1:3">
      <c r="A54" s="4" t="s">
        <v>882</v>
      </c>
      <c r="B54" s="5" t="n">
        <v>8885</v>
      </c>
      <c r="C54" s="5" t="n">
        <v>12</v>
      </c>
    </row>
    <row r="55" spans="1:3">
      <c r="A55" s="3" t="s">
        <v>880</v>
      </c>
    </row>
    <row r="56" spans="1:3">
      <c r="A56" s="4" t="s">
        <v>883</v>
      </c>
      <c r="B56" s="5" t="n">
        <v>33931</v>
      </c>
      <c r="C56" s="5" t="n">
        <v>175</v>
      </c>
    </row>
    <row r="57" spans="1:3">
      <c r="A57" s="4" t="s">
        <v>891</v>
      </c>
    </row>
    <row r="58" spans="1:3">
      <c r="A58" s="3" t="s">
        <v>879</v>
      </c>
    </row>
    <row r="59" spans="1:3">
      <c r="A59" s="4" t="s">
        <v>882</v>
      </c>
      <c r="B59" s="5" t="n">
        <v>67</v>
      </c>
      <c r="C59" s="6" t="n">
        <v>184</v>
      </c>
    </row>
    <row r="60" spans="1:3">
      <c r="A60" s="3" t="s">
        <v>880</v>
      </c>
    </row>
    <row r="61" spans="1:3">
      <c r="A61" s="4" t="s">
        <v>883</v>
      </c>
      <c r="B61"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outlineLevelCol="0"/>
  <cols>
    <col customWidth="1" max="1" min="1" width="80"/>
    <col customWidth="1" max="2" min="2" width="66"/>
    <col customWidth="1" max="3" min="3" width="4"/>
    <col customWidth="1" max="4" min="4" width="14"/>
    <col customWidth="1" max="5" min="5" width="14"/>
  </cols>
  <sheetData>
    <row r="1" spans="1:5">
      <c r="A1" s="1" t="s">
        <v>892</v>
      </c>
      <c r="B1" s="2" t="s">
        <v>18</v>
      </c>
    </row>
    <row r="2" spans="1:5">
      <c r="B2" s="2" t="s">
        <v>20</v>
      </c>
      <c r="D2" s="2" t="s">
        <v>21</v>
      </c>
      <c r="E2" s="2" t="s">
        <v>22</v>
      </c>
    </row>
    <row r="3" spans="1:5">
      <c r="A3" s="3" t="s">
        <v>246</v>
      </c>
    </row>
    <row r="4" spans="1:5">
      <c r="A4" s="4" t="s">
        <v>893</v>
      </c>
      <c r="B4" s="6" t="n">
        <v>12108</v>
      </c>
      <c r="D4" s="6" t="n">
        <v>12428</v>
      </c>
      <c r="E4" s="6" t="n">
        <v>11334</v>
      </c>
    </row>
    <row r="5" spans="1:5">
      <c r="A5" s="4" t="s">
        <v>894</v>
      </c>
      <c r="B5" s="4" t="s">
        <v>895</v>
      </c>
    </row>
    <row r="6" spans="1:5">
      <c r="A6" s="4" t="s">
        <v>896</v>
      </c>
      <c r="B6" s="5" t="n">
        <v>1</v>
      </c>
    </row>
    <row r="7" spans="1:5">
      <c r="A7" s="4" t="s">
        <v>897</v>
      </c>
      <c r="B7" s="6" t="n">
        <v>8359</v>
      </c>
      <c r="D7" s="5" t="n">
        <v>8098</v>
      </c>
      <c r="E7" s="5" t="n">
        <v>7475</v>
      </c>
    </row>
    <row r="8" spans="1:5">
      <c r="A8" s="4" t="s">
        <v>898</v>
      </c>
    </row>
    <row r="9" spans="1:5">
      <c r="A9" s="3" t="s">
        <v>899</v>
      </c>
    </row>
    <row r="10" spans="1:5">
      <c r="A10" s="4" t="s">
        <v>900</v>
      </c>
      <c r="B10" s="5" t="n">
        <v>10691</v>
      </c>
      <c r="D10" s="5" t="n">
        <v>9989</v>
      </c>
    </row>
    <row r="11" spans="1:5">
      <c r="A11" s="4" t="s">
        <v>901</v>
      </c>
      <c r="B11" s="5" t="n">
        <v>7</v>
      </c>
      <c r="D11" s="5" t="n">
        <v>52</v>
      </c>
    </row>
    <row r="12" spans="1:5">
      <c r="A12" s="4" t="s">
        <v>902</v>
      </c>
      <c r="B12" s="5" t="n">
        <v>674</v>
      </c>
      <c r="D12" s="5" t="n">
        <v>1232</v>
      </c>
    </row>
    <row r="13" spans="1:5">
      <c r="A13" s="4" t="s">
        <v>824</v>
      </c>
      <c r="B13" s="5" t="n">
        <v>-1810</v>
      </c>
      <c r="D13" s="5" t="n">
        <v>-582</v>
      </c>
    </row>
    <row r="14" spans="1:5">
      <c r="A14" s="4" t="s">
        <v>903</v>
      </c>
      <c r="B14" s="5" t="n">
        <v>9562</v>
      </c>
      <c r="D14" s="5" t="n">
        <v>10691</v>
      </c>
      <c r="E14" s="6" t="n">
        <v>9989</v>
      </c>
    </row>
    <row r="15" spans="1:5">
      <c r="A15" s="4" t="s">
        <v>904</v>
      </c>
    </row>
    <row r="16" spans="1:5">
      <c r="A16" s="3" t="s">
        <v>905</v>
      </c>
    </row>
    <row r="17" spans="1:5">
      <c r="A17" s="4" t="s">
        <v>906</v>
      </c>
      <c r="B17" s="5" t="n">
        <v>19858</v>
      </c>
      <c r="D17" s="5" t="n">
        <v>47201</v>
      </c>
    </row>
    <row r="18" spans="1:5">
      <c r="A18" s="4" t="s">
        <v>907</v>
      </c>
    </row>
    <row r="19" spans="1:5">
      <c r="A19" s="3" t="s">
        <v>905</v>
      </c>
    </row>
    <row r="20" spans="1:5">
      <c r="A20" s="4" t="s">
        <v>906</v>
      </c>
      <c r="B20" s="5" t="n">
        <v>26531</v>
      </c>
      <c r="D20" s="5" t="n">
        <v>0</v>
      </c>
    </row>
    <row r="21" spans="1:5">
      <c r="A21" s="4" t="s">
        <v>908</v>
      </c>
    </row>
    <row r="22" spans="1:5">
      <c r="A22" s="3" t="s">
        <v>905</v>
      </c>
    </row>
    <row r="23" spans="1:5">
      <c r="A23" s="4" t="s">
        <v>906</v>
      </c>
      <c r="B23" s="5" t="n">
        <v>9562</v>
      </c>
      <c r="D23" s="5" t="n">
        <v>10691</v>
      </c>
    </row>
    <row r="24" spans="1:5">
      <c r="A24" s="4" t="s">
        <v>909</v>
      </c>
    </row>
    <row r="25" spans="1:5">
      <c r="A25" s="3" t="s">
        <v>905</v>
      </c>
    </row>
    <row r="26" spans="1:5">
      <c r="A26" s="4" t="s">
        <v>906</v>
      </c>
      <c r="B26" s="5" t="n">
        <v>663</v>
      </c>
      <c r="D26" s="5" t="n">
        <v>954</v>
      </c>
    </row>
    <row r="27" spans="1:5">
      <c r="A27" s="4" t="s">
        <v>910</v>
      </c>
    </row>
    <row r="28" spans="1:5">
      <c r="A28" s="3" t="s">
        <v>905</v>
      </c>
    </row>
    <row r="29" spans="1:5">
      <c r="A29" s="4" t="s">
        <v>906</v>
      </c>
      <c r="B29" s="5" t="n">
        <v>0</v>
      </c>
      <c r="D29" s="5" t="n">
        <v>0</v>
      </c>
    </row>
    <row r="30" spans="1:5">
      <c r="A30" s="4" t="s">
        <v>911</v>
      </c>
    </row>
    <row r="31" spans="1:5">
      <c r="A31" s="3" t="s">
        <v>905</v>
      </c>
    </row>
    <row r="32" spans="1:5">
      <c r="A32" s="4" t="s">
        <v>906</v>
      </c>
      <c r="B32" s="5" t="n">
        <v>0</v>
      </c>
      <c r="D32" s="5" t="n">
        <v>0</v>
      </c>
    </row>
    <row r="33" spans="1:5">
      <c r="A33" s="4" t="s">
        <v>912</v>
      </c>
    </row>
    <row r="34" spans="1:5">
      <c r="A34" s="3" t="s">
        <v>905</v>
      </c>
    </row>
    <row r="35" spans="1:5">
      <c r="A35" s="4" t="s">
        <v>906</v>
      </c>
      <c r="B35" s="5" t="n">
        <v>9803</v>
      </c>
      <c r="D35" s="5" t="n">
        <v>9194</v>
      </c>
    </row>
    <row r="36" spans="1:5">
      <c r="A36" s="4" t="s">
        <v>913</v>
      </c>
    </row>
    <row r="37" spans="1:5">
      <c r="A37" s="3" t="s">
        <v>905</v>
      </c>
    </row>
    <row r="38" spans="1:5">
      <c r="A38" s="4" t="s">
        <v>906</v>
      </c>
      <c r="B38" s="5" t="n">
        <v>0</v>
      </c>
      <c r="D38" s="5" t="n">
        <v>0</v>
      </c>
    </row>
    <row r="39" spans="1:5">
      <c r="A39" s="4" t="s">
        <v>914</v>
      </c>
    </row>
    <row r="40" spans="1:5">
      <c r="A40" s="3" t="s">
        <v>905</v>
      </c>
    </row>
    <row r="41" spans="1:5">
      <c r="A41" s="4" t="s">
        <v>906</v>
      </c>
      <c r="B41" s="5" t="n">
        <v>0</v>
      </c>
      <c r="D41" s="5" t="n">
        <v>0</v>
      </c>
    </row>
    <row r="42" spans="1:5">
      <c r="A42" s="4" t="s">
        <v>915</v>
      </c>
    </row>
    <row r="43" spans="1:5">
      <c r="A43" s="3" t="s">
        <v>905</v>
      </c>
    </row>
    <row r="44" spans="1:5">
      <c r="A44" s="4" t="s">
        <v>906</v>
      </c>
      <c r="B44" s="5" t="n">
        <v>2584</v>
      </c>
      <c r="D44" s="5" t="n">
        <v>2258</v>
      </c>
    </row>
    <row r="45" spans="1:5">
      <c r="A45" s="4" t="s">
        <v>916</v>
      </c>
    </row>
    <row r="46" spans="1:5">
      <c r="A46" s="3" t="s">
        <v>905</v>
      </c>
    </row>
    <row r="47" spans="1:5">
      <c r="A47" s="4" t="s">
        <v>906</v>
      </c>
      <c r="B47" s="5" t="n">
        <v>0</v>
      </c>
      <c r="D47" s="5" t="n">
        <v>0</v>
      </c>
    </row>
    <row r="48" spans="1:5">
      <c r="A48" s="4" t="s">
        <v>917</v>
      </c>
    </row>
    <row r="49" spans="1:5">
      <c r="A49" s="3" t="s">
        <v>905</v>
      </c>
    </row>
    <row r="50" spans="1:5">
      <c r="A50" s="4" t="s">
        <v>906</v>
      </c>
      <c r="B50" s="5" t="n">
        <v>0</v>
      </c>
      <c r="D50" s="5" t="n">
        <v>0</v>
      </c>
    </row>
    <row r="51" spans="1:5">
      <c r="A51" s="4" t="s">
        <v>918</v>
      </c>
    </row>
    <row r="52" spans="1:5">
      <c r="A52" s="3" t="s">
        <v>905</v>
      </c>
    </row>
    <row r="53" spans="1:5">
      <c r="A53" s="4" t="s">
        <v>906</v>
      </c>
      <c r="B53" s="5" t="n">
        <v>2244</v>
      </c>
      <c r="D53" s="5" t="n">
        <v>2206</v>
      </c>
    </row>
    <row r="54" spans="1:5">
      <c r="A54" s="4" t="s">
        <v>919</v>
      </c>
    </row>
    <row r="55" spans="1:5">
      <c r="A55" s="3" t="s">
        <v>905</v>
      </c>
    </row>
    <row r="56" spans="1:5">
      <c r="A56" s="4" t="s">
        <v>906</v>
      </c>
      <c r="B56" s="5" t="n">
        <v>0</v>
      </c>
      <c r="D56" s="5" t="n">
        <v>0</v>
      </c>
    </row>
    <row r="57" spans="1:5">
      <c r="A57" s="4" t="s">
        <v>920</v>
      </c>
    </row>
    <row r="58" spans="1:5">
      <c r="A58" s="3" t="s">
        <v>905</v>
      </c>
    </row>
    <row r="59" spans="1:5">
      <c r="A59" s="4" t="s">
        <v>906</v>
      </c>
      <c r="B59" s="5" t="n">
        <v>0</v>
      </c>
      <c r="D59" s="5" t="n">
        <v>0</v>
      </c>
    </row>
    <row r="60" spans="1:5">
      <c r="A60" s="4" t="s">
        <v>921</v>
      </c>
    </row>
    <row r="61" spans="1:5">
      <c r="A61" s="3" t="s">
        <v>905</v>
      </c>
    </row>
    <row r="62" spans="1:5">
      <c r="A62" s="4" t="s">
        <v>906</v>
      </c>
      <c r="B62" s="5" t="n">
        <v>4564</v>
      </c>
      <c r="D62" s="5" t="n">
        <v>32589</v>
      </c>
    </row>
    <row r="63" spans="1:5">
      <c r="A63" s="4" t="s">
        <v>922</v>
      </c>
    </row>
    <row r="64" spans="1:5">
      <c r="A64" s="3" t="s">
        <v>905</v>
      </c>
    </row>
    <row r="65" spans="1:5">
      <c r="A65" s="4" t="s">
        <v>906</v>
      </c>
      <c r="B65" s="5" t="n">
        <v>0</v>
      </c>
      <c r="D65" s="5" t="n">
        <v>0</v>
      </c>
    </row>
    <row r="66" spans="1:5">
      <c r="A66" s="4" t="s">
        <v>923</v>
      </c>
    </row>
    <row r="67" spans="1:5">
      <c r="A67" s="3" t="s">
        <v>905</v>
      </c>
    </row>
    <row r="68" spans="1:5">
      <c r="A68" s="4" t="s">
        <v>906</v>
      </c>
      <c r="B68" s="5" t="n">
        <v>0</v>
      </c>
      <c r="D68" s="5" t="n">
        <v>0</v>
      </c>
    </row>
    <row r="69" spans="1:5">
      <c r="A69" s="4" t="s">
        <v>924</v>
      </c>
    </row>
    <row r="70" spans="1:5">
      <c r="A70" s="3" t="s">
        <v>905</v>
      </c>
    </row>
    <row r="71" spans="1:5">
      <c r="A71" s="4" t="s">
        <v>906</v>
      </c>
      <c r="B71" s="5" t="n">
        <v>0</v>
      </c>
    </row>
    <row r="72" spans="1:5">
      <c r="A72" s="4" t="s">
        <v>925</v>
      </c>
    </row>
    <row r="73" spans="1:5">
      <c r="A73" s="3" t="s">
        <v>905</v>
      </c>
    </row>
    <row r="74" spans="1:5">
      <c r="A74" s="4" t="s">
        <v>906</v>
      </c>
      <c r="B74" s="5" t="n">
        <v>26531</v>
      </c>
    </row>
    <row r="75" spans="1:5">
      <c r="A75" s="4" t="s">
        <v>926</v>
      </c>
    </row>
    <row r="76" spans="1:5">
      <c r="A76" s="3" t="s">
        <v>905</v>
      </c>
    </row>
    <row r="77" spans="1:5">
      <c r="A77" s="4" t="s">
        <v>906</v>
      </c>
      <c r="B77" s="5" t="n">
        <v>0</v>
      </c>
    </row>
    <row r="78" spans="1:5">
      <c r="A78" s="4" t="s">
        <v>927</v>
      </c>
    </row>
    <row r="79" spans="1:5">
      <c r="A79" s="3" t="s">
        <v>905</v>
      </c>
    </row>
    <row r="80" spans="1:5">
      <c r="A80" s="4" t="s">
        <v>906</v>
      </c>
      <c r="B80" s="5" t="n">
        <v>0</v>
      </c>
      <c r="C80" s="4" t="s">
        <v>834</v>
      </c>
      <c r="D80" s="5" t="n">
        <v>0</v>
      </c>
    </row>
    <row r="81" spans="1:5">
      <c r="A81" s="4" t="s">
        <v>928</v>
      </c>
    </row>
    <row r="82" spans="1:5">
      <c r="A82" s="3" t="s">
        <v>905</v>
      </c>
    </row>
    <row r="83" spans="1:5">
      <c r="A83" s="4" t="s">
        <v>906</v>
      </c>
      <c r="B83" s="5" t="n">
        <v>0</v>
      </c>
      <c r="C83" s="4" t="s">
        <v>834</v>
      </c>
      <c r="D83" s="5" t="n">
        <v>0</v>
      </c>
    </row>
    <row r="84" spans="1:5">
      <c r="A84" s="4" t="s">
        <v>929</v>
      </c>
    </row>
    <row r="85" spans="1:5">
      <c r="A85" s="3" t="s">
        <v>905</v>
      </c>
    </row>
    <row r="86" spans="1:5">
      <c r="A86" s="4" t="s">
        <v>906</v>
      </c>
      <c r="B86" s="5" t="n">
        <v>9562</v>
      </c>
      <c r="C86" s="4" t="s">
        <v>834</v>
      </c>
      <c r="D86" s="5" t="n">
        <v>10691</v>
      </c>
    </row>
    <row r="87" spans="1:5">
      <c r="A87" s="4" t="s">
        <v>930</v>
      </c>
    </row>
    <row r="88" spans="1:5">
      <c r="A88" s="3" t="s">
        <v>905</v>
      </c>
    </row>
    <row r="89" spans="1:5">
      <c r="A89" s="4" t="s">
        <v>906</v>
      </c>
      <c r="B89" s="5" t="n">
        <v>55951</v>
      </c>
      <c r="D89" s="5" t="n">
        <v>57892</v>
      </c>
    </row>
    <row r="90" spans="1:5">
      <c r="A90" s="4" t="s">
        <v>931</v>
      </c>
    </row>
    <row r="91" spans="1:5">
      <c r="A91" s="3" t="s">
        <v>905</v>
      </c>
    </row>
    <row r="92" spans="1:5">
      <c r="A92" s="4" t="s">
        <v>906</v>
      </c>
      <c r="B92" s="5" t="n">
        <v>663</v>
      </c>
      <c r="D92" s="5" t="n">
        <v>954</v>
      </c>
    </row>
    <row r="93" spans="1:5">
      <c r="A93" s="4" t="s">
        <v>932</v>
      </c>
    </row>
    <row r="94" spans="1:5">
      <c r="A94" s="3" t="s">
        <v>905</v>
      </c>
    </row>
    <row r="95" spans="1:5">
      <c r="A95" s="4" t="s">
        <v>906</v>
      </c>
      <c r="B95" s="5" t="n">
        <v>9803</v>
      </c>
      <c r="D95" s="5" t="n">
        <v>9194</v>
      </c>
    </row>
    <row r="96" spans="1:5">
      <c r="A96" s="4" t="s">
        <v>933</v>
      </c>
    </row>
    <row r="97" spans="1:5">
      <c r="A97" s="3" t="s">
        <v>905</v>
      </c>
    </row>
    <row r="98" spans="1:5">
      <c r="A98" s="4" t="s">
        <v>906</v>
      </c>
      <c r="B98" s="5" t="n">
        <v>2584</v>
      </c>
      <c r="D98" s="5" t="n">
        <v>2258</v>
      </c>
    </row>
    <row r="99" spans="1:5">
      <c r="A99" s="4" t="s">
        <v>934</v>
      </c>
    </row>
    <row r="100" spans="1:5">
      <c r="A100" s="3" t="s">
        <v>905</v>
      </c>
    </row>
    <row r="101" spans="1:5">
      <c r="A101" s="4" t="s">
        <v>906</v>
      </c>
      <c r="B101" s="5" t="n">
        <v>2244</v>
      </c>
      <c r="D101" s="5" t="n">
        <v>2206</v>
      </c>
    </row>
    <row r="102" spans="1:5">
      <c r="A102" s="4" t="s">
        <v>935</v>
      </c>
    </row>
    <row r="103" spans="1:5">
      <c r="A103" s="3" t="s">
        <v>905</v>
      </c>
    </row>
    <row r="104" spans="1:5">
      <c r="A104" s="4" t="s">
        <v>906</v>
      </c>
      <c r="B104" s="5" t="n">
        <v>4564</v>
      </c>
      <c r="D104" s="5" t="n">
        <v>32589</v>
      </c>
    </row>
    <row r="105" spans="1:5">
      <c r="A105" s="4" t="s">
        <v>936</v>
      </c>
    </row>
    <row r="106" spans="1:5">
      <c r="A106" s="3" t="s">
        <v>905</v>
      </c>
    </row>
    <row r="107" spans="1:5">
      <c r="A107" s="4" t="s">
        <v>906</v>
      </c>
      <c r="B107" s="5" t="n">
        <v>26531</v>
      </c>
    </row>
    <row r="108" spans="1:5">
      <c r="A108" s="4" t="s">
        <v>937</v>
      </c>
    </row>
    <row r="109" spans="1:5">
      <c r="A109" s="3" t="s">
        <v>905</v>
      </c>
    </row>
    <row r="110" spans="1:5">
      <c r="A110" s="4" t="s">
        <v>906</v>
      </c>
      <c r="B110" s="6" t="n">
        <v>9562</v>
      </c>
      <c r="C110" s="4" t="s">
        <v>834</v>
      </c>
      <c r="D110" s="6" t="n">
        <v>10691</v>
      </c>
    </row>
    <row r="111" spans="1:5"/>
    <row r="112" spans="1:5">
      <c r="A112" s="4" t="s">
        <v>834</v>
      </c>
      <c r="B112" s="4" t="s">
        <v>938</v>
      </c>
    </row>
  </sheetData>
  <mergeCells count="5">
    <mergeCell ref="A1:A2"/>
    <mergeCell ref="B1:E1"/>
    <mergeCell ref="B2:C2"/>
    <mergeCell ref="A111:E111"/>
    <mergeCell ref="B112:E1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84</v>
      </c>
      <c r="B1" s="2" t="s">
        <v>18</v>
      </c>
    </row>
    <row r="2" spans="1:4">
      <c r="B2" s="2" t="s">
        <v>20</v>
      </c>
      <c r="C2" s="2" t="s">
        <v>21</v>
      </c>
      <c r="D2" s="2" t="s">
        <v>22</v>
      </c>
    </row>
    <row r="3" spans="1:4">
      <c r="A3" s="3" t="s">
        <v>185</v>
      </c>
    </row>
    <row r="4" spans="1:4">
      <c r="A4" s="4" t="s">
        <v>186</v>
      </c>
      <c r="B4" s="5" t="n">
        <v>23113</v>
      </c>
      <c r="C4" s="5" t="n">
        <v>23160</v>
      </c>
      <c r="D4" s="5" t="n">
        <v>46152</v>
      </c>
    </row>
    <row r="5" spans="1:4">
      <c r="A5" s="4" t="s">
        <v>187</v>
      </c>
      <c r="B5" s="7" t="n">
        <v>0.8100000000000001</v>
      </c>
      <c r="C5" s="7" t="n">
        <v>0.8</v>
      </c>
      <c r="D5" s="7" t="n">
        <v>0.7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2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39</v>
      </c>
      <c r="B1" s="2" t="s">
        <v>17</v>
      </c>
      <c r="D1" s="2" t="s">
        <v>1</v>
      </c>
      <c r="F1" s="2" t="s">
        <v>18</v>
      </c>
    </row>
    <row r="2" spans="1:8">
      <c r="B2" s="2" t="s">
        <v>520</v>
      </c>
      <c r="C2" s="2" t="s">
        <v>548</v>
      </c>
      <c r="D2" s="2" t="s">
        <v>520</v>
      </c>
      <c r="E2" s="2" t="s">
        <v>548</v>
      </c>
      <c r="F2" s="2" t="s">
        <v>521</v>
      </c>
      <c r="G2" s="2" t="s">
        <v>549</v>
      </c>
      <c r="H2" s="2" t="s">
        <v>550</v>
      </c>
    </row>
    <row r="3" spans="1:8">
      <c r="A3" s="3" t="s">
        <v>405</v>
      </c>
    </row>
    <row r="4" spans="1:8">
      <c r="A4" s="4" t="s">
        <v>940</v>
      </c>
      <c r="F4" s="6" t="n">
        <v>12597</v>
      </c>
      <c r="G4" s="6" t="n">
        <v>2616</v>
      </c>
    </row>
    <row r="5" spans="1:8">
      <c r="A5" s="4" t="s">
        <v>906</v>
      </c>
      <c r="F5" s="5" t="n">
        <v>9562</v>
      </c>
      <c r="G5" s="5" t="n">
        <v>0</v>
      </c>
    </row>
    <row r="6" spans="1:8">
      <c r="A6" s="3" t="s">
        <v>941</v>
      </c>
    </row>
    <row r="7" spans="1:8">
      <c r="A7" s="4" t="s">
        <v>942</v>
      </c>
      <c r="F7" s="5" t="n">
        <v>12794</v>
      </c>
      <c r="G7" s="5" t="n">
        <v>2616</v>
      </c>
    </row>
    <row r="8" spans="1:8">
      <c r="A8" s="4" t="s">
        <v>906</v>
      </c>
      <c r="F8" s="5" t="n">
        <v>9562</v>
      </c>
      <c r="G8" s="5" t="n">
        <v>0</v>
      </c>
    </row>
    <row r="9" spans="1:8">
      <c r="A9" s="3" t="s">
        <v>943</v>
      </c>
    </row>
    <row r="10" spans="1:8">
      <c r="A10" s="4" t="s">
        <v>944</v>
      </c>
      <c r="B10" s="6" t="n">
        <v>-379</v>
      </c>
      <c r="C10" s="6" t="n">
        <v>-23</v>
      </c>
      <c r="D10" s="6" t="n">
        <v>-541</v>
      </c>
      <c r="E10" s="6" t="n">
        <v>-61</v>
      </c>
      <c r="F10" s="5" t="n">
        <v>2248</v>
      </c>
      <c r="G10" s="6" t="n">
        <v>-4121</v>
      </c>
      <c r="H10" s="6" t="n">
        <v>5382</v>
      </c>
    </row>
    <row r="11" spans="1:8">
      <c r="A11" s="4" t="s">
        <v>945</v>
      </c>
    </row>
    <row r="12" spans="1:8">
      <c r="A12" s="3" t="s">
        <v>946</v>
      </c>
    </row>
    <row r="13" spans="1:8">
      <c r="A13" s="4" t="s">
        <v>947</v>
      </c>
      <c r="B13" s="5" t="n">
        <v>145</v>
      </c>
      <c r="D13" s="5" t="n">
        <v>410</v>
      </c>
    </row>
    <row r="14" spans="1:8">
      <c r="A14" s="3" t="s">
        <v>948</v>
      </c>
    </row>
    <row r="15" spans="1:8">
      <c r="A15" s="4" t="s">
        <v>949</v>
      </c>
      <c r="F15" s="5" t="n">
        <v>111</v>
      </c>
    </row>
    <row r="16" spans="1:8">
      <c r="A16" s="4" t="s">
        <v>950</v>
      </c>
      <c r="F16" s="6" t="n">
        <v>0</v>
      </c>
    </row>
    <row r="17" spans="1:8">
      <c r="A17" s="4" t="s">
        <v>951</v>
      </c>
    </row>
    <row r="18" spans="1:8">
      <c r="A18" s="3" t="s">
        <v>952</v>
      </c>
    </row>
    <row r="19" spans="1:8">
      <c r="A19" s="4" t="s">
        <v>953</v>
      </c>
      <c r="F19" s="5" t="n">
        <v>351</v>
      </c>
    </row>
    <row r="20" spans="1:8">
      <c r="A20" s="4" t="s">
        <v>954</v>
      </c>
      <c r="F20" s="5" t="n">
        <v>61</v>
      </c>
    </row>
    <row r="21" spans="1:8">
      <c r="A21" s="4" t="s">
        <v>955</v>
      </c>
      <c r="F21" s="6" t="n">
        <v>0</v>
      </c>
    </row>
    <row r="22" spans="1:8">
      <c r="A22" s="3" t="s">
        <v>956</v>
      </c>
    </row>
    <row r="23" spans="1:8">
      <c r="A23" s="4" t="s">
        <v>957</v>
      </c>
      <c r="F23" s="4" t="s">
        <v>958</v>
      </c>
      <c r="G23" s="4" t="s">
        <v>959</v>
      </c>
    </row>
    <row r="24" spans="1:8">
      <c r="A24" s="4" t="s">
        <v>960</v>
      </c>
      <c r="F24" s="4" t="s">
        <v>895</v>
      </c>
      <c r="G24" s="4" t="s">
        <v>895</v>
      </c>
    </row>
    <row r="25" spans="1:8">
      <c r="A25" s="3" t="s">
        <v>961</v>
      </c>
    </row>
    <row r="26" spans="1:8">
      <c r="A26" s="4" t="s">
        <v>957</v>
      </c>
      <c r="F26" s="4" t="s">
        <v>959</v>
      </c>
      <c r="G26" s="4" t="s">
        <v>962</v>
      </c>
      <c r="H26" s="4" t="s">
        <v>963</v>
      </c>
    </row>
    <row r="27" spans="1:8">
      <c r="A27" s="4" t="s">
        <v>964</v>
      </c>
      <c r="F27" s="4" t="s">
        <v>965</v>
      </c>
      <c r="G27" s="4" t="s">
        <v>965</v>
      </c>
      <c r="H27" s="4" t="s">
        <v>966</v>
      </c>
    </row>
    <row r="28" spans="1:8">
      <c r="A28" s="4" t="s">
        <v>960</v>
      </c>
      <c r="F28" s="4" t="s">
        <v>895</v>
      </c>
      <c r="G28" s="4" t="s">
        <v>895</v>
      </c>
      <c r="H28" s="4" t="s">
        <v>895</v>
      </c>
    </row>
    <row r="29" spans="1:8">
      <c r="A29" s="3" t="s">
        <v>967</v>
      </c>
    </row>
    <row r="30" spans="1:8">
      <c r="A30" s="4" t="s">
        <v>967</v>
      </c>
      <c r="F30" s="6" t="n">
        <v>40961</v>
      </c>
      <c r="G30" s="6" t="n">
        <v>41537</v>
      </c>
    </row>
    <row r="31" spans="1:8">
      <c r="A31" s="3" t="s">
        <v>968</v>
      </c>
    </row>
    <row r="32" spans="1:8">
      <c r="A32" s="4" t="s">
        <v>969</v>
      </c>
      <c r="D32" s="5" t="n">
        <v>40961</v>
      </c>
      <c r="E32" s="5" t="n">
        <v>41774</v>
      </c>
      <c r="F32" s="5" t="n">
        <v>41774</v>
      </c>
      <c r="G32" s="5" t="n">
        <v>47027</v>
      </c>
    </row>
    <row r="33" spans="1:8">
      <c r="A33" s="4" t="s">
        <v>970</v>
      </c>
      <c r="B33" s="5" t="n">
        <v>0</v>
      </c>
      <c r="C33" s="5" t="n">
        <v>88</v>
      </c>
      <c r="D33" s="5" t="n">
        <v>0</v>
      </c>
      <c r="E33" s="5" t="n">
        <v>265</v>
      </c>
      <c r="F33" s="5" t="n">
        <v>354</v>
      </c>
      <c r="G33" s="5" t="n">
        <v>480</v>
      </c>
      <c r="H33" s="6" t="n">
        <v>493</v>
      </c>
    </row>
    <row r="34" spans="1:8">
      <c r="A34" s="4" t="s">
        <v>971</v>
      </c>
      <c r="B34" s="5" t="n">
        <v>373</v>
      </c>
      <c r="C34" s="5" t="n">
        <v>414</v>
      </c>
      <c r="D34" s="5" t="n">
        <v>1153</v>
      </c>
      <c r="E34" s="5" t="n">
        <v>1244</v>
      </c>
      <c r="F34" s="5" t="n">
        <v>1659</v>
      </c>
      <c r="G34" s="5" t="n">
        <v>1711</v>
      </c>
      <c r="H34" s="5" t="n">
        <v>1964</v>
      </c>
    </row>
    <row r="35" spans="1:8">
      <c r="A35" s="4" t="s">
        <v>972</v>
      </c>
      <c r="F35" s="5" t="n">
        <v>0</v>
      </c>
      <c r="G35" s="5" t="n">
        <v>0</v>
      </c>
    </row>
    <row r="36" spans="1:8">
      <c r="A36" s="4" t="s">
        <v>973</v>
      </c>
      <c r="F36" s="5" t="n">
        <v>690</v>
      </c>
      <c r="G36" s="5" t="n">
        <v>-3352</v>
      </c>
    </row>
    <row r="37" spans="1:8">
      <c r="A37" s="4" t="s">
        <v>974</v>
      </c>
      <c r="B37" s="5" t="n">
        <v>0</v>
      </c>
      <c r="C37" s="5" t="n">
        <v>0</v>
      </c>
      <c r="D37" s="5" t="n">
        <v>0</v>
      </c>
      <c r="E37" s="5" t="n">
        <v>0</v>
      </c>
      <c r="F37" s="5" t="n">
        <v>0</v>
      </c>
      <c r="G37" s="5" t="n">
        <v>0</v>
      </c>
    </row>
    <row r="38" spans="1:8">
      <c r="A38" s="4" t="s">
        <v>975</v>
      </c>
      <c r="F38" s="5" t="n">
        <v>-3516</v>
      </c>
      <c r="G38" s="5" t="n">
        <v>-1944</v>
      </c>
    </row>
    <row r="39" spans="1:8">
      <c r="A39" s="4" t="s">
        <v>976</v>
      </c>
      <c r="F39" s="5" t="n">
        <v>0</v>
      </c>
      <c r="G39" s="5" t="n">
        <v>-2148</v>
      </c>
    </row>
    <row r="40" spans="1:8">
      <c r="A40" s="4" t="s">
        <v>977</v>
      </c>
      <c r="F40" s="5" t="n">
        <v>40961</v>
      </c>
      <c r="G40" s="5" t="n">
        <v>41774</v>
      </c>
      <c r="H40" s="5" t="n">
        <v>47027</v>
      </c>
    </row>
    <row r="41" spans="1:8">
      <c r="A41" s="3" t="s">
        <v>946</v>
      </c>
    </row>
    <row r="42" spans="1:8">
      <c r="A42" s="4" t="s">
        <v>978</v>
      </c>
      <c r="D42" s="5" t="n">
        <v>46389</v>
      </c>
      <c r="E42" s="5" t="n">
        <v>47201</v>
      </c>
      <c r="F42" s="5" t="n">
        <v>47201</v>
      </c>
      <c r="G42" s="5" t="n">
        <v>51885</v>
      </c>
    </row>
    <row r="43" spans="1:8">
      <c r="A43" s="4" t="s">
        <v>979</v>
      </c>
      <c r="F43" s="5" t="n">
        <v>2457</v>
      </c>
      <c r="G43" s="5" t="n">
        <v>-933</v>
      </c>
    </row>
    <row r="44" spans="1:8">
      <c r="A44" s="4" t="s">
        <v>947</v>
      </c>
      <c r="F44" s="5" t="n">
        <v>247</v>
      </c>
      <c r="G44" s="5" t="n">
        <v>341</v>
      </c>
    </row>
    <row r="45" spans="1:8">
      <c r="A45" s="4" t="s">
        <v>972</v>
      </c>
      <c r="F45" s="5" t="n">
        <v>0</v>
      </c>
      <c r="G45" s="5" t="n">
        <v>0</v>
      </c>
    </row>
    <row r="46" spans="1:8">
      <c r="A46" s="4" t="s">
        <v>974</v>
      </c>
      <c r="F46" s="5" t="n">
        <v>0</v>
      </c>
      <c r="G46" s="5" t="n">
        <v>0</v>
      </c>
    </row>
    <row r="47" spans="1:8">
      <c r="A47" s="4" t="s">
        <v>975</v>
      </c>
      <c r="F47" s="5" t="n">
        <v>-3516</v>
      </c>
      <c r="G47" s="5" t="n">
        <v>-1944</v>
      </c>
    </row>
    <row r="48" spans="1:8">
      <c r="A48" s="4" t="s">
        <v>976</v>
      </c>
      <c r="F48" s="5" t="n">
        <v>0</v>
      </c>
      <c r="G48" s="5" t="n">
        <v>-2148</v>
      </c>
    </row>
    <row r="49" spans="1:8">
      <c r="A49" s="4" t="s">
        <v>980</v>
      </c>
      <c r="F49" s="5" t="n">
        <v>46389</v>
      </c>
      <c r="G49" s="5" t="n">
        <v>47201</v>
      </c>
      <c r="H49" s="5" t="n">
        <v>51885</v>
      </c>
    </row>
    <row r="50" spans="1:8">
      <c r="A50" s="4" t="s">
        <v>981</v>
      </c>
      <c r="F50" s="5" t="n">
        <v>5428</v>
      </c>
      <c r="G50" s="5" t="n">
        <v>5427</v>
      </c>
    </row>
    <row r="51" spans="1:8">
      <c r="A51" s="3" t="s">
        <v>982</v>
      </c>
    </row>
    <row r="52" spans="1:8">
      <c r="A52" s="4" t="s">
        <v>983</v>
      </c>
      <c r="F52" s="5" t="n">
        <v>7087</v>
      </c>
      <c r="G52" s="5" t="n">
        <v>7173</v>
      </c>
    </row>
    <row r="53" spans="1:8">
      <c r="A53" s="4" t="s">
        <v>571</v>
      </c>
      <c r="F53" s="5" t="n">
        <v>-239</v>
      </c>
      <c r="G53" s="5" t="n">
        <v>-243</v>
      </c>
    </row>
    <row r="54" spans="1:8">
      <c r="A54" s="4" t="s">
        <v>984</v>
      </c>
      <c r="F54" s="5" t="n">
        <v>-1420</v>
      </c>
      <c r="G54" s="5" t="n">
        <v>-1503</v>
      </c>
    </row>
    <row r="55" spans="1:8">
      <c r="A55" s="4" t="s">
        <v>985</v>
      </c>
      <c r="F55" s="5" t="n">
        <v>5428</v>
      </c>
      <c r="G55" s="5" t="n">
        <v>5427</v>
      </c>
    </row>
    <row r="56" spans="1:8">
      <c r="A56" s="3" t="s">
        <v>986</v>
      </c>
    </row>
    <row r="57" spans="1:8">
      <c r="A57" s="4" t="s">
        <v>950</v>
      </c>
      <c r="F57" s="5" t="n">
        <v>0</v>
      </c>
      <c r="G57" s="5" t="n">
        <v>-42</v>
      </c>
    </row>
    <row r="58" spans="1:8">
      <c r="A58" s="4" t="s">
        <v>949</v>
      </c>
      <c r="F58" s="5" t="n">
        <v>-5720</v>
      </c>
      <c r="G58" s="5" t="n">
        <v>-5127</v>
      </c>
    </row>
    <row r="59" spans="1:8">
      <c r="A59" s="4" t="s">
        <v>105</v>
      </c>
      <c r="F59" s="5" t="n">
        <v>-5720</v>
      </c>
      <c r="G59" s="5" t="n">
        <v>-5169</v>
      </c>
    </row>
    <row r="60" spans="1:8">
      <c r="A60" s="3" t="s">
        <v>415</v>
      </c>
    </row>
    <row r="61" spans="1:8">
      <c r="A61" s="4" t="s">
        <v>970</v>
      </c>
      <c r="B61" s="5" t="n">
        <v>0</v>
      </c>
      <c r="C61" s="5" t="n">
        <v>88</v>
      </c>
      <c r="D61" s="5" t="n">
        <v>0</v>
      </c>
      <c r="E61" s="5" t="n">
        <v>265</v>
      </c>
      <c r="F61" s="5" t="n">
        <v>354</v>
      </c>
      <c r="G61" s="5" t="n">
        <v>480</v>
      </c>
      <c r="H61" s="5" t="n">
        <v>493</v>
      </c>
    </row>
    <row r="62" spans="1:8">
      <c r="A62" s="4" t="s">
        <v>971</v>
      </c>
      <c r="B62" s="5" t="n">
        <v>373</v>
      </c>
      <c r="C62" s="5" t="n">
        <v>414</v>
      </c>
      <c r="D62" s="5" t="n">
        <v>1153</v>
      </c>
      <c r="E62" s="5" t="n">
        <v>1244</v>
      </c>
      <c r="F62" s="5" t="n">
        <v>1659</v>
      </c>
      <c r="G62" s="5" t="n">
        <v>1711</v>
      </c>
      <c r="H62" s="5" t="n">
        <v>1964</v>
      </c>
    </row>
    <row r="63" spans="1:8">
      <c r="A63" s="4" t="s">
        <v>987</v>
      </c>
      <c r="B63" s="5" t="n">
        <v>-581</v>
      </c>
      <c r="C63" s="5" t="n">
        <v>-599</v>
      </c>
      <c r="D63" s="5" t="n">
        <v>-1752</v>
      </c>
      <c r="E63" s="5" t="n">
        <v>-1799</v>
      </c>
      <c r="F63" s="5" t="n">
        <v>-2400</v>
      </c>
      <c r="G63" s="5" t="n">
        <v>-2613</v>
      </c>
      <c r="H63" s="5" t="n">
        <v>-2683</v>
      </c>
    </row>
    <row r="64" spans="1:8">
      <c r="A64" s="4" t="s">
        <v>988</v>
      </c>
      <c r="B64" s="5" t="n">
        <v>12</v>
      </c>
      <c r="C64" s="5" t="n">
        <v>13</v>
      </c>
      <c r="D64" s="5" t="n">
        <v>33</v>
      </c>
      <c r="E64" s="5" t="n">
        <v>30</v>
      </c>
      <c r="F64" s="5" t="n">
        <v>41</v>
      </c>
      <c r="G64" s="5" t="n">
        <v>835</v>
      </c>
      <c r="H64" s="5" t="n">
        <v>147</v>
      </c>
    </row>
    <row r="65" spans="1:8">
      <c r="A65" s="4" t="s">
        <v>989</v>
      </c>
      <c r="B65" s="5" t="n">
        <v>0</v>
      </c>
      <c r="C65" s="5" t="n">
        <v>10</v>
      </c>
      <c r="D65" s="5" t="n">
        <v>0</v>
      </c>
      <c r="E65" s="5" t="n">
        <v>31</v>
      </c>
      <c r="F65" s="5" t="n">
        <v>41</v>
      </c>
      <c r="G65" s="5" t="n">
        <v>42</v>
      </c>
      <c r="H65" s="5" t="n">
        <v>43</v>
      </c>
    </row>
    <row r="66" spans="1:8">
      <c r="A66" s="4" t="s">
        <v>824</v>
      </c>
      <c r="F66" s="5" t="n">
        <v>0</v>
      </c>
      <c r="G66" s="5" t="n">
        <v>0</v>
      </c>
      <c r="H66" s="5" t="n">
        <v>0</v>
      </c>
    </row>
    <row r="67" spans="1:8">
      <c r="A67" s="4" t="s">
        <v>990</v>
      </c>
      <c r="F67" s="5" t="n">
        <v>0</v>
      </c>
      <c r="G67" s="5" t="n">
        <v>25</v>
      </c>
      <c r="H67" s="5" t="n">
        <v>0</v>
      </c>
    </row>
    <row r="68" spans="1:8">
      <c r="A68" s="4" t="s">
        <v>991</v>
      </c>
      <c r="D68" s="5" t="n">
        <v>205</v>
      </c>
      <c r="E68" s="5" t="n">
        <v>0</v>
      </c>
      <c r="F68" s="5" t="n">
        <v>0</v>
      </c>
      <c r="G68" s="5" t="n">
        <v>225</v>
      </c>
      <c r="H68" s="5" t="n">
        <v>356</v>
      </c>
    </row>
    <row r="69" spans="1:8">
      <c r="A69" s="4" t="s">
        <v>992</v>
      </c>
      <c r="B69" s="5" t="n">
        <v>-196</v>
      </c>
      <c r="C69" s="5" t="n">
        <v>-74</v>
      </c>
      <c r="D69" s="5" t="n">
        <v>-361</v>
      </c>
      <c r="E69" s="5" t="n">
        <v>-229</v>
      </c>
      <c r="F69" s="5" t="n">
        <v>-305</v>
      </c>
      <c r="G69" s="5" t="n">
        <v>705</v>
      </c>
      <c r="H69" s="5" t="n">
        <v>320</v>
      </c>
    </row>
    <row r="70" spans="1:8">
      <c r="A70" s="3" t="s">
        <v>943</v>
      </c>
    </row>
    <row r="71" spans="1:8">
      <c r="A71" s="4" t="s">
        <v>993</v>
      </c>
      <c r="F71" s="5" t="n">
        <v>633</v>
      </c>
      <c r="G71" s="5" t="n">
        <v>195</v>
      </c>
      <c r="H71" s="5" t="n">
        <v>4353</v>
      </c>
    </row>
    <row r="72" spans="1:8">
      <c r="A72" s="4" t="s">
        <v>994</v>
      </c>
      <c r="F72" s="5" t="n">
        <v>-41</v>
      </c>
      <c r="G72" s="5" t="n">
        <v>-67</v>
      </c>
      <c r="H72" s="5" t="n">
        <v>-43</v>
      </c>
    </row>
    <row r="73" spans="1:8">
      <c r="A73" s="4" t="s">
        <v>988</v>
      </c>
      <c r="F73" s="5" t="n">
        <v>-41</v>
      </c>
      <c r="G73" s="5" t="n">
        <v>-1060</v>
      </c>
      <c r="H73" s="5" t="n">
        <v>-503</v>
      </c>
    </row>
    <row r="74" spans="1:8">
      <c r="A74" s="4" t="s">
        <v>944</v>
      </c>
      <c r="F74" s="5" t="n">
        <v>551</v>
      </c>
      <c r="G74" s="5" t="n">
        <v>-932</v>
      </c>
      <c r="H74" s="5" t="n">
        <v>3807</v>
      </c>
    </row>
    <row r="75" spans="1:8">
      <c r="A75" s="4" t="s">
        <v>995</v>
      </c>
      <c r="F75" s="5" t="n">
        <v>246</v>
      </c>
      <c r="G75" s="6" t="n">
        <v>-227</v>
      </c>
      <c r="H75" s="6" t="n">
        <v>4127</v>
      </c>
    </row>
    <row r="76" spans="1:8">
      <c r="A76" s="3" t="s">
        <v>420</v>
      </c>
    </row>
    <row r="77" spans="1:8">
      <c r="A77" s="5" t="n">
        <v>2017</v>
      </c>
      <c r="F77" s="5" t="n">
        <v>2289</v>
      </c>
    </row>
    <row r="78" spans="1:8">
      <c r="A78" s="5" t="n">
        <v>2018</v>
      </c>
      <c r="F78" s="5" t="n">
        <v>2436</v>
      </c>
    </row>
    <row r="79" spans="1:8">
      <c r="A79" s="5" t="n">
        <v>2019</v>
      </c>
      <c r="F79" s="5" t="n">
        <v>2422</v>
      </c>
    </row>
    <row r="80" spans="1:8">
      <c r="A80" s="5" t="n">
        <v>2020</v>
      </c>
      <c r="F80" s="5" t="n">
        <v>2499</v>
      </c>
    </row>
    <row r="81" spans="1:8">
      <c r="A81" s="5" t="n">
        <v>2021</v>
      </c>
      <c r="F81" s="5" t="n">
        <v>2567</v>
      </c>
    </row>
    <row r="82" spans="1:8">
      <c r="A82" s="4" t="s">
        <v>996</v>
      </c>
      <c r="F82" s="5" t="n">
        <v>13130</v>
      </c>
    </row>
    <row r="83" spans="1:8">
      <c r="A83" s="4" t="s">
        <v>162</v>
      </c>
      <c r="F83" s="6" t="n">
        <v>25343</v>
      </c>
    </row>
    <row r="84" spans="1:8">
      <c r="A84" s="4" t="s">
        <v>997</v>
      </c>
    </row>
    <row r="85" spans="1:8">
      <c r="A85" s="3" t="s">
        <v>952</v>
      </c>
    </row>
    <row r="86" spans="1:8">
      <c r="A86" s="4" t="s">
        <v>998</v>
      </c>
      <c r="F86" s="4" t="s">
        <v>999</v>
      </c>
    </row>
    <row r="87" spans="1:8">
      <c r="A87" s="4" t="s">
        <v>1000</v>
      </c>
    </row>
    <row r="88" spans="1:8">
      <c r="A88" s="3" t="s">
        <v>952</v>
      </c>
    </row>
    <row r="89" spans="1:8">
      <c r="A89" s="4" t="s">
        <v>998</v>
      </c>
      <c r="F89" s="4" t="s">
        <v>1001</v>
      </c>
    </row>
    <row r="90" spans="1:8">
      <c r="A90" s="4" t="s">
        <v>1002</v>
      </c>
    </row>
    <row r="91" spans="1:8">
      <c r="A91" s="3" t="s">
        <v>952</v>
      </c>
    </row>
    <row r="92" spans="1:8">
      <c r="A92" s="4" t="s">
        <v>955</v>
      </c>
      <c r="F92" s="6" t="n">
        <v>238</v>
      </c>
    </row>
    <row r="93" spans="1:8">
      <c r="A93" s="4" t="s">
        <v>1003</v>
      </c>
    </row>
    <row r="94" spans="1:8">
      <c r="A94" s="3" t="s">
        <v>956</v>
      </c>
    </row>
    <row r="95" spans="1:8">
      <c r="A95" s="4" t="s">
        <v>957</v>
      </c>
      <c r="F95" s="4" t="s">
        <v>1004</v>
      </c>
      <c r="G95" s="4" t="s">
        <v>1005</v>
      </c>
    </row>
    <row r="96" spans="1:8">
      <c r="A96" s="4" t="s">
        <v>960</v>
      </c>
      <c r="F96" s="4" t="s">
        <v>1006</v>
      </c>
      <c r="G96" s="4" t="s">
        <v>1006</v>
      </c>
    </row>
    <row r="97" spans="1:8">
      <c r="A97" s="3" t="s">
        <v>961</v>
      </c>
    </row>
    <row r="98" spans="1:8">
      <c r="A98" s="4" t="s">
        <v>957</v>
      </c>
      <c r="F98" s="4" t="s">
        <v>1005</v>
      </c>
      <c r="G98" s="4" t="s">
        <v>1007</v>
      </c>
      <c r="H98" s="4" t="s">
        <v>1008</v>
      </c>
    </row>
    <row r="99" spans="1:8">
      <c r="A99" s="4" t="s">
        <v>964</v>
      </c>
      <c r="F99" s="4" t="s">
        <v>1009</v>
      </c>
      <c r="G99" s="4" t="s">
        <v>1010</v>
      </c>
      <c r="H99" s="4" t="s">
        <v>1011</v>
      </c>
    </row>
    <row r="100" spans="1:8">
      <c r="A100" s="4" t="s">
        <v>960</v>
      </c>
      <c r="F100" s="4" t="s">
        <v>1006</v>
      </c>
      <c r="G100" s="4" t="s">
        <v>1006</v>
      </c>
      <c r="H100" s="4" t="s">
        <v>1012</v>
      </c>
    </row>
    <row r="101" spans="1:8">
      <c r="A101" s="3" t="s">
        <v>968</v>
      </c>
    </row>
    <row r="102" spans="1:8">
      <c r="A102" s="4" t="s">
        <v>969</v>
      </c>
      <c r="D102" s="5" t="n">
        <v>11136</v>
      </c>
      <c r="E102" s="5" t="n">
        <v>10883</v>
      </c>
      <c r="F102" s="6" t="n">
        <v>10883</v>
      </c>
      <c r="G102" s="6" t="n">
        <v>12014</v>
      </c>
    </row>
    <row r="103" spans="1:8">
      <c r="A103" s="4" t="s">
        <v>970</v>
      </c>
      <c r="B103" s="5" t="n">
        <v>124</v>
      </c>
      <c r="C103" s="5" t="n">
        <v>32</v>
      </c>
      <c r="D103" s="5" t="n">
        <v>172</v>
      </c>
      <c r="E103" s="5" t="n">
        <v>104</v>
      </c>
      <c r="F103" s="5" t="n">
        <v>103</v>
      </c>
      <c r="G103" s="5" t="n">
        <v>153</v>
      </c>
      <c r="H103" s="6" t="n">
        <v>155</v>
      </c>
    </row>
    <row r="104" spans="1:8">
      <c r="A104" s="4" t="s">
        <v>971</v>
      </c>
      <c r="B104" s="5" t="n">
        <v>96</v>
      </c>
      <c r="C104" s="5" t="n">
        <v>96</v>
      </c>
      <c r="D104" s="5" t="n">
        <v>315</v>
      </c>
      <c r="E104" s="5" t="n">
        <v>304</v>
      </c>
      <c r="F104" s="5" t="n">
        <v>358</v>
      </c>
      <c r="G104" s="5" t="n">
        <v>396</v>
      </c>
      <c r="H104" s="5" t="n">
        <v>476</v>
      </c>
    </row>
    <row r="105" spans="1:8">
      <c r="A105" s="4" t="s">
        <v>972</v>
      </c>
      <c r="F105" s="5" t="n">
        <v>14</v>
      </c>
      <c r="G105" s="5" t="n">
        <v>20</v>
      </c>
    </row>
    <row r="106" spans="1:8">
      <c r="A106" s="4" t="s">
        <v>973</v>
      </c>
      <c r="F106" s="5" t="n">
        <v>1939</v>
      </c>
      <c r="G106" s="5" t="n">
        <v>-718</v>
      </c>
    </row>
    <row r="107" spans="1:8">
      <c r="A107" s="4" t="s">
        <v>974</v>
      </c>
      <c r="B107" s="5" t="n">
        <v>135</v>
      </c>
      <c r="C107" s="5" t="n">
        <v>-57</v>
      </c>
      <c r="D107" s="5" t="n">
        <v>364</v>
      </c>
      <c r="E107" s="5" t="n">
        <v>-33</v>
      </c>
      <c r="F107" s="5" t="n">
        <v>1852</v>
      </c>
      <c r="G107" s="5" t="n">
        <v>681</v>
      </c>
    </row>
    <row r="108" spans="1:8">
      <c r="A108" s="4" t="s">
        <v>975</v>
      </c>
      <c r="F108" s="5" t="n">
        <v>-309</v>
      </c>
      <c r="G108" s="5" t="n">
        <v>-301</v>
      </c>
    </row>
    <row r="109" spans="1:8">
      <c r="A109" s="4" t="s">
        <v>976</v>
      </c>
      <c r="F109" s="5" t="n">
        <v>0</v>
      </c>
      <c r="G109" s="5" t="n">
        <v>0</v>
      </c>
    </row>
    <row r="110" spans="1:8">
      <c r="A110" s="4" t="s">
        <v>977</v>
      </c>
      <c r="F110" s="5" t="n">
        <v>11136</v>
      </c>
      <c r="G110" s="5" t="n">
        <v>10883</v>
      </c>
      <c r="H110" s="5" t="n">
        <v>12014</v>
      </c>
    </row>
    <row r="111" spans="1:8">
      <c r="A111" s="3" t="s">
        <v>946</v>
      </c>
    </row>
    <row r="112" spans="1:8">
      <c r="A112" s="4" t="s">
        <v>978</v>
      </c>
      <c r="D112" s="5" t="n">
        <v>9562</v>
      </c>
      <c r="E112" s="5" t="n">
        <v>10691</v>
      </c>
      <c r="F112" s="5" t="n">
        <v>10691</v>
      </c>
      <c r="G112" s="5" t="n">
        <v>9989</v>
      </c>
    </row>
    <row r="113" spans="1:8">
      <c r="A113" s="4" t="s">
        <v>979</v>
      </c>
      <c r="F113" s="5" t="n">
        <v>673</v>
      </c>
      <c r="G113" s="5" t="n">
        <v>1232</v>
      </c>
    </row>
    <row r="114" spans="1:8">
      <c r="A114" s="4" t="s">
        <v>947</v>
      </c>
      <c r="F114" s="5" t="n">
        <v>303</v>
      </c>
      <c r="G114" s="5" t="n">
        <v>333</v>
      </c>
    </row>
    <row r="115" spans="1:8">
      <c r="A115" s="4" t="s">
        <v>972</v>
      </c>
      <c r="F115" s="5" t="n">
        <v>14</v>
      </c>
      <c r="G115" s="5" t="n">
        <v>20</v>
      </c>
    </row>
    <row r="116" spans="1:8">
      <c r="A116" s="4" t="s">
        <v>974</v>
      </c>
      <c r="F116" s="5" t="n">
        <v>-1810</v>
      </c>
      <c r="G116" s="5" t="n">
        <v>-582</v>
      </c>
    </row>
    <row r="117" spans="1:8">
      <c r="A117" s="4" t="s">
        <v>975</v>
      </c>
      <c r="F117" s="5" t="n">
        <v>-309</v>
      </c>
      <c r="G117" s="5" t="n">
        <v>-301</v>
      </c>
    </row>
    <row r="118" spans="1:8">
      <c r="A118" s="4" t="s">
        <v>976</v>
      </c>
      <c r="F118" s="5" t="n">
        <v>0</v>
      </c>
      <c r="G118" s="5" t="n">
        <v>0</v>
      </c>
    </row>
    <row r="119" spans="1:8">
      <c r="A119" s="4" t="s">
        <v>980</v>
      </c>
      <c r="F119" s="5" t="n">
        <v>9562</v>
      </c>
      <c r="G119" s="5" t="n">
        <v>10691</v>
      </c>
      <c r="H119" s="5" t="n">
        <v>9989</v>
      </c>
    </row>
    <row r="120" spans="1:8">
      <c r="A120" s="4" t="s">
        <v>981</v>
      </c>
      <c r="F120" s="5" t="n">
        <v>-1574</v>
      </c>
      <c r="G120" s="5" t="n">
        <v>-192</v>
      </c>
    </row>
    <row r="121" spans="1:8">
      <c r="A121" s="3" t="s">
        <v>982</v>
      </c>
    </row>
    <row r="122" spans="1:8">
      <c r="A122" s="4" t="s">
        <v>983</v>
      </c>
      <c r="F122" s="5" t="n">
        <v>0</v>
      </c>
      <c r="G122" s="5" t="n">
        <v>678</v>
      </c>
    </row>
    <row r="123" spans="1:8">
      <c r="A123" s="4" t="s">
        <v>571</v>
      </c>
      <c r="F123" s="5" t="n">
        <v>-30</v>
      </c>
      <c r="G123" s="5" t="n">
        <v>-33</v>
      </c>
    </row>
    <row r="124" spans="1:8">
      <c r="A124" s="4" t="s">
        <v>984</v>
      </c>
      <c r="F124" s="5" t="n">
        <v>-1544</v>
      </c>
      <c r="G124" s="5" t="n">
        <v>-837</v>
      </c>
    </row>
    <row r="125" spans="1:8">
      <c r="A125" s="4" t="s">
        <v>985</v>
      </c>
      <c r="F125" s="5" t="n">
        <v>-1574</v>
      </c>
      <c r="G125" s="5" t="n">
        <v>-192</v>
      </c>
    </row>
    <row r="126" spans="1:8">
      <c r="A126" s="3" t="s">
        <v>986</v>
      </c>
    </row>
    <row r="127" spans="1:8">
      <c r="A127" s="4" t="s">
        <v>950</v>
      </c>
      <c r="F127" s="5" t="n">
        <v>0</v>
      </c>
      <c r="G127" s="5" t="n">
        <v>0</v>
      </c>
    </row>
    <row r="128" spans="1:8">
      <c r="A128" s="4" t="s">
        <v>949</v>
      </c>
      <c r="F128" s="5" t="n">
        <v>-1802</v>
      </c>
      <c r="G128" s="5" t="n">
        <v>-111</v>
      </c>
    </row>
    <row r="129" spans="1:8">
      <c r="A129" s="4" t="s">
        <v>105</v>
      </c>
      <c r="F129" s="5" t="n">
        <v>-1802</v>
      </c>
      <c r="G129" s="5" t="n">
        <v>-111</v>
      </c>
    </row>
    <row r="130" spans="1:8">
      <c r="A130" s="3" t="s">
        <v>415</v>
      </c>
    </row>
    <row r="131" spans="1:8">
      <c r="A131" s="4" t="s">
        <v>970</v>
      </c>
      <c r="B131" s="5" t="n">
        <v>124</v>
      </c>
      <c r="C131" s="5" t="n">
        <v>32</v>
      </c>
      <c r="D131" s="5" t="n">
        <v>172</v>
      </c>
      <c r="E131" s="5" t="n">
        <v>104</v>
      </c>
      <c r="F131" s="5" t="n">
        <v>103</v>
      </c>
      <c r="G131" s="5" t="n">
        <v>153</v>
      </c>
      <c r="H131" s="5" t="n">
        <v>155</v>
      </c>
    </row>
    <row r="132" spans="1:8">
      <c r="A132" s="4" t="s">
        <v>971</v>
      </c>
      <c r="B132" s="5" t="n">
        <v>96</v>
      </c>
      <c r="C132" s="5" t="n">
        <v>96</v>
      </c>
      <c r="D132" s="5" t="n">
        <v>315</v>
      </c>
      <c r="E132" s="5" t="n">
        <v>304</v>
      </c>
      <c r="F132" s="5" t="n">
        <v>358</v>
      </c>
      <c r="G132" s="5" t="n">
        <v>396</v>
      </c>
      <c r="H132" s="5" t="n">
        <v>476</v>
      </c>
    </row>
    <row r="133" spans="1:8">
      <c r="A133" s="4" t="s">
        <v>987</v>
      </c>
      <c r="B133" s="5" t="n">
        <v>-101</v>
      </c>
      <c r="C133" s="5" t="n">
        <v>-89</v>
      </c>
      <c r="D133" s="5" t="n">
        <v>-298</v>
      </c>
      <c r="E133" s="5" t="n">
        <v>-283</v>
      </c>
      <c r="F133" s="5" t="n">
        <v>-452</v>
      </c>
      <c r="G133" s="5" t="n">
        <v>-433</v>
      </c>
      <c r="H133" s="5" t="n">
        <v>-539</v>
      </c>
    </row>
    <row r="134" spans="1:8">
      <c r="A134" s="4" t="s">
        <v>988</v>
      </c>
      <c r="B134" s="5" t="n">
        <v>0</v>
      </c>
      <c r="C134" s="5" t="n">
        <v>0</v>
      </c>
      <c r="D134" s="5" t="n">
        <v>0</v>
      </c>
      <c r="E134" s="5" t="n">
        <v>0</v>
      </c>
      <c r="F134" s="5" t="n">
        <v>27</v>
      </c>
      <c r="G134" s="5" t="n">
        <v>54</v>
      </c>
      <c r="H134" s="5" t="n">
        <v>9</v>
      </c>
    </row>
    <row r="135" spans="1:8">
      <c r="A135" s="4" t="s">
        <v>989</v>
      </c>
      <c r="B135" s="5" t="n">
        <v>50</v>
      </c>
      <c r="C135" s="5" t="n">
        <v>29</v>
      </c>
      <c r="D135" s="5" t="n">
        <v>146</v>
      </c>
      <c r="E135" s="5" t="n">
        <v>93</v>
      </c>
      <c r="F135" s="5" t="n">
        <v>0</v>
      </c>
      <c r="G135" s="5" t="n">
        <v>0</v>
      </c>
      <c r="H135" s="5" t="n">
        <v>0</v>
      </c>
    </row>
    <row r="136" spans="1:8">
      <c r="A136" s="4" t="s">
        <v>824</v>
      </c>
      <c r="F136" s="5" t="n">
        <v>97</v>
      </c>
      <c r="G136" s="5" t="n">
        <v>-35</v>
      </c>
      <c r="H136" s="5" t="n">
        <v>-61</v>
      </c>
    </row>
    <row r="137" spans="1:8">
      <c r="A137" s="4" t="s">
        <v>990</v>
      </c>
      <c r="F137" s="5" t="n">
        <v>0</v>
      </c>
      <c r="G137" s="5" t="n">
        <v>0</v>
      </c>
      <c r="H137" s="5" t="n">
        <v>0</v>
      </c>
    </row>
    <row r="138" spans="1:8">
      <c r="A138" s="4" t="s">
        <v>991</v>
      </c>
      <c r="D138" s="5" t="n">
        <v>0</v>
      </c>
      <c r="E138" s="5" t="n">
        <v>0</v>
      </c>
      <c r="F138" s="5" t="n">
        <v>0</v>
      </c>
      <c r="G138" s="5" t="n">
        <v>0</v>
      </c>
      <c r="H138" s="5" t="n">
        <v>0</v>
      </c>
    </row>
    <row r="139" spans="1:8">
      <c r="A139" s="4" t="s">
        <v>992</v>
      </c>
      <c r="B139" s="5" t="n">
        <v>304</v>
      </c>
      <c r="C139" s="5" t="n">
        <v>11</v>
      </c>
      <c r="D139" s="5" t="n">
        <v>699</v>
      </c>
      <c r="E139" s="5" t="n">
        <v>185</v>
      </c>
      <c r="F139" s="5" t="n">
        <v>133</v>
      </c>
      <c r="G139" s="5" t="n">
        <v>135</v>
      </c>
      <c r="H139" s="5" t="n">
        <v>40</v>
      </c>
    </row>
    <row r="140" spans="1:8">
      <c r="A140" s="3" t="s">
        <v>943</v>
      </c>
    </row>
    <row r="141" spans="1:8">
      <c r="A141" s="4" t="s">
        <v>993</v>
      </c>
      <c r="F141" s="5" t="n">
        <v>1718</v>
      </c>
      <c r="G141" s="5" t="n">
        <v>-1517</v>
      </c>
      <c r="H141" s="5" t="n">
        <v>987</v>
      </c>
    </row>
    <row r="142" spans="1:8">
      <c r="A142" s="4" t="s">
        <v>994</v>
      </c>
      <c r="F142" s="5" t="n">
        <v>0</v>
      </c>
      <c r="G142" s="5" t="n">
        <v>0</v>
      </c>
      <c r="H142" s="5" t="n">
        <v>0</v>
      </c>
    </row>
    <row r="143" spans="1:8">
      <c r="A143" s="4" t="s">
        <v>988</v>
      </c>
      <c r="F143" s="5" t="n">
        <v>-27</v>
      </c>
      <c r="G143" s="5" t="n">
        <v>-54</v>
      </c>
      <c r="H143" s="5" t="n">
        <v>-9</v>
      </c>
    </row>
    <row r="144" spans="1:8">
      <c r="A144" s="4" t="s">
        <v>944</v>
      </c>
      <c r="F144" s="5" t="n">
        <v>1691</v>
      </c>
      <c r="G144" s="5" t="n">
        <v>-1571</v>
      </c>
      <c r="H144" s="5" t="n">
        <v>978</v>
      </c>
    </row>
    <row r="145" spans="1:8">
      <c r="A145" s="4" t="s">
        <v>995</v>
      </c>
      <c r="F145" s="5" t="n">
        <v>1824</v>
      </c>
      <c r="G145" s="5" t="n">
        <v>-1436</v>
      </c>
      <c r="H145" s="6" t="n">
        <v>1018</v>
      </c>
    </row>
    <row r="146" spans="1:8">
      <c r="A146" s="3" t="s">
        <v>420</v>
      </c>
    </row>
    <row r="147" spans="1:8">
      <c r="A147" s="5" t="n">
        <v>2017</v>
      </c>
      <c r="F147" s="5" t="n">
        <v>215</v>
      </c>
    </row>
    <row r="148" spans="1:8">
      <c r="A148" s="5" t="n">
        <v>2018</v>
      </c>
      <c r="F148" s="5" t="n">
        <v>221</v>
      </c>
    </row>
    <row r="149" spans="1:8">
      <c r="A149" s="5" t="n">
        <v>2019</v>
      </c>
      <c r="F149" s="5" t="n">
        <v>228</v>
      </c>
    </row>
    <row r="150" spans="1:8">
      <c r="A150" s="5" t="n">
        <v>2020</v>
      </c>
      <c r="F150" s="5" t="n">
        <v>235</v>
      </c>
    </row>
    <row r="151" spans="1:8">
      <c r="A151" s="5" t="n">
        <v>2021</v>
      </c>
      <c r="F151" s="5" t="n">
        <v>243</v>
      </c>
    </row>
    <row r="152" spans="1:8">
      <c r="A152" s="4" t="s">
        <v>996</v>
      </c>
      <c r="F152" s="5" t="n">
        <v>1344</v>
      </c>
    </row>
    <row r="153" spans="1:8">
      <c r="A153" s="4" t="s">
        <v>162</v>
      </c>
      <c r="F153" s="5" t="n">
        <v>2486</v>
      </c>
    </row>
    <row r="154" spans="1:8">
      <c r="A154" s="4" t="s">
        <v>898</v>
      </c>
    </row>
    <row r="155" spans="1:8">
      <c r="A155" s="3" t="s">
        <v>952</v>
      </c>
    </row>
    <row r="156" spans="1:8">
      <c r="A156" s="4" t="s">
        <v>955</v>
      </c>
      <c r="F156" s="5" t="n">
        <v>185</v>
      </c>
    </row>
    <row r="157" spans="1:8">
      <c r="A157" s="3" t="s">
        <v>967</v>
      </c>
    </row>
    <row r="158" spans="1:8">
      <c r="A158" s="4" t="s">
        <v>967</v>
      </c>
      <c r="F158" s="5" t="n">
        <v>10067</v>
      </c>
      <c r="G158" s="5" t="n">
        <v>9720</v>
      </c>
    </row>
    <row r="159" spans="1:8">
      <c r="A159" s="4" t="s">
        <v>1013</v>
      </c>
    </row>
    <row r="160" spans="1:8">
      <c r="A160" s="3" t="s">
        <v>952</v>
      </c>
    </row>
    <row r="161" spans="1:8">
      <c r="A161" s="4" t="s">
        <v>955</v>
      </c>
      <c r="F161" s="5" t="n">
        <v>30</v>
      </c>
    </row>
    <row r="162" spans="1:8">
      <c r="A162" s="3" t="s">
        <v>967</v>
      </c>
    </row>
    <row r="163" spans="1:8">
      <c r="A163" s="4" t="s">
        <v>967</v>
      </c>
      <c r="F163" s="5" t="n">
        <v>871</v>
      </c>
      <c r="G163" s="6" t="n">
        <v>870</v>
      </c>
    </row>
    <row r="164" spans="1:8">
      <c r="A164" s="4" t="s">
        <v>1014</v>
      </c>
    </row>
    <row r="165" spans="1:8">
      <c r="A165" s="3" t="s">
        <v>952</v>
      </c>
    </row>
    <row r="166" spans="1:8">
      <c r="A166" s="4" t="s">
        <v>955</v>
      </c>
      <c r="F166" s="6" t="n">
        <v>828</v>
      </c>
    </row>
    <row r="167" spans="1:8">
      <c r="A167" s="3" t="s">
        <v>956</v>
      </c>
    </row>
    <row r="168" spans="1:8">
      <c r="A168" s="4" t="s">
        <v>957</v>
      </c>
      <c r="F168" s="4" t="s">
        <v>1015</v>
      </c>
      <c r="G168" s="4" t="s">
        <v>1016</v>
      </c>
    </row>
    <row r="169" spans="1:8">
      <c r="A169" s="4" t="s">
        <v>960</v>
      </c>
      <c r="F169" s="4" t="s">
        <v>677</v>
      </c>
      <c r="G169" s="4" t="s">
        <v>677</v>
      </c>
    </row>
    <row r="170" spans="1:8">
      <c r="A170" s="3" t="s">
        <v>961</v>
      </c>
    </row>
    <row r="171" spans="1:8">
      <c r="A171" s="4" t="s">
        <v>957</v>
      </c>
      <c r="F171" s="4" t="s">
        <v>1016</v>
      </c>
      <c r="G171" s="4" t="s">
        <v>1017</v>
      </c>
      <c r="H171" s="4" t="s">
        <v>808</v>
      </c>
    </row>
    <row r="172" spans="1:8">
      <c r="A172" s="4" t="s">
        <v>964</v>
      </c>
      <c r="F172" s="4" t="s">
        <v>677</v>
      </c>
      <c r="G172" s="4" t="s">
        <v>677</v>
      </c>
      <c r="H172" s="4" t="s">
        <v>677</v>
      </c>
    </row>
    <row r="173" spans="1:8">
      <c r="A173" s="4" t="s">
        <v>960</v>
      </c>
      <c r="F173" s="4" t="s">
        <v>677</v>
      </c>
      <c r="G173" s="4" t="s">
        <v>677</v>
      </c>
      <c r="H173" s="4" t="s">
        <v>677</v>
      </c>
    </row>
    <row r="174" spans="1:8">
      <c r="A174" s="3" t="s">
        <v>409</v>
      </c>
    </row>
    <row r="175" spans="1:8">
      <c r="A175" s="4" t="s">
        <v>1018</v>
      </c>
      <c r="F175" s="4" t="s">
        <v>1019</v>
      </c>
      <c r="G175" s="4" t="s">
        <v>1020</v>
      </c>
    </row>
    <row r="176" spans="1:8">
      <c r="A176" s="4" t="s">
        <v>1021</v>
      </c>
      <c r="F176" s="4" t="s">
        <v>652</v>
      </c>
      <c r="G176" s="4" t="s">
        <v>652</v>
      </c>
    </row>
    <row r="177" spans="1:8">
      <c r="A177" s="4" t="s">
        <v>1022</v>
      </c>
      <c r="F177" s="5" t="n">
        <v>2031</v>
      </c>
      <c r="G177" s="5" t="n">
        <v>2031</v>
      </c>
    </row>
    <row r="178" spans="1:8">
      <c r="A178" s="3" t="s">
        <v>411</v>
      </c>
    </row>
    <row r="179" spans="1:8">
      <c r="A179" s="4" t="s">
        <v>1023</v>
      </c>
      <c r="F179" s="6" t="n">
        <v>-35</v>
      </c>
    </row>
    <row r="180" spans="1:8">
      <c r="A180" s="4" t="s">
        <v>1024</v>
      </c>
      <c r="F180" s="5" t="n">
        <v>39</v>
      </c>
    </row>
    <row r="181" spans="1:8">
      <c r="A181" s="4" t="s">
        <v>1025</v>
      </c>
      <c r="F181" s="5" t="n">
        <v>-751</v>
      </c>
    </row>
    <row r="182" spans="1:8">
      <c r="A182" s="4" t="s">
        <v>1026</v>
      </c>
      <c r="F182" s="5" t="n">
        <v>850</v>
      </c>
    </row>
    <row r="183" spans="1:8">
      <c r="A183" s="3" t="s">
        <v>968</v>
      </c>
    </row>
    <row r="184" spans="1:8">
      <c r="A184" s="4" t="s">
        <v>969</v>
      </c>
      <c r="D184" s="5" t="n">
        <v>10540</v>
      </c>
      <c r="E184" s="5" t="n">
        <v>11144</v>
      </c>
      <c r="F184" s="5" t="n">
        <v>11144</v>
      </c>
      <c r="G184" s="6" t="n">
        <v>13292</v>
      </c>
    </row>
    <row r="185" spans="1:8">
      <c r="A185" s="4" t="s">
        <v>970</v>
      </c>
      <c r="B185" s="5" t="n">
        <v>6</v>
      </c>
      <c r="C185" s="5" t="n">
        <v>25</v>
      </c>
      <c r="D185" s="5" t="n">
        <v>46</v>
      </c>
      <c r="E185" s="5" t="n">
        <v>73</v>
      </c>
      <c r="F185" s="5" t="n">
        <v>76</v>
      </c>
      <c r="G185" s="5" t="n">
        <v>96</v>
      </c>
      <c r="H185" s="6" t="n">
        <v>128</v>
      </c>
    </row>
    <row r="186" spans="1:8">
      <c r="A186" s="4" t="s">
        <v>971</v>
      </c>
      <c r="B186" s="5" t="n">
        <v>91</v>
      </c>
      <c r="C186" s="5" t="n">
        <v>99</v>
      </c>
      <c r="D186" s="5" t="n">
        <v>272</v>
      </c>
      <c r="E186" s="5" t="n">
        <v>298</v>
      </c>
      <c r="F186" s="5" t="n">
        <v>396</v>
      </c>
      <c r="G186" s="5" t="n">
        <v>393</v>
      </c>
      <c r="H186" s="5" t="n">
        <v>497</v>
      </c>
    </row>
    <row r="187" spans="1:8">
      <c r="A187" s="4" t="s">
        <v>972</v>
      </c>
      <c r="F187" s="5" t="n">
        <v>0</v>
      </c>
      <c r="G187" s="5" t="n">
        <v>0</v>
      </c>
    </row>
    <row r="188" spans="1:8">
      <c r="A188" s="4" t="s">
        <v>973</v>
      </c>
      <c r="F188" s="5" t="n">
        <v>6</v>
      </c>
      <c r="G188" s="5" t="n">
        <v>-1618</v>
      </c>
    </row>
    <row r="189" spans="1:8">
      <c r="A189" s="4" t="s">
        <v>974</v>
      </c>
      <c r="B189" s="5" t="n">
        <v>0</v>
      </c>
      <c r="C189" s="5" t="n">
        <v>0</v>
      </c>
      <c r="D189" s="5" t="n">
        <v>0</v>
      </c>
      <c r="E189" s="5" t="n">
        <v>0</v>
      </c>
      <c r="F189" s="5" t="n">
        <v>0</v>
      </c>
      <c r="G189" s="5" t="n">
        <v>0</v>
      </c>
    </row>
    <row r="190" spans="1:8">
      <c r="A190" s="4" t="s">
        <v>975</v>
      </c>
      <c r="F190" s="5" t="n">
        <v>-1082</v>
      </c>
      <c r="G190" s="5" t="n">
        <v>-1019</v>
      </c>
    </row>
    <row r="191" spans="1:8">
      <c r="A191" s="4" t="s">
        <v>976</v>
      </c>
      <c r="F191" s="5" t="n">
        <v>0</v>
      </c>
      <c r="G191" s="5" t="n">
        <v>0</v>
      </c>
    </row>
    <row r="192" spans="1:8">
      <c r="A192" s="4" t="s">
        <v>977</v>
      </c>
      <c r="F192" s="5" t="n">
        <v>10540</v>
      </c>
      <c r="G192" s="5" t="n">
        <v>11144</v>
      </c>
      <c r="H192" s="5" t="n">
        <v>13292</v>
      </c>
    </row>
    <row r="193" spans="1:8">
      <c r="A193" s="3" t="s">
        <v>946</v>
      </c>
    </row>
    <row r="194" spans="1:8">
      <c r="A194" s="4" t="s">
        <v>978</v>
      </c>
      <c r="D194" s="5" t="n">
        <v>0</v>
      </c>
      <c r="E194" s="5" t="n">
        <v>0</v>
      </c>
      <c r="F194" s="5" t="n">
        <v>0</v>
      </c>
      <c r="G194" s="5" t="n">
        <v>0</v>
      </c>
    </row>
    <row r="195" spans="1:8">
      <c r="A195" s="4" t="s">
        <v>979</v>
      </c>
      <c r="F195" s="5" t="n">
        <v>0</v>
      </c>
      <c r="G195" s="5" t="n">
        <v>0</v>
      </c>
    </row>
    <row r="196" spans="1:8">
      <c r="A196" s="4" t="s">
        <v>947</v>
      </c>
      <c r="B196" s="5" t="n">
        <v>198</v>
      </c>
      <c r="D196" s="5" t="n">
        <v>493</v>
      </c>
      <c r="F196" s="5" t="n">
        <v>1082</v>
      </c>
      <c r="G196" s="5" t="n">
        <v>1019</v>
      </c>
    </row>
    <row r="197" spans="1:8">
      <c r="A197" s="4" t="s">
        <v>972</v>
      </c>
      <c r="F197" s="5" t="n">
        <v>0</v>
      </c>
      <c r="G197" s="5" t="n">
        <v>0</v>
      </c>
    </row>
    <row r="198" spans="1:8">
      <c r="A198" s="4" t="s">
        <v>974</v>
      </c>
      <c r="F198" s="5" t="n">
        <v>0</v>
      </c>
      <c r="G198" s="5" t="n">
        <v>0</v>
      </c>
    </row>
    <row r="199" spans="1:8">
      <c r="A199" s="4" t="s">
        <v>975</v>
      </c>
      <c r="F199" s="5" t="n">
        <v>-1082</v>
      </c>
      <c r="G199" s="5" t="n">
        <v>-1019</v>
      </c>
    </row>
    <row r="200" spans="1:8">
      <c r="A200" s="4" t="s">
        <v>976</v>
      </c>
      <c r="F200" s="5" t="n">
        <v>0</v>
      </c>
      <c r="G200" s="5" t="n">
        <v>0</v>
      </c>
    </row>
    <row r="201" spans="1:8">
      <c r="A201" s="4" t="s">
        <v>980</v>
      </c>
      <c r="F201" s="5" t="n">
        <v>0</v>
      </c>
      <c r="G201" s="5" t="n">
        <v>0</v>
      </c>
      <c r="H201" s="5" t="n">
        <v>0</v>
      </c>
    </row>
    <row r="202" spans="1:8">
      <c r="A202" s="4" t="s">
        <v>981</v>
      </c>
      <c r="F202" s="5" t="n">
        <v>-10540</v>
      </c>
      <c r="G202" s="5" t="n">
        <v>-11144</v>
      </c>
    </row>
    <row r="203" spans="1:8">
      <c r="A203" s="3" t="s">
        <v>982</v>
      </c>
    </row>
    <row r="204" spans="1:8">
      <c r="A204" s="4" t="s">
        <v>983</v>
      </c>
      <c r="F204" s="5" t="n">
        <v>0</v>
      </c>
      <c r="G204" s="5" t="n">
        <v>0</v>
      </c>
    </row>
    <row r="205" spans="1:8">
      <c r="A205" s="4" t="s">
        <v>571</v>
      </c>
      <c r="F205" s="5" t="n">
        <v>-828</v>
      </c>
      <c r="G205" s="5" t="n">
        <v>-835</v>
      </c>
    </row>
    <row r="206" spans="1:8">
      <c r="A206" s="4" t="s">
        <v>984</v>
      </c>
      <c r="F206" s="5" t="n">
        <v>-9712</v>
      </c>
      <c r="G206" s="5" t="n">
        <v>-10309</v>
      </c>
    </row>
    <row r="207" spans="1:8">
      <c r="A207" s="4" t="s">
        <v>985</v>
      </c>
      <c r="F207" s="5" t="n">
        <v>-10540</v>
      </c>
      <c r="G207" s="5" t="n">
        <v>-11144</v>
      </c>
    </row>
    <row r="208" spans="1:8">
      <c r="A208" s="3" t="s">
        <v>986</v>
      </c>
    </row>
    <row r="209" spans="1:8">
      <c r="A209" s="4" t="s">
        <v>950</v>
      </c>
      <c r="F209" s="5" t="n">
        <v>0</v>
      </c>
      <c r="G209" s="5" t="n">
        <v>0</v>
      </c>
    </row>
    <row r="210" spans="1:8">
      <c r="A210" s="4" t="s">
        <v>949</v>
      </c>
      <c r="F210" s="5" t="n">
        <v>-566</v>
      </c>
      <c r="G210" s="5" t="n">
        <v>-560</v>
      </c>
    </row>
    <row r="211" spans="1:8">
      <c r="A211" s="4" t="s">
        <v>105</v>
      </c>
      <c r="F211" s="5" t="n">
        <v>-566</v>
      </c>
      <c r="G211" s="5" t="n">
        <v>-560</v>
      </c>
    </row>
    <row r="212" spans="1:8">
      <c r="A212" s="3" t="s">
        <v>415</v>
      </c>
    </row>
    <row r="213" spans="1:8">
      <c r="A213" s="4" t="s">
        <v>970</v>
      </c>
      <c r="B213" s="5" t="n">
        <v>6</v>
      </c>
      <c r="C213" s="5" t="n">
        <v>25</v>
      </c>
      <c r="D213" s="5" t="n">
        <v>46</v>
      </c>
      <c r="E213" s="5" t="n">
        <v>73</v>
      </c>
      <c r="F213" s="5" t="n">
        <v>76</v>
      </c>
      <c r="G213" s="5" t="n">
        <v>96</v>
      </c>
      <c r="H213" s="5" t="n">
        <v>128</v>
      </c>
    </row>
    <row r="214" spans="1:8">
      <c r="A214" s="4" t="s">
        <v>971</v>
      </c>
      <c r="B214" s="5" t="n">
        <v>91</v>
      </c>
      <c r="C214" s="5" t="n">
        <v>99</v>
      </c>
      <c r="D214" s="5" t="n">
        <v>272</v>
      </c>
      <c r="E214" s="5" t="n">
        <v>298</v>
      </c>
      <c r="F214" s="5" t="n">
        <v>396</v>
      </c>
      <c r="G214" s="5" t="n">
        <v>393</v>
      </c>
      <c r="H214" s="5" t="n">
        <v>497</v>
      </c>
    </row>
    <row r="215" spans="1:8">
      <c r="A215" s="4" t="s">
        <v>987</v>
      </c>
      <c r="B215" s="5" t="n">
        <v>0</v>
      </c>
      <c r="C215" s="5" t="n">
        <v>0</v>
      </c>
      <c r="D215" s="5" t="n">
        <v>0</v>
      </c>
      <c r="E215" s="5" t="n">
        <v>0</v>
      </c>
      <c r="F215" s="5" t="n">
        <v>0</v>
      </c>
      <c r="G215" s="5" t="n">
        <v>0</v>
      </c>
      <c r="H215" s="5" t="n">
        <v>0</v>
      </c>
    </row>
    <row r="216" spans="1:8">
      <c r="A216" s="4" t="s">
        <v>988</v>
      </c>
      <c r="B216" s="5" t="n">
        <v>0</v>
      </c>
      <c r="C216" s="5" t="n">
        <v>0</v>
      </c>
      <c r="D216" s="5" t="n">
        <v>0</v>
      </c>
      <c r="E216" s="5" t="n">
        <v>0</v>
      </c>
      <c r="F216" s="5" t="n">
        <v>0</v>
      </c>
      <c r="G216" s="5" t="n">
        <v>0</v>
      </c>
      <c r="H216" s="5" t="n">
        <v>0</v>
      </c>
    </row>
    <row r="217" spans="1:8">
      <c r="A217" s="4" t="s">
        <v>989</v>
      </c>
      <c r="B217" s="5" t="n">
        <v>0</v>
      </c>
      <c r="C217" s="5" t="n">
        <v>0</v>
      </c>
      <c r="D217" s="5" t="n">
        <v>0</v>
      </c>
      <c r="E217" s="5" t="n">
        <v>0</v>
      </c>
      <c r="F217" s="5" t="n">
        <v>0</v>
      </c>
      <c r="G217" s="5" t="n">
        <v>0</v>
      </c>
      <c r="H217" s="5" t="n">
        <v>-6</v>
      </c>
    </row>
    <row r="218" spans="1:8">
      <c r="A218" s="4" t="s">
        <v>824</v>
      </c>
      <c r="F218" s="5" t="n">
        <v>0</v>
      </c>
      <c r="G218" s="5" t="n">
        <v>0</v>
      </c>
      <c r="H218" s="5" t="n">
        <v>0</v>
      </c>
    </row>
    <row r="219" spans="1:8">
      <c r="A219" s="4" t="s">
        <v>990</v>
      </c>
      <c r="F219" s="5" t="n">
        <v>0</v>
      </c>
      <c r="G219" s="5" t="n">
        <v>0</v>
      </c>
      <c r="H219" s="5" t="n">
        <v>0</v>
      </c>
    </row>
    <row r="220" spans="1:8">
      <c r="A220" s="4" t="s">
        <v>991</v>
      </c>
      <c r="D220" s="5" t="n">
        <v>0</v>
      </c>
      <c r="E220" s="5" t="n">
        <v>0</v>
      </c>
      <c r="F220" s="5" t="n">
        <v>0</v>
      </c>
      <c r="G220" s="5" t="n">
        <v>0</v>
      </c>
      <c r="H220" s="5" t="n">
        <v>0</v>
      </c>
    </row>
    <row r="221" spans="1:8">
      <c r="A221" s="4" t="s">
        <v>992</v>
      </c>
      <c r="B221" s="6" t="n">
        <v>97</v>
      </c>
      <c r="C221" s="6" t="n">
        <v>124</v>
      </c>
      <c r="D221" s="6" t="n">
        <v>318</v>
      </c>
      <c r="E221" s="6" t="n">
        <v>371</v>
      </c>
      <c r="F221" s="5" t="n">
        <v>472</v>
      </c>
      <c r="G221" s="5" t="n">
        <v>489</v>
      </c>
      <c r="H221" s="5" t="n">
        <v>619</v>
      </c>
    </row>
    <row r="222" spans="1:8">
      <c r="A222" s="3" t="s">
        <v>943</v>
      </c>
    </row>
    <row r="223" spans="1:8">
      <c r="A223" s="4" t="s">
        <v>993</v>
      </c>
      <c r="F223" s="5" t="n">
        <v>6</v>
      </c>
      <c r="G223" s="5" t="n">
        <v>-1618</v>
      </c>
      <c r="H223" s="5" t="n">
        <v>591</v>
      </c>
    </row>
    <row r="224" spans="1:8">
      <c r="A224" s="4" t="s">
        <v>994</v>
      </c>
      <c r="F224" s="5" t="n">
        <v>0</v>
      </c>
      <c r="G224" s="5" t="n">
        <v>0</v>
      </c>
      <c r="H224" s="5" t="n">
        <v>6</v>
      </c>
    </row>
    <row r="225" spans="1:8">
      <c r="A225" s="4" t="s">
        <v>988</v>
      </c>
      <c r="F225" s="5" t="n">
        <v>0</v>
      </c>
      <c r="G225" s="5" t="n">
        <v>0</v>
      </c>
      <c r="H225" s="5" t="n">
        <v>0</v>
      </c>
    </row>
    <row r="226" spans="1:8">
      <c r="A226" s="4" t="s">
        <v>944</v>
      </c>
      <c r="F226" s="5" t="n">
        <v>6</v>
      </c>
      <c r="G226" s="5" t="n">
        <v>-1618</v>
      </c>
      <c r="H226" s="5" t="n">
        <v>597</v>
      </c>
    </row>
    <row r="227" spans="1:8">
      <c r="A227" s="4" t="s">
        <v>995</v>
      </c>
      <c r="F227" s="5" t="n">
        <v>478</v>
      </c>
      <c r="G227" s="6" t="n">
        <v>-1129</v>
      </c>
      <c r="H227" s="6" t="n">
        <v>1216</v>
      </c>
    </row>
    <row r="228" spans="1:8">
      <c r="A228" s="3" t="s">
        <v>420</v>
      </c>
    </row>
    <row r="229" spans="1:8">
      <c r="A229" s="5" t="n">
        <v>2017</v>
      </c>
      <c r="F229" s="5" t="n">
        <v>828</v>
      </c>
    </row>
    <row r="230" spans="1:8">
      <c r="A230" s="5" t="n">
        <v>2018</v>
      </c>
      <c r="F230" s="5" t="n">
        <v>887</v>
      </c>
    </row>
    <row r="231" spans="1:8">
      <c r="A231" s="5" t="n">
        <v>2019</v>
      </c>
      <c r="F231" s="5" t="n">
        <v>924</v>
      </c>
    </row>
    <row r="232" spans="1:8">
      <c r="A232" s="5" t="n">
        <v>2020</v>
      </c>
      <c r="F232" s="5" t="n">
        <v>979</v>
      </c>
    </row>
    <row r="233" spans="1:8">
      <c r="A233" s="5" t="n">
        <v>2021</v>
      </c>
      <c r="F233" s="5" t="n">
        <v>882</v>
      </c>
    </row>
    <row r="234" spans="1:8">
      <c r="A234" s="4" t="s">
        <v>996</v>
      </c>
      <c r="F234" s="5" t="n">
        <v>4141</v>
      </c>
    </row>
    <row r="235" spans="1:8">
      <c r="A235" s="4" t="s">
        <v>162</v>
      </c>
      <c r="F235" s="5" t="n">
        <v>8641</v>
      </c>
    </row>
    <row r="236" spans="1:8">
      <c r="A236" s="3" t="s">
        <v>948</v>
      </c>
    </row>
    <row r="237" spans="1:8">
      <c r="A237" s="4" t="s">
        <v>949</v>
      </c>
      <c r="F237" s="5" t="n">
        <v>0</v>
      </c>
    </row>
    <row r="238" spans="1:8">
      <c r="A238" s="4" t="s">
        <v>950</v>
      </c>
      <c r="F238" s="6" t="n">
        <v>0</v>
      </c>
    </row>
  </sheetData>
  <mergeCells count="4">
    <mergeCell ref="A1:A2"/>
    <mergeCell ref="B1:C1"/>
    <mergeCell ref="D1:E1"/>
    <mergeCell ref="F1:H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27</v>
      </c>
      <c r="B1" s="2" t="s">
        <v>18</v>
      </c>
    </row>
    <row r="2" spans="1:5">
      <c r="B2" s="2" t="s">
        <v>20</v>
      </c>
      <c r="C2" s="2" t="s">
        <v>2</v>
      </c>
      <c r="D2" s="2" t="s">
        <v>21</v>
      </c>
      <c r="E2" s="2" t="s">
        <v>22</v>
      </c>
    </row>
    <row r="3" spans="1:5">
      <c r="A3" s="3" t="s">
        <v>250</v>
      </c>
    </row>
    <row r="4" spans="1:5">
      <c r="A4" s="4" t="s">
        <v>1028</v>
      </c>
      <c r="B4" s="5" t="n">
        <v>61000000</v>
      </c>
    </row>
    <row r="5" spans="1:5">
      <c r="A5" s="4" t="s">
        <v>116</v>
      </c>
      <c r="B5" s="5" t="n">
        <v>60000000</v>
      </c>
      <c r="C5" s="5" t="n">
        <v>60000000</v>
      </c>
      <c r="D5" s="5" t="n">
        <v>60000000</v>
      </c>
    </row>
    <row r="6" spans="1:5">
      <c r="A6" s="4" t="s">
        <v>115</v>
      </c>
      <c r="B6" s="8" t="n">
        <v>0.375</v>
      </c>
      <c r="C6" s="8" t="n">
        <v>0.375</v>
      </c>
      <c r="D6" s="8" t="n">
        <v>0.375</v>
      </c>
    </row>
    <row r="7" spans="1:5">
      <c r="A7" s="4" t="s">
        <v>112</v>
      </c>
      <c r="B7" s="5" t="n">
        <v>1000000</v>
      </c>
      <c r="C7" s="5" t="n">
        <v>1000000</v>
      </c>
      <c r="D7" s="5" t="n">
        <v>1000000</v>
      </c>
    </row>
    <row r="8" spans="1:5">
      <c r="A8" s="4" t="s">
        <v>111</v>
      </c>
      <c r="B8" s="7" t="n">
        <v>0.02</v>
      </c>
      <c r="C8" s="7" t="n">
        <v>0.02</v>
      </c>
      <c r="D8" s="7" t="n">
        <v>0.02</v>
      </c>
    </row>
    <row r="9" spans="1:5">
      <c r="A9" s="3" t="s">
        <v>1029</v>
      </c>
    </row>
    <row r="10" spans="1:5">
      <c r="A10" s="4" t="s">
        <v>111</v>
      </c>
      <c r="B10" s="7" t="n">
        <v>0.02</v>
      </c>
      <c r="C10" s="7" t="n">
        <v>0.02</v>
      </c>
      <c r="D10" s="7" t="n">
        <v>0.02</v>
      </c>
    </row>
    <row r="11" spans="1:5">
      <c r="A11" s="3" t="s">
        <v>1030</v>
      </c>
    </row>
    <row r="12" spans="1:5">
      <c r="A12" s="4" t="s">
        <v>57</v>
      </c>
      <c r="B12" s="6" t="n">
        <v>-44444</v>
      </c>
      <c r="C12" s="6" t="n">
        <v>-19371</v>
      </c>
      <c r="D12" s="6" t="n">
        <v>-44585</v>
      </c>
      <c r="E12" s="6" t="n">
        <v>-32090</v>
      </c>
    </row>
    <row r="13" spans="1:5">
      <c r="A13" s="4" t="s">
        <v>58</v>
      </c>
      <c r="B13" s="5" t="n">
        <v>-5391</v>
      </c>
      <c r="C13" s="5" t="n">
        <v>-5010</v>
      </c>
      <c r="D13" s="5" t="n">
        <v>-3647</v>
      </c>
      <c r="E13" s="5" t="n">
        <v>-6503</v>
      </c>
    </row>
    <row r="14" spans="1:5">
      <c r="A14" s="4" t="s">
        <v>1031</v>
      </c>
      <c r="B14" s="5" t="n">
        <v>-88</v>
      </c>
      <c r="C14" s="5" t="n">
        <v>-4045</v>
      </c>
      <c r="D14" s="5" t="n">
        <v>103</v>
      </c>
      <c r="E14" s="5" t="n">
        <v>0</v>
      </c>
    </row>
    <row r="15" spans="1:5">
      <c r="A15" s="4" t="s">
        <v>1032</v>
      </c>
      <c r="B15" s="6" t="n">
        <v>-49923</v>
      </c>
      <c r="C15" s="6" t="n">
        <v>-28426</v>
      </c>
      <c r="D15" s="6" t="n">
        <v>-48129</v>
      </c>
      <c r="E15" s="6" t="n">
        <v>-38593</v>
      </c>
    </row>
    <row r="16" spans="1:5">
      <c r="A16" s="4" t="s">
        <v>1033</v>
      </c>
    </row>
    <row r="17" spans="1:5">
      <c r="A17" s="3" t="s">
        <v>250</v>
      </c>
    </row>
    <row r="18" spans="1:5">
      <c r="A18" s="4" t="s">
        <v>111</v>
      </c>
      <c r="B18" s="7" t="n">
        <v>0.02</v>
      </c>
    </row>
    <row r="19" spans="1:5">
      <c r="A19" s="3" t="s">
        <v>1029</v>
      </c>
    </row>
    <row r="20" spans="1:5">
      <c r="A20" s="4" t="s">
        <v>1034</v>
      </c>
      <c r="B20" s="5" t="n">
        <v>1</v>
      </c>
    </row>
    <row r="21" spans="1:5">
      <c r="A21" s="4" t="s">
        <v>111</v>
      </c>
      <c r="B21" s="7" t="n">
        <v>0.02</v>
      </c>
    </row>
    <row r="22" spans="1:5">
      <c r="A22" s="4" t="s">
        <v>1035</v>
      </c>
      <c r="B22" s="6" t="n">
        <v>100</v>
      </c>
    </row>
    <row r="23" spans="1:5">
      <c r="A23" s="4" t="s">
        <v>1036</v>
      </c>
      <c r="B23" s="12" t="n">
        <v>0.01</v>
      </c>
    </row>
    <row r="24" spans="1:5">
      <c r="A24" s="4" t="s">
        <v>1037</v>
      </c>
      <c r="B24" s="4" t="s">
        <v>1038</v>
      </c>
    </row>
    <row r="25" spans="1:5">
      <c r="A25" s="4" t="s">
        <v>1039</v>
      </c>
      <c r="B25" s="8" t="n">
        <v>0.001</v>
      </c>
    </row>
    <row r="26" spans="1:5">
      <c r="A26" s="4" t="s">
        <v>1040</v>
      </c>
      <c r="B26" s="4" t="s">
        <v>1041</v>
      </c>
    </row>
    <row r="27" spans="1:5">
      <c r="A27" s="4" t="s">
        <v>1042</v>
      </c>
      <c r="B27" s="4" t="s">
        <v>10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44</v>
      </c>
      <c r="B1" s="2" t="s">
        <v>17</v>
      </c>
      <c r="D1" s="2" t="s">
        <v>1</v>
      </c>
      <c r="F1" s="2" t="s">
        <v>18</v>
      </c>
    </row>
    <row r="2" spans="1:8">
      <c r="B2" s="2" t="s">
        <v>2</v>
      </c>
      <c r="C2" s="2" t="s">
        <v>19</v>
      </c>
      <c r="D2" s="2" t="s">
        <v>2</v>
      </c>
      <c r="E2" s="2" t="s">
        <v>19</v>
      </c>
      <c r="F2" s="2" t="s">
        <v>20</v>
      </c>
      <c r="G2" s="2" t="s">
        <v>21</v>
      </c>
      <c r="H2" s="2" t="s">
        <v>22</v>
      </c>
    </row>
    <row r="3" spans="1:8">
      <c r="A3" s="3" t="s">
        <v>105</v>
      </c>
    </row>
    <row r="4" spans="1:8">
      <c r="A4" s="4" t="s">
        <v>1045</v>
      </c>
      <c r="D4" s="6" t="n">
        <v>-49923</v>
      </c>
      <c r="E4" s="6" t="n">
        <v>-48129</v>
      </c>
      <c r="F4" s="6" t="n">
        <v>-48129</v>
      </c>
      <c r="G4" s="6" t="n">
        <v>-38593</v>
      </c>
    </row>
    <row r="5" spans="1:8">
      <c r="A5" s="4" t="s">
        <v>1046</v>
      </c>
      <c r="D5" s="5" t="n">
        <v>11231</v>
      </c>
      <c r="F5" s="5" t="n">
        <v>-2006</v>
      </c>
    </row>
    <row r="6" spans="1:8">
      <c r="A6" s="4" t="s">
        <v>1047</v>
      </c>
      <c r="D6" s="5" t="n">
        <v>10266</v>
      </c>
      <c r="F6" s="5" t="n">
        <v>212</v>
      </c>
    </row>
    <row r="7" spans="1:8">
      <c r="A7" s="4" t="s">
        <v>1048</v>
      </c>
      <c r="B7" s="6" t="n">
        <v>-8188</v>
      </c>
      <c r="C7" s="6" t="n">
        <v>-427</v>
      </c>
      <c r="D7" s="5" t="n">
        <v>-21497</v>
      </c>
      <c r="E7" s="5" t="n">
        <v>-4186</v>
      </c>
      <c r="F7" s="5" t="n">
        <v>1794</v>
      </c>
      <c r="G7" s="5" t="n">
        <v>9536</v>
      </c>
      <c r="H7" s="6" t="n">
        <v>13622</v>
      </c>
    </row>
    <row r="8" spans="1:8">
      <c r="A8" s="4" t="s">
        <v>1049</v>
      </c>
      <c r="B8" s="5" t="n">
        <v>-28426</v>
      </c>
      <c r="D8" s="5" t="n">
        <v>-28426</v>
      </c>
      <c r="F8" s="5" t="n">
        <v>-49923</v>
      </c>
      <c r="G8" s="5" t="n">
        <v>-48129</v>
      </c>
      <c r="H8" s="6" t="n">
        <v>-38593</v>
      </c>
    </row>
    <row r="9" spans="1:8">
      <c r="A9" s="4" t="s">
        <v>1050</v>
      </c>
    </row>
    <row r="10" spans="1:8">
      <c r="A10" s="3" t="s">
        <v>105</v>
      </c>
    </row>
    <row r="11" spans="1:8">
      <c r="A11" s="4" t="s">
        <v>1045</v>
      </c>
      <c r="D11" s="5" t="n">
        <v>-44444</v>
      </c>
      <c r="E11" s="5" t="n">
        <v>-44585</v>
      </c>
      <c r="F11" s="5" t="n">
        <v>-44585</v>
      </c>
    </row>
    <row r="12" spans="1:8">
      <c r="A12" s="4" t="s">
        <v>1046</v>
      </c>
      <c r="D12" s="5" t="n">
        <v>25073</v>
      </c>
      <c r="F12" s="5" t="n">
        <v>141</v>
      </c>
    </row>
    <row r="13" spans="1:8">
      <c r="A13" s="4" t="s">
        <v>1047</v>
      </c>
      <c r="D13" s="5" t="n">
        <v>0</v>
      </c>
      <c r="F13" s="5" t="n">
        <v>0</v>
      </c>
    </row>
    <row r="14" spans="1:8">
      <c r="A14" s="4" t="s">
        <v>1048</v>
      </c>
      <c r="D14" s="5" t="n">
        <v>-25073</v>
      </c>
      <c r="F14" s="5" t="n">
        <v>-141</v>
      </c>
    </row>
    <row r="15" spans="1:8">
      <c r="A15" s="4" t="s">
        <v>1049</v>
      </c>
      <c r="B15" s="5" t="n">
        <v>-19371</v>
      </c>
      <c r="D15" s="5" t="n">
        <v>-19371</v>
      </c>
      <c r="F15" s="5" t="n">
        <v>-44444</v>
      </c>
      <c r="G15" s="5" t="n">
        <v>-44585</v>
      </c>
    </row>
    <row r="16" spans="1:8">
      <c r="A16" s="4" t="s">
        <v>1051</v>
      </c>
    </row>
    <row r="17" spans="1:8">
      <c r="A17" s="3" t="s">
        <v>105</v>
      </c>
    </row>
    <row r="18" spans="1:8">
      <c r="A18" s="4" t="s">
        <v>1045</v>
      </c>
      <c r="D18" s="5" t="n">
        <v>-5391</v>
      </c>
      <c r="E18" s="5" t="n">
        <v>-3647</v>
      </c>
      <c r="F18" s="5" t="n">
        <v>-3647</v>
      </c>
    </row>
    <row r="19" spans="1:8">
      <c r="A19" s="4" t="s">
        <v>1046</v>
      </c>
      <c r="D19" s="5" t="n">
        <v>361</v>
      </c>
      <c r="F19" s="5" t="n">
        <v>-1815</v>
      </c>
    </row>
    <row r="20" spans="1:8">
      <c r="A20" s="4" t="s">
        <v>1047</v>
      </c>
      <c r="D20" s="5" t="n">
        <v>20</v>
      </c>
      <c r="F20" s="5" t="n">
        <v>71</v>
      </c>
    </row>
    <row r="21" spans="1:8">
      <c r="A21" s="4" t="s">
        <v>1048</v>
      </c>
      <c r="D21" s="5" t="n">
        <v>-381</v>
      </c>
      <c r="F21" s="5" t="n">
        <v>1744</v>
      </c>
    </row>
    <row r="22" spans="1:8">
      <c r="A22" s="4" t="s">
        <v>1049</v>
      </c>
      <c r="B22" s="5" t="n">
        <v>-5010</v>
      </c>
      <c r="D22" s="5" t="n">
        <v>-5010</v>
      </c>
      <c r="F22" s="5" t="n">
        <v>-5391</v>
      </c>
      <c r="G22" s="5" t="n">
        <v>-3647</v>
      </c>
    </row>
    <row r="23" spans="1:8">
      <c r="A23" s="4" t="s">
        <v>1052</v>
      </c>
    </row>
    <row r="24" spans="1:8">
      <c r="A24" s="3" t="s">
        <v>105</v>
      </c>
    </row>
    <row r="25" spans="1:8">
      <c r="A25" s="4" t="s">
        <v>1045</v>
      </c>
      <c r="D25" s="5" t="n">
        <v>-88</v>
      </c>
      <c r="E25" s="6" t="n">
        <v>103</v>
      </c>
      <c r="F25" s="5" t="n">
        <v>103</v>
      </c>
    </row>
    <row r="26" spans="1:8">
      <c r="A26" s="4" t="s">
        <v>1046</v>
      </c>
      <c r="D26" s="5" t="n">
        <v>-14203</v>
      </c>
      <c r="F26" s="5" t="n">
        <v>-332</v>
      </c>
    </row>
    <row r="27" spans="1:8">
      <c r="A27" s="4" t="s">
        <v>1047</v>
      </c>
      <c r="D27" s="5" t="n">
        <v>10246</v>
      </c>
      <c r="F27" s="5" t="n">
        <v>141</v>
      </c>
    </row>
    <row r="28" spans="1:8">
      <c r="A28" s="4" t="s">
        <v>1048</v>
      </c>
      <c r="D28" s="5" t="n">
        <v>3957</v>
      </c>
      <c r="F28" s="5" t="n">
        <v>191</v>
      </c>
    </row>
    <row r="29" spans="1:8">
      <c r="A29" s="4" t="s">
        <v>1049</v>
      </c>
      <c r="B29" s="6" t="n">
        <v>-4045</v>
      </c>
      <c r="D29" s="6" t="n">
        <v>-4045</v>
      </c>
      <c r="F29" s="6" t="n">
        <v>-88</v>
      </c>
      <c r="G29" s="6" t="n">
        <v>103</v>
      </c>
    </row>
  </sheetData>
  <mergeCells count="4">
    <mergeCell ref="A1:A2"/>
    <mergeCell ref="B1:C1"/>
    <mergeCell ref="D1:E1"/>
    <mergeCell ref="F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53</v>
      </c>
      <c r="B1" s="2" t="s">
        <v>18</v>
      </c>
    </row>
    <row r="2" spans="1:5">
      <c r="B2" s="2" t="s">
        <v>20</v>
      </c>
      <c r="C2" s="2" t="s">
        <v>21</v>
      </c>
      <c r="D2" s="2" t="s">
        <v>22</v>
      </c>
      <c r="E2" s="2" t="s">
        <v>2</v>
      </c>
    </row>
    <row r="3" spans="1:5">
      <c r="A3" s="3" t="s">
        <v>254</v>
      </c>
    </row>
    <row r="4" spans="1:5">
      <c r="A4" s="4" t="s">
        <v>1054</v>
      </c>
      <c r="B4" s="4" t="s">
        <v>1055</v>
      </c>
    </row>
    <row r="5" spans="1:5">
      <c r="A5" s="4" t="s">
        <v>1056</v>
      </c>
      <c r="B5" s="6" t="n">
        <v>18640</v>
      </c>
      <c r="C5" s="6" t="n">
        <v>17804</v>
      </c>
      <c r="D5" s="6" t="n">
        <v>18446</v>
      </c>
    </row>
    <row r="6" spans="1:5">
      <c r="A6" s="3" t="s">
        <v>432</v>
      </c>
    </row>
    <row r="7" spans="1:5">
      <c r="A7" s="5" t="n">
        <v>2017</v>
      </c>
      <c r="B7" s="5" t="n">
        <v>8866</v>
      </c>
    </row>
    <row r="8" spans="1:5">
      <c r="A8" s="5" t="n">
        <v>2018</v>
      </c>
      <c r="B8" s="5" t="n">
        <v>5056</v>
      </c>
      <c r="E8" s="6" t="n">
        <v>11835</v>
      </c>
    </row>
    <row r="9" spans="1:5">
      <c r="A9" s="5" t="n">
        <v>2019</v>
      </c>
      <c r="B9" s="5" t="n">
        <v>3334</v>
      </c>
      <c r="E9" s="5" t="n">
        <v>7828</v>
      </c>
    </row>
    <row r="10" spans="1:5">
      <c r="A10" s="5" t="n">
        <v>2020</v>
      </c>
      <c r="B10" s="5" t="n">
        <v>1852</v>
      </c>
      <c r="E10" s="5" t="n">
        <v>4826</v>
      </c>
    </row>
    <row r="11" spans="1:5">
      <c r="A11" s="5" t="n">
        <v>2021</v>
      </c>
      <c r="B11" s="5" t="n">
        <v>948</v>
      </c>
      <c r="E11" s="5" t="n">
        <v>2710</v>
      </c>
    </row>
    <row r="12" spans="1:5">
      <c r="A12" s="4" t="s">
        <v>655</v>
      </c>
      <c r="B12" s="5" t="n">
        <v>1202</v>
      </c>
      <c r="E12" s="5" t="n">
        <v>4360</v>
      </c>
    </row>
    <row r="13" spans="1:5">
      <c r="A13" s="4" t="s">
        <v>162</v>
      </c>
      <c r="B13" s="5" t="n">
        <v>21258</v>
      </c>
      <c r="E13" s="5" t="n">
        <v>35592</v>
      </c>
    </row>
    <row r="14" spans="1:5">
      <c r="A14" s="4" t="s">
        <v>1057</v>
      </c>
      <c r="B14" s="5" t="n">
        <v>15571</v>
      </c>
      <c r="E14" s="5" t="n">
        <v>14630</v>
      </c>
    </row>
    <row r="15" spans="1:5">
      <c r="A15" s="4" t="s">
        <v>1058</v>
      </c>
      <c r="B15" s="5" t="n">
        <v>12549</v>
      </c>
      <c r="E15" s="5" t="n">
        <v>11820</v>
      </c>
    </row>
    <row r="16" spans="1:5">
      <c r="A16" s="4" t="s">
        <v>1059</v>
      </c>
      <c r="B16" s="6" t="n">
        <v>483</v>
      </c>
      <c r="E16" s="5" t="n">
        <v>458</v>
      </c>
    </row>
    <row r="17" spans="1:5">
      <c r="A17" s="3" t="s">
        <v>1060</v>
      </c>
    </row>
    <row r="18" spans="1:5">
      <c r="A18" s="4" t="s">
        <v>1061</v>
      </c>
      <c r="E18" s="6" t="n">
        <v>4033</v>
      </c>
    </row>
    <row r="19" spans="1:5">
      <c r="A19" s="4" t="s">
        <v>557</v>
      </c>
      <c r="B19" s="4" t="s">
        <v>558</v>
      </c>
    </row>
    <row r="20" spans="1:5">
      <c r="A20" s="4" t="s">
        <v>556</v>
      </c>
      <c r="B20" s="6" t="n">
        <v>12000</v>
      </c>
    </row>
    <row r="21" spans="1:5">
      <c r="A21" s="4" t="s">
        <v>559</v>
      </c>
      <c r="B21" s="6" t="n">
        <v>24000</v>
      </c>
    </row>
    <row r="22" spans="1:5">
      <c r="A22" s="4" t="s">
        <v>1062</v>
      </c>
    </row>
    <row r="23" spans="1:5">
      <c r="A23" s="3" t="s">
        <v>1060</v>
      </c>
    </row>
    <row r="24" spans="1:5">
      <c r="A24" s="4" t="s">
        <v>557</v>
      </c>
      <c r="B24" s="4" t="s">
        <v>489</v>
      </c>
    </row>
    <row r="25" spans="1:5">
      <c r="A25" s="4" t="s">
        <v>556</v>
      </c>
      <c r="B25" s="6" t="n">
        <v>3000</v>
      </c>
    </row>
    <row r="26" spans="1:5">
      <c r="A26" s="4" t="s">
        <v>559</v>
      </c>
      <c r="B26" s="6" t="n">
        <v>8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 customWidth="1" max="10" min="10" width="14"/>
    <col customWidth="1" max="11" min="11" width="14"/>
  </cols>
  <sheetData>
    <row r="1" spans="1:11">
      <c r="A1" s="1" t="s">
        <v>1063</v>
      </c>
      <c r="B1" s="2" t="s">
        <v>17</v>
      </c>
      <c r="D1" s="2" t="s">
        <v>1</v>
      </c>
      <c r="F1" s="2" t="s">
        <v>18</v>
      </c>
    </row>
    <row r="2" spans="1:11">
      <c r="B2" s="2" t="s">
        <v>2</v>
      </c>
      <c r="C2" s="2" t="s">
        <v>19</v>
      </c>
      <c r="D2" s="2" t="s">
        <v>2</v>
      </c>
      <c r="E2" s="2" t="s">
        <v>19</v>
      </c>
      <c r="F2" s="2" t="s">
        <v>20</v>
      </c>
      <c r="G2" s="2" t="s">
        <v>21</v>
      </c>
      <c r="H2" s="2" t="s">
        <v>22</v>
      </c>
      <c r="I2" s="2" t="s">
        <v>2</v>
      </c>
      <c r="J2" s="2" t="s">
        <v>20</v>
      </c>
      <c r="K2" s="2" t="s">
        <v>21</v>
      </c>
    </row>
    <row r="3" spans="1:11">
      <c r="A3" s="3" t="s">
        <v>1064</v>
      </c>
    </row>
    <row r="4" spans="1:11">
      <c r="A4" s="4" t="s">
        <v>1065</v>
      </c>
      <c r="F4" s="6" t="n">
        <v>54018</v>
      </c>
      <c r="G4" s="6" t="n">
        <v>51189</v>
      </c>
      <c r="H4" s="6" t="n">
        <v>52315</v>
      </c>
    </row>
    <row r="5" spans="1:11">
      <c r="A5" s="4" t="s">
        <v>1066</v>
      </c>
      <c r="F5" s="5" t="n">
        <v>12473</v>
      </c>
      <c r="G5" s="5" t="n">
        <v>-765</v>
      </c>
      <c r="H5" s="5" t="n">
        <v>17223</v>
      </c>
    </row>
    <row r="6" spans="1:11">
      <c r="A6" s="4" t="s">
        <v>40</v>
      </c>
      <c r="B6" s="6" t="n">
        <v>4327</v>
      </c>
      <c r="C6" s="6" t="n">
        <v>15873</v>
      </c>
      <c r="D6" s="6" t="n">
        <v>-2632</v>
      </c>
      <c r="E6" s="6" t="n">
        <v>44994</v>
      </c>
      <c r="F6" s="5" t="n">
        <v>66491</v>
      </c>
      <c r="G6" s="5" t="n">
        <v>50424</v>
      </c>
      <c r="H6" s="5" t="n">
        <v>69538</v>
      </c>
    </row>
    <row r="7" spans="1:11">
      <c r="A7" s="3" t="s">
        <v>1067</v>
      </c>
    </row>
    <row r="8" spans="1:11">
      <c r="A8" s="4" t="s">
        <v>1068</v>
      </c>
      <c r="F8" s="5" t="n">
        <v>15962</v>
      </c>
      <c r="G8" s="5" t="n">
        <v>15117</v>
      </c>
      <c r="H8" s="5" t="n">
        <v>11903</v>
      </c>
    </row>
    <row r="9" spans="1:11">
      <c r="A9" s="4" t="s">
        <v>1069</v>
      </c>
      <c r="F9" s="5" t="n">
        <v>3035</v>
      </c>
      <c r="G9" s="5" t="n">
        <v>3992</v>
      </c>
      <c r="H9" s="5" t="n">
        <v>3373</v>
      </c>
    </row>
    <row r="10" spans="1:11">
      <c r="A10" s="4" t="s">
        <v>1070</v>
      </c>
      <c r="F10" s="5" t="n">
        <v>1859</v>
      </c>
      <c r="G10" s="5" t="n">
        <v>1685</v>
      </c>
      <c r="H10" s="5" t="n">
        <v>1543</v>
      </c>
    </row>
    <row r="11" spans="1:11">
      <c r="A11" s="4" t="s">
        <v>1071</v>
      </c>
      <c r="F11" s="5" t="n">
        <v>20856</v>
      </c>
      <c r="G11" s="5" t="n">
        <v>20794</v>
      </c>
      <c r="H11" s="5" t="n">
        <v>16819</v>
      </c>
    </row>
    <row r="12" spans="1:11">
      <c r="A12" s="3" t="s">
        <v>1072</v>
      </c>
    </row>
    <row r="13" spans="1:11">
      <c r="A13" s="4" t="s">
        <v>1068</v>
      </c>
      <c r="F13" s="5" t="n">
        <v>-472</v>
      </c>
      <c r="G13" s="5" t="n">
        <v>-481</v>
      </c>
      <c r="H13" s="5" t="n">
        <v>2650</v>
      </c>
    </row>
    <row r="14" spans="1:11">
      <c r="A14" s="4" t="s">
        <v>1069</v>
      </c>
      <c r="F14" s="5" t="n">
        <v>-434</v>
      </c>
      <c r="G14" s="5" t="n">
        <v>-1888</v>
      </c>
      <c r="H14" s="5" t="n">
        <v>-524</v>
      </c>
    </row>
    <row r="15" spans="1:11">
      <c r="A15" s="4" t="s">
        <v>1070</v>
      </c>
      <c r="F15" s="5" t="n">
        <v>-73</v>
      </c>
      <c r="G15" s="5" t="n">
        <v>-89</v>
      </c>
      <c r="H15" s="5" t="n">
        <v>-58</v>
      </c>
    </row>
    <row r="16" spans="1:11">
      <c r="A16" s="4" t="s">
        <v>1073</v>
      </c>
      <c r="F16" s="5" t="n">
        <v>-979</v>
      </c>
      <c r="G16" s="5" t="n">
        <v>-2458</v>
      </c>
      <c r="H16" s="5" t="n">
        <v>2068</v>
      </c>
    </row>
    <row r="17" spans="1:11">
      <c r="A17" s="3" t="s">
        <v>1074</v>
      </c>
    </row>
    <row r="18" spans="1:11">
      <c r="A18" s="4" t="s">
        <v>1068</v>
      </c>
      <c r="F18" s="5" t="n">
        <v>15490</v>
      </c>
      <c r="G18" s="5" t="n">
        <v>14636</v>
      </c>
      <c r="H18" s="5" t="n">
        <v>14553</v>
      </c>
    </row>
    <row r="19" spans="1:11">
      <c r="A19" s="4" t="s">
        <v>1069</v>
      </c>
      <c r="F19" s="5" t="n">
        <v>2601</v>
      </c>
      <c r="G19" s="5" t="n">
        <v>2104</v>
      </c>
      <c r="H19" s="5" t="n">
        <v>2849</v>
      </c>
    </row>
    <row r="20" spans="1:11">
      <c r="A20" s="4" t="s">
        <v>1070</v>
      </c>
      <c r="F20" s="5" t="n">
        <v>1786</v>
      </c>
      <c r="G20" s="5" t="n">
        <v>1596</v>
      </c>
      <c r="H20" s="5" t="n">
        <v>1485</v>
      </c>
    </row>
    <row r="21" spans="1:11">
      <c r="A21" s="4" t="s">
        <v>1075</v>
      </c>
      <c r="B21" s="5" t="n">
        <v>731</v>
      </c>
      <c r="C21" s="6" t="n">
        <v>4396</v>
      </c>
      <c r="D21" s="5" t="n">
        <v>385</v>
      </c>
      <c r="E21" s="5" t="n">
        <v>13750</v>
      </c>
      <c r="F21" s="6" t="n">
        <v>19877</v>
      </c>
      <c r="G21" s="6" t="n">
        <v>18336</v>
      </c>
      <c r="H21" s="6" t="n">
        <v>18887</v>
      </c>
    </row>
    <row r="22" spans="1:11">
      <c r="A22" s="3" t="s">
        <v>1076</v>
      </c>
    </row>
    <row r="23" spans="1:11">
      <c r="A23" s="4" t="s">
        <v>1077</v>
      </c>
      <c r="F23" s="4" t="s">
        <v>1078</v>
      </c>
      <c r="G23" s="4" t="s">
        <v>1078</v>
      </c>
      <c r="H23" s="4" t="s">
        <v>1078</v>
      </c>
    </row>
    <row r="24" spans="1:11">
      <c r="A24" s="3" t="s">
        <v>1079</v>
      </c>
    </row>
    <row r="25" spans="1:11">
      <c r="A25" s="4" t="s">
        <v>1080</v>
      </c>
      <c r="F25" s="4" t="s">
        <v>703</v>
      </c>
      <c r="G25" s="4" t="s">
        <v>1081</v>
      </c>
      <c r="H25" s="4" t="s">
        <v>703</v>
      </c>
    </row>
    <row r="26" spans="1:11">
      <c r="A26" s="4" t="s">
        <v>1082</v>
      </c>
      <c r="F26" s="4" t="s">
        <v>1083</v>
      </c>
      <c r="G26" s="4" t="s">
        <v>1084</v>
      </c>
      <c r="H26" s="4" t="s">
        <v>1085</v>
      </c>
    </row>
    <row r="27" spans="1:11">
      <c r="A27" s="4" t="s">
        <v>30</v>
      </c>
      <c r="F27" s="4" t="s">
        <v>677</v>
      </c>
      <c r="G27" s="4" t="s">
        <v>1086</v>
      </c>
      <c r="H27" s="4" t="s">
        <v>677</v>
      </c>
    </row>
    <row r="28" spans="1:11">
      <c r="A28" s="4" t="s">
        <v>1087</v>
      </c>
      <c r="F28" s="4" t="s">
        <v>699</v>
      </c>
      <c r="G28" s="4" t="s">
        <v>1088</v>
      </c>
      <c r="H28" s="4" t="s">
        <v>1089</v>
      </c>
    </row>
    <row r="29" spans="1:11">
      <c r="A29" s="4" t="s">
        <v>1090</v>
      </c>
      <c r="F29" s="4" t="s">
        <v>1091</v>
      </c>
      <c r="G29" s="4" t="s">
        <v>1092</v>
      </c>
      <c r="H29" s="4" t="s">
        <v>1093</v>
      </c>
    </row>
    <row r="30" spans="1:11">
      <c r="A30" s="4" t="s">
        <v>1094</v>
      </c>
      <c r="F30" s="4" t="s">
        <v>1095</v>
      </c>
      <c r="G30" s="4" t="s">
        <v>1096</v>
      </c>
      <c r="H30" s="4" t="s">
        <v>1097</v>
      </c>
    </row>
    <row r="31" spans="1:11">
      <c r="A31" s="4" t="s">
        <v>1098</v>
      </c>
      <c r="F31" s="4" t="s">
        <v>1099</v>
      </c>
      <c r="G31" s="4" t="s">
        <v>1100</v>
      </c>
      <c r="H31" s="4" t="s">
        <v>1101</v>
      </c>
    </row>
    <row r="32" spans="1:11">
      <c r="A32" s="3" t="s">
        <v>1102</v>
      </c>
    </row>
    <row r="33" spans="1:11">
      <c r="A33" s="4" t="s">
        <v>1103</v>
      </c>
      <c r="J33" s="6" t="n">
        <v>332</v>
      </c>
      <c r="K33" s="6" t="n">
        <v>0</v>
      </c>
    </row>
    <row r="34" spans="1:11">
      <c r="A34" s="4" t="s">
        <v>1104</v>
      </c>
      <c r="J34" s="5" t="n">
        <v>14723</v>
      </c>
      <c r="K34" s="5" t="n">
        <v>16395</v>
      </c>
    </row>
    <row r="35" spans="1:11">
      <c r="A35" s="4" t="s">
        <v>1105</v>
      </c>
      <c r="J35" s="5" t="n">
        <v>3617</v>
      </c>
      <c r="K35" s="5" t="n">
        <v>3101</v>
      </c>
    </row>
    <row r="36" spans="1:11">
      <c r="A36" s="4" t="s">
        <v>1106</v>
      </c>
      <c r="J36" s="5" t="n">
        <v>1413</v>
      </c>
      <c r="K36" s="5" t="n">
        <v>1446</v>
      </c>
    </row>
    <row r="37" spans="1:11">
      <c r="A37" s="4" t="s">
        <v>1107</v>
      </c>
      <c r="J37" s="5" t="n">
        <v>7821</v>
      </c>
      <c r="K37" s="5" t="n">
        <v>5834</v>
      </c>
    </row>
    <row r="38" spans="1:11">
      <c r="A38" s="4" t="s">
        <v>1108</v>
      </c>
      <c r="J38" s="5" t="n">
        <v>1228</v>
      </c>
      <c r="K38" s="5" t="n">
        <v>1102</v>
      </c>
    </row>
    <row r="39" spans="1:11">
      <c r="A39" s="4" t="s">
        <v>69</v>
      </c>
      <c r="J39" s="5" t="n">
        <v>2126</v>
      </c>
      <c r="K39" s="5" t="n">
        <v>603</v>
      </c>
    </row>
    <row r="40" spans="1:11">
      <c r="A40" s="4" t="s">
        <v>1109</v>
      </c>
      <c r="J40" s="5" t="n">
        <v>31260</v>
      </c>
      <c r="K40" s="5" t="n">
        <v>28481</v>
      </c>
    </row>
    <row r="41" spans="1:11">
      <c r="A41" s="4" t="s">
        <v>1110</v>
      </c>
      <c r="J41" s="5" t="n">
        <v>-6865</v>
      </c>
      <c r="K41" s="5" t="n">
        <v>-5884</v>
      </c>
    </row>
    <row r="42" spans="1:11">
      <c r="A42" s="4" t="s">
        <v>1111</v>
      </c>
      <c r="J42" s="5" t="n">
        <v>24395</v>
      </c>
      <c r="K42" s="5" t="n">
        <v>22597</v>
      </c>
    </row>
    <row r="43" spans="1:11">
      <c r="A43" s="3" t="s">
        <v>1112</v>
      </c>
    </row>
    <row r="44" spans="1:11">
      <c r="A44" s="4" t="s">
        <v>1103</v>
      </c>
      <c r="J44" s="5" t="n">
        <v>0</v>
      </c>
      <c r="K44" s="5" t="n">
        <v>617</v>
      </c>
    </row>
    <row r="45" spans="1:11">
      <c r="A45" s="4" t="s">
        <v>1113</v>
      </c>
      <c r="J45" s="5" t="n">
        <v>6947</v>
      </c>
      <c r="K45" s="5" t="n">
        <v>6619</v>
      </c>
    </row>
    <row r="46" spans="1:11">
      <c r="A46" s="4" t="s">
        <v>223</v>
      </c>
      <c r="J46" s="5" t="n">
        <v>4180</v>
      </c>
      <c r="K46" s="5" t="n">
        <v>3315</v>
      </c>
    </row>
    <row r="47" spans="1:11">
      <c r="A47" s="4" t="s">
        <v>1114</v>
      </c>
      <c r="J47" s="5" t="n">
        <v>11127</v>
      </c>
      <c r="K47" s="5" t="n">
        <v>10551</v>
      </c>
    </row>
    <row r="48" spans="1:11">
      <c r="A48" s="4" t="s">
        <v>1115</v>
      </c>
      <c r="J48" s="5" t="n">
        <v>13268</v>
      </c>
      <c r="K48" s="5" t="n">
        <v>12046</v>
      </c>
    </row>
    <row r="49" spans="1:11">
      <c r="A49" s="3" t="s">
        <v>444</v>
      </c>
    </row>
    <row r="50" spans="1:11">
      <c r="A50" s="4" t="s">
        <v>1116</v>
      </c>
      <c r="D50" s="5" t="n">
        <v>2477</v>
      </c>
      <c r="E50" s="5" t="n">
        <v>2326</v>
      </c>
      <c r="F50" s="6" t="n">
        <v>2326</v>
      </c>
      <c r="G50" s="6" t="n">
        <v>3029</v>
      </c>
    </row>
    <row r="51" spans="1:11">
      <c r="A51" s="4" t="s">
        <v>1117</v>
      </c>
      <c r="F51" s="5" t="n">
        <v>545</v>
      </c>
      <c r="G51" s="5" t="n">
        <v>532</v>
      </c>
    </row>
    <row r="52" spans="1:11">
      <c r="A52" s="4" t="s">
        <v>1118</v>
      </c>
      <c r="F52" s="5" t="n">
        <v>-6</v>
      </c>
      <c r="G52" s="5" t="n">
        <v>-72</v>
      </c>
    </row>
    <row r="53" spans="1:11">
      <c r="A53" s="4" t="s">
        <v>1119</v>
      </c>
      <c r="D53" s="5" t="n">
        <v>-688</v>
      </c>
      <c r="F53" s="5" t="n">
        <v>-523</v>
      </c>
      <c r="G53" s="5" t="n">
        <v>-760</v>
      </c>
    </row>
    <row r="54" spans="1:11">
      <c r="A54" s="4" t="s">
        <v>1120</v>
      </c>
      <c r="F54" s="5" t="n">
        <v>135</v>
      </c>
      <c r="G54" s="5" t="n">
        <v>-403</v>
      </c>
    </row>
    <row r="55" spans="1:11">
      <c r="A55" s="4" t="s">
        <v>1121</v>
      </c>
      <c r="B55" s="5" t="n">
        <v>2475</v>
      </c>
      <c r="D55" s="5" t="n">
        <v>2475</v>
      </c>
      <c r="F55" s="5" t="n">
        <v>2477</v>
      </c>
      <c r="G55" s="5" t="n">
        <v>2326</v>
      </c>
      <c r="H55" s="6" t="n">
        <v>3029</v>
      </c>
    </row>
    <row r="56" spans="1:11">
      <c r="A56" s="4" t="s">
        <v>1122</v>
      </c>
      <c r="I56" s="6" t="n">
        <v>2130</v>
      </c>
      <c r="J56" s="5" t="n">
        <v>2114</v>
      </c>
      <c r="K56" s="5" t="n">
        <v>1992</v>
      </c>
    </row>
    <row r="57" spans="1:11">
      <c r="A57" s="4" t="s">
        <v>1123</v>
      </c>
      <c r="B57" s="6" t="n">
        <v>2475</v>
      </c>
      <c r="D57" s="6" t="n">
        <v>2477</v>
      </c>
      <c r="E57" s="6" t="n">
        <v>2326</v>
      </c>
      <c r="F57" s="6" t="n">
        <v>2326</v>
      </c>
      <c r="G57" s="6" t="n">
        <v>3029</v>
      </c>
      <c r="H57" s="6" t="n">
        <v>3029</v>
      </c>
      <c r="I57" s="5" t="n">
        <v>2475</v>
      </c>
      <c r="J57" s="5" t="n">
        <v>2477</v>
      </c>
      <c r="K57" s="5" t="n">
        <v>2326</v>
      </c>
    </row>
    <row r="58" spans="1:11">
      <c r="A58" s="4" t="s">
        <v>1124</v>
      </c>
      <c r="I58" s="6" t="n">
        <v>426</v>
      </c>
      <c r="J58" s="5" t="n">
        <v>490</v>
      </c>
      <c r="K58" s="6" t="n">
        <v>504</v>
      </c>
    </row>
    <row r="59" spans="1:11">
      <c r="A59" s="4" t="s">
        <v>1125</v>
      </c>
    </row>
    <row r="60" spans="1:11">
      <c r="A60" s="3" t="s">
        <v>1126</v>
      </c>
    </row>
    <row r="61" spans="1:11">
      <c r="A61" s="4" t="s">
        <v>1127</v>
      </c>
      <c r="D61" s="5" t="n">
        <v>2016</v>
      </c>
      <c r="F61" s="5" t="n">
        <v>2014</v>
      </c>
    </row>
    <row r="62" spans="1:11">
      <c r="A62" s="4" t="s">
        <v>1128</v>
      </c>
    </row>
    <row r="63" spans="1:11">
      <c r="A63" s="3" t="s">
        <v>1126</v>
      </c>
    </row>
    <row r="64" spans="1:11">
      <c r="A64" s="4" t="s">
        <v>1127</v>
      </c>
      <c r="D64" s="5" t="n">
        <v>2014</v>
      </c>
      <c r="F64" s="5" t="n">
        <v>2007</v>
      </c>
    </row>
    <row r="65" spans="1:11">
      <c r="A65" s="4" t="s">
        <v>1129</v>
      </c>
    </row>
    <row r="66" spans="1:11">
      <c r="A66" s="3" t="s">
        <v>1126</v>
      </c>
    </row>
    <row r="67" spans="1:11">
      <c r="A67" s="4" t="s">
        <v>1130</v>
      </c>
      <c r="J67" s="5" t="n">
        <v>14650</v>
      </c>
    </row>
    <row r="68" spans="1:11">
      <c r="A68" s="4" t="s">
        <v>1131</v>
      </c>
    </row>
    <row r="69" spans="1:11">
      <c r="A69" s="3" t="s">
        <v>1132</v>
      </c>
    </row>
    <row r="70" spans="1:11">
      <c r="A70" s="4" t="s">
        <v>1107</v>
      </c>
      <c r="J70" s="5" t="n">
        <v>17276</v>
      </c>
    </row>
    <row r="71" spans="1:11">
      <c r="A71" s="4" t="s">
        <v>1133</v>
      </c>
      <c r="F71" s="4" t="s">
        <v>1134</v>
      </c>
    </row>
    <row r="72" spans="1:11">
      <c r="A72" s="4" t="s">
        <v>1135</v>
      </c>
      <c r="J72" s="5" t="n">
        <v>1228</v>
      </c>
    </row>
    <row r="73" spans="1:11">
      <c r="A73" s="4" t="s">
        <v>1136</v>
      </c>
    </row>
    <row r="74" spans="1:11">
      <c r="A74" s="3" t="s">
        <v>1132</v>
      </c>
    </row>
    <row r="75" spans="1:11">
      <c r="A75" s="4" t="s">
        <v>1107</v>
      </c>
      <c r="J75" s="6" t="n">
        <v>10764</v>
      </c>
    </row>
  </sheetData>
  <mergeCells count="4">
    <mergeCell ref="A1:A2"/>
    <mergeCell ref="B1:C1"/>
    <mergeCell ref="D1:E1"/>
    <mergeCell ref="F1:H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7"/>
    <col customWidth="1" max="6" min="6" width="37"/>
    <col customWidth="1" max="7" min="7" width="37"/>
    <col customWidth="1" max="8" min="8" width="37"/>
  </cols>
  <sheetData>
    <row r="1" spans="1:8">
      <c r="A1" s="1" t="s">
        <v>1137</v>
      </c>
      <c r="B1" s="2" t="s">
        <v>17</v>
      </c>
      <c r="D1" s="2" t="s">
        <v>1</v>
      </c>
      <c r="F1" s="2" t="s">
        <v>18</v>
      </c>
    </row>
    <row r="2" spans="1:8">
      <c r="B2" s="2" t="s">
        <v>520</v>
      </c>
      <c r="C2" s="2" t="s">
        <v>548</v>
      </c>
      <c r="D2" s="2" t="s">
        <v>1138</v>
      </c>
      <c r="E2" s="2" t="s">
        <v>1139</v>
      </c>
      <c r="F2" s="2" t="s">
        <v>1140</v>
      </c>
      <c r="G2" s="2" t="s">
        <v>1141</v>
      </c>
      <c r="H2" s="2" t="s">
        <v>1142</v>
      </c>
    </row>
    <row r="3" spans="1:8">
      <c r="A3" s="3" t="s">
        <v>1143</v>
      </c>
    </row>
    <row r="4" spans="1:8">
      <c r="A4" s="4" t="s">
        <v>1144</v>
      </c>
      <c r="G4" s="5" t="n">
        <v>0</v>
      </c>
    </row>
    <row r="5" spans="1:8">
      <c r="A5" s="4" t="s">
        <v>1145</v>
      </c>
      <c r="F5" s="5" t="n">
        <v>0</v>
      </c>
      <c r="G5" s="5" t="n">
        <v>0</v>
      </c>
      <c r="H5" s="5" t="n">
        <v>0</v>
      </c>
    </row>
    <row r="6" spans="1:8">
      <c r="A6" s="3" t="s">
        <v>1146</v>
      </c>
    </row>
    <row r="7" spans="1:8">
      <c r="A7" s="4" t="s">
        <v>1147</v>
      </c>
      <c r="F7" s="5" t="n">
        <v>4</v>
      </c>
    </row>
    <row r="8" spans="1:8">
      <c r="A8" s="4" t="s">
        <v>1148</v>
      </c>
      <c r="B8" s="6" t="n">
        <v>1293</v>
      </c>
      <c r="C8" s="6" t="n">
        <v>1321</v>
      </c>
      <c r="D8" s="6" t="n">
        <v>4915</v>
      </c>
      <c r="E8" s="6" t="n">
        <v>5747</v>
      </c>
      <c r="F8" s="6" t="n">
        <v>3875</v>
      </c>
      <c r="G8" s="6" t="n">
        <v>8222</v>
      </c>
      <c r="H8" s="6" t="n">
        <v>7314</v>
      </c>
    </row>
    <row r="9" spans="1:8">
      <c r="A9" s="4" t="s">
        <v>1149</v>
      </c>
      <c r="D9" s="5" t="n">
        <v>0</v>
      </c>
      <c r="E9" s="6" t="n">
        <v>447</v>
      </c>
      <c r="F9" s="6" t="n">
        <v>686</v>
      </c>
      <c r="G9" s="6" t="n">
        <v>859</v>
      </c>
      <c r="H9" s="6" t="n">
        <v>1793</v>
      </c>
    </row>
    <row r="10" spans="1:8">
      <c r="A10" s="3" t="s">
        <v>1150</v>
      </c>
    </row>
    <row r="11" spans="1:8">
      <c r="A11" s="4" t="s">
        <v>1151</v>
      </c>
      <c r="F11" s="4" t="s">
        <v>1152</v>
      </c>
      <c r="G11" s="4" t="s">
        <v>1153</v>
      </c>
      <c r="H11" s="4" t="s">
        <v>1154</v>
      </c>
    </row>
    <row r="12" spans="1:8">
      <c r="A12" s="4" t="s">
        <v>1155</v>
      </c>
      <c r="F12" s="4" t="s">
        <v>1153</v>
      </c>
      <c r="G12" s="4" t="s">
        <v>1156</v>
      </c>
      <c r="H12" s="4" t="s">
        <v>502</v>
      </c>
    </row>
    <row r="13" spans="1:8">
      <c r="A13" s="4" t="s">
        <v>1157</v>
      </c>
      <c r="F13" s="4" t="s">
        <v>1153</v>
      </c>
      <c r="G13" s="4" t="s">
        <v>1156</v>
      </c>
      <c r="H13" s="4" t="s">
        <v>502</v>
      </c>
    </row>
    <row r="14" spans="1:8">
      <c r="A14" s="4" t="s">
        <v>1158</v>
      </c>
      <c r="F14" s="4" t="s">
        <v>795</v>
      </c>
      <c r="G14" s="4" t="s">
        <v>1159</v>
      </c>
      <c r="H14" s="4" t="s">
        <v>1159</v>
      </c>
    </row>
    <row r="15" spans="1:8">
      <c r="A15" s="4" t="s">
        <v>1160</v>
      </c>
      <c r="F15" s="4" t="s">
        <v>1088</v>
      </c>
      <c r="G15" s="4" t="s">
        <v>1161</v>
      </c>
      <c r="H15" s="4" t="s">
        <v>795</v>
      </c>
    </row>
    <row r="16" spans="1:8">
      <c r="A16" s="4" t="s">
        <v>1162</v>
      </c>
      <c r="F16" s="4" t="s">
        <v>795</v>
      </c>
      <c r="G16" s="4" t="s">
        <v>1161</v>
      </c>
      <c r="H16" s="4" t="s">
        <v>795</v>
      </c>
    </row>
    <row r="17" spans="1:8">
      <c r="A17" s="4" t="s">
        <v>1163</v>
      </c>
      <c r="F17" s="4" t="s">
        <v>577</v>
      </c>
      <c r="G17" s="4" t="s">
        <v>577</v>
      </c>
      <c r="H17" s="4" t="s">
        <v>1164</v>
      </c>
    </row>
    <row r="18" spans="1:8">
      <c r="A18" s="4" t="s">
        <v>1165</v>
      </c>
      <c r="F18" s="4" t="s">
        <v>1159</v>
      </c>
      <c r="G18" s="4" t="s">
        <v>1166</v>
      </c>
      <c r="H18" s="4" t="s">
        <v>1167</v>
      </c>
    </row>
    <row r="19" spans="1:8">
      <c r="A19" s="4" t="s">
        <v>1168</v>
      </c>
      <c r="F19" s="4" t="s">
        <v>1166</v>
      </c>
      <c r="G19" s="4" t="s">
        <v>1169</v>
      </c>
      <c r="H19" s="4" t="s">
        <v>565</v>
      </c>
    </row>
    <row r="20" spans="1:8">
      <c r="A20" s="3" t="s">
        <v>1170</v>
      </c>
    </row>
    <row r="21" spans="1:8">
      <c r="A21" s="4" t="s">
        <v>1171</v>
      </c>
      <c r="D21" s="6" t="n">
        <v>1149</v>
      </c>
    </row>
    <row r="22" spans="1:8">
      <c r="A22" s="4" t="s">
        <v>1172</v>
      </c>
    </row>
    <row r="23" spans="1:8">
      <c r="A23" s="3" t="s">
        <v>1143</v>
      </c>
    </row>
    <row r="24" spans="1:8">
      <c r="A24" s="4" t="s">
        <v>1173</v>
      </c>
      <c r="F24" s="5" t="n">
        <v>1500000</v>
      </c>
    </row>
    <row r="25" spans="1:8">
      <c r="A25" s="4" t="s">
        <v>1174</v>
      </c>
    </row>
    <row r="26" spans="1:8">
      <c r="A26" s="3" t="s">
        <v>1143</v>
      </c>
    </row>
    <row r="27" spans="1:8">
      <c r="A27" s="4" t="s">
        <v>1173</v>
      </c>
      <c r="F27" s="5" t="n">
        <v>2600000</v>
      </c>
    </row>
    <row r="28" spans="1:8">
      <c r="A28" s="4" t="s">
        <v>1175</v>
      </c>
      <c r="F28" s="5" t="n">
        <v>656339</v>
      </c>
    </row>
    <row r="29" spans="1:8">
      <c r="A29" s="4" t="s">
        <v>1176</v>
      </c>
    </row>
    <row r="30" spans="1:8">
      <c r="A30" s="3" t="s">
        <v>1143</v>
      </c>
    </row>
    <row r="31" spans="1:8">
      <c r="A31" s="4" t="s">
        <v>1175</v>
      </c>
      <c r="F31" s="5" t="n">
        <v>252598</v>
      </c>
    </row>
    <row r="32" spans="1:8">
      <c r="A32" s="4" t="s">
        <v>1177</v>
      </c>
    </row>
    <row r="33" spans="1:8">
      <c r="A33" s="3" t="s">
        <v>1143</v>
      </c>
    </row>
    <row r="34" spans="1:8">
      <c r="A34" s="4" t="s">
        <v>1178</v>
      </c>
      <c r="F34" s="4" t="s">
        <v>1179</v>
      </c>
    </row>
    <row r="35" spans="1:8">
      <c r="A35" s="4" t="s">
        <v>1180</v>
      </c>
      <c r="F35" s="4" t="s">
        <v>494</v>
      </c>
    </row>
    <row r="36" spans="1:8">
      <c r="A36" s="4" t="s">
        <v>1181</v>
      </c>
      <c r="F36" s="4" t="s">
        <v>599</v>
      </c>
    </row>
    <row r="37" spans="1:8">
      <c r="A37" s="3" t="s">
        <v>1182</v>
      </c>
    </row>
    <row r="38" spans="1:8">
      <c r="A38" s="4" t="s">
        <v>1183</v>
      </c>
      <c r="D38" s="5" t="n">
        <v>1113382</v>
      </c>
      <c r="E38" s="5" t="n">
        <v>1018958</v>
      </c>
      <c r="F38" s="5" t="n">
        <v>1018958</v>
      </c>
    </row>
    <row r="39" spans="1:8">
      <c r="A39" s="4" t="s">
        <v>1184</v>
      </c>
      <c r="F39" s="5" t="n">
        <v>258895</v>
      </c>
    </row>
    <row r="40" spans="1:8">
      <c r="A40" s="4" t="s">
        <v>1185</v>
      </c>
      <c r="F40" s="5" t="n">
        <v>-135744</v>
      </c>
    </row>
    <row r="41" spans="1:8">
      <c r="A41" s="4" t="s">
        <v>1186</v>
      </c>
      <c r="F41" s="5" t="n">
        <v>-23028</v>
      </c>
    </row>
    <row r="42" spans="1:8">
      <c r="A42" s="4" t="s">
        <v>1187</v>
      </c>
      <c r="F42" s="5" t="n">
        <v>-5699</v>
      </c>
    </row>
    <row r="43" spans="1:8">
      <c r="A43" s="4" t="s">
        <v>1188</v>
      </c>
      <c r="F43" s="5" t="n">
        <v>1113382</v>
      </c>
      <c r="G43" s="5" t="n">
        <v>1018958</v>
      </c>
    </row>
    <row r="44" spans="1:8">
      <c r="A44" s="4" t="s">
        <v>1189</v>
      </c>
      <c r="F44" s="5" t="n">
        <v>736650</v>
      </c>
    </row>
    <row r="45" spans="1:8">
      <c r="A45" s="3" t="s">
        <v>1190</v>
      </c>
    </row>
    <row r="46" spans="1:8">
      <c r="A46" s="4" t="s">
        <v>1191</v>
      </c>
      <c r="D46" s="7" t="n">
        <v>42.34</v>
      </c>
      <c r="E46" s="7" t="n">
        <v>39.69</v>
      </c>
      <c r="F46" s="7" t="n">
        <v>39.69</v>
      </c>
    </row>
    <row r="47" spans="1:8">
      <c r="A47" s="4" t="s">
        <v>1192</v>
      </c>
      <c r="F47" s="12" t="n">
        <v>52.8</v>
      </c>
    </row>
    <row r="48" spans="1:8">
      <c r="A48" s="4" t="s">
        <v>1193</v>
      </c>
      <c r="F48" s="12" t="n">
        <v>38.82</v>
      </c>
    </row>
    <row r="49" spans="1:8">
      <c r="A49" s="4" t="s">
        <v>1194</v>
      </c>
      <c r="F49" s="12" t="n">
        <v>59.46</v>
      </c>
    </row>
    <row r="50" spans="1:8">
      <c r="A50" s="4" t="s">
        <v>1195</v>
      </c>
      <c r="F50" s="12" t="n">
        <v>60.26</v>
      </c>
    </row>
    <row r="51" spans="1:8">
      <c r="A51" s="4" t="s">
        <v>1196</v>
      </c>
      <c r="F51" s="12" t="n">
        <v>42.34</v>
      </c>
      <c r="G51" s="7" t="n">
        <v>39.69</v>
      </c>
    </row>
    <row r="52" spans="1:8">
      <c r="A52" s="4" t="s">
        <v>1197</v>
      </c>
      <c r="F52" s="12" t="n">
        <v>34.75</v>
      </c>
    </row>
    <row r="53" spans="1:8">
      <c r="A53" s="3" t="s">
        <v>1170</v>
      </c>
    </row>
    <row r="54" spans="1:8">
      <c r="A54" s="4" t="s">
        <v>1198</v>
      </c>
      <c r="F54" s="7" t="n">
        <v>13.61</v>
      </c>
      <c r="G54" s="7" t="n">
        <v>20.08</v>
      </c>
      <c r="H54" s="7" t="n">
        <v>26.93</v>
      </c>
    </row>
    <row r="55" spans="1:8">
      <c r="A55" s="4" t="s">
        <v>1199</v>
      </c>
      <c r="F55" s="6" t="n">
        <v>3408</v>
      </c>
      <c r="G55" s="6" t="n">
        <v>1702</v>
      </c>
      <c r="H55" s="6" t="n">
        <v>2972</v>
      </c>
    </row>
    <row r="56" spans="1:8">
      <c r="A56" s="4" t="s">
        <v>1200</v>
      </c>
      <c r="F56" s="5" t="n">
        <v>32152</v>
      </c>
    </row>
    <row r="57" spans="1:8">
      <c r="A57" s="4" t="s">
        <v>1201</v>
      </c>
      <c r="F57" s="6" t="n">
        <v>26868</v>
      </c>
    </row>
    <row r="58" spans="1:8">
      <c r="A58" s="4" t="s">
        <v>1202</v>
      </c>
      <c r="F58" s="4" t="s">
        <v>1203</v>
      </c>
    </row>
    <row r="59" spans="1:8">
      <c r="A59" s="4" t="s">
        <v>1204</v>
      </c>
      <c r="F59" s="4" t="s">
        <v>1205</v>
      </c>
    </row>
    <row r="60" spans="1:8">
      <c r="A60" s="4" t="s">
        <v>1206</v>
      </c>
      <c r="F60" s="6" t="n">
        <v>2103</v>
      </c>
    </row>
    <row r="61" spans="1:8">
      <c r="A61" s="4" t="s">
        <v>1207</v>
      </c>
      <c r="F61" s="4" t="s">
        <v>1208</v>
      </c>
    </row>
    <row r="62" spans="1:8">
      <c r="A62" s="4" t="s">
        <v>1209</v>
      </c>
    </row>
    <row r="63" spans="1:8">
      <c r="A63" s="3" t="s">
        <v>1143</v>
      </c>
    </row>
    <row r="64" spans="1:8">
      <c r="A64" s="4" t="s">
        <v>1180</v>
      </c>
      <c r="D64" s="4" t="s">
        <v>494</v>
      </c>
      <c r="F64" s="4" t="s">
        <v>494</v>
      </c>
    </row>
    <row r="65" spans="1:8">
      <c r="A65" s="3" t="s">
        <v>1182</v>
      </c>
    </row>
    <row r="66" spans="1:8">
      <c r="A66" s="4" t="s">
        <v>1210</v>
      </c>
      <c r="D66" s="5" t="n">
        <v>117234</v>
      </c>
      <c r="E66" s="5" t="n">
        <v>138819</v>
      </c>
      <c r="F66" s="5" t="n">
        <v>138819</v>
      </c>
    </row>
    <row r="67" spans="1:8">
      <c r="A67" s="4" t="s">
        <v>1184</v>
      </c>
      <c r="D67" s="5" t="n">
        <v>19971</v>
      </c>
      <c r="F67" s="5" t="n">
        <v>27921</v>
      </c>
    </row>
    <row r="68" spans="1:8">
      <c r="A68" s="4" t="s">
        <v>1211</v>
      </c>
      <c r="F68" s="5" t="n">
        <v>-49306</v>
      </c>
    </row>
    <row r="69" spans="1:8">
      <c r="A69" s="4" t="s">
        <v>1186</v>
      </c>
      <c r="F69" s="5" t="n">
        <v>-200</v>
      </c>
    </row>
    <row r="70" spans="1:8">
      <c r="A70" s="4" t="s">
        <v>1212</v>
      </c>
      <c r="F70" s="5" t="n">
        <v>117234</v>
      </c>
      <c r="G70" s="5" t="n">
        <v>138819</v>
      </c>
    </row>
    <row r="71" spans="1:8">
      <c r="A71" s="3" t="s">
        <v>1190</v>
      </c>
    </row>
    <row r="72" spans="1:8">
      <c r="A72" s="4" t="s">
        <v>1213</v>
      </c>
      <c r="D72" s="7" t="n">
        <v>47.62</v>
      </c>
      <c r="E72" s="7" t="n">
        <v>43.83</v>
      </c>
      <c r="F72" s="7" t="n">
        <v>43.83</v>
      </c>
    </row>
    <row r="73" spans="1:8">
      <c r="A73" s="4" t="s">
        <v>1192</v>
      </c>
      <c r="F73" s="12" t="n">
        <v>53.02</v>
      </c>
    </row>
    <row r="74" spans="1:8">
      <c r="A74" s="4" t="s">
        <v>1214</v>
      </c>
      <c r="F74" s="12" t="n">
        <v>39.96</v>
      </c>
    </row>
    <row r="75" spans="1:8">
      <c r="A75" s="4" t="s">
        <v>1194</v>
      </c>
      <c r="F75" s="12" t="n">
        <v>61.26</v>
      </c>
    </row>
    <row r="76" spans="1:8">
      <c r="A76" s="4" t="s">
        <v>1215</v>
      </c>
      <c r="F76" s="7" t="n">
        <v>47.62</v>
      </c>
      <c r="G76" s="7" t="n">
        <v>43.83</v>
      </c>
    </row>
    <row r="77" spans="1:8">
      <c r="A77" s="3" t="s">
        <v>1170</v>
      </c>
    </row>
    <row r="78" spans="1:8">
      <c r="A78" s="4" t="s">
        <v>1198</v>
      </c>
      <c r="D78" s="7" t="n">
        <v>73.16</v>
      </c>
    </row>
    <row r="79" spans="1:8">
      <c r="A79" s="4" t="s">
        <v>1216</v>
      </c>
      <c r="D79" s="6" t="n">
        <v>1295</v>
      </c>
      <c r="E79" s="6" t="n">
        <v>1835</v>
      </c>
      <c r="F79" s="6" t="n">
        <v>1970</v>
      </c>
      <c r="G79" s="6" t="n">
        <v>1054</v>
      </c>
      <c r="H79" s="5" t="n">
        <v>827</v>
      </c>
    </row>
    <row r="80" spans="1:8">
      <c r="A80" s="4" t="s">
        <v>1206</v>
      </c>
      <c r="F80" s="6" t="n">
        <v>1679</v>
      </c>
    </row>
    <row r="81" spans="1:8">
      <c r="A81" s="4" t="s">
        <v>1207</v>
      </c>
      <c r="F81" s="4" t="s">
        <v>1217</v>
      </c>
    </row>
    <row r="82" spans="1:8">
      <c r="A82" s="4" t="s">
        <v>1218</v>
      </c>
    </row>
    <row r="83" spans="1:8">
      <c r="A83" s="3" t="s">
        <v>1143</v>
      </c>
    </row>
    <row r="84" spans="1:8">
      <c r="A84" s="4" t="s">
        <v>1219</v>
      </c>
      <c r="F84" s="4" t="s">
        <v>1220</v>
      </c>
    </row>
    <row r="85" spans="1:8">
      <c r="A85" s="4" t="s">
        <v>1221</v>
      </c>
      <c r="F85" s="5" t="n">
        <v>0</v>
      </c>
    </row>
    <row r="86" spans="1:8">
      <c r="A86" s="4" t="s">
        <v>1180</v>
      </c>
      <c r="F86" s="4" t="s">
        <v>494</v>
      </c>
    </row>
    <row r="87" spans="1:8">
      <c r="A87" s="3" t="s">
        <v>1182</v>
      </c>
    </row>
    <row r="88" spans="1:8">
      <c r="A88" s="4" t="s">
        <v>1210</v>
      </c>
      <c r="D88" s="5" t="n">
        <v>129096</v>
      </c>
      <c r="E88" s="5" t="n">
        <v>141374</v>
      </c>
      <c r="F88" s="5" t="n">
        <v>141374</v>
      </c>
    </row>
    <row r="89" spans="1:8">
      <c r="A89" s="4" t="s">
        <v>1184</v>
      </c>
      <c r="F89" s="5" t="n">
        <v>58454</v>
      </c>
    </row>
    <row r="90" spans="1:8">
      <c r="A90" s="4" t="s">
        <v>1211</v>
      </c>
      <c r="F90" s="5" t="n">
        <v>-36054</v>
      </c>
    </row>
    <row r="91" spans="1:8">
      <c r="A91" s="4" t="s">
        <v>1186</v>
      </c>
      <c r="F91" s="5" t="n">
        <v>-34678</v>
      </c>
    </row>
    <row r="92" spans="1:8">
      <c r="A92" s="4" t="s">
        <v>1212</v>
      </c>
      <c r="F92" s="5" t="n">
        <v>129096</v>
      </c>
      <c r="G92" s="5" t="n">
        <v>141374</v>
      </c>
    </row>
    <row r="93" spans="1:8">
      <c r="A93" s="3" t="s">
        <v>1190</v>
      </c>
    </row>
    <row r="94" spans="1:8">
      <c r="A94" s="4" t="s">
        <v>1213</v>
      </c>
      <c r="D94" s="7" t="n">
        <v>59.3</v>
      </c>
      <c r="E94" s="7" t="n">
        <v>56.07</v>
      </c>
      <c r="F94" s="7" t="n">
        <v>56.07</v>
      </c>
    </row>
    <row r="95" spans="1:8">
      <c r="A95" s="4" t="s">
        <v>1192</v>
      </c>
      <c r="F95" s="12" t="n">
        <v>52.56</v>
      </c>
    </row>
    <row r="96" spans="1:8">
      <c r="A96" s="4" t="s">
        <v>1214</v>
      </c>
      <c r="F96" s="12" t="n">
        <v>47.25</v>
      </c>
    </row>
    <row r="97" spans="1:8">
      <c r="A97" s="4" t="s">
        <v>1194</v>
      </c>
      <c r="F97" s="12" t="n">
        <v>47.3</v>
      </c>
    </row>
    <row r="98" spans="1:8">
      <c r="A98" s="4" t="s">
        <v>1215</v>
      </c>
      <c r="F98" s="7" t="n">
        <v>59.3</v>
      </c>
      <c r="G98" s="7" t="n">
        <v>56.07</v>
      </c>
    </row>
    <row r="99" spans="1:8">
      <c r="A99" s="3" t="s">
        <v>1170</v>
      </c>
    </row>
    <row r="100" spans="1:8">
      <c r="A100" s="4" t="s">
        <v>1216</v>
      </c>
      <c r="F100" s="6" t="n">
        <v>1703</v>
      </c>
      <c r="G100" s="6" t="n">
        <v>1713</v>
      </c>
      <c r="H100" s="5" t="n">
        <v>4346</v>
      </c>
    </row>
    <row r="101" spans="1:8">
      <c r="A101" s="4" t="s">
        <v>1206</v>
      </c>
      <c r="F101" s="6" t="n">
        <v>5642</v>
      </c>
    </row>
    <row r="102" spans="1:8">
      <c r="A102" s="4" t="s">
        <v>1207</v>
      </c>
      <c r="F102" s="4" t="s">
        <v>1222</v>
      </c>
    </row>
    <row r="103" spans="1:8">
      <c r="A103" s="4" t="s">
        <v>1223</v>
      </c>
    </row>
    <row r="104" spans="1:8">
      <c r="A104" s="3" t="s">
        <v>1143</v>
      </c>
    </row>
    <row r="105" spans="1:8">
      <c r="A105" s="4" t="s">
        <v>1180</v>
      </c>
      <c r="F105" s="4" t="s">
        <v>494</v>
      </c>
    </row>
    <row r="106" spans="1:8">
      <c r="A106" s="3" t="s">
        <v>1182</v>
      </c>
    </row>
    <row r="107" spans="1:8">
      <c r="A107" s="4" t="s">
        <v>1210</v>
      </c>
      <c r="D107" s="5" t="n">
        <v>31038</v>
      </c>
      <c r="E107" s="5" t="n">
        <v>32646</v>
      </c>
      <c r="F107" s="5" t="n">
        <v>32646</v>
      </c>
    </row>
    <row r="108" spans="1:8">
      <c r="A108" s="4" t="s">
        <v>1184</v>
      </c>
      <c r="F108" s="5" t="n">
        <v>15450</v>
      </c>
    </row>
    <row r="109" spans="1:8">
      <c r="A109" s="4" t="s">
        <v>1211</v>
      </c>
      <c r="F109" s="5" t="n">
        <v>-13190</v>
      </c>
    </row>
    <row r="110" spans="1:8">
      <c r="A110" s="4" t="s">
        <v>1186</v>
      </c>
      <c r="F110" s="5" t="n">
        <v>-3868</v>
      </c>
    </row>
    <row r="111" spans="1:8">
      <c r="A111" s="4" t="s">
        <v>1212</v>
      </c>
      <c r="F111" s="5" t="n">
        <v>31038</v>
      </c>
      <c r="G111" s="5" t="n">
        <v>32646</v>
      </c>
    </row>
    <row r="112" spans="1:8">
      <c r="A112" s="3" t="s">
        <v>1190</v>
      </c>
    </row>
    <row r="113" spans="1:8">
      <c r="A113" s="4" t="s">
        <v>1213</v>
      </c>
      <c r="D113" s="7" t="n">
        <v>60.47</v>
      </c>
      <c r="E113" s="7" t="n">
        <v>66.89</v>
      </c>
      <c r="F113" s="7" t="n">
        <v>66.89</v>
      </c>
    </row>
    <row r="114" spans="1:8">
      <c r="A114" s="4" t="s">
        <v>1192</v>
      </c>
      <c r="F114" s="12" t="n">
        <v>54.35</v>
      </c>
    </row>
    <row r="115" spans="1:8">
      <c r="A115" s="4" t="s">
        <v>1214</v>
      </c>
      <c r="F115" s="12" t="n">
        <v>68.8</v>
      </c>
    </row>
    <row r="116" spans="1:8">
      <c r="A116" s="4" t="s">
        <v>1194</v>
      </c>
      <c r="F116" s="12" t="n">
        <v>61.83</v>
      </c>
    </row>
    <row r="117" spans="1:8">
      <c r="A117" s="4" t="s">
        <v>1215</v>
      </c>
      <c r="F117" s="7" t="n">
        <v>60.47</v>
      </c>
      <c r="G117" s="7" t="n">
        <v>66.89</v>
      </c>
    </row>
    <row r="118" spans="1:8">
      <c r="A118" s="3" t="s">
        <v>1170</v>
      </c>
    </row>
    <row r="119" spans="1:8">
      <c r="A119" s="4" t="s">
        <v>1216</v>
      </c>
      <c r="F119" s="6" t="n">
        <v>907</v>
      </c>
      <c r="G119" s="6" t="n">
        <v>10</v>
      </c>
      <c r="H119" s="5" t="n">
        <v>0</v>
      </c>
    </row>
    <row r="120" spans="1:8">
      <c r="A120" s="4" t="s">
        <v>1206</v>
      </c>
      <c r="F120" s="6" t="n">
        <v>723</v>
      </c>
    </row>
    <row r="121" spans="1:8">
      <c r="A121" s="4" t="s">
        <v>1207</v>
      </c>
      <c r="F121" s="4" t="s">
        <v>1224</v>
      </c>
    </row>
    <row r="122" spans="1:8">
      <c r="A122" s="4" t="s">
        <v>1225</v>
      </c>
    </row>
    <row r="123" spans="1:8">
      <c r="A123" s="3" t="s">
        <v>1170</v>
      </c>
    </row>
    <row r="124" spans="1:8">
      <c r="A124" s="4" t="s">
        <v>1226</v>
      </c>
      <c r="F124" s="6" t="n">
        <v>155</v>
      </c>
      <c r="G124" s="5" t="n">
        <v>149</v>
      </c>
    </row>
    <row r="125" spans="1:8">
      <c r="A125" s="4" t="s">
        <v>1227</v>
      </c>
      <c r="F125" s="6" t="n">
        <v>62</v>
      </c>
      <c r="G125" s="6" t="n">
        <v>53</v>
      </c>
      <c r="H125" s="6" t="n">
        <v>275</v>
      </c>
    </row>
  </sheetData>
  <mergeCells count="4">
    <mergeCell ref="A1:A2"/>
    <mergeCell ref="B1:C1"/>
    <mergeCell ref="D1:E1"/>
    <mergeCell ref="F1:H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228</v>
      </c>
      <c r="B1" s="2" t="s">
        <v>17</v>
      </c>
      <c r="K1" s="2" t="s">
        <v>1</v>
      </c>
      <c r="M1" s="2" t="s">
        <v>18</v>
      </c>
    </row>
    <row r="2" spans="1:15">
      <c r="B2" s="2" t="s">
        <v>2</v>
      </c>
      <c r="C2" s="2" t="s">
        <v>20</v>
      </c>
      <c r="D2" s="2" t="s">
        <v>19</v>
      </c>
      <c r="E2" s="2" t="s">
        <v>49</v>
      </c>
      <c r="F2" s="2" t="s">
        <v>50</v>
      </c>
      <c r="G2" s="2" t="s">
        <v>21</v>
      </c>
      <c r="H2" s="2" t="s">
        <v>51</v>
      </c>
      <c r="I2" s="2" t="s">
        <v>52</v>
      </c>
      <c r="J2" s="2" t="s">
        <v>53</v>
      </c>
      <c r="K2" s="2" t="s">
        <v>2</v>
      </c>
      <c r="L2" s="2" t="s">
        <v>19</v>
      </c>
      <c r="M2" s="2" t="s">
        <v>20</v>
      </c>
      <c r="N2" s="2" t="s">
        <v>21</v>
      </c>
      <c r="O2" s="2" t="s">
        <v>22</v>
      </c>
    </row>
    <row r="3" spans="1:15">
      <c r="A3" s="3" t="s">
        <v>1229</v>
      </c>
    </row>
    <row r="4" spans="1:15">
      <c r="A4" s="4" t="s">
        <v>55</v>
      </c>
      <c r="B4" s="6" t="n">
        <v>3559</v>
      </c>
      <c r="C4" s="6" t="n">
        <v>15370</v>
      </c>
      <c r="D4" s="6" t="n">
        <v>11477</v>
      </c>
      <c r="E4" s="6" t="n">
        <v>15328</v>
      </c>
      <c r="F4" s="6" t="n">
        <v>4439</v>
      </c>
      <c r="G4" s="6" t="n">
        <v>13196</v>
      </c>
      <c r="H4" s="6" t="n">
        <v>-951</v>
      </c>
      <c r="I4" s="6" t="n">
        <v>14817</v>
      </c>
      <c r="J4" s="6" t="n">
        <v>5026</v>
      </c>
      <c r="K4" s="6" t="n">
        <v>-2989</v>
      </c>
      <c r="L4" s="6" t="n">
        <v>31244</v>
      </c>
      <c r="M4" s="6" t="n">
        <v>46614</v>
      </c>
      <c r="N4" s="6" t="n">
        <v>32088</v>
      </c>
      <c r="O4" s="6" t="n">
        <v>50651</v>
      </c>
    </row>
    <row r="5" spans="1:15">
      <c r="A5" s="4" t="s">
        <v>1230</v>
      </c>
      <c r="B5" s="5" t="n">
        <v>17729857</v>
      </c>
      <c r="D5" s="5" t="n">
        <v>17498808</v>
      </c>
      <c r="K5" s="5" t="n">
        <v>17673656</v>
      </c>
      <c r="L5" s="5" t="n">
        <v>17516941</v>
      </c>
      <c r="M5" s="5" t="n">
        <v>17523267</v>
      </c>
      <c r="N5" s="5" t="n">
        <v>18015151</v>
      </c>
      <c r="O5" s="5" t="n">
        <v>18217384</v>
      </c>
    </row>
    <row r="6" spans="1:15">
      <c r="A6" s="4" t="s">
        <v>1231</v>
      </c>
      <c r="B6" s="5" t="n">
        <v>441587</v>
      </c>
      <c r="D6" s="5" t="n">
        <v>474398</v>
      </c>
      <c r="K6" s="5" t="n">
        <v>0</v>
      </c>
      <c r="L6" s="5" t="n">
        <v>438558</v>
      </c>
      <c r="M6" s="5" t="n">
        <v>452916</v>
      </c>
      <c r="N6" s="5" t="n">
        <v>478296</v>
      </c>
      <c r="O6" s="5" t="n">
        <v>523474</v>
      </c>
    </row>
    <row r="7" spans="1:15">
      <c r="A7" s="4" t="s">
        <v>1232</v>
      </c>
      <c r="B7" s="5" t="n">
        <v>18171444</v>
      </c>
      <c r="D7" s="5" t="n">
        <v>17973206</v>
      </c>
      <c r="K7" s="5" t="n">
        <v>17673656</v>
      </c>
      <c r="L7" s="5" t="n">
        <v>17955499</v>
      </c>
      <c r="M7" s="5" t="n">
        <v>17976183</v>
      </c>
      <c r="N7" s="5" t="n">
        <v>18493447</v>
      </c>
      <c r="O7" s="5" t="n">
        <v>18740858</v>
      </c>
    </row>
    <row r="8" spans="1:15">
      <c r="A8" s="4" t="s">
        <v>1233</v>
      </c>
      <c r="B8" s="7" t="n">
        <v>0.2</v>
      </c>
      <c r="C8" s="7" t="n">
        <v>0.88</v>
      </c>
      <c r="D8" s="7" t="n">
        <v>0.66</v>
      </c>
      <c r="E8" s="7" t="n">
        <v>0.88</v>
      </c>
      <c r="F8" s="7" t="n">
        <v>0.25</v>
      </c>
      <c r="G8" s="7" t="n">
        <v>0.74</v>
      </c>
      <c r="H8" s="7" t="n">
        <v>-0.05</v>
      </c>
      <c r="I8" s="7" t="n">
        <v>0.8100000000000001</v>
      </c>
      <c r="J8" s="7" t="n">
        <v>0.27</v>
      </c>
      <c r="K8" s="7" t="n">
        <v>-0.17</v>
      </c>
      <c r="L8" s="7" t="n">
        <v>1.78</v>
      </c>
      <c r="M8" s="7" t="n">
        <v>2.66</v>
      </c>
      <c r="N8" s="7" t="n">
        <v>1.78</v>
      </c>
      <c r="O8" s="7" t="n">
        <v>2.78</v>
      </c>
    </row>
    <row r="9" spans="1:15">
      <c r="A9" s="4" t="s">
        <v>605</v>
      </c>
      <c r="B9" s="7" t="n">
        <v>0.2</v>
      </c>
      <c r="C9" s="7" t="n">
        <v>0.85</v>
      </c>
      <c r="D9" s="7" t="n">
        <v>0.64</v>
      </c>
      <c r="E9" s="7" t="n">
        <v>0.85</v>
      </c>
      <c r="F9" s="7" t="n">
        <v>0.25</v>
      </c>
      <c r="G9" s="7" t="n">
        <v>0.73</v>
      </c>
      <c r="H9" s="7" t="n">
        <v>-0.05</v>
      </c>
      <c r="I9" s="7" t="n">
        <v>0.79</v>
      </c>
      <c r="J9" s="7" t="n">
        <v>0.27</v>
      </c>
      <c r="K9" s="7" t="n">
        <v>-0.17</v>
      </c>
      <c r="L9" s="7" t="n">
        <v>1.74</v>
      </c>
      <c r="M9" s="7" t="n">
        <v>2.59</v>
      </c>
      <c r="N9" s="7" t="n">
        <v>1.74</v>
      </c>
      <c r="O9" s="7" t="n">
        <v>2.7</v>
      </c>
    </row>
    <row r="10" spans="1:15">
      <c r="A10" s="4" t="s">
        <v>1234</v>
      </c>
      <c r="B10" s="5" t="n">
        <v>340239</v>
      </c>
      <c r="D10" s="5" t="n">
        <v>313711</v>
      </c>
      <c r="K10" s="5" t="n">
        <v>714687</v>
      </c>
      <c r="L10" s="5" t="n">
        <v>382075</v>
      </c>
      <c r="M10" s="5" t="n">
        <v>356598</v>
      </c>
      <c r="N10" s="5" t="n">
        <v>222092</v>
      </c>
      <c r="O10" s="5" t="n">
        <v>91199</v>
      </c>
    </row>
  </sheetData>
  <mergeCells count="4">
    <mergeCell ref="A1:A2"/>
    <mergeCell ref="B1:J1"/>
    <mergeCell ref="K1:L1"/>
    <mergeCell ref="M1:O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O11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235</v>
      </c>
      <c r="B1" s="2" t="s">
        <v>17</v>
      </c>
      <c r="K1" s="2" t="s">
        <v>1</v>
      </c>
      <c r="M1" s="2" t="s">
        <v>18</v>
      </c>
    </row>
    <row r="2" spans="1:15">
      <c r="B2" s="2" t="s">
        <v>2</v>
      </c>
      <c r="C2" s="2" t="s">
        <v>20</v>
      </c>
      <c r="D2" s="2" t="s">
        <v>19</v>
      </c>
      <c r="E2" s="2" t="s">
        <v>49</v>
      </c>
      <c r="F2" s="2" t="s">
        <v>50</v>
      </c>
      <c r="G2" s="2" t="s">
        <v>21</v>
      </c>
      <c r="H2" s="2" t="s">
        <v>51</v>
      </c>
      <c r="I2" s="2" t="s">
        <v>52</v>
      </c>
      <c r="J2" s="2" t="s">
        <v>53</v>
      </c>
      <c r="K2" s="2" t="s">
        <v>2</v>
      </c>
      <c r="L2" s="2" t="s">
        <v>19</v>
      </c>
      <c r="M2" s="2" t="s">
        <v>20</v>
      </c>
      <c r="N2" s="2" t="s">
        <v>21</v>
      </c>
      <c r="O2" s="2" t="s">
        <v>22</v>
      </c>
    </row>
    <row r="3" spans="1:15">
      <c r="A3" s="3" t="s">
        <v>637</v>
      </c>
    </row>
    <row r="4" spans="1:15">
      <c r="A4" s="4" t="s">
        <v>24</v>
      </c>
      <c r="B4" s="6" t="n">
        <v>261921</v>
      </c>
      <c r="C4" s="6" t="n">
        <v>211746</v>
      </c>
      <c r="D4" s="6" t="n">
        <v>200134</v>
      </c>
      <c r="E4" s="6" t="n">
        <v>216828</v>
      </c>
      <c r="F4" s="6" t="n">
        <v>179864</v>
      </c>
      <c r="G4" s="6" t="n">
        <v>205853</v>
      </c>
      <c r="H4" s="6" t="n">
        <v>204802</v>
      </c>
      <c r="I4" s="6" t="n">
        <v>215404</v>
      </c>
      <c r="J4" s="6" t="n">
        <v>185740</v>
      </c>
      <c r="K4" s="6" t="n">
        <v>723771</v>
      </c>
      <c r="L4" s="6" t="n">
        <v>596826</v>
      </c>
      <c r="M4" s="6" t="n">
        <v>808572</v>
      </c>
      <c r="N4" s="6" t="n">
        <v>811799</v>
      </c>
      <c r="O4" s="6" t="n">
        <v>821983</v>
      </c>
    </row>
    <row r="5" spans="1:15">
      <c r="A5" s="4" t="s">
        <v>25</v>
      </c>
      <c r="B5" s="5" t="n">
        <v>157317</v>
      </c>
      <c r="D5" s="5" t="n">
        <v>114839</v>
      </c>
      <c r="K5" s="5" t="n">
        <v>434877</v>
      </c>
      <c r="L5" s="5" t="n">
        <v>338740</v>
      </c>
      <c r="M5" s="5" t="n">
        <v>456977</v>
      </c>
      <c r="N5" s="5" t="n">
        <v>462739</v>
      </c>
      <c r="O5" s="5" t="n">
        <v>469556</v>
      </c>
    </row>
    <row r="6" spans="1:15">
      <c r="A6" s="4" t="s">
        <v>26</v>
      </c>
      <c r="B6" s="5" t="n">
        <v>104604</v>
      </c>
      <c r="C6" s="5" t="n">
        <v>93509</v>
      </c>
      <c r="D6" s="5" t="n">
        <v>85295</v>
      </c>
      <c r="E6" s="5" t="n">
        <v>95289</v>
      </c>
      <c r="F6" s="5" t="n">
        <v>77502</v>
      </c>
      <c r="G6" s="5" t="n">
        <v>87289</v>
      </c>
      <c r="H6" s="5" t="n">
        <v>88657</v>
      </c>
      <c r="I6" s="5" t="n">
        <v>95033</v>
      </c>
      <c r="J6" s="5" t="n">
        <v>78081</v>
      </c>
      <c r="K6" s="5" t="n">
        <v>288894</v>
      </c>
      <c r="L6" s="5" t="n">
        <v>258086</v>
      </c>
      <c r="M6" s="5" t="n">
        <v>351595</v>
      </c>
      <c r="N6" s="5" t="n">
        <v>349060</v>
      </c>
      <c r="O6" s="5" t="n">
        <v>352427</v>
      </c>
    </row>
    <row r="7" spans="1:15">
      <c r="A7" s="3" t="s">
        <v>27</v>
      </c>
    </row>
    <row r="8" spans="1:15">
      <c r="A8" s="4" t="s">
        <v>28</v>
      </c>
      <c r="B8" s="5" t="n">
        <v>7907</v>
      </c>
      <c r="D8" s="5" t="n">
        <v>8418</v>
      </c>
      <c r="K8" s="5" t="n">
        <v>24239</v>
      </c>
      <c r="L8" s="5" t="n">
        <v>24712</v>
      </c>
      <c r="M8" s="5" t="n">
        <v>34738</v>
      </c>
      <c r="N8" s="5" t="n">
        <v>32415</v>
      </c>
      <c r="O8" s="5" t="n">
        <v>29432</v>
      </c>
    </row>
    <row r="9" spans="1:15">
      <c r="A9" s="4" t="s">
        <v>29</v>
      </c>
      <c r="B9" s="5" t="n">
        <v>85651</v>
      </c>
      <c r="D9" s="5" t="n">
        <v>60623</v>
      </c>
      <c r="K9" s="5" t="n">
        <v>247067</v>
      </c>
      <c r="L9" s="5" t="n">
        <v>187315</v>
      </c>
      <c r="M9" s="5" t="n">
        <v>248210</v>
      </c>
      <c r="N9" s="5" t="n">
        <v>252270</v>
      </c>
      <c r="O9" s="5" t="n">
        <v>250898</v>
      </c>
    </row>
    <row r="10" spans="1:15">
      <c r="A10" s="4" t="s">
        <v>1236</v>
      </c>
      <c r="B10" s="5" t="n">
        <v>0</v>
      </c>
      <c r="D10" s="5" t="n">
        <v>0</v>
      </c>
      <c r="K10" s="5" t="n">
        <v>0</v>
      </c>
      <c r="L10" s="5" t="n">
        <v>149</v>
      </c>
      <c r="M10" s="5" t="n">
        <v>149</v>
      </c>
      <c r="N10" s="5" t="n">
        <v>0</v>
      </c>
      <c r="O10" s="5" t="n">
        <v>0</v>
      </c>
    </row>
    <row r="11" spans="1:15">
      <c r="A11" s="4" t="s">
        <v>32</v>
      </c>
      <c r="B11" s="5" t="n">
        <v>93558</v>
      </c>
      <c r="D11" s="5" t="n">
        <v>69041</v>
      </c>
      <c r="K11" s="5" t="n">
        <v>271306</v>
      </c>
      <c r="L11" s="5" t="n">
        <v>212176</v>
      </c>
      <c r="M11" s="5" t="n">
        <v>283097</v>
      </c>
      <c r="N11" s="5" t="n">
        <v>295884</v>
      </c>
      <c r="O11" s="5" t="n">
        <v>280330</v>
      </c>
    </row>
    <row r="12" spans="1:15">
      <c r="A12" s="4" t="s">
        <v>33</v>
      </c>
      <c r="B12" s="5" t="n">
        <v>11046</v>
      </c>
      <c r="D12" s="5" t="n">
        <v>16254</v>
      </c>
      <c r="K12" s="5" t="n">
        <v>17588</v>
      </c>
      <c r="L12" s="5" t="n">
        <v>45910</v>
      </c>
      <c r="M12" s="5" t="n">
        <v>68498</v>
      </c>
      <c r="N12" s="5" t="n">
        <v>53176</v>
      </c>
      <c r="O12" s="5" t="n">
        <v>72097</v>
      </c>
    </row>
    <row r="13" spans="1:15">
      <c r="A13" s="3" t="s">
        <v>34</v>
      </c>
    </row>
    <row r="14" spans="1:15">
      <c r="A14" s="4" t="s">
        <v>1237</v>
      </c>
      <c r="B14" s="5" t="n">
        <v>0</v>
      </c>
      <c r="D14" s="5" t="n">
        <v>0</v>
      </c>
      <c r="K14" s="5" t="n">
        <v>0</v>
      </c>
      <c r="L14" s="5" t="n">
        <v>0</v>
      </c>
      <c r="M14" s="5" t="n">
        <v>0</v>
      </c>
      <c r="N14" s="5" t="n">
        <v>0</v>
      </c>
      <c r="O14" s="5" t="n">
        <v>0</v>
      </c>
    </row>
    <row r="15" spans="1:15">
      <c r="A15" s="4" t="s">
        <v>1238</v>
      </c>
      <c r="B15" s="5" t="n">
        <v>-5395</v>
      </c>
      <c r="D15" s="5" t="n">
        <v>-222</v>
      </c>
      <c r="K15" s="5" t="n">
        <v>-17145</v>
      </c>
      <c r="L15" s="5" t="n">
        <v>-731</v>
      </c>
      <c r="M15" s="5" t="n">
        <v>-949</v>
      </c>
      <c r="N15" s="5" t="n">
        <v>-1141</v>
      </c>
      <c r="O15" s="5" t="n">
        <v>-1420</v>
      </c>
    </row>
    <row r="16" spans="1:15">
      <c r="A16" s="4" t="s">
        <v>1239</v>
      </c>
      <c r="B16" s="5" t="n">
        <v>0</v>
      </c>
      <c r="D16" s="5" t="n">
        <v>0</v>
      </c>
      <c r="K16" s="5" t="n">
        <v>0</v>
      </c>
      <c r="L16" s="5" t="n">
        <v>0</v>
      </c>
      <c r="M16" s="5" t="n">
        <v>0</v>
      </c>
      <c r="N16" s="5" t="n">
        <v>0</v>
      </c>
      <c r="O16" s="5" t="n">
        <v>0</v>
      </c>
    </row>
    <row r="17" spans="1:15">
      <c r="A17" s="4" t="s">
        <v>1240</v>
      </c>
      <c r="B17" s="5" t="n">
        <v>-842</v>
      </c>
      <c r="D17" s="5" t="n">
        <v>-149</v>
      </c>
      <c r="K17" s="5" t="n">
        <v>-2375</v>
      </c>
      <c r="L17" s="5" t="n">
        <v>175</v>
      </c>
      <c r="M17" s="5" t="n">
        <v>-392</v>
      </c>
      <c r="N17" s="5" t="n">
        <v>-954</v>
      </c>
      <c r="O17" s="5" t="n">
        <v>-690</v>
      </c>
    </row>
    <row r="18" spans="1:15">
      <c r="A18" s="4" t="s">
        <v>1241</v>
      </c>
      <c r="B18" s="5" t="n">
        <v>-482</v>
      </c>
      <c r="D18" s="5" t="n">
        <v>-10</v>
      </c>
      <c r="K18" s="5" t="n">
        <v>-700</v>
      </c>
      <c r="L18" s="5" t="n">
        <v>-360</v>
      </c>
      <c r="M18" s="5" t="n">
        <v>-666</v>
      </c>
      <c r="N18" s="5" t="n">
        <v>-657</v>
      </c>
      <c r="O18" s="5" t="n">
        <v>-449</v>
      </c>
    </row>
    <row r="19" spans="1:15">
      <c r="A19" s="4" t="s">
        <v>1242</v>
      </c>
      <c r="B19" s="5" t="n">
        <v>-6719</v>
      </c>
      <c r="D19" s="5" t="n">
        <v>-381</v>
      </c>
      <c r="K19" s="5" t="n">
        <v>-20220</v>
      </c>
      <c r="L19" s="5" t="n">
        <v>-916</v>
      </c>
      <c r="M19" s="5" t="n">
        <v>-2007</v>
      </c>
      <c r="N19" s="5" t="n">
        <v>-2752</v>
      </c>
      <c r="O19" s="5" t="n">
        <v>-2559</v>
      </c>
    </row>
    <row r="20" spans="1:15">
      <c r="A20" s="4" t="s">
        <v>40</v>
      </c>
      <c r="B20" s="5" t="n">
        <v>4327</v>
      </c>
      <c r="D20" s="5" t="n">
        <v>15873</v>
      </c>
      <c r="K20" s="5" t="n">
        <v>-2632</v>
      </c>
      <c r="L20" s="5" t="n">
        <v>44994</v>
      </c>
      <c r="M20" s="5" t="n">
        <v>66491</v>
      </c>
      <c r="N20" s="5" t="n">
        <v>50424</v>
      </c>
      <c r="O20" s="5" t="n">
        <v>69538</v>
      </c>
    </row>
    <row r="21" spans="1:15">
      <c r="A21" s="4" t="s">
        <v>41</v>
      </c>
      <c r="B21" s="5" t="n">
        <v>731</v>
      </c>
      <c r="D21" s="5" t="n">
        <v>4396</v>
      </c>
      <c r="K21" s="5" t="n">
        <v>385</v>
      </c>
      <c r="L21" s="5" t="n">
        <v>13750</v>
      </c>
      <c r="M21" s="5" t="n">
        <v>19877</v>
      </c>
      <c r="N21" s="5" t="n">
        <v>18336</v>
      </c>
      <c r="O21" s="5" t="n">
        <v>18887</v>
      </c>
    </row>
    <row r="22" spans="1:15">
      <c r="A22" s="4" t="s">
        <v>1243</v>
      </c>
      <c r="B22" s="5" t="n">
        <v>3596</v>
      </c>
      <c r="D22" s="5" t="n">
        <v>11477</v>
      </c>
      <c r="K22" s="5" t="n">
        <v>-3017</v>
      </c>
      <c r="L22" s="5" t="n">
        <v>31244</v>
      </c>
    </row>
    <row r="23" spans="1:15">
      <c r="A23" s="4" t="s">
        <v>1244</v>
      </c>
      <c r="B23" s="5" t="n">
        <v>37</v>
      </c>
      <c r="D23" s="5" t="n">
        <v>0</v>
      </c>
      <c r="K23" s="5" t="n">
        <v>-28</v>
      </c>
      <c r="L23" s="5" t="n">
        <v>0</v>
      </c>
    </row>
    <row r="24" spans="1:15">
      <c r="A24" s="4" t="s">
        <v>42</v>
      </c>
      <c r="B24" s="5" t="n">
        <v>3559</v>
      </c>
      <c r="C24" s="6" t="n">
        <v>15370</v>
      </c>
      <c r="D24" s="5" t="n">
        <v>11477</v>
      </c>
      <c r="E24" s="6" t="n">
        <v>15328</v>
      </c>
      <c r="F24" s="6" t="n">
        <v>4439</v>
      </c>
      <c r="G24" s="6" t="n">
        <v>13196</v>
      </c>
      <c r="H24" s="6" t="n">
        <v>-951</v>
      </c>
      <c r="I24" s="6" t="n">
        <v>14817</v>
      </c>
      <c r="J24" s="6" t="n">
        <v>5026</v>
      </c>
      <c r="K24" s="5" t="n">
        <v>-2989</v>
      </c>
      <c r="L24" s="5" t="n">
        <v>31244</v>
      </c>
      <c r="M24" s="5" t="n">
        <v>46614</v>
      </c>
      <c r="N24" s="5" t="n">
        <v>32088</v>
      </c>
      <c r="O24" s="5" t="n">
        <v>50651</v>
      </c>
    </row>
    <row r="25" spans="1:15">
      <c r="A25" s="4" t="s">
        <v>1245</v>
      </c>
    </row>
    <row r="26" spans="1:15">
      <c r="A26" s="3" t="s">
        <v>637</v>
      </c>
    </row>
    <row r="27" spans="1:15">
      <c r="A27" s="4" t="s">
        <v>24</v>
      </c>
      <c r="B27" s="5" t="n">
        <v>111835</v>
      </c>
      <c r="D27" s="5" t="n">
        <v>115130</v>
      </c>
      <c r="K27" s="5" t="n">
        <v>337034</v>
      </c>
      <c r="L27" s="5" t="n">
        <v>340344</v>
      </c>
      <c r="M27" s="5" t="n">
        <v>455375</v>
      </c>
      <c r="N27" s="5" t="n">
        <v>480418</v>
      </c>
      <c r="O27" s="5" t="n">
        <v>459905</v>
      </c>
    </row>
    <row r="28" spans="1:15">
      <c r="A28" s="4" t="s">
        <v>25</v>
      </c>
      <c r="B28" s="5" t="n">
        <v>76974</v>
      </c>
      <c r="D28" s="5" t="n">
        <v>77478</v>
      </c>
      <c r="K28" s="5" t="n">
        <v>230753</v>
      </c>
      <c r="L28" s="5" t="n">
        <v>225253</v>
      </c>
      <c r="M28" s="5" t="n">
        <v>299459</v>
      </c>
      <c r="N28" s="5" t="n">
        <v>320620</v>
      </c>
      <c r="O28" s="5" t="n">
        <v>309552</v>
      </c>
    </row>
    <row r="29" spans="1:15">
      <c r="A29" s="4" t="s">
        <v>26</v>
      </c>
      <c r="B29" s="5" t="n">
        <v>34861</v>
      </c>
      <c r="D29" s="5" t="n">
        <v>37652</v>
      </c>
      <c r="K29" s="5" t="n">
        <v>106281</v>
      </c>
      <c r="L29" s="5" t="n">
        <v>115091</v>
      </c>
      <c r="M29" s="5" t="n">
        <v>155916</v>
      </c>
      <c r="N29" s="5" t="n">
        <v>159798</v>
      </c>
      <c r="O29" s="5" t="n">
        <v>150353</v>
      </c>
    </row>
    <row r="30" spans="1:15">
      <c r="A30" s="3" t="s">
        <v>27</v>
      </c>
    </row>
    <row r="31" spans="1:15">
      <c r="A31" s="4" t="s">
        <v>28</v>
      </c>
      <c r="B31" s="5" t="n">
        <v>6312</v>
      </c>
      <c r="D31" s="5" t="n">
        <v>7832</v>
      </c>
      <c r="K31" s="5" t="n">
        <v>20838</v>
      </c>
      <c r="L31" s="5" t="n">
        <v>22907</v>
      </c>
      <c r="M31" s="5" t="n">
        <v>32378</v>
      </c>
      <c r="N31" s="5" t="n">
        <v>29888</v>
      </c>
      <c r="O31" s="5" t="n">
        <v>27025</v>
      </c>
    </row>
    <row r="32" spans="1:15">
      <c r="A32" s="4" t="s">
        <v>29</v>
      </c>
      <c r="B32" s="5" t="n">
        <v>23393</v>
      </c>
      <c r="D32" s="5" t="n">
        <v>22680</v>
      </c>
      <c r="K32" s="5" t="n">
        <v>85608</v>
      </c>
      <c r="L32" s="5" t="n">
        <v>72925</v>
      </c>
      <c r="M32" s="5" t="n">
        <v>95189</v>
      </c>
      <c r="N32" s="5" t="n">
        <v>97301</v>
      </c>
      <c r="O32" s="5" t="n">
        <v>93832</v>
      </c>
    </row>
    <row r="33" spans="1:15">
      <c r="A33" s="4" t="s">
        <v>1236</v>
      </c>
      <c r="L33" s="5" t="n">
        <v>-220</v>
      </c>
      <c r="M33" s="5" t="n">
        <v>-82</v>
      </c>
    </row>
    <row r="34" spans="1:15">
      <c r="A34" s="4" t="s">
        <v>32</v>
      </c>
      <c r="B34" s="5" t="n">
        <v>29705</v>
      </c>
      <c r="D34" s="5" t="n">
        <v>30512</v>
      </c>
      <c r="K34" s="5" t="n">
        <v>106446</v>
      </c>
      <c r="L34" s="5" t="n">
        <v>95612</v>
      </c>
      <c r="M34" s="5" t="n">
        <v>127485</v>
      </c>
      <c r="N34" s="5" t="n">
        <v>127189</v>
      </c>
      <c r="O34" s="5" t="n">
        <v>120857</v>
      </c>
    </row>
    <row r="35" spans="1:15">
      <c r="A35" s="4" t="s">
        <v>33</v>
      </c>
      <c r="B35" s="5" t="n">
        <v>5156</v>
      </c>
      <c r="D35" s="5" t="n">
        <v>7140</v>
      </c>
      <c r="K35" s="5" t="n">
        <v>-165</v>
      </c>
      <c r="L35" s="5" t="n">
        <v>19479</v>
      </c>
      <c r="M35" s="5" t="n">
        <v>28431</v>
      </c>
      <c r="N35" s="5" t="n">
        <v>32609</v>
      </c>
      <c r="O35" s="5" t="n">
        <v>29496</v>
      </c>
    </row>
    <row r="36" spans="1:15">
      <c r="A36" s="3" t="s">
        <v>34</v>
      </c>
    </row>
    <row r="37" spans="1:15">
      <c r="A37" s="4" t="s">
        <v>1237</v>
      </c>
      <c r="B37" s="5" t="n">
        <v>2039</v>
      </c>
      <c r="D37" s="5" t="n">
        <v>7335</v>
      </c>
      <c r="K37" s="5" t="n">
        <v>7493</v>
      </c>
      <c r="L37" s="5" t="n">
        <v>21360</v>
      </c>
      <c r="M37" s="5" t="n">
        <v>34068</v>
      </c>
      <c r="N37" s="5" t="n">
        <v>14766</v>
      </c>
      <c r="O37" s="5" t="n">
        <v>34014</v>
      </c>
    </row>
    <row r="38" spans="1:15">
      <c r="A38" s="4" t="s">
        <v>1238</v>
      </c>
      <c r="B38" s="5" t="n">
        <v>-5275</v>
      </c>
      <c r="D38" s="5" t="n">
        <v>-313</v>
      </c>
      <c r="K38" s="5" t="n">
        <v>-16866</v>
      </c>
      <c r="L38" s="5" t="n">
        <v>-880</v>
      </c>
      <c r="M38" s="5" t="n">
        <v>-1204</v>
      </c>
      <c r="N38" s="5" t="n">
        <v>-1221</v>
      </c>
      <c r="O38" s="5" t="n">
        <v>-1486</v>
      </c>
    </row>
    <row r="39" spans="1:15">
      <c r="A39" s="4" t="s">
        <v>1239</v>
      </c>
      <c r="B39" s="5" t="n">
        <v>3774</v>
      </c>
      <c r="D39" s="5" t="n">
        <v>1787</v>
      </c>
      <c r="K39" s="5" t="n">
        <v>8742</v>
      </c>
      <c r="L39" s="5" t="n">
        <v>5355</v>
      </c>
      <c r="M39" s="5" t="n">
        <v>7157</v>
      </c>
      <c r="N39" s="5" t="n">
        <v>7368</v>
      </c>
      <c r="O39" s="5" t="n">
        <v>7673</v>
      </c>
    </row>
    <row r="40" spans="1:15">
      <c r="A40" s="4" t="s">
        <v>1240</v>
      </c>
      <c r="B40" s="5" t="n">
        <v>357</v>
      </c>
      <c r="D40" s="5" t="n">
        <v>246</v>
      </c>
      <c r="K40" s="5" t="n">
        <v>553</v>
      </c>
      <c r="L40" s="5" t="n">
        <v>1003</v>
      </c>
      <c r="M40" s="5" t="n">
        <v>648</v>
      </c>
      <c r="N40" s="5" t="n">
        <v>535</v>
      </c>
      <c r="O40" s="5" t="n">
        <v>358</v>
      </c>
    </row>
    <row r="41" spans="1:15">
      <c r="A41" s="4" t="s">
        <v>1241</v>
      </c>
      <c r="B41" s="5" t="n">
        <v>-1724</v>
      </c>
      <c r="D41" s="5" t="n">
        <v>-322</v>
      </c>
      <c r="K41" s="5" t="n">
        <v>-2389</v>
      </c>
      <c r="L41" s="5" t="n">
        <v>-1323</v>
      </c>
      <c r="M41" s="5" t="n">
        <v>-2609</v>
      </c>
      <c r="N41" s="5" t="n">
        <v>-3633</v>
      </c>
      <c r="O41" s="5" t="n">
        <v>-517</v>
      </c>
    </row>
    <row r="42" spans="1:15">
      <c r="A42" s="4" t="s">
        <v>1242</v>
      </c>
      <c r="B42" s="5" t="n">
        <v>-829</v>
      </c>
      <c r="D42" s="5" t="n">
        <v>8733</v>
      </c>
      <c r="K42" s="5" t="n">
        <v>-2467</v>
      </c>
      <c r="L42" s="5" t="n">
        <v>25515</v>
      </c>
      <c r="M42" s="5" t="n">
        <v>38060</v>
      </c>
      <c r="N42" s="5" t="n">
        <v>17815</v>
      </c>
      <c r="O42" s="5" t="n">
        <v>40042</v>
      </c>
    </row>
    <row r="43" spans="1:15">
      <c r="A43" s="4" t="s">
        <v>40</v>
      </c>
      <c r="B43" s="5" t="n">
        <v>4327</v>
      </c>
      <c r="D43" s="5" t="n">
        <v>15873</v>
      </c>
      <c r="K43" s="5" t="n">
        <v>-2632</v>
      </c>
      <c r="L43" s="5" t="n">
        <v>44994</v>
      </c>
      <c r="M43" s="5" t="n">
        <v>66491</v>
      </c>
      <c r="N43" s="5" t="n">
        <v>50424</v>
      </c>
      <c r="O43" s="5" t="n">
        <v>69538</v>
      </c>
    </row>
    <row r="44" spans="1:15">
      <c r="A44" s="4" t="s">
        <v>41</v>
      </c>
      <c r="B44" s="5" t="n">
        <v>731</v>
      </c>
      <c r="D44" s="5" t="n">
        <v>4396</v>
      </c>
      <c r="K44" s="5" t="n">
        <v>385</v>
      </c>
      <c r="L44" s="5" t="n">
        <v>13750</v>
      </c>
      <c r="M44" s="5" t="n">
        <v>19877</v>
      </c>
      <c r="N44" s="5" t="n">
        <v>18336</v>
      </c>
      <c r="O44" s="5" t="n">
        <v>18887</v>
      </c>
    </row>
    <row r="45" spans="1:15">
      <c r="A45" s="4" t="s">
        <v>1243</v>
      </c>
      <c r="B45" s="5" t="n">
        <v>3596</v>
      </c>
      <c r="K45" s="5" t="n">
        <v>-3017</v>
      </c>
    </row>
    <row r="46" spans="1:15">
      <c r="A46" s="4" t="s">
        <v>1244</v>
      </c>
      <c r="B46" s="5" t="n">
        <v>37</v>
      </c>
      <c r="K46" s="5" t="n">
        <v>-28</v>
      </c>
    </row>
    <row r="47" spans="1:15">
      <c r="A47" s="4" t="s">
        <v>42</v>
      </c>
      <c r="B47" s="5" t="n">
        <v>3559</v>
      </c>
      <c r="D47" s="5" t="n">
        <v>11477</v>
      </c>
      <c r="K47" s="5" t="n">
        <v>-2989</v>
      </c>
      <c r="L47" s="5" t="n">
        <v>31244</v>
      </c>
      <c r="M47" s="5" t="n">
        <v>46614</v>
      </c>
      <c r="N47" s="5" t="n">
        <v>32088</v>
      </c>
      <c r="O47" s="5" t="n">
        <v>50651</v>
      </c>
    </row>
    <row r="48" spans="1:15">
      <c r="A48" s="4" t="s">
        <v>1246</v>
      </c>
    </row>
    <row r="49" spans="1:15">
      <c r="A49" s="3" t="s">
        <v>637</v>
      </c>
    </row>
    <row r="50" spans="1:15">
      <c r="A50" s="4" t="s">
        <v>24</v>
      </c>
      <c r="B50" s="5" t="n">
        <v>146495</v>
      </c>
      <c r="D50" s="5" t="n">
        <v>147035</v>
      </c>
      <c r="K50" s="5" t="n">
        <v>442090</v>
      </c>
      <c r="L50" s="5" t="n">
        <v>436046</v>
      </c>
      <c r="M50" s="5" t="n">
        <v>587815</v>
      </c>
      <c r="N50" s="5" t="n">
        <v>586154</v>
      </c>
      <c r="O50" s="5" t="n">
        <v>551185</v>
      </c>
    </row>
    <row r="51" spans="1:15">
      <c r="A51" s="4" t="s">
        <v>25</v>
      </c>
      <c r="B51" s="5" t="n">
        <v>120523</v>
      </c>
      <c r="D51" s="5" t="n">
        <v>120603</v>
      </c>
      <c r="K51" s="5" t="n">
        <v>363034</v>
      </c>
      <c r="L51" s="5" t="n">
        <v>356862</v>
      </c>
      <c r="M51" s="5" t="n">
        <v>483075</v>
      </c>
      <c r="N51" s="5" t="n">
        <v>489203</v>
      </c>
      <c r="O51" s="5" t="n">
        <v>457001</v>
      </c>
    </row>
    <row r="52" spans="1:15">
      <c r="A52" s="4" t="s">
        <v>26</v>
      </c>
      <c r="B52" s="5" t="n">
        <v>25972</v>
      </c>
      <c r="D52" s="5" t="n">
        <v>26432</v>
      </c>
      <c r="K52" s="5" t="n">
        <v>79056</v>
      </c>
      <c r="L52" s="5" t="n">
        <v>79184</v>
      </c>
      <c r="M52" s="5" t="n">
        <v>104740</v>
      </c>
      <c r="N52" s="5" t="n">
        <v>96951</v>
      </c>
      <c r="O52" s="5" t="n">
        <v>94184</v>
      </c>
    </row>
    <row r="53" spans="1:15">
      <c r="A53" s="3" t="s">
        <v>27</v>
      </c>
    </row>
    <row r="54" spans="1:15">
      <c r="A54" s="4" t="s">
        <v>28</v>
      </c>
      <c r="B54" s="5" t="n">
        <v>86</v>
      </c>
      <c r="D54" s="5" t="n">
        <v>69</v>
      </c>
      <c r="K54" s="5" t="n">
        <v>245</v>
      </c>
      <c r="L54" s="5" t="n">
        <v>334</v>
      </c>
      <c r="M54" s="5" t="n">
        <v>429</v>
      </c>
      <c r="N54" s="5" t="n">
        <v>389</v>
      </c>
      <c r="O54" s="5" t="n">
        <v>302</v>
      </c>
    </row>
    <row r="55" spans="1:15">
      <c r="A55" s="4" t="s">
        <v>29</v>
      </c>
      <c r="B55" s="5" t="n">
        <v>19074</v>
      </c>
      <c r="D55" s="5" t="n">
        <v>18623</v>
      </c>
      <c r="K55" s="5" t="n">
        <v>58881</v>
      </c>
      <c r="L55" s="5" t="n">
        <v>56475</v>
      </c>
      <c r="M55" s="5" t="n">
        <v>74643</v>
      </c>
      <c r="N55" s="5" t="n">
        <v>72954</v>
      </c>
      <c r="O55" s="5" t="n">
        <v>72010</v>
      </c>
    </row>
    <row r="56" spans="1:15">
      <c r="A56" s="4" t="s">
        <v>1236</v>
      </c>
      <c r="L56" s="5" t="n">
        <v>0</v>
      </c>
      <c r="M56" s="5" t="n">
        <v>0</v>
      </c>
    </row>
    <row r="57" spans="1:15">
      <c r="A57" s="4" t="s">
        <v>32</v>
      </c>
      <c r="B57" s="5" t="n">
        <v>19160</v>
      </c>
      <c r="D57" s="5" t="n">
        <v>18692</v>
      </c>
      <c r="K57" s="5" t="n">
        <v>59126</v>
      </c>
      <c r="L57" s="5" t="n">
        <v>56809</v>
      </c>
      <c r="M57" s="5" t="n">
        <v>75072</v>
      </c>
      <c r="N57" s="5" t="n">
        <v>73343</v>
      </c>
      <c r="O57" s="5" t="n">
        <v>72312</v>
      </c>
    </row>
    <row r="58" spans="1:15">
      <c r="A58" s="4" t="s">
        <v>33</v>
      </c>
      <c r="B58" s="5" t="n">
        <v>6812</v>
      </c>
      <c r="D58" s="5" t="n">
        <v>7740</v>
      </c>
      <c r="K58" s="5" t="n">
        <v>19930</v>
      </c>
      <c r="L58" s="5" t="n">
        <v>22375</v>
      </c>
      <c r="M58" s="5" t="n">
        <v>29668</v>
      </c>
      <c r="N58" s="5" t="n">
        <v>23608</v>
      </c>
      <c r="O58" s="5" t="n">
        <v>21872</v>
      </c>
    </row>
    <row r="59" spans="1:15">
      <c r="A59" s="3" t="s">
        <v>34</v>
      </c>
    </row>
    <row r="60" spans="1:15">
      <c r="A60" s="4" t="s">
        <v>1237</v>
      </c>
      <c r="B60" s="5" t="n">
        <v>376</v>
      </c>
      <c r="D60" s="5" t="n">
        <v>144</v>
      </c>
      <c r="K60" s="5" t="n">
        <v>1500</v>
      </c>
      <c r="L60" s="5" t="n">
        <v>1461</v>
      </c>
      <c r="M60" s="5" t="n">
        <v>2192</v>
      </c>
      <c r="N60" s="5" t="n">
        <v>2122</v>
      </c>
      <c r="O60" s="5" t="n">
        <v>1876</v>
      </c>
    </row>
    <row r="61" spans="1:15">
      <c r="A61" s="4" t="s">
        <v>1238</v>
      </c>
      <c r="B61" s="5" t="n">
        <v>0</v>
      </c>
      <c r="D61" s="5" t="n">
        <v>0</v>
      </c>
      <c r="K61" s="5" t="n">
        <v>0</v>
      </c>
      <c r="L61" s="5" t="n">
        <v>0</v>
      </c>
      <c r="M61" s="5" t="n">
        <v>0</v>
      </c>
      <c r="N61" s="5" t="n">
        <v>0</v>
      </c>
      <c r="O61" s="5" t="n">
        <v>0</v>
      </c>
    </row>
    <row r="62" spans="1:15">
      <c r="A62" s="4" t="s">
        <v>1239</v>
      </c>
      <c r="B62" s="5" t="n">
        <v>-1455</v>
      </c>
      <c r="D62" s="5" t="n">
        <v>-1361</v>
      </c>
      <c r="K62" s="5" t="n">
        <v>-4323</v>
      </c>
      <c r="L62" s="5" t="n">
        <v>-4039</v>
      </c>
      <c r="M62" s="5" t="n">
        <v>-5570</v>
      </c>
      <c r="N62" s="5" t="n">
        <v>-5400</v>
      </c>
      <c r="O62" s="5" t="n">
        <v>-5400</v>
      </c>
    </row>
    <row r="63" spans="1:15">
      <c r="A63" s="4" t="s">
        <v>1240</v>
      </c>
      <c r="B63" s="5" t="n">
        <v>2</v>
      </c>
      <c r="D63" s="5" t="n">
        <v>-50</v>
      </c>
      <c r="K63" s="5" t="n">
        <v>0</v>
      </c>
      <c r="L63" s="5" t="n">
        <v>-667</v>
      </c>
      <c r="M63" s="5" t="n">
        <v>-652</v>
      </c>
      <c r="N63" s="5" t="n">
        <v>-777</v>
      </c>
      <c r="O63" s="5" t="n">
        <v>-705</v>
      </c>
    </row>
    <row r="64" spans="1:15">
      <c r="A64" s="4" t="s">
        <v>1241</v>
      </c>
      <c r="B64" s="5" t="n">
        <v>-204</v>
      </c>
      <c r="D64" s="5" t="n">
        <v>-146</v>
      </c>
      <c r="K64" s="5" t="n">
        <v>-430</v>
      </c>
      <c r="L64" s="5" t="n">
        <v>-450</v>
      </c>
      <c r="M64" s="5" t="n">
        <v>-573</v>
      </c>
      <c r="N64" s="5" t="n">
        <v>-422</v>
      </c>
      <c r="O64" s="5" t="n">
        <v>463</v>
      </c>
    </row>
    <row r="65" spans="1:15">
      <c r="A65" s="4" t="s">
        <v>1242</v>
      </c>
      <c r="B65" s="5" t="n">
        <v>-1281</v>
      </c>
      <c r="D65" s="5" t="n">
        <v>-1413</v>
      </c>
      <c r="K65" s="5" t="n">
        <v>-3253</v>
      </c>
      <c r="L65" s="5" t="n">
        <v>-3695</v>
      </c>
      <c r="M65" s="5" t="n">
        <v>-4603</v>
      </c>
      <c r="N65" s="5" t="n">
        <v>-4477</v>
      </c>
      <c r="O65" s="5" t="n">
        <v>-3766</v>
      </c>
    </row>
    <row r="66" spans="1:15">
      <c r="A66" s="4" t="s">
        <v>40</v>
      </c>
      <c r="B66" s="5" t="n">
        <v>5531</v>
      </c>
      <c r="D66" s="5" t="n">
        <v>6327</v>
      </c>
      <c r="K66" s="5" t="n">
        <v>16677</v>
      </c>
      <c r="L66" s="5" t="n">
        <v>18680</v>
      </c>
      <c r="M66" s="5" t="n">
        <v>25065</v>
      </c>
      <c r="N66" s="5" t="n">
        <v>19131</v>
      </c>
      <c r="O66" s="5" t="n">
        <v>18106</v>
      </c>
    </row>
    <row r="67" spans="1:15">
      <c r="A67" s="4" t="s">
        <v>41</v>
      </c>
      <c r="B67" s="5" t="n">
        <v>2034</v>
      </c>
      <c r="D67" s="5" t="n">
        <v>2321</v>
      </c>
      <c r="K67" s="5" t="n">
        <v>5993</v>
      </c>
      <c r="L67" s="5" t="n">
        <v>6883</v>
      </c>
      <c r="M67" s="5" t="n">
        <v>9443</v>
      </c>
      <c r="N67" s="5" t="n">
        <v>4619</v>
      </c>
      <c r="O67" s="5" t="n">
        <v>5081</v>
      </c>
    </row>
    <row r="68" spans="1:15">
      <c r="A68" s="4" t="s">
        <v>1243</v>
      </c>
      <c r="B68" s="5" t="n">
        <v>3497</v>
      </c>
      <c r="K68" s="5" t="n">
        <v>10684</v>
      </c>
    </row>
    <row r="69" spans="1:15">
      <c r="A69" s="4" t="s">
        <v>1244</v>
      </c>
      <c r="B69" s="5" t="n">
        <v>0</v>
      </c>
      <c r="K69" s="5" t="n">
        <v>0</v>
      </c>
    </row>
    <row r="70" spans="1:15">
      <c r="A70" s="4" t="s">
        <v>42</v>
      </c>
      <c r="B70" s="5" t="n">
        <v>3497</v>
      </c>
      <c r="D70" s="5" t="n">
        <v>4006</v>
      </c>
      <c r="K70" s="5" t="n">
        <v>10684</v>
      </c>
      <c r="L70" s="5" t="n">
        <v>11797</v>
      </c>
      <c r="M70" s="5" t="n">
        <v>15622</v>
      </c>
      <c r="N70" s="5" t="n">
        <v>14512</v>
      </c>
      <c r="O70" s="5" t="n">
        <v>13025</v>
      </c>
    </row>
    <row r="71" spans="1:15">
      <c r="A71" s="4" t="s">
        <v>1247</v>
      </c>
    </row>
    <row r="72" spans="1:15">
      <c r="A72" s="3" t="s">
        <v>637</v>
      </c>
    </row>
    <row r="73" spans="1:15">
      <c r="A73" s="4" t="s">
        <v>24</v>
      </c>
      <c r="B73" s="5" t="n">
        <v>131457</v>
      </c>
      <c r="D73" s="5" t="n">
        <v>69531</v>
      </c>
      <c r="K73" s="5" t="n">
        <v>331491</v>
      </c>
      <c r="L73" s="5" t="n">
        <v>212143</v>
      </c>
      <c r="M73" s="5" t="n">
        <v>290349</v>
      </c>
      <c r="N73" s="5" t="n">
        <v>306506</v>
      </c>
      <c r="O73" s="5" t="n">
        <v>348565</v>
      </c>
    </row>
    <row r="74" spans="1:15">
      <c r="A74" s="4" t="s">
        <v>25</v>
      </c>
      <c r="B74" s="5" t="n">
        <v>88411</v>
      </c>
      <c r="D74" s="5" t="n">
        <v>48327</v>
      </c>
      <c r="K74" s="5" t="n">
        <v>228838</v>
      </c>
      <c r="L74" s="5" t="n">
        <v>148362</v>
      </c>
      <c r="M74" s="5" t="n">
        <v>199336</v>
      </c>
      <c r="N74" s="5" t="n">
        <v>213085</v>
      </c>
      <c r="O74" s="5" t="n">
        <v>241259</v>
      </c>
    </row>
    <row r="75" spans="1:15">
      <c r="A75" s="4" t="s">
        <v>26</v>
      </c>
      <c r="B75" s="5" t="n">
        <v>43046</v>
      </c>
      <c r="D75" s="5" t="n">
        <v>21204</v>
      </c>
      <c r="K75" s="5" t="n">
        <v>102653</v>
      </c>
      <c r="L75" s="5" t="n">
        <v>63781</v>
      </c>
      <c r="M75" s="5" t="n">
        <v>91013</v>
      </c>
      <c r="N75" s="5" t="n">
        <v>93421</v>
      </c>
      <c r="O75" s="5" t="n">
        <v>107306</v>
      </c>
    </row>
    <row r="76" spans="1:15">
      <c r="A76" s="3" t="s">
        <v>27</v>
      </c>
    </row>
    <row r="77" spans="1:15">
      <c r="A77" s="4" t="s">
        <v>28</v>
      </c>
      <c r="B77" s="5" t="n">
        <v>1509</v>
      </c>
      <c r="D77" s="5" t="n">
        <v>517</v>
      </c>
      <c r="K77" s="5" t="n">
        <v>3156</v>
      </c>
      <c r="L77" s="5" t="n">
        <v>1471</v>
      </c>
      <c r="M77" s="5" t="n">
        <v>1931</v>
      </c>
      <c r="N77" s="5" t="n">
        <v>2138</v>
      </c>
      <c r="O77" s="5" t="n">
        <v>2105</v>
      </c>
    </row>
    <row r="78" spans="1:15">
      <c r="A78" s="4" t="s">
        <v>29</v>
      </c>
      <c r="B78" s="5" t="n">
        <v>43184</v>
      </c>
      <c r="D78" s="5" t="n">
        <v>19320</v>
      </c>
      <c r="K78" s="5" t="n">
        <v>102578</v>
      </c>
      <c r="L78" s="5" t="n">
        <v>57915</v>
      </c>
      <c r="M78" s="5" t="n">
        <v>78378</v>
      </c>
      <c r="N78" s="5" t="n">
        <v>82015</v>
      </c>
      <c r="O78" s="5" t="n">
        <v>85056</v>
      </c>
    </row>
    <row r="79" spans="1:15">
      <c r="A79" s="4" t="s">
        <v>1236</v>
      </c>
      <c r="L79" s="5" t="n">
        <v>369</v>
      </c>
      <c r="M79" s="5" t="n">
        <v>231</v>
      </c>
    </row>
    <row r="80" spans="1:15">
      <c r="A80" s="4" t="s">
        <v>32</v>
      </c>
      <c r="B80" s="5" t="n">
        <v>44693</v>
      </c>
      <c r="D80" s="5" t="n">
        <v>19837</v>
      </c>
      <c r="K80" s="5" t="n">
        <v>105734</v>
      </c>
      <c r="L80" s="5" t="n">
        <v>59755</v>
      </c>
      <c r="M80" s="5" t="n">
        <v>80540</v>
      </c>
      <c r="N80" s="5" t="n">
        <v>95352</v>
      </c>
      <c r="O80" s="5" t="n">
        <v>87161</v>
      </c>
    </row>
    <row r="81" spans="1:15">
      <c r="A81" s="4" t="s">
        <v>33</v>
      </c>
      <c r="B81" s="5" t="n">
        <v>-1647</v>
      </c>
      <c r="D81" s="5" t="n">
        <v>1367</v>
      </c>
      <c r="K81" s="5" t="n">
        <v>-3081</v>
      </c>
      <c r="L81" s="5" t="n">
        <v>4026</v>
      </c>
      <c r="M81" s="5" t="n">
        <v>10473</v>
      </c>
      <c r="N81" s="5" t="n">
        <v>-1931</v>
      </c>
      <c r="O81" s="5" t="n">
        <v>20145</v>
      </c>
    </row>
    <row r="82" spans="1:15">
      <c r="A82" s="3" t="s">
        <v>34</v>
      </c>
    </row>
    <row r="83" spans="1:15">
      <c r="A83" s="4" t="s">
        <v>1237</v>
      </c>
      <c r="B83" s="5" t="n">
        <v>0</v>
      </c>
      <c r="D83" s="5" t="n">
        <v>0</v>
      </c>
      <c r="K83" s="5" t="n">
        <v>0</v>
      </c>
      <c r="L83" s="5" t="n">
        <v>0</v>
      </c>
      <c r="M83" s="5" t="n">
        <v>0</v>
      </c>
      <c r="N83" s="5" t="n">
        <v>0</v>
      </c>
      <c r="O83" s="5" t="n">
        <v>0</v>
      </c>
    </row>
    <row r="84" spans="1:15">
      <c r="A84" s="4" t="s">
        <v>1238</v>
      </c>
      <c r="B84" s="5" t="n">
        <v>-111</v>
      </c>
      <c r="D84" s="5" t="n">
        <v>91</v>
      </c>
      <c r="K84" s="5" t="n">
        <v>-257</v>
      </c>
      <c r="L84" s="5" t="n">
        <v>149</v>
      </c>
      <c r="M84" s="5" t="n">
        <v>255</v>
      </c>
      <c r="N84" s="5" t="n">
        <v>80</v>
      </c>
      <c r="O84" s="5" t="n">
        <v>66</v>
      </c>
    </row>
    <row r="85" spans="1:15">
      <c r="A85" s="4" t="s">
        <v>1239</v>
      </c>
      <c r="B85" s="5" t="n">
        <v>-2319</v>
      </c>
      <c r="D85" s="5" t="n">
        <v>-426</v>
      </c>
      <c r="K85" s="5" t="n">
        <v>-4419</v>
      </c>
      <c r="L85" s="5" t="n">
        <v>-1316</v>
      </c>
      <c r="M85" s="5" t="n">
        <v>-1587</v>
      </c>
      <c r="N85" s="5" t="n">
        <v>-1968</v>
      </c>
      <c r="O85" s="5" t="n">
        <v>-2273</v>
      </c>
    </row>
    <row r="86" spans="1:15">
      <c r="A86" s="4" t="s">
        <v>1240</v>
      </c>
      <c r="B86" s="5" t="n">
        <v>-1201</v>
      </c>
      <c r="D86" s="5" t="n">
        <v>-345</v>
      </c>
      <c r="K86" s="5" t="n">
        <v>-2928</v>
      </c>
      <c r="L86" s="5" t="n">
        <v>-161</v>
      </c>
      <c r="M86" s="5" t="n">
        <v>-388</v>
      </c>
      <c r="N86" s="5" t="n">
        <v>-712</v>
      </c>
      <c r="O86" s="5" t="n">
        <v>-343</v>
      </c>
    </row>
    <row r="87" spans="1:15">
      <c r="A87" s="4" t="s">
        <v>1241</v>
      </c>
      <c r="B87" s="5" t="n">
        <v>1469</v>
      </c>
      <c r="D87" s="5" t="n">
        <v>458</v>
      </c>
      <c r="K87" s="5" t="n">
        <v>2177</v>
      </c>
      <c r="L87" s="5" t="n">
        <v>1413</v>
      </c>
      <c r="M87" s="5" t="n">
        <v>2516</v>
      </c>
      <c r="N87" s="5" t="n">
        <v>3398</v>
      </c>
      <c r="O87" s="5" t="n">
        <v>90</v>
      </c>
    </row>
    <row r="88" spans="1:15">
      <c r="A88" s="4" t="s">
        <v>1242</v>
      </c>
      <c r="B88" s="5" t="n">
        <v>-2162</v>
      </c>
      <c r="D88" s="5" t="n">
        <v>-222</v>
      </c>
      <c r="K88" s="5" t="n">
        <v>-5427</v>
      </c>
      <c r="L88" s="5" t="n">
        <v>85</v>
      </c>
      <c r="M88" s="5" t="n">
        <v>796</v>
      </c>
      <c r="N88" s="5" t="n">
        <v>798</v>
      </c>
      <c r="O88" s="5" t="n">
        <v>-2460</v>
      </c>
    </row>
    <row r="89" spans="1:15">
      <c r="A89" s="4" t="s">
        <v>40</v>
      </c>
      <c r="B89" s="5" t="n">
        <v>-3809</v>
      </c>
      <c r="D89" s="5" t="n">
        <v>1145</v>
      </c>
      <c r="K89" s="5" t="n">
        <v>-8508</v>
      </c>
      <c r="L89" s="5" t="n">
        <v>4111</v>
      </c>
      <c r="M89" s="5" t="n">
        <v>11269</v>
      </c>
      <c r="N89" s="5" t="n">
        <v>-1133</v>
      </c>
      <c r="O89" s="5" t="n">
        <v>17685</v>
      </c>
    </row>
    <row r="90" spans="1:15">
      <c r="A90" s="4" t="s">
        <v>41</v>
      </c>
      <c r="B90" s="5" t="n">
        <v>2819</v>
      </c>
      <c r="D90" s="5" t="n">
        <v>261</v>
      </c>
      <c r="K90" s="5" t="n">
        <v>5481</v>
      </c>
      <c r="L90" s="5" t="n">
        <v>1408</v>
      </c>
      <c r="M90" s="5" t="n">
        <v>2427</v>
      </c>
      <c r="N90" s="5" t="n">
        <v>1630</v>
      </c>
      <c r="O90" s="5" t="n">
        <v>2967</v>
      </c>
    </row>
    <row r="91" spans="1:15">
      <c r="A91" s="4" t="s">
        <v>1243</v>
      </c>
      <c r="B91" s="5" t="n">
        <v>-6628</v>
      </c>
      <c r="K91" s="5" t="n">
        <v>-13989</v>
      </c>
    </row>
    <row r="92" spans="1:15">
      <c r="A92" s="4" t="s">
        <v>1244</v>
      </c>
      <c r="B92" s="5" t="n">
        <v>37</v>
      </c>
      <c r="K92" s="5" t="n">
        <v>-28</v>
      </c>
    </row>
    <row r="93" spans="1:15">
      <c r="A93" s="4" t="s">
        <v>42</v>
      </c>
      <c r="B93" s="5" t="n">
        <v>-6665</v>
      </c>
      <c r="D93" s="5" t="n">
        <v>884</v>
      </c>
      <c r="K93" s="5" t="n">
        <v>-13961</v>
      </c>
      <c r="L93" s="5" t="n">
        <v>2703</v>
      </c>
      <c r="M93" s="5" t="n">
        <v>8842</v>
      </c>
      <c r="N93" s="5" t="n">
        <v>-2763</v>
      </c>
      <c r="O93" s="5" t="n">
        <v>14718</v>
      </c>
    </row>
    <row r="94" spans="1:15">
      <c r="A94" s="4" t="s">
        <v>1248</v>
      </c>
    </row>
    <row r="95" spans="1:15">
      <c r="A95" s="3" t="s">
        <v>637</v>
      </c>
    </row>
    <row r="96" spans="1:15">
      <c r="A96" s="4" t="s">
        <v>24</v>
      </c>
      <c r="B96" s="5" t="n">
        <v>-127866</v>
      </c>
      <c r="D96" s="5" t="n">
        <v>-131562</v>
      </c>
      <c r="K96" s="5" t="n">
        <v>-386844</v>
      </c>
      <c r="L96" s="5" t="n">
        <v>-391707</v>
      </c>
      <c r="M96" s="5" t="n">
        <v>-524967</v>
      </c>
      <c r="N96" s="5" t="n">
        <v>-561279</v>
      </c>
      <c r="O96" s="5" t="n">
        <v>-537672</v>
      </c>
    </row>
    <row r="97" spans="1:15">
      <c r="A97" s="4" t="s">
        <v>25</v>
      </c>
      <c r="B97" s="5" t="n">
        <v>-128591</v>
      </c>
      <c r="D97" s="5" t="n">
        <v>-131569</v>
      </c>
      <c r="K97" s="5" t="n">
        <v>-387748</v>
      </c>
      <c r="L97" s="5" t="n">
        <v>-391737</v>
      </c>
      <c r="M97" s="5" t="n">
        <v>-524893</v>
      </c>
      <c r="N97" s="5" t="n">
        <v>-560169</v>
      </c>
      <c r="O97" s="5" t="n">
        <v>-538256</v>
      </c>
    </row>
    <row r="98" spans="1:15">
      <c r="A98" s="4" t="s">
        <v>26</v>
      </c>
      <c r="B98" s="5" t="n">
        <v>725</v>
      </c>
      <c r="D98" s="5" t="n">
        <v>7</v>
      </c>
      <c r="K98" s="5" t="n">
        <v>904</v>
      </c>
      <c r="L98" s="5" t="n">
        <v>30</v>
      </c>
      <c r="M98" s="5" t="n">
        <v>-74</v>
      </c>
      <c r="N98" s="5" t="n">
        <v>-1110</v>
      </c>
      <c r="O98" s="5" t="n">
        <v>584</v>
      </c>
    </row>
    <row r="99" spans="1:15">
      <c r="A99" s="3" t="s">
        <v>27</v>
      </c>
    </row>
    <row r="100" spans="1:15">
      <c r="A100" s="4" t="s">
        <v>28</v>
      </c>
      <c r="B100" s="5" t="n">
        <v>0</v>
      </c>
      <c r="D100" s="5" t="n">
        <v>0</v>
      </c>
      <c r="K100" s="5" t="n">
        <v>0</v>
      </c>
      <c r="L100" s="5" t="n">
        <v>0</v>
      </c>
      <c r="M100" s="5" t="n">
        <v>0</v>
      </c>
      <c r="N100" s="5" t="n">
        <v>0</v>
      </c>
      <c r="O100" s="5" t="n">
        <v>0</v>
      </c>
    </row>
    <row r="101" spans="1:15">
      <c r="A101" s="4" t="s">
        <v>29</v>
      </c>
      <c r="B101" s="5" t="n">
        <v>0</v>
      </c>
      <c r="D101" s="5" t="n">
        <v>0</v>
      </c>
      <c r="K101" s="5" t="n">
        <v>0</v>
      </c>
      <c r="L101" s="5" t="n">
        <v>0</v>
      </c>
      <c r="M101" s="5" t="n">
        <v>0</v>
      </c>
      <c r="N101" s="5" t="n">
        <v>0</v>
      </c>
      <c r="O101" s="5" t="n">
        <v>0</v>
      </c>
    </row>
    <row r="102" spans="1:15">
      <c r="A102" s="4" t="s">
        <v>1236</v>
      </c>
      <c r="L102" s="5" t="n">
        <v>0</v>
      </c>
      <c r="M102" s="5" t="n">
        <v>0</v>
      </c>
    </row>
    <row r="103" spans="1:15">
      <c r="A103" s="4" t="s">
        <v>32</v>
      </c>
      <c r="B103" s="5" t="n">
        <v>0</v>
      </c>
      <c r="D103" s="5" t="n">
        <v>0</v>
      </c>
      <c r="K103" s="5" t="n">
        <v>0</v>
      </c>
      <c r="L103" s="5" t="n">
        <v>0</v>
      </c>
      <c r="M103" s="5" t="n">
        <v>0</v>
      </c>
      <c r="N103" s="5" t="n">
        <v>0</v>
      </c>
      <c r="O103" s="5" t="n">
        <v>0</v>
      </c>
    </row>
    <row r="104" spans="1:15">
      <c r="A104" s="4" t="s">
        <v>33</v>
      </c>
      <c r="B104" s="5" t="n">
        <v>725</v>
      </c>
      <c r="D104" s="5" t="n">
        <v>7</v>
      </c>
      <c r="K104" s="5" t="n">
        <v>904</v>
      </c>
      <c r="L104" s="5" t="n">
        <v>30</v>
      </c>
      <c r="M104" s="5" t="n">
        <v>-74</v>
      </c>
      <c r="N104" s="5" t="n">
        <v>-1110</v>
      </c>
      <c r="O104" s="5" t="n">
        <v>584</v>
      </c>
    </row>
    <row r="105" spans="1:15">
      <c r="A105" s="3" t="s">
        <v>34</v>
      </c>
    </row>
    <row r="106" spans="1:15">
      <c r="A106" s="4" t="s">
        <v>1237</v>
      </c>
      <c r="B106" s="5" t="n">
        <v>-2415</v>
      </c>
      <c r="D106" s="5" t="n">
        <v>-7479</v>
      </c>
      <c r="K106" s="5" t="n">
        <v>-8993</v>
      </c>
      <c r="L106" s="5" t="n">
        <v>-22821</v>
      </c>
      <c r="M106" s="5" t="n">
        <v>-36260</v>
      </c>
      <c r="N106" s="5" t="n">
        <v>-16888</v>
      </c>
      <c r="O106" s="5" t="n">
        <v>-35890</v>
      </c>
    </row>
    <row r="107" spans="1:15">
      <c r="A107" s="4" t="s">
        <v>1238</v>
      </c>
      <c r="B107" s="5" t="n">
        <v>-9</v>
      </c>
      <c r="D107" s="5" t="n">
        <v>0</v>
      </c>
      <c r="K107" s="5" t="n">
        <v>-22</v>
      </c>
      <c r="L107" s="5" t="n">
        <v>0</v>
      </c>
      <c r="M107" s="5" t="n">
        <v>0</v>
      </c>
      <c r="N107" s="5" t="n">
        <v>0</v>
      </c>
      <c r="O107" s="5" t="n">
        <v>0</v>
      </c>
    </row>
    <row r="108" spans="1:15">
      <c r="A108" s="4" t="s">
        <v>1239</v>
      </c>
      <c r="B108" s="5" t="n">
        <v>0</v>
      </c>
      <c r="D108" s="5" t="n">
        <v>0</v>
      </c>
      <c r="K108" s="5" t="n">
        <v>0</v>
      </c>
      <c r="L108" s="5" t="n">
        <v>0</v>
      </c>
      <c r="M108" s="5" t="n">
        <v>0</v>
      </c>
      <c r="N108" s="5" t="n">
        <v>0</v>
      </c>
      <c r="O108" s="5" t="n">
        <v>0</v>
      </c>
    </row>
    <row r="109" spans="1:15">
      <c r="A109" s="4" t="s">
        <v>1240</v>
      </c>
      <c r="B109" s="5" t="n">
        <v>0</v>
      </c>
      <c r="D109" s="5" t="n">
        <v>0</v>
      </c>
      <c r="K109" s="5" t="n">
        <v>0</v>
      </c>
      <c r="L109" s="5" t="n">
        <v>0</v>
      </c>
      <c r="M109" s="5" t="n">
        <v>0</v>
      </c>
      <c r="N109" s="5" t="n">
        <v>0</v>
      </c>
      <c r="O109" s="5" t="n">
        <v>0</v>
      </c>
    </row>
    <row r="110" spans="1:15">
      <c r="A110" s="4" t="s">
        <v>1241</v>
      </c>
      <c r="B110" s="5" t="n">
        <v>-23</v>
      </c>
      <c r="D110" s="5" t="n">
        <v>0</v>
      </c>
      <c r="K110" s="5" t="n">
        <v>-58</v>
      </c>
      <c r="L110" s="5" t="n">
        <v>0</v>
      </c>
      <c r="M110" s="5" t="n">
        <v>0</v>
      </c>
      <c r="N110" s="5" t="n">
        <v>0</v>
      </c>
      <c r="O110" s="5" t="n">
        <v>-485</v>
      </c>
    </row>
    <row r="111" spans="1:15">
      <c r="A111" s="4" t="s">
        <v>1242</v>
      </c>
      <c r="B111" s="5" t="n">
        <v>-2447</v>
      </c>
      <c r="D111" s="5" t="n">
        <v>-7479</v>
      </c>
      <c r="K111" s="5" t="n">
        <v>-9073</v>
      </c>
      <c r="L111" s="5" t="n">
        <v>-22821</v>
      </c>
      <c r="M111" s="5" t="n">
        <v>-36260</v>
      </c>
      <c r="N111" s="5" t="n">
        <v>-16888</v>
      </c>
      <c r="O111" s="5" t="n">
        <v>-36375</v>
      </c>
    </row>
    <row r="112" spans="1:15">
      <c r="A112" s="4" t="s">
        <v>40</v>
      </c>
      <c r="B112" s="5" t="n">
        <v>-1722</v>
      </c>
      <c r="D112" s="5" t="n">
        <v>-7472</v>
      </c>
      <c r="K112" s="5" t="n">
        <v>-8169</v>
      </c>
      <c r="L112" s="5" t="n">
        <v>-22791</v>
      </c>
      <c r="M112" s="5" t="n">
        <v>-36334</v>
      </c>
      <c r="N112" s="5" t="n">
        <v>-17998</v>
      </c>
      <c r="O112" s="5" t="n">
        <v>-35791</v>
      </c>
    </row>
    <row r="113" spans="1:15">
      <c r="A113" s="4" t="s">
        <v>41</v>
      </c>
      <c r="B113" s="5" t="n">
        <v>-4853</v>
      </c>
      <c r="D113" s="5" t="n">
        <v>-2582</v>
      </c>
      <c r="K113" s="5" t="n">
        <v>-11474</v>
      </c>
      <c r="L113" s="5" t="n">
        <v>-8291</v>
      </c>
      <c r="M113" s="5" t="n">
        <v>-11870</v>
      </c>
      <c r="N113" s="5" t="n">
        <v>-6249</v>
      </c>
      <c r="O113" s="5" t="n">
        <v>-8048</v>
      </c>
    </row>
    <row r="114" spans="1:15">
      <c r="A114" s="4" t="s">
        <v>1243</v>
      </c>
      <c r="B114" s="5" t="n">
        <v>3131</v>
      </c>
      <c r="K114" s="5" t="n">
        <v>3305</v>
      </c>
    </row>
    <row r="115" spans="1:15">
      <c r="A115" s="4" t="s">
        <v>1244</v>
      </c>
      <c r="B115" s="5" t="n">
        <v>-37</v>
      </c>
      <c r="K115" s="5" t="n">
        <v>28</v>
      </c>
    </row>
    <row r="116" spans="1:15">
      <c r="A116" s="4" t="s">
        <v>42</v>
      </c>
      <c r="B116" s="6" t="n">
        <v>3168</v>
      </c>
      <c r="D116" s="6" t="n">
        <v>-4890</v>
      </c>
      <c r="K116" s="6" t="n">
        <v>3277</v>
      </c>
      <c r="L116" s="6" t="n">
        <v>-14500</v>
      </c>
      <c r="M116" s="6" t="n">
        <v>-24464</v>
      </c>
      <c r="N116" s="6" t="n">
        <v>-11749</v>
      </c>
      <c r="O116" s="6" t="n">
        <v>-27743</v>
      </c>
    </row>
  </sheetData>
  <mergeCells count="4">
    <mergeCell ref="A1:A2"/>
    <mergeCell ref="B1:J1"/>
    <mergeCell ref="K1:L1"/>
    <mergeCell ref="M1:O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249</v>
      </c>
      <c r="B1" s="2" t="s">
        <v>17</v>
      </c>
      <c r="K1" s="2" t="s">
        <v>1</v>
      </c>
      <c r="M1" s="2" t="s">
        <v>18</v>
      </c>
    </row>
    <row r="2" spans="1:15">
      <c r="B2" s="2" t="s">
        <v>520</v>
      </c>
      <c r="C2" s="2" t="s">
        <v>521</v>
      </c>
      <c r="D2" s="2" t="s">
        <v>548</v>
      </c>
      <c r="E2" s="2" t="s">
        <v>1250</v>
      </c>
      <c r="F2" s="2" t="s">
        <v>1251</v>
      </c>
      <c r="G2" s="2" t="s">
        <v>549</v>
      </c>
      <c r="H2" s="2" t="s">
        <v>1252</v>
      </c>
      <c r="I2" s="2" t="s">
        <v>1253</v>
      </c>
      <c r="J2" s="2" t="s">
        <v>1254</v>
      </c>
      <c r="K2" s="2" t="s">
        <v>520</v>
      </c>
      <c r="L2" s="2" t="s">
        <v>548</v>
      </c>
      <c r="M2" s="2" t="s">
        <v>521</v>
      </c>
      <c r="N2" s="2" t="s">
        <v>549</v>
      </c>
      <c r="O2" s="2" t="s">
        <v>550</v>
      </c>
    </row>
    <row r="3" spans="1:15">
      <c r="A3" s="3" t="s">
        <v>269</v>
      </c>
    </row>
    <row r="4" spans="1:15">
      <c r="A4" s="4" t="s">
        <v>1255</v>
      </c>
      <c r="K4" s="5" t="n">
        <v>4</v>
      </c>
      <c r="M4" s="5" t="n">
        <v>4</v>
      </c>
    </row>
    <row r="5" spans="1:15">
      <c r="A5" s="4" t="s">
        <v>1256</v>
      </c>
      <c r="K5" s="5" t="n">
        <v>1</v>
      </c>
      <c r="M5" s="5" t="n">
        <v>1</v>
      </c>
    </row>
    <row r="6" spans="1:15">
      <c r="A6" s="4" t="s">
        <v>1257</v>
      </c>
      <c r="M6" s="5" t="n">
        <v>0</v>
      </c>
    </row>
    <row r="7" spans="1:15">
      <c r="A7" s="4" t="s">
        <v>1258</v>
      </c>
      <c r="M7" s="4" t="s">
        <v>1041</v>
      </c>
    </row>
    <row r="8" spans="1:15">
      <c r="A8" s="3" t="s">
        <v>1259</v>
      </c>
    </row>
    <row r="9" spans="1:15">
      <c r="A9" s="4" t="s">
        <v>24</v>
      </c>
      <c r="B9" s="6" t="n">
        <v>261921</v>
      </c>
      <c r="C9" s="6" t="n">
        <v>211746</v>
      </c>
      <c r="D9" s="6" t="n">
        <v>200134</v>
      </c>
      <c r="E9" s="6" t="n">
        <v>216828</v>
      </c>
      <c r="F9" s="6" t="n">
        <v>179864</v>
      </c>
      <c r="G9" s="6" t="n">
        <v>205853</v>
      </c>
      <c r="H9" s="6" t="n">
        <v>204802</v>
      </c>
      <c r="I9" s="6" t="n">
        <v>215404</v>
      </c>
      <c r="J9" s="6" t="n">
        <v>185740</v>
      </c>
      <c r="K9" s="6" t="n">
        <v>723771</v>
      </c>
      <c r="L9" s="6" t="n">
        <v>596826</v>
      </c>
      <c r="M9" s="6" t="n">
        <v>808572</v>
      </c>
      <c r="N9" s="6" t="n">
        <v>811799</v>
      </c>
      <c r="O9" s="6" t="n">
        <v>821983</v>
      </c>
    </row>
    <row r="10" spans="1:15">
      <c r="A10" s="4" t="s">
        <v>1260</v>
      </c>
      <c r="C10" s="5" t="n">
        <v>158677</v>
      </c>
      <c r="G10" s="5" t="n">
        <v>126600</v>
      </c>
      <c r="M10" s="5" t="n">
        <v>158677</v>
      </c>
      <c r="N10" s="5" t="n">
        <v>126600</v>
      </c>
      <c r="O10" s="5" t="n">
        <v>131678</v>
      </c>
    </row>
    <row r="11" spans="1:15">
      <c r="A11" s="4" t="s">
        <v>1261</v>
      </c>
    </row>
    <row r="12" spans="1:15">
      <c r="A12" s="3" t="s">
        <v>1259</v>
      </c>
    </row>
    <row r="13" spans="1:15">
      <c r="A13" s="4" t="s">
        <v>24</v>
      </c>
      <c r="M13" s="5" t="n">
        <v>491075</v>
      </c>
      <c r="N13" s="5" t="n">
        <v>499634</v>
      </c>
      <c r="O13" s="5" t="n">
        <v>500141</v>
      </c>
    </row>
    <row r="14" spans="1:15">
      <c r="A14" s="4" t="s">
        <v>1262</v>
      </c>
    </row>
    <row r="15" spans="1:15">
      <c r="A15" s="3" t="s">
        <v>1259</v>
      </c>
    </row>
    <row r="16" spans="1:15">
      <c r="A16" s="4" t="s">
        <v>24</v>
      </c>
      <c r="M16" s="5" t="n">
        <v>173632</v>
      </c>
      <c r="N16" s="5" t="n">
        <v>175697</v>
      </c>
      <c r="O16" s="5" t="n">
        <v>182845</v>
      </c>
    </row>
    <row r="17" spans="1:15">
      <c r="A17" s="4" t="s">
        <v>1263</v>
      </c>
    </row>
    <row r="18" spans="1:15">
      <c r="A18" s="3" t="s">
        <v>1259</v>
      </c>
    </row>
    <row r="19" spans="1:15">
      <c r="A19" s="4" t="s">
        <v>24</v>
      </c>
      <c r="M19" s="5" t="n">
        <v>114719</v>
      </c>
      <c r="N19" s="5" t="n">
        <v>112622</v>
      </c>
      <c r="O19" s="5" t="n">
        <v>114027</v>
      </c>
    </row>
    <row r="20" spans="1:15">
      <c r="A20" s="4" t="s">
        <v>1264</v>
      </c>
    </row>
    <row r="21" spans="1:15">
      <c r="A21" s="3" t="s">
        <v>1259</v>
      </c>
    </row>
    <row r="22" spans="1:15">
      <c r="A22" s="4" t="s">
        <v>24</v>
      </c>
      <c r="M22" s="5" t="n">
        <v>29146</v>
      </c>
      <c r="N22" s="5" t="n">
        <v>23846</v>
      </c>
      <c r="O22" s="5" t="n">
        <v>24970</v>
      </c>
    </row>
    <row r="23" spans="1:15">
      <c r="A23" s="4" t="s">
        <v>1265</v>
      </c>
    </row>
    <row r="24" spans="1:15">
      <c r="A24" s="3" t="s">
        <v>1259</v>
      </c>
    </row>
    <row r="25" spans="1:15">
      <c r="A25" s="4" t="s">
        <v>24</v>
      </c>
      <c r="B25" s="5" t="n">
        <v>161037</v>
      </c>
      <c r="D25" s="5" t="n">
        <v>152294</v>
      </c>
      <c r="K25" s="5" t="n">
        <v>472953</v>
      </c>
      <c r="L25" s="5" t="n">
        <v>449704</v>
      </c>
      <c r="M25" s="5" t="n">
        <v>607026</v>
      </c>
      <c r="N25" s="5" t="n">
        <v>591405</v>
      </c>
      <c r="O25" s="5" t="n">
        <v>569004</v>
      </c>
    </row>
    <row r="26" spans="1:15">
      <c r="A26" s="4" t="s">
        <v>1260</v>
      </c>
      <c r="C26" s="5" t="n">
        <v>134737</v>
      </c>
      <c r="G26" s="5" t="n">
        <v>110842</v>
      </c>
      <c r="M26" s="5" t="n">
        <v>134737</v>
      </c>
      <c r="N26" s="5" t="n">
        <v>110842</v>
      </c>
      <c r="O26" s="5" t="n">
        <v>103958</v>
      </c>
    </row>
    <row r="27" spans="1:15">
      <c r="A27" s="4" t="s">
        <v>1266</v>
      </c>
    </row>
    <row r="28" spans="1:15">
      <c r="A28" s="3" t="s">
        <v>1259</v>
      </c>
    </row>
    <row r="29" spans="1:15">
      <c r="A29" s="4" t="s">
        <v>24</v>
      </c>
      <c r="B29" s="5" t="n">
        <v>78851</v>
      </c>
      <c r="D29" s="5" t="n">
        <v>29309</v>
      </c>
      <c r="K29" s="5" t="n">
        <v>189483</v>
      </c>
      <c r="L29" s="5" t="n">
        <v>94433</v>
      </c>
      <c r="M29" s="5" t="n">
        <v>129046</v>
      </c>
      <c r="N29" s="5" t="n">
        <v>139834</v>
      </c>
      <c r="O29" s="5" t="n">
        <v>165686</v>
      </c>
    </row>
    <row r="30" spans="1:15">
      <c r="A30" s="4" t="s">
        <v>1260</v>
      </c>
      <c r="C30" s="5" t="n">
        <v>19606</v>
      </c>
      <c r="G30" s="5" t="n">
        <v>11100</v>
      </c>
      <c r="M30" s="5" t="n">
        <v>19606</v>
      </c>
      <c r="N30" s="5" t="n">
        <v>11100</v>
      </c>
      <c r="O30" s="5" t="n">
        <v>24051</v>
      </c>
    </row>
    <row r="31" spans="1:15">
      <c r="A31" s="4" t="s">
        <v>1267</v>
      </c>
    </row>
    <row r="32" spans="1:15">
      <c r="A32" s="3" t="s">
        <v>1259</v>
      </c>
    </row>
    <row r="33" spans="1:15">
      <c r="A33" s="4" t="s">
        <v>24</v>
      </c>
      <c r="B33" s="6" t="n">
        <v>22033</v>
      </c>
      <c r="D33" s="6" t="n">
        <v>18531</v>
      </c>
      <c r="K33" s="6" t="n">
        <v>61335</v>
      </c>
      <c r="L33" s="6" t="n">
        <v>52689</v>
      </c>
      <c r="M33" s="5" t="n">
        <v>72500</v>
      </c>
      <c r="N33" s="5" t="n">
        <v>80560</v>
      </c>
      <c r="O33" s="5" t="n">
        <v>87293</v>
      </c>
    </row>
    <row r="34" spans="1:15">
      <c r="A34" s="4" t="s">
        <v>1260</v>
      </c>
      <c r="C34" s="5" t="n">
        <v>4334</v>
      </c>
      <c r="G34" s="5" t="n">
        <v>4658</v>
      </c>
      <c r="M34" s="5" t="n">
        <v>4334</v>
      </c>
      <c r="N34" s="5" t="n">
        <v>4658</v>
      </c>
      <c r="O34" s="5" t="n">
        <v>3669</v>
      </c>
    </row>
    <row r="35" spans="1:15">
      <c r="A35" s="4" t="s">
        <v>1268</v>
      </c>
    </row>
    <row r="36" spans="1:15">
      <c r="A36" s="3" t="s">
        <v>1259</v>
      </c>
    </row>
    <row r="37" spans="1:15">
      <c r="A37" s="4" t="s">
        <v>1260</v>
      </c>
      <c r="C37" s="6" t="n">
        <v>14742</v>
      </c>
      <c r="G37" s="6" t="n">
        <v>9724</v>
      </c>
      <c r="M37" s="6" t="n">
        <v>14742</v>
      </c>
      <c r="N37" s="6" t="n">
        <v>9724</v>
      </c>
      <c r="O37" s="6" t="n">
        <v>14066</v>
      </c>
    </row>
  </sheetData>
  <mergeCells count="4">
    <mergeCell ref="A1:A2"/>
    <mergeCell ref="B1:J1"/>
    <mergeCell ref="K1:L1"/>
    <mergeCell ref="M1:O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O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269</v>
      </c>
      <c r="B1" s="2" t="s">
        <v>17</v>
      </c>
      <c r="K1" s="2" t="s">
        <v>1</v>
      </c>
      <c r="M1" s="2" t="s">
        <v>18</v>
      </c>
    </row>
    <row r="2" spans="1:15">
      <c r="B2" s="2" t="s">
        <v>2</v>
      </c>
      <c r="C2" s="2" t="s">
        <v>20</v>
      </c>
      <c r="D2" s="2" t="s">
        <v>19</v>
      </c>
      <c r="E2" s="2" t="s">
        <v>49</v>
      </c>
      <c r="F2" s="2" t="s">
        <v>50</v>
      </c>
      <c r="G2" s="2" t="s">
        <v>21</v>
      </c>
      <c r="H2" s="2" t="s">
        <v>51</v>
      </c>
      <c r="I2" s="2" t="s">
        <v>52</v>
      </c>
      <c r="J2" s="2" t="s">
        <v>53</v>
      </c>
      <c r="K2" s="2" t="s">
        <v>2</v>
      </c>
      <c r="L2" s="2" t="s">
        <v>19</v>
      </c>
      <c r="M2" s="2" t="s">
        <v>20</v>
      </c>
      <c r="N2" s="2" t="s">
        <v>21</v>
      </c>
      <c r="O2" s="2" t="s">
        <v>22</v>
      </c>
    </row>
    <row r="3" spans="1:15">
      <c r="A3" s="3" t="s">
        <v>1270</v>
      </c>
    </row>
    <row r="4" spans="1:15">
      <c r="A4" s="4" t="s">
        <v>24</v>
      </c>
      <c r="B4" s="6" t="n">
        <v>261921</v>
      </c>
      <c r="C4" s="6" t="n">
        <v>211746</v>
      </c>
      <c r="D4" s="6" t="n">
        <v>200134</v>
      </c>
      <c r="E4" s="6" t="n">
        <v>216828</v>
      </c>
      <c r="F4" s="6" t="n">
        <v>179864</v>
      </c>
      <c r="G4" s="6" t="n">
        <v>205853</v>
      </c>
      <c r="H4" s="6" t="n">
        <v>204802</v>
      </c>
      <c r="I4" s="6" t="n">
        <v>215404</v>
      </c>
      <c r="J4" s="6" t="n">
        <v>185740</v>
      </c>
      <c r="K4" s="6" t="n">
        <v>723771</v>
      </c>
      <c r="L4" s="6" t="n">
        <v>596826</v>
      </c>
      <c r="M4" s="6" t="n">
        <v>808572</v>
      </c>
      <c r="N4" s="6" t="n">
        <v>811799</v>
      </c>
      <c r="O4" s="6" t="n">
        <v>821983</v>
      </c>
    </row>
    <row r="5" spans="1:15">
      <c r="A5" s="4" t="s">
        <v>26</v>
      </c>
      <c r="B5" s="5" t="n">
        <v>104604</v>
      </c>
      <c r="C5" s="5" t="n">
        <v>93509</v>
      </c>
      <c r="D5" s="5" t="n">
        <v>85295</v>
      </c>
      <c r="E5" s="5" t="n">
        <v>95289</v>
      </c>
      <c r="F5" s="5" t="n">
        <v>77502</v>
      </c>
      <c r="G5" s="5" t="n">
        <v>87289</v>
      </c>
      <c r="H5" s="5" t="n">
        <v>88657</v>
      </c>
      <c r="I5" s="5" t="n">
        <v>95033</v>
      </c>
      <c r="J5" s="5" t="n">
        <v>78081</v>
      </c>
      <c r="K5" s="5" t="n">
        <v>288894</v>
      </c>
      <c r="L5" s="5" t="n">
        <v>258086</v>
      </c>
      <c r="M5" s="5" t="n">
        <v>351595</v>
      </c>
      <c r="N5" s="5" t="n">
        <v>349060</v>
      </c>
      <c r="O5" s="5" t="n">
        <v>352427</v>
      </c>
    </row>
    <row r="6" spans="1:15">
      <c r="A6" s="4" t="s">
        <v>55</v>
      </c>
      <c r="B6" s="6" t="n">
        <v>3559</v>
      </c>
      <c r="C6" s="6" t="n">
        <v>15370</v>
      </c>
      <c r="D6" s="6" t="n">
        <v>11477</v>
      </c>
      <c r="E6" s="6" t="n">
        <v>15328</v>
      </c>
      <c r="F6" s="6" t="n">
        <v>4439</v>
      </c>
      <c r="G6" s="6" t="n">
        <v>13196</v>
      </c>
      <c r="H6" s="6" t="n">
        <v>-951</v>
      </c>
      <c r="I6" s="6" t="n">
        <v>14817</v>
      </c>
      <c r="J6" s="6" t="n">
        <v>5026</v>
      </c>
      <c r="K6" s="6" t="n">
        <v>-2989</v>
      </c>
      <c r="L6" s="6" t="n">
        <v>31244</v>
      </c>
      <c r="M6" s="6" t="n">
        <v>46614</v>
      </c>
      <c r="N6" s="6" t="n">
        <v>32088</v>
      </c>
      <c r="O6" s="6" t="n">
        <v>50651</v>
      </c>
    </row>
    <row r="7" spans="1:15">
      <c r="A7" s="4" t="s">
        <v>1233</v>
      </c>
      <c r="B7" s="7" t="n">
        <v>0.2</v>
      </c>
      <c r="C7" s="7" t="n">
        <v>0.88</v>
      </c>
      <c r="D7" s="7" t="n">
        <v>0.66</v>
      </c>
      <c r="E7" s="7" t="n">
        <v>0.88</v>
      </c>
      <c r="F7" s="7" t="n">
        <v>0.25</v>
      </c>
      <c r="G7" s="7" t="n">
        <v>0.74</v>
      </c>
      <c r="H7" s="7" t="n">
        <v>-0.05</v>
      </c>
      <c r="I7" s="7" t="n">
        <v>0.8100000000000001</v>
      </c>
      <c r="J7" s="7" t="n">
        <v>0.27</v>
      </c>
      <c r="K7" s="7" t="n">
        <v>-0.17</v>
      </c>
      <c r="L7" s="7" t="n">
        <v>1.78</v>
      </c>
      <c r="M7" s="7" t="n">
        <v>2.66</v>
      </c>
      <c r="N7" s="7" t="n">
        <v>1.78</v>
      </c>
      <c r="O7" s="7" t="n">
        <v>2.78</v>
      </c>
    </row>
    <row r="8" spans="1:15">
      <c r="A8" s="4" t="s">
        <v>605</v>
      </c>
      <c r="B8" s="12" t="n">
        <v>0.2</v>
      </c>
      <c r="C8" s="12" t="n">
        <v>0.85</v>
      </c>
      <c r="D8" s="12" t="n">
        <v>0.64</v>
      </c>
      <c r="E8" s="12" t="n">
        <v>0.85</v>
      </c>
      <c r="F8" s="12" t="n">
        <v>0.25</v>
      </c>
      <c r="G8" s="12" t="n">
        <v>0.73</v>
      </c>
      <c r="H8" s="12" t="n">
        <v>-0.05</v>
      </c>
      <c r="I8" s="12" t="n">
        <v>0.79</v>
      </c>
      <c r="J8" s="12" t="n">
        <v>0.27</v>
      </c>
      <c r="K8" s="12" t="n">
        <v>-0.17</v>
      </c>
      <c r="L8" s="12" t="n">
        <v>1.74</v>
      </c>
      <c r="M8" s="12" t="n">
        <v>2.59</v>
      </c>
      <c r="N8" s="12" t="n">
        <v>1.74</v>
      </c>
      <c r="O8" s="12" t="n">
        <v>2.7</v>
      </c>
    </row>
    <row r="9" spans="1:15">
      <c r="A9" s="4" t="s">
        <v>47</v>
      </c>
      <c r="B9" s="7" t="n">
        <v>0.21</v>
      </c>
      <c r="C9" s="7" t="n">
        <v>0.21</v>
      </c>
      <c r="D9" s="7" t="n">
        <v>0.2</v>
      </c>
      <c r="E9" s="7" t="n">
        <v>0.2</v>
      </c>
      <c r="F9" s="7" t="n">
        <v>0.2</v>
      </c>
      <c r="G9" s="7" t="n">
        <v>0.2</v>
      </c>
      <c r="H9" s="7" t="n">
        <v>0.2</v>
      </c>
      <c r="I9" s="7" t="n">
        <v>0.2</v>
      </c>
      <c r="J9" s="7" t="n">
        <v>0.2</v>
      </c>
      <c r="K9" s="7" t="n">
        <v>0.63</v>
      </c>
      <c r="L9" s="7" t="n">
        <v>0.6</v>
      </c>
      <c r="M9" s="7" t="n">
        <v>0.8100000000000001</v>
      </c>
      <c r="N9" s="7" t="n">
        <v>0.8</v>
      </c>
      <c r="O9" s="7" t="n">
        <v>0.78</v>
      </c>
    </row>
  </sheetData>
  <mergeCells count="4">
    <mergeCell ref="A1:A2"/>
    <mergeCell ref="B1:J1"/>
    <mergeCell ref="K1:L1"/>
    <mergeCell ref="M1:O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88</v>
      </c>
      <c r="B1" s="2" t="s">
        <v>1</v>
      </c>
      <c r="C1" s="2" t="s">
        <v>18</v>
      </c>
    </row>
    <row r="2" spans="1:3">
      <c r="B2" s="2" t="s">
        <v>2</v>
      </c>
      <c r="C2" s="2" t="s">
        <v>20</v>
      </c>
    </row>
    <row r="3" spans="1:3">
      <c r="A3" s="3" t="s">
        <v>189</v>
      </c>
    </row>
    <row r="4" spans="1:3">
      <c r="A4" s="4" t="s">
        <v>190</v>
      </c>
      <c r="B4" s="4" t="s">
        <v>191</v>
      </c>
      <c r="C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s>
  <sheetData>
    <row r="1" spans="1:5">
      <c r="A1" s="1" t="s">
        <v>1271</v>
      </c>
      <c r="B1" s="2" t="s">
        <v>1272</v>
      </c>
      <c r="D1" s="2" t="s">
        <v>1</v>
      </c>
    </row>
    <row r="2" spans="1:5">
      <c r="B2" s="2" t="s">
        <v>1273</v>
      </c>
      <c r="C2" s="2" t="s">
        <v>1274</v>
      </c>
      <c r="D2" s="2" t="s">
        <v>520</v>
      </c>
      <c r="E2" s="2" t="s">
        <v>1275</v>
      </c>
    </row>
    <row r="3" spans="1:5">
      <c r="A3" s="3" t="s">
        <v>1276</v>
      </c>
    </row>
    <row r="4" spans="1:5">
      <c r="A4" s="4" t="s">
        <v>507</v>
      </c>
      <c r="D4" s="6" t="n">
        <v>8018</v>
      </c>
    </row>
    <row r="5" spans="1:5">
      <c r="A5" s="4" t="s">
        <v>1277</v>
      </c>
    </row>
    <row r="6" spans="1:5">
      <c r="A6" s="3" t="s">
        <v>1276</v>
      </c>
    </row>
    <row r="7" spans="1:5">
      <c r="A7" s="4" t="s">
        <v>1278</v>
      </c>
      <c r="B7" s="4" t="s">
        <v>1279</v>
      </c>
      <c r="C7" s="4" t="s">
        <v>1279</v>
      </c>
    </row>
    <row r="8" spans="1:5">
      <c r="A8" s="4" t="s">
        <v>527</v>
      </c>
      <c r="B8" s="4" t="s">
        <v>348</v>
      </c>
      <c r="C8" s="4" t="s">
        <v>348</v>
      </c>
    </row>
    <row r="9" spans="1:5">
      <c r="A9" s="4" t="s">
        <v>1280</v>
      </c>
      <c r="B9" s="6" t="n">
        <v>350000</v>
      </c>
    </row>
    <row r="10" spans="1:5">
      <c r="A10" s="4" t="s">
        <v>1281</v>
      </c>
      <c r="C10" s="10" t="n">
        <v>330000</v>
      </c>
    </row>
    <row r="11" spans="1:5">
      <c r="A11" s="4" t="s">
        <v>1282</v>
      </c>
      <c r="B11" s="6" t="n">
        <v>203000</v>
      </c>
    </row>
    <row r="12" spans="1:5">
      <c r="A12" s="4" t="s">
        <v>1283</v>
      </c>
      <c r="C12" s="10" t="n">
        <v>192000</v>
      </c>
    </row>
    <row r="13" spans="1:5">
      <c r="A13" s="4" t="s">
        <v>1284</v>
      </c>
    </row>
    <row r="14" spans="1:5">
      <c r="A14" s="3" t="s">
        <v>1276</v>
      </c>
    </row>
    <row r="15" spans="1:5">
      <c r="A15" s="4" t="s">
        <v>1278</v>
      </c>
      <c r="B15" s="4" t="s">
        <v>1279</v>
      </c>
      <c r="C15" s="4" t="s">
        <v>1279</v>
      </c>
    </row>
    <row r="16" spans="1:5">
      <c r="A16" s="4" t="s">
        <v>1285</v>
      </c>
      <c r="B16" s="6" t="n">
        <v>7000</v>
      </c>
    </row>
    <row r="17" spans="1:5">
      <c r="A17" s="4" t="s">
        <v>1286</v>
      </c>
      <c r="B17" s="5" t="n">
        <v>10000</v>
      </c>
    </row>
    <row r="18" spans="1:5">
      <c r="A18" s="4" t="s">
        <v>1287</v>
      </c>
    </row>
    <row r="19" spans="1:5">
      <c r="A19" s="3" t="s">
        <v>1276</v>
      </c>
    </row>
    <row r="20" spans="1:5">
      <c r="A20" s="4" t="s">
        <v>507</v>
      </c>
      <c r="B20" s="6" t="n">
        <v>7000</v>
      </c>
    </row>
    <row r="21" spans="1:5">
      <c r="A21" s="4" t="s">
        <v>1288</v>
      </c>
      <c r="B21" s="7" t="n">
        <v>0.27</v>
      </c>
    </row>
    <row r="22" spans="1:5">
      <c r="A22" s="4" t="s">
        <v>1289</v>
      </c>
    </row>
    <row r="23" spans="1:5">
      <c r="A23" s="3" t="s">
        <v>1276</v>
      </c>
    </row>
    <row r="24" spans="1:5">
      <c r="A24" s="4" t="s">
        <v>507</v>
      </c>
      <c r="B24" s="6" t="n">
        <v>8000</v>
      </c>
    </row>
    <row r="25" spans="1:5">
      <c r="A25" s="4" t="s">
        <v>1288</v>
      </c>
      <c r="B25" s="7" t="n">
        <v>0.3</v>
      </c>
    </row>
    <row r="26" spans="1:5">
      <c r="A26" s="4" t="s">
        <v>1290</v>
      </c>
    </row>
    <row r="27" spans="1:5">
      <c r="A27" s="3" t="s">
        <v>1276</v>
      </c>
    </row>
    <row r="28" spans="1:5">
      <c r="A28" s="4" t="s">
        <v>1278</v>
      </c>
      <c r="B28" s="4" t="s">
        <v>1279</v>
      </c>
      <c r="C28" s="4" t="s">
        <v>1279</v>
      </c>
    </row>
    <row r="29" spans="1:5">
      <c r="A29" s="4" t="s">
        <v>1291</v>
      </c>
      <c r="E29" s="10" t="n">
        <v>180000</v>
      </c>
    </row>
    <row r="30" spans="1:5">
      <c r="A30" s="4" t="s">
        <v>1292</v>
      </c>
      <c r="B30" s="4" t="s">
        <v>1293</v>
      </c>
      <c r="C30" s="4" t="s">
        <v>1293</v>
      </c>
    </row>
    <row r="31" spans="1:5">
      <c r="A31" s="4" t="s">
        <v>1294</v>
      </c>
    </row>
    <row r="32" spans="1:5">
      <c r="A32" s="3" t="s">
        <v>1276</v>
      </c>
    </row>
    <row r="33" spans="1:5">
      <c r="A33" s="4" t="s">
        <v>1278</v>
      </c>
      <c r="B33" s="4" t="s">
        <v>1295</v>
      </c>
      <c r="C33" s="4" t="s">
        <v>1295</v>
      </c>
    </row>
    <row r="34" spans="1:5">
      <c r="A34" s="4" t="s">
        <v>1296</v>
      </c>
      <c r="B34" s="4" t="s">
        <v>1297</v>
      </c>
      <c r="C34" s="4" t="s">
        <v>1297</v>
      </c>
    </row>
    <row r="35" spans="1:5">
      <c r="A35" s="4" t="s">
        <v>1298</v>
      </c>
    </row>
    <row r="36" spans="1:5">
      <c r="A36" s="3" t="s">
        <v>1276</v>
      </c>
    </row>
    <row r="37" spans="1:5">
      <c r="A37" s="4" t="s">
        <v>1278</v>
      </c>
      <c r="B37" s="4" t="s">
        <v>1299</v>
      </c>
      <c r="C37" s="4" t="s">
        <v>1299</v>
      </c>
    </row>
    <row r="38" spans="1:5">
      <c r="A38" s="4" t="s">
        <v>1300</v>
      </c>
      <c r="B38" s="4" t="s">
        <v>1301</v>
      </c>
      <c r="C38" s="4" t="s">
        <v>1301</v>
      </c>
    </row>
    <row r="39" spans="1:5">
      <c r="A39" s="4" t="s">
        <v>1302</v>
      </c>
      <c r="B39" s="4" t="s">
        <v>1293</v>
      </c>
      <c r="C39" s="4" t="s">
        <v>1293</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3</v>
      </c>
      <c r="B1" s="2" t="s">
        <v>2</v>
      </c>
      <c r="C1" s="2" t="s">
        <v>635</v>
      </c>
    </row>
    <row r="2" spans="1:3">
      <c r="A2" s="3" t="s">
        <v>637</v>
      </c>
    </row>
    <row r="3" spans="1:3">
      <c r="A3" s="4" t="s">
        <v>531</v>
      </c>
      <c r="C3" s="6" t="n">
        <v>300000</v>
      </c>
    </row>
    <row r="4" spans="1:3">
      <c r="A4" s="4" t="s">
        <v>769</v>
      </c>
      <c r="B4" s="4" t="s">
        <v>659</v>
      </c>
      <c r="C4" s="4" t="s">
        <v>65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O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304</v>
      </c>
      <c r="B1" s="2" t="s">
        <v>17</v>
      </c>
      <c r="K1" s="2" t="s">
        <v>1</v>
      </c>
      <c r="M1" s="2" t="s">
        <v>18</v>
      </c>
    </row>
    <row r="2" spans="1:15">
      <c r="B2" s="2" t="s">
        <v>2</v>
      </c>
      <c r="C2" s="2" t="s">
        <v>20</v>
      </c>
      <c r="D2" s="2" t="s">
        <v>19</v>
      </c>
      <c r="E2" s="2" t="s">
        <v>49</v>
      </c>
      <c r="F2" s="2" t="s">
        <v>50</v>
      </c>
      <c r="G2" s="2" t="s">
        <v>21</v>
      </c>
      <c r="H2" s="2" t="s">
        <v>51</v>
      </c>
      <c r="I2" s="2" t="s">
        <v>52</v>
      </c>
      <c r="J2" s="2" t="s">
        <v>53</v>
      </c>
      <c r="K2" s="2" t="s">
        <v>2</v>
      </c>
      <c r="L2" s="2" t="s">
        <v>19</v>
      </c>
      <c r="M2" s="2" t="s">
        <v>20</v>
      </c>
      <c r="N2" s="2" t="s">
        <v>21</v>
      </c>
      <c r="O2" s="2" t="s">
        <v>22</v>
      </c>
    </row>
    <row r="3" spans="1:15">
      <c r="A3" s="3" t="s">
        <v>637</v>
      </c>
    </row>
    <row r="4" spans="1:15">
      <c r="A4" s="4" t="s">
        <v>24</v>
      </c>
      <c r="B4" s="6" t="n">
        <v>261921</v>
      </c>
      <c r="C4" s="6" t="n">
        <v>211746</v>
      </c>
      <c r="D4" s="6" t="n">
        <v>200134</v>
      </c>
      <c r="E4" s="6" t="n">
        <v>216828</v>
      </c>
      <c r="F4" s="6" t="n">
        <v>179864</v>
      </c>
      <c r="G4" s="6" t="n">
        <v>205853</v>
      </c>
      <c r="H4" s="6" t="n">
        <v>204802</v>
      </c>
      <c r="I4" s="6" t="n">
        <v>215404</v>
      </c>
      <c r="J4" s="6" t="n">
        <v>185740</v>
      </c>
      <c r="K4" s="6" t="n">
        <v>723771</v>
      </c>
      <c r="L4" s="6" t="n">
        <v>596826</v>
      </c>
      <c r="M4" s="6" t="n">
        <v>808572</v>
      </c>
      <c r="N4" s="6" t="n">
        <v>811799</v>
      </c>
      <c r="O4" s="6" t="n">
        <v>821983</v>
      </c>
    </row>
    <row r="5" spans="1:15">
      <c r="A5" s="4" t="s">
        <v>25</v>
      </c>
      <c r="B5" s="5" t="n">
        <v>157317</v>
      </c>
      <c r="D5" s="5" t="n">
        <v>114839</v>
      </c>
      <c r="K5" s="5" t="n">
        <v>434877</v>
      </c>
      <c r="L5" s="5" t="n">
        <v>338740</v>
      </c>
      <c r="M5" s="5" t="n">
        <v>456977</v>
      </c>
      <c r="N5" s="5" t="n">
        <v>462739</v>
      </c>
      <c r="O5" s="5" t="n">
        <v>469556</v>
      </c>
    </row>
    <row r="6" spans="1:15">
      <c r="A6" s="4" t="s">
        <v>26</v>
      </c>
      <c r="B6" s="5" t="n">
        <v>104604</v>
      </c>
      <c r="C6" s="5" t="n">
        <v>93509</v>
      </c>
      <c r="D6" s="5" t="n">
        <v>85295</v>
      </c>
      <c r="E6" s="5" t="n">
        <v>95289</v>
      </c>
      <c r="F6" s="5" t="n">
        <v>77502</v>
      </c>
      <c r="G6" s="5" t="n">
        <v>87289</v>
      </c>
      <c r="H6" s="5" t="n">
        <v>88657</v>
      </c>
      <c r="I6" s="5" t="n">
        <v>95033</v>
      </c>
      <c r="J6" s="5" t="n">
        <v>78081</v>
      </c>
      <c r="K6" s="5" t="n">
        <v>288894</v>
      </c>
      <c r="L6" s="5" t="n">
        <v>258086</v>
      </c>
      <c r="M6" s="5" t="n">
        <v>351595</v>
      </c>
      <c r="N6" s="5" t="n">
        <v>349060</v>
      </c>
      <c r="O6" s="5" t="n">
        <v>352427</v>
      </c>
    </row>
    <row r="7" spans="1:15">
      <c r="A7" s="3" t="s">
        <v>27</v>
      </c>
    </row>
    <row r="8" spans="1:15">
      <c r="A8" s="4" t="s">
        <v>28</v>
      </c>
      <c r="B8" s="5" t="n">
        <v>7907</v>
      </c>
      <c r="D8" s="5" t="n">
        <v>8418</v>
      </c>
      <c r="K8" s="5" t="n">
        <v>24239</v>
      </c>
      <c r="L8" s="5" t="n">
        <v>24712</v>
      </c>
      <c r="M8" s="5" t="n">
        <v>34738</v>
      </c>
      <c r="N8" s="5" t="n">
        <v>32415</v>
      </c>
      <c r="O8" s="5" t="n">
        <v>29432</v>
      </c>
    </row>
    <row r="9" spans="1:15">
      <c r="A9" s="4" t="s">
        <v>29</v>
      </c>
      <c r="B9" s="5" t="n">
        <v>85651</v>
      </c>
      <c r="D9" s="5" t="n">
        <v>60623</v>
      </c>
      <c r="K9" s="5" t="n">
        <v>247067</v>
      </c>
      <c r="L9" s="5" t="n">
        <v>187315</v>
      </c>
      <c r="M9" s="5" t="n">
        <v>248210</v>
      </c>
      <c r="N9" s="5" t="n">
        <v>252270</v>
      </c>
      <c r="O9" s="5" t="n">
        <v>250898</v>
      </c>
    </row>
    <row r="10" spans="1:15">
      <c r="A10" s="4" t="s">
        <v>1305</v>
      </c>
      <c r="B10" s="5" t="n">
        <v>0</v>
      </c>
      <c r="D10" s="5" t="n">
        <v>0</v>
      </c>
      <c r="K10" s="5" t="n">
        <v>0</v>
      </c>
      <c r="L10" s="5" t="n">
        <v>-149</v>
      </c>
      <c r="M10" s="5" t="n">
        <v>-149</v>
      </c>
      <c r="N10" s="5" t="n">
        <v>0</v>
      </c>
      <c r="O10" s="5" t="n">
        <v>0</v>
      </c>
    </row>
    <row r="11" spans="1:15">
      <c r="A11" s="4" t="s">
        <v>30</v>
      </c>
      <c r="M11" s="5" t="n">
        <v>0</v>
      </c>
      <c r="N11" s="5" t="n">
        <v>-11199</v>
      </c>
      <c r="O11" s="5" t="n">
        <v>0</v>
      </c>
    </row>
    <row r="12" spans="1:15">
      <c r="A12" s="4" t="s">
        <v>32</v>
      </c>
      <c r="B12" s="5" t="n">
        <v>93558</v>
      </c>
      <c r="D12" s="5" t="n">
        <v>69041</v>
      </c>
      <c r="K12" s="5" t="n">
        <v>271306</v>
      </c>
      <c r="L12" s="5" t="n">
        <v>212176</v>
      </c>
      <c r="M12" s="5" t="n">
        <v>283097</v>
      </c>
      <c r="N12" s="5" t="n">
        <v>295884</v>
      </c>
      <c r="O12" s="5" t="n">
        <v>280330</v>
      </c>
    </row>
    <row r="13" spans="1:15">
      <c r="A13" s="4" t="s">
        <v>33</v>
      </c>
      <c r="B13" s="5" t="n">
        <v>11046</v>
      </c>
      <c r="D13" s="5" t="n">
        <v>16254</v>
      </c>
      <c r="K13" s="5" t="n">
        <v>17588</v>
      </c>
      <c r="L13" s="5" t="n">
        <v>45910</v>
      </c>
      <c r="M13" s="5" t="n">
        <v>68498</v>
      </c>
      <c r="N13" s="5" t="n">
        <v>53176</v>
      </c>
      <c r="O13" s="5" t="n">
        <v>72097</v>
      </c>
    </row>
    <row r="14" spans="1:15">
      <c r="A14" s="3" t="s">
        <v>34</v>
      </c>
    </row>
    <row r="15" spans="1:15">
      <c r="A15" s="4" t="s">
        <v>1237</v>
      </c>
      <c r="B15" s="5" t="n">
        <v>0</v>
      </c>
      <c r="D15" s="5" t="n">
        <v>0</v>
      </c>
      <c r="K15" s="5" t="n">
        <v>0</v>
      </c>
      <c r="L15" s="5" t="n">
        <v>0</v>
      </c>
      <c r="M15" s="5" t="n">
        <v>0</v>
      </c>
      <c r="N15" s="5" t="n">
        <v>0</v>
      </c>
      <c r="O15" s="5" t="n">
        <v>0</v>
      </c>
    </row>
    <row r="16" spans="1:15">
      <c r="A16" s="4" t="s">
        <v>1306</v>
      </c>
      <c r="B16" s="5" t="n">
        <v>-5395</v>
      </c>
      <c r="D16" s="5" t="n">
        <v>-222</v>
      </c>
      <c r="K16" s="5" t="n">
        <v>-17145</v>
      </c>
      <c r="L16" s="5" t="n">
        <v>-731</v>
      </c>
      <c r="M16" s="5" t="n">
        <v>-949</v>
      </c>
      <c r="N16" s="5" t="n">
        <v>-1141</v>
      </c>
      <c r="O16" s="5" t="n">
        <v>-1420</v>
      </c>
    </row>
    <row r="17" spans="1:15">
      <c r="A17" s="4" t="s">
        <v>1239</v>
      </c>
      <c r="B17" s="5" t="n">
        <v>0</v>
      </c>
      <c r="D17" s="5" t="n">
        <v>0</v>
      </c>
      <c r="K17" s="5" t="n">
        <v>0</v>
      </c>
      <c r="L17" s="5" t="n">
        <v>0</v>
      </c>
      <c r="M17" s="5" t="n">
        <v>0</v>
      </c>
      <c r="N17" s="5" t="n">
        <v>0</v>
      </c>
      <c r="O17" s="5" t="n">
        <v>0</v>
      </c>
    </row>
    <row r="18" spans="1:15">
      <c r="A18" s="4" t="s">
        <v>1240</v>
      </c>
      <c r="B18" s="5" t="n">
        <v>-842</v>
      </c>
      <c r="D18" s="5" t="n">
        <v>-149</v>
      </c>
      <c r="K18" s="5" t="n">
        <v>-2375</v>
      </c>
      <c r="L18" s="5" t="n">
        <v>175</v>
      </c>
      <c r="M18" s="5" t="n">
        <v>-392</v>
      </c>
      <c r="N18" s="5" t="n">
        <v>-954</v>
      </c>
      <c r="O18" s="5" t="n">
        <v>-690</v>
      </c>
    </row>
    <row r="19" spans="1:15">
      <c r="A19" s="4" t="s">
        <v>1241</v>
      </c>
      <c r="B19" s="5" t="n">
        <v>-482</v>
      </c>
      <c r="D19" s="5" t="n">
        <v>-10</v>
      </c>
      <c r="K19" s="5" t="n">
        <v>-700</v>
      </c>
      <c r="L19" s="5" t="n">
        <v>-360</v>
      </c>
      <c r="M19" s="5" t="n">
        <v>-666</v>
      </c>
      <c r="N19" s="5" t="n">
        <v>-657</v>
      </c>
      <c r="O19" s="5" t="n">
        <v>-449</v>
      </c>
    </row>
    <row r="20" spans="1:15">
      <c r="A20" s="4" t="s">
        <v>1242</v>
      </c>
      <c r="B20" s="5" t="n">
        <v>-6719</v>
      </c>
      <c r="D20" s="5" t="n">
        <v>-381</v>
      </c>
      <c r="K20" s="5" t="n">
        <v>-20220</v>
      </c>
      <c r="L20" s="5" t="n">
        <v>-916</v>
      </c>
      <c r="M20" s="5" t="n">
        <v>-2007</v>
      </c>
      <c r="N20" s="5" t="n">
        <v>-2752</v>
      </c>
      <c r="O20" s="5" t="n">
        <v>-2559</v>
      </c>
    </row>
    <row r="21" spans="1:15">
      <c r="A21" s="4" t="s">
        <v>40</v>
      </c>
      <c r="B21" s="5" t="n">
        <v>4327</v>
      </c>
      <c r="D21" s="5" t="n">
        <v>15873</v>
      </c>
      <c r="K21" s="5" t="n">
        <v>-2632</v>
      </c>
      <c r="L21" s="5" t="n">
        <v>44994</v>
      </c>
      <c r="M21" s="5" t="n">
        <v>66491</v>
      </c>
      <c r="N21" s="5" t="n">
        <v>50424</v>
      </c>
      <c r="O21" s="5" t="n">
        <v>69538</v>
      </c>
    </row>
    <row r="22" spans="1:15">
      <c r="A22" s="4" t="s">
        <v>41</v>
      </c>
      <c r="B22" s="5" t="n">
        <v>731</v>
      </c>
      <c r="D22" s="5" t="n">
        <v>4396</v>
      </c>
      <c r="K22" s="5" t="n">
        <v>385</v>
      </c>
      <c r="L22" s="5" t="n">
        <v>13750</v>
      </c>
      <c r="M22" s="5" t="n">
        <v>19877</v>
      </c>
      <c r="N22" s="5" t="n">
        <v>18336</v>
      </c>
      <c r="O22" s="5" t="n">
        <v>18887</v>
      </c>
    </row>
    <row r="23" spans="1:15">
      <c r="A23" s="4" t="s">
        <v>42</v>
      </c>
      <c r="B23" s="5" t="n">
        <v>3559</v>
      </c>
      <c r="C23" s="6" t="n">
        <v>15370</v>
      </c>
      <c r="D23" s="5" t="n">
        <v>11477</v>
      </c>
      <c r="E23" s="6" t="n">
        <v>15328</v>
      </c>
      <c r="F23" s="6" t="n">
        <v>4439</v>
      </c>
      <c r="G23" s="6" t="n">
        <v>13196</v>
      </c>
      <c r="H23" s="6" t="n">
        <v>-951</v>
      </c>
      <c r="I23" s="6" t="n">
        <v>14817</v>
      </c>
      <c r="J23" s="6" t="n">
        <v>5026</v>
      </c>
      <c r="K23" s="5" t="n">
        <v>-2989</v>
      </c>
      <c r="L23" s="5" t="n">
        <v>31244</v>
      </c>
      <c r="M23" s="5" t="n">
        <v>46614</v>
      </c>
      <c r="N23" s="5" t="n">
        <v>32088</v>
      </c>
      <c r="O23" s="5" t="n">
        <v>50651</v>
      </c>
    </row>
    <row r="24" spans="1:15">
      <c r="A24" s="4" t="s">
        <v>1245</v>
      </c>
    </row>
    <row r="25" spans="1:15">
      <c r="A25" s="3" t="s">
        <v>637</v>
      </c>
    </row>
    <row r="26" spans="1:15">
      <c r="A26" s="4" t="s">
        <v>24</v>
      </c>
      <c r="B26" s="5" t="n">
        <v>111835</v>
      </c>
      <c r="D26" s="5" t="n">
        <v>115130</v>
      </c>
      <c r="K26" s="5" t="n">
        <v>337034</v>
      </c>
      <c r="L26" s="5" t="n">
        <v>340344</v>
      </c>
      <c r="M26" s="5" t="n">
        <v>455375</v>
      </c>
      <c r="N26" s="5" t="n">
        <v>480418</v>
      </c>
      <c r="O26" s="5" t="n">
        <v>459905</v>
      </c>
    </row>
    <row r="27" spans="1:15">
      <c r="A27" s="4" t="s">
        <v>25</v>
      </c>
      <c r="B27" s="5" t="n">
        <v>76974</v>
      </c>
      <c r="D27" s="5" t="n">
        <v>77478</v>
      </c>
      <c r="K27" s="5" t="n">
        <v>230753</v>
      </c>
      <c r="L27" s="5" t="n">
        <v>225253</v>
      </c>
      <c r="M27" s="5" t="n">
        <v>299459</v>
      </c>
      <c r="N27" s="5" t="n">
        <v>320620</v>
      </c>
      <c r="O27" s="5" t="n">
        <v>309552</v>
      </c>
    </row>
    <row r="28" spans="1:15">
      <c r="A28" s="4" t="s">
        <v>26</v>
      </c>
      <c r="B28" s="5" t="n">
        <v>34861</v>
      </c>
      <c r="D28" s="5" t="n">
        <v>37652</v>
      </c>
      <c r="K28" s="5" t="n">
        <v>106281</v>
      </c>
      <c r="L28" s="5" t="n">
        <v>115091</v>
      </c>
      <c r="M28" s="5" t="n">
        <v>155916</v>
      </c>
      <c r="N28" s="5" t="n">
        <v>159798</v>
      </c>
      <c r="O28" s="5" t="n">
        <v>150353</v>
      </c>
    </row>
    <row r="29" spans="1:15">
      <c r="A29" s="3" t="s">
        <v>27</v>
      </c>
    </row>
    <row r="30" spans="1:15">
      <c r="A30" s="4" t="s">
        <v>28</v>
      </c>
      <c r="B30" s="5" t="n">
        <v>6312</v>
      </c>
      <c r="D30" s="5" t="n">
        <v>7832</v>
      </c>
      <c r="K30" s="5" t="n">
        <v>20838</v>
      </c>
      <c r="L30" s="5" t="n">
        <v>22907</v>
      </c>
      <c r="M30" s="5" t="n">
        <v>32378</v>
      </c>
      <c r="N30" s="5" t="n">
        <v>29888</v>
      </c>
      <c r="O30" s="5" t="n">
        <v>27025</v>
      </c>
    </row>
    <row r="31" spans="1:15">
      <c r="A31" s="4" t="s">
        <v>29</v>
      </c>
      <c r="B31" s="5" t="n">
        <v>23393</v>
      </c>
      <c r="D31" s="5" t="n">
        <v>22680</v>
      </c>
      <c r="K31" s="5" t="n">
        <v>85608</v>
      </c>
      <c r="L31" s="5" t="n">
        <v>72925</v>
      </c>
      <c r="M31" s="5" t="n">
        <v>95189</v>
      </c>
      <c r="N31" s="5" t="n">
        <v>97301</v>
      </c>
      <c r="O31" s="5" t="n">
        <v>93832</v>
      </c>
    </row>
    <row r="32" spans="1:15">
      <c r="A32" s="4" t="s">
        <v>1305</v>
      </c>
      <c r="L32" s="5" t="n">
        <v>220</v>
      </c>
      <c r="M32" s="5" t="n">
        <v>82</v>
      </c>
    </row>
    <row r="33" spans="1:15">
      <c r="A33" s="4" t="s">
        <v>30</v>
      </c>
      <c r="N33" s="5" t="n">
        <v>0</v>
      </c>
    </row>
    <row r="34" spans="1:15">
      <c r="A34" s="4" t="s">
        <v>32</v>
      </c>
      <c r="B34" s="5" t="n">
        <v>29705</v>
      </c>
      <c r="D34" s="5" t="n">
        <v>30512</v>
      </c>
      <c r="K34" s="5" t="n">
        <v>106446</v>
      </c>
      <c r="L34" s="5" t="n">
        <v>95612</v>
      </c>
      <c r="M34" s="5" t="n">
        <v>127485</v>
      </c>
      <c r="N34" s="5" t="n">
        <v>127189</v>
      </c>
      <c r="O34" s="5" t="n">
        <v>120857</v>
      </c>
    </row>
    <row r="35" spans="1:15">
      <c r="A35" s="4" t="s">
        <v>33</v>
      </c>
      <c r="B35" s="5" t="n">
        <v>5156</v>
      </c>
      <c r="D35" s="5" t="n">
        <v>7140</v>
      </c>
      <c r="K35" s="5" t="n">
        <v>-165</v>
      </c>
      <c r="L35" s="5" t="n">
        <v>19479</v>
      </c>
      <c r="M35" s="5" t="n">
        <v>28431</v>
      </c>
      <c r="N35" s="5" t="n">
        <v>32609</v>
      </c>
      <c r="O35" s="5" t="n">
        <v>29496</v>
      </c>
    </row>
    <row r="36" spans="1:15">
      <c r="A36" s="3" t="s">
        <v>34</v>
      </c>
    </row>
    <row r="37" spans="1:15">
      <c r="A37" s="4" t="s">
        <v>1237</v>
      </c>
      <c r="B37" s="5" t="n">
        <v>2039</v>
      </c>
      <c r="D37" s="5" t="n">
        <v>7335</v>
      </c>
      <c r="K37" s="5" t="n">
        <v>7493</v>
      </c>
      <c r="L37" s="5" t="n">
        <v>21360</v>
      </c>
      <c r="M37" s="5" t="n">
        <v>34068</v>
      </c>
      <c r="N37" s="5" t="n">
        <v>14766</v>
      </c>
      <c r="O37" s="5" t="n">
        <v>34014</v>
      </c>
    </row>
    <row r="38" spans="1:15">
      <c r="A38" s="4" t="s">
        <v>1306</v>
      </c>
      <c r="B38" s="5" t="n">
        <v>-5275</v>
      </c>
      <c r="D38" s="5" t="n">
        <v>-313</v>
      </c>
      <c r="K38" s="5" t="n">
        <v>-16866</v>
      </c>
      <c r="L38" s="5" t="n">
        <v>-880</v>
      </c>
      <c r="M38" s="5" t="n">
        <v>-1204</v>
      </c>
      <c r="N38" s="5" t="n">
        <v>-1221</v>
      </c>
      <c r="O38" s="5" t="n">
        <v>-1486</v>
      </c>
    </row>
    <row r="39" spans="1:15">
      <c r="A39" s="4" t="s">
        <v>1239</v>
      </c>
      <c r="B39" s="5" t="n">
        <v>3774</v>
      </c>
      <c r="D39" s="5" t="n">
        <v>1787</v>
      </c>
      <c r="K39" s="5" t="n">
        <v>8742</v>
      </c>
      <c r="L39" s="5" t="n">
        <v>5355</v>
      </c>
      <c r="M39" s="5" t="n">
        <v>7157</v>
      </c>
      <c r="N39" s="5" t="n">
        <v>7368</v>
      </c>
      <c r="O39" s="5" t="n">
        <v>7673</v>
      </c>
    </row>
    <row r="40" spans="1:15">
      <c r="A40" s="4" t="s">
        <v>1240</v>
      </c>
      <c r="B40" s="5" t="n">
        <v>357</v>
      </c>
      <c r="D40" s="5" t="n">
        <v>246</v>
      </c>
      <c r="K40" s="5" t="n">
        <v>553</v>
      </c>
      <c r="L40" s="5" t="n">
        <v>1003</v>
      </c>
      <c r="M40" s="5" t="n">
        <v>648</v>
      </c>
      <c r="N40" s="5" t="n">
        <v>535</v>
      </c>
      <c r="O40" s="5" t="n">
        <v>358</v>
      </c>
    </row>
    <row r="41" spans="1:15">
      <c r="A41" s="4" t="s">
        <v>1241</v>
      </c>
      <c r="B41" s="5" t="n">
        <v>-1724</v>
      </c>
      <c r="D41" s="5" t="n">
        <v>-322</v>
      </c>
      <c r="K41" s="5" t="n">
        <v>-2389</v>
      </c>
      <c r="L41" s="5" t="n">
        <v>-1323</v>
      </c>
      <c r="M41" s="5" t="n">
        <v>-2609</v>
      </c>
      <c r="N41" s="5" t="n">
        <v>-3633</v>
      </c>
      <c r="O41" s="5" t="n">
        <v>-517</v>
      </c>
    </row>
    <row r="42" spans="1:15">
      <c r="A42" s="4" t="s">
        <v>1242</v>
      </c>
      <c r="B42" s="5" t="n">
        <v>-829</v>
      </c>
      <c r="D42" s="5" t="n">
        <v>8733</v>
      </c>
      <c r="K42" s="5" t="n">
        <v>-2467</v>
      </c>
      <c r="L42" s="5" t="n">
        <v>25515</v>
      </c>
      <c r="M42" s="5" t="n">
        <v>38060</v>
      </c>
      <c r="N42" s="5" t="n">
        <v>17815</v>
      </c>
      <c r="O42" s="5" t="n">
        <v>40042</v>
      </c>
    </row>
    <row r="43" spans="1:15">
      <c r="A43" s="4" t="s">
        <v>40</v>
      </c>
      <c r="B43" s="5" t="n">
        <v>4327</v>
      </c>
      <c r="D43" s="5" t="n">
        <v>15873</v>
      </c>
      <c r="K43" s="5" t="n">
        <v>-2632</v>
      </c>
      <c r="L43" s="5" t="n">
        <v>44994</v>
      </c>
      <c r="M43" s="5" t="n">
        <v>66491</v>
      </c>
      <c r="N43" s="5" t="n">
        <v>50424</v>
      </c>
      <c r="O43" s="5" t="n">
        <v>69538</v>
      </c>
    </row>
    <row r="44" spans="1:15">
      <c r="A44" s="4" t="s">
        <v>41</v>
      </c>
      <c r="B44" s="5" t="n">
        <v>731</v>
      </c>
      <c r="D44" s="5" t="n">
        <v>4396</v>
      </c>
      <c r="K44" s="5" t="n">
        <v>385</v>
      </c>
      <c r="L44" s="5" t="n">
        <v>13750</v>
      </c>
      <c r="M44" s="5" t="n">
        <v>19877</v>
      </c>
      <c r="N44" s="5" t="n">
        <v>18336</v>
      </c>
      <c r="O44" s="5" t="n">
        <v>18887</v>
      </c>
    </row>
    <row r="45" spans="1:15">
      <c r="A45" s="4" t="s">
        <v>42</v>
      </c>
      <c r="B45" s="5" t="n">
        <v>3559</v>
      </c>
      <c r="D45" s="5" t="n">
        <v>11477</v>
      </c>
      <c r="K45" s="5" t="n">
        <v>-2989</v>
      </c>
      <c r="L45" s="5" t="n">
        <v>31244</v>
      </c>
      <c r="M45" s="5" t="n">
        <v>46614</v>
      </c>
      <c r="N45" s="5" t="n">
        <v>32088</v>
      </c>
      <c r="O45" s="5" t="n">
        <v>50651</v>
      </c>
    </row>
    <row r="46" spans="1:15">
      <c r="A46" s="4" t="s">
        <v>1246</v>
      </c>
    </row>
    <row r="47" spans="1:15">
      <c r="A47" s="3" t="s">
        <v>637</v>
      </c>
    </row>
    <row r="48" spans="1:15">
      <c r="A48" s="4" t="s">
        <v>24</v>
      </c>
      <c r="B48" s="5" t="n">
        <v>146495</v>
      </c>
      <c r="D48" s="5" t="n">
        <v>147035</v>
      </c>
      <c r="K48" s="5" t="n">
        <v>442090</v>
      </c>
      <c r="L48" s="5" t="n">
        <v>436046</v>
      </c>
      <c r="M48" s="5" t="n">
        <v>587815</v>
      </c>
      <c r="N48" s="5" t="n">
        <v>586154</v>
      </c>
      <c r="O48" s="5" t="n">
        <v>551185</v>
      </c>
    </row>
    <row r="49" spans="1:15">
      <c r="A49" s="4" t="s">
        <v>25</v>
      </c>
      <c r="B49" s="5" t="n">
        <v>120523</v>
      </c>
      <c r="D49" s="5" t="n">
        <v>120603</v>
      </c>
      <c r="K49" s="5" t="n">
        <v>363034</v>
      </c>
      <c r="L49" s="5" t="n">
        <v>356862</v>
      </c>
      <c r="M49" s="5" t="n">
        <v>483075</v>
      </c>
      <c r="N49" s="5" t="n">
        <v>489203</v>
      </c>
      <c r="O49" s="5" t="n">
        <v>457001</v>
      </c>
    </row>
    <row r="50" spans="1:15">
      <c r="A50" s="4" t="s">
        <v>26</v>
      </c>
      <c r="B50" s="5" t="n">
        <v>25972</v>
      </c>
      <c r="D50" s="5" t="n">
        <v>26432</v>
      </c>
      <c r="K50" s="5" t="n">
        <v>79056</v>
      </c>
      <c r="L50" s="5" t="n">
        <v>79184</v>
      </c>
      <c r="M50" s="5" t="n">
        <v>104740</v>
      </c>
      <c r="N50" s="5" t="n">
        <v>96951</v>
      </c>
      <c r="O50" s="5" t="n">
        <v>94184</v>
      </c>
    </row>
    <row r="51" spans="1:15">
      <c r="A51" s="3" t="s">
        <v>27</v>
      </c>
    </row>
    <row r="52" spans="1:15">
      <c r="A52" s="4" t="s">
        <v>28</v>
      </c>
      <c r="B52" s="5" t="n">
        <v>86</v>
      </c>
      <c r="D52" s="5" t="n">
        <v>69</v>
      </c>
      <c r="K52" s="5" t="n">
        <v>245</v>
      </c>
      <c r="L52" s="5" t="n">
        <v>334</v>
      </c>
      <c r="M52" s="5" t="n">
        <v>429</v>
      </c>
      <c r="N52" s="5" t="n">
        <v>389</v>
      </c>
      <c r="O52" s="5" t="n">
        <v>302</v>
      </c>
    </row>
    <row r="53" spans="1:15">
      <c r="A53" s="4" t="s">
        <v>29</v>
      </c>
      <c r="B53" s="5" t="n">
        <v>19074</v>
      </c>
      <c r="D53" s="5" t="n">
        <v>18623</v>
      </c>
      <c r="K53" s="5" t="n">
        <v>58881</v>
      </c>
      <c r="L53" s="5" t="n">
        <v>56475</v>
      </c>
      <c r="M53" s="5" t="n">
        <v>74643</v>
      </c>
      <c r="N53" s="5" t="n">
        <v>72954</v>
      </c>
      <c r="O53" s="5" t="n">
        <v>72010</v>
      </c>
    </row>
    <row r="54" spans="1:15">
      <c r="A54" s="4" t="s">
        <v>1305</v>
      </c>
      <c r="L54" s="5" t="n">
        <v>0</v>
      </c>
      <c r="M54" s="5" t="n">
        <v>0</v>
      </c>
    </row>
    <row r="55" spans="1:15">
      <c r="A55" s="4" t="s">
        <v>30</v>
      </c>
      <c r="N55" s="5" t="n">
        <v>0</v>
      </c>
    </row>
    <row r="56" spans="1:15">
      <c r="A56" s="4" t="s">
        <v>32</v>
      </c>
      <c r="B56" s="5" t="n">
        <v>19160</v>
      </c>
      <c r="D56" s="5" t="n">
        <v>18692</v>
      </c>
      <c r="K56" s="5" t="n">
        <v>59126</v>
      </c>
      <c r="L56" s="5" t="n">
        <v>56809</v>
      </c>
      <c r="M56" s="5" t="n">
        <v>75072</v>
      </c>
      <c r="N56" s="5" t="n">
        <v>73343</v>
      </c>
      <c r="O56" s="5" t="n">
        <v>72312</v>
      </c>
    </row>
    <row r="57" spans="1:15">
      <c r="A57" s="4" t="s">
        <v>33</v>
      </c>
      <c r="B57" s="5" t="n">
        <v>6812</v>
      </c>
      <c r="D57" s="5" t="n">
        <v>7740</v>
      </c>
      <c r="K57" s="5" t="n">
        <v>19930</v>
      </c>
      <c r="L57" s="5" t="n">
        <v>22375</v>
      </c>
      <c r="M57" s="5" t="n">
        <v>29668</v>
      </c>
      <c r="N57" s="5" t="n">
        <v>23608</v>
      </c>
      <c r="O57" s="5" t="n">
        <v>21872</v>
      </c>
    </row>
    <row r="58" spans="1:15">
      <c r="A58" s="3" t="s">
        <v>34</v>
      </c>
    </row>
    <row r="59" spans="1:15">
      <c r="A59" s="4" t="s">
        <v>1237</v>
      </c>
      <c r="B59" s="5" t="n">
        <v>376</v>
      </c>
      <c r="D59" s="5" t="n">
        <v>144</v>
      </c>
      <c r="K59" s="5" t="n">
        <v>1500</v>
      </c>
      <c r="L59" s="5" t="n">
        <v>1461</v>
      </c>
      <c r="M59" s="5" t="n">
        <v>2192</v>
      </c>
      <c r="N59" s="5" t="n">
        <v>2122</v>
      </c>
      <c r="O59" s="5" t="n">
        <v>1876</v>
      </c>
    </row>
    <row r="60" spans="1:15">
      <c r="A60" s="4" t="s">
        <v>1306</v>
      </c>
      <c r="B60" s="5" t="n">
        <v>0</v>
      </c>
      <c r="D60" s="5" t="n">
        <v>0</v>
      </c>
      <c r="K60" s="5" t="n">
        <v>0</v>
      </c>
      <c r="L60" s="5" t="n">
        <v>0</v>
      </c>
      <c r="M60" s="5" t="n">
        <v>0</v>
      </c>
      <c r="N60" s="5" t="n">
        <v>0</v>
      </c>
      <c r="O60" s="5" t="n">
        <v>0</v>
      </c>
    </row>
    <row r="61" spans="1:15">
      <c r="A61" s="4" t="s">
        <v>1239</v>
      </c>
      <c r="B61" s="5" t="n">
        <v>-1455</v>
      </c>
      <c r="D61" s="5" t="n">
        <v>-1361</v>
      </c>
      <c r="K61" s="5" t="n">
        <v>-4323</v>
      </c>
      <c r="L61" s="5" t="n">
        <v>-4039</v>
      </c>
      <c r="M61" s="5" t="n">
        <v>-5570</v>
      </c>
      <c r="N61" s="5" t="n">
        <v>-5400</v>
      </c>
      <c r="O61" s="5" t="n">
        <v>-5400</v>
      </c>
    </row>
    <row r="62" spans="1:15">
      <c r="A62" s="4" t="s">
        <v>1240</v>
      </c>
      <c r="B62" s="5" t="n">
        <v>2</v>
      </c>
      <c r="D62" s="5" t="n">
        <v>-50</v>
      </c>
      <c r="K62" s="5" t="n">
        <v>0</v>
      </c>
      <c r="L62" s="5" t="n">
        <v>-667</v>
      </c>
      <c r="M62" s="5" t="n">
        <v>-652</v>
      </c>
      <c r="N62" s="5" t="n">
        <v>-777</v>
      </c>
      <c r="O62" s="5" t="n">
        <v>-705</v>
      </c>
    </row>
    <row r="63" spans="1:15">
      <c r="A63" s="4" t="s">
        <v>1241</v>
      </c>
      <c r="B63" s="5" t="n">
        <v>-204</v>
      </c>
      <c r="D63" s="5" t="n">
        <v>-146</v>
      </c>
      <c r="K63" s="5" t="n">
        <v>-430</v>
      </c>
      <c r="L63" s="5" t="n">
        <v>-450</v>
      </c>
      <c r="M63" s="5" t="n">
        <v>-573</v>
      </c>
      <c r="N63" s="5" t="n">
        <v>-422</v>
      </c>
      <c r="O63" s="5" t="n">
        <v>463</v>
      </c>
    </row>
    <row r="64" spans="1:15">
      <c r="A64" s="4" t="s">
        <v>1242</v>
      </c>
      <c r="B64" s="5" t="n">
        <v>-1281</v>
      </c>
      <c r="D64" s="5" t="n">
        <v>-1413</v>
      </c>
      <c r="K64" s="5" t="n">
        <v>-3253</v>
      </c>
      <c r="L64" s="5" t="n">
        <v>-3695</v>
      </c>
      <c r="M64" s="5" t="n">
        <v>-4603</v>
      </c>
      <c r="N64" s="5" t="n">
        <v>-4477</v>
      </c>
      <c r="O64" s="5" t="n">
        <v>-3766</v>
      </c>
    </row>
    <row r="65" spans="1:15">
      <c r="A65" s="4" t="s">
        <v>40</v>
      </c>
      <c r="B65" s="5" t="n">
        <v>5531</v>
      </c>
      <c r="D65" s="5" t="n">
        <v>6327</v>
      </c>
      <c r="K65" s="5" t="n">
        <v>16677</v>
      </c>
      <c r="L65" s="5" t="n">
        <v>18680</v>
      </c>
      <c r="M65" s="5" t="n">
        <v>25065</v>
      </c>
      <c r="N65" s="5" t="n">
        <v>19131</v>
      </c>
      <c r="O65" s="5" t="n">
        <v>18106</v>
      </c>
    </row>
    <row r="66" spans="1:15">
      <c r="A66" s="4" t="s">
        <v>41</v>
      </c>
      <c r="B66" s="5" t="n">
        <v>2034</v>
      </c>
      <c r="D66" s="5" t="n">
        <v>2321</v>
      </c>
      <c r="K66" s="5" t="n">
        <v>5993</v>
      </c>
      <c r="L66" s="5" t="n">
        <v>6883</v>
      </c>
      <c r="M66" s="5" t="n">
        <v>9443</v>
      </c>
      <c r="N66" s="5" t="n">
        <v>4619</v>
      </c>
      <c r="O66" s="5" t="n">
        <v>5081</v>
      </c>
    </row>
    <row r="67" spans="1:15">
      <c r="A67" s="4" t="s">
        <v>42</v>
      </c>
      <c r="B67" s="5" t="n">
        <v>3497</v>
      </c>
      <c r="D67" s="5" t="n">
        <v>4006</v>
      </c>
      <c r="K67" s="5" t="n">
        <v>10684</v>
      </c>
      <c r="L67" s="5" t="n">
        <v>11797</v>
      </c>
      <c r="M67" s="5" t="n">
        <v>15622</v>
      </c>
      <c r="N67" s="5" t="n">
        <v>14512</v>
      </c>
      <c r="O67" s="5" t="n">
        <v>13025</v>
      </c>
    </row>
    <row r="68" spans="1:15">
      <c r="A68" s="4" t="s">
        <v>1247</v>
      </c>
    </row>
    <row r="69" spans="1:15">
      <c r="A69" s="3" t="s">
        <v>637</v>
      </c>
    </row>
    <row r="70" spans="1:15">
      <c r="A70" s="4" t="s">
        <v>24</v>
      </c>
      <c r="B70" s="5" t="n">
        <v>131457</v>
      </c>
      <c r="D70" s="5" t="n">
        <v>69531</v>
      </c>
      <c r="K70" s="5" t="n">
        <v>331491</v>
      </c>
      <c r="L70" s="5" t="n">
        <v>212143</v>
      </c>
      <c r="M70" s="5" t="n">
        <v>290349</v>
      </c>
      <c r="N70" s="5" t="n">
        <v>306506</v>
      </c>
      <c r="O70" s="5" t="n">
        <v>348565</v>
      </c>
    </row>
    <row r="71" spans="1:15">
      <c r="A71" s="4" t="s">
        <v>25</v>
      </c>
      <c r="B71" s="5" t="n">
        <v>88411</v>
      </c>
      <c r="D71" s="5" t="n">
        <v>48327</v>
      </c>
      <c r="K71" s="5" t="n">
        <v>228838</v>
      </c>
      <c r="L71" s="5" t="n">
        <v>148362</v>
      </c>
      <c r="M71" s="5" t="n">
        <v>199336</v>
      </c>
      <c r="N71" s="5" t="n">
        <v>213085</v>
      </c>
      <c r="O71" s="5" t="n">
        <v>241259</v>
      </c>
    </row>
    <row r="72" spans="1:15">
      <c r="A72" s="4" t="s">
        <v>26</v>
      </c>
      <c r="B72" s="5" t="n">
        <v>43046</v>
      </c>
      <c r="D72" s="5" t="n">
        <v>21204</v>
      </c>
      <c r="K72" s="5" t="n">
        <v>102653</v>
      </c>
      <c r="L72" s="5" t="n">
        <v>63781</v>
      </c>
      <c r="M72" s="5" t="n">
        <v>91013</v>
      </c>
      <c r="N72" s="5" t="n">
        <v>93421</v>
      </c>
      <c r="O72" s="5" t="n">
        <v>107306</v>
      </c>
    </row>
    <row r="73" spans="1:15">
      <c r="A73" s="3" t="s">
        <v>27</v>
      </c>
    </row>
    <row r="74" spans="1:15">
      <c r="A74" s="4" t="s">
        <v>28</v>
      </c>
      <c r="B74" s="5" t="n">
        <v>1509</v>
      </c>
      <c r="D74" s="5" t="n">
        <v>517</v>
      </c>
      <c r="K74" s="5" t="n">
        <v>3156</v>
      </c>
      <c r="L74" s="5" t="n">
        <v>1471</v>
      </c>
      <c r="M74" s="5" t="n">
        <v>1931</v>
      </c>
      <c r="N74" s="5" t="n">
        <v>2138</v>
      </c>
      <c r="O74" s="5" t="n">
        <v>2105</v>
      </c>
    </row>
    <row r="75" spans="1:15">
      <c r="A75" s="4" t="s">
        <v>29</v>
      </c>
      <c r="B75" s="5" t="n">
        <v>43184</v>
      </c>
      <c r="D75" s="5" t="n">
        <v>19320</v>
      </c>
      <c r="K75" s="5" t="n">
        <v>102578</v>
      </c>
      <c r="L75" s="5" t="n">
        <v>57915</v>
      </c>
      <c r="M75" s="5" t="n">
        <v>78378</v>
      </c>
      <c r="N75" s="5" t="n">
        <v>82015</v>
      </c>
      <c r="O75" s="5" t="n">
        <v>85056</v>
      </c>
    </row>
    <row r="76" spans="1:15">
      <c r="A76" s="4" t="s">
        <v>1305</v>
      </c>
      <c r="L76" s="5" t="n">
        <v>-369</v>
      </c>
      <c r="M76" s="5" t="n">
        <v>-231</v>
      </c>
    </row>
    <row r="77" spans="1:15">
      <c r="A77" s="4" t="s">
        <v>30</v>
      </c>
      <c r="N77" s="5" t="n">
        <v>-11199</v>
      </c>
    </row>
    <row r="78" spans="1:15">
      <c r="A78" s="4" t="s">
        <v>32</v>
      </c>
      <c r="B78" s="5" t="n">
        <v>44693</v>
      </c>
      <c r="D78" s="5" t="n">
        <v>19837</v>
      </c>
      <c r="K78" s="5" t="n">
        <v>105734</v>
      </c>
      <c r="L78" s="5" t="n">
        <v>59755</v>
      </c>
      <c r="M78" s="5" t="n">
        <v>80540</v>
      </c>
      <c r="N78" s="5" t="n">
        <v>95352</v>
      </c>
      <c r="O78" s="5" t="n">
        <v>87161</v>
      </c>
    </row>
    <row r="79" spans="1:15">
      <c r="A79" s="4" t="s">
        <v>33</v>
      </c>
      <c r="B79" s="5" t="n">
        <v>-1647</v>
      </c>
      <c r="D79" s="5" t="n">
        <v>1367</v>
      </c>
      <c r="K79" s="5" t="n">
        <v>-3081</v>
      </c>
      <c r="L79" s="5" t="n">
        <v>4026</v>
      </c>
      <c r="M79" s="5" t="n">
        <v>10473</v>
      </c>
      <c r="N79" s="5" t="n">
        <v>-1931</v>
      </c>
      <c r="O79" s="5" t="n">
        <v>20145</v>
      </c>
    </row>
    <row r="80" spans="1:15">
      <c r="A80" s="3" t="s">
        <v>34</v>
      </c>
    </row>
    <row r="81" spans="1:15">
      <c r="A81" s="4" t="s">
        <v>1237</v>
      </c>
      <c r="B81" s="5" t="n">
        <v>0</v>
      </c>
      <c r="D81" s="5" t="n">
        <v>0</v>
      </c>
      <c r="K81" s="5" t="n">
        <v>0</v>
      </c>
      <c r="L81" s="5" t="n">
        <v>0</v>
      </c>
      <c r="M81" s="5" t="n">
        <v>0</v>
      </c>
      <c r="N81" s="5" t="n">
        <v>0</v>
      </c>
      <c r="O81" s="5" t="n">
        <v>0</v>
      </c>
    </row>
    <row r="82" spans="1:15">
      <c r="A82" s="4" t="s">
        <v>1306</v>
      </c>
      <c r="B82" s="5" t="n">
        <v>-111</v>
      </c>
      <c r="D82" s="5" t="n">
        <v>91</v>
      </c>
      <c r="K82" s="5" t="n">
        <v>-257</v>
      </c>
      <c r="L82" s="5" t="n">
        <v>149</v>
      </c>
      <c r="M82" s="5" t="n">
        <v>255</v>
      </c>
      <c r="N82" s="5" t="n">
        <v>80</v>
      </c>
      <c r="O82" s="5" t="n">
        <v>66</v>
      </c>
    </row>
    <row r="83" spans="1:15">
      <c r="A83" s="4" t="s">
        <v>1239</v>
      </c>
      <c r="B83" s="5" t="n">
        <v>-2319</v>
      </c>
      <c r="D83" s="5" t="n">
        <v>-426</v>
      </c>
      <c r="K83" s="5" t="n">
        <v>-4419</v>
      </c>
      <c r="L83" s="5" t="n">
        <v>-1316</v>
      </c>
      <c r="M83" s="5" t="n">
        <v>-1587</v>
      </c>
      <c r="N83" s="5" t="n">
        <v>-1968</v>
      </c>
      <c r="O83" s="5" t="n">
        <v>-2273</v>
      </c>
    </row>
    <row r="84" spans="1:15">
      <c r="A84" s="4" t="s">
        <v>1240</v>
      </c>
      <c r="B84" s="5" t="n">
        <v>-1201</v>
      </c>
      <c r="D84" s="5" t="n">
        <v>-345</v>
      </c>
      <c r="K84" s="5" t="n">
        <v>-2928</v>
      </c>
      <c r="L84" s="5" t="n">
        <v>-161</v>
      </c>
      <c r="M84" s="5" t="n">
        <v>-388</v>
      </c>
      <c r="N84" s="5" t="n">
        <v>-712</v>
      </c>
      <c r="O84" s="5" t="n">
        <v>-343</v>
      </c>
    </row>
    <row r="85" spans="1:15">
      <c r="A85" s="4" t="s">
        <v>1241</v>
      </c>
      <c r="B85" s="5" t="n">
        <v>1469</v>
      </c>
      <c r="D85" s="5" t="n">
        <v>458</v>
      </c>
      <c r="K85" s="5" t="n">
        <v>2177</v>
      </c>
      <c r="L85" s="5" t="n">
        <v>1413</v>
      </c>
      <c r="M85" s="5" t="n">
        <v>2516</v>
      </c>
      <c r="N85" s="5" t="n">
        <v>3398</v>
      </c>
      <c r="O85" s="5" t="n">
        <v>90</v>
      </c>
    </row>
    <row r="86" spans="1:15">
      <c r="A86" s="4" t="s">
        <v>1242</v>
      </c>
      <c r="B86" s="5" t="n">
        <v>-2162</v>
      </c>
      <c r="D86" s="5" t="n">
        <v>-222</v>
      </c>
      <c r="K86" s="5" t="n">
        <v>-5427</v>
      </c>
      <c r="L86" s="5" t="n">
        <v>85</v>
      </c>
      <c r="M86" s="5" t="n">
        <v>796</v>
      </c>
      <c r="N86" s="5" t="n">
        <v>798</v>
      </c>
      <c r="O86" s="5" t="n">
        <v>-2460</v>
      </c>
    </row>
    <row r="87" spans="1:15">
      <c r="A87" s="4" t="s">
        <v>40</v>
      </c>
      <c r="B87" s="5" t="n">
        <v>-3809</v>
      </c>
      <c r="D87" s="5" t="n">
        <v>1145</v>
      </c>
      <c r="K87" s="5" t="n">
        <v>-8508</v>
      </c>
      <c r="L87" s="5" t="n">
        <v>4111</v>
      </c>
      <c r="M87" s="5" t="n">
        <v>11269</v>
      </c>
      <c r="N87" s="5" t="n">
        <v>-1133</v>
      </c>
      <c r="O87" s="5" t="n">
        <v>17685</v>
      </c>
    </row>
    <row r="88" spans="1:15">
      <c r="A88" s="4" t="s">
        <v>41</v>
      </c>
      <c r="B88" s="5" t="n">
        <v>2819</v>
      </c>
      <c r="D88" s="5" t="n">
        <v>261</v>
      </c>
      <c r="K88" s="5" t="n">
        <v>5481</v>
      </c>
      <c r="L88" s="5" t="n">
        <v>1408</v>
      </c>
      <c r="M88" s="5" t="n">
        <v>2427</v>
      </c>
      <c r="N88" s="5" t="n">
        <v>1630</v>
      </c>
      <c r="O88" s="5" t="n">
        <v>2967</v>
      </c>
    </row>
    <row r="89" spans="1:15">
      <c r="A89" s="4" t="s">
        <v>42</v>
      </c>
      <c r="B89" s="5" t="n">
        <v>-6665</v>
      </c>
      <c r="D89" s="5" t="n">
        <v>884</v>
      </c>
      <c r="K89" s="5" t="n">
        <v>-13961</v>
      </c>
      <c r="L89" s="5" t="n">
        <v>2703</v>
      </c>
      <c r="M89" s="5" t="n">
        <v>8842</v>
      </c>
      <c r="N89" s="5" t="n">
        <v>-2763</v>
      </c>
      <c r="O89" s="5" t="n">
        <v>14718</v>
      </c>
    </row>
    <row r="90" spans="1:15">
      <c r="A90" s="4" t="s">
        <v>1248</v>
      </c>
    </row>
    <row r="91" spans="1:15">
      <c r="A91" s="3" t="s">
        <v>637</v>
      </c>
    </row>
    <row r="92" spans="1:15">
      <c r="A92" s="4" t="s">
        <v>24</v>
      </c>
      <c r="B92" s="5" t="n">
        <v>-127866</v>
      </c>
      <c r="D92" s="5" t="n">
        <v>-131562</v>
      </c>
      <c r="K92" s="5" t="n">
        <v>-386844</v>
      </c>
      <c r="L92" s="5" t="n">
        <v>-391707</v>
      </c>
      <c r="M92" s="5" t="n">
        <v>-524967</v>
      </c>
      <c r="N92" s="5" t="n">
        <v>-561279</v>
      </c>
      <c r="O92" s="5" t="n">
        <v>-537672</v>
      </c>
    </row>
    <row r="93" spans="1:15">
      <c r="A93" s="4" t="s">
        <v>25</v>
      </c>
      <c r="B93" s="5" t="n">
        <v>-128591</v>
      </c>
      <c r="D93" s="5" t="n">
        <v>-131569</v>
      </c>
      <c r="K93" s="5" t="n">
        <v>-387748</v>
      </c>
      <c r="L93" s="5" t="n">
        <v>-391737</v>
      </c>
      <c r="M93" s="5" t="n">
        <v>-524893</v>
      </c>
      <c r="N93" s="5" t="n">
        <v>-560169</v>
      </c>
      <c r="O93" s="5" t="n">
        <v>-538256</v>
      </c>
    </row>
    <row r="94" spans="1:15">
      <c r="A94" s="4" t="s">
        <v>26</v>
      </c>
      <c r="B94" s="5" t="n">
        <v>725</v>
      </c>
      <c r="D94" s="5" t="n">
        <v>7</v>
      </c>
      <c r="K94" s="5" t="n">
        <v>904</v>
      </c>
      <c r="L94" s="5" t="n">
        <v>30</v>
      </c>
      <c r="M94" s="5" t="n">
        <v>-74</v>
      </c>
      <c r="N94" s="5" t="n">
        <v>-1110</v>
      </c>
      <c r="O94" s="5" t="n">
        <v>584</v>
      </c>
    </row>
    <row r="95" spans="1:15">
      <c r="A95" s="3" t="s">
        <v>27</v>
      </c>
    </row>
    <row r="96" spans="1:15">
      <c r="A96" s="4" t="s">
        <v>28</v>
      </c>
      <c r="B96" s="5" t="n">
        <v>0</v>
      </c>
      <c r="D96" s="5" t="n">
        <v>0</v>
      </c>
      <c r="K96" s="5" t="n">
        <v>0</v>
      </c>
      <c r="L96" s="5" t="n">
        <v>0</v>
      </c>
      <c r="M96" s="5" t="n">
        <v>0</v>
      </c>
      <c r="N96" s="5" t="n">
        <v>0</v>
      </c>
      <c r="O96" s="5" t="n">
        <v>0</v>
      </c>
    </row>
    <row r="97" spans="1:15">
      <c r="A97" s="4" t="s">
        <v>29</v>
      </c>
      <c r="B97" s="5" t="n">
        <v>0</v>
      </c>
      <c r="D97" s="5" t="n">
        <v>0</v>
      </c>
      <c r="K97" s="5" t="n">
        <v>0</v>
      </c>
      <c r="L97" s="5" t="n">
        <v>0</v>
      </c>
      <c r="M97" s="5" t="n">
        <v>0</v>
      </c>
      <c r="N97" s="5" t="n">
        <v>0</v>
      </c>
      <c r="O97" s="5" t="n">
        <v>0</v>
      </c>
    </row>
    <row r="98" spans="1:15">
      <c r="A98" s="4" t="s">
        <v>1305</v>
      </c>
      <c r="L98" s="5" t="n">
        <v>0</v>
      </c>
      <c r="M98" s="5" t="n">
        <v>0</v>
      </c>
    </row>
    <row r="99" spans="1:15">
      <c r="A99" s="4" t="s">
        <v>30</v>
      </c>
      <c r="N99" s="5" t="n">
        <v>0</v>
      </c>
    </row>
    <row r="100" spans="1:15">
      <c r="A100" s="4" t="s">
        <v>32</v>
      </c>
      <c r="B100" s="5" t="n">
        <v>0</v>
      </c>
      <c r="D100" s="5" t="n">
        <v>0</v>
      </c>
      <c r="K100" s="5" t="n">
        <v>0</v>
      </c>
      <c r="L100" s="5" t="n">
        <v>0</v>
      </c>
      <c r="M100" s="5" t="n">
        <v>0</v>
      </c>
      <c r="N100" s="5" t="n">
        <v>0</v>
      </c>
      <c r="O100" s="5" t="n">
        <v>0</v>
      </c>
    </row>
    <row r="101" spans="1:15">
      <c r="A101" s="4" t="s">
        <v>33</v>
      </c>
      <c r="B101" s="5" t="n">
        <v>725</v>
      </c>
      <c r="D101" s="5" t="n">
        <v>7</v>
      </c>
      <c r="K101" s="5" t="n">
        <v>904</v>
      </c>
      <c r="L101" s="5" t="n">
        <v>30</v>
      </c>
      <c r="M101" s="5" t="n">
        <v>-74</v>
      </c>
      <c r="N101" s="5" t="n">
        <v>-1110</v>
      </c>
      <c r="O101" s="5" t="n">
        <v>584</v>
      </c>
    </row>
    <row r="102" spans="1:15">
      <c r="A102" s="3" t="s">
        <v>34</v>
      </c>
    </row>
    <row r="103" spans="1:15">
      <c r="A103" s="4" t="s">
        <v>1237</v>
      </c>
      <c r="B103" s="5" t="n">
        <v>-2415</v>
      </c>
      <c r="D103" s="5" t="n">
        <v>-7479</v>
      </c>
      <c r="K103" s="5" t="n">
        <v>-8993</v>
      </c>
      <c r="L103" s="5" t="n">
        <v>-22821</v>
      </c>
      <c r="M103" s="5" t="n">
        <v>-36260</v>
      </c>
      <c r="N103" s="5" t="n">
        <v>-16888</v>
      </c>
      <c r="O103" s="5" t="n">
        <v>-35890</v>
      </c>
    </row>
    <row r="104" spans="1:15">
      <c r="A104" s="4" t="s">
        <v>1306</v>
      </c>
      <c r="B104" s="5" t="n">
        <v>-9</v>
      </c>
      <c r="D104" s="5" t="n">
        <v>0</v>
      </c>
      <c r="K104" s="5" t="n">
        <v>-22</v>
      </c>
      <c r="L104" s="5" t="n">
        <v>0</v>
      </c>
      <c r="M104" s="5" t="n">
        <v>0</v>
      </c>
      <c r="N104" s="5" t="n">
        <v>0</v>
      </c>
      <c r="O104" s="5" t="n">
        <v>0</v>
      </c>
    </row>
    <row r="105" spans="1:15">
      <c r="A105" s="4" t="s">
        <v>1239</v>
      </c>
      <c r="B105" s="5" t="n">
        <v>0</v>
      </c>
      <c r="D105" s="5" t="n">
        <v>0</v>
      </c>
      <c r="K105" s="5" t="n">
        <v>0</v>
      </c>
      <c r="L105" s="5" t="n">
        <v>0</v>
      </c>
      <c r="M105" s="5" t="n">
        <v>0</v>
      </c>
      <c r="N105" s="5" t="n">
        <v>0</v>
      </c>
      <c r="O105" s="5" t="n">
        <v>0</v>
      </c>
    </row>
    <row r="106" spans="1:15">
      <c r="A106" s="4" t="s">
        <v>1240</v>
      </c>
      <c r="B106" s="5" t="n">
        <v>0</v>
      </c>
      <c r="D106" s="5" t="n">
        <v>0</v>
      </c>
      <c r="K106" s="5" t="n">
        <v>0</v>
      </c>
      <c r="L106" s="5" t="n">
        <v>0</v>
      </c>
      <c r="M106" s="5" t="n">
        <v>0</v>
      </c>
      <c r="N106" s="5" t="n">
        <v>0</v>
      </c>
      <c r="O106" s="5" t="n">
        <v>0</v>
      </c>
    </row>
    <row r="107" spans="1:15">
      <c r="A107" s="4" t="s">
        <v>1241</v>
      </c>
      <c r="B107" s="5" t="n">
        <v>-23</v>
      </c>
      <c r="D107" s="5" t="n">
        <v>0</v>
      </c>
      <c r="K107" s="5" t="n">
        <v>-58</v>
      </c>
      <c r="L107" s="5" t="n">
        <v>0</v>
      </c>
      <c r="M107" s="5" t="n">
        <v>0</v>
      </c>
      <c r="N107" s="5" t="n">
        <v>0</v>
      </c>
      <c r="O107" s="5" t="n">
        <v>-485</v>
      </c>
    </row>
    <row r="108" spans="1:15">
      <c r="A108" s="4" t="s">
        <v>1242</v>
      </c>
      <c r="B108" s="5" t="n">
        <v>-2447</v>
      </c>
      <c r="D108" s="5" t="n">
        <v>-7479</v>
      </c>
      <c r="K108" s="5" t="n">
        <v>-9073</v>
      </c>
      <c r="L108" s="5" t="n">
        <v>-22821</v>
      </c>
      <c r="M108" s="5" t="n">
        <v>-36260</v>
      </c>
      <c r="N108" s="5" t="n">
        <v>-16888</v>
      </c>
      <c r="O108" s="5" t="n">
        <v>-36375</v>
      </c>
    </row>
    <row r="109" spans="1:15">
      <c r="A109" s="4" t="s">
        <v>40</v>
      </c>
      <c r="B109" s="5" t="n">
        <v>-1722</v>
      </c>
      <c r="D109" s="5" t="n">
        <v>-7472</v>
      </c>
      <c r="K109" s="5" t="n">
        <v>-8169</v>
      </c>
      <c r="L109" s="5" t="n">
        <v>-22791</v>
      </c>
      <c r="M109" s="5" t="n">
        <v>-36334</v>
      </c>
      <c r="N109" s="5" t="n">
        <v>-17998</v>
      </c>
      <c r="O109" s="5" t="n">
        <v>-35791</v>
      </c>
    </row>
    <row r="110" spans="1:15">
      <c r="A110" s="4" t="s">
        <v>41</v>
      </c>
      <c r="B110" s="5" t="n">
        <v>-4853</v>
      </c>
      <c r="D110" s="5" t="n">
        <v>-2582</v>
      </c>
      <c r="K110" s="5" t="n">
        <v>-11474</v>
      </c>
      <c r="L110" s="5" t="n">
        <v>-8291</v>
      </c>
      <c r="M110" s="5" t="n">
        <v>-11870</v>
      </c>
      <c r="N110" s="5" t="n">
        <v>-6249</v>
      </c>
      <c r="O110" s="5" t="n">
        <v>-8048</v>
      </c>
    </row>
    <row r="111" spans="1:15">
      <c r="A111" s="4" t="s">
        <v>42</v>
      </c>
      <c r="B111" s="6" t="n">
        <v>3168</v>
      </c>
      <c r="D111" s="6" t="n">
        <v>-4890</v>
      </c>
      <c r="K111" s="6" t="n">
        <v>3277</v>
      </c>
      <c r="L111" s="6" t="n">
        <v>-14500</v>
      </c>
      <c r="M111" s="6" t="n">
        <v>-24464</v>
      </c>
      <c r="N111" s="6" t="n">
        <v>-11749</v>
      </c>
      <c r="O111" s="6" t="n">
        <v>-27743</v>
      </c>
    </row>
  </sheetData>
  <mergeCells count="4">
    <mergeCell ref="A1:A2"/>
    <mergeCell ref="B1:J1"/>
    <mergeCell ref="K1:L1"/>
    <mergeCell ref="M1:O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1307</v>
      </c>
      <c r="B1" s="2" t="s">
        <v>17</v>
      </c>
      <c r="K1" s="2" t="s">
        <v>1</v>
      </c>
      <c r="M1" s="2" t="s">
        <v>18</v>
      </c>
    </row>
    <row r="2" spans="1:15">
      <c r="B2" s="2" t="s">
        <v>2</v>
      </c>
      <c r="C2" s="2" t="s">
        <v>20</v>
      </c>
      <c r="D2" s="2" t="s">
        <v>19</v>
      </c>
      <c r="E2" s="2" t="s">
        <v>49</v>
      </c>
      <c r="F2" s="2" t="s">
        <v>50</v>
      </c>
      <c r="G2" s="2" t="s">
        <v>21</v>
      </c>
      <c r="H2" s="2" t="s">
        <v>51</v>
      </c>
      <c r="I2" s="2" t="s">
        <v>52</v>
      </c>
      <c r="J2" s="2" t="s">
        <v>53</v>
      </c>
      <c r="K2" s="2" t="s">
        <v>2</v>
      </c>
      <c r="L2" s="2" t="s">
        <v>19</v>
      </c>
      <c r="M2" s="2" t="s">
        <v>20</v>
      </c>
      <c r="N2" s="2" t="s">
        <v>21</v>
      </c>
      <c r="O2" s="2" t="s">
        <v>22</v>
      </c>
    </row>
    <row r="3" spans="1:15">
      <c r="A3" s="3" t="s">
        <v>1308</v>
      </c>
    </row>
    <row r="4" spans="1:15">
      <c r="A4" s="4" t="s">
        <v>55</v>
      </c>
      <c r="B4" s="6" t="n">
        <v>3559</v>
      </c>
      <c r="C4" s="6" t="n">
        <v>15370</v>
      </c>
      <c r="D4" s="6" t="n">
        <v>11477</v>
      </c>
      <c r="E4" s="6" t="n">
        <v>15328</v>
      </c>
      <c r="F4" s="6" t="n">
        <v>4439</v>
      </c>
      <c r="G4" s="6" t="n">
        <v>13196</v>
      </c>
      <c r="H4" s="6" t="n">
        <v>-951</v>
      </c>
      <c r="I4" s="6" t="n">
        <v>14817</v>
      </c>
      <c r="J4" s="6" t="n">
        <v>5026</v>
      </c>
      <c r="K4" s="6" t="n">
        <v>-2989</v>
      </c>
      <c r="L4" s="6" t="n">
        <v>31244</v>
      </c>
      <c r="M4" s="6" t="n">
        <v>46614</v>
      </c>
      <c r="N4" s="6" t="n">
        <v>32088</v>
      </c>
      <c r="O4" s="6" t="n">
        <v>50651</v>
      </c>
    </row>
    <row r="5" spans="1:15">
      <c r="A5" s="3" t="s">
        <v>56</v>
      </c>
    </row>
    <row r="6" spans="1:15">
      <c r="A6" s="4" t="s">
        <v>57</v>
      </c>
      <c r="B6" s="5" t="n">
        <v>9033</v>
      </c>
      <c r="D6" s="5" t="n">
        <v>381</v>
      </c>
      <c r="K6" s="5" t="n">
        <v>25073</v>
      </c>
      <c r="L6" s="5" t="n">
        <v>4380</v>
      </c>
      <c r="M6" s="5" t="n">
        <v>109</v>
      </c>
      <c r="N6" s="5" t="n">
        <v>-12520</v>
      </c>
      <c r="O6" s="5" t="n">
        <v>-10112</v>
      </c>
    </row>
    <row r="7" spans="1:15">
      <c r="A7" s="4" t="s">
        <v>58</v>
      </c>
      <c r="B7" s="5" t="n">
        <v>379</v>
      </c>
      <c r="D7" s="5" t="n">
        <v>23</v>
      </c>
      <c r="K7" s="5" t="n">
        <v>541</v>
      </c>
      <c r="L7" s="5" t="n">
        <v>61</v>
      </c>
      <c r="M7" s="5" t="n">
        <v>-2248</v>
      </c>
      <c r="N7" s="5" t="n">
        <v>4121</v>
      </c>
      <c r="O7" s="5" t="n">
        <v>-5382</v>
      </c>
    </row>
    <row r="8" spans="1:15">
      <c r="A8" s="4" t="s">
        <v>1031</v>
      </c>
      <c r="B8" s="5" t="n">
        <v>-1732</v>
      </c>
      <c r="D8" s="5" t="n">
        <v>35</v>
      </c>
      <c r="K8" s="5" t="n">
        <v>-6311</v>
      </c>
      <c r="L8" s="5" t="n">
        <v>-394</v>
      </c>
      <c r="M8" s="5" t="n">
        <v>-305</v>
      </c>
      <c r="N8" s="5" t="n">
        <v>164</v>
      </c>
      <c r="O8" s="5" t="n">
        <v>0</v>
      </c>
    </row>
    <row r="9" spans="1:15">
      <c r="A9" s="4" t="s">
        <v>1309</v>
      </c>
      <c r="B9" s="5" t="n">
        <v>11784</v>
      </c>
      <c r="D9" s="5" t="n">
        <v>11904</v>
      </c>
      <c r="K9" s="5" t="n">
        <v>18480</v>
      </c>
      <c r="L9" s="5" t="n">
        <v>35430</v>
      </c>
    </row>
    <row r="10" spans="1:15">
      <c r="A10" s="4" t="s">
        <v>1310</v>
      </c>
      <c r="B10" s="5" t="n">
        <v>37</v>
      </c>
      <c r="D10" s="5" t="n">
        <v>0</v>
      </c>
      <c r="K10" s="5" t="n">
        <v>-28</v>
      </c>
      <c r="L10" s="5" t="n">
        <v>0</v>
      </c>
    </row>
    <row r="11" spans="1:15">
      <c r="A11" s="3" t="s">
        <v>60</v>
      </c>
    </row>
    <row r="12" spans="1:15">
      <c r="A12" s="4" t="s">
        <v>57</v>
      </c>
      <c r="B12" s="5" t="n">
        <v>0</v>
      </c>
      <c r="D12" s="5" t="n">
        <v>10</v>
      </c>
      <c r="K12" s="5" t="n">
        <v>0</v>
      </c>
      <c r="L12" s="5" t="n">
        <v>15</v>
      </c>
      <c r="M12" s="5" t="n">
        <v>32</v>
      </c>
      <c r="N12" s="5" t="n">
        <v>25</v>
      </c>
      <c r="O12" s="5" t="n">
        <v>13</v>
      </c>
    </row>
    <row r="13" spans="1:15">
      <c r="A13" s="4" t="s">
        <v>58</v>
      </c>
      <c r="B13" s="5" t="n">
        <v>-138</v>
      </c>
      <c r="D13" s="5" t="n">
        <v>-9</v>
      </c>
      <c r="K13" s="5" t="n">
        <v>-160</v>
      </c>
      <c r="L13" s="5" t="n">
        <v>-23</v>
      </c>
      <c r="M13" s="5" t="n">
        <v>504</v>
      </c>
      <c r="N13" s="5" t="n">
        <v>-1265</v>
      </c>
      <c r="O13" s="5" t="n">
        <v>1859</v>
      </c>
    </row>
    <row r="14" spans="1:15">
      <c r="A14" s="4" t="s">
        <v>1031</v>
      </c>
      <c r="B14" s="5" t="n">
        <v>646</v>
      </c>
      <c r="D14" s="5" t="n">
        <v>-13</v>
      </c>
      <c r="K14" s="5" t="n">
        <v>2354</v>
      </c>
      <c r="L14" s="5" t="n">
        <v>147</v>
      </c>
      <c r="M14" s="5" t="n">
        <v>114</v>
      </c>
      <c r="N14" s="5" t="n">
        <v>-61</v>
      </c>
      <c r="O14" s="5" t="n">
        <v>0</v>
      </c>
    </row>
    <row r="15" spans="1:15">
      <c r="A15" s="4" t="s">
        <v>61</v>
      </c>
      <c r="B15" s="5" t="n">
        <v>8188</v>
      </c>
      <c r="D15" s="5" t="n">
        <v>427</v>
      </c>
      <c r="K15" s="5" t="n">
        <v>21497</v>
      </c>
      <c r="L15" s="5" t="n">
        <v>4186</v>
      </c>
      <c r="M15" s="5" t="n">
        <v>-1794</v>
      </c>
      <c r="N15" s="5" t="n">
        <v>-9536</v>
      </c>
      <c r="O15" s="5" t="n">
        <v>-13622</v>
      </c>
    </row>
    <row r="16" spans="1:15">
      <c r="A16" s="4" t="s">
        <v>62</v>
      </c>
      <c r="B16" s="5" t="n">
        <v>11747</v>
      </c>
      <c r="D16" s="5" t="n">
        <v>11904</v>
      </c>
      <c r="K16" s="5" t="n">
        <v>18508</v>
      </c>
      <c r="L16" s="5" t="n">
        <v>35430</v>
      </c>
      <c r="M16" s="5" t="n">
        <v>44820</v>
      </c>
      <c r="N16" s="5" t="n">
        <v>22552</v>
      </c>
      <c r="O16" s="5" t="n">
        <v>37029</v>
      </c>
    </row>
    <row r="17" spans="1:15">
      <c r="A17" s="4" t="s">
        <v>1245</v>
      </c>
    </row>
    <row r="18" spans="1:15">
      <c r="A18" s="3" t="s">
        <v>1308</v>
      </c>
    </row>
    <row r="19" spans="1:15">
      <c r="A19" s="4" t="s">
        <v>55</v>
      </c>
      <c r="B19" s="5" t="n">
        <v>3559</v>
      </c>
      <c r="D19" s="5" t="n">
        <v>11477</v>
      </c>
      <c r="K19" s="5" t="n">
        <v>-2989</v>
      </c>
      <c r="L19" s="5" t="n">
        <v>31244</v>
      </c>
      <c r="M19" s="5" t="n">
        <v>46614</v>
      </c>
      <c r="N19" s="5" t="n">
        <v>32088</v>
      </c>
      <c r="O19" s="5" t="n">
        <v>50651</v>
      </c>
    </row>
    <row r="20" spans="1:15">
      <c r="A20" s="3" t="s">
        <v>56</v>
      </c>
    </row>
    <row r="21" spans="1:15">
      <c r="A21" s="4" t="s">
        <v>57</v>
      </c>
      <c r="B21" s="5" t="n">
        <v>9033</v>
      </c>
      <c r="D21" s="5" t="n">
        <v>381</v>
      </c>
      <c r="K21" s="5" t="n">
        <v>25073</v>
      </c>
      <c r="L21" s="5" t="n">
        <v>4380</v>
      </c>
      <c r="M21" s="5" t="n">
        <v>109</v>
      </c>
      <c r="N21" s="5" t="n">
        <v>-12520</v>
      </c>
      <c r="O21" s="5" t="n">
        <v>-10112</v>
      </c>
    </row>
    <row r="22" spans="1:15">
      <c r="A22" s="4" t="s">
        <v>58</v>
      </c>
      <c r="B22" s="5" t="n">
        <v>379</v>
      </c>
      <c r="D22" s="5" t="n">
        <v>23</v>
      </c>
      <c r="K22" s="5" t="n">
        <v>541</v>
      </c>
      <c r="L22" s="5" t="n">
        <v>61</v>
      </c>
      <c r="M22" s="5" t="n">
        <v>-2248</v>
      </c>
      <c r="N22" s="5" t="n">
        <v>4121</v>
      </c>
      <c r="O22" s="5" t="n">
        <v>-5382</v>
      </c>
    </row>
    <row r="23" spans="1:15">
      <c r="A23" s="4" t="s">
        <v>1031</v>
      </c>
      <c r="B23" s="5" t="n">
        <v>-1732</v>
      </c>
      <c r="D23" s="5" t="n">
        <v>35</v>
      </c>
      <c r="K23" s="5" t="n">
        <v>-6311</v>
      </c>
      <c r="L23" s="5" t="n">
        <v>-394</v>
      </c>
      <c r="M23" s="5" t="n">
        <v>-305</v>
      </c>
      <c r="N23" s="5" t="n">
        <v>164</v>
      </c>
    </row>
    <row r="24" spans="1:15">
      <c r="A24" s="4" t="s">
        <v>1309</v>
      </c>
      <c r="B24" s="5" t="n">
        <v>11784</v>
      </c>
      <c r="K24" s="5" t="n">
        <v>18480</v>
      </c>
    </row>
    <row r="25" spans="1:15">
      <c r="A25" s="4" t="s">
        <v>1310</v>
      </c>
      <c r="B25" s="5" t="n">
        <v>37</v>
      </c>
      <c r="K25" s="5" t="n">
        <v>-28</v>
      </c>
    </row>
    <row r="26" spans="1:15">
      <c r="A26" s="3" t="s">
        <v>60</v>
      </c>
    </row>
    <row r="27" spans="1:15">
      <c r="A27" s="4" t="s">
        <v>57</v>
      </c>
      <c r="B27" s="5" t="n">
        <v>0</v>
      </c>
      <c r="D27" s="5" t="n">
        <v>10</v>
      </c>
      <c r="K27" s="5" t="n">
        <v>0</v>
      </c>
      <c r="L27" s="5" t="n">
        <v>15</v>
      </c>
      <c r="M27" s="5" t="n">
        <v>32</v>
      </c>
      <c r="N27" s="5" t="n">
        <v>25</v>
      </c>
      <c r="O27" s="5" t="n">
        <v>13</v>
      </c>
    </row>
    <row r="28" spans="1:15">
      <c r="A28" s="4" t="s">
        <v>58</v>
      </c>
      <c r="B28" s="5" t="n">
        <v>-138</v>
      </c>
      <c r="D28" s="5" t="n">
        <v>-9</v>
      </c>
      <c r="K28" s="5" t="n">
        <v>-160</v>
      </c>
      <c r="L28" s="5" t="n">
        <v>-23</v>
      </c>
      <c r="M28" s="5" t="n">
        <v>504</v>
      </c>
      <c r="N28" s="5" t="n">
        <v>-1265</v>
      </c>
      <c r="O28" s="5" t="n">
        <v>1859</v>
      </c>
    </row>
    <row r="29" spans="1:15">
      <c r="A29" s="4" t="s">
        <v>1031</v>
      </c>
      <c r="B29" s="5" t="n">
        <v>646</v>
      </c>
      <c r="D29" s="5" t="n">
        <v>-13</v>
      </c>
      <c r="K29" s="5" t="n">
        <v>2354</v>
      </c>
      <c r="L29" s="5" t="n">
        <v>147</v>
      </c>
      <c r="M29" s="5" t="n">
        <v>114</v>
      </c>
      <c r="N29" s="5" t="n">
        <v>-61</v>
      </c>
    </row>
    <row r="30" spans="1:15">
      <c r="A30" s="4" t="s">
        <v>61</v>
      </c>
      <c r="B30" s="5" t="n">
        <v>8188</v>
      </c>
      <c r="D30" s="5" t="n">
        <v>427</v>
      </c>
      <c r="K30" s="5" t="n">
        <v>21497</v>
      </c>
      <c r="L30" s="5" t="n">
        <v>4186</v>
      </c>
      <c r="M30" s="5" t="n">
        <v>-1794</v>
      </c>
      <c r="N30" s="5" t="n">
        <v>-9536</v>
      </c>
      <c r="O30" s="5" t="n">
        <v>-13622</v>
      </c>
    </row>
    <row r="31" spans="1:15">
      <c r="A31" s="4" t="s">
        <v>62</v>
      </c>
      <c r="B31" s="5" t="n">
        <v>11747</v>
      </c>
      <c r="D31" s="5" t="n">
        <v>11904</v>
      </c>
      <c r="K31" s="5" t="n">
        <v>18508</v>
      </c>
      <c r="L31" s="5" t="n">
        <v>35430</v>
      </c>
      <c r="M31" s="5" t="n">
        <v>44820</v>
      </c>
      <c r="N31" s="5" t="n">
        <v>22552</v>
      </c>
      <c r="O31" s="5" t="n">
        <v>37029</v>
      </c>
    </row>
    <row r="32" spans="1:15">
      <c r="A32" s="4" t="s">
        <v>1246</v>
      </c>
    </row>
    <row r="33" spans="1:15">
      <c r="A33" s="3" t="s">
        <v>1308</v>
      </c>
    </row>
    <row r="34" spans="1:15">
      <c r="A34" s="4" t="s">
        <v>55</v>
      </c>
      <c r="B34" s="5" t="n">
        <v>3497</v>
      </c>
      <c r="D34" s="5" t="n">
        <v>4006</v>
      </c>
      <c r="K34" s="5" t="n">
        <v>10684</v>
      </c>
      <c r="L34" s="5" t="n">
        <v>11797</v>
      </c>
      <c r="M34" s="5" t="n">
        <v>15622</v>
      </c>
      <c r="N34" s="5" t="n">
        <v>14512</v>
      </c>
      <c r="O34" s="5" t="n">
        <v>13025</v>
      </c>
    </row>
    <row r="35" spans="1:15">
      <c r="A35" s="3" t="s">
        <v>56</v>
      </c>
    </row>
    <row r="36" spans="1:15">
      <c r="A36" s="4" t="s">
        <v>57</v>
      </c>
      <c r="B36" s="5" t="n">
        <v>289</v>
      </c>
      <c r="D36" s="5" t="n">
        <v>43</v>
      </c>
      <c r="K36" s="5" t="n">
        <v>693</v>
      </c>
      <c r="L36" s="5" t="n">
        <v>650</v>
      </c>
      <c r="M36" s="5" t="n">
        <v>270</v>
      </c>
      <c r="N36" s="5" t="n">
        <v>-1082</v>
      </c>
      <c r="O36" s="5" t="n">
        <v>-326</v>
      </c>
    </row>
    <row r="37" spans="1:15">
      <c r="A37" s="4" t="s">
        <v>58</v>
      </c>
      <c r="B37" s="5" t="n">
        <v>0</v>
      </c>
      <c r="D37" s="5" t="n">
        <v>0</v>
      </c>
      <c r="K37" s="5" t="n">
        <v>0</v>
      </c>
      <c r="L37" s="5" t="n">
        <v>0</v>
      </c>
      <c r="M37" s="5" t="n">
        <v>0</v>
      </c>
      <c r="N37" s="5" t="n">
        <v>0</v>
      </c>
      <c r="O37" s="5" t="n">
        <v>0</v>
      </c>
    </row>
    <row r="38" spans="1:15">
      <c r="A38" s="4" t="s">
        <v>1031</v>
      </c>
      <c r="B38" s="5" t="n">
        <v>0</v>
      </c>
      <c r="D38" s="5" t="n">
        <v>0</v>
      </c>
      <c r="K38" s="5" t="n">
        <v>0</v>
      </c>
      <c r="L38" s="5" t="n">
        <v>0</v>
      </c>
      <c r="M38" s="5" t="n">
        <v>0</v>
      </c>
      <c r="N38" s="5" t="n">
        <v>0</v>
      </c>
    </row>
    <row r="39" spans="1:15">
      <c r="A39" s="4" t="s">
        <v>1309</v>
      </c>
      <c r="B39" s="5" t="n">
        <v>3786</v>
      </c>
      <c r="K39" s="5" t="n">
        <v>11377</v>
      </c>
    </row>
    <row r="40" spans="1:15">
      <c r="A40" s="4" t="s">
        <v>1310</v>
      </c>
      <c r="B40" s="5" t="n">
        <v>0</v>
      </c>
      <c r="K40" s="5" t="n">
        <v>0</v>
      </c>
    </row>
    <row r="41" spans="1:15">
      <c r="A41" s="3" t="s">
        <v>60</v>
      </c>
    </row>
    <row r="42" spans="1:15">
      <c r="A42" s="4" t="s">
        <v>57</v>
      </c>
      <c r="B42" s="5" t="n">
        <v>0</v>
      </c>
      <c r="D42" s="5" t="n">
        <v>0</v>
      </c>
      <c r="K42" s="5" t="n">
        <v>0</v>
      </c>
      <c r="L42" s="5" t="n">
        <v>0</v>
      </c>
      <c r="M42" s="5" t="n">
        <v>0</v>
      </c>
      <c r="N42" s="5" t="n">
        <v>0</v>
      </c>
      <c r="O42" s="5" t="n">
        <v>0</v>
      </c>
    </row>
    <row r="43" spans="1:15">
      <c r="A43" s="4" t="s">
        <v>58</v>
      </c>
      <c r="B43" s="5" t="n">
        <v>0</v>
      </c>
      <c r="D43" s="5" t="n">
        <v>0</v>
      </c>
      <c r="K43" s="5" t="n">
        <v>0</v>
      </c>
      <c r="L43" s="5" t="n">
        <v>0</v>
      </c>
      <c r="M43" s="5" t="n">
        <v>0</v>
      </c>
      <c r="N43" s="5" t="n">
        <v>0</v>
      </c>
      <c r="O43" s="5" t="n">
        <v>0</v>
      </c>
    </row>
    <row r="44" spans="1:15">
      <c r="A44" s="4" t="s">
        <v>1031</v>
      </c>
      <c r="B44" s="5" t="n">
        <v>0</v>
      </c>
      <c r="D44" s="5" t="n">
        <v>0</v>
      </c>
      <c r="K44" s="5" t="n">
        <v>0</v>
      </c>
      <c r="L44" s="5" t="n">
        <v>0</v>
      </c>
      <c r="M44" s="5" t="n">
        <v>0</v>
      </c>
      <c r="N44" s="5" t="n">
        <v>0</v>
      </c>
    </row>
    <row r="45" spans="1:15">
      <c r="A45" s="4" t="s">
        <v>61</v>
      </c>
      <c r="B45" s="5" t="n">
        <v>289</v>
      </c>
      <c r="D45" s="5" t="n">
        <v>43</v>
      </c>
      <c r="K45" s="5" t="n">
        <v>693</v>
      </c>
      <c r="L45" s="5" t="n">
        <v>650</v>
      </c>
      <c r="M45" s="5" t="n">
        <v>270</v>
      </c>
      <c r="N45" s="5" t="n">
        <v>-1082</v>
      </c>
      <c r="O45" s="5" t="n">
        <v>-326</v>
      </c>
    </row>
    <row r="46" spans="1:15">
      <c r="A46" s="4" t="s">
        <v>62</v>
      </c>
      <c r="B46" s="5" t="n">
        <v>3786</v>
      </c>
      <c r="D46" s="5" t="n">
        <v>4049</v>
      </c>
      <c r="K46" s="5" t="n">
        <v>11377</v>
      </c>
      <c r="L46" s="5" t="n">
        <v>12447</v>
      </c>
      <c r="M46" s="5" t="n">
        <v>15892</v>
      </c>
      <c r="N46" s="5" t="n">
        <v>13430</v>
      </c>
      <c r="O46" s="5" t="n">
        <v>12699</v>
      </c>
    </row>
    <row r="47" spans="1:15">
      <c r="A47" s="4" t="s">
        <v>1247</v>
      </c>
    </row>
    <row r="48" spans="1:15">
      <c r="A48" s="3" t="s">
        <v>1308</v>
      </c>
    </row>
    <row r="49" spans="1:15">
      <c r="A49" s="4" t="s">
        <v>55</v>
      </c>
      <c r="B49" s="5" t="n">
        <v>-6665</v>
      </c>
      <c r="D49" s="5" t="n">
        <v>884</v>
      </c>
      <c r="K49" s="5" t="n">
        <v>-13961</v>
      </c>
      <c r="L49" s="5" t="n">
        <v>2703</v>
      </c>
      <c r="M49" s="5" t="n">
        <v>8842</v>
      </c>
      <c r="N49" s="5" t="n">
        <v>-2763</v>
      </c>
      <c r="O49" s="5" t="n">
        <v>14718</v>
      </c>
    </row>
    <row r="50" spans="1:15">
      <c r="A50" s="3" t="s">
        <v>56</v>
      </c>
    </row>
    <row r="51" spans="1:15">
      <c r="A51" s="4" t="s">
        <v>57</v>
      </c>
      <c r="B51" s="5" t="n">
        <v>9221</v>
      </c>
      <c r="D51" s="5" t="n">
        <v>764</v>
      </c>
      <c r="K51" s="5" t="n">
        <v>1330</v>
      </c>
      <c r="L51" s="5" t="n">
        <v>7496</v>
      </c>
      <c r="M51" s="5" t="n">
        <v>3534</v>
      </c>
      <c r="N51" s="5" t="n">
        <v>-12903</v>
      </c>
      <c r="O51" s="5" t="n">
        <v>-9397</v>
      </c>
    </row>
    <row r="52" spans="1:15">
      <c r="A52" s="4" t="s">
        <v>58</v>
      </c>
      <c r="B52" s="5" t="n">
        <v>10</v>
      </c>
      <c r="D52" s="5" t="n">
        <v>0</v>
      </c>
      <c r="K52" s="5" t="n">
        <v>151</v>
      </c>
      <c r="L52" s="5" t="n">
        <v>0</v>
      </c>
      <c r="M52" s="5" t="n">
        <v>-1691</v>
      </c>
      <c r="N52" s="5" t="n">
        <v>1571</v>
      </c>
      <c r="O52" s="5" t="n">
        <v>-955</v>
      </c>
    </row>
    <row r="53" spans="1:15">
      <c r="A53" s="4" t="s">
        <v>1031</v>
      </c>
      <c r="B53" s="5" t="n">
        <v>0</v>
      </c>
      <c r="D53" s="5" t="n">
        <v>0</v>
      </c>
      <c r="K53" s="5" t="n">
        <v>0</v>
      </c>
      <c r="L53" s="5" t="n">
        <v>0</v>
      </c>
      <c r="M53" s="5" t="n">
        <v>0</v>
      </c>
      <c r="N53" s="5" t="n">
        <v>0</v>
      </c>
    </row>
    <row r="54" spans="1:15">
      <c r="A54" s="4" t="s">
        <v>1309</v>
      </c>
      <c r="B54" s="5" t="n">
        <v>2603</v>
      </c>
      <c r="K54" s="5" t="n">
        <v>-12523</v>
      </c>
    </row>
    <row r="55" spans="1:15">
      <c r="A55" s="4" t="s">
        <v>1310</v>
      </c>
      <c r="B55" s="5" t="n">
        <v>37</v>
      </c>
      <c r="K55" s="5" t="n">
        <v>-28</v>
      </c>
    </row>
    <row r="56" spans="1:15">
      <c r="A56" s="3" t="s">
        <v>60</v>
      </c>
    </row>
    <row r="57" spans="1:15">
      <c r="A57" s="4" t="s">
        <v>57</v>
      </c>
      <c r="B57" s="5" t="n">
        <v>0</v>
      </c>
      <c r="D57" s="5" t="n">
        <v>10</v>
      </c>
      <c r="K57" s="5" t="n">
        <v>0</v>
      </c>
      <c r="L57" s="5" t="n">
        <v>15</v>
      </c>
      <c r="M57" s="5" t="n">
        <v>32</v>
      </c>
      <c r="N57" s="5" t="n">
        <v>25</v>
      </c>
      <c r="O57" s="5" t="n">
        <v>13</v>
      </c>
    </row>
    <row r="58" spans="1:15">
      <c r="A58" s="4" t="s">
        <v>58</v>
      </c>
      <c r="B58" s="5" t="n">
        <v>0</v>
      </c>
      <c r="D58" s="5" t="n">
        <v>0</v>
      </c>
      <c r="K58" s="5" t="n">
        <v>-15</v>
      </c>
      <c r="L58" s="5" t="n">
        <v>0</v>
      </c>
      <c r="M58" s="5" t="n">
        <v>296</v>
      </c>
      <c r="N58" s="5" t="n">
        <v>-314</v>
      </c>
      <c r="O58" s="5" t="n">
        <v>229</v>
      </c>
    </row>
    <row r="59" spans="1:15">
      <c r="A59" s="4" t="s">
        <v>1031</v>
      </c>
      <c r="B59" s="5" t="n">
        <v>0</v>
      </c>
      <c r="D59" s="5" t="n">
        <v>0</v>
      </c>
      <c r="K59" s="5" t="n">
        <v>0</v>
      </c>
      <c r="L59" s="5" t="n">
        <v>0</v>
      </c>
      <c r="M59" s="5" t="n">
        <v>0</v>
      </c>
      <c r="N59" s="5" t="n">
        <v>0</v>
      </c>
    </row>
    <row r="60" spans="1:15">
      <c r="A60" s="4" t="s">
        <v>61</v>
      </c>
      <c r="B60" s="5" t="n">
        <v>9231</v>
      </c>
      <c r="D60" s="5" t="n">
        <v>774</v>
      </c>
      <c r="K60" s="5" t="n">
        <v>1466</v>
      </c>
      <c r="L60" s="5" t="n">
        <v>7511</v>
      </c>
      <c r="M60" s="5" t="n">
        <v>2171</v>
      </c>
      <c r="N60" s="5" t="n">
        <v>-11621</v>
      </c>
      <c r="O60" s="5" t="n">
        <v>-10110</v>
      </c>
    </row>
    <row r="61" spans="1:15">
      <c r="A61" s="4" t="s">
        <v>62</v>
      </c>
      <c r="B61" s="5" t="n">
        <v>2566</v>
      </c>
      <c r="D61" s="5" t="n">
        <v>1658</v>
      </c>
      <c r="K61" s="5" t="n">
        <v>-12495</v>
      </c>
      <c r="L61" s="5" t="n">
        <v>10214</v>
      </c>
      <c r="M61" s="5" t="n">
        <v>11013</v>
      </c>
      <c r="N61" s="5" t="n">
        <v>-14384</v>
      </c>
      <c r="O61" s="5" t="n">
        <v>4608</v>
      </c>
    </row>
    <row r="62" spans="1:15">
      <c r="A62" s="4" t="s">
        <v>1248</v>
      </c>
    </row>
    <row r="63" spans="1:15">
      <c r="A63" s="3" t="s">
        <v>1308</v>
      </c>
    </row>
    <row r="64" spans="1:15">
      <c r="A64" s="4" t="s">
        <v>55</v>
      </c>
      <c r="B64" s="5" t="n">
        <v>3168</v>
      </c>
      <c r="D64" s="5" t="n">
        <v>-4890</v>
      </c>
      <c r="K64" s="5" t="n">
        <v>3277</v>
      </c>
      <c r="L64" s="5" t="n">
        <v>-14500</v>
      </c>
      <c r="M64" s="5" t="n">
        <v>-24464</v>
      </c>
      <c r="N64" s="5" t="n">
        <v>-11749</v>
      </c>
      <c r="O64" s="5" t="n">
        <v>-27743</v>
      </c>
    </row>
    <row r="65" spans="1:15">
      <c r="A65" s="3" t="s">
        <v>56</v>
      </c>
    </row>
    <row r="66" spans="1:15">
      <c r="A66" s="4" t="s">
        <v>57</v>
      </c>
      <c r="B66" s="5" t="n">
        <v>-9510</v>
      </c>
      <c r="D66" s="5" t="n">
        <v>-807</v>
      </c>
      <c r="K66" s="5" t="n">
        <v>-2023</v>
      </c>
      <c r="L66" s="5" t="n">
        <v>-8146</v>
      </c>
      <c r="M66" s="5" t="n">
        <v>-3804</v>
      </c>
      <c r="N66" s="5" t="n">
        <v>13985</v>
      </c>
      <c r="O66" s="5" t="n">
        <v>9723</v>
      </c>
    </row>
    <row r="67" spans="1:15">
      <c r="A67" s="4" t="s">
        <v>58</v>
      </c>
      <c r="B67" s="5" t="n">
        <v>-10</v>
      </c>
      <c r="D67" s="5" t="n">
        <v>0</v>
      </c>
      <c r="K67" s="5" t="n">
        <v>-151</v>
      </c>
      <c r="L67" s="5" t="n">
        <v>0</v>
      </c>
      <c r="M67" s="5" t="n">
        <v>1691</v>
      </c>
      <c r="N67" s="5" t="n">
        <v>-1571</v>
      </c>
      <c r="O67" s="5" t="n">
        <v>955</v>
      </c>
    </row>
    <row r="68" spans="1:15">
      <c r="A68" s="4" t="s">
        <v>1031</v>
      </c>
      <c r="B68" s="5" t="n">
        <v>0</v>
      </c>
      <c r="D68" s="5" t="n">
        <v>0</v>
      </c>
      <c r="K68" s="5" t="n">
        <v>0</v>
      </c>
      <c r="L68" s="5" t="n">
        <v>0</v>
      </c>
      <c r="M68" s="5" t="n">
        <v>0</v>
      </c>
      <c r="N68" s="5" t="n">
        <v>0</v>
      </c>
    </row>
    <row r="69" spans="1:15">
      <c r="A69" s="4" t="s">
        <v>1309</v>
      </c>
      <c r="B69" s="5" t="n">
        <v>-6389</v>
      </c>
      <c r="K69" s="5" t="n">
        <v>1146</v>
      </c>
    </row>
    <row r="70" spans="1:15">
      <c r="A70" s="4" t="s">
        <v>1310</v>
      </c>
      <c r="B70" s="5" t="n">
        <v>-37</v>
      </c>
      <c r="K70" s="5" t="n">
        <v>28</v>
      </c>
    </row>
    <row r="71" spans="1:15">
      <c r="A71" s="3" t="s">
        <v>60</v>
      </c>
    </row>
    <row r="72" spans="1:15">
      <c r="A72" s="4" t="s">
        <v>57</v>
      </c>
      <c r="B72" s="5" t="n">
        <v>0</v>
      </c>
      <c r="D72" s="5" t="n">
        <v>-10</v>
      </c>
      <c r="K72" s="5" t="n">
        <v>0</v>
      </c>
      <c r="L72" s="5" t="n">
        <v>-15</v>
      </c>
      <c r="M72" s="5" t="n">
        <v>-32</v>
      </c>
      <c r="N72" s="5" t="n">
        <v>-25</v>
      </c>
      <c r="O72" s="5" t="n">
        <v>-13</v>
      </c>
    </row>
    <row r="73" spans="1:15">
      <c r="A73" s="4" t="s">
        <v>58</v>
      </c>
      <c r="B73" s="5" t="n">
        <v>0</v>
      </c>
      <c r="D73" s="5" t="n">
        <v>0</v>
      </c>
      <c r="K73" s="5" t="n">
        <v>15</v>
      </c>
      <c r="L73" s="5" t="n">
        <v>0</v>
      </c>
      <c r="M73" s="5" t="n">
        <v>-296</v>
      </c>
      <c r="N73" s="5" t="n">
        <v>314</v>
      </c>
      <c r="O73" s="5" t="n">
        <v>-229</v>
      </c>
    </row>
    <row r="74" spans="1:15">
      <c r="A74" s="4" t="s">
        <v>1031</v>
      </c>
      <c r="B74" s="5" t="n">
        <v>0</v>
      </c>
      <c r="D74" s="5" t="n">
        <v>0</v>
      </c>
      <c r="K74" s="5" t="n">
        <v>0</v>
      </c>
      <c r="L74" s="5" t="n">
        <v>0</v>
      </c>
      <c r="M74" s="5" t="n">
        <v>0</v>
      </c>
      <c r="N74" s="5" t="n">
        <v>0</v>
      </c>
    </row>
    <row r="75" spans="1:15">
      <c r="A75" s="4" t="s">
        <v>61</v>
      </c>
      <c r="B75" s="5" t="n">
        <v>-9520</v>
      </c>
      <c r="D75" s="5" t="n">
        <v>-817</v>
      </c>
      <c r="K75" s="5" t="n">
        <v>-2159</v>
      </c>
      <c r="L75" s="5" t="n">
        <v>-8161</v>
      </c>
      <c r="M75" s="5" t="n">
        <v>-2441</v>
      </c>
      <c r="N75" s="5" t="n">
        <v>12703</v>
      </c>
      <c r="O75" s="5" t="n">
        <v>10436</v>
      </c>
    </row>
    <row r="76" spans="1:15">
      <c r="A76" s="4" t="s">
        <v>62</v>
      </c>
      <c r="B76" s="6" t="n">
        <v>-6352</v>
      </c>
      <c r="D76" s="6" t="n">
        <v>-5707</v>
      </c>
      <c r="K76" s="6" t="n">
        <v>1118</v>
      </c>
      <c r="L76" s="6" t="n">
        <v>-22661</v>
      </c>
      <c r="M76" s="6" t="n">
        <v>-26905</v>
      </c>
      <c r="N76" s="6" t="n">
        <v>954</v>
      </c>
      <c r="O76" s="6" t="n">
        <v>-17307</v>
      </c>
    </row>
  </sheetData>
  <mergeCells count="4">
    <mergeCell ref="A1:A2"/>
    <mergeCell ref="B1:J1"/>
    <mergeCell ref="K1:L1"/>
    <mergeCell ref="M1:O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11</v>
      </c>
      <c r="B1" s="2" t="s">
        <v>2</v>
      </c>
      <c r="C1" s="2" t="s">
        <v>20</v>
      </c>
      <c r="D1" s="2" t="s">
        <v>19</v>
      </c>
      <c r="E1" s="2" t="s">
        <v>21</v>
      </c>
      <c r="F1" s="2" t="s">
        <v>22</v>
      </c>
      <c r="G1" s="2" t="s">
        <v>1312</v>
      </c>
    </row>
    <row r="2" spans="1:7">
      <c r="A2" s="3" t="s">
        <v>64</v>
      </c>
    </row>
    <row r="3" spans="1:7">
      <c r="A3" s="4" t="s">
        <v>65</v>
      </c>
      <c r="B3" s="6" t="n">
        <v>55947</v>
      </c>
      <c r="C3" s="6" t="n">
        <v>58033</v>
      </c>
      <c r="D3" s="6" t="n">
        <v>42283</v>
      </c>
      <c r="E3" s="6" t="n">
        <v>51300</v>
      </c>
      <c r="F3" s="6" t="n">
        <v>92962</v>
      </c>
      <c r="G3" s="6" t="n">
        <v>80984</v>
      </c>
    </row>
    <row r="4" spans="1:7">
      <c r="A4" s="4" t="s">
        <v>66</v>
      </c>
      <c r="B4" s="5" t="n">
        <v>1292</v>
      </c>
      <c r="C4" s="5" t="n">
        <v>517</v>
      </c>
      <c r="E4" s="5" t="n">
        <v>640</v>
      </c>
    </row>
    <row r="5" spans="1:7">
      <c r="A5" s="4" t="s">
        <v>70</v>
      </c>
      <c r="B5" s="5" t="n">
        <v>193725</v>
      </c>
      <c r="C5" s="5" t="n">
        <v>149134</v>
      </c>
      <c r="E5" s="5" t="n">
        <v>140445</v>
      </c>
    </row>
    <row r="6" spans="1:7">
      <c r="A6" s="4" t="s">
        <v>1313</v>
      </c>
      <c r="B6" s="5" t="n">
        <v>0</v>
      </c>
      <c r="C6" s="5" t="n">
        <v>0</v>
      </c>
      <c r="E6" s="5" t="n">
        <v>0</v>
      </c>
    </row>
    <row r="7" spans="1:7">
      <c r="A7" s="4" t="s">
        <v>71</v>
      </c>
      <c r="B7" s="5" t="n">
        <v>141519</v>
      </c>
      <c r="C7" s="5" t="n">
        <v>78622</v>
      </c>
      <c r="E7" s="5" t="n">
        <v>77292</v>
      </c>
    </row>
    <row r="8" spans="1:7">
      <c r="A8" s="4" t="s">
        <v>72</v>
      </c>
      <c r="B8" s="5" t="n">
        <v>26281</v>
      </c>
      <c r="C8" s="5" t="n">
        <v>9204</v>
      </c>
      <c r="E8" s="5" t="n">
        <v>14656</v>
      </c>
    </row>
    <row r="9" spans="1:7">
      <c r="A9" s="4" t="s">
        <v>73</v>
      </c>
      <c r="B9" s="5" t="n">
        <v>4909</v>
      </c>
      <c r="C9" s="5" t="n">
        <v>2412</v>
      </c>
      <c r="E9" s="5" t="n">
        <v>2485</v>
      </c>
    </row>
    <row r="10" spans="1:7">
      <c r="A10" s="4" t="s">
        <v>74</v>
      </c>
      <c r="C10" s="5" t="n">
        <v>0</v>
      </c>
      <c r="E10" s="5" t="n">
        <v>6826</v>
      </c>
    </row>
    <row r="11" spans="1:7">
      <c r="A11" s="4" t="s">
        <v>75</v>
      </c>
      <c r="B11" s="5" t="n">
        <v>423673</v>
      </c>
      <c r="C11" s="5" t="n">
        <v>297922</v>
      </c>
      <c r="E11" s="5" t="n">
        <v>293644</v>
      </c>
    </row>
    <row r="12" spans="1:7">
      <c r="A12" s="4" t="s">
        <v>76</v>
      </c>
      <c r="B12" s="5" t="n">
        <v>389391</v>
      </c>
      <c r="C12" s="5" t="n">
        <v>298500</v>
      </c>
      <c r="E12" s="5" t="n">
        <v>276811</v>
      </c>
    </row>
    <row r="13" spans="1:7">
      <c r="A13" s="4" t="s">
        <v>77</v>
      </c>
      <c r="B13" s="5" t="n">
        <v>-207882</v>
      </c>
      <c r="C13" s="5" t="n">
        <v>-186403</v>
      </c>
      <c r="E13" s="5" t="n">
        <v>-181853</v>
      </c>
    </row>
    <row r="14" spans="1:7">
      <c r="A14" s="4" t="s">
        <v>78</v>
      </c>
      <c r="B14" s="5" t="n">
        <v>181509</v>
      </c>
      <c r="C14" s="5" t="n">
        <v>112097</v>
      </c>
      <c r="E14" s="5" t="n">
        <v>94958</v>
      </c>
    </row>
    <row r="15" spans="1:7">
      <c r="A15" s="4" t="s">
        <v>79</v>
      </c>
      <c r="B15" s="5" t="n">
        <v>19857</v>
      </c>
      <c r="C15" s="5" t="n">
        <v>13439</v>
      </c>
      <c r="E15" s="5" t="n">
        <v>12051</v>
      </c>
    </row>
    <row r="16" spans="1:7">
      <c r="A16" s="4" t="s">
        <v>1314</v>
      </c>
      <c r="B16" s="5" t="n">
        <v>0</v>
      </c>
      <c r="C16" s="5" t="n">
        <v>0</v>
      </c>
      <c r="E16" s="5" t="n">
        <v>0</v>
      </c>
    </row>
    <row r="17" spans="1:7">
      <c r="A17" s="4" t="s">
        <v>1315</v>
      </c>
      <c r="B17" s="5" t="n">
        <v>0</v>
      </c>
      <c r="C17" s="5" t="n">
        <v>0</v>
      </c>
      <c r="E17" s="5" t="n">
        <v>0</v>
      </c>
    </row>
    <row r="18" spans="1:7">
      <c r="A18" s="4" t="s">
        <v>80</v>
      </c>
      <c r="B18" s="5" t="n">
        <v>179048</v>
      </c>
      <c r="C18" s="5" t="n">
        <v>21065</v>
      </c>
      <c r="E18" s="5" t="n">
        <v>16803</v>
      </c>
      <c r="F18" s="5" t="n">
        <v>18355</v>
      </c>
    </row>
    <row r="19" spans="1:7">
      <c r="A19" s="4" t="s">
        <v>81</v>
      </c>
      <c r="B19" s="5" t="n">
        <v>175752</v>
      </c>
      <c r="C19" s="5" t="n">
        <v>6460</v>
      </c>
      <c r="E19" s="5" t="n">
        <v>3195</v>
      </c>
    </row>
    <row r="20" spans="1:7">
      <c r="A20" s="4" t="s">
        <v>82</v>
      </c>
      <c r="B20" s="5" t="n">
        <v>22959</v>
      </c>
      <c r="C20" s="5" t="n">
        <v>19054</v>
      </c>
      <c r="E20" s="5" t="n">
        <v>11644</v>
      </c>
    </row>
    <row r="21" spans="1:7">
      <c r="A21" s="4" t="s">
        <v>83</v>
      </c>
      <c r="B21" s="5" t="n">
        <v>1002798</v>
      </c>
      <c r="C21" s="5" t="n">
        <v>470037</v>
      </c>
      <c r="E21" s="5" t="n">
        <v>432295</v>
      </c>
    </row>
    <row r="22" spans="1:7">
      <c r="A22" s="3" t="s">
        <v>84</v>
      </c>
    </row>
    <row r="23" spans="1:7">
      <c r="A23" s="4" t="s">
        <v>85</v>
      </c>
      <c r="B23" s="5" t="n">
        <v>5281</v>
      </c>
      <c r="C23" s="5" t="n">
        <v>3459</v>
      </c>
      <c r="E23" s="5" t="n">
        <v>3459</v>
      </c>
    </row>
    <row r="24" spans="1:7">
      <c r="A24" s="4" t="s">
        <v>86</v>
      </c>
      <c r="B24" s="5" t="n">
        <v>88618</v>
      </c>
      <c r="C24" s="5" t="n">
        <v>47408</v>
      </c>
      <c r="E24" s="5" t="n">
        <v>50350</v>
      </c>
    </row>
    <row r="25" spans="1:7">
      <c r="A25" s="4" t="s">
        <v>1316</v>
      </c>
      <c r="B25" s="5" t="n">
        <v>0</v>
      </c>
      <c r="C25" s="5" t="n">
        <v>0</v>
      </c>
      <c r="E25" s="5" t="n">
        <v>0</v>
      </c>
    </row>
    <row r="26" spans="1:7">
      <c r="A26" s="4" t="s">
        <v>87</v>
      </c>
      <c r="B26" s="5" t="n">
        <v>35085</v>
      </c>
      <c r="C26" s="5" t="n">
        <v>35997</v>
      </c>
      <c r="E26" s="5" t="n">
        <v>34528</v>
      </c>
    </row>
    <row r="27" spans="1:7">
      <c r="A27" s="4" t="s">
        <v>88</v>
      </c>
      <c r="B27" s="5" t="n">
        <v>10599</v>
      </c>
      <c r="C27" s="5" t="n">
        <v>2348</v>
      </c>
      <c r="E27" s="5" t="n">
        <v>1398</v>
      </c>
    </row>
    <row r="28" spans="1:7">
      <c r="A28" s="4" t="s">
        <v>89</v>
      </c>
      <c r="B28" s="5" t="n">
        <v>63327</v>
      </c>
      <c r="C28" s="5" t="n">
        <v>43617</v>
      </c>
      <c r="E28" s="5" t="n">
        <v>43027</v>
      </c>
    </row>
    <row r="29" spans="1:7">
      <c r="A29" s="4" t="s">
        <v>90</v>
      </c>
      <c r="C29" s="5" t="n">
        <v>0</v>
      </c>
      <c r="E29" s="5" t="n">
        <v>454</v>
      </c>
    </row>
    <row r="30" spans="1:7">
      <c r="A30" s="4" t="s">
        <v>91</v>
      </c>
      <c r="B30" s="5" t="n">
        <v>202910</v>
      </c>
      <c r="C30" s="5" t="n">
        <v>132829</v>
      </c>
      <c r="E30" s="5" t="n">
        <v>133216</v>
      </c>
    </row>
    <row r="31" spans="1:7">
      <c r="A31" s="3" t="s">
        <v>92</v>
      </c>
    </row>
    <row r="32" spans="1:7">
      <c r="A32" s="4" t="s">
        <v>93</v>
      </c>
      <c r="B32" s="5" t="n">
        <v>383252</v>
      </c>
      <c r="C32" s="5" t="n">
        <v>32735</v>
      </c>
      <c r="E32" s="5" t="n">
        <v>21194</v>
      </c>
    </row>
    <row r="33" spans="1:7">
      <c r="A33" s="4" t="s">
        <v>1315</v>
      </c>
      <c r="B33" s="5" t="n">
        <v>0</v>
      </c>
      <c r="C33" s="5" t="n">
        <v>0</v>
      </c>
      <c r="E33" s="5" t="n">
        <v>0</v>
      </c>
    </row>
    <row r="34" spans="1:7">
      <c r="A34" s="4" t="s">
        <v>94</v>
      </c>
      <c r="B34" s="5" t="n">
        <v>25247</v>
      </c>
      <c r="C34" s="5" t="n">
        <v>21134</v>
      </c>
      <c r="E34" s="5" t="n">
        <v>21508</v>
      </c>
    </row>
    <row r="35" spans="1:7">
      <c r="A35" s="4" t="s">
        <v>79</v>
      </c>
      <c r="B35" s="5" t="n">
        <v>62167</v>
      </c>
      <c r="C35" s="5" t="n">
        <v>171</v>
      </c>
      <c r="E35" s="5" t="n">
        <v>5</v>
      </c>
    </row>
    <row r="36" spans="1:7">
      <c r="A36" s="4" t="s">
        <v>95</v>
      </c>
      <c r="B36" s="5" t="n">
        <v>32686</v>
      </c>
      <c r="C36" s="5" t="n">
        <v>4625</v>
      </c>
      <c r="E36" s="5" t="n">
        <v>4165</v>
      </c>
    </row>
    <row r="37" spans="1:7">
      <c r="A37" s="4" t="s">
        <v>96</v>
      </c>
      <c r="B37" s="5" t="n">
        <v>503352</v>
      </c>
      <c r="C37" s="5" t="n">
        <v>58665</v>
      </c>
      <c r="E37" s="5" t="n">
        <v>46872</v>
      </c>
    </row>
    <row r="38" spans="1:7">
      <c r="A38" s="4" t="s">
        <v>97</v>
      </c>
      <c r="B38" s="5" t="n">
        <v>706262</v>
      </c>
      <c r="C38" s="5" t="n">
        <v>191494</v>
      </c>
      <c r="E38" s="5" t="n">
        <v>180088</v>
      </c>
    </row>
    <row r="39" spans="1:7">
      <c r="A39" s="4" t="s">
        <v>1317</v>
      </c>
      <c r="B39" s="5" t="n">
        <v>0</v>
      </c>
      <c r="C39" s="5" t="n">
        <v>0</v>
      </c>
      <c r="E39" s="5" t="n">
        <v>0</v>
      </c>
    </row>
    <row r="40" spans="1:7">
      <c r="A40" s="4" t="s">
        <v>164</v>
      </c>
      <c r="B40" s="5" t="n">
        <v>6690</v>
      </c>
      <c r="C40" s="5" t="n">
        <v>6633</v>
      </c>
      <c r="E40" s="5" t="n">
        <v>6654</v>
      </c>
    </row>
    <row r="41" spans="1:7">
      <c r="A41" s="4" t="s">
        <v>1318</v>
      </c>
      <c r="B41" s="5" t="n">
        <v>2223</v>
      </c>
      <c r="C41" s="5" t="n">
        <v>0</v>
      </c>
    </row>
    <row r="42" spans="1:7">
      <c r="A42" s="4" t="s">
        <v>103</v>
      </c>
      <c r="B42" s="5" t="n">
        <v>12062</v>
      </c>
      <c r="C42" s="5" t="n">
        <v>3653</v>
      </c>
      <c r="E42" s="5" t="n">
        <v>0</v>
      </c>
    </row>
    <row r="43" spans="1:7">
      <c r="A43" s="4" t="s">
        <v>1319</v>
      </c>
      <c r="B43" s="5" t="n">
        <v>296536</v>
      </c>
      <c r="C43" s="5" t="n">
        <v>278543</v>
      </c>
    </row>
    <row r="44" spans="1:7">
      <c r="A44" s="4" t="s">
        <v>104</v>
      </c>
      <c r="B44" s="5" t="n">
        <v>303987</v>
      </c>
      <c r="C44" s="5" t="n">
        <v>318180</v>
      </c>
      <c r="E44" s="5" t="n">
        <v>293682</v>
      </c>
    </row>
    <row r="45" spans="1:7">
      <c r="A45" s="4" t="s">
        <v>105</v>
      </c>
      <c r="B45" s="5" t="n">
        <v>-28426</v>
      </c>
      <c r="C45" s="5" t="n">
        <v>-49923</v>
      </c>
      <c r="E45" s="5" t="n">
        <v>-48129</v>
      </c>
      <c r="F45" s="5" t="n">
        <v>-38593</v>
      </c>
    </row>
    <row r="46" spans="1:7">
      <c r="A46" s="4" t="s">
        <v>106</v>
      </c>
      <c r="B46" s="5" t="n">
        <v>294313</v>
      </c>
      <c r="C46" s="5" t="n">
        <v>278543</v>
      </c>
      <c r="E46" s="5" t="n">
        <v>252207</v>
      </c>
      <c r="F46" s="5" t="n">
        <v>280651</v>
      </c>
      <c r="G46" s="5" t="n">
        <v>263846</v>
      </c>
    </row>
    <row r="47" spans="1:7">
      <c r="A47" s="4" t="s">
        <v>107</v>
      </c>
      <c r="B47" s="5" t="n">
        <v>1002798</v>
      </c>
      <c r="C47" s="5" t="n">
        <v>470037</v>
      </c>
      <c r="E47" s="5" t="n">
        <v>432295</v>
      </c>
    </row>
    <row r="48" spans="1:7">
      <c r="A48" s="4" t="s">
        <v>1245</v>
      </c>
    </row>
    <row r="49" spans="1:7">
      <c r="A49" s="3" t="s">
        <v>64</v>
      </c>
    </row>
    <row r="50" spans="1:7">
      <c r="A50" s="4" t="s">
        <v>65</v>
      </c>
      <c r="B50" s="5" t="n">
        <v>10171</v>
      </c>
      <c r="C50" s="5" t="n">
        <v>38484</v>
      </c>
      <c r="D50" s="5" t="n">
        <v>20216</v>
      </c>
      <c r="E50" s="5" t="n">
        <v>35834</v>
      </c>
      <c r="F50" s="5" t="n">
        <v>75235</v>
      </c>
      <c r="G50" s="5" t="n">
        <v>68014</v>
      </c>
    </row>
    <row r="51" spans="1:7">
      <c r="A51" s="4" t="s">
        <v>66</v>
      </c>
      <c r="B51" s="5" t="n">
        <v>0</v>
      </c>
      <c r="C51" s="5" t="n">
        <v>0</v>
      </c>
      <c r="E51" s="5" t="n">
        <v>0</v>
      </c>
    </row>
    <row r="52" spans="1:7">
      <c r="A52" s="4" t="s">
        <v>70</v>
      </c>
      <c r="B52" s="5" t="n">
        <v>194</v>
      </c>
      <c r="C52" s="5" t="n">
        <v>209</v>
      </c>
      <c r="E52" s="5" t="n">
        <v>956</v>
      </c>
    </row>
    <row r="53" spans="1:7">
      <c r="A53" s="4" t="s">
        <v>1313</v>
      </c>
      <c r="B53" s="5" t="n">
        <v>71221</v>
      </c>
      <c r="C53" s="5" t="n">
        <v>50437</v>
      </c>
      <c r="E53" s="5" t="n">
        <v>38265</v>
      </c>
    </row>
    <row r="54" spans="1:7">
      <c r="A54" s="4" t="s">
        <v>71</v>
      </c>
      <c r="B54" s="5" t="n">
        <v>32929</v>
      </c>
      <c r="C54" s="5" t="n">
        <v>26422</v>
      </c>
      <c r="E54" s="5" t="n">
        <v>29648</v>
      </c>
    </row>
    <row r="55" spans="1:7">
      <c r="A55" s="4" t="s">
        <v>72</v>
      </c>
      <c r="B55" s="5" t="n">
        <v>17884</v>
      </c>
      <c r="C55" s="5" t="n">
        <v>4120</v>
      </c>
      <c r="E55" s="5" t="n">
        <v>8683</v>
      </c>
    </row>
    <row r="56" spans="1:7">
      <c r="A56" s="4" t="s">
        <v>73</v>
      </c>
      <c r="B56" s="5" t="n">
        <v>4367</v>
      </c>
      <c r="C56" s="5" t="n">
        <v>2402</v>
      </c>
      <c r="E56" s="5" t="n">
        <v>2439</v>
      </c>
    </row>
    <row r="57" spans="1:7">
      <c r="A57" s="4" t="s">
        <v>74</v>
      </c>
      <c r="E57" s="5" t="n">
        <v>178</v>
      </c>
    </row>
    <row r="58" spans="1:7">
      <c r="A58" s="4" t="s">
        <v>75</v>
      </c>
      <c r="B58" s="5" t="n">
        <v>136766</v>
      </c>
      <c r="C58" s="5" t="n">
        <v>122074</v>
      </c>
      <c r="E58" s="5" t="n">
        <v>116003</v>
      </c>
    </row>
    <row r="59" spans="1:7">
      <c r="A59" s="4" t="s">
        <v>76</v>
      </c>
      <c r="B59" s="5" t="n">
        <v>233464</v>
      </c>
      <c r="C59" s="5" t="n">
        <v>225651</v>
      </c>
      <c r="E59" s="5" t="n">
        <v>206667</v>
      </c>
    </row>
    <row r="60" spans="1:7">
      <c r="A60" s="4" t="s">
        <v>77</v>
      </c>
      <c r="B60" s="5" t="n">
        <v>-153364</v>
      </c>
      <c r="C60" s="5" t="n">
        <v>-144281</v>
      </c>
      <c r="E60" s="5" t="n">
        <v>-134719</v>
      </c>
    </row>
    <row r="61" spans="1:7">
      <c r="A61" s="4" t="s">
        <v>78</v>
      </c>
      <c r="B61" s="5" t="n">
        <v>80100</v>
      </c>
      <c r="C61" s="5" t="n">
        <v>81370</v>
      </c>
      <c r="E61" s="5" t="n">
        <v>71948</v>
      </c>
    </row>
    <row r="62" spans="1:7">
      <c r="A62" s="4" t="s">
        <v>79</v>
      </c>
      <c r="B62" s="5" t="n">
        <v>3356</v>
      </c>
      <c r="C62" s="5" t="n">
        <v>3048</v>
      </c>
      <c r="E62" s="5" t="n">
        <v>0</v>
      </c>
    </row>
    <row r="63" spans="1:7">
      <c r="A63" s="4" t="s">
        <v>1314</v>
      </c>
      <c r="B63" s="5" t="n">
        <v>374353</v>
      </c>
      <c r="C63" s="5" t="n">
        <v>157004</v>
      </c>
      <c r="E63" s="5" t="n">
        <v>113341</v>
      </c>
    </row>
    <row r="64" spans="1:7">
      <c r="A64" s="4" t="s">
        <v>1315</v>
      </c>
      <c r="B64" s="5" t="n">
        <v>307090</v>
      </c>
      <c r="C64" s="5" t="n">
        <v>130000</v>
      </c>
      <c r="E64" s="5" t="n">
        <v>141403</v>
      </c>
    </row>
    <row r="65" spans="1:7">
      <c r="A65" s="4" t="s">
        <v>80</v>
      </c>
      <c r="B65" s="5" t="n">
        <v>12869</v>
      </c>
      <c r="C65" s="5" t="n">
        <v>12869</v>
      </c>
      <c r="E65" s="5" t="n">
        <v>12870</v>
      </c>
    </row>
    <row r="66" spans="1:7">
      <c r="A66" s="4" t="s">
        <v>81</v>
      </c>
      <c r="B66" s="5" t="n">
        <v>2237</v>
      </c>
      <c r="C66" s="5" t="n">
        <v>0</v>
      </c>
      <c r="E66" s="5" t="n">
        <v>0</v>
      </c>
    </row>
    <row r="67" spans="1:7">
      <c r="A67" s="4" t="s">
        <v>82</v>
      </c>
      <c r="B67" s="5" t="n">
        <v>13255</v>
      </c>
      <c r="C67" s="5" t="n">
        <v>10189</v>
      </c>
      <c r="E67" s="5" t="n">
        <v>9304</v>
      </c>
    </row>
    <row r="68" spans="1:7">
      <c r="A68" s="4" t="s">
        <v>83</v>
      </c>
      <c r="B68" s="5" t="n">
        <v>930026</v>
      </c>
      <c r="C68" s="5" t="n">
        <v>516554</v>
      </c>
      <c r="E68" s="5" t="n">
        <v>464869</v>
      </c>
    </row>
    <row r="69" spans="1:7">
      <c r="A69" s="3" t="s">
        <v>84</v>
      </c>
    </row>
    <row r="70" spans="1:7">
      <c r="A70" s="4" t="s">
        <v>85</v>
      </c>
      <c r="B70" s="5" t="n">
        <v>4887</v>
      </c>
      <c r="C70" s="5" t="n">
        <v>3429</v>
      </c>
      <c r="E70" s="5" t="n">
        <v>3429</v>
      </c>
    </row>
    <row r="71" spans="1:7">
      <c r="A71" s="4" t="s">
        <v>86</v>
      </c>
      <c r="B71" s="5" t="n">
        <v>36777</v>
      </c>
      <c r="C71" s="5" t="n">
        <v>30867</v>
      </c>
      <c r="E71" s="5" t="n">
        <v>32338</v>
      </c>
    </row>
    <row r="72" spans="1:7">
      <c r="A72" s="4" t="s">
        <v>1316</v>
      </c>
      <c r="B72" s="5" t="n">
        <v>134053</v>
      </c>
      <c r="C72" s="5" t="n">
        <v>125540</v>
      </c>
      <c r="E72" s="5" t="n">
        <v>109753</v>
      </c>
    </row>
    <row r="73" spans="1:7">
      <c r="A73" s="4" t="s">
        <v>87</v>
      </c>
      <c r="B73" s="5" t="n">
        <v>8538</v>
      </c>
      <c r="C73" s="5" t="n">
        <v>12025</v>
      </c>
      <c r="E73" s="5" t="n">
        <v>13307</v>
      </c>
    </row>
    <row r="74" spans="1:7">
      <c r="A74" s="4" t="s">
        <v>88</v>
      </c>
      <c r="B74" s="5" t="n">
        <v>426</v>
      </c>
      <c r="C74" s="5" t="n">
        <v>1410</v>
      </c>
      <c r="E74" s="5" t="n">
        <v>0</v>
      </c>
    </row>
    <row r="75" spans="1:7">
      <c r="A75" s="4" t="s">
        <v>89</v>
      </c>
      <c r="B75" s="5" t="n">
        <v>25517</v>
      </c>
      <c r="C75" s="5" t="n">
        <v>15329</v>
      </c>
      <c r="E75" s="5" t="n">
        <v>15222</v>
      </c>
    </row>
    <row r="76" spans="1:7">
      <c r="A76" s="4" t="s">
        <v>90</v>
      </c>
      <c r="E76" s="5" t="n">
        <v>0</v>
      </c>
    </row>
    <row r="77" spans="1:7">
      <c r="A77" s="4" t="s">
        <v>91</v>
      </c>
      <c r="B77" s="5" t="n">
        <v>210198</v>
      </c>
      <c r="C77" s="5" t="n">
        <v>188600</v>
      </c>
      <c r="E77" s="5" t="n">
        <v>174049</v>
      </c>
    </row>
    <row r="78" spans="1:7">
      <c r="A78" s="3" t="s">
        <v>92</v>
      </c>
    </row>
    <row r="79" spans="1:7">
      <c r="A79" s="4" t="s">
        <v>93</v>
      </c>
      <c r="B79" s="5" t="n">
        <v>382975</v>
      </c>
      <c r="C79" s="5" t="n">
        <v>32714</v>
      </c>
      <c r="E79" s="5" t="n">
        <v>21143</v>
      </c>
    </row>
    <row r="80" spans="1:7">
      <c r="A80" s="4" t="s">
        <v>1315</v>
      </c>
      <c r="B80" s="5" t="n">
        <v>0</v>
      </c>
      <c r="C80" s="5" t="n">
        <v>0</v>
      </c>
      <c r="E80" s="5" t="n">
        <v>0</v>
      </c>
    </row>
    <row r="81" spans="1:7">
      <c r="A81" s="4" t="s">
        <v>94</v>
      </c>
      <c r="B81" s="5" t="n">
        <v>12329</v>
      </c>
      <c r="C81" s="5" t="n">
        <v>14291</v>
      </c>
      <c r="E81" s="5" t="n">
        <v>15255</v>
      </c>
    </row>
    <row r="82" spans="1:7">
      <c r="A82" s="4" t="s">
        <v>79</v>
      </c>
      <c r="B82" s="5" t="n">
        <v>0</v>
      </c>
      <c r="C82" s="5" t="n">
        <v>0</v>
      </c>
      <c r="E82" s="5" t="n">
        <v>0</v>
      </c>
    </row>
    <row r="83" spans="1:7">
      <c r="A83" s="4" t="s">
        <v>95</v>
      </c>
      <c r="B83" s="5" t="n">
        <v>27988</v>
      </c>
      <c r="C83" s="5" t="n">
        <v>2406</v>
      </c>
      <c r="E83" s="5" t="n">
        <v>2215</v>
      </c>
    </row>
    <row r="84" spans="1:7">
      <c r="A84" s="4" t="s">
        <v>96</v>
      </c>
      <c r="B84" s="5" t="n">
        <v>423292</v>
      </c>
      <c r="C84" s="5" t="n">
        <v>49411</v>
      </c>
      <c r="E84" s="5" t="n">
        <v>38613</v>
      </c>
    </row>
    <row r="85" spans="1:7">
      <c r="A85" s="4" t="s">
        <v>97</v>
      </c>
      <c r="B85" s="5" t="n">
        <v>633490</v>
      </c>
      <c r="C85" s="5" t="n">
        <v>238011</v>
      </c>
      <c r="E85" s="5" t="n">
        <v>212662</v>
      </c>
    </row>
    <row r="86" spans="1:7">
      <c r="A86" s="4" t="s">
        <v>1317</v>
      </c>
      <c r="B86" s="5" t="n">
        <v>0</v>
      </c>
      <c r="C86" s="5" t="n">
        <v>0</v>
      </c>
      <c r="E86" s="5" t="n">
        <v>0</v>
      </c>
    </row>
    <row r="87" spans="1:7">
      <c r="A87" s="4" t="s">
        <v>164</v>
      </c>
      <c r="B87" s="5" t="n">
        <v>6690</v>
      </c>
      <c r="C87" s="5" t="n">
        <v>6633</v>
      </c>
      <c r="E87" s="5" t="n">
        <v>6654</v>
      </c>
    </row>
    <row r="88" spans="1:7">
      <c r="A88" s="4" t="s">
        <v>1318</v>
      </c>
      <c r="B88" s="5" t="n">
        <v>2223</v>
      </c>
    </row>
    <row r="89" spans="1:7">
      <c r="A89" s="4" t="s">
        <v>103</v>
      </c>
      <c r="B89" s="5" t="n">
        <v>12062</v>
      </c>
      <c r="C89" s="5" t="n">
        <v>3653</v>
      </c>
      <c r="E89" s="5" t="n">
        <v>0</v>
      </c>
    </row>
    <row r="90" spans="1:7">
      <c r="A90" s="4" t="s">
        <v>1319</v>
      </c>
      <c r="B90" s="5" t="n">
        <v>296536</v>
      </c>
    </row>
    <row r="91" spans="1:7">
      <c r="A91" s="4" t="s">
        <v>104</v>
      </c>
      <c r="B91" s="5" t="n">
        <v>303987</v>
      </c>
      <c r="C91" s="5" t="n">
        <v>318180</v>
      </c>
      <c r="E91" s="5" t="n">
        <v>293682</v>
      </c>
    </row>
    <row r="92" spans="1:7">
      <c r="A92" s="4" t="s">
        <v>105</v>
      </c>
      <c r="B92" s="5" t="n">
        <v>-28426</v>
      </c>
      <c r="C92" s="5" t="n">
        <v>-49923</v>
      </c>
      <c r="E92" s="5" t="n">
        <v>-48129</v>
      </c>
    </row>
    <row r="93" spans="1:7">
      <c r="A93" s="4" t="s">
        <v>106</v>
      </c>
      <c r="B93" s="5" t="n">
        <v>294313</v>
      </c>
      <c r="C93" s="5" t="n">
        <v>278543</v>
      </c>
      <c r="E93" s="5" t="n">
        <v>252207</v>
      </c>
    </row>
    <row r="94" spans="1:7">
      <c r="A94" s="4" t="s">
        <v>107</v>
      </c>
      <c r="B94" s="5" t="n">
        <v>930026</v>
      </c>
      <c r="C94" s="5" t="n">
        <v>516554</v>
      </c>
      <c r="E94" s="5" t="n">
        <v>464869</v>
      </c>
    </row>
    <row r="95" spans="1:7">
      <c r="A95" s="4" t="s">
        <v>1246</v>
      </c>
    </row>
    <row r="96" spans="1:7">
      <c r="A96" s="3" t="s">
        <v>64</v>
      </c>
    </row>
    <row r="97" spans="1:7">
      <c r="A97" s="4" t="s">
        <v>65</v>
      </c>
      <c r="B97" s="5" t="n">
        <v>1024</v>
      </c>
      <c r="C97" s="5" t="n">
        <v>226</v>
      </c>
      <c r="D97" s="5" t="n">
        <v>460</v>
      </c>
      <c r="E97" s="5" t="n">
        <v>0</v>
      </c>
      <c r="F97" s="5" t="n">
        <v>0</v>
      </c>
      <c r="G97" s="5" t="n">
        <v>0</v>
      </c>
    </row>
    <row r="98" spans="1:7">
      <c r="A98" s="4" t="s">
        <v>66</v>
      </c>
      <c r="B98" s="5" t="n">
        <v>0</v>
      </c>
      <c r="C98" s="5" t="n">
        <v>0</v>
      </c>
      <c r="E98" s="5" t="n">
        <v>0</v>
      </c>
    </row>
    <row r="99" spans="1:7">
      <c r="A99" s="4" t="s">
        <v>70</v>
      </c>
      <c r="B99" s="5" t="n">
        <v>79978</v>
      </c>
      <c r="C99" s="5" t="n">
        <v>85219</v>
      </c>
      <c r="E99" s="5" t="n">
        <v>77087</v>
      </c>
    </row>
    <row r="100" spans="1:7">
      <c r="A100" s="4" t="s">
        <v>1313</v>
      </c>
      <c r="B100" s="5" t="n">
        <v>129405</v>
      </c>
      <c r="C100" s="5" t="n">
        <v>123289</v>
      </c>
      <c r="E100" s="5" t="n">
        <v>109753</v>
      </c>
    </row>
    <row r="101" spans="1:7">
      <c r="A101" s="4" t="s">
        <v>71</v>
      </c>
      <c r="B101" s="5" t="n">
        <v>15219</v>
      </c>
      <c r="C101" s="5" t="n">
        <v>12821</v>
      </c>
      <c r="E101" s="5" t="n">
        <v>10626</v>
      </c>
    </row>
    <row r="102" spans="1:7">
      <c r="A102" s="4" t="s">
        <v>72</v>
      </c>
      <c r="B102" s="5" t="n">
        <v>813</v>
      </c>
      <c r="C102" s="5" t="n">
        <v>1151</v>
      </c>
      <c r="E102" s="5" t="n">
        <v>1307</v>
      </c>
    </row>
    <row r="103" spans="1:7">
      <c r="A103" s="4" t="s">
        <v>73</v>
      </c>
      <c r="B103" s="5" t="n">
        <v>0</v>
      </c>
      <c r="C103" s="5" t="n">
        <v>0</v>
      </c>
      <c r="E103" s="5" t="n">
        <v>0</v>
      </c>
    </row>
    <row r="104" spans="1:7">
      <c r="A104" s="4" t="s">
        <v>74</v>
      </c>
      <c r="E104" s="5" t="n">
        <v>0</v>
      </c>
    </row>
    <row r="105" spans="1:7">
      <c r="A105" s="4" t="s">
        <v>75</v>
      </c>
      <c r="B105" s="5" t="n">
        <v>226439</v>
      </c>
      <c r="C105" s="5" t="n">
        <v>222706</v>
      </c>
      <c r="E105" s="5" t="n">
        <v>198773</v>
      </c>
    </row>
    <row r="106" spans="1:7">
      <c r="A106" s="4" t="s">
        <v>76</v>
      </c>
      <c r="B106" s="5" t="n">
        <v>13013</v>
      </c>
      <c r="C106" s="5" t="n">
        <v>12996</v>
      </c>
      <c r="E106" s="5" t="n">
        <v>9405</v>
      </c>
    </row>
    <row r="107" spans="1:7">
      <c r="A107" s="4" t="s">
        <v>77</v>
      </c>
      <c r="B107" s="5" t="n">
        <v>-6891</v>
      </c>
      <c r="C107" s="5" t="n">
        <v>-6175</v>
      </c>
      <c r="E107" s="5" t="n">
        <v>-6153</v>
      </c>
    </row>
    <row r="108" spans="1:7">
      <c r="A108" s="4" t="s">
        <v>78</v>
      </c>
      <c r="B108" s="5" t="n">
        <v>6122</v>
      </c>
      <c r="C108" s="5" t="n">
        <v>6821</v>
      </c>
      <c r="E108" s="5" t="n">
        <v>3252</v>
      </c>
    </row>
    <row r="109" spans="1:7">
      <c r="A109" s="4" t="s">
        <v>79</v>
      </c>
      <c r="B109" s="5" t="n">
        <v>3974</v>
      </c>
      <c r="C109" s="5" t="n">
        <v>3281</v>
      </c>
      <c r="E109" s="5" t="n">
        <v>5517</v>
      </c>
    </row>
    <row r="110" spans="1:7">
      <c r="A110" s="4" t="s">
        <v>1314</v>
      </c>
      <c r="B110" s="5" t="n">
        <v>10978</v>
      </c>
      <c r="C110" s="5" t="n">
        <v>9021</v>
      </c>
      <c r="E110" s="5" t="n">
        <v>6917</v>
      </c>
    </row>
    <row r="111" spans="1:7">
      <c r="A111" s="4" t="s">
        <v>1315</v>
      </c>
      <c r="B111" s="5" t="n">
        <v>0</v>
      </c>
      <c r="C111" s="5" t="n">
        <v>0</v>
      </c>
      <c r="E111" s="5" t="n">
        <v>0</v>
      </c>
    </row>
    <row r="112" spans="1:7">
      <c r="A112" s="4" t="s">
        <v>80</v>
      </c>
      <c r="B112" s="5" t="n">
        <v>1739</v>
      </c>
      <c r="C112" s="5" t="n">
        <v>1439</v>
      </c>
      <c r="E112" s="5" t="n">
        <v>0</v>
      </c>
    </row>
    <row r="113" spans="1:7">
      <c r="A113" s="4" t="s">
        <v>81</v>
      </c>
      <c r="B113" s="5" t="n">
        <v>2951</v>
      </c>
      <c r="C113" s="5" t="n">
        <v>3200</v>
      </c>
      <c r="E113" s="5" t="n">
        <v>0</v>
      </c>
    </row>
    <row r="114" spans="1:7">
      <c r="A114" s="4" t="s">
        <v>82</v>
      </c>
      <c r="B114" s="5" t="n">
        <v>0</v>
      </c>
      <c r="C114" s="5" t="n">
        <v>27</v>
      </c>
      <c r="E114" s="5" t="n">
        <v>0</v>
      </c>
    </row>
    <row r="115" spans="1:7">
      <c r="A115" s="4" t="s">
        <v>83</v>
      </c>
      <c r="B115" s="5" t="n">
        <v>252203</v>
      </c>
      <c r="C115" s="5" t="n">
        <v>246495</v>
      </c>
      <c r="E115" s="5" t="n">
        <v>214459</v>
      </c>
    </row>
    <row r="116" spans="1:7">
      <c r="A116" s="3" t="s">
        <v>84</v>
      </c>
    </row>
    <row r="117" spans="1:7">
      <c r="A117" s="4" t="s">
        <v>85</v>
      </c>
      <c r="B117" s="5" t="n">
        <v>0</v>
      </c>
      <c r="C117" s="5" t="n">
        <v>0</v>
      </c>
      <c r="E117" s="5" t="n">
        <v>0</v>
      </c>
    </row>
    <row r="118" spans="1:7">
      <c r="A118" s="4" t="s">
        <v>86</v>
      </c>
      <c r="B118" s="5" t="n">
        <v>2557</v>
      </c>
      <c r="C118" s="5" t="n">
        <v>2599</v>
      </c>
      <c r="E118" s="5" t="n">
        <v>2730</v>
      </c>
    </row>
    <row r="119" spans="1:7">
      <c r="A119" s="4" t="s">
        <v>1316</v>
      </c>
      <c r="B119" s="5" t="n">
        <v>130</v>
      </c>
      <c r="C119" s="5" t="n">
        <v>1249</v>
      </c>
      <c r="E119" s="5" t="n">
        <v>0</v>
      </c>
    </row>
    <row r="120" spans="1:7">
      <c r="A120" s="4" t="s">
        <v>87</v>
      </c>
      <c r="B120" s="5" t="n">
        <v>9457</v>
      </c>
      <c r="C120" s="5" t="n">
        <v>15261</v>
      </c>
      <c r="E120" s="5" t="n">
        <v>13570</v>
      </c>
    </row>
    <row r="121" spans="1:7">
      <c r="A121" s="4" t="s">
        <v>88</v>
      </c>
      <c r="B121" s="5" t="n">
        <v>0</v>
      </c>
      <c r="C121" s="5" t="n">
        <v>0</v>
      </c>
      <c r="E121" s="5" t="n">
        <v>0</v>
      </c>
    </row>
    <row r="122" spans="1:7">
      <c r="A122" s="4" t="s">
        <v>89</v>
      </c>
      <c r="B122" s="5" t="n">
        <v>14022</v>
      </c>
      <c r="C122" s="5" t="n">
        <v>13348</v>
      </c>
      <c r="E122" s="5" t="n">
        <v>11627</v>
      </c>
    </row>
    <row r="123" spans="1:7">
      <c r="A123" s="4" t="s">
        <v>90</v>
      </c>
      <c r="E123" s="5" t="n">
        <v>0</v>
      </c>
    </row>
    <row r="124" spans="1:7">
      <c r="A124" s="4" t="s">
        <v>91</v>
      </c>
      <c r="B124" s="5" t="n">
        <v>26166</v>
      </c>
      <c r="C124" s="5" t="n">
        <v>32457</v>
      </c>
      <c r="E124" s="5" t="n">
        <v>27927</v>
      </c>
    </row>
    <row r="125" spans="1:7">
      <c r="A125" s="3" t="s">
        <v>92</v>
      </c>
    </row>
    <row r="126" spans="1:7">
      <c r="A126" s="4" t="s">
        <v>93</v>
      </c>
      <c r="B126" s="5" t="n">
        <v>0</v>
      </c>
      <c r="C126" s="5" t="n">
        <v>0</v>
      </c>
      <c r="E126" s="5" t="n">
        <v>0</v>
      </c>
    </row>
    <row r="127" spans="1:7">
      <c r="A127" s="4" t="s">
        <v>1315</v>
      </c>
      <c r="B127" s="5" t="n">
        <v>128000</v>
      </c>
      <c r="C127" s="5" t="n">
        <v>128000</v>
      </c>
      <c r="E127" s="5" t="n">
        <v>120000</v>
      </c>
    </row>
    <row r="128" spans="1:7">
      <c r="A128" s="4" t="s">
        <v>94</v>
      </c>
      <c r="B128" s="5" t="n">
        <v>3775</v>
      </c>
      <c r="C128" s="5" t="n">
        <v>3704</v>
      </c>
      <c r="E128" s="5" t="n">
        <v>3782</v>
      </c>
    </row>
    <row r="129" spans="1:7">
      <c r="A129" s="4" t="s">
        <v>79</v>
      </c>
      <c r="B129" s="5" t="n">
        <v>0</v>
      </c>
      <c r="C129" s="5" t="n">
        <v>0</v>
      </c>
      <c r="E129" s="5" t="n">
        <v>0</v>
      </c>
    </row>
    <row r="130" spans="1:7">
      <c r="A130" s="4" t="s">
        <v>95</v>
      </c>
      <c r="B130" s="5" t="n">
        <v>1843</v>
      </c>
      <c r="C130" s="5" t="n">
        <v>1295</v>
      </c>
      <c r="E130" s="5" t="n">
        <v>1173</v>
      </c>
    </row>
    <row r="131" spans="1:7">
      <c r="A131" s="4" t="s">
        <v>96</v>
      </c>
      <c r="B131" s="5" t="n">
        <v>133618</v>
      </c>
      <c r="C131" s="5" t="n">
        <v>132999</v>
      </c>
      <c r="E131" s="5" t="n">
        <v>124955</v>
      </c>
    </row>
    <row r="132" spans="1:7">
      <c r="A132" s="4" t="s">
        <v>97</v>
      </c>
      <c r="B132" s="5" t="n">
        <v>159784</v>
      </c>
      <c r="C132" s="5" t="n">
        <v>165456</v>
      </c>
      <c r="E132" s="5" t="n">
        <v>152882</v>
      </c>
    </row>
    <row r="133" spans="1:7">
      <c r="A133" s="4" t="s">
        <v>1317</v>
      </c>
      <c r="B133" s="5" t="n">
        <v>0</v>
      </c>
      <c r="C133" s="5" t="n">
        <v>0</v>
      </c>
      <c r="E133" s="5" t="n">
        <v>0</v>
      </c>
    </row>
    <row r="134" spans="1:7">
      <c r="A134" s="4" t="s">
        <v>164</v>
      </c>
      <c r="B134" s="5" t="n">
        <v>0</v>
      </c>
      <c r="C134" s="5" t="n">
        <v>0</v>
      </c>
      <c r="E134" s="5" t="n">
        <v>0</v>
      </c>
    </row>
    <row r="135" spans="1:7">
      <c r="A135" s="4" t="s">
        <v>1318</v>
      </c>
      <c r="B135" s="5" t="n">
        <v>0</v>
      </c>
    </row>
    <row r="136" spans="1:7">
      <c r="A136" s="4" t="s">
        <v>103</v>
      </c>
      <c r="B136" s="5" t="n">
        <v>72483</v>
      </c>
      <c r="C136" s="5" t="n">
        <v>72483</v>
      </c>
      <c r="E136" s="5" t="n">
        <v>68913</v>
      </c>
    </row>
    <row r="137" spans="1:7">
      <c r="A137" s="4" t="s">
        <v>1319</v>
      </c>
      <c r="B137" s="5" t="n">
        <v>92419</v>
      </c>
    </row>
    <row r="138" spans="1:7">
      <c r="A138" s="4" t="s">
        <v>104</v>
      </c>
      <c r="B138" s="5" t="n">
        <v>20458</v>
      </c>
      <c r="C138" s="5" t="n">
        <v>9771</v>
      </c>
      <c r="E138" s="5" t="n">
        <v>-5852</v>
      </c>
    </row>
    <row r="139" spans="1:7">
      <c r="A139" s="4" t="s">
        <v>105</v>
      </c>
      <c r="B139" s="5" t="n">
        <v>-522</v>
      </c>
      <c r="C139" s="5" t="n">
        <v>-1215</v>
      </c>
      <c r="E139" s="5" t="n">
        <v>-1484</v>
      </c>
    </row>
    <row r="140" spans="1:7">
      <c r="A140" s="4" t="s">
        <v>106</v>
      </c>
      <c r="B140" s="5" t="n">
        <v>92419</v>
      </c>
      <c r="C140" s="5" t="n">
        <v>81039</v>
      </c>
      <c r="E140" s="5" t="n">
        <v>61577</v>
      </c>
    </row>
    <row r="141" spans="1:7">
      <c r="A141" s="4" t="s">
        <v>107</v>
      </c>
      <c r="B141" s="5" t="n">
        <v>252203</v>
      </c>
      <c r="C141" s="5" t="n">
        <v>246495</v>
      </c>
      <c r="E141" s="5" t="n">
        <v>214459</v>
      </c>
    </row>
    <row r="142" spans="1:7">
      <c r="A142" s="4" t="s">
        <v>1247</v>
      </c>
    </row>
    <row r="143" spans="1:7">
      <c r="A143" s="3" t="s">
        <v>64</v>
      </c>
    </row>
    <row r="144" spans="1:7">
      <c r="A144" s="4" t="s">
        <v>65</v>
      </c>
      <c r="B144" s="5" t="n">
        <v>44752</v>
      </c>
      <c r="C144" s="5" t="n">
        <v>19323</v>
      </c>
      <c r="D144" s="5" t="n">
        <v>21607</v>
      </c>
      <c r="E144" s="5" t="n">
        <v>15466</v>
      </c>
      <c r="F144" s="5" t="n">
        <v>17727</v>
      </c>
      <c r="G144" s="5" t="n">
        <v>12970</v>
      </c>
    </row>
    <row r="145" spans="1:7">
      <c r="A145" s="4" t="s">
        <v>66</v>
      </c>
      <c r="B145" s="5" t="n">
        <v>1292</v>
      </c>
      <c r="C145" s="5" t="n">
        <v>517</v>
      </c>
      <c r="E145" s="5" t="n">
        <v>640</v>
      </c>
    </row>
    <row r="146" spans="1:7">
      <c r="A146" s="4" t="s">
        <v>70</v>
      </c>
      <c r="B146" s="5" t="n">
        <v>113553</v>
      </c>
      <c r="C146" s="5" t="n">
        <v>63706</v>
      </c>
      <c r="E146" s="5" t="n">
        <v>62402</v>
      </c>
    </row>
    <row r="147" spans="1:7">
      <c r="A147" s="4" t="s">
        <v>1313</v>
      </c>
      <c r="B147" s="5" t="n">
        <v>4013</v>
      </c>
      <c r="C147" s="5" t="n">
        <v>2251</v>
      </c>
      <c r="E147" s="5" t="n">
        <v>0</v>
      </c>
    </row>
    <row r="148" spans="1:7">
      <c r="A148" s="4" t="s">
        <v>71</v>
      </c>
      <c r="B148" s="5" t="n">
        <v>103829</v>
      </c>
      <c r="C148" s="5" t="n">
        <v>49829</v>
      </c>
      <c r="E148" s="5" t="n">
        <v>47567</v>
      </c>
    </row>
    <row r="149" spans="1:7">
      <c r="A149" s="4" t="s">
        <v>72</v>
      </c>
      <c r="B149" s="5" t="n">
        <v>7584</v>
      </c>
      <c r="C149" s="5" t="n">
        <v>3933</v>
      </c>
      <c r="E149" s="5" t="n">
        <v>4666</v>
      </c>
    </row>
    <row r="150" spans="1:7">
      <c r="A150" s="4" t="s">
        <v>73</v>
      </c>
      <c r="B150" s="5" t="n">
        <v>542</v>
      </c>
      <c r="C150" s="5" t="n">
        <v>10</v>
      </c>
      <c r="E150" s="5" t="n">
        <v>46</v>
      </c>
    </row>
    <row r="151" spans="1:7">
      <c r="A151" s="4" t="s">
        <v>74</v>
      </c>
      <c r="E151" s="5" t="n">
        <v>6648</v>
      </c>
    </row>
    <row r="152" spans="1:7">
      <c r="A152" s="4" t="s">
        <v>75</v>
      </c>
      <c r="B152" s="5" t="n">
        <v>275565</v>
      </c>
      <c r="C152" s="5" t="n">
        <v>139569</v>
      </c>
      <c r="E152" s="5" t="n">
        <v>137435</v>
      </c>
    </row>
    <row r="153" spans="1:7">
      <c r="A153" s="4" t="s">
        <v>76</v>
      </c>
      <c r="B153" s="5" t="n">
        <v>142914</v>
      </c>
      <c r="C153" s="5" t="n">
        <v>59853</v>
      </c>
      <c r="E153" s="5" t="n">
        <v>60739</v>
      </c>
    </row>
    <row r="154" spans="1:7">
      <c r="A154" s="4" t="s">
        <v>77</v>
      </c>
      <c r="B154" s="5" t="n">
        <v>-47627</v>
      </c>
      <c r="C154" s="5" t="n">
        <v>-35947</v>
      </c>
      <c r="E154" s="5" t="n">
        <v>-40981</v>
      </c>
    </row>
    <row r="155" spans="1:7">
      <c r="A155" s="4" t="s">
        <v>78</v>
      </c>
      <c r="B155" s="5" t="n">
        <v>95287</v>
      </c>
      <c r="C155" s="5" t="n">
        <v>23906</v>
      </c>
      <c r="E155" s="5" t="n">
        <v>19758</v>
      </c>
    </row>
    <row r="156" spans="1:7">
      <c r="A156" s="4" t="s">
        <v>79</v>
      </c>
      <c r="B156" s="5" t="n">
        <v>12527</v>
      </c>
      <c r="C156" s="5" t="n">
        <v>7110</v>
      </c>
      <c r="E156" s="5" t="n">
        <v>6534</v>
      </c>
    </row>
    <row r="157" spans="1:7">
      <c r="A157" s="4" t="s">
        <v>1314</v>
      </c>
      <c r="B157" s="5" t="n">
        <v>0</v>
      </c>
      <c r="C157" s="5" t="n">
        <v>0</v>
      </c>
      <c r="E157" s="5" t="n">
        <v>0</v>
      </c>
    </row>
    <row r="158" spans="1:7">
      <c r="A158" s="4" t="s">
        <v>1315</v>
      </c>
      <c r="B158" s="5" t="n">
        <v>0</v>
      </c>
      <c r="C158" s="5" t="n">
        <v>0</v>
      </c>
      <c r="E158" s="5" t="n">
        <v>0</v>
      </c>
    </row>
    <row r="159" spans="1:7">
      <c r="A159" s="4" t="s">
        <v>80</v>
      </c>
      <c r="B159" s="5" t="n">
        <v>164440</v>
      </c>
      <c r="C159" s="5" t="n">
        <v>6757</v>
      </c>
      <c r="E159" s="5" t="n">
        <v>3933</v>
      </c>
    </row>
    <row r="160" spans="1:7">
      <c r="A160" s="4" t="s">
        <v>81</v>
      </c>
      <c r="B160" s="5" t="n">
        <v>170564</v>
      </c>
      <c r="C160" s="5" t="n">
        <v>3260</v>
      </c>
      <c r="E160" s="5" t="n">
        <v>3195</v>
      </c>
    </row>
    <row r="161" spans="1:7">
      <c r="A161" s="4" t="s">
        <v>82</v>
      </c>
      <c r="B161" s="5" t="n">
        <v>9704</v>
      </c>
      <c r="C161" s="5" t="n">
        <v>8838</v>
      </c>
      <c r="E161" s="5" t="n">
        <v>2340</v>
      </c>
    </row>
    <row r="162" spans="1:7">
      <c r="A162" s="4" t="s">
        <v>83</v>
      </c>
      <c r="B162" s="5" t="n">
        <v>728087</v>
      </c>
      <c r="C162" s="5" t="n">
        <v>189440</v>
      </c>
      <c r="E162" s="5" t="n">
        <v>173195</v>
      </c>
    </row>
    <row r="163" spans="1:7">
      <c r="A163" s="3" t="s">
        <v>84</v>
      </c>
    </row>
    <row r="164" spans="1:7">
      <c r="A164" s="4" t="s">
        <v>85</v>
      </c>
      <c r="B164" s="5" t="n">
        <v>394</v>
      </c>
      <c r="C164" s="5" t="n">
        <v>30</v>
      </c>
      <c r="E164" s="5" t="n">
        <v>30</v>
      </c>
    </row>
    <row r="165" spans="1:7">
      <c r="A165" s="4" t="s">
        <v>86</v>
      </c>
      <c r="B165" s="5" t="n">
        <v>49284</v>
      </c>
      <c r="C165" s="5" t="n">
        <v>13942</v>
      </c>
      <c r="E165" s="5" t="n">
        <v>15282</v>
      </c>
    </row>
    <row r="166" spans="1:7">
      <c r="A166" s="4" t="s">
        <v>1316</v>
      </c>
      <c r="B166" s="5" t="n">
        <v>70456</v>
      </c>
      <c r="C166" s="5" t="n">
        <v>49188</v>
      </c>
      <c r="E166" s="5" t="n">
        <v>38265</v>
      </c>
    </row>
    <row r="167" spans="1:7">
      <c r="A167" s="4" t="s">
        <v>87</v>
      </c>
      <c r="B167" s="5" t="n">
        <v>17090</v>
      </c>
      <c r="C167" s="5" t="n">
        <v>8711</v>
      </c>
      <c r="E167" s="5" t="n">
        <v>7651</v>
      </c>
    </row>
    <row r="168" spans="1:7">
      <c r="A168" s="4" t="s">
        <v>88</v>
      </c>
      <c r="B168" s="5" t="n">
        <v>10173</v>
      </c>
      <c r="C168" s="5" t="n">
        <v>938</v>
      </c>
      <c r="E168" s="5" t="n">
        <v>1398</v>
      </c>
    </row>
    <row r="169" spans="1:7">
      <c r="A169" s="4" t="s">
        <v>89</v>
      </c>
      <c r="B169" s="5" t="n">
        <v>23788</v>
      </c>
      <c r="C169" s="5" t="n">
        <v>14940</v>
      </c>
      <c r="E169" s="5" t="n">
        <v>16178</v>
      </c>
    </row>
    <row r="170" spans="1:7">
      <c r="A170" s="4" t="s">
        <v>90</v>
      </c>
      <c r="E170" s="5" t="n">
        <v>454</v>
      </c>
    </row>
    <row r="171" spans="1:7">
      <c r="A171" s="4" t="s">
        <v>91</v>
      </c>
      <c r="B171" s="5" t="n">
        <v>171185</v>
      </c>
      <c r="C171" s="5" t="n">
        <v>87749</v>
      </c>
      <c r="E171" s="5" t="n">
        <v>79258</v>
      </c>
    </row>
    <row r="172" spans="1:7">
      <c r="A172" s="3" t="s">
        <v>92</v>
      </c>
    </row>
    <row r="173" spans="1:7">
      <c r="A173" s="4" t="s">
        <v>93</v>
      </c>
      <c r="B173" s="5" t="n">
        <v>277</v>
      </c>
      <c r="C173" s="5" t="n">
        <v>21</v>
      </c>
      <c r="E173" s="5" t="n">
        <v>51</v>
      </c>
    </row>
    <row r="174" spans="1:7">
      <c r="A174" s="4" t="s">
        <v>1315</v>
      </c>
      <c r="B174" s="5" t="n">
        <v>179090</v>
      </c>
      <c r="C174" s="5" t="n">
        <v>2000</v>
      </c>
      <c r="E174" s="5" t="n">
        <v>21403</v>
      </c>
    </row>
    <row r="175" spans="1:7">
      <c r="A175" s="4" t="s">
        <v>94</v>
      </c>
      <c r="B175" s="5" t="n">
        <v>9143</v>
      </c>
      <c r="C175" s="5" t="n">
        <v>3139</v>
      </c>
      <c r="E175" s="5" t="n">
        <v>2471</v>
      </c>
    </row>
    <row r="176" spans="1:7">
      <c r="A176" s="4" t="s">
        <v>79</v>
      </c>
      <c r="B176" s="5" t="n">
        <v>62167</v>
      </c>
      <c r="C176" s="5" t="n">
        <v>171</v>
      </c>
      <c r="E176" s="5" t="n">
        <v>5</v>
      </c>
    </row>
    <row r="177" spans="1:7">
      <c r="A177" s="4" t="s">
        <v>95</v>
      </c>
      <c r="B177" s="5" t="n">
        <v>2855</v>
      </c>
      <c r="C177" s="5" t="n">
        <v>924</v>
      </c>
      <c r="E177" s="5" t="n">
        <v>777</v>
      </c>
    </row>
    <row r="178" spans="1:7">
      <c r="A178" s="4" t="s">
        <v>96</v>
      </c>
      <c r="B178" s="5" t="n">
        <v>253532</v>
      </c>
      <c r="C178" s="5" t="n">
        <v>6255</v>
      </c>
      <c r="E178" s="5" t="n">
        <v>24707</v>
      </c>
    </row>
    <row r="179" spans="1:7">
      <c r="A179" s="4" t="s">
        <v>97</v>
      </c>
      <c r="B179" s="5" t="n">
        <v>424717</v>
      </c>
      <c r="C179" s="5" t="n">
        <v>94004</v>
      </c>
      <c r="E179" s="5" t="n">
        <v>103965</v>
      </c>
    </row>
    <row r="180" spans="1:7">
      <c r="A180" s="4" t="s">
        <v>1317</v>
      </c>
      <c r="B180" s="5" t="n">
        <v>0</v>
      </c>
      <c r="C180" s="5" t="n">
        <v>0</v>
      </c>
      <c r="E180" s="5" t="n">
        <v>0</v>
      </c>
    </row>
    <row r="181" spans="1:7">
      <c r="A181" s="4" t="s">
        <v>164</v>
      </c>
      <c r="B181" s="5" t="n">
        <v>11131</v>
      </c>
      <c r="C181" s="5" t="n">
        <v>11131</v>
      </c>
      <c r="E181" s="5" t="n">
        <v>11116</v>
      </c>
    </row>
    <row r="182" spans="1:7">
      <c r="A182" s="4" t="s">
        <v>1318</v>
      </c>
      <c r="B182" s="5" t="n">
        <v>2223</v>
      </c>
    </row>
    <row r="183" spans="1:7">
      <c r="A183" s="4" t="s">
        <v>103</v>
      </c>
      <c r="B183" s="5" t="n">
        <v>352262</v>
      </c>
      <c r="C183" s="5" t="n">
        <v>158592</v>
      </c>
      <c r="E183" s="5" t="n">
        <v>142584</v>
      </c>
    </row>
    <row r="184" spans="1:7">
      <c r="A184" s="4" t="s">
        <v>1319</v>
      </c>
      <c r="B184" s="5" t="n">
        <v>303370</v>
      </c>
    </row>
    <row r="185" spans="1:7">
      <c r="A185" s="4" t="s">
        <v>104</v>
      </c>
      <c r="B185" s="5" t="n">
        <v>-46147</v>
      </c>
      <c r="C185" s="5" t="n">
        <v>-32187</v>
      </c>
      <c r="E185" s="5" t="n">
        <v>-40431</v>
      </c>
    </row>
    <row r="186" spans="1:7">
      <c r="A186" s="4" t="s">
        <v>105</v>
      </c>
      <c r="B186" s="5" t="n">
        <v>-16099</v>
      </c>
      <c r="C186" s="5" t="n">
        <v>-42100</v>
      </c>
      <c r="E186" s="5" t="n">
        <v>-44039</v>
      </c>
    </row>
    <row r="187" spans="1:7">
      <c r="A187" s="4" t="s">
        <v>106</v>
      </c>
      <c r="B187" s="5" t="n">
        <v>301147</v>
      </c>
      <c r="C187" s="5" t="n">
        <v>95436</v>
      </c>
      <c r="E187" s="5" t="n">
        <v>69230</v>
      </c>
    </row>
    <row r="188" spans="1:7">
      <c r="A188" s="4" t="s">
        <v>107</v>
      </c>
      <c r="B188" s="5" t="n">
        <v>728087</v>
      </c>
      <c r="C188" s="5" t="n">
        <v>189440</v>
      </c>
      <c r="E188" s="5" t="n">
        <v>173195</v>
      </c>
    </row>
    <row r="189" spans="1:7">
      <c r="A189" s="4" t="s">
        <v>1248</v>
      </c>
    </row>
    <row r="190" spans="1:7">
      <c r="A190" s="3" t="s">
        <v>64</v>
      </c>
    </row>
    <row r="191" spans="1:7">
      <c r="A191" s="4" t="s">
        <v>65</v>
      </c>
      <c r="B191" s="5" t="n">
        <v>0</v>
      </c>
      <c r="C191" s="5" t="n">
        <v>0</v>
      </c>
      <c r="D191" s="6" t="n">
        <v>0</v>
      </c>
      <c r="E191" s="5" t="n">
        <v>0</v>
      </c>
      <c r="F191" s="6" t="n">
        <v>0</v>
      </c>
      <c r="G191" s="6" t="n">
        <v>0</v>
      </c>
    </row>
    <row r="192" spans="1:7">
      <c r="A192" s="4" t="s">
        <v>66</v>
      </c>
      <c r="B192" s="5" t="n">
        <v>0</v>
      </c>
      <c r="C192" s="5" t="n">
        <v>0</v>
      </c>
      <c r="E192" s="5" t="n">
        <v>0</v>
      </c>
    </row>
    <row r="193" spans="1:7">
      <c r="A193" s="4" t="s">
        <v>70</v>
      </c>
      <c r="B193" s="5" t="n">
        <v>0</v>
      </c>
      <c r="C193" s="5" t="n">
        <v>0</v>
      </c>
      <c r="E193" s="5" t="n">
        <v>0</v>
      </c>
    </row>
    <row r="194" spans="1:7">
      <c r="A194" s="4" t="s">
        <v>1313</v>
      </c>
      <c r="B194" s="5" t="n">
        <v>-204639</v>
      </c>
      <c r="C194" s="5" t="n">
        <v>-175977</v>
      </c>
      <c r="E194" s="5" t="n">
        <v>-148018</v>
      </c>
    </row>
    <row r="195" spans="1:7">
      <c r="A195" s="4" t="s">
        <v>71</v>
      </c>
      <c r="B195" s="5" t="n">
        <v>-10458</v>
      </c>
      <c r="C195" s="5" t="n">
        <v>-10450</v>
      </c>
      <c r="E195" s="5" t="n">
        <v>-10549</v>
      </c>
    </row>
    <row r="196" spans="1:7">
      <c r="A196" s="4" t="s">
        <v>72</v>
      </c>
      <c r="B196" s="5" t="n">
        <v>0</v>
      </c>
      <c r="C196" s="5" t="n">
        <v>0</v>
      </c>
      <c r="E196" s="5" t="n">
        <v>0</v>
      </c>
    </row>
    <row r="197" spans="1:7">
      <c r="A197" s="4" t="s">
        <v>73</v>
      </c>
      <c r="B197" s="5" t="n">
        <v>0</v>
      </c>
      <c r="C197" s="5" t="n">
        <v>0</v>
      </c>
      <c r="E197" s="5" t="n">
        <v>0</v>
      </c>
    </row>
    <row r="198" spans="1:7">
      <c r="A198" s="4" t="s">
        <v>74</v>
      </c>
      <c r="E198" s="5" t="n">
        <v>0</v>
      </c>
    </row>
    <row r="199" spans="1:7">
      <c r="A199" s="4" t="s">
        <v>75</v>
      </c>
      <c r="B199" s="5" t="n">
        <v>-215097</v>
      </c>
      <c r="C199" s="5" t="n">
        <v>-186427</v>
      </c>
      <c r="E199" s="5" t="n">
        <v>-158567</v>
      </c>
    </row>
    <row r="200" spans="1:7">
      <c r="A200" s="4" t="s">
        <v>76</v>
      </c>
      <c r="B200" s="5" t="n">
        <v>0</v>
      </c>
      <c r="C200" s="5" t="n">
        <v>0</v>
      </c>
      <c r="E200" s="5" t="n">
        <v>0</v>
      </c>
    </row>
    <row r="201" spans="1:7">
      <c r="A201" s="4" t="s">
        <v>77</v>
      </c>
      <c r="B201" s="5" t="n">
        <v>0</v>
      </c>
      <c r="C201" s="5" t="n">
        <v>0</v>
      </c>
      <c r="E201" s="5" t="n">
        <v>0</v>
      </c>
    </row>
    <row r="202" spans="1:7">
      <c r="A202" s="4" t="s">
        <v>78</v>
      </c>
      <c r="B202" s="5" t="n">
        <v>0</v>
      </c>
      <c r="C202" s="5" t="n">
        <v>0</v>
      </c>
      <c r="E202" s="5" t="n">
        <v>0</v>
      </c>
    </row>
    <row r="203" spans="1:7">
      <c r="A203" s="4" t="s">
        <v>79</v>
      </c>
      <c r="B203" s="5" t="n">
        <v>0</v>
      </c>
      <c r="C203" s="5" t="n">
        <v>0</v>
      </c>
      <c r="E203" s="5" t="n">
        <v>0</v>
      </c>
    </row>
    <row r="204" spans="1:7">
      <c r="A204" s="4" t="s">
        <v>1314</v>
      </c>
      <c r="B204" s="5" t="n">
        <v>-385331</v>
      </c>
      <c r="C204" s="5" t="n">
        <v>-166025</v>
      </c>
      <c r="E204" s="5" t="n">
        <v>-120258</v>
      </c>
    </row>
    <row r="205" spans="1:7">
      <c r="A205" s="4" t="s">
        <v>1315</v>
      </c>
      <c r="B205" s="5" t="n">
        <v>-307090</v>
      </c>
      <c r="C205" s="5" t="n">
        <v>-130000</v>
      </c>
      <c r="E205" s="5" t="n">
        <v>-141403</v>
      </c>
    </row>
    <row r="206" spans="1:7">
      <c r="A206" s="4" t="s">
        <v>80</v>
      </c>
      <c r="B206" s="5" t="n">
        <v>0</v>
      </c>
      <c r="C206" s="5" t="n">
        <v>0</v>
      </c>
      <c r="E206" s="5" t="n">
        <v>0</v>
      </c>
    </row>
    <row r="207" spans="1:7">
      <c r="A207" s="4" t="s">
        <v>81</v>
      </c>
      <c r="B207" s="5" t="n">
        <v>0</v>
      </c>
      <c r="C207" s="5" t="n">
        <v>0</v>
      </c>
      <c r="E207" s="5" t="n">
        <v>0</v>
      </c>
    </row>
    <row r="208" spans="1:7">
      <c r="A208" s="4" t="s">
        <v>82</v>
      </c>
      <c r="B208" s="5" t="n">
        <v>0</v>
      </c>
      <c r="C208" s="5" t="n">
        <v>0</v>
      </c>
      <c r="E208" s="5" t="n">
        <v>0</v>
      </c>
    </row>
    <row r="209" spans="1:7">
      <c r="A209" s="4" t="s">
        <v>83</v>
      </c>
      <c r="B209" s="5" t="n">
        <v>-907518</v>
      </c>
      <c r="C209" s="5" t="n">
        <v>-482452</v>
      </c>
      <c r="E209" s="5" t="n">
        <v>-420228</v>
      </c>
    </row>
    <row r="210" spans="1:7">
      <c r="A210" s="3" t="s">
        <v>84</v>
      </c>
    </row>
    <row r="211" spans="1:7">
      <c r="A211" s="4" t="s">
        <v>85</v>
      </c>
      <c r="B211" s="5" t="n">
        <v>0</v>
      </c>
      <c r="C211" s="5" t="n">
        <v>0</v>
      </c>
      <c r="E211" s="5" t="n">
        <v>0</v>
      </c>
    </row>
    <row r="212" spans="1:7">
      <c r="A212" s="4" t="s">
        <v>86</v>
      </c>
      <c r="B212" s="5" t="n">
        <v>0</v>
      </c>
      <c r="C212" s="5" t="n">
        <v>0</v>
      </c>
      <c r="E212" s="5" t="n">
        <v>0</v>
      </c>
    </row>
    <row r="213" spans="1:7">
      <c r="A213" s="4" t="s">
        <v>1316</v>
      </c>
      <c r="B213" s="5" t="n">
        <v>-204639</v>
      </c>
      <c r="C213" s="5" t="n">
        <v>-175977</v>
      </c>
      <c r="E213" s="5" t="n">
        <v>-148018</v>
      </c>
    </row>
    <row r="214" spans="1:7">
      <c r="A214" s="4" t="s">
        <v>87</v>
      </c>
      <c r="B214" s="5" t="n">
        <v>0</v>
      </c>
      <c r="C214" s="5" t="n">
        <v>0</v>
      </c>
      <c r="E214" s="5" t="n">
        <v>0</v>
      </c>
    </row>
    <row r="215" spans="1:7">
      <c r="A215" s="4" t="s">
        <v>88</v>
      </c>
      <c r="B215" s="5" t="n">
        <v>0</v>
      </c>
      <c r="C215" s="5" t="n">
        <v>0</v>
      </c>
      <c r="E215" s="5" t="n">
        <v>0</v>
      </c>
    </row>
    <row r="216" spans="1:7">
      <c r="A216" s="4" t="s">
        <v>89</v>
      </c>
      <c r="B216" s="5" t="n">
        <v>0</v>
      </c>
      <c r="C216" s="5" t="n">
        <v>0</v>
      </c>
      <c r="E216" s="5" t="n">
        <v>0</v>
      </c>
    </row>
    <row r="217" spans="1:7">
      <c r="A217" s="4" t="s">
        <v>90</v>
      </c>
      <c r="E217" s="5" t="n">
        <v>0</v>
      </c>
    </row>
    <row r="218" spans="1:7">
      <c r="A218" s="4" t="s">
        <v>91</v>
      </c>
      <c r="B218" s="5" t="n">
        <v>-204639</v>
      </c>
      <c r="C218" s="5" t="n">
        <v>-175977</v>
      </c>
      <c r="E218" s="5" t="n">
        <v>-148018</v>
      </c>
    </row>
    <row r="219" spans="1:7">
      <c r="A219" s="3" t="s">
        <v>92</v>
      </c>
    </row>
    <row r="220" spans="1:7">
      <c r="A220" s="4" t="s">
        <v>93</v>
      </c>
      <c r="B220" s="5" t="n">
        <v>0</v>
      </c>
      <c r="C220" s="5" t="n">
        <v>0</v>
      </c>
      <c r="E220" s="5" t="n">
        <v>0</v>
      </c>
    </row>
    <row r="221" spans="1:7">
      <c r="A221" s="4" t="s">
        <v>1315</v>
      </c>
      <c r="B221" s="5" t="n">
        <v>-307090</v>
      </c>
      <c r="C221" s="5" t="n">
        <v>-130000</v>
      </c>
      <c r="E221" s="5" t="n">
        <v>-141403</v>
      </c>
    </row>
    <row r="222" spans="1:7">
      <c r="A222" s="4" t="s">
        <v>94</v>
      </c>
      <c r="B222" s="5" t="n">
        <v>0</v>
      </c>
      <c r="C222" s="5" t="n">
        <v>0</v>
      </c>
      <c r="E222" s="5" t="n">
        <v>0</v>
      </c>
    </row>
    <row r="223" spans="1:7">
      <c r="A223" s="4" t="s">
        <v>79</v>
      </c>
      <c r="B223" s="5" t="n">
        <v>0</v>
      </c>
      <c r="C223" s="5" t="n">
        <v>0</v>
      </c>
      <c r="E223" s="5" t="n">
        <v>0</v>
      </c>
    </row>
    <row r="224" spans="1:7">
      <c r="A224" s="4" t="s">
        <v>95</v>
      </c>
      <c r="B224" s="5" t="n">
        <v>0</v>
      </c>
      <c r="C224" s="5" t="n">
        <v>0</v>
      </c>
      <c r="E224" s="5" t="n">
        <v>0</v>
      </c>
    </row>
    <row r="225" spans="1:7">
      <c r="A225" s="4" t="s">
        <v>96</v>
      </c>
      <c r="B225" s="5" t="n">
        <v>-307090</v>
      </c>
      <c r="C225" s="5" t="n">
        <v>-130000</v>
      </c>
      <c r="E225" s="5" t="n">
        <v>-141403</v>
      </c>
    </row>
    <row r="226" spans="1:7">
      <c r="A226" s="4" t="s">
        <v>97</v>
      </c>
      <c r="B226" s="5" t="n">
        <v>-511729</v>
      </c>
      <c r="C226" s="5" t="n">
        <v>-305977</v>
      </c>
      <c r="E226" s="5" t="n">
        <v>-289421</v>
      </c>
    </row>
    <row r="227" spans="1:7">
      <c r="A227" s="4" t="s">
        <v>1317</v>
      </c>
      <c r="B227" s="5" t="n">
        <v>0</v>
      </c>
      <c r="C227" s="5" t="n">
        <v>0</v>
      </c>
      <c r="E227" s="5" t="n">
        <v>0</v>
      </c>
    </row>
    <row r="228" spans="1:7">
      <c r="A228" s="4" t="s">
        <v>164</v>
      </c>
      <c r="B228" s="5" t="n">
        <v>-11131</v>
      </c>
      <c r="C228" s="5" t="n">
        <v>-11131</v>
      </c>
      <c r="E228" s="5" t="n">
        <v>-11116</v>
      </c>
    </row>
    <row r="229" spans="1:7">
      <c r="A229" s="4" t="s">
        <v>1318</v>
      </c>
      <c r="B229" s="5" t="n">
        <v>-2223</v>
      </c>
    </row>
    <row r="230" spans="1:7">
      <c r="A230" s="4" t="s">
        <v>103</v>
      </c>
      <c r="B230" s="5" t="n">
        <v>-424745</v>
      </c>
      <c r="C230" s="5" t="n">
        <v>-231075</v>
      </c>
      <c r="E230" s="5" t="n">
        <v>-211497</v>
      </c>
    </row>
    <row r="231" spans="1:7">
      <c r="A231" s="4" t="s">
        <v>1319</v>
      </c>
      <c r="B231" s="5" t="n">
        <v>-395789</v>
      </c>
    </row>
    <row r="232" spans="1:7">
      <c r="A232" s="4" t="s">
        <v>104</v>
      </c>
      <c r="B232" s="5" t="n">
        <v>25689</v>
      </c>
      <c r="C232" s="5" t="n">
        <v>22416</v>
      </c>
      <c r="E232" s="5" t="n">
        <v>46283</v>
      </c>
    </row>
    <row r="233" spans="1:7">
      <c r="A233" s="4" t="s">
        <v>105</v>
      </c>
      <c r="B233" s="5" t="n">
        <v>16621</v>
      </c>
      <c r="C233" s="5" t="n">
        <v>43315</v>
      </c>
      <c r="E233" s="5" t="n">
        <v>45523</v>
      </c>
    </row>
    <row r="234" spans="1:7">
      <c r="A234" s="4" t="s">
        <v>106</v>
      </c>
      <c r="B234" s="5" t="n">
        <v>-393566</v>
      </c>
      <c r="C234" s="5" t="n">
        <v>-176475</v>
      </c>
      <c r="E234" s="5" t="n">
        <v>-130807</v>
      </c>
    </row>
    <row r="235" spans="1:7">
      <c r="A235" s="4" t="s">
        <v>107</v>
      </c>
      <c r="B235" s="6" t="n">
        <v>-907518</v>
      </c>
      <c r="C235" s="6" t="n">
        <v>-482452</v>
      </c>
      <c r="E235" s="6" t="n">
        <v>-42022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320</v>
      </c>
      <c r="B1" s="2" t="s">
        <v>1</v>
      </c>
      <c r="D1" s="2" t="s">
        <v>18</v>
      </c>
    </row>
    <row r="2" spans="1:6">
      <c r="B2" s="2" t="s">
        <v>2</v>
      </c>
      <c r="C2" s="2" t="s">
        <v>19</v>
      </c>
      <c r="D2" s="2" t="s">
        <v>20</v>
      </c>
      <c r="E2" s="2" t="s">
        <v>21</v>
      </c>
      <c r="F2" s="2" t="s">
        <v>22</v>
      </c>
    </row>
    <row r="3" spans="1:6">
      <c r="A3" s="3" t="s">
        <v>120</v>
      </c>
    </row>
    <row r="4" spans="1:6">
      <c r="A4" s="4" t="s">
        <v>134</v>
      </c>
      <c r="B4" s="6" t="n">
        <v>32123</v>
      </c>
      <c r="C4" s="6" t="n">
        <v>33282</v>
      </c>
      <c r="D4" s="6" t="n">
        <v>57878</v>
      </c>
      <c r="E4" s="6" t="n">
        <v>45232</v>
      </c>
      <c r="F4" s="6" t="n">
        <v>59362</v>
      </c>
    </row>
    <row r="5" spans="1:6">
      <c r="A5" s="3" t="s">
        <v>135</v>
      </c>
    </row>
    <row r="6" spans="1:6">
      <c r="A6" s="4" t="s">
        <v>136</v>
      </c>
      <c r="B6" s="5" t="n">
        <v>-16239</v>
      </c>
      <c r="C6" s="5" t="n">
        <v>-22499</v>
      </c>
      <c r="D6" s="5" t="n">
        <v>-26526</v>
      </c>
      <c r="E6" s="5" t="n">
        <v>-24780</v>
      </c>
      <c r="F6" s="5" t="n">
        <v>-19583</v>
      </c>
    </row>
    <row r="7" spans="1:6">
      <c r="A7" s="4" t="s">
        <v>1321</v>
      </c>
      <c r="B7" s="5" t="n">
        <v>500</v>
      </c>
      <c r="C7" s="5" t="n">
        <v>0</v>
      </c>
    </row>
    <row r="8" spans="1:6">
      <c r="A8" s="4" t="s">
        <v>137</v>
      </c>
      <c r="B8" s="5" t="n">
        <v>2456</v>
      </c>
      <c r="C8" s="5" t="n">
        <v>559</v>
      </c>
      <c r="D8" s="5" t="n">
        <v>615</v>
      </c>
      <c r="E8" s="5" t="n">
        <v>336</v>
      </c>
      <c r="F8" s="5" t="n">
        <v>291</v>
      </c>
    </row>
    <row r="9" spans="1:6">
      <c r="A9" s="4" t="s">
        <v>1322</v>
      </c>
      <c r="B9" s="5" t="n">
        <v>-1500</v>
      </c>
      <c r="C9" s="5" t="n">
        <v>0</v>
      </c>
    </row>
    <row r="10" spans="1:6">
      <c r="A10" s="4" t="s">
        <v>138</v>
      </c>
      <c r="B10" s="5" t="n">
        <v>-354073</v>
      </c>
      <c r="C10" s="5" t="n">
        <v>-12358</v>
      </c>
      <c r="D10" s="5" t="n">
        <v>-12933</v>
      </c>
      <c r="E10" s="5" t="n">
        <v>0</v>
      </c>
      <c r="F10" s="5" t="n">
        <v>0</v>
      </c>
    </row>
    <row r="11" spans="1:6">
      <c r="A11" s="4" t="s">
        <v>139</v>
      </c>
      <c r="D11" s="5" t="n">
        <v>-2000</v>
      </c>
      <c r="E11" s="5" t="n">
        <v>0</v>
      </c>
      <c r="F11" s="5" t="n">
        <v>0</v>
      </c>
    </row>
    <row r="12" spans="1:6">
      <c r="A12" s="4" t="s">
        <v>1323</v>
      </c>
      <c r="B12" s="5" t="n">
        <v>-2500</v>
      </c>
      <c r="C12" s="5" t="n">
        <v>0</v>
      </c>
    </row>
    <row r="13" spans="1:6">
      <c r="A13" s="4" t="s">
        <v>140</v>
      </c>
      <c r="B13" s="5" t="n">
        <v>0</v>
      </c>
      <c r="C13" s="5" t="n">
        <v>285</v>
      </c>
      <c r="D13" s="5" t="n">
        <v>285</v>
      </c>
      <c r="E13" s="5" t="n">
        <v>1185</v>
      </c>
      <c r="F13" s="5" t="n">
        <v>1416</v>
      </c>
    </row>
    <row r="14" spans="1:6">
      <c r="A14" s="4" t="s">
        <v>1324</v>
      </c>
      <c r="B14" s="5" t="n">
        <v>0</v>
      </c>
      <c r="C14" s="5" t="n">
        <v>0</v>
      </c>
      <c r="D14" s="5" t="n">
        <v>0</v>
      </c>
      <c r="F14" s="5" t="n">
        <v>0</v>
      </c>
    </row>
    <row r="15" spans="1:6">
      <c r="A15" s="4" t="s">
        <v>1325</v>
      </c>
      <c r="B15" s="5" t="n">
        <v>0</v>
      </c>
      <c r="C15" s="5" t="n">
        <v>0</v>
      </c>
      <c r="D15" s="5" t="n">
        <v>0</v>
      </c>
      <c r="E15" s="5" t="n">
        <v>0</v>
      </c>
      <c r="F15" s="5" t="n">
        <v>0</v>
      </c>
    </row>
    <row r="16" spans="1:6">
      <c r="A16" s="4" t="s">
        <v>141</v>
      </c>
      <c r="B16" s="5" t="n">
        <v>-133</v>
      </c>
      <c r="C16" s="5" t="n">
        <v>116</v>
      </c>
      <c r="D16" s="5" t="n">
        <v>116</v>
      </c>
      <c r="E16" s="5" t="n">
        <v>-322</v>
      </c>
      <c r="F16" s="5" t="n">
        <v>6</v>
      </c>
    </row>
    <row r="17" spans="1:6">
      <c r="A17" s="4" t="s">
        <v>142</v>
      </c>
      <c r="B17" s="5" t="n">
        <v>-371489</v>
      </c>
      <c r="C17" s="5" t="n">
        <v>-33897</v>
      </c>
      <c r="D17" s="5" t="n">
        <v>-40443</v>
      </c>
      <c r="E17" s="5" t="n">
        <v>-23581</v>
      </c>
      <c r="F17" s="5" t="n">
        <v>-17870</v>
      </c>
    </row>
    <row r="18" spans="1:6">
      <c r="A18" s="4" t="s">
        <v>1326</v>
      </c>
      <c r="B18" s="5" t="n">
        <v>300000</v>
      </c>
      <c r="C18" s="5" t="n">
        <v>0</v>
      </c>
    </row>
    <row r="19" spans="1:6">
      <c r="A19" s="3" t="s">
        <v>143</v>
      </c>
    </row>
    <row r="20" spans="1:6">
      <c r="A20" s="4" t="s">
        <v>1327</v>
      </c>
      <c r="B20" s="5" t="n">
        <v>0</v>
      </c>
      <c r="C20" s="5" t="n">
        <v>0</v>
      </c>
      <c r="D20" s="5" t="n">
        <v>0</v>
      </c>
      <c r="E20" s="5" t="n">
        <v>0</v>
      </c>
      <c r="F20" s="5" t="n">
        <v>0</v>
      </c>
    </row>
    <row r="21" spans="1:6">
      <c r="A21" s="4" t="s">
        <v>1328</v>
      </c>
      <c r="B21" s="5" t="n">
        <v>0</v>
      </c>
      <c r="C21" s="5" t="n">
        <v>0</v>
      </c>
      <c r="D21" s="5" t="n">
        <v>0</v>
      </c>
      <c r="F21" s="5" t="n">
        <v>0</v>
      </c>
    </row>
    <row r="22" spans="1:6">
      <c r="A22" s="4" t="s">
        <v>144</v>
      </c>
      <c r="B22" s="5" t="n">
        <v>-300000</v>
      </c>
      <c r="C22" s="5" t="n">
        <v>0</v>
      </c>
      <c r="D22" s="5" t="n">
        <v>0</v>
      </c>
      <c r="E22" s="5" t="n">
        <v>0</v>
      </c>
      <c r="F22" s="5" t="n">
        <v>-1500</v>
      </c>
    </row>
    <row r="23" spans="1:6">
      <c r="A23" s="4" t="s">
        <v>145</v>
      </c>
      <c r="B23" s="5" t="n">
        <v>-81262</v>
      </c>
      <c r="C23" s="5" t="n">
        <v>-3452</v>
      </c>
      <c r="D23" s="5" t="n">
        <v>-3460</v>
      </c>
      <c r="E23" s="5" t="n">
        <v>-3445</v>
      </c>
      <c r="F23" s="5" t="n">
        <v>-2016</v>
      </c>
    </row>
    <row r="24" spans="1:6">
      <c r="A24" s="4" t="s">
        <v>146</v>
      </c>
      <c r="B24" s="5" t="n">
        <v>440000</v>
      </c>
      <c r="C24" s="5" t="n">
        <v>15000</v>
      </c>
      <c r="D24" s="5" t="n">
        <v>15000</v>
      </c>
      <c r="E24" s="5" t="n">
        <v>0</v>
      </c>
      <c r="F24" s="5" t="n">
        <v>0</v>
      </c>
    </row>
    <row r="25" spans="1:6">
      <c r="A25" s="4" t="s">
        <v>147</v>
      </c>
      <c r="B25" s="5" t="n">
        <v>0</v>
      </c>
      <c r="C25" s="5" t="n">
        <v>-12762</v>
      </c>
      <c r="D25" s="5" t="n">
        <v>-12762</v>
      </c>
      <c r="E25" s="5" t="n">
        <v>-45998</v>
      </c>
      <c r="F25" s="5" t="n">
        <v>-14097</v>
      </c>
    </row>
    <row r="26" spans="1:6">
      <c r="A26" s="4" t="s">
        <v>1329</v>
      </c>
      <c r="B26" s="5" t="n">
        <v>-16465</v>
      </c>
      <c r="C26" s="5" t="n">
        <v>0</v>
      </c>
    </row>
    <row r="27" spans="1:6">
      <c r="A27" s="4" t="s">
        <v>148</v>
      </c>
      <c r="B27" s="5" t="n">
        <v>4728</v>
      </c>
      <c r="C27" s="5" t="n">
        <v>2893</v>
      </c>
      <c r="D27" s="5" t="n">
        <v>5271</v>
      </c>
      <c r="E27" s="5" t="n">
        <v>1677</v>
      </c>
      <c r="F27" s="5" t="n">
        <v>2269</v>
      </c>
    </row>
    <row r="28" spans="1:6">
      <c r="A28" s="4" t="s">
        <v>149</v>
      </c>
      <c r="B28" s="5" t="n">
        <v>0</v>
      </c>
      <c r="C28" s="5" t="n">
        <v>447</v>
      </c>
      <c r="D28" s="5" t="n">
        <v>686</v>
      </c>
      <c r="E28" s="5" t="n">
        <v>859</v>
      </c>
      <c r="F28" s="5" t="n">
        <v>1793</v>
      </c>
    </row>
    <row r="29" spans="1:6">
      <c r="A29" s="4" t="s">
        <v>150</v>
      </c>
      <c r="B29" s="5" t="n">
        <v>-11204</v>
      </c>
      <c r="C29" s="5" t="n">
        <v>-10583</v>
      </c>
      <c r="D29" s="5" t="n">
        <v>-14293</v>
      </c>
      <c r="E29" s="5" t="n">
        <v>-14498</v>
      </c>
      <c r="F29" s="5" t="n">
        <v>-14487</v>
      </c>
    </row>
    <row r="30" spans="1:6">
      <c r="A30" s="4" t="s">
        <v>151</v>
      </c>
      <c r="B30" s="5" t="n">
        <v>335797</v>
      </c>
      <c r="C30" s="5" t="n">
        <v>-8457</v>
      </c>
      <c r="D30" s="5" t="n">
        <v>-9558</v>
      </c>
      <c r="E30" s="5" t="n">
        <v>-61405</v>
      </c>
      <c r="F30" s="5" t="n">
        <v>-28038</v>
      </c>
    </row>
    <row r="31" spans="1:6">
      <c r="A31" s="4" t="s">
        <v>152</v>
      </c>
      <c r="B31" s="5" t="n">
        <v>1483</v>
      </c>
      <c r="C31" s="5" t="n">
        <v>55</v>
      </c>
      <c r="D31" s="5" t="n">
        <v>-1144</v>
      </c>
      <c r="E31" s="5" t="n">
        <v>-1908</v>
      </c>
      <c r="F31" s="5" t="n">
        <v>-1476</v>
      </c>
    </row>
    <row r="32" spans="1:6">
      <c r="A32" s="4" t="s">
        <v>153</v>
      </c>
      <c r="B32" s="5" t="n">
        <v>-2086</v>
      </c>
      <c r="C32" s="5" t="n">
        <v>-9017</v>
      </c>
      <c r="D32" s="5" t="n">
        <v>6733</v>
      </c>
      <c r="E32" s="5" t="n">
        <v>-41662</v>
      </c>
      <c r="F32" s="5" t="n">
        <v>11978</v>
      </c>
    </row>
    <row r="33" spans="1:6">
      <c r="A33" s="4" t="s">
        <v>154</v>
      </c>
      <c r="B33" s="5" t="n">
        <v>58033</v>
      </c>
      <c r="C33" s="5" t="n">
        <v>51300</v>
      </c>
      <c r="D33" s="5" t="n">
        <v>51300</v>
      </c>
      <c r="E33" s="5" t="n">
        <v>92962</v>
      </c>
      <c r="F33" s="5" t="n">
        <v>80984</v>
      </c>
    </row>
    <row r="34" spans="1:6">
      <c r="A34" s="4" t="s">
        <v>155</v>
      </c>
      <c r="B34" s="5" t="n">
        <v>55947</v>
      </c>
      <c r="C34" s="5" t="n">
        <v>42283</v>
      </c>
      <c r="D34" s="5" t="n">
        <v>58033</v>
      </c>
      <c r="E34" s="5" t="n">
        <v>51300</v>
      </c>
      <c r="F34" s="5" t="n">
        <v>92962</v>
      </c>
    </row>
    <row r="35" spans="1:6">
      <c r="A35" s="4" t="s">
        <v>1245</v>
      </c>
    </row>
    <row r="36" spans="1:6">
      <c r="A36" s="3" t="s">
        <v>120</v>
      </c>
    </row>
    <row r="37" spans="1:6">
      <c r="A37" s="4" t="s">
        <v>134</v>
      </c>
      <c r="B37" s="5" t="n">
        <v>-555</v>
      </c>
      <c r="C37" s="5" t="n">
        <v>22414</v>
      </c>
      <c r="D37" s="5" t="n">
        <v>44147</v>
      </c>
      <c r="E37" s="5" t="n">
        <v>40764</v>
      </c>
      <c r="F37" s="5" t="n">
        <v>48487</v>
      </c>
    </row>
    <row r="38" spans="1:6">
      <c r="A38" s="3" t="s">
        <v>135</v>
      </c>
    </row>
    <row r="39" spans="1:6">
      <c r="A39" s="4" t="s">
        <v>136</v>
      </c>
      <c r="B39" s="5" t="n">
        <v>-7400</v>
      </c>
      <c r="C39" s="5" t="n">
        <v>-18652</v>
      </c>
      <c r="D39" s="5" t="n">
        <v>-21507</v>
      </c>
      <c r="E39" s="5" t="n">
        <v>-19149</v>
      </c>
      <c r="F39" s="5" t="n">
        <v>-15812</v>
      </c>
    </row>
    <row r="40" spans="1:6">
      <c r="A40" s="4" t="s">
        <v>1321</v>
      </c>
      <c r="B40" s="5" t="n">
        <v>0</v>
      </c>
    </row>
    <row r="41" spans="1:6">
      <c r="A41" s="4" t="s">
        <v>137</v>
      </c>
      <c r="B41" s="5" t="n">
        <v>17</v>
      </c>
      <c r="C41" s="5" t="n">
        <v>316</v>
      </c>
      <c r="D41" s="5" t="n">
        <v>377</v>
      </c>
      <c r="E41" s="5" t="n">
        <v>32</v>
      </c>
      <c r="F41" s="5" t="n">
        <v>45</v>
      </c>
    </row>
    <row r="42" spans="1:6">
      <c r="A42" s="4" t="s">
        <v>1322</v>
      </c>
      <c r="B42" s="5" t="n">
        <v>0</v>
      </c>
    </row>
    <row r="43" spans="1:6">
      <c r="A43" s="4" t="s">
        <v>138</v>
      </c>
      <c r="B43" s="5" t="n">
        <v>-304</v>
      </c>
      <c r="C43" s="5" t="n">
        <v>0</v>
      </c>
      <c r="D43" s="5" t="n">
        <v>0</v>
      </c>
    </row>
    <row r="44" spans="1:6">
      <c r="A44" s="4" t="s">
        <v>139</v>
      </c>
      <c r="D44" s="5" t="n">
        <v>0</v>
      </c>
    </row>
    <row r="45" spans="1:6">
      <c r="A45" s="4" t="s">
        <v>1323</v>
      </c>
      <c r="B45" s="5" t="n">
        <v>-2500</v>
      </c>
    </row>
    <row r="46" spans="1:6">
      <c r="A46" s="4" t="s">
        <v>140</v>
      </c>
      <c r="C46" s="5" t="n">
        <v>0</v>
      </c>
      <c r="D46" s="5" t="n">
        <v>0</v>
      </c>
      <c r="E46" s="5" t="n">
        <v>0</v>
      </c>
      <c r="F46" s="5" t="n">
        <v>0</v>
      </c>
    </row>
    <row r="47" spans="1:6">
      <c r="A47" s="4" t="s">
        <v>1324</v>
      </c>
      <c r="B47" s="5" t="n">
        <v>-193639</v>
      </c>
      <c r="C47" s="5" t="n">
        <v>-3000</v>
      </c>
      <c r="D47" s="5" t="n">
        <v>-19594</v>
      </c>
      <c r="F47" s="5" t="n">
        <v>-2400</v>
      </c>
    </row>
    <row r="48" spans="1:6">
      <c r="A48" s="4" t="s">
        <v>1325</v>
      </c>
      <c r="B48" s="5" t="n">
        <v>-159780</v>
      </c>
      <c r="C48" s="5" t="n">
        <v>-7964</v>
      </c>
      <c r="D48" s="5" t="n">
        <v>8690</v>
      </c>
      <c r="E48" s="5" t="n">
        <v>268</v>
      </c>
      <c r="F48" s="5" t="n">
        <v>3123</v>
      </c>
    </row>
    <row r="49" spans="1:6">
      <c r="A49" s="4" t="s">
        <v>141</v>
      </c>
      <c r="B49" s="5" t="n">
        <v>0</v>
      </c>
      <c r="C49" s="5" t="n">
        <v>0</v>
      </c>
      <c r="D49" s="5" t="n">
        <v>0</v>
      </c>
      <c r="E49" s="5" t="n">
        <v>0</v>
      </c>
      <c r="F49" s="5" t="n">
        <v>0</v>
      </c>
    </row>
    <row r="50" spans="1:6">
      <c r="A50" s="4" t="s">
        <v>142</v>
      </c>
      <c r="B50" s="5" t="n">
        <v>-363606</v>
      </c>
      <c r="C50" s="5" t="n">
        <v>-29300</v>
      </c>
      <c r="D50" s="5" t="n">
        <v>-32034</v>
      </c>
      <c r="E50" s="5" t="n">
        <v>-18849</v>
      </c>
      <c r="F50" s="5" t="n">
        <v>-15044</v>
      </c>
    </row>
    <row r="51" spans="1:6">
      <c r="A51" s="4" t="s">
        <v>1326</v>
      </c>
      <c r="B51" s="5" t="n">
        <v>300000</v>
      </c>
    </row>
    <row r="52" spans="1:6">
      <c r="A52" s="3" t="s">
        <v>143</v>
      </c>
    </row>
    <row r="53" spans="1:6">
      <c r="A53" s="4" t="s">
        <v>1327</v>
      </c>
      <c r="B53" s="5" t="n">
        <v>0</v>
      </c>
      <c r="C53" s="5" t="n">
        <v>0</v>
      </c>
      <c r="D53" s="5" t="n">
        <v>0</v>
      </c>
      <c r="E53" s="5" t="n">
        <v>0</v>
      </c>
      <c r="F53" s="5" t="n">
        <v>0</v>
      </c>
    </row>
    <row r="54" spans="1:6">
      <c r="A54" s="4" t="s">
        <v>1328</v>
      </c>
      <c r="B54" s="5" t="n">
        <v>0</v>
      </c>
      <c r="C54" s="5" t="n">
        <v>0</v>
      </c>
      <c r="D54" s="5" t="n">
        <v>0</v>
      </c>
      <c r="F54" s="5" t="n">
        <v>0</v>
      </c>
    </row>
    <row r="55" spans="1:6">
      <c r="A55" s="4" t="s">
        <v>144</v>
      </c>
      <c r="B55" s="5" t="n">
        <v>-300000</v>
      </c>
      <c r="F55" s="5" t="n">
        <v>0</v>
      </c>
    </row>
    <row r="56" spans="1:6">
      <c r="A56" s="4" t="s">
        <v>145</v>
      </c>
      <c r="B56" s="5" t="n">
        <v>-81143</v>
      </c>
      <c r="C56" s="5" t="n">
        <v>-3429</v>
      </c>
      <c r="D56" s="5" t="n">
        <v>-3429</v>
      </c>
      <c r="E56" s="5" t="n">
        <v>-3435</v>
      </c>
      <c r="F56" s="5" t="n">
        <v>-2000</v>
      </c>
    </row>
    <row r="57" spans="1:6">
      <c r="A57" s="4" t="s">
        <v>146</v>
      </c>
      <c r="B57" s="5" t="n">
        <v>440000</v>
      </c>
      <c r="C57" s="5" t="n">
        <v>15000</v>
      </c>
      <c r="D57" s="5" t="n">
        <v>15000</v>
      </c>
    </row>
    <row r="58" spans="1:6">
      <c r="A58" s="4" t="s">
        <v>147</v>
      </c>
      <c r="C58" s="5" t="n">
        <v>-12762</v>
      </c>
      <c r="D58" s="5" t="n">
        <v>-12762</v>
      </c>
      <c r="E58" s="5" t="n">
        <v>-45998</v>
      </c>
      <c r="F58" s="5" t="n">
        <v>-14097</v>
      </c>
    </row>
    <row r="59" spans="1:6">
      <c r="A59" s="4" t="s">
        <v>1329</v>
      </c>
      <c r="B59" s="5" t="n">
        <v>-16465</v>
      </c>
    </row>
    <row r="60" spans="1:6">
      <c r="A60" s="4" t="s">
        <v>148</v>
      </c>
      <c r="B60" s="5" t="n">
        <v>4728</v>
      </c>
      <c r="C60" s="5" t="n">
        <v>2893</v>
      </c>
      <c r="D60" s="5" t="n">
        <v>5271</v>
      </c>
      <c r="E60" s="5" t="n">
        <v>1677</v>
      </c>
      <c r="F60" s="5" t="n">
        <v>2269</v>
      </c>
    </row>
    <row r="61" spans="1:6">
      <c r="A61" s="4" t="s">
        <v>149</v>
      </c>
      <c r="C61" s="5" t="n">
        <v>447</v>
      </c>
      <c r="D61" s="5" t="n">
        <v>686</v>
      </c>
      <c r="E61" s="5" t="n">
        <v>859</v>
      </c>
      <c r="F61" s="5" t="n">
        <v>1793</v>
      </c>
    </row>
    <row r="62" spans="1:6">
      <c r="A62" s="4" t="s">
        <v>150</v>
      </c>
      <c r="B62" s="5" t="n">
        <v>-11204</v>
      </c>
      <c r="C62" s="5" t="n">
        <v>-10583</v>
      </c>
      <c r="D62" s="5" t="n">
        <v>-14293</v>
      </c>
      <c r="E62" s="5" t="n">
        <v>-14498</v>
      </c>
      <c r="F62" s="5" t="n">
        <v>-14487</v>
      </c>
    </row>
    <row r="63" spans="1:6">
      <c r="A63" s="4" t="s">
        <v>151</v>
      </c>
      <c r="B63" s="5" t="n">
        <v>335916</v>
      </c>
      <c r="C63" s="5" t="n">
        <v>-8434</v>
      </c>
      <c r="D63" s="5" t="n">
        <v>-9527</v>
      </c>
      <c r="E63" s="5" t="n">
        <v>-61395</v>
      </c>
      <c r="F63" s="5" t="n">
        <v>-26522</v>
      </c>
    </row>
    <row r="64" spans="1:6">
      <c r="A64" s="4" t="s">
        <v>152</v>
      </c>
      <c r="B64" s="5" t="n">
        <v>-68</v>
      </c>
      <c r="C64" s="5" t="n">
        <v>-298</v>
      </c>
      <c r="D64" s="5" t="n">
        <v>64</v>
      </c>
      <c r="E64" s="5" t="n">
        <v>79</v>
      </c>
      <c r="F64" s="5" t="n">
        <v>300</v>
      </c>
    </row>
    <row r="65" spans="1:6">
      <c r="A65" s="4" t="s">
        <v>153</v>
      </c>
      <c r="B65" s="5" t="n">
        <v>-28313</v>
      </c>
      <c r="C65" s="5" t="n">
        <v>-15618</v>
      </c>
      <c r="D65" s="5" t="n">
        <v>2650</v>
      </c>
      <c r="E65" s="5" t="n">
        <v>-39401</v>
      </c>
      <c r="F65" s="5" t="n">
        <v>7221</v>
      </c>
    </row>
    <row r="66" spans="1:6">
      <c r="A66" s="4" t="s">
        <v>154</v>
      </c>
      <c r="B66" s="5" t="n">
        <v>38484</v>
      </c>
      <c r="C66" s="5" t="n">
        <v>35834</v>
      </c>
      <c r="D66" s="5" t="n">
        <v>35834</v>
      </c>
      <c r="E66" s="5" t="n">
        <v>75235</v>
      </c>
      <c r="F66" s="5" t="n">
        <v>68014</v>
      </c>
    </row>
    <row r="67" spans="1:6">
      <c r="A67" s="4" t="s">
        <v>155</v>
      </c>
      <c r="B67" s="5" t="n">
        <v>10171</v>
      </c>
      <c r="C67" s="5" t="n">
        <v>20216</v>
      </c>
      <c r="D67" s="5" t="n">
        <v>38484</v>
      </c>
      <c r="E67" s="5" t="n">
        <v>35834</v>
      </c>
      <c r="F67" s="5" t="n">
        <v>75235</v>
      </c>
    </row>
    <row r="68" spans="1:6">
      <c r="A68" s="4" t="s">
        <v>1246</v>
      </c>
    </row>
    <row r="69" spans="1:6">
      <c r="A69" s="3" t="s">
        <v>120</v>
      </c>
    </row>
    <row r="70" spans="1:6">
      <c r="A70" s="4" t="s">
        <v>134</v>
      </c>
      <c r="B70" s="5" t="n">
        <v>798</v>
      </c>
      <c r="C70" s="5" t="n">
        <v>473</v>
      </c>
      <c r="D70" s="5" t="n">
        <v>239</v>
      </c>
      <c r="E70" s="5" t="n">
        <v>0</v>
      </c>
      <c r="F70" s="5" t="n">
        <v>0</v>
      </c>
    </row>
    <row r="71" spans="1:6">
      <c r="A71" s="3" t="s">
        <v>135</v>
      </c>
    </row>
    <row r="72" spans="1:6">
      <c r="A72" s="4" t="s">
        <v>136</v>
      </c>
      <c r="B72" s="5" t="n">
        <v>0</v>
      </c>
      <c r="C72" s="5" t="n">
        <v>-13</v>
      </c>
      <c r="D72" s="5" t="n">
        <v>-13</v>
      </c>
      <c r="E72" s="5" t="n">
        <v>0</v>
      </c>
      <c r="F72" s="5" t="n">
        <v>0</v>
      </c>
    </row>
    <row r="73" spans="1:6">
      <c r="A73" s="4" t="s">
        <v>1321</v>
      </c>
      <c r="B73" s="5" t="n">
        <v>0</v>
      </c>
    </row>
    <row r="74" spans="1:6">
      <c r="A74" s="4" t="s">
        <v>137</v>
      </c>
      <c r="B74" s="5" t="n">
        <v>0</v>
      </c>
      <c r="C74" s="5" t="n">
        <v>0</v>
      </c>
      <c r="D74" s="5" t="n">
        <v>0</v>
      </c>
      <c r="E74" s="5" t="n">
        <v>0</v>
      </c>
      <c r="F74" s="5" t="n">
        <v>0</v>
      </c>
    </row>
    <row r="75" spans="1:6">
      <c r="A75" s="4" t="s">
        <v>1322</v>
      </c>
      <c r="B75" s="5" t="n">
        <v>0</v>
      </c>
    </row>
    <row r="76" spans="1:6">
      <c r="A76" s="4" t="s">
        <v>138</v>
      </c>
      <c r="B76" s="5" t="n">
        <v>0</v>
      </c>
      <c r="C76" s="5" t="n">
        <v>-10964</v>
      </c>
      <c r="D76" s="5" t="n">
        <v>-11539</v>
      </c>
    </row>
    <row r="77" spans="1:6">
      <c r="A77" s="4" t="s">
        <v>139</v>
      </c>
      <c r="D77" s="5" t="n">
        <v>0</v>
      </c>
    </row>
    <row r="78" spans="1:6">
      <c r="A78" s="4" t="s">
        <v>1323</v>
      </c>
      <c r="B78" s="5" t="n">
        <v>0</v>
      </c>
    </row>
    <row r="79" spans="1:6">
      <c r="A79" s="4" t="s">
        <v>140</v>
      </c>
      <c r="C79" s="5" t="n">
        <v>0</v>
      </c>
      <c r="D79" s="5" t="n">
        <v>0</v>
      </c>
      <c r="E79" s="5" t="n">
        <v>0</v>
      </c>
      <c r="F79" s="5" t="n">
        <v>0</v>
      </c>
    </row>
    <row r="80" spans="1:6">
      <c r="A80" s="4" t="s">
        <v>1324</v>
      </c>
      <c r="B80" s="5" t="n">
        <v>0</v>
      </c>
      <c r="C80" s="5" t="n">
        <v>0</v>
      </c>
      <c r="D80" s="5" t="n">
        <v>0</v>
      </c>
      <c r="F80" s="5" t="n">
        <v>0</v>
      </c>
    </row>
    <row r="81" spans="1:6">
      <c r="A81" s="4" t="s">
        <v>1325</v>
      </c>
      <c r="B81" s="5" t="n">
        <v>0</v>
      </c>
      <c r="C81" s="5" t="n">
        <v>0</v>
      </c>
      <c r="D81" s="5" t="n">
        <v>0</v>
      </c>
      <c r="E81" s="5" t="n">
        <v>0</v>
      </c>
      <c r="F81" s="5" t="n">
        <v>0</v>
      </c>
    </row>
    <row r="82" spans="1:6">
      <c r="A82" s="4" t="s">
        <v>141</v>
      </c>
      <c r="B82" s="5" t="n">
        <v>0</v>
      </c>
      <c r="C82" s="5" t="n">
        <v>0</v>
      </c>
      <c r="D82" s="5" t="n">
        <v>0</v>
      </c>
      <c r="E82" s="5" t="n">
        <v>0</v>
      </c>
      <c r="F82" s="5" t="n">
        <v>0</v>
      </c>
    </row>
    <row r="83" spans="1:6">
      <c r="A83" s="4" t="s">
        <v>142</v>
      </c>
      <c r="B83" s="5" t="n">
        <v>0</v>
      </c>
      <c r="C83" s="5" t="n">
        <v>-10977</v>
      </c>
      <c r="D83" s="5" t="n">
        <v>-11552</v>
      </c>
      <c r="E83" s="5" t="n">
        <v>0</v>
      </c>
      <c r="F83" s="5" t="n">
        <v>0</v>
      </c>
    </row>
    <row r="84" spans="1:6">
      <c r="A84" s="4" t="s">
        <v>1326</v>
      </c>
      <c r="B84" s="5" t="n">
        <v>0</v>
      </c>
    </row>
    <row r="85" spans="1:6">
      <c r="A85" s="3" t="s">
        <v>143</v>
      </c>
    </row>
    <row r="86" spans="1:6">
      <c r="A86" s="4" t="s">
        <v>1327</v>
      </c>
      <c r="B86" s="5" t="n">
        <v>0</v>
      </c>
      <c r="C86" s="5" t="n">
        <v>7964</v>
      </c>
      <c r="D86" s="5" t="n">
        <v>7969</v>
      </c>
      <c r="E86" s="5" t="n">
        <v>0</v>
      </c>
      <c r="F86" s="5" t="n">
        <v>0</v>
      </c>
    </row>
    <row r="87" spans="1:6">
      <c r="A87" s="4" t="s">
        <v>1328</v>
      </c>
      <c r="B87" s="5" t="n">
        <v>0</v>
      </c>
      <c r="C87" s="5" t="n">
        <v>3000</v>
      </c>
      <c r="D87" s="5" t="n">
        <v>3570</v>
      </c>
      <c r="F87" s="5" t="n">
        <v>0</v>
      </c>
    </row>
    <row r="88" spans="1:6">
      <c r="A88" s="4" t="s">
        <v>144</v>
      </c>
      <c r="B88" s="5" t="n">
        <v>0</v>
      </c>
      <c r="F88" s="5" t="n">
        <v>0</v>
      </c>
    </row>
    <row r="89" spans="1:6">
      <c r="A89" s="4" t="s">
        <v>145</v>
      </c>
      <c r="B89" s="5" t="n">
        <v>0</v>
      </c>
      <c r="C89" s="5" t="n">
        <v>0</v>
      </c>
      <c r="D89" s="5" t="n">
        <v>0</v>
      </c>
      <c r="E89" s="5" t="n">
        <v>0</v>
      </c>
      <c r="F89" s="5" t="n">
        <v>0</v>
      </c>
    </row>
    <row r="90" spans="1:6">
      <c r="A90" s="4" t="s">
        <v>146</v>
      </c>
      <c r="B90" s="5" t="n">
        <v>0</v>
      </c>
      <c r="C90" s="5" t="n">
        <v>0</v>
      </c>
      <c r="D90" s="5" t="n">
        <v>0</v>
      </c>
    </row>
    <row r="91" spans="1:6">
      <c r="A91" s="4" t="s">
        <v>147</v>
      </c>
      <c r="C91" s="5" t="n">
        <v>0</v>
      </c>
      <c r="D91" s="5" t="n">
        <v>0</v>
      </c>
      <c r="E91" s="5" t="n">
        <v>0</v>
      </c>
      <c r="F91" s="5" t="n">
        <v>0</v>
      </c>
    </row>
    <row r="92" spans="1:6">
      <c r="A92" s="4" t="s">
        <v>1329</v>
      </c>
      <c r="B92" s="5" t="n">
        <v>0</v>
      </c>
    </row>
    <row r="93" spans="1:6">
      <c r="A93" s="4" t="s">
        <v>148</v>
      </c>
      <c r="B93" s="5" t="n">
        <v>0</v>
      </c>
      <c r="C93" s="5" t="n">
        <v>0</v>
      </c>
      <c r="D93" s="5" t="n">
        <v>0</v>
      </c>
      <c r="E93" s="5" t="n">
        <v>0</v>
      </c>
      <c r="F93" s="5" t="n">
        <v>0</v>
      </c>
    </row>
    <row r="94" spans="1:6">
      <c r="A94" s="4" t="s">
        <v>149</v>
      </c>
      <c r="C94" s="5" t="n">
        <v>0</v>
      </c>
      <c r="D94" s="5" t="n">
        <v>0</v>
      </c>
      <c r="E94" s="5" t="n">
        <v>0</v>
      </c>
      <c r="F94" s="5" t="n">
        <v>0</v>
      </c>
    </row>
    <row r="95" spans="1:6">
      <c r="A95" s="4" t="s">
        <v>150</v>
      </c>
      <c r="B95" s="5" t="n">
        <v>0</v>
      </c>
      <c r="C95" s="5" t="n">
        <v>0</v>
      </c>
      <c r="D95" s="5" t="n">
        <v>0</v>
      </c>
      <c r="E95" s="5" t="n">
        <v>0</v>
      </c>
      <c r="F95" s="5" t="n">
        <v>0</v>
      </c>
    </row>
    <row r="96" spans="1:6">
      <c r="A96" s="4" t="s">
        <v>151</v>
      </c>
      <c r="B96" s="5" t="n">
        <v>0</v>
      </c>
      <c r="C96" s="5" t="n">
        <v>10964</v>
      </c>
      <c r="D96" s="5" t="n">
        <v>11539</v>
      </c>
      <c r="E96" s="5" t="n">
        <v>0</v>
      </c>
      <c r="F96" s="5" t="n">
        <v>0</v>
      </c>
    </row>
    <row r="97" spans="1:6">
      <c r="A97" s="4" t="s">
        <v>152</v>
      </c>
      <c r="B97" s="5" t="n">
        <v>0</v>
      </c>
      <c r="C97" s="5" t="n">
        <v>0</v>
      </c>
      <c r="D97" s="5" t="n">
        <v>0</v>
      </c>
      <c r="E97" s="5" t="n">
        <v>0</v>
      </c>
      <c r="F97" s="5" t="n">
        <v>0</v>
      </c>
    </row>
    <row r="98" spans="1:6">
      <c r="A98" s="4" t="s">
        <v>153</v>
      </c>
      <c r="B98" s="5" t="n">
        <v>798</v>
      </c>
      <c r="C98" s="5" t="n">
        <v>460</v>
      </c>
      <c r="D98" s="5" t="n">
        <v>226</v>
      </c>
      <c r="E98" s="5" t="n">
        <v>0</v>
      </c>
      <c r="F98" s="5" t="n">
        <v>0</v>
      </c>
    </row>
    <row r="99" spans="1:6">
      <c r="A99" s="4" t="s">
        <v>154</v>
      </c>
      <c r="B99" s="5" t="n">
        <v>226</v>
      </c>
      <c r="C99" s="5" t="n">
        <v>0</v>
      </c>
      <c r="D99" s="5" t="n">
        <v>0</v>
      </c>
      <c r="E99" s="5" t="n">
        <v>0</v>
      </c>
      <c r="F99" s="5" t="n">
        <v>0</v>
      </c>
    </row>
    <row r="100" spans="1:6">
      <c r="A100" s="4" t="s">
        <v>155</v>
      </c>
      <c r="B100" s="5" t="n">
        <v>1024</v>
      </c>
      <c r="C100" s="5" t="n">
        <v>460</v>
      </c>
      <c r="D100" s="5" t="n">
        <v>226</v>
      </c>
      <c r="E100" s="5" t="n">
        <v>0</v>
      </c>
      <c r="F100" s="5" t="n">
        <v>0</v>
      </c>
    </row>
    <row r="101" spans="1:6">
      <c r="A101" s="4" t="s">
        <v>1247</v>
      </c>
    </row>
    <row r="102" spans="1:6">
      <c r="A102" s="3" t="s">
        <v>120</v>
      </c>
    </row>
    <row r="103" spans="1:6">
      <c r="A103" s="4" t="s">
        <v>134</v>
      </c>
      <c r="B103" s="5" t="n">
        <v>31880</v>
      </c>
      <c r="C103" s="5" t="n">
        <v>10395</v>
      </c>
      <c r="D103" s="5" t="n">
        <v>14090</v>
      </c>
      <c r="E103" s="5" t="n">
        <v>4928</v>
      </c>
      <c r="F103" s="5" t="n">
        <v>11590</v>
      </c>
    </row>
    <row r="104" spans="1:6">
      <c r="A104" s="3" t="s">
        <v>135</v>
      </c>
    </row>
    <row r="105" spans="1:6">
      <c r="A105" s="4" t="s">
        <v>136</v>
      </c>
      <c r="B105" s="5" t="n">
        <v>-8839</v>
      </c>
      <c r="C105" s="5" t="n">
        <v>-3834</v>
      </c>
      <c r="D105" s="5" t="n">
        <v>-5006</v>
      </c>
      <c r="E105" s="5" t="n">
        <v>-5631</v>
      </c>
      <c r="F105" s="5" t="n">
        <v>-3771</v>
      </c>
    </row>
    <row r="106" spans="1:6">
      <c r="A106" s="4" t="s">
        <v>1321</v>
      </c>
      <c r="B106" s="5" t="n">
        <v>500</v>
      </c>
    </row>
    <row r="107" spans="1:6">
      <c r="A107" s="4" t="s">
        <v>137</v>
      </c>
      <c r="B107" s="5" t="n">
        <v>2439</v>
      </c>
      <c r="C107" s="5" t="n">
        <v>243</v>
      </c>
      <c r="D107" s="5" t="n">
        <v>238</v>
      </c>
      <c r="E107" s="5" t="n">
        <v>304</v>
      </c>
      <c r="F107" s="5" t="n">
        <v>246</v>
      </c>
    </row>
    <row r="108" spans="1:6">
      <c r="A108" s="4" t="s">
        <v>1322</v>
      </c>
      <c r="B108" s="5" t="n">
        <v>-1500</v>
      </c>
    </row>
    <row r="109" spans="1:6">
      <c r="A109" s="4" t="s">
        <v>138</v>
      </c>
      <c r="B109" s="5" t="n">
        <v>-353769</v>
      </c>
      <c r="C109" s="5" t="n">
        <v>-1394</v>
      </c>
      <c r="D109" s="5" t="n">
        <v>-1394</v>
      </c>
    </row>
    <row r="110" spans="1:6">
      <c r="A110" s="4" t="s">
        <v>139</v>
      </c>
      <c r="D110" s="5" t="n">
        <v>-2000</v>
      </c>
    </row>
    <row r="111" spans="1:6">
      <c r="A111" s="4" t="s">
        <v>1323</v>
      </c>
      <c r="B111" s="5" t="n">
        <v>0</v>
      </c>
    </row>
    <row r="112" spans="1:6">
      <c r="A112" s="4" t="s">
        <v>140</v>
      </c>
      <c r="C112" s="5" t="n">
        <v>285</v>
      </c>
      <c r="D112" s="5" t="n">
        <v>285</v>
      </c>
      <c r="E112" s="5" t="n">
        <v>1185</v>
      </c>
      <c r="F112" s="5" t="n">
        <v>1416</v>
      </c>
    </row>
    <row r="113" spans="1:6">
      <c r="A113" s="4" t="s">
        <v>1324</v>
      </c>
      <c r="B113" s="5" t="n">
        <v>0</v>
      </c>
      <c r="C113" s="5" t="n">
        <v>0</v>
      </c>
      <c r="D113" s="5" t="n">
        <v>0</v>
      </c>
      <c r="F113" s="5" t="n">
        <v>0</v>
      </c>
    </row>
    <row r="114" spans="1:6">
      <c r="A114" s="4" t="s">
        <v>1325</v>
      </c>
      <c r="B114" s="5" t="n">
        <v>0</v>
      </c>
      <c r="C114" s="5" t="n">
        <v>0</v>
      </c>
      <c r="D114" s="5" t="n">
        <v>0</v>
      </c>
      <c r="E114" s="5" t="n">
        <v>0</v>
      </c>
      <c r="F114" s="5" t="n">
        <v>0</v>
      </c>
    </row>
    <row r="115" spans="1:6">
      <c r="A115" s="4" t="s">
        <v>141</v>
      </c>
      <c r="B115" s="5" t="n">
        <v>-133</v>
      </c>
      <c r="C115" s="5" t="n">
        <v>116</v>
      </c>
      <c r="D115" s="5" t="n">
        <v>116</v>
      </c>
      <c r="E115" s="5" t="n">
        <v>-322</v>
      </c>
      <c r="F115" s="5" t="n">
        <v>6</v>
      </c>
    </row>
    <row r="116" spans="1:6">
      <c r="A116" s="4" t="s">
        <v>142</v>
      </c>
      <c r="B116" s="5" t="n">
        <v>-361302</v>
      </c>
      <c r="C116" s="5" t="n">
        <v>-4584</v>
      </c>
      <c r="D116" s="5" t="n">
        <v>-7761</v>
      </c>
      <c r="E116" s="5" t="n">
        <v>-4464</v>
      </c>
      <c r="F116" s="5" t="n">
        <v>-2103</v>
      </c>
    </row>
    <row r="117" spans="1:6">
      <c r="A117" s="4" t="s">
        <v>1326</v>
      </c>
      <c r="B117" s="5" t="n">
        <v>0</v>
      </c>
    </row>
    <row r="118" spans="1:6">
      <c r="A118" s="3" t="s">
        <v>143</v>
      </c>
    </row>
    <row r="119" spans="1:6">
      <c r="A119" s="4" t="s">
        <v>1327</v>
      </c>
      <c r="B119" s="5" t="n">
        <v>159780</v>
      </c>
      <c r="C119" s="5" t="n">
        <v>0</v>
      </c>
      <c r="D119" s="5" t="n">
        <v>-16659</v>
      </c>
      <c r="E119" s="5" t="n">
        <v>-268</v>
      </c>
      <c r="F119" s="5" t="n">
        <v>-3123</v>
      </c>
    </row>
    <row r="120" spans="1:6">
      <c r="A120" s="4" t="s">
        <v>1328</v>
      </c>
      <c r="B120" s="5" t="n">
        <v>193639</v>
      </c>
      <c r="C120" s="5" t="n">
        <v>0</v>
      </c>
      <c r="D120" s="5" t="n">
        <v>16024</v>
      </c>
      <c r="F120" s="5" t="n">
        <v>2400</v>
      </c>
    </row>
    <row r="121" spans="1:6">
      <c r="A121" s="4" t="s">
        <v>144</v>
      </c>
      <c r="B121" s="5" t="n">
        <v>0</v>
      </c>
      <c r="F121" s="5" t="n">
        <v>-1500</v>
      </c>
    </row>
    <row r="122" spans="1:6">
      <c r="A122" s="4" t="s">
        <v>145</v>
      </c>
      <c r="B122" s="5" t="n">
        <v>-119</v>
      </c>
      <c r="C122" s="5" t="n">
        <v>-23</v>
      </c>
      <c r="D122" s="5" t="n">
        <v>-31</v>
      </c>
      <c r="E122" s="5" t="n">
        <v>-10</v>
      </c>
      <c r="F122" s="5" t="n">
        <v>-16</v>
      </c>
    </row>
    <row r="123" spans="1:6">
      <c r="A123" s="4" t="s">
        <v>146</v>
      </c>
      <c r="B123" s="5" t="n">
        <v>0</v>
      </c>
      <c r="C123" s="5" t="n">
        <v>0</v>
      </c>
      <c r="D123" s="5" t="n">
        <v>0</v>
      </c>
    </row>
    <row r="124" spans="1:6">
      <c r="A124" s="4" t="s">
        <v>147</v>
      </c>
      <c r="C124" s="5" t="n">
        <v>0</v>
      </c>
      <c r="D124" s="5" t="n">
        <v>0</v>
      </c>
      <c r="E124" s="5" t="n">
        <v>0</v>
      </c>
      <c r="F124" s="5" t="n">
        <v>0</v>
      </c>
    </row>
    <row r="125" spans="1:6">
      <c r="A125" s="4" t="s">
        <v>1329</v>
      </c>
      <c r="B125" s="5" t="n">
        <v>0</v>
      </c>
    </row>
    <row r="126" spans="1:6">
      <c r="A126" s="4" t="s">
        <v>148</v>
      </c>
      <c r="B126" s="5" t="n">
        <v>0</v>
      </c>
      <c r="C126" s="5" t="n">
        <v>0</v>
      </c>
      <c r="D126" s="5" t="n">
        <v>0</v>
      </c>
      <c r="E126" s="5" t="n">
        <v>0</v>
      </c>
      <c r="F126" s="5" t="n">
        <v>0</v>
      </c>
    </row>
    <row r="127" spans="1:6">
      <c r="A127" s="4" t="s">
        <v>149</v>
      </c>
      <c r="C127" s="5" t="n">
        <v>0</v>
      </c>
      <c r="D127" s="5" t="n">
        <v>0</v>
      </c>
      <c r="E127" s="5" t="n">
        <v>0</v>
      </c>
      <c r="F127" s="5" t="n">
        <v>0</v>
      </c>
    </row>
    <row r="128" spans="1:6">
      <c r="A128" s="4" t="s">
        <v>150</v>
      </c>
      <c r="B128" s="5" t="n">
        <v>0</v>
      </c>
      <c r="C128" s="5" t="n">
        <v>0</v>
      </c>
      <c r="D128" s="5" t="n">
        <v>-598</v>
      </c>
      <c r="E128" s="5" t="n">
        <v>-460</v>
      </c>
      <c r="F128" s="5" t="n">
        <v>-715</v>
      </c>
    </row>
    <row r="129" spans="1:6">
      <c r="A129" s="4" t="s">
        <v>151</v>
      </c>
      <c r="B129" s="5" t="n">
        <v>353300</v>
      </c>
      <c r="C129" s="5" t="n">
        <v>-23</v>
      </c>
      <c r="D129" s="5" t="n">
        <v>-1264</v>
      </c>
      <c r="E129" s="5" t="n">
        <v>-738</v>
      </c>
      <c r="F129" s="5" t="n">
        <v>-2954</v>
      </c>
    </row>
    <row r="130" spans="1:6">
      <c r="A130" s="4" t="s">
        <v>152</v>
      </c>
      <c r="B130" s="5" t="n">
        <v>1551</v>
      </c>
      <c r="C130" s="5" t="n">
        <v>353</v>
      </c>
      <c r="D130" s="5" t="n">
        <v>-1208</v>
      </c>
      <c r="E130" s="5" t="n">
        <v>-1987</v>
      </c>
      <c r="F130" s="5" t="n">
        <v>-1776</v>
      </c>
    </row>
    <row r="131" spans="1:6">
      <c r="A131" s="4" t="s">
        <v>153</v>
      </c>
      <c r="B131" s="5" t="n">
        <v>25429</v>
      </c>
      <c r="C131" s="5" t="n">
        <v>6141</v>
      </c>
      <c r="D131" s="5" t="n">
        <v>3857</v>
      </c>
      <c r="E131" s="5" t="n">
        <v>-2261</v>
      </c>
      <c r="F131" s="5" t="n">
        <v>4757</v>
      </c>
    </row>
    <row r="132" spans="1:6">
      <c r="A132" s="4" t="s">
        <v>154</v>
      </c>
      <c r="B132" s="5" t="n">
        <v>19323</v>
      </c>
      <c r="C132" s="5" t="n">
        <v>15466</v>
      </c>
      <c r="D132" s="5" t="n">
        <v>15466</v>
      </c>
      <c r="E132" s="5" t="n">
        <v>17727</v>
      </c>
      <c r="F132" s="5" t="n">
        <v>12970</v>
      </c>
    </row>
    <row r="133" spans="1:6">
      <c r="A133" s="4" t="s">
        <v>155</v>
      </c>
      <c r="B133" s="5" t="n">
        <v>44752</v>
      </c>
      <c r="C133" s="5" t="n">
        <v>21607</v>
      </c>
      <c r="D133" s="5" t="n">
        <v>19323</v>
      </c>
      <c r="E133" s="5" t="n">
        <v>15466</v>
      </c>
      <c r="F133" s="5" t="n">
        <v>17727</v>
      </c>
    </row>
    <row r="134" spans="1:6">
      <c r="A134" s="4" t="s">
        <v>1248</v>
      </c>
    </row>
    <row r="135" spans="1:6">
      <c r="A135" s="3" t="s">
        <v>120</v>
      </c>
    </row>
    <row r="136" spans="1:6">
      <c r="A136" s="4" t="s">
        <v>134</v>
      </c>
      <c r="B136" s="5" t="n">
        <v>0</v>
      </c>
      <c r="C136" s="5" t="n">
        <v>0</v>
      </c>
      <c r="D136" s="5" t="n">
        <v>-598</v>
      </c>
      <c r="E136" s="5" t="n">
        <v>-460</v>
      </c>
      <c r="F136" s="5" t="n">
        <v>-715</v>
      </c>
    </row>
    <row r="137" spans="1:6">
      <c r="A137" s="3" t="s">
        <v>135</v>
      </c>
    </row>
    <row r="138" spans="1:6">
      <c r="A138" s="4" t="s">
        <v>136</v>
      </c>
      <c r="B138" s="5" t="n">
        <v>0</v>
      </c>
      <c r="C138" s="5" t="n">
        <v>0</v>
      </c>
      <c r="D138" s="5" t="n">
        <v>0</v>
      </c>
      <c r="E138" s="5" t="n">
        <v>0</v>
      </c>
      <c r="F138" s="5" t="n">
        <v>0</v>
      </c>
    </row>
    <row r="139" spans="1:6">
      <c r="A139" s="4" t="s">
        <v>1321</v>
      </c>
      <c r="B139" s="5" t="n">
        <v>0</v>
      </c>
    </row>
    <row r="140" spans="1:6">
      <c r="A140" s="4" t="s">
        <v>137</v>
      </c>
      <c r="B140" s="5" t="n">
        <v>0</v>
      </c>
      <c r="C140" s="5" t="n">
        <v>0</v>
      </c>
      <c r="D140" s="5" t="n">
        <v>0</v>
      </c>
      <c r="E140" s="5" t="n">
        <v>0</v>
      </c>
      <c r="F140" s="5" t="n">
        <v>0</v>
      </c>
    </row>
    <row r="141" spans="1:6">
      <c r="A141" s="4" t="s">
        <v>1322</v>
      </c>
      <c r="B141" s="5" t="n">
        <v>0</v>
      </c>
    </row>
    <row r="142" spans="1:6">
      <c r="A142" s="4" t="s">
        <v>138</v>
      </c>
      <c r="B142" s="5" t="n">
        <v>0</v>
      </c>
      <c r="C142" s="5" t="n">
        <v>0</v>
      </c>
      <c r="D142" s="5" t="n">
        <v>0</v>
      </c>
    </row>
    <row r="143" spans="1:6">
      <c r="A143" s="4" t="s">
        <v>139</v>
      </c>
      <c r="D143" s="5" t="n">
        <v>0</v>
      </c>
    </row>
    <row r="144" spans="1:6">
      <c r="A144" s="4" t="s">
        <v>1323</v>
      </c>
      <c r="B144" s="5" t="n">
        <v>0</v>
      </c>
    </row>
    <row r="145" spans="1:6">
      <c r="A145" s="4" t="s">
        <v>140</v>
      </c>
      <c r="C145" s="5" t="n">
        <v>0</v>
      </c>
      <c r="D145" s="5" t="n">
        <v>0</v>
      </c>
      <c r="E145" s="5" t="n">
        <v>0</v>
      </c>
      <c r="F145" s="5" t="n">
        <v>0</v>
      </c>
    </row>
    <row r="146" spans="1:6">
      <c r="A146" s="4" t="s">
        <v>1324</v>
      </c>
      <c r="B146" s="5" t="n">
        <v>193639</v>
      </c>
      <c r="C146" s="5" t="n">
        <v>3000</v>
      </c>
      <c r="D146" s="5" t="n">
        <v>19594</v>
      </c>
      <c r="F146" s="5" t="n">
        <v>2400</v>
      </c>
    </row>
    <row r="147" spans="1:6">
      <c r="A147" s="4" t="s">
        <v>1325</v>
      </c>
      <c r="B147" s="5" t="n">
        <v>159780</v>
      </c>
      <c r="C147" s="5" t="n">
        <v>7964</v>
      </c>
      <c r="D147" s="5" t="n">
        <v>-8690</v>
      </c>
      <c r="E147" s="5" t="n">
        <v>-268</v>
      </c>
      <c r="F147" s="5" t="n">
        <v>-3123</v>
      </c>
    </row>
    <row r="148" spans="1:6">
      <c r="A148" s="4" t="s">
        <v>141</v>
      </c>
      <c r="B148" s="5" t="n">
        <v>0</v>
      </c>
      <c r="C148" s="5" t="n">
        <v>0</v>
      </c>
      <c r="D148" s="5" t="n">
        <v>0</v>
      </c>
      <c r="E148" s="5" t="n">
        <v>0</v>
      </c>
      <c r="F148" s="5" t="n">
        <v>0</v>
      </c>
    </row>
    <row r="149" spans="1:6">
      <c r="A149" s="4" t="s">
        <v>142</v>
      </c>
      <c r="B149" s="5" t="n">
        <v>353419</v>
      </c>
      <c r="C149" s="5" t="n">
        <v>10964</v>
      </c>
      <c r="D149" s="5" t="n">
        <v>10904</v>
      </c>
      <c r="E149" s="5" t="n">
        <v>-268</v>
      </c>
      <c r="F149" s="5" t="n">
        <v>-723</v>
      </c>
    </row>
    <row r="150" spans="1:6">
      <c r="A150" s="4" t="s">
        <v>1326</v>
      </c>
      <c r="B150" s="5" t="n">
        <v>0</v>
      </c>
    </row>
    <row r="151" spans="1:6">
      <c r="A151" s="3" t="s">
        <v>143</v>
      </c>
    </row>
    <row r="152" spans="1:6">
      <c r="A152" s="4" t="s">
        <v>1327</v>
      </c>
      <c r="B152" s="5" t="n">
        <v>-159780</v>
      </c>
      <c r="C152" s="5" t="n">
        <v>-7964</v>
      </c>
      <c r="D152" s="5" t="n">
        <v>8690</v>
      </c>
      <c r="E152" s="5" t="n">
        <v>268</v>
      </c>
      <c r="F152" s="5" t="n">
        <v>3123</v>
      </c>
    </row>
    <row r="153" spans="1:6">
      <c r="A153" s="4" t="s">
        <v>1328</v>
      </c>
      <c r="B153" s="5" t="n">
        <v>-193639</v>
      </c>
      <c r="C153" s="5" t="n">
        <v>-3000</v>
      </c>
      <c r="D153" s="5" t="n">
        <v>-19594</v>
      </c>
      <c r="F153" s="5" t="n">
        <v>-2400</v>
      </c>
    </row>
    <row r="154" spans="1:6">
      <c r="A154" s="4" t="s">
        <v>144</v>
      </c>
      <c r="B154" s="5" t="n">
        <v>0</v>
      </c>
      <c r="F154" s="5" t="n">
        <v>0</v>
      </c>
    </row>
    <row r="155" spans="1:6">
      <c r="A155" s="4" t="s">
        <v>145</v>
      </c>
      <c r="B155" s="5" t="n">
        <v>0</v>
      </c>
      <c r="C155" s="5" t="n">
        <v>0</v>
      </c>
      <c r="D155" s="5" t="n">
        <v>0</v>
      </c>
      <c r="E155" s="5" t="n">
        <v>0</v>
      </c>
      <c r="F155" s="5" t="n">
        <v>0</v>
      </c>
    </row>
    <row r="156" spans="1:6">
      <c r="A156" s="4" t="s">
        <v>146</v>
      </c>
      <c r="B156" s="5" t="n">
        <v>0</v>
      </c>
      <c r="C156" s="5" t="n">
        <v>0</v>
      </c>
      <c r="D156" s="5" t="n">
        <v>0</v>
      </c>
    </row>
    <row r="157" spans="1:6">
      <c r="A157" s="4" t="s">
        <v>147</v>
      </c>
      <c r="C157" s="5" t="n">
        <v>0</v>
      </c>
      <c r="D157" s="5" t="n">
        <v>0</v>
      </c>
      <c r="E157" s="5" t="n">
        <v>0</v>
      </c>
      <c r="F157" s="5" t="n">
        <v>0</v>
      </c>
    </row>
    <row r="158" spans="1:6">
      <c r="A158" s="4" t="s">
        <v>1329</v>
      </c>
      <c r="B158" s="5" t="n">
        <v>0</v>
      </c>
    </row>
    <row r="159" spans="1:6">
      <c r="A159" s="4" t="s">
        <v>148</v>
      </c>
      <c r="B159" s="5" t="n">
        <v>0</v>
      </c>
      <c r="C159" s="5" t="n">
        <v>0</v>
      </c>
      <c r="D159" s="5" t="n">
        <v>0</v>
      </c>
      <c r="E159" s="5" t="n">
        <v>0</v>
      </c>
      <c r="F159" s="5" t="n">
        <v>0</v>
      </c>
    </row>
    <row r="160" spans="1:6">
      <c r="A160" s="4" t="s">
        <v>149</v>
      </c>
      <c r="C160" s="5" t="n">
        <v>0</v>
      </c>
      <c r="D160" s="5" t="n">
        <v>0</v>
      </c>
      <c r="E160" s="5" t="n">
        <v>0</v>
      </c>
      <c r="F160" s="5" t="n">
        <v>0</v>
      </c>
    </row>
    <row r="161" spans="1:6">
      <c r="A161" s="4" t="s">
        <v>150</v>
      </c>
      <c r="B161" s="5" t="n">
        <v>0</v>
      </c>
      <c r="C161" s="5" t="n">
        <v>0</v>
      </c>
      <c r="D161" s="5" t="n">
        <v>598</v>
      </c>
      <c r="E161" s="5" t="n">
        <v>460</v>
      </c>
      <c r="F161" s="5" t="n">
        <v>715</v>
      </c>
    </row>
    <row r="162" spans="1:6">
      <c r="A162" s="4" t="s">
        <v>151</v>
      </c>
      <c r="B162" s="5" t="n">
        <v>-353419</v>
      </c>
      <c r="C162" s="5" t="n">
        <v>-10964</v>
      </c>
      <c r="D162" s="5" t="n">
        <v>-10306</v>
      </c>
      <c r="E162" s="5" t="n">
        <v>728</v>
      </c>
      <c r="F162" s="5" t="n">
        <v>1438</v>
      </c>
    </row>
    <row r="163" spans="1:6">
      <c r="A163" s="4" t="s">
        <v>152</v>
      </c>
      <c r="B163" s="5" t="n">
        <v>0</v>
      </c>
      <c r="C163" s="5" t="n">
        <v>0</v>
      </c>
      <c r="D163" s="5" t="n">
        <v>0</v>
      </c>
      <c r="E163" s="5" t="n">
        <v>0</v>
      </c>
      <c r="F163" s="5" t="n">
        <v>0</v>
      </c>
    </row>
    <row r="164" spans="1:6">
      <c r="A164" s="4" t="s">
        <v>153</v>
      </c>
      <c r="B164" s="5" t="n">
        <v>0</v>
      </c>
      <c r="C164" s="5" t="n">
        <v>0</v>
      </c>
      <c r="D164" s="5" t="n">
        <v>0</v>
      </c>
      <c r="E164" s="5" t="n">
        <v>0</v>
      </c>
      <c r="F164" s="5" t="n">
        <v>0</v>
      </c>
    </row>
    <row r="165" spans="1:6">
      <c r="A165" s="4" t="s">
        <v>154</v>
      </c>
      <c r="B165" s="5" t="n">
        <v>0</v>
      </c>
      <c r="C165" s="5" t="n">
        <v>0</v>
      </c>
      <c r="D165" s="5" t="n">
        <v>0</v>
      </c>
      <c r="E165" s="5" t="n">
        <v>0</v>
      </c>
      <c r="F165" s="5" t="n">
        <v>0</v>
      </c>
    </row>
    <row r="166" spans="1:6">
      <c r="A166" s="4" t="s">
        <v>155</v>
      </c>
      <c r="B166" s="6" t="n">
        <v>0</v>
      </c>
      <c r="C166" s="6" t="n">
        <v>0</v>
      </c>
      <c r="D166" s="6" t="n">
        <v>0</v>
      </c>
      <c r="E166" s="6" t="n">
        <v>0</v>
      </c>
      <c r="F166" s="6" t="n">
        <v>0</v>
      </c>
    </row>
  </sheetData>
  <mergeCells count="3">
    <mergeCell ref="A1:A2"/>
    <mergeCell ref="B1:C1"/>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08T16:15:19Z</dcterms:created>
  <dcterms:modified xmlns:dcterms="http://purl.org/dc/terms/" xmlns:xsi="http://www.w3.org/2001/XMLSchema-instance" xsi:type="dcterms:W3CDTF">2018-01-08T16:15:19Z</dcterms:modified>
</cp:coreProperties>
</file>